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HAPTER 11 CASES AND DUTCH SCHE" sheetId="12" state="visible" r:id="rId12"/>
    <sheet xmlns:r="http://schemas.openxmlformats.org/officeDocument/2006/relationships" name="FRESH START ACCOUNTING" sheetId="13" state="visible" r:id="rId13"/>
    <sheet xmlns:r="http://schemas.openxmlformats.org/officeDocument/2006/relationships" name="EARNINGS (LOSS) PER SHARE" sheetId="14" state="visible" r:id="rId14"/>
    <sheet xmlns:r="http://schemas.openxmlformats.org/officeDocument/2006/relationships" name="SHARE-BASED COMPENSATION AND EQ"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GOODWILL AND INTANGIBLE ASSETS" sheetId="20" state="visible" r:id="rId20"/>
    <sheet xmlns:r="http://schemas.openxmlformats.org/officeDocument/2006/relationships" name="PRODUCT WARRANTIES" sheetId="21" state="visible" r:id="rId21"/>
    <sheet xmlns:r="http://schemas.openxmlformats.org/officeDocument/2006/relationships" name="RESTRUCTURING" sheetId="22" state="visible" r:id="rId22"/>
    <sheet xmlns:r="http://schemas.openxmlformats.org/officeDocument/2006/relationships" name="DEBT" sheetId="23" state="visible" r:id="rId23"/>
    <sheet xmlns:r="http://schemas.openxmlformats.org/officeDocument/2006/relationships" name="REDEEMABLE NONCONTROLLING INTER" sheetId="24" state="visible" r:id="rId24"/>
    <sheet xmlns:r="http://schemas.openxmlformats.org/officeDocument/2006/relationships" name="ACCUMULATED OTHER COMPREHENSIVE" sheetId="25" state="visible" r:id="rId25"/>
    <sheet xmlns:r="http://schemas.openxmlformats.org/officeDocument/2006/relationships" name="DIVESTITURES" sheetId="26" state="visible" r:id="rId26"/>
    <sheet xmlns:r="http://schemas.openxmlformats.org/officeDocument/2006/relationships" name="BENEFIT PLANS" sheetId="27" state="visible" r:id="rId27"/>
    <sheet xmlns:r="http://schemas.openxmlformats.org/officeDocument/2006/relationships" name="LEASES" sheetId="28" state="visible" r:id="rId28"/>
    <sheet xmlns:r="http://schemas.openxmlformats.org/officeDocument/2006/relationships" name="FINANCE LEASE RECEIVABLES" sheetId="29" state="visible" r:id="rId29"/>
    <sheet xmlns:r="http://schemas.openxmlformats.org/officeDocument/2006/relationships" name="DERIVATIVE INSTRUMENTS AND HEDG" sheetId="30" state="visible" r:id="rId30"/>
    <sheet xmlns:r="http://schemas.openxmlformats.org/officeDocument/2006/relationships" name="FAIR VALUE OF ASSETS AND LIABIL" sheetId="31" state="visible" r:id="rId31"/>
    <sheet xmlns:r="http://schemas.openxmlformats.org/officeDocument/2006/relationships" name="COMMITMENTS AND CONTINGENCIES" sheetId="32" state="visible" r:id="rId32"/>
    <sheet xmlns:r="http://schemas.openxmlformats.org/officeDocument/2006/relationships" name="REVENUE RECOGNITION" sheetId="33" state="visible" r:id="rId33"/>
    <sheet xmlns:r="http://schemas.openxmlformats.org/officeDocument/2006/relationships" name="CLOUD IMPLEMENTATION"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HAPTER 11 CASES AND DUTCH SC_2" sheetId="41" state="visible" r:id="rId41"/>
    <sheet xmlns:r="http://schemas.openxmlformats.org/officeDocument/2006/relationships" name="FRESH START ACCOUNTING (Tables)" sheetId="42" state="visible" r:id="rId42"/>
    <sheet xmlns:r="http://schemas.openxmlformats.org/officeDocument/2006/relationships" name="EARNINGS (LOSS) PER SHARE (Tabl" sheetId="43" state="visible" r:id="rId43"/>
    <sheet xmlns:r="http://schemas.openxmlformats.org/officeDocument/2006/relationships" name="SHARE-BASED COMPENSATION AND _2" sheetId="44" state="visible" r:id="rId44"/>
    <sheet xmlns:r="http://schemas.openxmlformats.org/officeDocument/2006/relationships" name="INCOME TAXES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INVESTMENTS (Tables)" sheetId="48" state="visible" r:id="rId48"/>
    <sheet xmlns:r="http://schemas.openxmlformats.org/officeDocument/2006/relationships" name="GOODWILL AND INTANGIBLE ASSETS " sheetId="49" state="visible" r:id="rId49"/>
    <sheet xmlns:r="http://schemas.openxmlformats.org/officeDocument/2006/relationships" name="PRODUCT WARRANTIES (Tables)" sheetId="50" state="visible" r:id="rId50"/>
    <sheet xmlns:r="http://schemas.openxmlformats.org/officeDocument/2006/relationships" name="RESTRUCTURING (Tables)" sheetId="51" state="visible" r:id="rId51"/>
    <sheet xmlns:r="http://schemas.openxmlformats.org/officeDocument/2006/relationships" name="DEBT (Tables)" sheetId="52" state="visible" r:id="rId52"/>
    <sheet xmlns:r="http://schemas.openxmlformats.org/officeDocument/2006/relationships" name="REDEEMABLE NONCONTROLLING INT_2" sheetId="53" state="visible" r:id="rId53"/>
    <sheet xmlns:r="http://schemas.openxmlformats.org/officeDocument/2006/relationships" name="ACCUMULATED OTHER COMPREHENSI_2" sheetId="54" state="visible" r:id="rId54"/>
    <sheet xmlns:r="http://schemas.openxmlformats.org/officeDocument/2006/relationships" name="BENEFIT PLANS (Tables)" sheetId="55" state="visible" r:id="rId55"/>
    <sheet xmlns:r="http://schemas.openxmlformats.org/officeDocument/2006/relationships" name="LEASES (Tables)" sheetId="56" state="visible" r:id="rId56"/>
    <sheet xmlns:r="http://schemas.openxmlformats.org/officeDocument/2006/relationships" name="FINANCE LEASE RECEIVABLES (Tabl" sheetId="57" state="visible" r:id="rId57"/>
    <sheet xmlns:r="http://schemas.openxmlformats.org/officeDocument/2006/relationships" name="DERIVATIVE INSTRUMENTS AND HE_2" sheetId="58" state="visible" r:id="rId58"/>
    <sheet xmlns:r="http://schemas.openxmlformats.org/officeDocument/2006/relationships" name="FAIR VALUE OF ASSETS AND LIAB_2" sheetId="59" state="visible" r:id="rId59"/>
    <sheet xmlns:r="http://schemas.openxmlformats.org/officeDocument/2006/relationships" name="COMMITMENTS AND CONTINGENCIES (" sheetId="60" state="visible" r:id="rId60"/>
    <sheet xmlns:r="http://schemas.openxmlformats.org/officeDocument/2006/relationships" name="REVENUE RECOGNITION (Tables)" sheetId="61" state="visible" r:id="rId61"/>
    <sheet xmlns:r="http://schemas.openxmlformats.org/officeDocument/2006/relationships" name="CLOUD IMPLEMENTATION (Tables)" sheetId="62" state="visible" r:id="rId62"/>
    <sheet xmlns:r="http://schemas.openxmlformats.org/officeDocument/2006/relationships" name="SEGMENT INFORMATION (Table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CHAPTER 11 CASES AND DUTCH SC_3" sheetId="66" state="visible" r:id="rId66"/>
    <sheet xmlns:r="http://schemas.openxmlformats.org/officeDocument/2006/relationships" name="CHAPTER 11 CASES AND DUTCH SC_4" sheetId="67" state="visible" r:id="rId67"/>
    <sheet xmlns:r="http://schemas.openxmlformats.org/officeDocument/2006/relationships" name="FRESH START ACCOUNTING - Narrat" sheetId="68" state="visible" r:id="rId68"/>
    <sheet xmlns:r="http://schemas.openxmlformats.org/officeDocument/2006/relationships" name="FRESH START ACCOUNTING - Fair V" sheetId="69" state="visible" r:id="rId69"/>
    <sheet xmlns:r="http://schemas.openxmlformats.org/officeDocument/2006/relationships" name="FRESH START ACCOUNTING - Succes" sheetId="70" state="visible" r:id="rId70"/>
    <sheet xmlns:r="http://schemas.openxmlformats.org/officeDocument/2006/relationships" name="FRESH START ACCOUNTING - Balanc" sheetId="71" state="visible" r:id="rId71"/>
    <sheet xmlns:r="http://schemas.openxmlformats.org/officeDocument/2006/relationships" name="EARNINGS (LOSS) PER SHARE (Deta" sheetId="72" state="visible" r:id="rId72"/>
    <sheet xmlns:r="http://schemas.openxmlformats.org/officeDocument/2006/relationships" name="SHARE-BASED COMPENSATION AND _3" sheetId="73" state="visible" r:id="rId73"/>
    <sheet xmlns:r="http://schemas.openxmlformats.org/officeDocument/2006/relationships" name="SHARE-BASED COMPENSATION AND _4" sheetId="74" state="visible" r:id="rId74"/>
    <sheet xmlns:r="http://schemas.openxmlformats.org/officeDocument/2006/relationships" name="SHARE-BASED COMPENSATION AND _5" sheetId="75" state="visible" r:id="rId75"/>
    <sheet xmlns:r="http://schemas.openxmlformats.org/officeDocument/2006/relationships" name="SHARE-BASED COMPENSATION AND _6" sheetId="76" state="visible" r:id="rId76"/>
    <sheet xmlns:r="http://schemas.openxmlformats.org/officeDocument/2006/relationships" name="SHARE-BASED COMPENSATION AND _7" sheetId="77" state="visible" r:id="rId77"/>
    <sheet xmlns:r="http://schemas.openxmlformats.org/officeDocument/2006/relationships" name="SHARE-BASED COMPENSATION AND _8" sheetId="78" state="visible" r:id="rId78"/>
    <sheet xmlns:r="http://schemas.openxmlformats.org/officeDocument/2006/relationships" name="SHARE-BASED COMPENSATION AND _9" sheetId="79" state="visible" r:id="rId79"/>
    <sheet xmlns:r="http://schemas.openxmlformats.org/officeDocument/2006/relationships" name="INCOME TAXES - Loss From Operat" sheetId="80" state="visible" r:id="rId80"/>
    <sheet xmlns:r="http://schemas.openxmlformats.org/officeDocument/2006/relationships" name="INCOME TAXES - Income Tax Expen" sheetId="81" state="visible" r:id="rId81"/>
    <sheet xmlns:r="http://schemas.openxmlformats.org/officeDocument/2006/relationships" name="INCOME TAXES - Income Tax Recon"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INCOME TAXES - Deferred Tax Ass" sheetId="85" state="visible" r:id="rId85"/>
    <sheet xmlns:r="http://schemas.openxmlformats.org/officeDocument/2006/relationships" name="INCOME TAXES - Deferred Taxes B" sheetId="86" state="visible" r:id="rId86"/>
    <sheet xmlns:r="http://schemas.openxmlformats.org/officeDocument/2006/relationships" name="INVENTORIES (Details)" sheetId="87" state="visible" r:id="rId87"/>
    <sheet xmlns:r="http://schemas.openxmlformats.org/officeDocument/2006/relationships" name="PROPERTY, PLANT AND EQUIPMENT_2" sheetId="88" state="visible" r:id="rId88"/>
    <sheet xmlns:r="http://schemas.openxmlformats.org/officeDocument/2006/relationships" name="INVESTMENTS - Schedule of Inves" sheetId="89" state="visible" r:id="rId89"/>
    <sheet xmlns:r="http://schemas.openxmlformats.org/officeDocument/2006/relationships" name="INVESTMENTS - Narrative (Detail"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GOODWILL AND INTANGIBLE ASSET_6" sheetId="95" state="visible" r:id="rId95"/>
    <sheet xmlns:r="http://schemas.openxmlformats.org/officeDocument/2006/relationships" name="PRODUCT WARRANTIES (Details)" sheetId="96" state="visible" r:id="rId96"/>
    <sheet xmlns:r="http://schemas.openxmlformats.org/officeDocument/2006/relationships" name="RESTRUCTURING - Narrative (Deta" sheetId="97" state="visible" r:id="rId97"/>
    <sheet xmlns:r="http://schemas.openxmlformats.org/officeDocument/2006/relationships" name="RESTRUCTURING - Schedule of Res" sheetId="98" state="visible" r:id="rId98"/>
    <sheet xmlns:r="http://schemas.openxmlformats.org/officeDocument/2006/relationships" name="RESTRUCTURING - Schedule of R_2" sheetId="99" state="visible" r:id="rId99"/>
    <sheet xmlns:r="http://schemas.openxmlformats.org/officeDocument/2006/relationships" name="DEBT - Schedule of Outstanding " sheetId="100" state="visible" r:id="rId100"/>
    <sheet xmlns:r="http://schemas.openxmlformats.org/officeDocument/2006/relationships" name="DEBT - DIP Facility and Exit Cr" sheetId="101" state="visible" r:id="rId101"/>
    <sheet xmlns:r="http://schemas.openxmlformats.org/officeDocument/2006/relationships" name="DEBT - Line of Credit and Restr" sheetId="102" state="visible" r:id="rId102"/>
    <sheet xmlns:r="http://schemas.openxmlformats.org/officeDocument/2006/relationships" name="DEBT - Financing Facilities (De" sheetId="103" state="visible" r:id="rId103"/>
    <sheet xmlns:r="http://schemas.openxmlformats.org/officeDocument/2006/relationships" name="REDEEMABLE NONCONTROLLING INT_3" sheetId="104" state="visible" r:id="rId104"/>
    <sheet xmlns:r="http://schemas.openxmlformats.org/officeDocument/2006/relationships" name="REDEEMABLE NONCONTROLLING INT_4"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DIVESTITURES (Details)" sheetId="108" state="visible" r:id="rId108"/>
    <sheet xmlns:r="http://schemas.openxmlformats.org/officeDocument/2006/relationships" name="BENEFIT PLANS - Narrative (Deta" sheetId="109" state="visible" r:id="rId109"/>
    <sheet xmlns:r="http://schemas.openxmlformats.org/officeDocument/2006/relationships" name="BENEFIT PLANS - Schedule of Def" sheetId="110" state="visible" r:id="rId110"/>
    <sheet xmlns:r="http://schemas.openxmlformats.org/officeDocument/2006/relationships" name="BENEFIT PLANS - Schedule of Com" sheetId="111" state="visible" r:id="rId111"/>
    <sheet xmlns:r="http://schemas.openxmlformats.org/officeDocument/2006/relationships" name="BENEFIT PLANS - Schedule of Acc" sheetId="112" state="visible" r:id="rId112"/>
    <sheet xmlns:r="http://schemas.openxmlformats.org/officeDocument/2006/relationships" name="BENEFIT PLANS - Schedule of Ass" sheetId="113" state="visible" r:id="rId113"/>
    <sheet xmlns:r="http://schemas.openxmlformats.org/officeDocument/2006/relationships" name="BENEFIT PLANS - Schedule of Hea" sheetId="114" state="visible" r:id="rId114"/>
    <sheet xmlns:r="http://schemas.openxmlformats.org/officeDocument/2006/relationships" name="BENEFIT PLANS- Schedule of Allo" sheetId="115" state="visible" r:id="rId115"/>
    <sheet xmlns:r="http://schemas.openxmlformats.org/officeDocument/2006/relationships" name="BENEFIT PLANS - Schedule of Amo" sheetId="116" state="visible" r:id="rId116"/>
    <sheet xmlns:r="http://schemas.openxmlformats.org/officeDocument/2006/relationships" name="BENEFIT PLANS - Schedule of Fut" sheetId="117" state="visible" r:id="rId117"/>
    <sheet xmlns:r="http://schemas.openxmlformats.org/officeDocument/2006/relationships" name="LEASES - Narrative (Details)" sheetId="118" state="visible" r:id="rId118"/>
    <sheet xmlns:r="http://schemas.openxmlformats.org/officeDocument/2006/relationships" name="LEASES - Schedule of Assets And" sheetId="119" state="visible" r:id="rId119"/>
    <sheet xmlns:r="http://schemas.openxmlformats.org/officeDocument/2006/relationships" name="LEASES - Schedule of Lease, Cos" sheetId="120" state="visible" r:id="rId120"/>
    <sheet xmlns:r="http://schemas.openxmlformats.org/officeDocument/2006/relationships" name="LEASES - Schedule of Lease Matu" sheetId="121" state="visible" r:id="rId121"/>
    <sheet xmlns:r="http://schemas.openxmlformats.org/officeDocument/2006/relationships" name="LEASES - Schedule of Supplement" sheetId="122" state="visible" r:id="rId122"/>
    <sheet xmlns:r="http://schemas.openxmlformats.org/officeDocument/2006/relationships" name="LEASES - Schedule of Suppleme_2" sheetId="123" state="visible" r:id="rId123"/>
    <sheet xmlns:r="http://schemas.openxmlformats.org/officeDocument/2006/relationships" name="FINANCE LEASE RECEIVABLES - Fut" sheetId="124" state="visible" r:id="rId124"/>
    <sheet xmlns:r="http://schemas.openxmlformats.org/officeDocument/2006/relationships" name="FINANCE LEASE RECEIVABLES - Com" sheetId="125" state="visible" r:id="rId125"/>
    <sheet xmlns:r="http://schemas.openxmlformats.org/officeDocument/2006/relationships" name="FINANCE LEASE RECEIVABLES - Nar" sheetId="126" state="visible" r:id="rId126"/>
    <sheet xmlns:r="http://schemas.openxmlformats.org/officeDocument/2006/relationships" name="FINANCE LEASE RECEIVABLES - Fin" sheetId="127" state="visible" r:id="rId127"/>
    <sheet xmlns:r="http://schemas.openxmlformats.org/officeDocument/2006/relationships" name="DERIVATIVE INSTRUMENTS AND HE_3" sheetId="128" state="visible" r:id="rId128"/>
    <sheet xmlns:r="http://schemas.openxmlformats.org/officeDocument/2006/relationships" name="DERIVATIVE INSTRUMENTS AND HE_4" sheetId="129" state="visible" r:id="rId129"/>
    <sheet xmlns:r="http://schemas.openxmlformats.org/officeDocument/2006/relationships" name="FAIR VALUE OF ASSETS AND LIAB_3" sheetId="130" state="visible" r:id="rId130"/>
    <sheet xmlns:r="http://schemas.openxmlformats.org/officeDocument/2006/relationships" name="FAIR VALUE OF ASSETS AND LIAB_4"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REVENUE RECOGNITION - Narrative" sheetId="134" state="visible" r:id="rId134"/>
    <sheet xmlns:r="http://schemas.openxmlformats.org/officeDocument/2006/relationships" name="REVENUE RECOGNITION - Schedule " sheetId="135" state="visible" r:id="rId135"/>
    <sheet xmlns:r="http://schemas.openxmlformats.org/officeDocument/2006/relationships" name="CLOUD IMPLEMENTATION - Narrativ" sheetId="136" state="visible" r:id="rId136"/>
    <sheet xmlns:r="http://schemas.openxmlformats.org/officeDocument/2006/relationships" name="CLOUD IMPLEMENTATION - Schedule" sheetId="137" state="visible" r:id="rId137"/>
    <sheet xmlns:r="http://schemas.openxmlformats.org/officeDocument/2006/relationships" name="SEGMENT INFORMATION - Schedule " sheetId="138" state="visible" r:id="rId138"/>
    <sheet xmlns:r="http://schemas.openxmlformats.org/officeDocument/2006/relationships" name="SEGMENT INFORMATION - Schedul_2" sheetId="139" state="visible" r:id="rId139"/>
    <sheet xmlns:r="http://schemas.openxmlformats.org/officeDocument/2006/relationships" name="SEGMENT INFORMATION - Schedul_3" sheetId="140" state="visible" r:id="rId140"/>
    <sheet xmlns:r="http://schemas.openxmlformats.org/officeDocument/2006/relationships" name="SUBSEQUENT EVENTS (Details)" sheetId="141" state="visible" r:id="rId1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79</t>
        </is>
      </c>
      <c r="C9" s="4" t="inlineStr">
        <is>
          <t xml:space="preserve"> </t>
        </is>
      </c>
      <c r="D9" s="4" t="inlineStr">
        <is>
          <t xml:space="preserve"> </t>
        </is>
      </c>
    </row>
    <row r="10">
      <c r="A10" s="4" t="inlineStr">
        <is>
          <t>Entity Registrant Name</t>
        </is>
      </c>
      <c r="B10" s="4" t="inlineStr">
        <is>
          <t>Diebold Nixdorf,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0183970</t>
        </is>
      </c>
      <c r="C12" s="4" t="inlineStr">
        <is>
          <t xml:space="preserve"> </t>
        </is>
      </c>
      <c r="D12" s="4" t="inlineStr">
        <is>
          <t xml:space="preserve"> </t>
        </is>
      </c>
    </row>
    <row r="13">
      <c r="A13" s="4" t="inlineStr">
        <is>
          <t>Entity Address, Address Line One</t>
        </is>
      </c>
      <c r="B13" s="4" t="inlineStr">
        <is>
          <t>350 Orchard Avenue NE</t>
        </is>
      </c>
      <c r="C13" s="4" t="inlineStr">
        <is>
          <t xml:space="preserve"> </t>
        </is>
      </c>
      <c r="D13" s="4" t="inlineStr">
        <is>
          <t xml:space="preserve"> </t>
        </is>
      </c>
    </row>
    <row r="14">
      <c r="A14" s="4" t="inlineStr">
        <is>
          <t>Entity Address, City or Town</t>
        </is>
      </c>
      <c r="B14" s="4" t="inlineStr">
        <is>
          <t>North Cant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720-2556</t>
        </is>
      </c>
      <c r="C16" s="4" t="inlineStr">
        <is>
          <t xml:space="preserve"> </t>
        </is>
      </c>
      <c r="D16" s="4" t="inlineStr">
        <is>
          <t xml:space="preserve"> </t>
        </is>
      </c>
    </row>
    <row r="17">
      <c r="A17" s="4" t="inlineStr">
        <is>
          <t>City Area Code</t>
        </is>
      </c>
      <c r="B17" s="4" t="inlineStr">
        <is>
          <t>330</t>
        </is>
      </c>
      <c r="C17" s="4" t="inlineStr">
        <is>
          <t xml:space="preserve"> </t>
        </is>
      </c>
      <c r="D17" s="4" t="inlineStr">
        <is>
          <t xml:space="preserve"> </t>
        </is>
      </c>
    </row>
    <row r="18">
      <c r="A18" s="4" t="inlineStr">
        <is>
          <t>Local Phone Number</t>
        </is>
      </c>
      <c r="B18" s="4" t="inlineStr">
        <is>
          <t>490-4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B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01890</v>
      </c>
    </row>
    <row r="33">
      <c r="A33" s="4" t="inlineStr">
        <is>
          <t>Entity Common Stock, Shares Outstanding</t>
        </is>
      </c>
      <c r="B33" s="4" t="inlineStr">
        <is>
          <t xml:space="preserve"> </t>
        </is>
      </c>
      <c r="C33" s="6" t="n">
        <v>37566678</v>
      </c>
      <c r="D33" s="4" t="inlineStr">
        <is>
          <t xml:space="preserve"> </t>
        </is>
      </c>
    </row>
    <row r="34">
      <c r="A34" s="4" t="inlineStr">
        <is>
          <t>Documents Incorporated by Reference</t>
        </is>
      </c>
      <c r="B34" s="4" t="inlineStr">
        <is>
          <t>Diebold Nixdorf, Incorporated's Proxy Statement for the 2024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02882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19.1</v>
      </c>
      <c r="C4" s="7" t="n">
        <v>1357.5</v>
      </c>
      <c r="D4" s="7" t="n">
        <v>-585.6</v>
      </c>
      <c r="E4" s="7" t="n">
        <v>-78.09999999999999</v>
      </c>
    </row>
    <row r="5">
      <c r="A5" s="3" t="inlineStr">
        <is>
          <t>Adjustments to reconcile net loss to cash provided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9</v>
      </c>
      <c r="C6" s="8" t="n">
        <v>35.5</v>
      </c>
      <c r="D6" s="8" t="n">
        <v>56.4</v>
      </c>
      <c r="E6" s="8" t="n">
        <v>70.90000000000001</v>
      </c>
    </row>
    <row r="7">
      <c r="A7" s="4" t="inlineStr">
        <is>
          <t>Amortization of Wincor Nixdorf purchase accounting intangible assets</t>
        </is>
      </c>
      <c r="B7" s="6" t="n">
        <v>0</v>
      </c>
      <c r="C7" s="8" t="n">
        <v>41.8</v>
      </c>
      <c r="D7" s="8" t="n">
        <v>69.59999999999999</v>
      </c>
      <c r="E7" s="8" t="n">
        <v>78.2</v>
      </c>
    </row>
    <row r="8">
      <c r="A8" s="4" t="inlineStr">
        <is>
          <t>Amortization of deferred financing costs into interest expense</t>
        </is>
      </c>
      <c r="B8" s="8" t="n">
        <v>0.9</v>
      </c>
      <c r="C8" s="8" t="n">
        <v>21.8</v>
      </c>
      <c r="D8" s="8" t="n">
        <v>15.5</v>
      </c>
      <c r="E8" s="8" t="n">
        <v>17.3</v>
      </c>
    </row>
    <row r="9">
      <c r="A9" s="4" t="inlineStr">
        <is>
          <t>Reorganization items (non-cash)</t>
        </is>
      </c>
      <c r="B9" s="6" t="n">
        <v>0</v>
      </c>
      <c r="C9" s="8" t="n">
        <v>-1747.6</v>
      </c>
      <c r="D9" s="6" t="n">
        <v>0</v>
      </c>
      <c r="E9" s="6" t="n">
        <v>0</v>
      </c>
    </row>
    <row r="10">
      <c r="A10" s="4" t="inlineStr">
        <is>
          <t>Reorganization items (debt make whole premium)</t>
        </is>
      </c>
      <c r="B10" s="6" t="n">
        <v>0</v>
      </c>
      <c r="C10" s="6" t="n">
        <v>91</v>
      </c>
      <c r="D10" s="6" t="n">
        <v>0</v>
      </c>
      <c r="E10" s="6" t="n">
        <v>0</v>
      </c>
    </row>
    <row r="11">
      <c r="A11" s="4" t="inlineStr">
        <is>
          <t>Share-based compensation</t>
        </is>
      </c>
      <c r="B11" s="8" t="n">
        <v>0.1</v>
      </c>
      <c r="C11" s="8" t="n">
        <v>5.1</v>
      </c>
      <c r="D11" s="8" t="n">
        <v>13.4</v>
      </c>
      <c r="E11" s="8" t="n">
        <v>13.8</v>
      </c>
    </row>
    <row r="12">
      <c r="A12" s="4" t="inlineStr">
        <is>
          <t>Net pension settlements</t>
        </is>
      </c>
      <c r="B12" s="6" t="n">
        <v>0</v>
      </c>
      <c r="C12" s="6" t="n">
        <v>0</v>
      </c>
      <c r="D12" s="8" t="n">
        <v>10.1</v>
      </c>
      <c r="E12" s="6" t="n">
        <v>0</v>
      </c>
    </row>
    <row r="13">
      <c r="A13" s="4" t="inlineStr">
        <is>
          <t>Other</t>
        </is>
      </c>
      <c r="B13" s="6" t="n">
        <v>0</v>
      </c>
      <c r="C13" s="6" t="n">
        <v>0</v>
      </c>
      <c r="D13" s="8" t="n">
        <v>3.1</v>
      </c>
      <c r="E13" s="6" t="n">
        <v>0</v>
      </c>
    </row>
    <row r="14">
      <c r="A14" s="4" t="inlineStr">
        <is>
          <t>Loss (gain) on sale of assets, net</t>
        </is>
      </c>
      <c r="B14" s="6" t="n">
        <v>-1</v>
      </c>
      <c r="C14" s="8" t="n">
        <v>1.2</v>
      </c>
      <c r="D14" s="8" t="n">
        <v>-5.1</v>
      </c>
      <c r="E14" s="8" t="n">
        <v>3.1</v>
      </c>
    </row>
    <row r="15">
      <c r="A15" s="4" t="inlineStr">
        <is>
          <t>Impairment of assets</t>
        </is>
      </c>
      <c r="B15" s="8" t="n">
        <v>1.2</v>
      </c>
      <c r="C15" s="8" t="n">
        <v>3.3</v>
      </c>
      <c r="D15" s="8" t="n">
        <v>111.8</v>
      </c>
      <c r="E15" s="8" t="n">
        <v>1.3</v>
      </c>
    </row>
    <row r="16">
      <c r="A16" s="4" t="inlineStr">
        <is>
          <t>Deferred income taxes</t>
        </is>
      </c>
      <c r="B16" s="8" t="n">
        <v>-43.2</v>
      </c>
      <c r="C16" s="8" t="n">
        <v>79.8</v>
      </c>
      <c r="D16" s="8" t="n">
        <v>92.90000000000001</v>
      </c>
      <c r="E16" s="8" t="n">
        <v>-12.6</v>
      </c>
    </row>
    <row r="17">
      <c r="A17" s="3" t="inlineStr">
        <is>
          <t>Changes in certain assets and liabilities</t>
        </is>
      </c>
      <c r="B17" s="4" t="inlineStr">
        <is>
          <t xml:space="preserve"> </t>
        </is>
      </c>
      <c r="C17" s="4" t="inlineStr">
        <is>
          <t xml:space="preserve"> </t>
        </is>
      </c>
      <c r="D17" s="4" t="inlineStr">
        <is>
          <t xml:space="preserve"> </t>
        </is>
      </c>
      <c r="E17" s="4" t="inlineStr">
        <is>
          <t xml:space="preserve"> </t>
        </is>
      </c>
    </row>
    <row r="18">
      <c r="A18" s="4" t="inlineStr">
        <is>
          <t>Trade receivables</t>
        </is>
      </c>
      <c r="B18" s="8" t="n">
        <v>-101.6</v>
      </c>
      <c r="C18" s="8" t="n">
        <v>9.9</v>
      </c>
      <c r="D18" s="8" t="n">
        <v>-49.4</v>
      </c>
      <c r="E18" s="8" t="n">
        <v>16.4</v>
      </c>
    </row>
    <row r="19">
      <c r="A19" s="4" t="inlineStr">
        <is>
          <t>Inventories</t>
        </is>
      </c>
      <c r="B19" s="8" t="n">
        <v>150.8</v>
      </c>
      <c r="C19" s="8" t="n">
        <v>-98.09999999999999</v>
      </c>
      <c r="D19" s="8" t="n">
        <v>-74.5</v>
      </c>
      <c r="E19" s="8" t="n">
        <v>-84.8</v>
      </c>
    </row>
    <row r="20">
      <c r="A20" s="4" t="inlineStr">
        <is>
          <t>Sales tax and net value added tax</t>
        </is>
      </c>
      <c r="B20" s="8" t="n">
        <v>31.9</v>
      </c>
      <c r="C20" s="8" t="n">
        <v>-38.1</v>
      </c>
      <c r="D20" s="8" t="n">
        <v>17.5</v>
      </c>
      <c r="E20" s="8" t="n">
        <v>-15.2</v>
      </c>
    </row>
    <row r="21">
      <c r="A21" s="4" t="inlineStr">
        <is>
          <t>Income taxes</t>
        </is>
      </c>
      <c r="B21" s="8" t="n">
        <v>16.3</v>
      </c>
      <c r="C21" s="6" t="n">
        <v>-26</v>
      </c>
      <c r="D21" s="6" t="n">
        <v>2</v>
      </c>
      <c r="E21" s="8" t="n">
        <v>-5.3</v>
      </c>
    </row>
    <row r="22">
      <c r="A22" s="4" t="inlineStr">
        <is>
          <t>Accounts payable</t>
        </is>
      </c>
      <c r="B22" s="6" t="n">
        <v>75</v>
      </c>
      <c r="C22" s="8" t="n">
        <v>-140.4</v>
      </c>
      <c r="D22" s="8" t="n">
        <v>-66.5</v>
      </c>
      <c r="E22" s="8" t="n">
        <v>241.4</v>
      </c>
    </row>
    <row r="23">
      <c r="A23" s="4" t="inlineStr">
        <is>
          <t>Deferred revenue</t>
        </is>
      </c>
      <c r="B23" s="8" t="n">
        <v>-43.2</v>
      </c>
      <c r="C23" s="6" t="n">
        <v>-51</v>
      </c>
      <c r="D23" s="8" t="n">
        <v>140.6</v>
      </c>
      <c r="E23" s="8" t="n">
        <v>-9.1</v>
      </c>
    </row>
    <row r="24">
      <c r="A24" s="4" t="inlineStr">
        <is>
          <t>Accrued salaries, wages and commissions</t>
        </is>
      </c>
      <c r="B24" s="6" t="n">
        <v>-1</v>
      </c>
      <c r="C24" s="6" t="n">
        <v>33</v>
      </c>
      <c r="D24" s="8" t="n">
        <v>-72.5</v>
      </c>
      <c r="E24" s="8" t="n">
        <v>-19.4</v>
      </c>
    </row>
    <row r="25">
      <c r="A25" s="4" t="inlineStr">
        <is>
          <t>Restructuring accrual</t>
        </is>
      </c>
      <c r="B25" s="8" t="n">
        <v>-3.8</v>
      </c>
      <c r="C25" s="8" t="n">
        <v>-30.2</v>
      </c>
      <c r="D25" s="8" t="n">
        <v>9.4</v>
      </c>
      <c r="E25" s="8" t="n">
        <v>-25.4</v>
      </c>
    </row>
    <row r="26">
      <c r="A26" s="4" t="inlineStr">
        <is>
          <t>Accrued interest</t>
        </is>
      </c>
      <c r="B26" s="8" t="n">
        <v>3.2</v>
      </c>
      <c r="C26" s="8" t="n">
        <v>20.9</v>
      </c>
      <c r="D26" s="8" t="n">
        <v>-52.5</v>
      </c>
      <c r="E26" s="8" t="n">
        <v>1.7</v>
      </c>
    </row>
    <row r="27">
      <c r="A27" s="4" t="inlineStr">
        <is>
          <t>Warranty liability</t>
        </is>
      </c>
      <c r="B27" s="8" t="n">
        <v>0.8</v>
      </c>
      <c r="C27" s="8" t="n">
        <v>-3.4</v>
      </c>
      <c r="D27" s="8" t="n">
        <v>-7.3</v>
      </c>
      <c r="E27" s="8" t="n">
        <v>0.3</v>
      </c>
    </row>
    <row r="28">
      <c r="A28" s="4" t="inlineStr">
        <is>
          <t>Pension and other post-retirement benefits</t>
        </is>
      </c>
      <c r="B28" s="8" t="n">
        <v>1.9</v>
      </c>
      <c r="C28" s="6" t="n">
        <v>2</v>
      </c>
      <c r="D28" s="8" t="n">
        <v>-19.5</v>
      </c>
      <c r="E28" s="6" t="n">
        <v>-13</v>
      </c>
    </row>
    <row r="29">
      <c r="A29" s="4" t="inlineStr">
        <is>
          <t>Certain other assets and liabilities</t>
        </is>
      </c>
      <c r="B29" s="6" t="n">
        <v>-4</v>
      </c>
      <c r="C29" s="8" t="n">
        <v>12.6</v>
      </c>
      <c r="D29" s="8" t="n">
        <v>2.7</v>
      </c>
      <c r="E29" s="8" t="n">
        <v>-58.2</v>
      </c>
    </row>
    <row r="30">
      <c r="A30" s="4" t="inlineStr">
        <is>
          <t>Net cash provided (used) by operating activities</t>
        </is>
      </c>
      <c r="B30" s="8" t="n">
        <v>162.4</v>
      </c>
      <c r="C30" s="8" t="n">
        <v>-419.4</v>
      </c>
      <c r="D30" s="8" t="n">
        <v>-387.9</v>
      </c>
      <c r="E30" s="8" t="n">
        <v>123.3</v>
      </c>
    </row>
    <row r="31">
      <c r="A31" s="3" t="inlineStr">
        <is>
          <t>Cash flow from investing activities</t>
        </is>
      </c>
      <c r="B31" s="4" t="inlineStr">
        <is>
          <t xml:space="preserve"> </t>
        </is>
      </c>
      <c r="C31" s="4" t="inlineStr">
        <is>
          <t xml:space="preserve"> </t>
        </is>
      </c>
      <c r="D31" s="4" t="inlineStr">
        <is>
          <t xml:space="preserve"> </t>
        </is>
      </c>
      <c r="E31" s="4" t="inlineStr">
        <is>
          <t xml:space="preserve"> </t>
        </is>
      </c>
    </row>
    <row r="32">
      <c r="A32" s="4" t="inlineStr">
        <is>
          <t>Proceeds from divestitures, net of cash divested</t>
        </is>
      </c>
      <c r="B32" s="6" t="n">
        <v>0</v>
      </c>
      <c r="C32" s="6" t="n">
        <v>0</v>
      </c>
      <c r="D32" s="8" t="n">
        <v>10.5</v>
      </c>
      <c r="E32" s="8" t="n">
        <v>1.1</v>
      </c>
    </row>
    <row r="33">
      <c r="A33" s="4" t="inlineStr">
        <is>
          <t>Proceeds from maturities of investments</t>
        </is>
      </c>
      <c r="B33" s="6" t="n">
        <v>129</v>
      </c>
      <c r="C33" s="8" t="n">
        <v>153.2</v>
      </c>
      <c r="D33" s="8" t="n">
        <v>414.1</v>
      </c>
      <c r="E33" s="8" t="n">
        <v>287.7</v>
      </c>
    </row>
    <row r="34">
      <c r="A34" s="4" t="inlineStr">
        <is>
          <t>Payments for purchases of investments</t>
        </is>
      </c>
      <c r="B34" s="8" t="n">
        <v>-129.5</v>
      </c>
      <c r="C34" s="6" t="n">
        <v>-141</v>
      </c>
      <c r="D34" s="8" t="n">
        <v>-401.3</v>
      </c>
      <c r="E34" s="8" t="n">
        <v>-288.4</v>
      </c>
    </row>
    <row r="35">
      <c r="A35" s="4" t="inlineStr">
        <is>
          <t>Proceeds from sale of assets</t>
        </is>
      </c>
      <c r="B35" s="6" t="n">
        <v>0</v>
      </c>
      <c r="C35" s="6" t="n">
        <v>0</v>
      </c>
      <c r="D35" s="6" t="n">
        <v>6</v>
      </c>
      <c r="E35" s="8" t="n">
        <v>1.7</v>
      </c>
    </row>
    <row r="36">
      <c r="A36" s="4" t="inlineStr">
        <is>
          <t>Capital expenditures</t>
        </is>
      </c>
      <c r="B36" s="8" t="n">
        <v>-9.800000000000001</v>
      </c>
      <c r="C36" s="8" t="n">
        <v>-15.1</v>
      </c>
      <c r="D36" s="8" t="n">
        <v>-24.4</v>
      </c>
      <c r="E36" s="8" t="n">
        <v>-20.2</v>
      </c>
    </row>
    <row r="37">
      <c r="A37" s="4" t="inlineStr">
        <is>
          <t>Capitalized software development</t>
        </is>
      </c>
      <c r="B37" s="8" t="n">
        <v>-9.800000000000001</v>
      </c>
      <c r="C37" s="8" t="n">
        <v>-13.1</v>
      </c>
      <c r="D37" s="8" t="n">
        <v>-28.7</v>
      </c>
      <c r="E37" s="8" t="n">
        <v>-31.1</v>
      </c>
    </row>
    <row r="38">
      <c r="A38" s="4" t="inlineStr">
        <is>
          <t>Net cash provided (used) by investing activities</t>
        </is>
      </c>
      <c r="B38" s="8" t="n">
        <v>-20.1</v>
      </c>
      <c r="C38" s="6" t="n">
        <v>-16</v>
      </c>
      <c r="D38" s="8" t="n">
        <v>-23.8</v>
      </c>
      <c r="E38" s="8" t="n">
        <v>-49.2</v>
      </c>
    </row>
    <row r="39">
      <c r="A39" s="3" t="inlineStr">
        <is>
          <t>Cash flow from financing activities</t>
        </is>
      </c>
      <c r="B39" s="4" t="inlineStr">
        <is>
          <t xml:space="preserve"> </t>
        </is>
      </c>
      <c r="C39" s="4" t="inlineStr">
        <is>
          <t xml:space="preserve"> </t>
        </is>
      </c>
      <c r="D39" s="4" t="inlineStr">
        <is>
          <t xml:space="preserve"> </t>
        </is>
      </c>
      <c r="E39" s="4" t="inlineStr">
        <is>
          <t xml:space="preserve"> </t>
        </is>
      </c>
    </row>
    <row r="40">
      <c r="A40" s="4" t="inlineStr">
        <is>
          <t>Debt issuance costs</t>
        </is>
      </c>
      <c r="B40" s="6" t="n">
        <v>0</v>
      </c>
      <c r="C40" s="8" t="n">
        <v>-5.1</v>
      </c>
      <c r="D40" s="8" t="n">
        <v>-15.7</v>
      </c>
      <c r="E40" s="6" t="n">
        <v>0</v>
      </c>
    </row>
    <row r="41">
      <c r="A41" s="4" t="inlineStr">
        <is>
          <t>Debt prepayment costs</t>
        </is>
      </c>
      <c r="B41" s="6" t="n">
        <v>0</v>
      </c>
      <c r="C41" s="6" t="n">
        <v>0</v>
      </c>
      <c r="D41" s="6" t="n">
        <v>0</v>
      </c>
      <c r="E41" s="6" t="n">
        <v>0</v>
      </c>
    </row>
    <row r="42">
      <c r="A42" s="4" t="inlineStr">
        <is>
          <t>Revolving credit facility borrowings, net</t>
        </is>
      </c>
      <c r="B42" s="6" t="n">
        <v>0</v>
      </c>
      <c r="C42" s="6" t="n">
        <v>0</v>
      </c>
      <c r="D42" s="6" t="n">
        <v>121</v>
      </c>
      <c r="E42" s="8" t="n">
        <v>0.9</v>
      </c>
    </row>
    <row r="43">
      <c r="A43" s="4" t="inlineStr">
        <is>
          <t>Repayment of ABL credit agreement</t>
        </is>
      </c>
      <c r="B43" s="6" t="n">
        <v>0</v>
      </c>
      <c r="C43" s="8" t="n">
        <v>-188.3</v>
      </c>
      <c r="D43" s="6" t="n">
        <v>0</v>
      </c>
      <c r="E43" s="6" t="n">
        <v>0</v>
      </c>
    </row>
    <row r="44">
      <c r="A44" s="4" t="inlineStr">
        <is>
          <t>Receipt of DIP financing</t>
        </is>
      </c>
      <c r="B44" s="6" t="n">
        <v>0</v>
      </c>
      <c r="C44" s="6" t="n">
        <v>1250</v>
      </c>
      <c r="D44" s="6" t="n">
        <v>0</v>
      </c>
      <c r="E44" s="6" t="n">
        <v>0</v>
      </c>
    </row>
    <row r="45">
      <c r="A45" s="4" t="inlineStr">
        <is>
          <t>Borrowings - FILO</t>
        </is>
      </c>
      <c r="B45" s="6" t="n">
        <v>0</v>
      </c>
      <c r="C45" s="8" t="n">
        <v>58.9</v>
      </c>
      <c r="D45" s="6" t="n">
        <v>0</v>
      </c>
      <c r="E45" s="6" t="n">
        <v>0</v>
      </c>
    </row>
    <row r="46">
      <c r="A46" s="4" t="inlineStr">
        <is>
          <t>Repayments - FILO</t>
        </is>
      </c>
      <c r="B46" s="6" t="n">
        <v>0</v>
      </c>
      <c r="C46" s="8" t="n">
        <v>-58.9</v>
      </c>
      <c r="D46" s="6" t="n">
        <v>0</v>
      </c>
      <c r="E46" s="6" t="n">
        <v>0</v>
      </c>
    </row>
    <row r="47">
      <c r="A47" s="4" t="inlineStr">
        <is>
          <t>Repayment of superpriority term loan</t>
        </is>
      </c>
      <c r="B47" s="6" t="n">
        <v>0</v>
      </c>
      <c r="C47" s="8" t="n">
        <v>-400.6</v>
      </c>
      <c r="D47" s="6" t="n">
        <v>0</v>
      </c>
      <c r="E47" s="6" t="n">
        <v>0</v>
      </c>
    </row>
    <row r="48">
      <c r="A48" s="4" t="inlineStr">
        <is>
          <t>Other debt borrowings</t>
        </is>
      </c>
      <c r="B48" s="6" t="n">
        <v>5</v>
      </c>
      <c r="C48" s="8" t="n">
        <v>4.4</v>
      </c>
      <c r="D48" s="8" t="n">
        <v>386.1</v>
      </c>
      <c r="E48" s="8" t="n">
        <v>11.2</v>
      </c>
    </row>
    <row r="49">
      <c r="A49" s="4" t="inlineStr">
        <is>
          <t>Other debt repayments</t>
        </is>
      </c>
      <c r="B49" s="8" t="n">
        <v>-6.7</v>
      </c>
      <c r="C49" s="8" t="n">
        <v>-2.5</v>
      </c>
      <c r="D49" s="6" t="n">
        <v>-131</v>
      </c>
      <c r="E49" s="8" t="n">
        <v>-19.4</v>
      </c>
    </row>
    <row r="50">
      <c r="A50" s="4" t="inlineStr">
        <is>
          <t>Debt make whole premium</t>
        </is>
      </c>
      <c r="B50" s="6" t="n">
        <v>0</v>
      </c>
      <c r="C50" s="6" t="n">
        <v>-91</v>
      </c>
      <c r="D50" s="6" t="n">
        <v>0</v>
      </c>
      <c r="E50" s="6" t="n">
        <v>0</v>
      </c>
    </row>
    <row r="51">
      <c r="A51" s="4" t="inlineStr">
        <is>
          <t>(Distributions to) / Contributions from noncontrolling interest holders</t>
        </is>
      </c>
      <c r="B51" s="6" t="n">
        <v>0</v>
      </c>
      <c r="C51" s="6" t="n">
        <v>0</v>
      </c>
      <c r="D51" s="8" t="n">
        <v>-2.8</v>
      </c>
      <c r="E51" s="8" t="n">
        <v>11.4</v>
      </c>
    </row>
    <row r="52">
      <c r="A52" s="4" t="inlineStr">
        <is>
          <t>Other</t>
        </is>
      </c>
      <c r="B52" s="8" t="n">
        <v>-2.3</v>
      </c>
      <c r="C52" s="8" t="n">
        <v>-3.4</v>
      </c>
      <c r="D52" s="8" t="n">
        <v>-7.8</v>
      </c>
      <c r="E52" s="8" t="n">
        <v>-7.7</v>
      </c>
    </row>
    <row r="53">
      <c r="A53" s="4" t="inlineStr">
        <is>
          <t>Net cash provided (used) by financing activities</t>
        </is>
      </c>
      <c r="B53" s="6" t="n">
        <v>-4</v>
      </c>
      <c r="C53" s="8" t="n">
        <v>563.5</v>
      </c>
      <c r="D53" s="8" t="n">
        <v>349.8</v>
      </c>
      <c r="E53" s="8" t="n">
        <v>-3.6</v>
      </c>
    </row>
    <row r="54">
      <c r="A54" s="4" t="inlineStr">
        <is>
          <t>Effect of exchange rate changes on cash and cash equivalents</t>
        </is>
      </c>
      <c r="B54" s="8" t="n">
        <v>1.1</v>
      </c>
      <c r="C54" s="8" t="n">
        <v>2.9</v>
      </c>
      <c r="D54" s="8" t="n">
        <v>-8.199999999999999</v>
      </c>
      <c r="E54" s="8" t="n">
        <v>-5.7</v>
      </c>
    </row>
    <row r="55">
      <c r="A55" s="4" t="inlineStr">
        <is>
          <t>Change in cash, cash equivalents and restricted cash</t>
        </is>
      </c>
      <c r="B55" s="8" t="n">
        <v>139.4</v>
      </c>
      <c r="C55" s="6" t="n">
        <v>131</v>
      </c>
      <c r="D55" s="8" t="n">
        <v>-70.09999999999999</v>
      </c>
      <c r="E55" s="8" t="n">
        <v>64.8</v>
      </c>
    </row>
    <row r="56">
      <c r="A56" s="4" t="inlineStr">
        <is>
          <t>Add: Cash included in assets held for sale at beginning of period</t>
        </is>
      </c>
      <c r="B56" s="8" t="n">
        <v>0.7</v>
      </c>
      <c r="C56" s="8" t="n">
        <v>2.8</v>
      </c>
      <c r="D56" s="8" t="n">
        <v>3.1</v>
      </c>
      <c r="E56" s="8" t="n">
        <v>2.7</v>
      </c>
    </row>
    <row r="57">
      <c r="A57" s="4" t="inlineStr">
        <is>
          <t>Less: Cash included in assets held for sale at end of period</t>
        </is>
      </c>
      <c r="B57" s="6" t="n">
        <v>0</v>
      </c>
      <c r="C57" s="8" t="n">
        <v>0.7</v>
      </c>
      <c r="D57" s="8" t="n">
        <v>2.8</v>
      </c>
      <c r="E57" s="8" t="n">
        <v>3.1</v>
      </c>
    </row>
    <row r="58">
      <c r="A58" s="4" t="inlineStr">
        <is>
          <t>Cash, cash equivalents and restricted cash at the beginning of the period</t>
        </is>
      </c>
      <c r="B58" s="8" t="n">
        <v>452.2</v>
      </c>
      <c r="C58" s="8" t="n">
        <v>319.1</v>
      </c>
      <c r="D58" s="8" t="n">
        <v>388.9</v>
      </c>
      <c r="E58" s="8" t="n">
        <v>324.5</v>
      </c>
    </row>
    <row r="59">
      <c r="A59" s="4" t="inlineStr">
        <is>
          <t>Cash, cash equivalents and restricted cash at the end of the period</t>
        </is>
      </c>
      <c r="B59" s="8" t="n">
        <v>592.3</v>
      </c>
      <c r="C59" s="8" t="n">
        <v>452.2</v>
      </c>
      <c r="D59" s="8" t="n">
        <v>319.1</v>
      </c>
      <c r="E59" s="8" t="n">
        <v>388.9</v>
      </c>
    </row>
    <row r="60">
      <c r="A60" s="3" t="inlineStr">
        <is>
          <t>Cash paid for</t>
        </is>
      </c>
      <c r="B60" s="4" t="inlineStr">
        <is>
          <t xml:space="preserve"> </t>
        </is>
      </c>
      <c r="C60" s="4" t="inlineStr">
        <is>
          <t xml:space="preserve"> </t>
        </is>
      </c>
      <c r="D60" s="4" t="inlineStr">
        <is>
          <t xml:space="preserve"> </t>
        </is>
      </c>
      <c r="E60" s="4" t="inlineStr">
        <is>
          <t xml:space="preserve"> </t>
        </is>
      </c>
    </row>
    <row r="61">
      <c r="A61" s="4" t="inlineStr">
        <is>
          <t>Income taxes</t>
        </is>
      </c>
      <c r="B61" s="8" t="n">
        <v>21.4</v>
      </c>
      <c r="C61" s="8" t="n">
        <v>25.2</v>
      </c>
      <c r="D61" s="8" t="n">
        <v>33.1</v>
      </c>
      <c r="E61" s="8" t="n">
        <v>42.3</v>
      </c>
    </row>
    <row r="62">
      <c r="A62" s="4" t="inlineStr">
        <is>
          <t>Interest</t>
        </is>
      </c>
      <c r="B62" s="7" t="n">
        <v>52.7</v>
      </c>
      <c r="C62" s="7" t="n">
        <v>74.7</v>
      </c>
      <c r="D62" s="7" t="n">
        <v>231.6</v>
      </c>
      <c r="E62" s="7" t="n">
        <v>175.1</v>
      </c>
    </row>
  </sheetData>
  <mergeCells count="2">
    <mergeCell ref="A1:A2"/>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Outstanding Debt Balances (Details) - USD ($) $ in Millions</t>
        </is>
      </c>
      <c r="B1" s="2" t="inlineStr">
        <is>
          <t>Dec. 31, 2023</t>
        </is>
      </c>
      <c r="C1" s="2" t="inlineStr">
        <is>
          <t>Aug. 12, 2023</t>
        </is>
      </c>
      <c r="D1" s="2" t="inlineStr">
        <is>
          <t>Dec. 31, 2022</t>
        </is>
      </c>
    </row>
    <row r="2">
      <c r="A2" s="3" t="inlineStr">
        <is>
          <t>Notes payable – current</t>
        </is>
      </c>
      <c r="B2" s="4" t="inlineStr">
        <is>
          <t xml:space="preserve"> </t>
        </is>
      </c>
      <c r="C2" s="4" t="inlineStr">
        <is>
          <t xml:space="preserve"> </t>
        </is>
      </c>
      <c r="D2" s="4" t="inlineStr">
        <is>
          <t xml:space="preserve"> </t>
        </is>
      </c>
    </row>
    <row r="3">
      <c r="A3" s="4" t="inlineStr">
        <is>
          <t>2023 Term Loan B Facility - USD and EUR</t>
        </is>
      </c>
      <c r="B3" s="7" t="n">
        <v>0.3</v>
      </c>
      <c r="C3" s="4" t="inlineStr">
        <is>
          <t xml:space="preserve"> </t>
        </is>
      </c>
      <c r="D3" s="5" t="n">
        <v>27</v>
      </c>
    </row>
    <row r="4">
      <c r="A4" s="4" t="inlineStr">
        <is>
          <t>Other</t>
        </is>
      </c>
      <c r="B4" s="8" t="n">
        <v>0.3</v>
      </c>
      <c r="C4" s="4" t="inlineStr">
        <is>
          <t xml:space="preserve"> </t>
        </is>
      </c>
      <c r="D4" s="8" t="n">
        <v>1.7</v>
      </c>
    </row>
    <row r="5">
      <c r="A5" s="4" t="inlineStr">
        <is>
          <t>Short-term deferred financing fees</t>
        </is>
      </c>
      <c r="B5" s="6" t="n">
        <v>0</v>
      </c>
      <c r="C5" s="4" t="inlineStr">
        <is>
          <t xml:space="preserve"> </t>
        </is>
      </c>
      <c r="D5" s="6" t="n">
        <v>-3</v>
      </c>
    </row>
    <row r="6">
      <c r="A6" s="4" t="inlineStr">
        <is>
          <t>Notes payable</t>
        </is>
      </c>
      <c r="B6" s="8" t="n">
        <v>0.3</v>
      </c>
      <c r="C6" s="7" t="n">
        <v>4.9</v>
      </c>
      <c r="D6" s="6" t="n">
        <v>24</v>
      </c>
    </row>
    <row r="7">
      <c r="A7" s="3" t="inlineStr">
        <is>
          <t>Long-term debt</t>
        </is>
      </c>
      <c r="B7" s="4" t="inlineStr">
        <is>
          <t xml:space="preserve"> </t>
        </is>
      </c>
      <c r="C7" s="4" t="inlineStr">
        <is>
          <t xml:space="preserve"> </t>
        </is>
      </c>
      <c r="D7" s="4" t="inlineStr">
        <is>
          <t xml:space="preserve"> </t>
        </is>
      </c>
    </row>
    <row r="8">
      <c r="A8" s="4" t="inlineStr">
        <is>
          <t>Other</t>
        </is>
      </c>
      <c r="B8" s="8" t="n">
        <v>3.6</v>
      </c>
      <c r="C8" s="4" t="inlineStr">
        <is>
          <t xml:space="preserve"> </t>
        </is>
      </c>
      <c r="D8" s="8" t="n">
        <v>6.3</v>
      </c>
    </row>
    <row r="9">
      <c r="A9" s="4" t="inlineStr">
        <is>
          <t>Long-term debt excluding debt issuance costs</t>
        </is>
      </c>
      <c r="B9" s="8" t="n">
        <v>1253.6</v>
      </c>
      <c r="C9" s="4" t="inlineStr">
        <is>
          <t xml:space="preserve"> </t>
        </is>
      </c>
      <c r="D9" s="8" t="n">
        <v>2724.8</v>
      </c>
    </row>
    <row r="10">
      <c r="A10" s="4" t="inlineStr">
        <is>
          <t>Long-term deferred financing fees</t>
        </is>
      </c>
      <c r="B10" s="8" t="n">
        <v>-1.2</v>
      </c>
      <c r="C10" s="4" t="inlineStr">
        <is>
          <t xml:space="preserve"> </t>
        </is>
      </c>
      <c r="D10" s="6" t="n">
        <v>-139</v>
      </c>
    </row>
    <row r="11">
      <c r="A11" s="4" t="inlineStr">
        <is>
          <t>Long-term debt</t>
        </is>
      </c>
      <c r="B11" s="8" t="n">
        <v>1252.4</v>
      </c>
      <c r="C11" s="7" t="n">
        <v>1253.7</v>
      </c>
      <c r="D11" s="8" t="n">
        <v>2585.8</v>
      </c>
    </row>
    <row r="12">
      <c r="A12" s="4" t="inlineStr">
        <is>
          <t>2024 Senior Note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Long-term debt</t>
        </is>
      </c>
      <c r="B14" s="6" t="n">
        <v>0</v>
      </c>
      <c r="C14" s="4" t="inlineStr">
        <is>
          <t xml:space="preserve"> </t>
        </is>
      </c>
      <c r="D14" s="8" t="n">
        <v>72.09999999999999</v>
      </c>
    </row>
    <row r="15">
      <c r="A15" s="4" t="inlineStr">
        <is>
          <t>2025 Senior Secured Notes - USD</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Long-term debt</t>
        </is>
      </c>
      <c r="B17" s="6" t="n">
        <v>0</v>
      </c>
      <c r="C17" s="4" t="inlineStr">
        <is>
          <t xml:space="preserve"> </t>
        </is>
      </c>
      <c r="D17" s="8" t="n">
        <v>2.7</v>
      </c>
    </row>
    <row r="18">
      <c r="A18" s="4" t="inlineStr">
        <is>
          <t>2025 Senior Secured Notes - EUR</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Long-term debt</t>
        </is>
      </c>
      <c r="B20" s="6" t="n">
        <v>0</v>
      </c>
      <c r="C20" s="4" t="inlineStr">
        <is>
          <t xml:space="preserve"> </t>
        </is>
      </c>
      <c r="D20" s="8" t="n">
        <v>4.7</v>
      </c>
    </row>
    <row r="21">
      <c r="A21" s="4" t="inlineStr">
        <is>
          <t>2026 Asset Backed Loan (ABL)</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2026 Asset Backed Loan (ABL)</t>
        </is>
      </c>
      <c r="B23" s="6" t="n">
        <v>0</v>
      </c>
      <c r="C23" s="4" t="inlineStr">
        <is>
          <t xml:space="preserve"> </t>
        </is>
      </c>
      <c r="D23" s="6" t="n">
        <v>182</v>
      </c>
    </row>
    <row r="24">
      <c r="A24" s="4" t="inlineStr">
        <is>
          <t>2025 Extended Term Loan B Facility - USD</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Long-term debt</t>
        </is>
      </c>
      <c r="B26" s="6" t="n">
        <v>0</v>
      </c>
      <c r="C26" s="4" t="inlineStr">
        <is>
          <t xml:space="preserve"> </t>
        </is>
      </c>
      <c r="D26" s="8" t="n">
        <v>529.5</v>
      </c>
    </row>
    <row r="27">
      <c r="A27" s="4" t="inlineStr">
        <is>
          <t>2025 Extended Term Loan B Facility - EU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Long-term debt</t>
        </is>
      </c>
      <c r="B29" s="6" t="n">
        <v>0</v>
      </c>
      <c r="C29" s="4" t="inlineStr">
        <is>
          <t xml:space="preserve"> </t>
        </is>
      </c>
      <c r="D29" s="8" t="n">
        <v>95.5</v>
      </c>
    </row>
    <row r="30">
      <c r="A30" s="4" t="inlineStr">
        <is>
          <t>2026 2L Notes</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Long-term debt</t>
        </is>
      </c>
      <c r="B32" s="6" t="n">
        <v>0</v>
      </c>
      <c r="C32" s="4" t="inlineStr">
        <is>
          <t xml:space="preserve"> </t>
        </is>
      </c>
      <c r="D32" s="8" t="n">
        <v>333.6</v>
      </c>
    </row>
    <row r="33">
      <c r="A33" s="4" t="inlineStr">
        <is>
          <t>2025 Exchanged Senior Secured Notes - USD</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Long-term debt</t>
        </is>
      </c>
      <c r="B35" s="6" t="n">
        <v>0</v>
      </c>
      <c r="C35" s="4" t="inlineStr">
        <is>
          <t xml:space="preserve"> </t>
        </is>
      </c>
      <c r="D35" s="8" t="n">
        <v>718.1</v>
      </c>
    </row>
    <row r="36">
      <c r="A36" s="4" t="inlineStr">
        <is>
          <t>2025 Exchanged Senior Secured Notes - EUR</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2025 Exchanged Senior Secured Notes - EUR</t>
        </is>
      </c>
      <c r="B38" s="6" t="n">
        <v>0</v>
      </c>
      <c r="C38" s="4" t="inlineStr">
        <is>
          <t xml:space="preserve"> </t>
        </is>
      </c>
      <c r="D38" s="8" t="n">
        <v>379.7</v>
      </c>
    </row>
    <row r="39">
      <c r="A39" s="4" t="inlineStr">
        <is>
          <t>2025 Superpriority Term Loans</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Long-term debt</t>
        </is>
      </c>
      <c r="B41" s="6" t="n">
        <v>0</v>
      </c>
      <c r="C41" s="4" t="inlineStr">
        <is>
          <t xml:space="preserve"> </t>
        </is>
      </c>
      <c r="D41" s="8" t="n">
        <v>400.6</v>
      </c>
    </row>
    <row r="42">
      <c r="A42" s="4" t="inlineStr">
        <is>
          <t>Exit Facility</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Exit Facility</t>
        </is>
      </c>
      <c r="B44" s="6" t="n">
        <v>1250</v>
      </c>
      <c r="C44" s="4" t="inlineStr">
        <is>
          <t xml:space="preserve"> </t>
        </is>
      </c>
      <c r="D44" s="6" t="n">
        <v>0</v>
      </c>
    </row>
    <row r="45">
      <c r="A45" s="4" t="inlineStr">
        <is>
          <t>Lines of credit</t>
        </is>
      </c>
      <c r="B45" s="4" t="inlineStr">
        <is>
          <t xml:space="preserve"> </t>
        </is>
      </c>
      <c r="C45" s="4" t="inlineStr">
        <is>
          <t xml:space="preserve"> </t>
        </is>
      </c>
      <c r="D45" s="4" t="inlineStr">
        <is>
          <t xml:space="preserve"> </t>
        </is>
      </c>
    </row>
    <row r="46">
      <c r="A46" s="3" t="inlineStr">
        <is>
          <t>Notes payable – current</t>
        </is>
      </c>
      <c r="B46" s="4" t="inlineStr">
        <is>
          <t xml:space="preserve"> </t>
        </is>
      </c>
      <c r="C46" s="4" t="inlineStr">
        <is>
          <t xml:space="preserve"> </t>
        </is>
      </c>
      <c r="D46" s="4" t="inlineStr">
        <is>
          <t xml:space="preserve"> </t>
        </is>
      </c>
    </row>
    <row r="47">
      <c r="A47" s="4" t="inlineStr">
        <is>
          <t>Lines of credit</t>
        </is>
      </c>
      <c r="B47" s="6" t="n">
        <v>0</v>
      </c>
      <c r="C47" s="4" t="inlineStr">
        <is>
          <t xml:space="preserve"> </t>
        </is>
      </c>
      <c r="D47" s="8" t="n">
        <v>0.9</v>
      </c>
    </row>
    <row r="48">
      <c r="A48" s="4" t="inlineStr">
        <is>
          <t>2023 Term Loan B Facility - USD</t>
        </is>
      </c>
      <c r="B48" s="4" t="inlineStr">
        <is>
          <t xml:space="preserve"> </t>
        </is>
      </c>
      <c r="C48" s="4" t="inlineStr">
        <is>
          <t xml:space="preserve"> </t>
        </is>
      </c>
      <c r="D48" s="4" t="inlineStr">
        <is>
          <t xml:space="preserve"> </t>
        </is>
      </c>
    </row>
    <row r="49">
      <c r="A49" s="3" t="inlineStr">
        <is>
          <t>Notes payable – current</t>
        </is>
      </c>
      <c r="B49" s="4" t="inlineStr">
        <is>
          <t xml:space="preserve"> </t>
        </is>
      </c>
      <c r="C49" s="4" t="inlineStr">
        <is>
          <t xml:space="preserve"> </t>
        </is>
      </c>
      <c r="D49" s="4" t="inlineStr">
        <is>
          <t xml:space="preserve"> </t>
        </is>
      </c>
    </row>
    <row r="50">
      <c r="A50" s="4" t="inlineStr">
        <is>
          <t>2023 Term Loan B Facility - USD and EUR</t>
        </is>
      </c>
      <c r="B50" s="6" t="n">
        <v>0</v>
      </c>
      <c r="C50" s="4" t="inlineStr">
        <is>
          <t xml:space="preserve"> </t>
        </is>
      </c>
      <c r="D50" s="8" t="n">
        <v>12.9</v>
      </c>
    </row>
    <row r="51">
      <c r="A51" s="4" t="inlineStr">
        <is>
          <t>2023 Term Loan B Facility - Euro</t>
        </is>
      </c>
      <c r="B51" s="4" t="inlineStr">
        <is>
          <t xml:space="preserve"> </t>
        </is>
      </c>
      <c r="C51" s="4" t="inlineStr">
        <is>
          <t xml:space="preserve"> </t>
        </is>
      </c>
      <c r="D51" s="4" t="inlineStr">
        <is>
          <t xml:space="preserve"> </t>
        </is>
      </c>
    </row>
    <row r="52">
      <c r="A52" s="3" t="inlineStr">
        <is>
          <t>Notes payable – current</t>
        </is>
      </c>
      <c r="B52" s="4" t="inlineStr">
        <is>
          <t xml:space="preserve"> </t>
        </is>
      </c>
      <c r="C52" s="4" t="inlineStr">
        <is>
          <t xml:space="preserve"> </t>
        </is>
      </c>
      <c r="D52" s="4" t="inlineStr">
        <is>
          <t xml:space="preserve"> </t>
        </is>
      </c>
    </row>
    <row r="53">
      <c r="A53" s="4" t="inlineStr">
        <is>
          <t>2023 Term Loan B Facility - USD and EUR</t>
        </is>
      </c>
      <c r="B53" s="6" t="n">
        <v>0</v>
      </c>
      <c r="C53" s="4" t="inlineStr">
        <is>
          <t xml:space="preserve"> </t>
        </is>
      </c>
      <c r="D53" s="8" t="n">
        <v>5.1</v>
      </c>
    </row>
    <row r="54">
      <c r="A54" s="4" t="inlineStr">
        <is>
          <t>2025 Extended Term Loan B Facility - USD</t>
        </is>
      </c>
      <c r="B54" s="4" t="inlineStr">
        <is>
          <t xml:space="preserve"> </t>
        </is>
      </c>
      <c r="C54" s="4" t="inlineStr">
        <is>
          <t xml:space="preserve"> </t>
        </is>
      </c>
      <c r="D54" s="4" t="inlineStr">
        <is>
          <t xml:space="preserve"> </t>
        </is>
      </c>
    </row>
    <row r="55">
      <c r="A55" s="3" t="inlineStr">
        <is>
          <t>Notes payable – current</t>
        </is>
      </c>
      <c r="B55" s="4" t="inlineStr">
        <is>
          <t xml:space="preserve"> </t>
        </is>
      </c>
      <c r="C55" s="4" t="inlineStr">
        <is>
          <t xml:space="preserve"> </t>
        </is>
      </c>
      <c r="D55" s="4" t="inlineStr">
        <is>
          <t xml:space="preserve"> </t>
        </is>
      </c>
    </row>
    <row r="56">
      <c r="A56" s="4" t="inlineStr">
        <is>
          <t>2025 Extended Term Loan B Facility - USD and EUR</t>
        </is>
      </c>
      <c r="B56" s="6" t="n">
        <v>0</v>
      </c>
      <c r="C56" s="4" t="inlineStr">
        <is>
          <t xml:space="preserve"> </t>
        </is>
      </c>
      <c r="D56" s="8" t="n">
        <v>5.3</v>
      </c>
    </row>
    <row r="57">
      <c r="A57" s="4" t="inlineStr">
        <is>
          <t>2025 Extended Term Loan B Facility - EUR</t>
        </is>
      </c>
      <c r="B57" s="4" t="inlineStr">
        <is>
          <t xml:space="preserve"> </t>
        </is>
      </c>
      <c r="C57" s="4" t="inlineStr">
        <is>
          <t xml:space="preserve"> </t>
        </is>
      </c>
      <c r="D57" s="4" t="inlineStr">
        <is>
          <t xml:space="preserve"> </t>
        </is>
      </c>
    </row>
    <row r="58">
      <c r="A58" s="3" t="inlineStr">
        <is>
          <t>Notes payable – current</t>
        </is>
      </c>
      <c r="B58" s="4" t="inlineStr">
        <is>
          <t xml:space="preserve"> </t>
        </is>
      </c>
      <c r="C58" s="4" t="inlineStr">
        <is>
          <t xml:space="preserve"> </t>
        </is>
      </c>
      <c r="D58" s="4" t="inlineStr">
        <is>
          <t xml:space="preserve"> </t>
        </is>
      </c>
    </row>
    <row r="59">
      <c r="A59" s="4" t="inlineStr">
        <is>
          <t>2025 Extended Term Loan B Facility - USD and EUR</t>
        </is>
      </c>
      <c r="B59" s="5" t="n">
        <v>0</v>
      </c>
      <c r="C59" s="4" t="inlineStr">
        <is>
          <t xml:space="preserve"> </t>
        </is>
      </c>
      <c r="D59" s="7"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4" customWidth="1" min="7" max="7"/>
    <col width="13" customWidth="1" min="8" max="8"/>
    <col width="16" customWidth="1" min="9" max="9"/>
  </cols>
  <sheetData>
    <row r="1">
      <c r="A1" s="1" t="inlineStr">
        <is>
          <t>DEBT - DIP Facility and Exit Credit Agreement (Details) - USD ($)</t>
        </is>
      </c>
      <c r="D1" s="2" t="inlineStr">
        <is>
          <t>5 Months Ended</t>
        </is>
      </c>
      <c r="E1" s="2" t="inlineStr">
        <is>
          <t>7 Months Ended</t>
        </is>
      </c>
      <c r="F1" s="2" t="inlineStr">
        <is>
          <t>12 Months Ended</t>
        </is>
      </c>
    </row>
    <row r="2">
      <c r="B2" s="2" t="inlineStr">
        <is>
          <t>Aug. 11, 2023</t>
        </is>
      </c>
      <c r="C2" s="2" t="inlineStr">
        <is>
          <t>Jun. 05, 2023</t>
        </is>
      </c>
      <c r="D2" s="2" t="inlineStr">
        <is>
          <t>Dec. 31, 2023</t>
        </is>
      </c>
      <c r="E2" s="2" t="inlineStr">
        <is>
          <t>Aug. 12, 2023</t>
        </is>
      </c>
      <c r="F2" s="2" t="inlineStr">
        <is>
          <t>Dec. 31, 2022</t>
        </is>
      </c>
      <c r="G2" s="2" t="inlineStr">
        <is>
          <t>Dec. 31, 2021</t>
        </is>
      </c>
      <c r="H2" s="2" t="inlineStr">
        <is>
          <t>May 30, 2023</t>
        </is>
      </c>
      <c r="I2" s="2" t="inlineStr">
        <is>
          <t>Dec.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ines of credit</t>
        </is>
      </c>
      <c r="B4" s="4" t="inlineStr">
        <is>
          <t xml:space="preserve"> </t>
        </is>
      </c>
      <c r="C4" s="4" t="inlineStr">
        <is>
          <t xml:space="preserve"> </t>
        </is>
      </c>
      <c r="D4" s="5" t="n">
        <v>0</v>
      </c>
      <c r="E4" s="5" t="n">
        <v>188300000</v>
      </c>
      <c r="F4" s="5" t="n">
        <v>0</v>
      </c>
      <c r="G4" s="5" t="n">
        <v>0</v>
      </c>
      <c r="H4" s="4" t="inlineStr">
        <is>
          <t xml:space="preserve"> </t>
        </is>
      </c>
      <c r="I4" s="4" t="inlineStr">
        <is>
          <t xml:space="preserve"> </t>
        </is>
      </c>
    </row>
    <row r="5">
      <c r="A5" s="4" t="inlineStr">
        <is>
          <t>Debt prepayment costs</t>
        </is>
      </c>
      <c r="B5" s="4" t="inlineStr">
        <is>
          <t xml:space="preserve"> </t>
        </is>
      </c>
      <c r="C5" s="4" t="inlineStr">
        <is>
          <t xml:space="preserve"> </t>
        </is>
      </c>
      <c r="D5" s="6" t="n">
        <v>0</v>
      </c>
      <c r="E5" s="6" t="n">
        <v>0</v>
      </c>
      <c r="F5" s="5" t="n">
        <v>0</v>
      </c>
      <c r="G5" s="5" t="n">
        <v>0</v>
      </c>
      <c r="H5" s="4" t="inlineStr">
        <is>
          <t xml:space="preserve"> </t>
        </is>
      </c>
      <c r="I5" s="4" t="inlineStr">
        <is>
          <t xml:space="preserve"> </t>
        </is>
      </c>
    </row>
    <row r="6">
      <c r="A6" s="4" t="inlineStr">
        <is>
          <t>Enterprise value</t>
        </is>
      </c>
      <c r="B6" s="5" t="n">
        <v>21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P premium (non-cash)</t>
        </is>
      </c>
      <c r="B7" s="4" t="inlineStr">
        <is>
          <t xml:space="preserve"> </t>
        </is>
      </c>
      <c r="C7" s="4" t="inlineStr">
        <is>
          <t xml:space="preserve"> </t>
        </is>
      </c>
      <c r="D7" s="6" t="n">
        <v>0</v>
      </c>
      <c r="E7" s="6" t="n">
        <v>384400000</v>
      </c>
      <c r="F7" s="4" t="inlineStr">
        <is>
          <t xml:space="preserve"> </t>
        </is>
      </c>
      <c r="G7" s="4" t="inlineStr">
        <is>
          <t xml:space="preserve"> </t>
        </is>
      </c>
      <c r="H7" s="4" t="inlineStr">
        <is>
          <t xml:space="preserve"> </t>
        </is>
      </c>
      <c r="I7" s="4" t="inlineStr">
        <is>
          <t xml:space="preserve"> </t>
        </is>
      </c>
    </row>
    <row r="8">
      <c r="A8" s="4" t="inlineStr">
        <is>
          <t>DIP premiums converted to equity</t>
        </is>
      </c>
      <c r="B8" s="4" t="inlineStr">
        <is>
          <t xml:space="preserve"> </t>
        </is>
      </c>
      <c r="C8" s="4" t="inlineStr">
        <is>
          <t xml:space="preserve"> </t>
        </is>
      </c>
      <c r="D8" s="5" t="n">
        <v>0</v>
      </c>
      <c r="E8" s="6" t="n">
        <v>-124600000</v>
      </c>
      <c r="F8" s="4" t="inlineStr">
        <is>
          <t xml:space="preserve"> </t>
        </is>
      </c>
      <c r="G8" s="4" t="inlineStr">
        <is>
          <t xml:space="preserve"> </t>
        </is>
      </c>
      <c r="H8" s="4" t="inlineStr">
        <is>
          <t xml:space="preserve"> </t>
        </is>
      </c>
      <c r="I8" s="4" t="inlineStr">
        <is>
          <t xml:space="preserve"> </t>
        </is>
      </c>
    </row>
    <row r="9">
      <c r="A9" s="4" t="inlineStr">
        <is>
          <t>DIP facility</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terprise value</t>
        </is>
      </c>
      <c r="B12" s="6" t="n">
        <v>2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terprise value</t>
        </is>
      </c>
      <c r="B15" s="6" t="n">
        <v>24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P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or-in-possession financing,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v>
      </c>
      <c r="I18" s="4" t="inlineStr">
        <is>
          <t xml:space="preserve"> </t>
        </is>
      </c>
    </row>
    <row r="19">
      <c r="A19" s="4" t="inlineStr">
        <is>
          <t>Debtor-in-possession financing, upfront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7000000000000001</v>
      </c>
      <c r="I19" s="4" t="inlineStr">
        <is>
          <t xml:space="preserve"> </t>
        </is>
      </c>
    </row>
    <row r="20">
      <c r="A20" s="4" t="inlineStr">
        <is>
          <t>Debtor-in-possession financing, additional 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7000000000000001</v>
      </c>
      <c r="I20" s="4" t="inlineStr">
        <is>
          <t xml:space="preserve"> </t>
        </is>
      </c>
    </row>
    <row r="21">
      <c r="A21" s="4" t="inlineStr">
        <is>
          <t>DIP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terprise value</t>
        </is>
      </c>
      <c r="B23" s="4" t="inlineStr">
        <is>
          <t xml:space="preserve"> </t>
        </is>
      </c>
      <c r="C23" s="4" t="inlineStr">
        <is>
          <t xml:space="preserve"> </t>
        </is>
      </c>
      <c r="D23" s="4" t="inlineStr">
        <is>
          <t xml:space="preserve"> </t>
        </is>
      </c>
      <c r="E23" s="6" t="n">
        <v>2150000000</v>
      </c>
      <c r="F23" s="4" t="inlineStr">
        <is>
          <t xml:space="preserve"> </t>
        </is>
      </c>
      <c r="G23" s="4" t="inlineStr">
        <is>
          <t xml:space="preserve"> </t>
        </is>
      </c>
      <c r="H23" s="4" t="inlineStr">
        <is>
          <t xml:space="preserve"> </t>
        </is>
      </c>
      <c r="I23" s="4" t="inlineStr">
        <is>
          <t xml:space="preserve"> </t>
        </is>
      </c>
    </row>
    <row r="24">
      <c r="A24" s="4" t="inlineStr">
        <is>
          <t>DIP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P premium (non-cash)</t>
        </is>
      </c>
      <c r="B26" s="4" t="inlineStr">
        <is>
          <t xml:space="preserve"> </t>
        </is>
      </c>
      <c r="C26" s="4" t="inlineStr">
        <is>
          <t xml:space="preserve"> </t>
        </is>
      </c>
      <c r="D26" s="4" t="inlineStr">
        <is>
          <t xml:space="preserve"> </t>
        </is>
      </c>
      <c r="E26" s="6" t="n">
        <v>32600000</v>
      </c>
      <c r="F26" s="4" t="inlineStr">
        <is>
          <t xml:space="preserve"> </t>
        </is>
      </c>
      <c r="G26" s="4" t="inlineStr">
        <is>
          <t xml:space="preserve"> </t>
        </is>
      </c>
      <c r="H26" s="4" t="inlineStr">
        <is>
          <t xml:space="preserve"> </t>
        </is>
      </c>
      <c r="I26" s="4" t="inlineStr">
        <is>
          <t xml:space="preserve"> </t>
        </is>
      </c>
    </row>
    <row r="27">
      <c r="A27" s="4" t="inlineStr">
        <is>
          <t>DIP premiums converted to equity</t>
        </is>
      </c>
      <c r="B27" s="4" t="inlineStr">
        <is>
          <t xml:space="preserve"> </t>
        </is>
      </c>
      <c r="C27" s="4" t="inlineStr">
        <is>
          <t xml:space="preserve"> </t>
        </is>
      </c>
      <c r="D27" s="4" t="inlineStr">
        <is>
          <t xml:space="preserve"> </t>
        </is>
      </c>
      <c r="E27" s="5" t="n">
        <v>-384400000</v>
      </c>
      <c r="F27" s="4" t="inlineStr">
        <is>
          <t xml:space="preserve"> </t>
        </is>
      </c>
      <c r="G27" s="4" t="inlineStr">
        <is>
          <t xml:space="preserve"> </t>
        </is>
      </c>
      <c r="H27" s="4" t="inlineStr">
        <is>
          <t xml:space="preserve"> </t>
        </is>
      </c>
      <c r="I27" s="4" t="inlineStr">
        <is>
          <t xml:space="preserve"> </t>
        </is>
      </c>
    </row>
    <row r="28">
      <c r="A28" s="4" t="inlineStr">
        <is>
          <t>DIP Facility Term B 1 Tranche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t>
        </is>
      </c>
      <c r="B30" s="4" t="inlineStr">
        <is>
          <t xml:space="preserve"> </t>
        </is>
      </c>
      <c r="C30" s="5" t="n">
        <v>76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P Facility Term B 2 Tranche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agreement</t>
        </is>
      </c>
      <c r="B33" s="4" t="inlineStr">
        <is>
          <t xml:space="preserve"> </t>
        </is>
      </c>
      <c r="C33" s="6" t="n">
        <v>49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or In Possession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or-in-possession financing, backstop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135</v>
      </c>
      <c r="I36" s="4" t="inlineStr">
        <is>
          <t xml:space="preserve"> </t>
        </is>
      </c>
    </row>
    <row r="37">
      <c r="A37" s="4" t="inlineStr">
        <is>
          <t>Superpriority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lines of credit</t>
        </is>
      </c>
      <c r="B39" s="4" t="inlineStr">
        <is>
          <t xml:space="preserve"> </t>
        </is>
      </c>
      <c r="C39" s="6" t="n">
        <v>492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lines of credit, principal and interest</t>
        </is>
      </c>
      <c r="B40" s="4" t="inlineStr">
        <is>
          <t xml:space="preserve"> </t>
        </is>
      </c>
      <c r="C40" s="6" t="n">
        <v>401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lines of credit, make-whole amount</t>
        </is>
      </c>
      <c r="B41" s="4" t="inlineStr">
        <is>
          <t xml:space="preserve"> </t>
        </is>
      </c>
      <c r="C41" s="6" t="n">
        <v>7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prepayment costs</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perpriority Facility | 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0000000</v>
      </c>
    </row>
    <row r="46">
      <c r="A46" s="4" t="inlineStr">
        <is>
          <t>ABL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s of lines of credit</t>
        </is>
      </c>
      <c r="B48" s="4" t="inlineStr">
        <is>
          <t xml:space="preserve"> </t>
        </is>
      </c>
      <c r="C48" s="6" t="n">
        <v>24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lines of credit, principal and interest</t>
        </is>
      </c>
      <c r="B49" s="4" t="inlineStr">
        <is>
          <t xml:space="preserve"> </t>
        </is>
      </c>
      <c r="C49" s="6" t="n">
        <v>211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BL Facility | Line of Credi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s of lines of credit</t>
        </is>
      </c>
      <c r="B52" s="4" t="inlineStr">
        <is>
          <t xml:space="preserve"> </t>
        </is>
      </c>
      <c r="C52" s="5" t="n">
        <v>29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it Credit Agreement | Secured Deb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6" t="n">
        <v>12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P facility</t>
        </is>
      </c>
      <c r="B56" s="6" t="n">
        <v>125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unt deemed drawn</t>
        </is>
      </c>
      <c r="B57" s="5" t="n">
        <v>12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it Credit Agreement | Secured Debt | Revolving credit facility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rate</t>
        </is>
      </c>
      <c r="B60" s="11" t="n">
        <v>0.0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it Credit Agreement | Secured Debt | Revolving credit facility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rate</t>
        </is>
      </c>
      <c r="B63" s="11" t="n">
        <v>0.06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it Credit Agreement | Secured Debt | Minimum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facility, interest rate</t>
        </is>
      </c>
      <c r="B66" s="10"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it Credit Agreement | Secured Debt | Maximum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facility, interest rate</t>
        </is>
      </c>
      <c r="B69" s="10" t="n">
        <v>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6" customWidth="1" min="7" max="7"/>
    <col width="15" customWidth="1" min="8" max="8"/>
    <col width="16" customWidth="1" min="9" max="9"/>
    <col width="14" customWidth="1" min="10" max="10"/>
  </cols>
  <sheetData>
    <row r="1">
      <c r="A1" s="1" t="inlineStr">
        <is>
          <t>DEBT - Line of Credit and Restructuring Activities and General (Details) - USD ($)</t>
        </is>
      </c>
      <c r="B1" s="2" t="inlineStr">
        <is>
          <t>1 Months Ended</t>
        </is>
      </c>
      <c r="C1" s="2" t="inlineStr">
        <is>
          <t>5 Months Ended</t>
        </is>
      </c>
      <c r="D1" s="2" t="inlineStr">
        <is>
          <t>7 Months Ended</t>
        </is>
      </c>
      <c r="E1" s="2" t="inlineStr">
        <is>
          <t>12 Months Ended</t>
        </is>
      </c>
    </row>
    <row r="2">
      <c r="B2" s="2" t="inlineStr">
        <is>
          <t>Dec. 31, 2022</t>
        </is>
      </c>
      <c r="C2" s="2" t="inlineStr">
        <is>
          <t>Dec. 31, 2023</t>
        </is>
      </c>
      <c r="D2" s="2" t="inlineStr">
        <is>
          <t>Aug. 12, 2023</t>
        </is>
      </c>
      <c r="E2" s="2" t="inlineStr">
        <is>
          <t>Dec. 31, 2023</t>
        </is>
      </c>
      <c r="F2" s="2" t="inlineStr">
        <is>
          <t>Dec. 31, 2022</t>
        </is>
      </c>
      <c r="G2" s="2" t="inlineStr">
        <is>
          <t>Dec. 31, 2021</t>
        </is>
      </c>
      <c r="H2" s="2" t="inlineStr">
        <is>
          <t>Mar. 21, 2023</t>
        </is>
      </c>
      <c r="I2" s="2" t="inlineStr">
        <is>
          <t>Dec. 29, 2022</t>
        </is>
      </c>
      <c r="J2" s="2" t="inlineStr">
        <is>
          <t>Apr. 19,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5" t="n">
        <v>2557600000</v>
      </c>
      <c r="C4" s="5" t="n">
        <v>1253900000</v>
      </c>
      <c r="D4" s="4" t="inlineStr">
        <is>
          <t xml:space="preserve"> </t>
        </is>
      </c>
      <c r="E4" s="5" t="n">
        <v>1253900000</v>
      </c>
      <c r="F4" s="5" t="n">
        <v>2557600000</v>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6" t="n">
        <v>64700000</v>
      </c>
      <c r="D5" s="5" t="n">
        <v>148700000</v>
      </c>
      <c r="E5" s="4" t="inlineStr">
        <is>
          <t xml:space="preserve"> </t>
        </is>
      </c>
      <c r="F5" s="6" t="n">
        <v>187900000</v>
      </c>
      <c r="G5" s="5" t="n">
        <v>180000000</v>
      </c>
      <c r="H5" s="4" t="inlineStr">
        <is>
          <t xml:space="preserve"> </t>
        </is>
      </c>
      <c r="I5" s="4" t="inlineStr">
        <is>
          <t xml:space="preserve"> </t>
        </is>
      </c>
      <c r="J5" s="4" t="inlineStr">
        <is>
          <t xml:space="preserve"> </t>
        </is>
      </c>
    </row>
    <row r="6">
      <c r="A6" s="4" t="inlineStr">
        <is>
          <t>2024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8500000000000001</v>
      </c>
    </row>
    <row r="9">
      <c r="A9" s="4" t="inlineStr">
        <is>
          <t>Senior Notes Due 2025 USD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0.09375</v>
      </c>
      <c r="J11" s="4" t="inlineStr">
        <is>
          <t xml:space="preserve"> </t>
        </is>
      </c>
    </row>
    <row r="12">
      <c r="A12" s="4" t="inlineStr">
        <is>
          <t>Senior Notes Due 2025 EUR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9</v>
      </c>
      <c r="J14" s="4" t="inlineStr">
        <is>
          <t xml:space="preserve"> </t>
        </is>
      </c>
    </row>
    <row r="15">
      <c r="A15" s="4" t="inlineStr">
        <is>
          <t>Senior Secured PIK Toggle Notes Due 2026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8500000000000001</v>
      </c>
      <c r="J17" s="4" t="inlineStr">
        <is>
          <t xml:space="preserve"> </t>
        </is>
      </c>
    </row>
    <row r="18">
      <c r="A18" s="4" t="inlineStr">
        <is>
          <t>Senior Notes, First Lien U.S. And Euro Notes 2024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25</v>
      </c>
      <c r="J20" s="4" t="inlineStr">
        <is>
          <t xml:space="preserve"> </t>
        </is>
      </c>
    </row>
    <row r="21">
      <c r="A21" s="4" t="inlineStr">
        <is>
          <t>Superpriority Facility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000</v>
      </c>
      <c r="J23" s="4" t="inlineStr">
        <is>
          <t xml:space="preserve"> </t>
        </is>
      </c>
    </row>
    <row r="24">
      <c r="A24" s="4" t="inlineStr">
        <is>
          <t>Superpriority Term Loans | Term Loan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6" t="n">
        <v>400000000</v>
      </c>
      <c r="C26" s="4" t="inlineStr">
        <is>
          <t xml:space="preserve"> </t>
        </is>
      </c>
      <c r="D26" s="4" t="inlineStr">
        <is>
          <t xml:space="preserve"> </t>
        </is>
      </c>
      <c r="E26" s="4" t="inlineStr">
        <is>
          <t xml:space="preserve"> </t>
        </is>
      </c>
      <c r="F26" s="6" t="n">
        <v>400000000</v>
      </c>
      <c r="G26" s="4" t="inlineStr">
        <is>
          <t xml:space="preserve"> </t>
        </is>
      </c>
      <c r="H26" s="4" t="inlineStr">
        <is>
          <t xml:space="preserve"> </t>
        </is>
      </c>
      <c r="I26" s="4" t="inlineStr">
        <is>
          <t xml:space="preserve"> </t>
        </is>
      </c>
      <c r="J26" s="4" t="inlineStr">
        <is>
          <t xml:space="preserve"> </t>
        </is>
      </c>
    </row>
    <row r="27">
      <c r="A27" s="4" t="inlineStr">
        <is>
          <t>ABL Credit Agreement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00</v>
      </c>
      <c r="J29" s="4" t="inlineStr">
        <is>
          <t xml:space="preserve"> </t>
        </is>
      </c>
    </row>
    <row r="30">
      <c r="A30" s="4" t="inlineStr">
        <is>
          <t>ABL Credit Agreement Tranche A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5000000</v>
      </c>
      <c r="J32" s="4" t="inlineStr">
        <is>
          <t xml:space="preserve"> </t>
        </is>
      </c>
    </row>
    <row r="33">
      <c r="A33" s="4" t="inlineStr">
        <is>
          <t>ABL Credit Agreement Tranche B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000</v>
      </c>
      <c r="J35" s="4" t="inlineStr">
        <is>
          <t xml:space="preserve"> </t>
        </is>
      </c>
    </row>
    <row r="36">
      <c r="A36" s="4" t="inlineStr">
        <is>
          <t>ABL Credit Agreement Tranche C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0000000</v>
      </c>
      <c r="J38" s="4" t="inlineStr">
        <is>
          <t xml:space="preserve"> </t>
        </is>
      </c>
    </row>
    <row r="39">
      <c r="A39" s="4" t="inlineStr">
        <is>
          <t>ABL Revolving Credit and Guaranty Agreements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B41" s="6" t="n">
        <v>182000000</v>
      </c>
      <c r="C41" s="4" t="inlineStr">
        <is>
          <t xml:space="preserve"> </t>
        </is>
      </c>
      <c r="D41" s="4" t="inlineStr">
        <is>
          <t xml:space="preserve"> </t>
        </is>
      </c>
      <c r="E41" s="4" t="inlineStr">
        <is>
          <t xml:space="preserve"> </t>
        </is>
      </c>
      <c r="F41" s="6" t="n">
        <v>182000000</v>
      </c>
      <c r="G41" s="4" t="inlineStr">
        <is>
          <t xml:space="preserve"> </t>
        </is>
      </c>
      <c r="H41" s="4" t="inlineStr">
        <is>
          <t xml:space="preserve"> </t>
        </is>
      </c>
      <c r="I41" s="4" t="inlineStr">
        <is>
          <t xml:space="preserve"> </t>
        </is>
      </c>
      <c r="J41" s="4" t="inlineStr">
        <is>
          <t xml:space="preserve"> </t>
        </is>
      </c>
    </row>
    <row r="42">
      <c r="A42" s="4" t="inlineStr">
        <is>
          <t>ABL Revolving Credit and Guaranty Agreements Tranche A loans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t>
        </is>
      </c>
      <c r="B44" s="6" t="n">
        <v>122000000</v>
      </c>
      <c r="C44" s="4" t="inlineStr">
        <is>
          <t xml:space="preserve"> </t>
        </is>
      </c>
      <c r="D44" s="4" t="inlineStr">
        <is>
          <t xml:space="preserve"> </t>
        </is>
      </c>
      <c r="E44" s="4" t="inlineStr">
        <is>
          <t xml:space="preserve"> </t>
        </is>
      </c>
      <c r="F44" s="6" t="n">
        <v>122000000</v>
      </c>
      <c r="G44" s="4" t="inlineStr">
        <is>
          <t xml:space="preserve"> </t>
        </is>
      </c>
      <c r="H44" s="4" t="inlineStr">
        <is>
          <t xml:space="preserve"> </t>
        </is>
      </c>
      <c r="I44" s="4" t="inlineStr">
        <is>
          <t xml:space="preserve"> </t>
        </is>
      </c>
      <c r="J44" s="4" t="inlineStr">
        <is>
          <t xml:space="preserve"> </t>
        </is>
      </c>
    </row>
    <row r="45">
      <c r="A45" s="4" t="inlineStr">
        <is>
          <t>ABL Revolving Credit and Guaranty Agreements Tranche C Loans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t>
        </is>
      </c>
      <c r="B47" s="5" t="n">
        <v>60000000</v>
      </c>
      <c r="C47" s="4" t="inlineStr">
        <is>
          <t xml:space="preserve"> </t>
        </is>
      </c>
      <c r="D47" s="4" t="inlineStr">
        <is>
          <t xml:space="preserve"> </t>
        </is>
      </c>
      <c r="E47" s="4" t="inlineStr">
        <is>
          <t xml:space="preserve"> </t>
        </is>
      </c>
      <c r="F47" s="5" t="n">
        <v>60000000</v>
      </c>
      <c r="G47" s="4" t="inlineStr">
        <is>
          <t xml:space="preserve"> </t>
        </is>
      </c>
      <c r="H47" s="4" t="inlineStr">
        <is>
          <t xml:space="preserve"> </t>
        </is>
      </c>
      <c r="I47" s="4" t="inlineStr">
        <is>
          <t xml:space="preserve"> </t>
        </is>
      </c>
      <c r="J47" s="4" t="inlineStr">
        <is>
          <t xml:space="preserve"> </t>
        </is>
      </c>
    </row>
    <row r="48">
      <c r="A48" s="4" t="inlineStr">
        <is>
          <t>ABL Facility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tended maturity</t>
        </is>
      </c>
      <c r="B50" s="4" t="inlineStr">
        <is>
          <t>91 days</t>
        </is>
      </c>
      <c r="C50" s="4" t="inlineStr">
        <is>
          <t xml:space="preserve"> </t>
        </is>
      </c>
      <c r="D50" s="4" t="inlineStr">
        <is>
          <t xml:space="preserve"> </t>
        </is>
      </c>
      <c r="E50" s="4" t="inlineStr">
        <is>
          <t xml:space="preserve"> </t>
        </is>
      </c>
      <c r="F50" s="4" t="inlineStr">
        <is>
          <t>91 days</t>
        </is>
      </c>
      <c r="G50" s="4" t="inlineStr">
        <is>
          <t xml:space="preserve"> </t>
        </is>
      </c>
      <c r="H50" s="4" t="inlineStr">
        <is>
          <t xml:space="preserve"> </t>
        </is>
      </c>
      <c r="I50" s="4" t="inlineStr">
        <is>
          <t xml:space="preserve"> </t>
        </is>
      </c>
      <c r="J50" s="4" t="inlineStr">
        <is>
          <t xml:space="preserve"> </t>
        </is>
      </c>
    </row>
    <row r="51">
      <c r="A51" s="4" t="inlineStr">
        <is>
          <t>Aggregate principal amount</t>
        </is>
      </c>
      <c r="B51" s="5" t="n">
        <v>2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LO Facility | Line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5000000</v>
      </c>
      <c r="I54" s="4" t="inlineStr">
        <is>
          <t xml:space="preserve"> </t>
        </is>
      </c>
      <c r="J54" s="4" t="inlineStr">
        <is>
          <t xml:space="preserve"> </t>
        </is>
      </c>
    </row>
    <row r="55">
      <c r="A55" s="4" t="inlineStr">
        <is>
          <t>Line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orrowing capacity under credit facility</t>
        </is>
      </c>
      <c r="B57" s="6" t="n">
        <v>25900000</v>
      </c>
      <c r="C57" s="6" t="n">
        <v>8200000</v>
      </c>
      <c r="D57" s="4" t="inlineStr">
        <is>
          <t xml:space="preserve"> </t>
        </is>
      </c>
      <c r="E57" s="6" t="n">
        <v>8200000</v>
      </c>
      <c r="F57" s="5" t="n">
        <v>25900000</v>
      </c>
      <c r="G57" s="4" t="inlineStr">
        <is>
          <t xml:space="preserve"> </t>
        </is>
      </c>
      <c r="H57" s="4" t="inlineStr">
        <is>
          <t xml:space="preserve"> </t>
        </is>
      </c>
      <c r="I57" s="4" t="inlineStr">
        <is>
          <t xml:space="preserve"> </t>
        </is>
      </c>
      <c r="J57" s="4" t="inlineStr">
        <is>
          <t xml:space="preserve"> </t>
        </is>
      </c>
    </row>
    <row r="58">
      <c r="A58" s="4" t="inlineStr">
        <is>
          <t>Remaining borrowing capacity</t>
        </is>
      </c>
      <c r="B58" s="5" t="n">
        <v>25000000</v>
      </c>
      <c r="C58" s="5" t="n">
        <v>8200000</v>
      </c>
      <c r="D58" s="4" t="inlineStr">
        <is>
          <t xml:space="preserve"> </t>
        </is>
      </c>
      <c r="E58" s="5" t="n">
        <v>8200000</v>
      </c>
      <c r="F58" s="5" t="n">
        <v>25000000</v>
      </c>
      <c r="G58" s="4" t="inlineStr">
        <is>
          <t xml:space="preserve"> </t>
        </is>
      </c>
      <c r="H58" s="4" t="inlineStr">
        <is>
          <t xml:space="preserve"> </t>
        </is>
      </c>
      <c r="I58" s="4" t="inlineStr">
        <is>
          <t xml:space="preserve"> </t>
        </is>
      </c>
      <c r="J58" s="4" t="inlineStr">
        <is>
          <t xml:space="preserve"> </t>
        </is>
      </c>
    </row>
    <row r="59">
      <c r="A59" s="4" t="inlineStr">
        <is>
          <t>Short-term debt, weighted average interest rate</t>
        </is>
      </c>
      <c r="B59" s="11" t="n">
        <v>0.1102</v>
      </c>
      <c r="C59" s="4" t="inlineStr">
        <is>
          <t xml:space="preserve"> </t>
        </is>
      </c>
      <c r="D59" s="4" t="inlineStr">
        <is>
          <t xml:space="preserve"> </t>
        </is>
      </c>
      <c r="E59" s="4" t="inlineStr">
        <is>
          <t xml:space="preserve"> </t>
        </is>
      </c>
      <c r="F59" s="11" t="n">
        <v>0.1102</v>
      </c>
      <c r="G59" s="4" t="inlineStr">
        <is>
          <t xml:space="preserve"> </t>
        </is>
      </c>
      <c r="H59" s="4" t="inlineStr">
        <is>
          <t xml:space="preserve"> </t>
        </is>
      </c>
      <c r="I59" s="4" t="inlineStr">
        <is>
          <t xml:space="preserve"> </t>
        </is>
      </c>
      <c r="J59" s="4" t="inlineStr">
        <is>
          <t xml:space="preserve"> </t>
        </is>
      </c>
    </row>
    <row r="60">
      <c r="A60" s="4" t="inlineStr">
        <is>
          <t>Line of credit facility expiration period</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DEBT - Financing Facilities (Details) - Exit Facility</t>
        </is>
      </c>
      <c r="B1" s="2" t="inlineStr">
        <is>
          <t>12 Months Ended</t>
        </is>
      </c>
    </row>
    <row r="2">
      <c r="B2" s="2" t="inlineStr">
        <is>
          <t>Dec. 31, 2023</t>
        </is>
      </c>
    </row>
    <row r="3">
      <c r="A3" s="3" t="inlineStr">
        <is>
          <t>Short-Term Debt [Line Items]</t>
        </is>
      </c>
      <c r="B3" s="4" t="inlineStr">
        <is>
          <t xml:space="preserve"> </t>
        </is>
      </c>
    </row>
    <row r="4">
      <c r="A4" s="4" t="inlineStr">
        <is>
          <t>Initial Term (Years)</t>
        </is>
      </c>
      <c r="B4" s="4" t="inlineStr">
        <is>
          <t>5 years</t>
        </is>
      </c>
    </row>
    <row r="5">
      <c r="A5" s="4" t="inlineStr">
        <is>
          <t>Secured Overnight Financing Rate (SOFR)</t>
        </is>
      </c>
      <c r="B5" s="4" t="inlineStr">
        <is>
          <t xml:space="preserve"> </t>
        </is>
      </c>
    </row>
    <row r="6">
      <c r="A6" s="3" t="inlineStr">
        <is>
          <t>Short-Term Debt [Line Items]</t>
        </is>
      </c>
      <c r="B6" s="4" t="inlineStr">
        <is>
          <t xml:space="preserve"> </t>
        </is>
      </c>
    </row>
    <row r="7">
      <c r="A7" s="4" t="inlineStr">
        <is>
          <t>Interest rate margin</t>
        </is>
      </c>
      <c r="B7" s="11" t="n">
        <v>0.075</v>
      </c>
    </row>
    <row r="8">
      <c r="A8" s="4" t="inlineStr">
        <is>
          <t>Floor rate percentage</t>
        </is>
      </c>
      <c r="B8" s="10" t="n">
        <v>0.0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REDEEMABLE NONCONTROLLING INTERESTS (Details) $ in Millions</t>
        </is>
      </c>
      <c r="B1" s="2" t="inlineStr">
        <is>
          <t>12 Months Ended</t>
        </is>
      </c>
    </row>
    <row r="2">
      <c r="B2" s="2" t="inlineStr">
        <is>
          <t>Dec. 31, 2021 USD ($)</t>
        </is>
      </c>
    </row>
    <row r="3">
      <c r="A3" s="3" t="inlineStr">
        <is>
          <t>Redeemable Noncontrolling Interest, Equity, Carrying Amount [Roll Forward]</t>
        </is>
      </c>
      <c r="B3" s="4" t="inlineStr">
        <is>
          <t xml:space="preserve"> </t>
        </is>
      </c>
    </row>
    <row r="4">
      <c r="A4" s="4" t="inlineStr">
        <is>
          <t>Balance at January 1</t>
        </is>
      </c>
      <c r="B4" s="7" t="n">
        <v>19.2</v>
      </c>
    </row>
    <row r="5">
      <c r="A5" s="4" t="inlineStr">
        <is>
          <t>Termination of put option</t>
        </is>
      </c>
      <c r="B5" s="8" t="n">
        <v>-19.2</v>
      </c>
    </row>
    <row r="6">
      <c r="A6" s="4" t="inlineStr">
        <is>
          <t>Balance at December 31</t>
        </is>
      </c>
      <c r="B6"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DEEMABLE NONCONTROLLING INTERESTS - Narrative (Details) - USD ($)</t>
        </is>
      </c>
      <c r="B1" s="2" t="inlineStr">
        <is>
          <t>12 Months Ended</t>
        </is>
      </c>
    </row>
    <row r="2">
      <c r="B2" s="2" t="inlineStr">
        <is>
          <t>Dec. 31, 2023</t>
        </is>
      </c>
      <c r="C2" s="2" t="inlineStr">
        <is>
          <t>Dec. 31, 2021</t>
        </is>
      </c>
    </row>
    <row r="3">
      <c r="A3" s="3" t="inlineStr">
        <is>
          <t>Redeemable Noncontrolling Interest [Line Items]</t>
        </is>
      </c>
      <c r="B3" s="4" t="inlineStr">
        <is>
          <t xml:space="preserve"> </t>
        </is>
      </c>
      <c r="C3" s="4" t="inlineStr">
        <is>
          <t xml:space="preserve"> </t>
        </is>
      </c>
    </row>
    <row r="4">
      <c r="A4" s="4" t="inlineStr">
        <is>
          <t>Reclassification to redeemable noncontrolling interest</t>
        </is>
      </c>
      <c r="B4" s="4" t="inlineStr">
        <is>
          <t xml:space="preserve"> </t>
        </is>
      </c>
      <c r="C4" s="5" t="n">
        <v>31900000</v>
      </c>
    </row>
    <row r="5">
      <c r="A5" s="4" t="inlineStr">
        <is>
          <t>Non-controlling Interests</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Reclassification to redeemable noncontrolling interest</t>
        </is>
      </c>
      <c r="B7" s="4" t="inlineStr">
        <is>
          <t xml:space="preserve"> </t>
        </is>
      </c>
      <c r="C7" s="5" t="n">
        <v>12700000</v>
      </c>
    </row>
    <row r="8">
      <c r="A8" s="4" t="inlineStr">
        <is>
          <t>Redeemable noncontrolling interest</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Reducing the redeemable noncontrolling interest</t>
        </is>
      </c>
      <c r="B10" s="5" t="n">
        <v>0</v>
      </c>
      <c r="C1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CUMULATED OTHER COMPREHENSIVE INCOME (LOSS) - Changes in Company’s AOCI, Net of Tax, By Component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7" t="n">
        <v>1052.9</v>
      </c>
      <c r="C4" s="7" t="n">
        <v>-1371.1</v>
      </c>
      <c r="D4" s="5" t="n">
        <v>-837</v>
      </c>
    </row>
    <row r="5">
      <c r="A5" s="4" t="inlineStr">
        <is>
          <t>Balance</t>
        </is>
      </c>
      <c r="B5" s="8" t="n">
        <v>1079.2</v>
      </c>
      <c r="C5" s="8" t="n">
        <v>1052.9</v>
      </c>
      <c r="D5" s="8" t="n">
        <v>-1371.1</v>
      </c>
    </row>
    <row r="6">
      <c r="A6" s="4" t="inlineStr">
        <is>
          <t>Other comprehensive (loss) income before reclassifications within the translation component, amount excluded</t>
        </is>
      </c>
      <c r="B6" s="4" t="inlineStr">
        <is>
          <t xml:space="preserve"> </t>
        </is>
      </c>
      <c r="C6" s="8" t="n">
        <v>-9.699999999999999</v>
      </c>
      <c r="D6" s="4" t="inlineStr">
        <is>
          <t xml:space="preserve"> </t>
        </is>
      </c>
    </row>
    <row r="7">
      <c r="A7" s="4" t="inlineStr">
        <is>
          <t>Accumulated Other Comprehensive Incom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t>
        </is>
      </c>
      <c r="B9" s="6" t="n">
        <v>0</v>
      </c>
      <c r="C9" s="6" t="n">
        <v>-360</v>
      </c>
      <c r="D9" s="8" t="n">
        <v>-378.5</v>
      </c>
    </row>
    <row r="10">
      <c r="A10" s="4" t="inlineStr">
        <is>
          <t>Other comprehensive (loss) income before reclassifications</t>
        </is>
      </c>
      <c r="B10" s="8" t="n">
        <v>13.6</v>
      </c>
      <c r="C10" s="8" t="n">
        <v>36.9</v>
      </c>
      <c r="D10" s="6" t="n">
        <v>-32</v>
      </c>
    </row>
    <row r="11">
      <c r="A11" s="4" t="inlineStr">
        <is>
          <t>Amounts reclassified from AOCI</t>
        </is>
      </c>
      <c r="B11" s="6" t="n">
        <v>-6</v>
      </c>
      <c r="C11" s="8" t="n">
        <v>3.1</v>
      </c>
      <c r="D11" s="8" t="n">
        <v>50.5</v>
      </c>
    </row>
    <row r="12">
      <c r="A12" s="4" t="inlineStr">
        <is>
          <t>Fresh Start Accounting Adjustments</t>
        </is>
      </c>
      <c r="B12" s="4" t="inlineStr">
        <is>
          <t xml:space="preserve"> </t>
        </is>
      </c>
      <c r="C12" s="6" t="n">
        <v>320</v>
      </c>
      <c r="D12" s="4" t="inlineStr">
        <is>
          <t xml:space="preserve"> </t>
        </is>
      </c>
    </row>
    <row r="13">
      <c r="A13" s="4" t="inlineStr">
        <is>
          <t>Net current period other comprehensive income (loss)</t>
        </is>
      </c>
      <c r="B13" s="8" t="n">
        <v>7.6</v>
      </c>
      <c r="C13" s="6" t="n">
        <v>360</v>
      </c>
      <c r="D13" s="8" t="n">
        <v>18.5</v>
      </c>
    </row>
    <row r="14">
      <c r="A14" s="4" t="inlineStr">
        <is>
          <t>Balance</t>
        </is>
      </c>
      <c r="B14" s="8" t="n">
        <v>7.6</v>
      </c>
      <c r="C14" s="6" t="n">
        <v>0</v>
      </c>
      <c r="D14" s="6" t="n">
        <v>-360</v>
      </c>
    </row>
    <row r="15">
      <c r="A15" s="4" t="inlineStr">
        <is>
          <t>Translation</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alance</t>
        </is>
      </c>
      <c r="B17" s="6" t="n">
        <v>0</v>
      </c>
      <c r="C17" s="8" t="n">
        <v>-352.1</v>
      </c>
      <c r="D17" s="8" t="n">
        <v>-310.9</v>
      </c>
    </row>
    <row r="18">
      <c r="A18" s="4" t="inlineStr">
        <is>
          <t>Other comprehensive (loss) income before reclassifications</t>
        </is>
      </c>
      <c r="B18" s="8" t="n">
        <v>14.2</v>
      </c>
      <c r="C18" s="8" t="n">
        <v>28.7</v>
      </c>
      <c r="D18" s="8" t="n">
        <v>-41.2</v>
      </c>
    </row>
    <row r="19">
      <c r="A19" s="4" t="inlineStr">
        <is>
          <t>Amounts reclassified from AOCI</t>
        </is>
      </c>
      <c r="B19" s="6" t="n">
        <v>0</v>
      </c>
      <c r="C19" s="6" t="n">
        <v>0</v>
      </c>
      <c r="D19" s="6" t="n">
        <v>0</v>
      </c>
    </row>
    <row r="20">
      <c r="A20" s="4" t="inlineStr">
        <is>
          <t>Fresh Start Accounting Adjustments</t>
        </is>
      </c>
      <c r="B20" s="4" t="inlineStr">
        <is>
          <t xml:space="preserve"> </t>
        </is>
      </c>
      <c r="C20" s="8" t="n">
        <v>323.4</v>
      </c>
      <c r="D20" s="4" t="inlineStr">
        <is>
          <t xml:space="preserve"> </t>
        </is>
      </c>
    </row>
    <row r="21">
      <c r="A21" s="4" t="inlineStr">
        <is>
          <t>Net current period other comprehensive income (loss)</t>
        </is>
      </c>
      <c r="B21" s="8" t="n">
        <v>14.2</v>
      </c>
      <c r="C21" s="8" t="n">
        <v>352.1</v>
      </c>
      <c r="D21" s="8" t="n">
        <v>-41.2</v>
      </c>
    </row>
    <row r="22">
      <c r="A22" s="4" t="inlineStr">
        <is>
          <t>Balance</t>
        </is>
      </c>
      <c r="B22" s="8" t="n">
        <v>14.2</v>
      </c>
      <c r="C22" s="6" t="n">
        <v>0</v>
      </c>
      <c r="D22" s="8" t="n">
        <v>-352.1</v>
      </c>
    </row>
    <row r="23">
      <c r="A23" s="4" t="inlineStr">
        <is>
          <t>Other comprehensive (loss) income before reclassifications within the translation component, amount excluded</t>
        </is>
      </c>
      <c r="B23" s="8" t="n">
        <v>-0.2</v>
      </c>
      <c r="C23" s="4" t="inlineStr">
        <is>
          <t xml:space="preserve"> </t>
        </is>
      </c>
      <c r="D23" s="8" t="n">
        <v>-5.9</v>
      </c>
    </row>
    <row r="24">
      <c r="A24" s="4" t="inlineStr">
        <is>
          <t>Hedges | Foreign exchange forward contrac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alance</t>
        </is>
      </c>
      <c r="B26" s="6" t="n">
        <v>0</v>
      </c>
      <c r="C26" s="8" t="n">
        <v>-1.9</v>
      </c>
      <c r="D26" s="8" t="n">
        <v>-1.9</v>
      </c>
    </row>
    <row r="27">
      <c r="A27" s="4" t="inlineStr">
        <is>
          <t>Other comprehensive (loss) income before reclassifications</t>
        </is>
      </c>
      <c r="B27" s="8" t="n">
        <v>-0.1</v>
      </c>
      <c r="C27" s="8" t="n">
        <v>4.7</v>
      </c>
      <c r="D27" s="6" t="n">
        <v>0</v>
      </c>
    </row>
    <row r="28">
      <c r="A28" s="4" t="inlineStr">
        <is>
          <t>Amounts reclassified from AOCI</t>
        </is>
      </c>
      <c r="B28" s="6" t="n">
        <v>0</v>
      </c>
      <c r="C28" s="6" t="n">
        <v>0</v>
      </c>
      <c r="D28" s="6" t="n">
        <v>0</v>
      </c>
    </row>
    <row r="29">
      <c r="A29" s="4" t="inlineStr">
        <is>
          <t>Fresh Start Accounting Adjustments</t>
        </is>
      </c>
      <c r="B29" s="4" t="inlineStr">
        <is>
          <t xml:space="preserve"> </t>
        </is>
      </c>
      <c r="C29" s="8" t="n">
        <v>-2.8</v>
      </c>
      <c r="D29" s="4" t="inlineStr">
        <is>
          <t xml:space="preserve"> </t>
        </is>
      </c>
    </row>
    <row r="30">
      <c r="A30" s="4" t="inlineStr">
        <is>
          <t>Net current period other comprehensive income (loss)</t>
        </is>
      </c>
      <c r="B30" s="8" t="n">
        <v>-0.1</v>
      </c>
      <c r="C30" s="8" t="n">
        <v>1.9</v>
      </c>
      <c r="D30" s="6" t="n">
        <v>0</v>
      </c>
    </row>
    <row r="31">
      <c r="A31" s="4" t="inlineStr">
        <is>
          <t>Balance</t>
        </is>
      </c>
      <c r="B31" s="8" t="n">
        <v>-0.1</v>
      </c>
      <c r="C31" s="6" t="n">
        <v>0</v>
      </c>
      <c r="D31" s="8" t="n">
        <v>-1.9</v>
      </c>
    </row>
    <row r="32">
      <c r="A32" s="4" t="inlineStr">
        <is>
          <t>Hedges | Interest rate swap</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alance</t>
        </is>
      </c>
      <c r="B34" s="6" t="n">
        <v>0</v>
      </c>
      <c r="C34" s="8" t="n">
        <v>5.3</v>
      </c>
      <c r="D34" s="8" t="n">
        <v>0.4</v>
      </c>
    </row>
    <row r="35">
      <c r="A35" s="4" t="inlineStr">
        <is>
          <t>Other comprehensive (loss) income before reclassifications</t>
        </is>
      </c>
      <c r="B35" s="6" t="n">
        <v>0</v>
      </c>
      <c r="C35" s="8" t="n">
        <v>3.4</v>
      </c>
      <c r="D35" s="8" t="n">
        <v>5.5</v>
      </c>
    </row>
    <row r="36">
      <c r="A36" s="4" t="inlineStr">
        <is>
          <t>Amounts reclassified from AOCI</t>
        </is>
      </c>
      <c r="B36" s="6" t="n">
        <v>0</v>
      </c>
      <c r="C36" s="6" t="n">
        <v>0</v>
      </c>
      <c r="D36" s="8" t="n">
        <v>-0.6</v>
      </c>
    </row>
    <row r="37">
      <c r="A37" s="4" t="inlineStr">
        <is>
          <t>Fresh Start Accounting Adjustments</t>
        </is>
      </c>
      <c r="B37" s="4" t="inlineStr">
        <is>
          <t xml:space="preserve"> </t>
        </is>
      </c>
      <c r="C37" s="8" t="n">
        <v>-8.699999999999999</v>
      </c>
      <c r="D37" s="4" t="inlineStr">
        <is>
          <t xml:space="preserve"> </t>
        </is>
      </c>
    </row>
    <row r="38">
      <c r="A38" s="4" t="inlineStr">
        <is>
          <t>Net current period other comprehensive income (loss)</t>
        </is>
      </c>
      <c r="B38" s="6" t="n">
        <v>0</v>
      </c>
      <c r="C38" s="8" t="n">
        <v>-5.3</v>
      </c>
      <c r="D38" s="8" t="n">
        <v>4.9</v>
      </c>
    </row>
    <row r="39">
      <c r="A39" s="4" t="inlineStr">
        <is>
          <t>Balance</t>
        </is>
      </c>
      <c r="B39" s="6" t="n">
        <v>0</v>
      </c>
      <c r="C39" s="6" t="n">
        <v>0</v>
      </c>
      <c r="D39" s="8" t="n">
        <v>5.3</v>
      </c>
    </row>
    <row r="40">
      <c r="A40" s="4" t="inlineStr">
        <is>
          <t>Pension and Other Post-Retirement Benefits</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alance</t>
        </is>
      </c>
      <c r="B42" s="6" t="n">
        <v>0</v>
      </c>
      <c r="C42" s="8" t="n">
        <v>-12.6</v>
      </c>
      <c r="D42" s="8" t="n">
        <v>-64.59999999999999</v>
      </c>
    </row>
    <row r="43">
      <c r="A43" s="4" t="inlineStr">
        <is>
          <t>Other comprehensive (loss) income before reclassifications</t>
        </is>
      </c>
      <c r="B43" s="8" t="n">
        <v>-0.1</v>
      </c>
      <c r="C43" s="8" t="n">
        <v>0.1</v>
      </c>
      <c r="D43" s="8" t="n">
        <v>0.9</v>
      </c>
    </row>
    <row r="44">
      <c r="A44" s="4" t="inlineStr">
        <is>
          <t>Amounts reclassified from AOCI</t>
        </is>
      </c>
      <c r="B44" s="6" t="n">
        <v>-6</v>
      </c>
      <c r="C44" s="8" t="n">
        <v>3.1</v>
      </c>
      <c r="D44" s="8" t="n">
        <v>51.1</v>
      </c>
    </row>
    <row r="45">
      <c r="A45" s="4" t="inlineStr">
        <is>
          <t>Fresh Start Accounting Adjustments</t>
        </is>
      </c>
      <c r="B45" s="4" t="inlineStr">
        <is>
          <t xml:space="preserve"> </t>
        </is>
      </c>
      <c r="C45" s="8" t="n">
        <v>9.4</v>
      </c>
      <c r="D45" s="4" t="inlineStr">
        <is>
          <t xml:space="preserve"> </t>
        </is>
      </c>
    </row>
    <row r="46">
      <c r="A46" s="4" t="inlineStr">
        <is>
          <t>Net current period other comprehensive income (loss)</t>
        </is>
      </c>
      <c r="B46" s="8" t="n">
        <v>-6.1</v>
      </c>
      <c r="C46" s="8" t="n">
        <v>12.6</v>
      </c>
      <c r="D46" s="6" t="n">
        <v>52</v>
      </c>
    </row>
    <row r="47">
      <c r="A47" s="4" t="inlineStr">
        <is>
          <t>Balance</t>
        </is>
      </c>
      <c r="B47" s="8" t="n">
        <v>-6.1</v>
      </c>
      <c r="C47" s="6" t="n">
        <v>0</v>
      </c>
      <c r="D47" s="8" t="n">
        <v>-12.6</v>
      </c>
    </row>
    <row r="48">
      <c r="A48" s="4" t="inlineStr">
        <is>
          <t>Other</t>
        </is>
      </c>
      <c r="B48" s="4" t="inlineStr">
        <is>
          <t xml:space="preserve"> </t>
        </is>
      </c>
      <c r="C48" s="4" t="inlineStr">
        <is>
          <t xml:space="preserve"> </t>
        </is>
      </c>
      <c r="D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row>
    <row r="50">
      <c r="A50" s="4" t="inlineStr">
        <is>
          <t>Balance</t>
        </is>
      </c>
      <c r="B50" s="6" t="n">
        <v>0</v>
      </c>
      <c r="C50" s="8" t="n">
        <v>1.3</v>
      </c>
      <c r="D50" s="8" t="n">
        <v>-1.5</v>
      </c>
    </row>
    <row r="51">
      <c r="A51" s="4" t="inlineStr">
        <is>
          <t>Other comprehensive (loss) income before reclassifications</t>
        </is>
      </c>
      <c r="B51" s="8" t="n">
        <v>-0.4</v>
      </c>
      <c r="C51" s="6" t="n">
        <v>0</v>
      </c>
      <c r="D51" s="8" t="n">
        <v>2.8</v>
      </c>
    </row>
    <row r="52">
      <c r="A52" s="4" t="inlineStr">
        <is>
          <t>Amounts reclassified from AOCI</t>
        </is>
      </c>
      <c r="B52" s="6" t="n">
        <v>0</v>
      </c>
      <c r="C52" s="6" t="n">
        <v>0</v>
      </c>
      <c r="D52" s="6" t="n">
        <v>0</v>
      </c>
    </row>
    <row r="53">
      <c r="A53" s="4" t="inlineStr">
        <is>
          <t>Fresh Start Accounting Adjustments</t>
        </is>
      </c>
      <c r="B53" s="4" t="inlineStr">
        <is>
          <t xml:space="preserve"> </t>
        </is>
      </c>
      <c r="C53" s="8" t="n">
        <v>-1.3</v>
      </c>
      <c r="D53" s="4" t="inlineStr">
        <is>
          <t xml:space="preserve"> </t>
        </is>
      </c>
    </row>
    <row r="54">
      <c r="A54" s="4" t="inlineStr">
        <is>
          <t>Net current period other comprehensive income (loss)</t>
        </is>
      </c>
      <c r="B54" s="8" t="n">
        <v>-0.4</v>
      </c>
      <c r="C54" s="8" t="n">
        <v>-1.3</v>
      </c>
      <c r="D54" s="8" t="n">
        <v>2.8</v>
      </c>
    </row>
    <row r="55">
      <c r="A55" s="4" t="inlineStr">
        <is>
          <t>Balance</t>
        </is>
      </c>
      <c r="B55" s="7" t="n">
        <v>-0.4</v>
      </c>
      <c r="C55" s="5" t="n">
        <v>0</v>
      </c>
      <c r="D55" s="7" t="n">
        <v>1.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UMULATED OTHER COMPREHENSIVE INCOME (LOSS) - Reclassification Adjustment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68.7</v>
      </c>
      <c r="C4" s="5" t="n">
        <v>-178</v>
      </c>
      <c r="D4" s="7" t="n">
        <v>-199.2</v>
      </c>
      <c r="E4" s="7" t="n">
        <v>-195.3</v>
      </c>
    </row>
    <row r="5">
      <c r="A5" s="4" t="inlineStr">
        <is>
          <t>Miscellaneous, net</t>
        </is>
      </c>
      <c r="B5" s="8" t="n">
        <v>-0.8</v>
      </c>
      <c r="C5" s="8" t="n">
        <v>12.3</v>
      </c>
      <c r="D5" s="8" t="n">
        <v>2.2</v>
      </c>
      <c r="E5" s="8" t="n">
        <v>3.4</v>
      </c>
    </row>
    <row r="6">
      <c r="A6" s="4" t="inlineStr">
        <is>
          <t>Net income (loss)</t>
        </is>
      </c>
      <c r="B6" s="8" t="n">
        <v>19.1</v>
      </c>
      <c r="C6" s="8" t="n">
        <v>1357.5</v>
      </c>
      <c r="D6" s="8" t="n">
        <v>-585.6</v>
      </c>
      <c r="E6" s="8" t="n">
        <v>-78.09999999999999</v>
      </c>
    </row>
    <row r="7">
      <c r="A7" s="4" t="inlineStr">
        <is>
          <t>Income tax expense (benefit)</t>
        </is>
      </c>
      <c r="B7" s="8" t="n">
        <v>-14.7</v>
      </c>
      <c r="C7" s="8" t="n">
        <v>90.40000000000001</v>
      </c>
      <c r="D7" s="8" t="n">
        <v>149.2</v>
      </c>
      <c r="E7" s="7" t="n">
        <v>27.7</v>
      </c>
    </row>
    <row r="8">
      <c r="A8" s="4" t="inlineStr">
        <is>
          <t>Reclassification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6" t="n">
        <v>-6</v>
      </c>
      <c r="C10" s="8" t="n">
        <v>3.1</v>
      </c>
      <c r="D10" s="8" t="n">
        <v>50.5</v>
      </c>
      <c r="E10" s="4" t="inlineStr">
        <is>
          <t xml:space="preserve"> </t>
        </is>
      </c>
    </row>
    <row r="11">
      <c r="A11" s="4" t="inlineStr">
        <is>
          <t>Reclassifications | Hedges | Interest rate swap</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0</v>
      </c>
      <c r="C13" s="6" t="n">
        <v>0</v>
      </c>
      <c r="D13" s="8" t="n">
        <v>-0.6</v>
      </c>
      <c r="E13" s="4" t="inlineStr">
        <is>
          <t xml:space="preserve"> </t>
        </is>
      </c>
    </row>
    <row r="14">
      <c r="A14" s="4" t="inlineStr">
        <is>
          <t>Income tax expense (benefit)</t>
        </is>
      </c>
      <c r="B14" s="4" t="inlineStr">
        <is>
          <t xml:space="preserve"> </t>
        </is>
      </c>
      <c r="C14" s="4" t="inlineStr">
        <is>
          <t xml:space="preserve"> </t>
        </is>
      </c>
      <c r="D14" s="8" t="n">
        <v>0.1</v>
      </c>
      <c r="E14" s="4" t="inlineStr">
        <is>
          <t xml:space="preserve"> </t>
        </is>
      </c>
    </row>
    <row r="15">
      <c r="A15" s="4" t="inlineStr">
        <is>
          <t>Reclassifications | Pension and Other Post-Retirement Benefi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Miscellaneous, net</t>
        </is>
      </c>
      <c r="B17" s="6" t="n">
        <v>-6</v>
      </c>
      <c r="C17" s="8" t="n">
        <v>3.1</v>
      </c>
      <c r="D17" s="8" t="n">
        <v>51.1</v>
      </c>
      <c r="E17" s="4" t="inlineStr">
        <is>
          <t xml:space="preserve"> </t>
        </is>
      </c>
    </row>
    <row r="18">
      <c r="A18" s="4" t="inlineStr">
        <is>
          <t>Reclassifications | Net prior service benefit</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Miscellaneous, net</t>
        </is>
      </c>
      <c r="B20" s="8" t="n">
        <v>0.4</v>
      </c>
      <c r="C20" s="8" t="n">
        <v>-0.2</v>
      </c>
      <c r="D20" s="8" t="n">
        <v>2.4</v>
      </c>
      <c r="E20" s="4" t="inlineStr">
        <is>
          <t xml:space="preserve"> </t>
        </is>
      </c>
    </row>
    <row r="21">
      <c r="A21" s="4" t="inlineStr">
        <is>
          <t>Income tax expense (benefit)</t>
        </is>
      </c>
      <c r="B21" s="8" t="n">
        <v>-0.2</v>
      </c>
      <c r="C21" s="8" t="n">
        <v>0.2</v>
      </c>
      <c r="D21" s="6" t="n">
        <v>0</v>
      </c>
      <c r="E21" s="4" t="inlineStr">
        <is>
          <t xml:space="preserve"> </t>
        </is>
      </c>
    </row>
    <row r="22">
      <c r="A22" s="4" t="inlineStr">
        <is>
          <t>Reclassifications | Net actuarial gain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Miscellaneous, net</t>
        </is>
      </c>
      <c r="B24" s="8" t="n">
        <v>-6.5</v>
      </c>
      <c r="C24" s="8" t="n">
        <v>4.2</v>
      </c>
      <c r="D24" s="8" t="n">
        <v>38.5</v>
      </c>
      <c r="E24" s="4" t="inlineStr">
        <is>
          <t xml:space="preserve"> </t>
        </is>
      </c>
    </row>
    <row r="25">
      <c r="A25" s="4" t="inlineStr">
        <is>
          <t>Income tax expense (benefit)</t>
        </is>
      </c>
      <c r="B25" s="8" t="n">
        <v>2.6</v>
      </c>
      <c r="C25" s="8" t="n">
        <v>-4.9</v>
      </c>
      <c r="D25" s="6" t="n">
        <v>0</v>
      </c>
      <c r="E25" s="4" t="inlineStr">
        <is>
          <t xml:space="preserve"> </t>
        </is>
      </c>
    </row>
    <row r="26">
      <c r="A26" s="4" t="inlineStr">
        <is>
          <t>Reclassifications | Net actuarial gains (losses) due to settlement</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Miscellaneous, net</t>
        </is>
      </c>
      <c r="B28" s="8" t="n">
        <v>0.1</v>
      </c>
      <c r="C28" s="8" t="n">
        <v>-0.9</v>
      </c>
      <c r="D28" s="8" t="n">
        <v>10.2</v>
      </c>
      <c r="E28" s="4" t="inlineStr">
        <is>
          <t xml:space="preserve"> </t>
        </is>
      </c>
    </row>
    <row r="29">
      <c r="A29" s="4" t="inlineStr">
        <is>
          <t>Income tax expense (benefit)</t>
        </is>
      </c>
      <c r="B29" s="5" t="n">
        <v>0</v>
      </c>
      <c r="C29" s="7" t="n">
        <v>1.1</v>
      </c>
      <c r="D29" s="5" t="n">
        <v>0</v>
      </c>
      <c r="E29"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DIVESTITURES (Details) - USD ($) $ in Millions</t>
        </is>
      </c>
      <c r="B1" s="2" t="inlineStr">
        <is>
          <t>3 Months Ended</t>
        </is>
      </c>
      <c r="H1" s="2" t="inlineStr">
        <is>
          <t>5 Months Ended</t>
        </is>
      </c>
      <c r="I1" s="2" t="inlineStr">
        <is>
          <t>7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Jun. 30, 2021</t>
        </is>
      </c>
      <c r="H2" s="2" t="inlineStr">
        <is>
          <t>Dec. 31, 2023</t>
        </is>
      </c>
      <c r="I2" s="2" t="inlineStr">
        <is>
          <t>Aug. 12, 2023</t>
        </is>
      </c>
      <c r="J2" s="2" t="inlineStr">
        <is>
          <t>Dec. 31, 2022</t>
        </is>
      </c>
      <c r="K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v>
      </c>
      <c r="I4" s="7" t="n">
        <v>3.3</v>
      </c>
      <c r="J4" s="7" t="n">
        <v>111.8</v>
      </c>
      <c r="K4" s="7" t="n">
        <v>1.3</v>
      </c>
    </row>
    <row r="5">
      <c r="A5" s="4" t="inlineStr">
        <is>
          <t>Reverse Vending Business Divestiture (P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7" t="n">
        <v>5.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3</v>
      </c>
    </row>
    <row r="9">
      <c r="A9" s="4" t="inlineStr">
        <is>
          <t>Reverse Vending Business Divestiture (Pop-Q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divestiture of businesses</t>
        </is>
      </c>
      <c r="B11" s="4" t="inlineStr">
        <is>
          <t xml:space="preserve"> </t>
        </is>
      </c>
      <c r="C11" s="4" t="inlineStr">
        <is>
          <t xml:space="preserve"> </t>
        </is>
      </c>
      <c r="D11" s="7" t="n">
        <v>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IT Asset - IP Add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divestiture of businesses</t>
        </is>
      </c>
      <c r="B14" s="4" t="inlineStr">
        <is>
          <t xml:space="preserve"> </t>
        </is>
      </c>
      <c r="C14" s="7" t="n">
        <v>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lgian Building Disposal - C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divestiture of businesses</t>
        </is>
      </c>
      <c r="B17" s="7" t="n">
        <v>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disposition of business</t>
        </is>
      </c>
      <c r="B18" s="7"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ia Pacific Busines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divestiture of businesses</t>
        </is>
      </c>
      <c r="B21" s="4" t="inlineStr">
        <is>
          <t xml:space="preserve"> </t>
        </is>
      </c>
      <c r="C21" s="4" t="inlineStr">
        <is>
          <t xml:space="preserve"> </t>
        </is>
      </c>
      <c r="D21" s="4" t="inlineStr">
        <is>
          <t xml:space="preserve"> </t>
        </is>
      </c>
      <c r="E21" s="4" t="inlineStr">
        <is>
          <t xml:space="preserve"> </t>
        </is>
      </c>
      <c r="F21" s="4" t="inlineStr">
        <is>
          <t xml:space="preserve"> </t>
        </is>
      </c>
      <c r="G21" s="7" t="n">
        <v>5.8</v>
      </c>
      <c r="H21" s="4" t="inlineStr">
        <is>
          <t xml:space="preserve"> </t>
        </is>
      </c>
      <c r="I21" s="4" t="inlineStr">
        <is>
          <t xml:space="preserve"> </t>
        </is>
      </c>
      <c r="J21" s="4" t="inlineStr">
        <is>
          <t xml:space="preserve"> </t>
        </is>
      </c>
      <c r="K21" s="4" t="inlineStr">
        <is>
          <t xml:space="preserve"> </t>
        </is>
      </c>
    </row>
    <row r="22">
      <c r="A22" s="4" t="inlineStr">
        <is>
          <t>Gain (loss) on dispo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4" t="inlineStr">
        <is>
          <t xml:space="preserve"> </t>
        </is>
      </c>
      <c r="K22" s="4" t="inlineStr">
        <is>
          <t xml:space="preserve"> </t>
        </is>
      </c>
    </row>
    <row r="23">
      <c r="A23" s="4" t="inlineStr">
        <is>
          <t>Prosystems IT GmbH Divest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divestiture of businesses</t>
        </is>
      </c>
      <c r="B25" s="4" t="inlineStr">
        <is>
          <t xml:space="preserve"> </t>
        </is>
      </c>
      <c r="C25" s="4" t="inlineStr">
        <is>
          <t xml:space="preserve"> </t>
        </is>
      </c>
      <c r="D25" s="4" t="inlineStr">
        <is>
          <t xml:space="preserve"> </t>
        </is>
      </c>
      <c r="E25" s="4" t="inlineStr">
        <is>
          <t xml:space="preserve"> </t>
        </is>
      </c>
      <c r="F25" s="7" t="n">
        <v>4.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disposition of business</t>
        </is>
      </c>
      <c r="B26" s="4" t="inlineStr">
        <is>
          <t xml:space="preserve"> </t>
        </is>
      </c>
      <c r="C26" s="4" t="inlineStr">
        <is>
          <t xml:space="preserve"> </t>
        </is>
      </c>
      <c r="D26" s="4" t="inlineStr">
        <is>
          <t xml:space="preserve"> </t>
        </is>
      </c>
      <c r="E26" s="4" t="inlineStr">
        <is>
          <t xml:space="preserve"> </t>
        </is>
      </c>
      <c r="F26" s="7" t="n">
        <v>-3.9</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B1:G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ENEFIT PLANS - Narrative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3</t>
        </is>
      </c>
      <c r="E2" s="2" t="inlineStr">
        <is>
          <t>Dec. 31, 2022</t>
        </is>
      </c>
      <c r="F2" s="2" t="inlineStr">
        <is>
          <t>Dec. 31, 2021</t>
        </is>
      </c>
    </row>
    <row r="3">
      <c r="A3" s="3" t="inlineStr">
        <is>
          <t>Defined Contribution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ayment term</t>
        </is>
      </c>
      <c r="B4" s="4" t="inlineStr">
        <is>
          <t xml:space="preserve"> </t>
        </is>
      </c>
      <c r="C4" s="4" t="inlineStr">
        <is>
          <t xml:space="preserve"> </t>
        </is>
      </c>
      <c r="D4" s="4" t="inlineStr">
        <is>
          <t>10 years</t>
        </is>
      </c>
      <c r="E4" s="4" t="inlineStr">
        <is>
          <t xml:space="preserve"> </t>
        </is>
      </c>
      <c r="F4" s="4" t="inlineStr">
        <is>
          <t xml:space="preserve"> </t>
        </is>
      </c>
    </row>
    <row r="5">
      <c r="A5" s="4" t="inlineStr">
        <is>
          <t>Healthcare cost trend rate assumed for next year</t>
        </is>
      </c>
      <c r="B5" s="11" t="n">
        <v>0.056</v>
      </c>
      <c r="C5" s="11" t="n">
        <v>0.057</v>
      </c>
      <c r="D5" s="11" t="n">
        <v>0.056</v>
      </c>
      <c r="E5" s="10" t="n">
        <v>0.06</v>
      </c>
      <c r="F5" s="4" t="inlineStr">
        <is>
          <t xml:space="preserve"> </t>
        </is>
      </c>
    </row>
    <row r="6">
      <c r="A6" s="4" t="inlineStr">
        <is>
          <t>Rate to which the cost trend rate is assumed to decline (the ultimate trend rate)</t>
        </is>
      </c>
      <c r="B6" s="11" t="n">
        <v>0.042</v>
      </c>
      <c r="C6" s="11" t="n">
        <v>0.042</v>
      </c>
      <c r="D6" s="11" t="n">
        <v>0.042</v>
      </c>
      <c r="E6" s="10" t="n">
        <v>0.04</v>
      </c>
      <c r="F6" s="4" t="inlineStr">
        <is>
          <t xml:space="preserve"> </t>
        </is>
      </c>
    </row>
    <row r="7">
      <c r="A7" s="4" t="inlineStr">
        <is>
          <t>Expected future employer contributions</t>
        </is>
      </c>
      <c r="B7" s="7" t="n">
        <v>28.4</v>
      </c>
      <c r="C7" s="4" t="inlineStr">
        <is>
          <t xml:space="preserve"> </t>
        </is>
      </c>
      <c r="D7" s="7" t="n">
        <v>28.4</v>
      </c>
      <c r="E7" s="4" t="inlineStr">
        <is>
          <t xml:space="preserve"> </t>
        </is>
      </c>
      <c r="F7" s="4" t="inlineStr">
        <is>
          <t xml:space="preserve"> </t>
        </is>
      </c>
    </row>
    <row r="8">
      <c r="A8" s="4" t="inlineStr">
        <is>
          <t>Expected future reimbursement</t>
        </is>
      </c>
      <c r="B8" s="6" t="n">
        <v>20</v>
      </c>
      <c r="C8" s="4" t="inlineStr">
        <is>
          <t xml:space="preserve"> </t>
        </is>
      </c>
      <c r="D8" s="5" t="n">
        <v>20</v>
      </c>
      <c r="E8" s="4" t="inlineStr">
        <is>
          <t xml:space="preserve"> </t>
        </is>
      </c>
      <c r="F8" s="4" t="inlineStr">
        <is>
          <t xml:space="preserve"> </t>
        </is>
      </c>
    </row>
    <row r="9">
      <c r="A9" s="4" t="inlineStr">
        <is>
          <t>Defined contribution plan, cost</t>
        </is>
      </c>
      <c r="B9" s="8" t="n">
        <v>2.4</v>
      </c>
      <c r="C9" s="5" t="n">
        <v>4</v>
      </c>
      <c r="D9" s="4" t="inlineStr">
        <is>
          <t xml:space="preserve"> </t>
        </is>
      </c>
      <c r="E9" s="5" t="n">
        <v>7</v>
      </c>
      <c r="F9" s="7" t="n">
        <v>7.4</v>
      </c>
    </row>
    <row r="10">
      <c r="A10" s="4" t="inlineStr">
        <is>
          <t>Retirement savings plan basic match</t>
        </is>
      </c>
      <c r="B10" s="4" t="inlineStr">
        <is>
          <t xml:space="preserve"> </t>
        </is>
      </c>
      <c r="C10" s="4" t="inlineStr">
        <is>
          <t xml:space="preserve"> </t>
        </is>
      </c>
      <c r="D10" s="10" t="n">
        <v>0.5</v>
      </c>
      <c r="E10" s="4" t="inlineStr">
        <is>
          <t xml:space="preserve"> </t>
        </is>
      </c>
      <c r="F10" s="4" t="inlineStr">
        <is>
          <t xml:space="preserve"> </t>
        </is>
      </c>
    </row>
    <row r="11">
      <c r="A11" s="4" t="inlineStr">
        <is>
          <t>Employee Contributions First Six Perc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ticipant contribution percentage</t>
        </is>
      </c>
      <c r="B13" s="4" t="inlineStr">
        <is>
          <t xml:space="preserve"> </t>
        </is>
      </c>
      <c r="C13" s="4" t="inlineStr">
        <is>
          <t xml:space="preserve"> </t>
        </is>
      </c>
      <c r="D13" s="10" t="n">
        <v>0.06</v>
      </c>
      <c r="E13" s="4" t="inlineStr">
        <is>
          <t xml:space="preserve"> </t>
        </is>
      </c>
      <c r="F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Pla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s</t>
        </is>
      </c>
      <c r="B16" s="4" t="inlineStr">
        <is>
          <t xml:space="preserve"> </t>
        </is>
      </c>
      <c r="C16" s="4" t="inlineStr">
        <is>
          <t xml:space="preserve"> </t>
        </is>
      </c>
      <c r="D16" s="7" t="n">
        <v>8.300000000000001</v>
      </c>
      <c r="E16" s="4" t="inlineStr">
        <is>
          <t xml:space="preserve"> </t>
        </is>
      </c>
      <c r="F16" s="4" t="inlineStr">
        <is>
          <t xml:space="preserve"> </t>
        </is>
      </c>
    </row>
    <row r="17">
      <c r="A17" s="4" t="inlineStr">
        <is>
          <t>Reimbursement from CTA</t>
        </is>
      </c>
      <c r="B17" s="4" t="inlineStr">
        <is>
          <t xml:space="preserve"> </t>
        </is>
      </c>
      <c r="C17" s="4" t="inlineStr">
        <is>
          <t xml:space="preserve"> </t>
        </is>
      </c>
      <c r="D17" s="8" t="n">
        <v>22.8</v>
      </c>
      <c r="E17" s="4" t="inlineStr">
        <is>
          <t xml:space="preserve"> </t>
        </is>
      </c>
      <c r="F17" s="4" t="inlineStr">
        <is>
          <t xml:space="preserve"> </t>
        </is>
      </c>
    </row>
    <row r="18">
      <c r="A18" s="4" t="inlineStr">
        <is>
          <t>Other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Contribution Pla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r contributions</t>
        </is>
      </c>
      <c r="B20" s="8" t="n">
        <v>0.6</v>
      </c>
      <c r="C20" s="7" t="n">
        <v>0.6</v>
      </c>
      <c r="D20" s="4" t="inlineStr">
        <is>
          <t xml:space="preserve"> </t>
        </is>
      </c>
      <c r="E20" s="7" t="n">
        <v>0.5</v>
      </c>
      <c r="F20" s="4" t="inlineStr">
        <is>
          <t xml:space="preserve"> </t>
        </is>
      </c>
    </row>
    <row r="21">
      <c r="A21" s="4" t="inlineStr">
        <is>
          <t>Expected future contributions</t>
        </is>
      </c>
      <c r="B21" s="7" t="n">
        <v>0.5</v>
      </c>
      <c r="C21" s="4" t="inlineStr">
        <is>
          <t xml:space="preserve"> </t>
        </is>
      </c>
      <c r="D21" s="7" t="n">
        <v>0.5</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nkruptcy Accounting and Fresh Start Accounting. The consolidated financial statements of Diebold Nixdorf, Incorporated and its wholly- and majority-owned subsidiaries (collectively, the Company) included herein have been prepared using the going concern basis of accounting and in accordance with Financial Accounting Standards Board (FASB) Accounting Standards Codification (ASC) Topic No. 852 – Reorganizations (ASC 852). See Note 2 and Note 3 for further detail. In accordance with ASC 852, we applied fresh start accounting (Fresh Start Accounting) upon emergence from the Restructuring Proceedings (as defined in Note 2), at which point we became a new entity for financial reporting because (i) the holders of the then existing common shares of the Predecessor received less than 50% of the new shares of common stock of the Successor outstanding upon emergence and (ii) the reorganization value of the Company’s assets immediately prior to confirmation of the Plans (defined in Note 2) was less than the total of all post-petition liabilities and allowed claims. Upon adoption of Fresh Start Accounting as reflected in Note 3 – Fresh Start Accounting, the reorganization value derived from the enterprise value associated with the Plans was allocated to the Company’s identifiable tangible and intangible assets and liabilities based on their fair values (except for deferred income taxes), with the remaining excess value allocated to goodwill in accordance with ASC 805 – Business Combinations. Deferred income tax amounts were determined in accordance with ASC 740 – Income Taxes. References to “Predecessor” relate to the consolidated balance sheets as of December 31, 2022, and consolidated statements of operations for the twelve months ended December 31, 2022 and 2021, and for the period from January 1, 2023 through and including the adjustments from the application of Fresh Start Accounting on August 11, 2023 (Predecessor Period). References to “Successor” relate to the consolidated balance sheet of the reorganized Company as of December 31, 2023 and consolidated statements of operations for the period from August 12, 2023 through December 31, 2023 (Successor Period) and are not comparable to the consolidated financial statements of the Predecessor as indicated by the “black line” division in the financial statements and footnote tables, which emphasizes the lack of comparability between amounts presented. In addition, Note 3 – Fresh Start Accounting provides a summary of the consolidated balance sheets as of August 11, 2023 in the first column, and then presents adjustments to reflect the Plans and fresh start impacts to derive the opening Successor consolidated balance sheets as of August 12, 2023. The Company’s financial results for future periods following the application of Fresh Start Accounting will be different from historical trends and the differences may be material. Principles of Consolidation. The consolidated financial statements include the accounts of the Company. All significant intercompany accounts and transactions have been eliminated, including common control transfers among subsidiaries of the Company. 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Reclassifications. The Company has reclassified the presentation of certain prior-year information to conform to the current presentation. International Operations. The financial statements of the Company’s international operations are measured using local currencies as their functional currencies, with the exception of financial results from Argentina, Singapore, El Salvador,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23, the Company had no current assets and liabilities held for sale. As of December 31, 2022, the Company had $7.9 and $6.8 of current assets and liabilities held for sale, respectively, primarily related to non-core businesses in Europe. Revenue Recognition. Refer to Note 23 of the consolidated financial statements. Cost of Sales. 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 Property, plant and equipment and long-lived assets. Property, plant and equipment and long-lived assets are recorded at historical cost, including interest where applicable. As of August 11, 2023, as a result of Fresh Start Accounting, we have adjusted our property, plant and equipment, balances and remaining useful lives, to fair value. See Note 3 for additional information.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charged or credited to operations. Advertising Costs. Advertising costs are expensed as incurred and were $3.5, $4.6, $8.5 and $7.1 for the Successor Period from August 12, 2023 to December 31, 2023, the Predecessor Period from January 1, 2023 to August 11, 2023, and the years ended 2022 and 2021, respectively. Research, Development and Engineering. Research, development and engineering costs are expensed as incurred and were $34.4, $62.3, $120.7 and $126.3 for the Successor Period from August 12, 2023 to December 31, 2023, the Predecessor Period from January 1, 2023 to August 11, 2023, and the years ended December 31, 2022 and 2021, respectively. This excludes certain software development costs of $9.8, $13.1 $28.7, and $31.1 in for the period from August 12, 2023 to December 31, 2023, the period from January 1, 2023 to August 11, 2023, and the years ended December 31, 2022 and 2021, respectively, which are capitalized after technological feasibility of the software is established.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Cash Equivalents and Restricted Cash. The Company considers highly liquid investments with original maturities of three months or less at the time of purchase to be cash equivalents. The Company had $42.1 and $11.7 of restricted cash at December 31, 2023 and 2022, respectively. Refer to Note 22 for further information on restricted cash. Financial Instruments. The carrying amount of cash and cash equivalents, short-term investments, trade receivables and accounts payable approximated their fair value because of the relatively short maturity of these instruments. The Company’s risk-management strategy allows for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9 of the consolidated financial statements)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Refer to Note 21 of the consolidated financial statements for further details of assets and liabilities subject to fair value measurement. Trade Receivables. The Company records the lifetime expected loss on uncollectible trade receivables based on historical loss experience as a percentage of sales and makes adjustments as necessary based on current trends. The Company will also record periodic adjustments for specific customer circumstances and changes in the aging of accounts receivable balances. After all efforts at collection have been unsuccessful, the account is deemed uncollectible and is written off. The following table summarizes the Company’s allowances for doubtful accounts: Successor Predecessor Period from 08/12/2023 through 12/31/2023 Period from 01/01/2023 through 08/11/2023 Years ended December 31, 2022 2021 Beginning balance $ — $ 34.5 $ 35.3 $ 37.5 Charged to costs and expenses 8.0 16.6 14.0 9.8 Charged to other accounts (1) (0.2) (0.3) (0.1) — Deductions (2) (4.2) (14.7) (14.7) (12.0) Fresh Start adjustment — (36.1) — — Ending balance $ 3.6 $ — $ 34.5 $ 35.3 (1) Includes net effects of foreign currency translation (2) Uncollectible accounts written-off, net of recoveries. Financing Receivables. The Company records the lifetime expected loss on uncollectible notes and finance lease receivables (collectively, financing receivables) on a customer-by-customer basis and evaluates specific customer circumstances, aging of invoices, credit risk changes, payment patterns and historical loss experience with consideration given to current trends. After all efforts at collection have been unsuccessful, the account is deemed uncollectible and is written off. Inventories. The Company primarily values inventories using average or standard costing utilizing lower of cost or net realizable value. The standard costs approximate costs determined on a first in, first 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s to the lower of cost or net realizable value. 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 Goodwill. Goodwill in the Successor Period is the excess of the reorganization value of assets over the fair value of identifiable tangible and intangible assets (refer to Note 3 of the consolidated financial statements). Goodwill in the Predecessor Period is the cost in excess of the net assets of acquired businesses (refer to Note 10 of the consolidated financial statements). The Company tests all existing goodwill at least annually for impairment on a reporting unit basis. The annual goodwill impairment test was performed as of October 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a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 The techniques used in the Company's quantitative assessmen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Assumptions, which include Level 3 inputs, relate to revenue growth, material and operating costs, and discount rate.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Contingencies. 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 Pensions and Other Post-retirement Benefits. Annual net periodic expense and benefit liabilities under the Company’s defined benefit plans are determined on an actuarial basis. Assumptions used in the actuarial calculations have a significant impact on plan obligations and expense. The Company periodically reviews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the Company recognizes the proportionate amount of the unamortized gains and losses if the cost of all settlements during the year exceeds the interest component of net periodic cost for the affected plan. Noncontrolling Interests. Noncontrolling interests represent the portion of profit or loss, net assets and comprehensive income that is not allocable to the Company. Noncontrolling interests with redemption features, such as put rights, that are not solely within the Company’s control are considered redeemable noncontrolling interests. Redeemable noncontrolling interests are presented outside of equity on the Company's consolidated balance sheets. The balance of redeemable noncontrolling interests is reported at the greater of its carrying value or its maximum redemption value at each reporting date. Related Party Transactions. The Company has certain strategic alliances that are not consolidated. The Company's strategic alliances are not significant subsidiaries and are accounted for under the equity method of investments. The Company owns 48.1 percent of Inspur (Suzhou) Financial Information Technology Co., Ltd (Inspur JV) and 49.0 percent of Aisino-Wincor Retail &amp; Banking Systems (Shanghai) Co., Ltd (Aisino JV) as of December 31, 2023. The Company engages in transactions with these entities in the ordinary course of business. As of December 31, 2023, the Company had accounts receivable and accounts payable balances with these affiliates of $13.0 and $24.2, respectively, which is included in trade receivables, less allowances for doubtful accounts and accounts payable, respectively, on the consolidated balance sheets. Recently Adopted Accounting Guidance In August 2018, the FASB issued guidance on a company'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it would present a prepayment for hosting service fees associated with the cloud computing arrangement. Cash payments for cloud computing arrangements (CCA) implementation costs are classified as cash outflows from operating activities. The effects of the adoption of the ASUs listed below did not significantly impact the Company's financial statements: Standards Adopted Description Effective ASU 2022-04 Liabilities-Supplier Finance Programs This Accounting Standard Update (ASU) improves the transparency of financial reporting by adding requirements for disclosures related supplier finance programs. The adoption of this ASU did not have a significant impact on the Company's consolidated financial statements. January 1, 2023 Recently Issued Accounting Guidance The following ASUs were recently issued by the FASB, which could significantly impact the Company's financial statements: Standards Pending Adoption Description Effective/Adoption Date Anticipated Impact ASU 2020-04 Reference Rate Reform (Topic 848) - Facilitation of the Effects of Reference Rate Reform on Financial Reporting The standard provides optional expedients and exceptions for applying GAAP to contracts, hedges and other transaction that will be impacted by reference rate reform. March 12, 2020 through December 31, 2024 The Company is currently assessing the impact this ASU will have on its consolidated financial statements. The ASU allows for early adoption in any year end after issuance of the update. ASU 2022-06 Reference Rate Reform (Topic 848) - Deferral of the Sunset Date of Topic 848 The standard defers the sunset date of Topic 848 from December 31, 2022 to December 31, 2024. December 31, 2024 The Company does not expect this ASU will have a significant impact on its consolidated financial statements. ASU 2023-09 Income Taxes (Topic 740) - Improvements to Income Tax Disclosures The standard improves the transparency of financial reporting by adding requirements for disclosures related to effective tax rate reconciliation, as well as information on income taxes paid. December 31, 2025 The Company is curr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ENEFIT PLANS - Schedule of Defined Benefit Plans Disclosure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3</t>
        </is>
      </c>
      <c r="E2" s="2" t="inlineStr">
        <is>
          <t>Dec. 31, 2022</t>
        </is>
      </c>
      <c r="F2" s="2" t="inlineStr">
        <is>
          <t>Dec. 31, 2021</t>
        </is>
      </c>
    </row>
    <row r="3">
      <c r="A3" s="3" t="inlineStr">
        <is>
          <t>Amounts recognized in 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liabilities</t>
        </is>
      </c>
      <c r="B4" s="7" t="n">
        <v>112.6</v>
      </c>
      <c r="C4" s="5" t="n">
        <v>102</v>
      </c>
      <c r="D4" s="7" t="n">
        <v>112.6</v>
      </c>
      <c r="E4" s="7" t="n">
        <v>40.6</v>
      </c>
      <c r="F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plan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contributions</t>
        </is>
      </c>
      <c r="B7" s="4" t="inlineStr">
        <is>
          <t xml:space="preserve"> </t>
        </is>
      </c>
      <c r="C7" s="4" t="inlineStr">
        <is>
          <t xml:space="preserve"> </t>
        </is>
      </c>
      <c r="D7" s="8" t="n">
        <v>8.300000000000001</v>
      </c>
      <c r="E7" s="4" t="inlineStr">
        <is>
          <t xml:space="preserve"> </t>
        </is>
      </c>
      <c r="F7" s="4" t="inlineStr">
        <is>
          <t xml:space="preserve"> </t>
        </is>
      </c>
    </row>
    <row r="8">
      <c r="A8" s="4" t="inlineStr">
        <is>
          <t>Other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benefit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t obligation at beginning of period</t>
        </is>
      </c>
      <c r="B10" s="8" t="n">
        <v>4.1</v>
      </c>
      <c r="C10" s="8" t="n">
        <v>4.3</v>
      </c>
      <c r="D10" s="8" t="n">
        <v>4.3</v>
      </c>
      <c r="E10" s="8" t="n">
        <v>5.7</v>
      </c>
      <c r="F10" s="4" t="inlineStr">
        <is>
          <t xml:space="preserve"> </t>
        </is>
      </c>
    </row>
    <row r="11">
      <c r="A11" s="4" t="inlineStr">
        <is>
          <t>Interest cost</t>
        </is>
      </c>
      <c r="B11" s="8" t="n">
        <v>0.1</v>
      </c>
      <c r="C11" s="8" t="n">
        <v>0.2</v>
      </c>
      <c r="D11" s="4" t="inlineStr">
        <is>
          <t xml:space="preserve"> </t>
        </is>
      </c>
      <c r="E11" s="8" t="n">
        <v>0.2</v>
      </c>
      <c r="F11" s="7" t="n">
        <v>0.7</v>
      </c>
    </row>
    <row r="12">
      <c r="A12" s="4" t="inlineStr">
        <is>
          <t>Service cost</t>
        </is>
      </c>
      <c r="B12" s="6" t="n">
        <v>0</v>
      </c>
      <c r="C12" s="6" t="n">
        <v>0</v>
      </c>
      <c r="D12" s="4" t="inlineStr">
        <is>
          <t xml:space="preserve"> </t>
        </is>
      </c>
      <c r="E12" s="6" t="n">
        <v>0</v>
      </c>
      <c r="F12" s="8" t="n">
        <v>0.1</v>
      </c>
    </row>
    <row r="13">
      <c r="A13" s="4" t="inlineStr">
        <is>
          <t>Actuarial loss (gain)</t>
        </is>
      </c>
      <c r="B13" s="8" t="n">
        <v>0.4</v>
      </c>
      <c r="C13" s="8" t="n">
        <v>0.1</v>
      </c>
      <c r="D13" s="4" t="inlineStr">
        <is>
          <t xml:space="preserve"> </t>
        </is>
      </c>
      <c r="E13" s="8" t="n">
        <v>-1.2</v>
      </c>
      <c r="F13" s="4" t="inlineStr">
        <is>
          <t xml:space="preserve"> </t>
        </is>
      </c>
    </row>
    <row r="14">
      <c r="A14" s="4" t="inlineStr">
        <is>
          <t>Benefits paid</t>
        </is>
      </c>
      <c r="B14" s="8" t="n">
        <v>-0.6</v>
      </c>
      <c r="C14" s="8" t="n">
        <v>-0.6</v>
      </c>
      <c r="D14" s="4" t="inlineStr">
        <is>
          <t xml:space="preserve"> </t>
        </is>
      </c>
      <c r="E14" s="8" t="n">
        <v>-0.5</v>
      </c>
      <c r="F14" s="4" t="inlineStr">
        <is>
          <t xml:space="preserve"> </t>
        </is>
      </c>
    </row>
    <row r="15">
      <c r="A15" s="4" t="inlineStr">
        <is>
          <t>Foreign currency impact</t>
        </is>
      </c>
      <c r="B15" s="6" t="n">
        <v>0</v>
      </c>
      <c r="C15" s="8" t="n">
        <v>0.1</v>
      </c>
      <c r="D15" s="4" t="inlineStr">
        <is>
          <t xml:space="preserve"> </t>
        </is>
      </c>
      <c r="E15" s="8" t="n">
        <v>0.1</v>
      </c>
      <c r="F15" s="4" t="inlineStr">
        <is>
          <t xml:space="preserve"> </t>
        </is>
      </c>
    </row>
    <row r="16">
      <c r="A16" s="4" t="inlineStr">
        <is>
          <t>Benefit obligation at end of period</t>
        </is>
      </c>
      <c r="B16" s="6" t="n">
        <v>4</v>
      </c>
      <c r="C16" s="8" t="n">
        <v>4.1</v>
      </c>
      <c r="D16" s="6" t="n">
        <v>4</v>
      </c>
      <c r="E16" s="8" t="n">
        <v>4.3</v>
      </c>
      <c r="F16" s="8" t="n">
        <v>5.7</v>
      </c>
    </row>
    <row r="17">
      <c r="A17" s="3" t="inlineStr">
        <is>
          <t>Change in plan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plan assets at beginning of period</t>
        </is>
      </c>
      <c r="B18" s="6" t="n">
        <v>0</v>
      </c>
      <c r="C18" s="6" t="n">
        <v>0</v>
      </c>
      <c r="D18" s="6" t="n">
        <v>0</v>
      </c>
      <c r="E18" s="4" t="inlineStr">
        <is>
          <t xml:space="preserve"> </t>
        </is>
      </c>
      <c r="F18" s="4" t="inlineStr">
        <is>
          <t xml:space="preserve"> </t>
        </is>
      </c>
    </row>
    <row r="19">
      <c r="A19" s="4" t="inlineStr">
        <is>
          <t>Employer contributions</t>
        </is>
      </c>
      <c r="B19" s="8" t="n">
        <v>0.6</v>
      </c>
      <c r="C19" s="8" t="n">
        <v>0.6</v>
      </c>
      <c r="D19" s="4" t="inlineStr">
        <is>
          <t xml:space="preserve"> </t>
        </is>
      </c>
      <c r="E19" s="8" t="n">
        <v>0.5</v>
      </c>
      <c r="F19" s="4" t="inlineStr">
        <is>
          <t xml:space="preserve"> </t>
        </is>
      </c>
    </row>
    <row r="20">
      <c r="A20" s="4" t="inlineStr">
        <is>
          <t>Benefits paid</t>
        </is>
      </c>
      <c r="B20" s="8" t="n">
        <v>-0.6</v>
      </c>
      <c r="C20" s="8" t="n">
        <v>-0.6</v>
      </c>
      <c r="D20" s="4" t="inlineStr">
        <is>
          <t xml:space="preserve"> </t>
        </is>
      </c>
      <c r="E20" s="8" t="n">
        <v>-0.5</v>
      </c>
      <c r="F20" s="4" t="inlineStr">
        <is>
          <t xml:space="preserve"> </t>
        </is>
      </c>
    </row>
    <row r="21">
      <c r="A21" s="4" t="inlineStr">
        <is>
          <t>Fair value of plan assets at end of period</t>
        </is>
      </c>
      <c r="B21" s="6" t="n">
        <v>0</v>
      </c>
      <c r="C21" s="6" t="n">
        <v>0</v>
      </c>
      <c r="D21" s="6" t="n">
        <v>0</v>
      </c>
      <c r="E21" s="6" t="n">
        <v>0</v>
      </c>
      <c r="F21" s="4" t="inlineStr">
        <is>
          <t xml:space="preserve"> </t>
        </is>
      </c>
    </row>
    <row r="22">
      <c r="A22" s="4" t="inlineStr">
        <is>
          <t>Funded status</t>
        </is>
      </c>
      <c r="B22" s="6" t="n">
        <v>-4</v>
      </c>
      <c r="C22" s="8" t="n">
        <v>-4.1</v>
      </c>
      <c r="D22" s="6" t="n">
        <v>-4</v>
      </c>
      <c r="E22" s="8" t="n">
        <v>-4.3</v>
      </c>
      <c r="F22" s="4" t="inlineStr">
        <is>
          <t xml:space="preserve"> </t>
        </is>
      </c>
    </row>
    <row r="23">
      <c r="A23" s="3" t="inlineStr">
        <is>
          <t>Amounts recognized in balance she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urrent assets</t>
        </is>
      </c>
      <c r="B24" s="6" t="n">
        <v>0</v>
      </c>
      <c r="C24" s="4" t="inlineStr">
        <is>
          <t xml:space="preserve"> </t>
        </is>
      </c>
      <c r="D24" s="6" t="n">
        <v>0</v>
      </c>
      <c r="E24" s="6" t="n">
        <v>0</v>
      </c>
      <c r="F24" s="4" t="inlineStr">
        <is>
          <t xml:space="preserve"> </t>
        </is>
      </c>
    </row>
    <row r="25">
      <c r="A25" s="4" t="inlineStr">
        <is>
          <t>Current liabilities</t>
        </is>
      </c>
      <c r="B25" s="8" t="n">
        <v>0.4</v>
      </c>
      <c r="C25" s="4" t="inlineStr">
        <is>
          <t xml:space="preserve"> </t>
        </is>
      </c>
      <c r="D25" s="8" t="n">
        <v>0.4</v>
      </c>
      <c r="E25" s="8" t="n">
        <v>0.5</v>
      </c>
      <c r="F25" s="4" t="inlineStr">
        <is>
          <t xml:space="preserve"> </t>
        </is>
      </c>
    </row>
    <row r="26">
      <c r="A26" s="4" t="inlineStr">
        <is>
          <t>Noncurrent liabilities</t>
        </is>
      </c>
      <c r="B26" s="8" t="n">
        <v>3.6</v>
      </c>
      <c r="C26" s="4" t="inlineStr">
        <is>
          <t xml:space="preserve"> </t>
        </is>
      </c>
      <c r="D26" s="8" t="n">
        <v>3.6</v>
      </c>
      <c r="E26" s="8" t="n">
        <v>3.8</v>
      </c>
      <c r="F26" s="4" t="inlineStr">
        <is>
          <t xml:space="preserve"> </t>
        </is>
      </c>
    </row>
    <row r="27">
      <c r="A27" s="4" t="inlineStr">
        <is>
          <t>Unrecognized net actuarial (loss) gain</t>
        </is>
      </c>
      <c r="B27" s="8" t="n">
        <v>-0.5</v>
      </c>
      <c r="C27" s="4" t="inlineStr">
        <is>
          <t xml:space="preserve"> </t>
        </is>
      </c>
      <c r="D27" s="8" t="n">
        <v>-0.5</v>
      </c>
      <c r="E27" s="8" t="n">
        <v>5.6</v>
      </c>
      <c r="F27" s="4" t="inlineStr">
        <is>
          <t xml:space="preserve"> </t>
        </is>
      </c>
    </row>
    <row r="28">
      <c r="A28" s="4" t="inlineStr">
        <is>
          <t>Unrecognized prior service cost (benefit)</t>
        </is>
      </c>
      <c r="B28" s="6" t="n">
        <v>0</v>
      </c>
      <c r="C28" s="4" t="inlineStr">
        <is>
          <t xml:space="preserve"> </t>
        </is>
      </c>
      <c r="D28" s="6" t="n">
        <v>0</v>
      </c>
      <c r="E28" s="6" t="n">
        <v>0</v>
      </c>
      <c r="F28" s="4" t="inlineStr">
        <is>
          <t xml:space="preserve"> </t>
        </is>
      </c>
    </row>
    <row r="29">
      <c r="A29" s="4" t="inlineStr">
        <is>
          <t>Net amount recognized</t>
        </is>
      </c>
      <c r="B29" s="8" t="n">
        <v>3.5</v>
      </c>
      <c r="C29" s="4" t="inlineStr">
        <is>
          <t xml:space="preserve"> </t>
        </is>
      </c>
      <c r="D29" s="8" t="n">
        <v>3.5</v>
      </c>
      <c r="E29" s="8" t="n">
        <v>9.9</v>
      </c>
      <c r="F29" s="4" t="inlineStr">
        <is>
          <t xml:space="preserve"> </t>
        </is>
      </c>
    </row>
    <row r="30">
      <c r="A30" s="3" t="inlineStr">
        <is>
          <t>Change in 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B31" s="6" t="n">
        <v>0</v>
      </c>
      <c r="C31" s="8" t="n">
        <v>5.6</v>
      </c>
      <c r="D31" s="8" t="n">
        <v>5.6</v>
      </c>
      <c r="E31" s="8" t="n">
        <v>4.8</v>
      </c>
      <c r="F31" s="4" t="inlineStr">
        <is>
          <t xml:space="preserve"> </t>
        </is>
      </c>
    </row>
    <row r="32">
      <c r="A32" s="4" t="inlineStr">
        <is>
          <t>Net actuarial gains (losses) recognized during the period</t>
        </is>
      </c>
      <c r="B32" s="8" t="n">
        <v>-0.5</v>
      </c>
      <c r="C32" s="6" t="n">
        <v>0</v>
      </c>
      <c r="D32" s="4" t="inlineStr">
        <is>
          <t xml:space="preserve"> </t>
        </is>
      </c>
      <c r="E32" s="8" t="n">
        <v>1.2</v>
      </c>
      <c r="F32" s="4" t="inlineStr">
        <is>
          <t xml:space="preserve"> </t>
        </is>
      </c>
    </row>
    <row r="33">
      <c r="A33" s="4" t="inlineStr">
        <is>
          <t>Net actuarial gains (losses) occurring during the period</t>
        </is>
      </c>
      <c r="B33" s="6" t="n">
        <v>0</v>
      </c>
      <c r="C33" s="8" t="n">
        <v>-0.3</v>
      </c>
      <c r="D33" s="4" t="inlineStr">
        <is>
          <t xml:space="preserve"> </t>
        </is>
      </c>
      <c r="E33" s="8" t="n">
        <v>-0.5</v>
      </c>
      <c r="F33" s="4" t="inlineStr">
        <is>
          <t xml:space="preserve"> </t>
        </is>
      </c>
    </row>
    <row r="34">
      <c r="A34" s="4" t="inlineStr">
        <is>
          <t>Foreign currency impact</t>
        </is>
      </c>
      <c r="B34" s="6" t="n">
        <v>0</v>
      </c>
      <c r="C34" s="8" t="n">
        <v>0.2</v>
      </c>
      <c r="D34" s="4" t="inlineStr">
        <is>
          <t xml:space="preserve"> </t>
        </is>
      </c>
      <c r="E34" s="8" t="n">
        <v>0.1</v>
      </c>
      <c r="F34" s="4" t="inlineStr">
        <is>
          <t xml:space="preserve"> </t>
        </is>
      </c>
    </row>
    <row r="35">
      <c r="A35" s="4" t="inlineStr">
        <is>
          <t>Fresh Start Accounting Adjustments</t>
        </is>
      </c>
      <c r="B35" s="6" t="n">
        <v>0</v>
      </c>
      <c r="C35" s="8" t="n">
        <v>-5.5</v>
      </c>
      <c r="D35" s="4" t="inlineStr">
        <is>
          <t xml:space="preserve"> </t>
        </is>
      </c>
      <c r="E35" s="6" t="n">
        <v>0</v>
      </c>
      <c r="F35" s="4" t="inlineStr">
        <is>
          <t xml:space="preserve"> </t>
        </is>
      </c>
    </row>
    <row r="36">
      <c r="A36" s="4" t="inlineStr">
        <is>
          <t>Balance at end of period</t>
        </is>
      </c>
      <c r="B36" s="8" t="n">
        <v>-0.5</v>
      </c>
      <c r="C36" s="6" t="n">
        <v>0</v>
      </c>
      <c r="D36" s="8" t="n">
        <v>-0.5</v>
      </c>
      <c r="E36" s="8" t="n">
        <v>5.6</v>
      </c>
      <c r="F36" s="8" t="n">
        <v>4.8</v>
      </c>
    </row>
    <row r="37">
      <c r="A37" s="4" t="inlineStr">
        <is>
          <t>U.S. Plans | Pension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hange in benefit oblig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nefit obligation at beginning of period</t>
        </is>
      </c>
      <c r="B39" s="8" t="n">
        <v>351.5</v>
      </c>
      <c r="C39" s="8" t="n">
        <v>359.8</v>
      </c>
      <c r="D39" s="8" t="n">
        <v>359.8</v>
      </c>
      <c r="E39" s="8" t="n">
        <v>584.4</v>
      </c>
      <c r="F39" s="4" t="inlineStr">
        <is>
          <t xml:space="preserve"> </t>
        </is>
      </c>
    </row>
    <row r="40">
      <c r="A40" s="4" t="inlineStr">
        <is>
          <t>Interest cost</t>
        </is>
      </c>
      <c r="B40" s="8" t="n">
        <v>7.6</v>
      </c>
      <c r="C40" s="8" t="n">
        <v>11.9</v>
      </c>
      <c r="D40" s="4" t="inlineStr">
        <is>
          <t xml:space="preserve"> </t>
        </is>
      </c>
      <c r="E40" s="8" t="n">
        <v>17.3</v>
      </c>
      <c r="F40" s="8" t="n">
        <v>15.9</v>
      </c>
    </row>
    <row r="41">
      <c r="A41" s="4" t="inlineStr">
        <is>
          <t>Actuarial loss (gain)</t>
        </is>
      </c>
      <c r="B41" s="8" t="n">
        <v>10.1</v>
      </c>
      <c r="C41" s="8" t="n">
        <v>-10.1</v>
      </c>
      <c r="D41" s="4" t="inlineStr">
        <is>
          <t xml:space="preserve"> </t>
        </is>
      </c>
      <c r="E41" s="8" t="n">
        <v>-133.8</v>
      </c>
      <c r="F41" s="4" t="inlineStr">
        <is>
          <t xml:space="preserve"> </t>
        </is>
      </c>
    </row>
    <row r="42">
      <c r="A42" s="4" t="inlineStr">
        <is>
          <t>Benefits paid</t>
        </is>
      </c>
      <c r="B42" s="8" t="n">
        <v>-6.9</v>
      </c>
      <c r="C42" s="8" t="n">
        <v>-10.1</v>
      </c>
      <c r="D42" s="4" t="inlineStr">
        <is>
          <t xml:space="preserve"> </t>
        </is>
      </c>
      <c r="E42" s="8" t="n">
        <v>-25.7</v>
      </c>
      <c r="F42" s="4" t="inlineStr">
        <is>
          <t xml:space="preserve"> </t>
        </is>
      </c>
    </row>
    <row r="43">
      <c r="A43" s="4" t="inlineStr">
        <is>
          <t>Settlements</t>
        </is>
      </c>
      <c r="B43" s="6" t="n">
        <v>0</v>
      </c>
      <c r="C43" s="6" t="n">
        <v>0</v>
      </c>
      <c r="D43" s="4" t="inlineStr">
        <is>
          <t xml:space="preserve"> </t>
        </is>
      </c>
      <c r="E43" s="8" t="n">
        <v>-82.40000000000001</v>
      </c>
      <c r="F43" s="4" t="inlineStr">
        <is>
          <t xml:space="preserve"> </t>
        </is>
      </c>
    </row>
    <row r="44">
      <c r="A44" s="4" t="inlineStr">
        <is>
          <t>Benefit obligation at end of period</t>
        </is>
      </c>
      <c r="B44" s="8" t="n">
        <v>362.3</v>
      </c>
      <c r="C44" s="8" t="n">
        <v>351.5</v>
      </c>
      <c r="D44" s="8" t="n">
        <v>362.3</v>
      </c>
      <c r="E44" s="8" t="n">
        <v>359.8</v>
      </c>
      <c r="F44" s="8" t="n">
        <v>584.4</v>
      </c>
    </row>
    <row r="45">
      <c r="A45" s="3" t="inlineStr">
        <is>
          <t>Change in plan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of plan assets at beginning of period</t>
        </is>
      </c>
      <c r="B46" s="8" t="n">
        <v>293.3</v>
      </c>
      <c r="C46" s="6" t="n">
        <v>293</v>
      </c>
      <c r="D46" s="6" t="n">
        <v>293</v>
      </c>
      <c r="E46" s="8" t="n">
        <v>511.3</v>
      </c>
      <c r="F46" s="4" t="inlineStr">
        <is>
          <t xml:space="preserve"> </t>
        </is>
      </c>
    </row>
    <row r="47">
      <c r="A47" s="4" t="inlineStr">
        <is>
          <t>Actual return on plan assets</t>
        </is>
      </c>
      <c r="B47" s="8" t="n">
        <v>14.3</v>
      </c>
      <c r="C47" s="8" t="n">
        <v>8.4</v>
      </c>
      <c r="D47" s="4" t="inlineStr">
        <is>
          <t xml:space="preserve"> </t>
        </is>
      </c>
      <c r="E47" s="8" t="n">
        <v>-113.8</v>
      </c>
      <c r="F47" s="4" t="inlineStr">
        <is>
          <t xml:space="preserve"> </t>
        </is>
      </c>
    </row>
    <row r="48">
      <c r="A48" s="4" t="inlineStr">
        <is>
          <t>Employer contributions</t>
        </is>
      </c>
      <c r="B48" s="8" t="n">
        <v>1.2</v>
      </c>
      <c r="C48" s="6" t="n">
        <v>2</v>
      </c>
      <c r="D48" s="4" t="inlineStr">
        <is>
          <t xml:space="preserve"> </t>
        </is>
      </c>
      <c r="E48" s="8" t="n">
        <v>3.6</v>
      </c>
      <c r="F48" s="4" t="inlineStr">
        <is>
          <t xml:space="preserve"> </t>
        </is>
      </c>
    </row>
    <row r="49">
      <c r="A49" s="4" t="inlineStr">
        <is>
          <t>Benefits paid</t>
        </is>
      </c>
      <c r="B49" s="8" t="n">
        <v>-6.9</v>
      </c>
      <c r="C49" s="8" t="n">
        <v>-10.1</v>
      </c>
      <c r="D49" s="4" t="inlineStr">
        <is>
          <t xml:space="preserve"> </t>
        </is>
      </c>
      <c r="E49" s="8" t="n">
        <v>-25.7</v>
      </c>
      <c r="F49" s="4" t="inlineStr">
        <is>
          <t xml:space="preserve"> </t>
        </is>
      </c>
    </row>
    <row r="50">
      <c r="A50" s="4" t="inlineStr">
        <is>
          <t>Settlements</t>
        </is>
      </c>
      <c r="B50" s="6" t="n">
        <v>0</v>
      </c>
      <c r="C50" s="6" t="n">
        <v>0</v>
      </c>
      <c r="D50" s="4" t="inlineStr">
        <is>
          <t xml:space="preserve"> </t>
        </is>
      </c>
      <c r="E50" s="8" t="n">
        <v>-82.40000000000001</v>
      </c>
      <c r="F50" s="4" t="inlineStr">
        <is>
          <t xml:space="preserve"> </t>
        </is>
      </c>
    </row>
    <row r="51">
      <c r="A51" s="4" t="inlineStr">
        <is>
          <t>Fair value of plan assets at end of period</t>
        </is>
      </c>
      <c r="B51" s="8" t="n">
        <v>301.9</v>
      </c>
      <c r="C51" s="8" t="n">
        <v>293.3</v>
      </c>
      <c r="D51" s="8" t="n">
        <v>301.9</v>
      </c>
      <c r="E51" s="6" t="n">
        <v>293</v>
      </c>
      <c r="F51" s="8" t="n">
        <v>511.3</v>
      </c>
    </row>
    <row r="52">
      <c r="A52" s="4" t="inlineStr">
        <is>
          <t>Funded status</t>
        </is>
      </c>
      <c r="B52" s="8" t="n">
        <v>-60.4</v>
      </c>
      <c r="C52" s="8" t="n">
        <v>-58.2</v>
      </c>
      <c r="D52" s="8" t="n">
        <v>-60.4</v>
      </c>
      <c r="E52" s="8" t="n">
        <v>-66.8</v>
      </c>
      <c r="F52" s="4" t="inlineStr">
        <is>
          <t xml:space="preserve"> </t>
        </is>
      </c>
    </row>
    <row r="53">
      <c r="A53" s="3" t="inlineStr">
        <is>
          <t>Amounts recognized in balance she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current assets</t>
        </is>
      </c>
      <c r="B54" s="6" t="n">
        <v>0</v>
      </c>
      <c r="C54" s="4" t="inlineStr">
        <is>
          <t xml:space="preserve"> </t>
        </is>
      </c>
      <c r="D54" s="6" t="n">
        <v>0</v>
      </c>
      <c r="E54" s="6" t="n">
        <v>0</v>
      </c>
      <c r="F54" s="4" t="inlineStr">
        <is>
          <t xml:space="preserve"> </t>
        </is>
      </c>
    </row>
    <row r="55">
      <c r="A55" s="4" t="inlineStr">
        <is>
          <t>Current liabilities</t>
        </is>
      </c>
      <c r="B55" s="6" t="n">
        <v>0</v>
      </c>
      <c r="C55" s="4" t="inlineStr">
        <is>
          <t xml:space="preserve"> </t>
        </is>
      </c>
      <c r="D55" s="6" t="n">
        <v>0</v>
      </c>
      <c r="E55" s="8" t="n">
        <v>3.5</v>
      </c>
      <c r="F55" s="4" t="inlineStr">
        <is>
          <t xml:space="preserve"> </t>
        </is>
      </c>
    </row>
    <row r="56">
      <c r="A56" s="4" t="inlineStr">
        <is>
          <t>Noncurrent liabilities</t>
        </is>
      </c>
      <c r="B56" s="8" t="n">
        <v>60.4</v>
      </c>
      <c r="C56" s="4" t="inlineStr">
        <is>
          <t xml:space="preserve"> </t>
        </is>
      </c>
      <c r="D56" s="8" t="n">
        <v>60.4</v>
      </c>
      <c r="E56" s="8" t="n">
        <v>63.3</v>
      </c>
      <c r="F56" s="4" t="inlineStr">
        <is>
          <t xml:space="preserve"> </t>
        </is>
      </c>
    </row>
    <row r="57">
      <c r="A57" s="4" t="inlineStr">
        <is>
          <t>Unrecognized net actuarial (loss) gain</t>
        </is>
      </c>
      <c r="B57" s="8" t="n">
        <v>-2.1</v>
      </c>
      <c r="C57" s="4" t="inlineStr">
        <is>
          <t xml:space="preserve"> </t>
        </is>
      </c>
      <c r="D57" s="8" t="n">
        <v>-2.1</v>
      </c>
      <c r="E57" s="8" t="n">
        <v>-77.3</v>
      </c>
      <c r="F57" s="4" t="inlineStr">
        <is>
          <t xml:space="preserve"> </t>
        </is>
      </c>
    </row>
    <row r="58">
      <c r="A58" s="4" t="inlineStr">
        <is>
          <t>Unrecognized prior service cost (benefit)</t>
        </is>
      </c>
      <c r="B58" s="6" t="n">
        <v>0</v>
      </c>
      <c r="C58" s="4" t="inlineStr">
        <is>
          <t xml:space="preserve"> </t>
        </is>
      </c>
      <c r="D58" s="6" t="n">
        <v>0</v>
      </c>
      <c r="E58" s="6" t="n">
        <v>0</v>
      </c>
      <c r="F58" s="4" t="inlineStr">
        <is>
          <t xml:space="preserve"> </t>
        </is>
      </c>
    </row>
    <row r="59">
      <c r="A59" s="4" t="inlineStr">
        <is>
          <t>Net amount recognized</t>
        </is>
      </c>
      <c r="B59" s="8" t="n">
        <v>58.3</v>
      </c>
      <c r="C59" s="4" t="inlineStr">
        <is>
          <t xml:space="preserve"> </t>
        </is>
      </c>
      <c r="D59" s="8" t="n">
        <v>58.3</v>
      </c>
      <c r="E59" s="8" t="n">
        <v>-10.5</v>
      </c>
      <c r="F59" s="4" t="inlineStr">
        <is>
          <t xml:space="preserve"> </t>
        </is>
      </c>
    </row>
    <row r="60">
      <c r="A60" s="3" t="inlineStr">
        <is>
          <t>Change in accumulated other comprehensive incom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at beginning of period</t>
        </is>
      </c>
      <c r="B61" s="6" t="n">
        <v>0</v>
      </c>
      <c r="C61" s="8" t="n">
        <v>-77.3</v>
      </c>
      <c r="D61" s="8" t="n">
        <v>-77.3</v>
      </c>
      <c r="E61" s="8" t="n">
        <v>-94.90000000000001</v>
      </c>
      <c r="F61" s="4" t="inlineStr">
        <is>
          <t xml:space="preserve"> </t>
        </is>
      </c>
    </row>
    <row r="62">
      <c r="A62" s="4" t="inlineStr">
        <is>
          <t>Net actuarial gains (losses) recognized during the period</t>
        </is>
      </c>
      <c r="B62" s="8" t="n">
        <v>-2.1</v>
      </c>
      <c r="C62" s="8" t="n">
        <v>7.9</v>
      </c>
      <c r="D62" s="4" t="inlineStr">
        <is>
          <t xml:space="preserve"> </t>
        </is>
      </c>
      <c r="E62" s="8" t="n">
        <v>-1.1</v>
      </c>
      <c r="F62" s="4" t="inlineStr">
        <is>
          <t xml:space="preserve"> </t>
        </is>
      </c>
    </row>
    <row r="63">
      <c r="A63" s="4" t="inlineStr">
        <is>
          <t>Net actuarial gains (losses) occurring during the period</t>
        </is>
      </c>
      <c r="B63" s="6" t="n">
        <v>0</v>
      </c>
      <c r="C63" s="8" t="n">
        <v>0.4</v>
      </c>
      <c r="D63" s="4" t="inlineStr">
        <is>
          <t xml:space="preserve"> </t>
        </is>
      </c>
      <c r="E63" s="8" t="n">
        <v>4.4</v>
      </c>
      <c r="F63" s="4" t="inlineStr">
        <is>
          <t xml:space="preserve"> </t>
        </is>
      </c>
    </row>
    <row r="64">
      <c r="A64" s="4" t="inlineStr">
        <is>
          <t>Net actuarial gains (losses) recognized due to settlement</t>
        </is>
      </c>
      <c r="B64" s="6" t="n">
        <v>0</v>
      </c>
      <c r="C64" s="6" t="n">
        <v>0</v>
      </c>
      <c r="D64" s="4" t="inlineStr">
        <is>
          <t xml:space="preserve"> </t>
        </is>
      </c>
      <c r="E64" s="8" t="n">
        <v>14.3</v>
      </c>
      <c r="F64" s="4" t="inlineStr">
        <is>
          <t xml:space="preserve"> </t>
        </is>
      </c>
    </row>
    <row r="65">
      <c r="A65" s="4" t="inlineStr">
        <is>
          <t>Fresh Start Accounting Adjustments</t>
        </is>
      </c>
      <c r="B65" s="6" t="n">
        <v>0</v>
      </c>
      <c r="C65" s="6" t="n">
        <v>69</v>
      </c>
      <c r="D65" s="4" t="inlineStr">
        <is>
          <t xml:space="preserve"> </t>
        </is>
      </c>
      <c r="E65" s="6" t="n">
        <v>0</v>
      </c>
      <c r="F65" s="4" t="inlineStr">
        <is>
          <t xml:space="preserve"> </t>
        </is>
      </c>
    </row>
    <row r="66">
      <c r="A66" s="4" t="inlineStr">
        <is>
          <t>Balance at end of period</t>
        </is>
      </c>
      <c r="B66" s="8" t="n">
        <v>-2.1</v>
      </c>
      <c r="C66" s="6" t="n">
        <v>0</v>
      </c>
      <c r="D66" s="8" t="n">
        <v>-2.1</v>
      </c>
      <c r="E66" s="8" t="n">
        <v>-77.3</v>
      </c>
      <c r="F66" s="8" t="n">
        <v>-94.90000000000001</v>
      </c>
    </row>
    <row r="67">
      <c r="A67" s="4" t="inlineStr">
        <is>
          <t>Non-U.S. Plans | Pension Benefi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hange in benefit oblig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nefit obligation at beginning of period</t>
        </is>
      </c>
      <c r="B69" s="8" t="n">
        <v>306.4</v>
      </c>
      <c r="C69" s="8" t="n">
        <v>297.5</v>
      </c>
      <c r="D69" s="8" t="n">
        <v>297.5</v>
      </c>
      <c r="E69" s="8" t="n">
        <v>420.5</v>
      </c>
      <c r="F69" s="4" t="inlineStr">
        <is>
          <t xml:space="preserve"> </t>
        </is>
      </c>
    </row>
    <row r="70">
      <c r="A70" s="4" t="inlineStr">
        <is>
          <t>Interest cost</t>
        </is>
      </c>
      <c r="B70" s="8" t="n">
        <v>4.3</v>
      </c>
      <c r="C70" s="8" t="n">
        <v>7.2</v>
      </c>
      <c r="D70" s="4" t="inlineStr">
        <is>
          <t xml:space="preserve"> </t>
        </is>
      </c>
      <c r="E70" s="8" t="n">
        <v>4.1</v>
      </c>
      <c r="F70" s="8" t="n">
        <v>2.9</v>
      </c>
    </row>
    <row r="71">
      <c r="A71" s="4" t="inlineStr">
        <is>
          <t>Service cost</t>
        </is>
      </c>
      <c r="B71" s="8" t="n">
        <v>2.7</v>
      </c>
      <c r="C71" s="8" t="n">
        <v>3.9</v>
      </c>
      <c r="D71" s="4" t="inlineStr">
        <is>
          <t xml:space="preserve"> </t>
        </is>
      </c>
      <c r="E71" s="8" t="n">
        <v>8.9</v>
      </c>
      <c r="F71" s="8" t="n">
        <v>9.800000000000001</v>
      </c>
    </row>
    <row r="72">
      <c r="A72" s="4" t="inlineStr">
        <is>
          <t>Actuarial loss (gain)</t>
        </is>
      </c>
      <c r="B72" s="8" t="n">
        <v>15.9</v>
      </c>
      <c r="C72" s="8" t="n">
        <v>5.5</v>
      </c>
      <c r="D72" s="4" t="inlineStr">
        <is>
          <t xml:space="preserve"> </t>
        </is>
      </c>
      <c r="E72" s="8" t="n">
        <v>-80.5</v>
      </c>
      <c r="F72" s="4" t="inlineStr">
        <is>
          <t xml:space="preserve"> </t>
        </is>
      </c>
    </row>
    <row r="73">
      <c r="A73" s="4" t="inlineStr">
        <is>
          <t>Plan participant contributions</t>
        </is>
      </c>
      <c r="B73" s="8" t="n">
        <v>0.1</v>
      </c>
      <c r="C73" s="8" t="n">
        <v>1.1</v>
      </c>
      <c r="D73" s="4" t="inlineStr">
        <is>
          <t xml:space="preserve"> </t>
        </is>
      </c>
      <c r="E73" s="8" t="n">
        <v>1.2</v>
      </c>
      <c r="F73" s="4" t="inlineStr">
        <is>
          <t xml:space="preserve"> </t>
        </is>
      </c>
    </row>
    <row r="74">
      <c r="A74" s="4" t="inlineStr">
        <is>
          <t>Benefits paid</t>
        </is>
      </c>
      <c r="B74" s="8" t="n">
        <v>-2.9</v>
      </c>
      <c r="C74" s="8" t="n">
        <v>-4.6</v>
      </c>
      <c r="D74" s="4" t="inlineStr">
        <is>
          <t xml:space="preserve"> </t>
        </is>
      </c>
      <c r="E74" s="8" t="n">
        <v>-6.5</v>
      </c>
      <c r="F74" s="4" t="inlineStr">
        <is>
          <t xml:space="preserve"> </t>
        </is>
      </c>
    </row>
    <row r="75">
      <c r="A75" s="4" t="inlineStr">
        <is>
          <t>Plan amendments</t>
        </is>
      </c>
      <c r="B75" s="8" t="n">
        <v>-0.6</v>
      </c>
      <c r="C75" s="6" t="n">
        <v>0</v>
      </c>
      <c r="D75" s="4" t="inlineStr">
        <is>
          <t xml:space="preserve"> </t>
        </is>
      </c>
      <c r="E75" s="8" t="n">
        <v>-2.4</v>
      </c>
      <c r="F75" s="4" t="inlineStr">
        <is>
          <t xml:space="preserve"> </t>
        </is>
      </c>
    </row>
    <row r="76">
      <c r="A76" s="4" t="inlineStr">
        <is>
          <t>Curtailment</t>
        </is>
      </c>
      <c r="B76" s="6" t="n">
        <v>0</v>
      </c>
      <c r="C76" s="8" t="n">
        <v>-0.1</v>
      </c>
      <c r="D76" s="4" t="inlineStr">
        <is>
          <t xml:space="preserve"> </t>
        </is>
      </c>
      <c r="E76" s="6" t="n">
        <v>0</v>
      </c>
      <c r="F76" s="4" t="inlineStr">
        <is>
          <t xml:space="preserve"> </t>
        </is>
      </c>
    </row>
    <row r="77">
      <c r="A77" s="4" t="inlineStr">
        <is>
          <t>Settlements</t>
        </is>
      </c>
      <c r="B77" s="8" t="n">
        <v>-2.9</v>
      </c>
      <c r="C77" s="8" t="n">
        <v>-16.8</v>
      </c>
      <c r="D77" s="4" t="inlineStr">
        <is>
          <t xml:space="preserve"> </t>
        </is>
      </c>
      <c r="E77" s="8" t="n">
        <v>-24.6</v>
      </c>
      <c r="F77" s="4" t="inlineStr">
        <is>
          <t xml:space="preserve"> </t>
        </is>
      </c>
    </row>
    <row r="78">
      <c r="A78" s="4" t="inlineStr">
        <is>
          <t>Foreign currency impact</t>
        </is>
      </c>
      <c r="B78" s="8" t="n">
        <v>3.4</v>
      </c>
      <c r="C78" s="8" t="n">
        <v>12.7</v>
      </c>
      <c r="D78" s="4" t="inlineStr">
        <is>
          <t xml:space="preserve"> </t>
        </is>
      </c>
      <c r="E78" s="8" t="n">
        <v>-22.9</v>
      </c>
      <c r="F78" s="4" t="inlineStr">
        <is>
          <t xml:space="preserve"> </t>
        </is>
      </c>
    </row>
    <row r="79">
      <c r="A79" s="4" t="inlineStr">
        <is>
          <t>Acquired benefit plans and other</t>
        </is>
      </c>
      <c r="B79" s="8" t="n">
        <v>-0.3</v>
      </c>
      <c r="C79" s="6" t="n">
        <v>0</v>
      </c>
      <c r="D79" s="4" t="inlineStr">
        <is>
          <t xml:space="preserve"> </t>
        </is>
      </c>
      <c r="E79" s="8" t="n">
        <v>-0.3</v>
      </c>
      <c r="F79" s="4" t="inlineStr">
        <is>
          <t xml:space="preserve"> </t>
        </is>
      </c>
    </row>
    <row r="80">
      <c r="A80" s="4" t="inlineStr">
        <is>
          <t>Benefit obligation at end of period</t>
        </is>
      </c>
      <c r="B80" s="8" t="n">
        <v>326.1</v>
      </c>
      <c r="C80" s="8" t="n">
        <v>306.4</v>
      </c>
      <c r="D80" s="8" t="n">
        <v>326.1</v>
      </c>
      <c r="E80" s="8" t="n">
        <v>297.5</v>
      </c>
      <c r="F80" s="8" t="n">
        <v>420.5</v>
      </c>
    </row>
    <row r="81">
      <c r="A81" s="3" t="inlineStr">
        <is>
          <t>Change in plan 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 of plan assets at beginning of period</t>
        </is>
      </c>
      <c r="B82" s="8" t="n">
        <v>333.3</v>
      </c>
      <c r="C82" s="8" t="n">
        <v>325.3</v>
      </c>
      <c r="D82" s="8" t="n">
        <v>325.3</v>
      </c>
      <c r="E82" s="8" t="n">
        <v>394.4</v>
      </c>
      <c r="F82" s="4" t="inlineStr">
        <is>
          <t xml:space="preserve"> </t>
        </is>
      </c>
    </row>
    <row r="83">
      <c r="A83" s="4" t="inlineStr">
        <is>
          <t>Actual return on plan assets</t>
        </is>
      </c>
      <c r="B83" s="8" t="n">
        <v>15.2</v>
      </c>
      <c r="C83" s="8" t="n">
        <v>14.5</v>
      </c>
      <c r="D83" s="4" t="inlineStr">
        <is>
          <t xml:space="preserve"> </t>
        </is>
      </c>
      <c r="E83" s="8" t="n">
        <v>-27.6</v>
      </c>
      <c r="F83" s="4" t="inlineStr">
        <is>
          <t xml:space="preserve"> </t>
        </is>
      </c>
    </row>
    <row r="84">
      <c r="A84" s="4" t="inlineStr">
        <is>
          <t>Employer contributions</t>
        </is>
      </c>
      <c r="B84" s="8" t="n">
        <v>2.9</v>
      </c>
      <c r="C84" s="6" t="n">
        <v>1</v>
      </c>
      <c r="D84" s="4" t="inlineStr">
        <is>
          <t xml:space="preserve"> </t>
        </is>
      </c>
      <c r="E84" s="8" t="n">
        <v>10.9</v>
      </c>
      <c r="F84" s="4" t="inlineStr">
        <is>
          <t xml:space="preserve"> </t>
        </is>
      </c>
    </row>
    <row r="85">
      <c r="A85" s="4" t="inlineStr">
        <is>
          <t>Plan participant contributions</t>
        </is>
      </c>
      <c r="B85" s="8" t="n">
        <v>0.1</v>
      </c>
      <c r="C85" s="8" t="n">
        <v>1.1</v>
      </c>
      <c r="D85" s="4" t="inlineStr">
        <is>
          <t xml:space="preserve"> </t>
        </is>
      </c>
      <c r="E85" s="8" t="n">
        <v>1.2</v>
      </c>
      <c r="F85" s="4" t="inlineStr">
        <is>
          <t xml:space="preserve"> </t>
        </is>
      </c>
    </row>
    <row r="86">
      <c r="A86" s="4" t="inlineStr">
        <is>
          <t>Benefits paid</t>
        </is>
      </c>
      <c r="B86" s="8" t="n">
        <v>-2.9</v>
      </c>
      <c r="C86" s="8" t="n">
        <v>-4.6</v>
      </c>
      <c r="D86" s="4" t="inlineStr">
        <is>
          <t xml:space="preserve"> </t>
        </is>
      </c>
      <c r="E86" s="8" t="n">
        <v>-6.5</v>
      </c>
      <c r="F86" s="4" t="inlineStr">
        <is>
          <t xml:space="preserve"> </t>
        </is>
      </c>
    </row>
    <row r="87">
      <c r="A87" s="4" t="inlineStr">
        <is>
          <t>Foreign currency impact</t>
        </is>
      </c>
      <c r="B87" s="8" t="n">
        <v>2.9</v>
      </c>
      <c r="C87" s="8" t="n">
        <v>12.8</v>
      </c>
      <c r="D87" s="4" t="inlineStr">
        <is>
          <t xml:space="preserve"> </t>
        </is>
      </c>
      <c r="E87" s="8" t="n">
        <v>-22.5</v>
      </c>
      <c r="F87" s="4" t="inlineStr">
        <is>
          <t xml:space="preserve"> </t>
        </is>
      </c>
    </row>
    <row r="88">
      <c r="A88" s="4" t="inlineStr">
        <is>
          <t>Settlements</t>
        </is>
      </c>
      <c r="B88" s="8" t="n">
        <v>-2.9</v>
      </c>
      <c r="C88" s="8" t="n">
        <v>-16.8</v>
      </c>
      <c r="D88" s="4" t="inlineStr">
        <is>
          <t xml:space="preserve"> </t>
        </is>
      </c>
      <c r="E88" s="8" t="n">
        <v>-24.6</v>
      </c>
      <c r="F88" s="4" t="inlineStr">
        <is>
          <t xml:space="preserve"> </t>
        </is>
      </c>
    </row>
    <row r="89">
      <c r="A89" s="4" t="inlineStr">
        <is>
          <t>Fair value of plan assets at end of period</t>
        </is>
      </c>
      <c r="B89" s="8" t="n">
        <v>348.6</v>
      </c>
      <c r="C89" s="8" t="n">
        <v>333.3</v>
      </c>
      <c r="D89" s="8" t="n">
        <v>348.6</v>
      </c>
      <c r="E89" s="8" t="n">
        <v>325.3</v>
      </c>
      <c r="F89" s="8" t="n">
        <v>394.4</v>
      </c>
    </row>
    <row r="90">
      <c r="A90" s="4" t="inlineStr">
        <is>
          <t>Funded status</t>
        </is>
      </c>
      <c r="B90" s="8" t="n">
        <v>22.5</v>
      </c>
      <c r="C90" s="8" t="n">
        <v>26.9</v>
      </c>
      <c r="D90" s="8" t="n">
        <v>22.5</v>
      </c>
      <c r="E90" s="8" t="n">
        <v>27.8</v>
      </c>
      <c r="F90" s="4" t="inlineStr">
        <is>
          <t xml:space="preserve"> </t>
        </is>
      </c>
    </row>
    <row r="91">
      <c r="A91" s="3" t="inlineStr">
        <is>
          <t>Amounts recognized in balance she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ncurrent assets</t>
        </is>
      </c>
      <c r="B92" s="8" t="n">
        <v>70.3</v>
      </c>
      <c r="C92" s="4" t="inlineStr">
        <is>
          <t xml:space="preserve"> </t>
        </is>
      </c>
      <c r="D92" s="8" t="n">
        <v>70.3</v>
      </c>
      <c r="E92" s="8" t="n">
        <v>30.9</v>
      </c>
      <c r="F92" s="4" t="inlineStr">
        <is>
          <t xml:space="preserve"> </t>
        </is>
      </c>
    </row>
    <row r="93">
      <c r="A93" s="4" t="inlineStr">
        <is>
          <t>Current liabilities</t>
        </is>
      </c>
      <c r="B93" s="8" t="n">
        <v>4.3</v>
      </c>
      <c r="C93" s="4" t="inlineStr">
        <is>
          <t xml:space="preserve"> </t>
        </is>
      </c>
      <c r="D93" s="8" t="n">
        <v>4.3</v>
      </c>
      <c r="E93" s="8" t="n">
        <v>3.1</v>
      </c>
      <c r="F93" s="4" t="inlineStr">
        <is>
          <t xml:space="preserve"> </t>
        </is>
      </c>
    </row>
    <row r="94">
      <c r="A94" s="4" t="inlineStr">
        <is>
          <t>Noncurrent liabilities</t>
        </is>
      </c>
      <c r="B94" s="8" t="n">
        <v>43.5</v>
      </c>
      <c r="C94" s="4" t="inlineStr">
        <is>
          <t xml:space="preserve"> </t>
        </is>
      </c>
      <c r="D94" s="8" t="n">
        <v>43.5</v>
      </c>
      <c r="E94" s="4" t="inlineStr">
        <is>
          <t xml:space="preserve"> </t>
        </is>
      </c>
      <c r="F94" s="4" t="inlineStr">
        <is>
          <t xml:space="preserve"> </t>
        </is>
      </c>
    </row>
    <row r="95">
      <c r="A95" s="4" t="inlineStr">
        <is>
          <t>Unrecognized net actuarial (loss) gain</t>
        </is>
      </c>
      <c r="B95" s="8" t="n">
        <v>-6.6</v>
      </c>
      <c r="C95" s="4" t="inlineStr">
        <is>
          <t xml:space="preserve"> </t>
        </is>
      </c>
      <c r="D95" s="8" t="n">
        <v>-6.6</v>
      </c>
      <c r="E95" s="8" t="n">
        <v>45.4</v>
      </c>
      <c r="F95" s="4" t="inlineStr">
        <is>
          <t xml:space="preserve"> </t>
        </is>
      </c>
    </row>
    <row r="96">
      <c r="A96" s="4" t="inlineStr">
        <is>
          <t>Unrecognized prior service cost (benefit)</t>
        </is>
      </c>
      <c r="B96" s="8" t="n">
        <v>0.6</v>
      </c>
      <c r="C96" s="4" t="inlineStr">
        <is>
          <t xml:space="preserve"> </t>
        </is>
      </c>
      <c r="D96" s="8" t="n">
        <v>0.6</v>
      </c>
      <c r="E96" s="8" t="n">
        <v>5.9</v>
      </c>
      <c r="F96" s="4" t="inlineStr">
        <is>
          <t xml:space="preserve"> </t>
        </is>
      </c>
    </row>
    <row r="97">
      <c r="A97" s="4" t="inlineStr">
        <is>
          <t>Net amount recognized</t>
        </is>
      </c>
      <c r="B97" s="8" t="n">
        <v>-28.5</v>
      </c>
      <c r="C97" s="4" t="inlineStr">
        <is>
          <t xml:space="preserve"> </t>
        </is>
      </c>
      <c r="D97" s="8" t="n">
        <v>-28.5</v>
      </c>
      <c r="E97" s="8" t="n">
        <v>23.5</v>
      </c>
      <c r="F97" s="4" t="inlineStr">
        <is>
          <t xml:space="preserve"> </t>
        </is>
      </c>
    </row>
    <row r="98">
      <c r="A98" s="3" t="inlineStr">
        <is>
          <t>Change in accumulated other comprehensive incom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lance at beginning of period</t>
        </is>
      </c>
      <c r="B99" s="6" t="n">
        <v>0</v>
      </c>
      <c r="C99" s="8" t="n">
        <v>51.3</v>
      </c>
      <c r="D99" s="8" t="n">
        <v>51.3</v>
      </c>
      <c r="E99" s="8" t="n">
        <v>17.7</v>
      </c>
      <c r="F99" s="4" t="inlineStr">
        <is>
          <t xml:space="preserve"> </t>
        </is>
      </c>
    </row>
    <row r="100">
      <c r="A100" s="4" t="inlineStr">
        <is>
          <t>Net actuarial gains (losses) recognized during the period</t>
        </is>
      </c>
      <c r="B100" s="8" t="n">
        <v>-6.5</v>
      </c>
      <c r="C100" s="8" t="n">
        <v>1.2</v>
      </c>
      <c r="D100" s="4" t="inlineStr">
        <is>
          <t xml:space="preserve"> </t>
        </is>
      </c>
      <c r="E100" s="8" t="n">
        <v>38.4</v>
      </c>
      <c r="F100" s="4" t="inlineStr">
        <is>
          <t xml:space="preserve"> </t>
        </is>
      </c>
    </row>
    <row r="101">
      <c r="A101" s="4" t="inlineStr">
        <is>
          <t>Prior service credit (cost) recognized during the period</t>
        </is>
      </c>
      <c r="B101" s="8" t="n">
        <v>0.6</v>
      </c>
      <c r="C101" s="8" t="n">
        <v>-0.4</v>
      </c>
      <c r="D101" s="4" t="inlineStr">
        <is>
          <t xml:space="preserve"> </t>
        </is>
      </c>
      <c r="E101" s="8" t="n">
        <v>2.4</v>
      </c>
      <c r="F101" s="4" t="inlineStr">
        <is>
          <t xml:space="preserve"> </t>
        </is>
      </c>
    </row>
    <row r="102">
      <c r="A102" s="4" t="inlineStr">
        <is>
          <t>Net actuarial gains (losses) occurring during the period</t>
        </is>
      </c>
      <c r="B102" s="6" t="n">
        <v>0</v>
      </c>
      <c r="C102" s="8" t="n">
        <v>-2.2</v>
      </c>
      <c r="D102" s="4" t="inlineStr">
        <is>
          <t xml:space="preserve"> </t>
        </is>
      </c>
      <c r="E102" s="8" t="n">
        <v>-1.6</v>
      </c>
      <c r="F102" s="4" t="inlineStr">
        <is>
          <t xml:space="preserve"> </t>
        </is>
      </c>
    </row>
    <row r="103">
      <c r="A103" s="4" t="inlineStr">
        <is>
          <t>Net actuarial gains (losses) recognized due to settlement</t>
        </is>
      </c>
      <c r="B103" s="8" t="n">
        <v>0.1</v>
      </c>
      <c r="C103" s="6" t="n">
        <v>-2</v>
      </c>
      <c r="D103" s="4" t="inlineStr">
        <is>
          <t xml:space="preserve"> </t>
        </is>
      </c>
      <c r="E103" s="8" t="n">
        <v>-4.1</v>
      </c>
      <c r="F103" s="4" t="inlineStr">
        <is>
          <t xml:space="preserve"> </t>
        </is>
      </c>
    </row>
    <row r="104">
      <c r="A104" s="4" t="inlineStr">
        <is>
          <t>Foreign currency impact</t>
        </is>
      </c>
      <c r="B104" s="8" t="n">
        <v>-0.2</v>
      </c>
      <c r="C104" s="8" t="n">
        <v>2.2</v>
      </c>
      <c r="D104" s="4" t="inlineStr">
        <is>
          <t xml:space="preserve"> </t>
        </is>
      </c>
      <c r="E104" s="8" t="n">
        <v>-1.5</v>
      </c>
      <c r="F104" s="4" t="inlineStr">
        <is>
          <t xml:space="preserve"> </t>
        </is>
      </c>
    </row>
    <row r="105">
      <c r="A105" s="4" t="inlineStr">
        <is>
          <t>Fresh Start Accounting Adjustments</t>
        </is>
      </c>
      <c r="B105" s="6" t="n">
        <v>0</v>
      </c>
      <c r="C105" s="8" t="n">
        <v>-50.1</v>
      </c>
      <c r="D105" s="4" t="inlineStr">
        <is>
          <t xml:space="preserve"> </t>
        </is>
      </c>
      <c r="E105" s="6" t="n">
        <v>0</v>
      </c>
      <c r="F105" s="4" t="inlineStr">
        <is>
          <t xml:space="preserve"> </t>
        </is>
      </c>
    </row>
    <row r="106">
      <c r="A106" s="4" t="inlineStr">
        <is>
          <t>Balance at end of period</t>
        </is>
      </c>
      <c r="B106" s="5" t="n">
        <v>-6</v>
      </c>
      <c r="C106" s="5" t="n">
        <v>0</v>
      </c>
      <c r="D106" s="5" t="n">
        <v>-6</v>
      </c>
      <c r="E106" s="7" t="n">
        <v>51.3</v>
      </c>
      <c r="F106" s="7" t="n">
        <v>17.7</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ENEFIT PLANS - Schedule of Components of Net Periodic Benefit Cost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4" t="inlineStr">
        <is>
          <t>Other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Interest cost</t>
        </is>
      </c>
      <c r="B5" s="7" t="n">
        <v>0.1</v>
      </c>
      <c r="C5" s="7" t="n">
        <v>0.2</v>
      </c>
      <c r="D5" s="7" t="n">
        <v>0.2</v>
      </c>
      <c r="E5" s="7" t="n">
        <v>0.7</v>
      </c>
    </row>
    <row r="6">
      <c r="A6" s="4" t="inlineStr">
        <is>
          <t>Service cost</t>
        </is>
      </c>
      <c r="B6" s="6" t="n">
        <v>0</v>
      </c>
      <c r="C6" s="6" t="n">
        <v>0</v>
      </c>
      <c r="D6" s="6" t="n">
        <v>0</v>
      </c>
      <c r="E6" s="8" t="n">
        <v>0.1</v>
      </c>
    </row>
    <row r="7">
      <c r="A7" s="4" t="inlineStr">
        <is>
          <t>Recognized net actuarial (gain) loss</t>
        </is>
      </c>
      <c r="B7" s="6" t="n">
        <v>0</v>
      </c>
      <c r="C7" s="8" t="n">
        <v>-0.3</v>
      </c>
      <c r="D7" s="8" t="n">
        <v>-0.4</v>
      </c>
      <c r="E7" s="8" t="n">
        <v>0.2</v>
      </c>
    </row>
    <row r="8">
      <c r="A8" s="4" t="inlineStr">
        <is>
          <t>Net periodic benefit cost</t>
        </is>
      </c>
      <c r="B8" s="8" t="n">
        <v>0.1</v>
      </c>
      <c r="C8" s="8" t="n">
        <v>-0.1</v>
      </c>
      <c r="D8" s="8" t="n">
        <v>-0.2</v>
      </c>
      <c r="E8" s="6" t="n">
        <v>1</v>
      </c>
    </row>
    <row r="9">
      <c r="A9" s="4" t="inlineStr">
        <is>
          <t>U.S. Plans | Pension Benefits</t>
        </is>
      </c>
      <c r="B9" s="4" t="inlineStr">
        <is>
          <t xml:space="preserve"> </t>
        </is>
      </c>
      <c r="C9" s="4" t="inlineStr">
        <is>
          <t xml:space="preserve"> </t>
        </is>
      </c>
      <c r="D9" s="4" t="inlineStr">
        <is>
          <t xml:space="preserve"> </t>
        </is>
      </c>
      <c r="E9" s="4" t="inlineStr">
        <is>
          <t xml:space="preserve"> </t>
        </is>
      </c>
    </row>
    <row r="10">
      <c r="A10" s="3" t="inlineStr">
        <is>
          <t>Components of net periodic benefit cost</t>
        </is>
      </c>
      <c r="B10" s="4" t="inlineStr">
        <is>
          <t xml:space="preserve"> </t>
        </is>
      </c>
      <c r="C10" s="4" t="inlineStr">
        <is>
          <t xml:space="preserve"> </t>
        </is>
      </c>
      <c r="D10" s="4" t="inlineStr">
        <is>
          <t xml:space="preserve"> </t>
        </is>
      </c>
      <c r="E10" s="4" t="inlineStr">
        <is>
          <t xml:space="preserve"> </t>
        </is>
      </c>
    </row>
    <row r="11">
      <c r="A11" s="4" t="inlineStr">
        <is>
          <t>Interest cost</t>
        </is>
      </c>
      <c r="B11" s="8" t="n">
        <v>7.6</v>
      </c>
      <c r="C11" s="8" t="n">
        <v>11.9</v>
      </c>
      <c r="D11" s="8" t="n">
        <v>17.3</v>
      </c>
      <c r="E11" s="8" t="n">
        <v>15.9</v>
      </c>
    </row>
    <row r="12">
      <c r="A12" s="4" t="inlineStr">
        <is>
          <t>Expected return on plan assets</t>
        </is>
      </c>
      <c r="B12" s="6" t="n">
        <v>-6</v>
      </c>
      <c r="C12" s="6" t="n">
        <v>-11</v>
      </c>
      <c r="D12" s="8" t="n">
        <v>-21.2</v>
      </c>
      <c r="E12" s="8" t="n">
        <v>-22.3</v>
      </c>
    </row>
    <row r="13">
      <c r="A13" s="4" t="inlineStr">
        <is>
          <t>Recognized net actuarial (gain) loss</t>
        </is>
      </c>
      <c r="B13" s="6" t="n">
        <v>0</v>
      </c>
      <c r="C13" s="8" t="n">
        <v>0.4</v>
      </c>
      <c r="D13" s="8" t="n">
        <v>4.4</v>
      </c>
      <c r="E13" s="8" t="n">
        <v>8.9</v>
      </c>
    </row>
    <row r="14">
      <c r="A14" s="4" t="inlineStr">
        <is>
          <t>Settlement (gain) loss</t>
        </is>
      </c>
      <c r="B14" s="6" t="n">
        <v>0</v>
      </c>
      <c r="C14" s="6" t="n">
        <v>0</v>
      </c>
      <c r="D14" s="8" t="n">
        <v>14.3</v>
      </c>
      <c r="E14" s="6" t="n">
        <v>0</v>
      </c>
    </row>
    <row r="15">
      <c r="A15" s="4" t="inlineStr">
        <is>
          <t>Net periodic benefit cost</t>
        </is>
      </c>
      <c r="B15" s="8" t="n">
        <v>1.6</v>
      </c>
      <c r="C15" s="8" t="n">
        <v>1.3</v>
      </c>
      <c r="D15" s="8" t="n">
        <v>14.8</v>
      </c>
      <c r="E15" s="8" t="n">
        <v>2.5</v>
      </c>
    </row>
    <row r="16">
      <c r="A16" s="4" t="inlineStr">
        <is>
          <t>Non-U.S. Plans | Pension Benefits</t>
        </is>
      </c>
      <c r="B16" s="4" t="inlineStr">
        <is>
          <t xml:space="preserve"> </t>
        </is>
      </c>
      <c r="C16" s="4" t="inlineStr">
        <is>
          <t xml:space="preserve"> </t>
        </is>
      </c>
      <c r="D16" s="4" t="inlineStr">
        <is>
          <t xml:space="preserve"> </t>
        </is>
      </c>
      <c r="E16" s="4" t="inlineStr">
        <is>
          <t xml:space="preserve"> </t>
        </is>
      </c>
    </row>
    <row r="17">
      <c r="A17" s="3" t="inlineStr">
        <is>
          <t>Components of net periodic benefit cost</t>
        </is>
      </c>
      <c r="B17" s="4" t="inlineStr">
        <is>
          <t xml:space="preserve"> </t>
        </is>
      </c>
      <c r="C17" s="4" t="inlineStr">
        <is>
          <t xml:space="preserve"> </t>
        </is>
      </c>
      <c r="D17" s="4" t="inlineStr">
        <is>
          <t xml:space="preserve"> </t>
        </is>
      </c>
      <c r="E17" s="4" t="inlineStr">
        <is>
          <t xml:space="preserve"> </t>
        </is>
      </c>
    </row>
    <row r="18">
      <c r="A18" s="4" t="inlineStr">
        <is>
          <t>Interest cost</t>
        </is>
      </c>
      <c r="B18" s="8" t="n">
        <v>4.3</v>
      </c>
      <c r="C18" s="8" t="n">
        <v>7.2</v>
      </c>
      <c r="D18" s="8" t="n">
        <v>4.1</v>
      </c>
      <c r="E18" s="8" t="n">
        <v>2.9</v>
      </c>
    </row>
    <row r="19">
      <c r="A19" s="4" t="inlineStr">
        <is>
          <t>Service cost</t>
        </is>
      </c>
      <c r="B19" s="8" t="n">
        <v>2.7</v>
      </c>
      <c r="C19" s="8" t="n">
        <v>3.9</v>
      </c>
      <c r="D19" s="8" t="n">
        <v>8.9</v>
      </c>
      <c r="E19" s="8" t="n">
        <v>9.800000000000001</v>
      </c>
    </row>
    <row r="20">
      <c r="A20" s="4" t="inlineStr">
        <is>
          <t>Expected return on plan assets</t>
        </is>
      </c>
      <c r="B20" s="8" t="n">
        <v>-5.2</v>
      </c>
      <c r="C20" s="8" t="n">
        <v>-8.4</v>
      </c>
      <c r="D20" s="8" t="n">
        <v>-14.5</v>
      </c>
      <c r="E20" s="8" t="n">
        <v>-14.5</v>
      </c>
    </row>
    <row r="21">
      <c r="A21" s="4" t="inlineStr">
        <is>
          <t>Amortization of prior service cost</t>
        </is>
      </c>
      <c r="B21" s="6" t="n">
        <v>0</v>
      </c>
      <c r="C21" s="8" t="n">
        <v>-0.5</v>
      </c>
      <c r="D21" s="8" t="n">
        <v>-0.4</v>
      </c>
      <c r="E21" s="8" t="n">
        <v>-0.1</v>
      </c>
    </row>
    <row r="22">
      <c r="A22" s="4" t="inlineStr">
        <is>
          <t>Recognized net actuarial (gain) loss</t>
        </is>
      </c>
      <c r="B22" s="6" t="n">
        <v>0</v>
      </c>
      <c r="C22" s="8" t="n">
        <v>-2.2</v>
      </c>
      <c r="D22" s="8" t="n">
        <v>-1.6</v>
      </c>
      <c r="E22" s="8" t="n">
        <v>0.3</v>
      </c>
    </row>
    <row r="23">
      <c r="A23" s="4" t="inlineStr">
        <is>
          <t>Curtailment loss</t>
        </is>
      </c>
      <c r="B23" s="6" t="n">
        <v>0</v>
      </c>
      <c r="C23" s="8" t="n">
        <v>-0.1</v>
      </c>
      <c r="D23" s="6" t="n">
        <v>0</v>
      </c>
      <c r="E23" s="6" t="n">
        <v>0</v>
      </c>
    </row>
    <row r="24">
      <c r="A24" s="4" t="inlineStr">
        <is>
          <t>Settlement (gain) loss</t>
        </is>
      </c>
      <c r="B24" s="8" t="n">
        <v>0.1</v>
      </c>
      <c r="C24" s="8" t="n">
        <v>-2.1</v>
      </c>
      <c r="D24" s="8" t="n">
        <v>-4.1</v>
      </c>
      <c r="E24" s="8" t="n">
        <v>-1.1</v>
      </c>
    </row>
    <row r="25">
      <c r="A25" s="4" t="inlineStr">
        <is>
          <t>Net periodic benefit cost</t>
        </is>
      </c>
      <c r="B25" s="7" t="n">
        <v>1.9</v>
      </c>
      <c r="C25" s="7" t="n">
        <v>-2.2</v>
      </c>
      <c r="D25" s="7" t="n">
        <v>-7.6</v>
      </c>
      <c r="E25" s="7" t="n">
        <v>-2.7</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ccumulated Benefit Obligation In Excess of Plan Assets (Details) - Pension Benefits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362.3</v>
      </c>
      <c r="C4" s="7" t="n">
        <v>359.8</v>
      </c>
    </row>
    <row r="5">
      <c r="A5" s="4" t="inlineStr">
        <is>
          <t>Accumulated benefit obligation</t>
        </is>
      </c>
      <c r="B5" s="8" t="n">
        <v>362.3</v>
      </c>
      <c r="C5" s="8" t="n">
        <v>359.8</v>
      </c>
    </row>
    <row r="6">
      <c r="A6" s="4" t="inlineStr">
        <is>
          <t>Fair value of plan assets</t>
        </is>
      </c>
      <c r="B6" s="8" t="n">
        <v>301.9</v>
      </c>
      <c r="C6" s="6" t="n">
        <v>293</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216.2</v>
      </c>
      <c r="C9" s="8" t="n">
        <v>189.2</v>
      </c>
    </row>
    <row r="10">
      <c r="A10" s="4" t="inlineStr">
        <is>
          <t>Accumulated benefit obligation</t>
        </is>
      </c>
      <c r="B10" s="8" t="n">
        <v>203.6</v>
      </c>
      <c r="C10" s="8" t="n">
        <v>181.6</v>
      </c>
    </row>
    <row r="11">
      <c r="A11" s="4" t="inlineStr">
        <is>
          <t>Fair value of plan assets</t>
        </is>
      </c>
      <c r="B11" s="7" t="n">
        <v>63.7</v>
      </c>
      <c r="C11" s="7" t="n">
        <v>5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ENEFIT PLANS - Schedule of Assumptions Used (Detail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row>
    <row r="3">
      <c r="A3" s="4" t="inlineStr">
        <is>
          <t>Other Benefit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697</v>
      </c>
      <c r="C5" s="11" t="n">
        <v>0.0683</v>
      </c>
      <c r="D5" s="11" t="n">
        <v>0.0684</v>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1" t="n">
        <v>0.0683</v>
      </c>
      <c r="C7" s="11" t="n">
        <v>0.0684</v>
      </c>
      <c r="D7" s="11" t="n">
        <v>0.0422</v>
      </c>
    </row>
    <row r="8">
      <c r="A8" s="4" t="inlineStr">
        <is>
          <t>U.S. Plans | Pension Benefits</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Discount rate</t>
        </is>
      </c>
      <c r="B10" s="11" t="n">
        <v>0.0552</v>
      </c>
      <c r="C10" s="11" t="n">
        <v>0.0569</v>
      </c>
      <c r="D10" s="11" t="n">
        <v>0.0559</v>
      </c>
    </row>
    <row r="11">
      <c r="A11" s="3" t="inlineStr">
        <is>
          <t>Defined Benefit Plan, Weighted Average Assumptions Used in Calculating Net Periodic Benefit Cost [Abstract]</t>
        </is>
      </c>
      <c r="B11" s="4" t="inlineStr">
        <is>
          <t xml:space="preserve"> </t>
        </is>
      </c>
      <c r="C11" s="4" t="inlineStr">
        <is>
          <t xml:space="preserve"> </t>
        </is>
      </c>
      <c r="D11" s="4" t="inlineStr">
        <is>
          <t xml:space="preserve"> </t>
        </is>
      </c>
    </row>
    <row r="12">
      <c r="A12" s="4" t="inlineStr">
        <is>
          <t>Discount rate</t>
        </is>
      </c>
      <c r="B12" s="11" t="n">
        <v>0.0569</v>
      </c>
      <c r="C12" s="11" t="n">
        <v>0.0559</v>
      </c>
      <c r="D12" s="11" t="n">
        <v>0.0299</v>
      </c>
    </row>
    <row r="13">
      <c r="A13" s="4" t="inlineStr">
        <is>
          <t>Expected long-term return on plan assets</t>
        </is>
      </c>
      <c r="B13" s="11" t="n">
        <v>0.0525</v>
      </c>
      <c r="C13" s="11" t="n">
        <v>0.0525</v>
      </c>
      <c r="D13" s="11" t="n">
        <v>0.0525</v>
      </c>
    </row>
    <row r="14">
      <c r="A14" s="4" t="inlineStr">
        <is>
          <t>Non-U.S. Plans | Pension Benefits</t>
        </is>
      </c>
      <c r="B14" s="4" t="inlineStr">
        <is>
          <t xml:space="preserve"> </t>
        </is>
      </c>
      <c r="C14" s="4" t="inlineStr">
        <is>
          <t xml:space="preserve"> </t>
        </is>
      </c>
      <c r="D14" s="4" t="inlineStr">
        <is>
          <t xml:space="preserve"> </t>
        </is>
      </c>
    </row>
    <row r="15">
      <c r="A15" s="3" t="inlineStr">
        <is>
          <t>Defined Benefit Plan, Weighted Average Assumptions Used in Calculating Benefit Obligation [Abstract]</t>
        </is>
      </c>
      <c r="B15" s="4" t="inlineStr">
        <is>
          <t xml:space="preserve"> </t>
        </is>
      </c>
      <c r="C15" s="4" t="inlineStr">
        <is>
          <t xml:space="preserve"> </t>
        </is>
      </c>
      <c r="D15" s="4" t="inlineStr">
        <is>
          <t xml:space="preserve"> </t>
        </is>
      </c>
    </row>
    <row r="16">
      <c r="A16" s="4" t="inlineStr">
        <is>
          <t>Discount rate</t>
        </is>
      </c>
      <c r="B16" s="11" t="n">
        <v>0.0487</v>
      </c>
      <c r="C16" s="11" t="n">
        <v>0.0476</v>
      </c>
      <c r="D16" s="11" t="n">
        <v>0.0492</v>
      </c>
    </row>
    <row r="17">
      <c r="A17" s="4" t="inlineStr">
        <is>
          <t>Rate of compensation increase</t>
        </is>
      </c>
      <c r="B17" s="11" t="n">
        <v>0.0425</v>
      </c>
      <c r="C17" s="11" t="n">
        <v>0.0388</v>
      </c>
      <c r="D17" s="11" t="n">
        <v>0.0388</v>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11" t="n">
        <v>0.0476</v>
      </c>
      <c r="C19" s="11" t="n">
        <v>0.0492</v>
      </c>
      <c r="D19" s="11" t="n">
        <v>0.0239</v>
      </c>
    </row>
    <row r="20">
      <c r="A20" s="4" t="inlineStr">
        <is>
          <t>Expected long-term return on plan assets</t>
        </is>
      </c>
      <c r="B20" s="11" t="n">
        <v>0.0375</v>
      </c>
      <c r="C20" s="11" t="n">
        <v>0.0375</v>
      </c>
      <c r="D20" s="11" t="n">
        <v>0.033</v>
      </c>
    </row>
    <row r="21">
      <c r="A21" s="4" t="inlineStr">
        <is>
          <t>Rate of compensation increase</t>
        </is>
      </c>
      <c r="B21" s="11" t="n">
        <v>0.0391</v>
      </c>
      <c r="C21" s="11" t="n">
        <v>0.0388</v>
      </c>
      <c r="D21" s="11" t="n">
        <v>0.038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Health Care Cost Trends (Details)</t>
        </is>
      </c>
      <c r="B1" s="2" t="inlineStr">
        <is>
          <t>Dec. 31, 2023</t>
        </is>
      </c>
      <c r="C1" s="2" t="inlineStr">
        <is>
          <t>Aug. 12, 2023</t>
        </is>
      </c>
      <c r="D1" s="2" t="inlineStr">
        <is>
          <t>Dec. 31, 2022</t>
        </is>
      </c>
    </row>
    <row r="2">
      <c r="A2" s="3" t="inlineStr">
        <is>
          <t>Defined Benefit Plan, Assumed Health Care Cost Trend Rates [Abstract]</t>
        </is>
      </c>
      <c r="B2" s="4" t="inlineStr">
        <is>
          <t xml:space="preserve"> </t>
        </is>
      </c>
      <c r="C2" s="4" t="inlineStr">
        <is>
          <t xml:space="preserve"> </t>
        </is>
      </c>
      <c r="D2" s="4" t="inlineStr">
        <is>
          <t xml:space="preserve"> </t>
        </is>
      </c>
    </row>
    <row r="3">
      <c r="A3" s="4" t="inlineStr">
        <is>
          <t>Healthcare cost trend rate assumed for next year</t>
        </is>
      </c>
      <c r="B3" s="11" t="n">
        <v>0.056</v>
      </c>
      <c r="C3" s="11" t="n">
        <v>0.057</v>
      </c>
      <c r="D3" s="10" t="n">
        <v>0.06</v>
      </c>
    </row>
    <row r="4">
      <c r="A4" s="4" t="inlineStr">
        <is>
          <t>Rate to which the cost trend rate is assumed to decline (the ultimate trend rate)</t>
        </is>
      </c>
      <c r="B4" s="11" t="n">
        <v>0.042</v>
      </c>
      <c r="C4" s="11" t="n">
        <v>0.042</v>
      </c>
      <c r="D4" s="10" t="n">
        <v>0.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Schedule of Allocation of Plan Assets (Details) - USD ($) $ in Millions</t>
        </is>
      </c>
      <c r="B1" s="2" t="inlineStr">
        <is>
          <t>Dec. 31, 2023</t>
        </is>
      </c>
      <c r="C1" s="2" t="inlineStr">
        <is>
          <t>Aug. 12, 2023</t>
        </is>
      </c>
      <c r="D1" s="2" t="inlineStr">
        <is>
          <t>Dec. 31, 2022</t>
        </is>
      </c>
      <c r="E1" s="2" t="inlineStr">
        <is>
          <t>Dec. 31, 2021</t>
        </is>
      </c>
    </row>
    <row r="2">
      <c r="A2" s="4" t="inlineStr">
        <is>
          <t>Real estate | Office</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l</t>
        </is>
      </c>
      <c r="B4" s="10" t="n">
        <v>0.21</v>
      </c>
      <c r="C4" s="4" t="inlineStr">
        <is>
          <t xml:space="preserve"> </t>
        </is>
      </c>
      <c r="D4" s="10" t="n">
        <v>0.22</v>
      </c>
      <c r="E4" s="4" t="inlineStr">
        <is>
          <t xml:space="preserve"> </t>
        </is>
      </c>
    </row>
    <row r="5">
      <c r="A5" s="4" t="inlineStr">
        <is>
          <t>Real estate | Residential</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tual</t>
        </is>
      </c>
      <c r="B7" s="10" t="n">
        <v>0.32</v>
      </c>
      <c r="C7" s="4" t="inlineStr">
        <is>
          <t xml:space="preserve"> </t>
        </is>
      </c>
      <c r="D7" s="10" t="n">
        <v>0.27</v>
      </c>
      <c r="E7" s="4" t="inlineStr">
        <is>
          <t xml:space="preserve"> </t>
        </is>
      </c>
    </row>
    <row r="8">
      <c r="A8" s="4" t="inlineStr">
        <is>
          <t>Real estate | Retail</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ctual</t>
        </is>
      </c>
      <c r="B10" s="10" t="n">
        <v>0.1</v>
      </c>
      <c r="C10" s="4" t="inlineStr">
        <is>
          <t xml:space="preserve"> </t>
        </is>
      </c>
      <c r="D10" s="10" t="n">
        <v>0.1</v>
      </c>
      <c r="E10" s="4" t="inlineStr">
        <is>
          <t xml:space="preserve"> </t>
        </is>
      </c>
    </row>
    <row r="11">
      <c r="A11" s="4" t="inlineStr">
        <is>
          <t>Real estate | Industrial, cash and oth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ctual</t>
        </is>
      </c>
      <c r="B13" s="10" t="n">
        <v>0.38</v>
      </c>
      <c r="C13" s="4" t="inlineStr">
        <is>
          <t xml:space="preserve"> </t>
        </is>
      </c>
      <c r="D13" s="10" t="n">
        <v>0.41</v>
      </c>
      <c r="E13" s="4" t="inlineStr">
        <is>
          <t xml:space="preserve"> </t>
        </is>
      </c>
    </row>
    <row r="14">
      <c r="A14" s="4" t="inlineStr">
        <is>
          <t>Other | Fixed income securi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Actual</t>
        </is>
      </c>
      <c r="B16" s="10" t="n">
        <v>0.53</v>
      </c>
      <c r="C16" s="4" t="inlineStr">
        <is>
          <t xml:space="preserve"> </t>
        </is>
      </c>
      <c r="D16" s="10" t="n">
        <v>0.53</v>
      </c>
      <c r="E16" s="4" t="inlineStr">
        <is>
          <t xml:space="preserve"> </t>
        </is>
      </c>
    </row>
    <row r="17">
      <c r="A17" s="4" t="inlineStr">
        <is>
          <t>Other | Corporate bond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ctual</t>
        </is>
      </c>
      <c r="B19" s="10" t="n">
        <v>0.36</v>
      </c>
      <c r="C19" s="4" t="inlineStr">
        <is>
          <t xml:space="preserve"> </t>
        </is>
      </c>
      <c r="D19" s="10" t="n">
        <v>0.36</v>
      </c>
      <c r="E19" s="4" t="inlineStr">
        <is>
          <t xml:space="preserve"> </t>
        </is>
      </c>
    </row>
    <row r="20">
      <c r="A20" s="4" t="inlineStr">
        <is>
          <t>Other | US Treasury and oth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Actual</t>
        </is>
      </c>
      <c r="B22" s="10" t="n">
        <v>0.64</v>
      </c>
      <c r="C22" s="4" t="inlineStr">
        <is>
          <t xml:space="preserve"> </t>
        </is>
      </c>
      <c r="D22" s="10" t="n">
        <v>0.64</v>
      </c>
      <c r="E22" s="4" t="inlineStr">
        <is>
          <t xml:space="preserve"> </t>
        </is>
      </c>
    </row>
    <row r="23">
      <c r="A23" s="4" t="inlineStr">
        <is>
          <t>Other | Russell 1000 Fund large cap index fund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Actual</t>
        </is>
      </c>
      <c r="B25" s="10" t="n">
        <v>0.19</v>
      </c>
      <c r="C25" s="4" t="inlineStr">
        <is>
          <t xml:space="preserve"> </t>
        </is>
      </c>
      <c r="D25" s="10" t="n">
        <v>0.19</v>
      </c>
      <c r="E25" s="4" t="inlineStr">
        <is>
          <t xml:space="preserve"> </t>
        </is>
      </c>
    </row>
    <row r="26">
      <c r="A26" s="4" t="inlineStr">
        <is>
          <t>Other | International fund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Actual</t>
        </is>
      </c>
      <c r="B28" s="10" t="n">
        <v>0.16</v>
      </c>
      <c r="C28" s="4" t="inlineStr">
        <is>
          <t xml:space="preserve"> </t>
        </is>
      </c>
      <c r="D28" s="10" t="n">
        <v>0.16</v>
      </c>
      <c r="E28" s="4" t="inlineStr">
        <is>
          <t xml:space="preserve"> </t>
        </is>
      </c>
    </row>
    <row r="29">
      <c r="A29" s="4" t="inlineStr">
        <is>
          <t>Other | Emerging markets, real assets and other fund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Actual</t>
        </is>
      </c>
      <c r="B31" s="10" t="n">
        <v>0.12</v>
      </c>
      <c r="C31" s="4" t="inlineStr">
        <is>
          <t xml:space="preserve"> </t>
        </is>
      </c>
      <c r="D31" s="10" t="n">
        <v>0.12</v>
      </c>
      <c r="E31" s="4" t="inlineStr">
        <is>
          <t xml:space="preserve"> </t>
        </is>
      </c>
    </row>
    <row r="32">
      <c r="A32" s="4" t="inlineStr">
        <is>
          <t>Private equity fund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Unfunded commitments</t>
        </is>
      </c>
      <c r="B34" s="7" t="n">
        <v>1.6</v>
      </c>
      <c r="C34" s="4" t="inlineStr">
        <is>
          <t xml:space="preserve"> </t>
        </is>
      </c>
      <c r="D34" s="7" t="n">
        <v>1.6</v>
      </c>
      <c r="E34" s="4" t="inlineStr">
        <is>
          <t xml:space="preserve"> </t>
        </is>
      </c>
    </row>
    <row r="35">
      <c r="A35" s="4" t="inlineStr">
        <is>
          <t>Private equity funds | Buyout private equity fund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Actual</t>
        </is>
      </c>
      <c r="B37" s="10" t="n">
        <v>0.42</v>
      </c>
      <c r="C37" s="4" t="inlineStr">
        <is>
          <t xml:space="preserve"> </t>
        </is>
      </c>
      <c r="D37" s="10" t="n">
        <v>0.26</v>
      </c>
      <c r="E37" s="4" t="inlineStr">
        <is>
          <t xml:space="preserve"> </t>
        </is>
      </c>
    </row>
    <row r="38">
      <c r="A38" s="4" t="inlineStr">
        <is>
          <t>Private equity funds | Special situations private equity and debt fund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Actual</t>
        </is>
      </c>
      <c r="B40" s="10" t="n">
        <v>0.31</v>
      </c>
      <c r="C40" s="4" t="inlineStr">
        <is>
          <t xml:space="preserve"> </t>
        </is>
      </c>
      <c r="D40" s="10" t="n">
        <v>0.17</v>
      </c>
      <c r="E40" s="4" t="inlineStr">
        <is>
          <t xml:space="preserve"> </t>
        </is>
      </c>
    </row>
    <row r="41">
      <c r="A41" s="4" t="inlineStr">
        <is>
          <t>Private equity funds | Venture private equity fund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ctual</t>
        </is>
      </c>
      <c r="B43" s="10" t="n">
        <v>0.27</v>
      </c>
      <c r="C43" s="4" t="inlineStr">
        <is>
          <t xml:space="preserve"> </t>
        </is>
      </c>
      <c r="D43" s="10" t="n">
        <v>0.24</v>
      </c>
      <c r="E43" s="4" t="inlineStr">
        <is>
          <t xml:space="preserve"> </t>
        </is>
      </c>
    </row>
    <row r="44">
      <c r="A44" s="4" t="inlineStr">
        <is>
          <t>U.S. Plans | Pension Benefit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t>
        </is>
      </c>
      <c r="B46" s="10" t="n">
        <v>1</v>
      </c>
      <c r="C46" s="4" t="inlineStr">
        <is>
          <t xml:space="preserve"> </t>
        </is>
      </c>
      <c r="D46" s="4" t="inlineStr">
        <is>
          <t xml:space="preserve"> </t>
        </is>
      </c>
      <c r="E46" s="4" t="inlineStr">
        <is>
          <t xml:space="preserve"> </t>
        </is>
      </c>
    </row>
    <row r="47">
      <c r="A47" s="4" t="inlineStr">
        <is>
          <t>Actual</t>
        </is>
      </c>
      <c r="B47" s="10" t="n">
        <v>1</v>
      </c>
      <c r="C47" s="4" t="inlineStr">
        <is>
          <t xml:space="preserve"> </t>
        </is>
      </c>
      <c r="D47" s="10" t="n">
        <v>1</v>
      </c>
      <c r="E47" s="4" t="inlineStr">
        <is>
          <t xml:space="preserve"> </t>
        </is>
      </c>
    </row>
    <row r="48">
      <c r="A48" s="4" t="inlineStr">
        <is>
          <t>Fair value of plan assets</t>
        </is>
      </c>
      <c r="B48" s="7" t="n">
        <v>301.9</v>
      </c>
      <c r="C48" s="7" t="n">
        <v>293.3</v>
      </c>
      <c r="D48" s="5" t="n">
        <v>293</v>
      </c>
      <c r="E48" s="7" t="n">
        <v>511.3</v>
      </c>
    </row>
    <row r="49">
      <c r="A49" s="4" t="inlineStr">
        <is>
          <t>U.S. Plans | Pension Benefits | Level 1</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8" t="n">
        <v>3.5</v>
      </c>
      <c r="C51" s="4" t="inlineStr">
        <is>
          <t xml:space="preserve"> </t>
        </is>
      </c>
      <c r="D51" s="8" t="n">
        <v>2.6</v>
      </c>
      <c r="E51" s="4" t="inlineStr">
        <is>
          <t xml:space="preserve"> </t>
        </is>
      </c>
    </row>
    <row r="52">
      <c r="A52" s="4" t="inlineStr">
        <is>
          <t>U.S. Plans | Pension Benefits | Level 2</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6" t="n">
        <v>0</v>
      </c>
      <c r="C54" s="4" t="inlineStr">
        <is>
          <t xml:space="preserve"> </t>
        </is>
      </c>
      <c r="D54" s="6" t="n">
        <v>0</v>
      </c>
      <c r="E54" s="4" t="inlineStr">
        <is>
          <t xml:space="preserve"> </t>
        </is>
      </c>
    </row>
    <row r="55">
      <c r="A55" s="4" t="inlineStr">
        <is>
          <t>U.S. Plans | Pension Benefits | NAV</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7" t="n">
        <v>298.4</v>
      </c>
      <c r="C57" s="4" t="inlineStr">
        <is>
          <t xml:space="preserve"> </t>
        </is>
      </c>
      <c r="D57" s="7" t="n">
        <v>290.4</v>
      </c>
      <c r="E57" s="4" t="inlineStr">
        <is>
          <t xml:space="preserve"> </t>
        </is>
      </c>
    </row>
    <row r="58">
      <c r="A58" s="4" t="inlineStr">
        <is>
          <t>U.S. Plans | Pension Benefits | Equity securities</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arget</t>
        </is>
      </c>
      <c r="B60" s="10" t="n">
        <v>0.41</v>
      </c>
      <c r="C60" s="4" t="inlineStr">
        <is>
          <t xml:space="preserve"> </t>
        </is>
      </c>
      <c r="D60" s="4" t="inlineStr">
        <is>
          <t xml:space="preserve"> </t>
        </is>
      </c>
      <c r="E60" s="4" t="inlineStr">
        <is>
          <t xml:space="preserve"> </t>
        </is>
      </c>
    </row>
    <row r="61">
      <c r="A61" s="4" t="inlineStr">
        <is>
          <t>Actual</t>
        </is>
      </c>
      <c r="B61" s="10" t="n">
        <v>0.39</v>
      </c>
      <c r="C61" s="4" t="inlineStr">
        <is>
          <t xml:space="preserve"> </t>
        </is>
      </c>
      <c r="D61" s="10" t="n">
        <v>0.43</v>
      </c>
      <c r="E61" s="4" t="inlineStr">
        <is>
          <t xml:space="preserve"> </t>
        </is>
      </c>
    </row>
    <row r="62">
      <c r="A62" s="4" t="inlineStr">
        <is>
          <t>U.S. Plans | Pension Benefits | Debt securitie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Target</t>
        </is>
      </c>
      <c r="B64" s="10" t="n">
        <v>0.5</v>
      </c>
      <c r="C64" s="4" t="inlineStr">
        <is>
          <t xml:space="preserve"> </t>
        </is>
      </c>
      <c r="D64" s="4" t="inlineStr">
        <is>
          <t xml:space="preserve"> </t>
        </is>
      </c>
      <c r="E64" s="4" t="inlineStr">
        <is>
          <t xml:space="preserve"> </t>
        </is>
      </c>
    </row>
    <row r="65">
      <c r="A65" s="4" t="inlineStr">
        <is>
          <t>Actual</t>
        </is>
      </c>
      <c r="B65" s="10" t="n">
        <v>0.51</v>
      </c>
      <c r="C65" s="4" t="inlineStr">
        <is>
          <t xml:space="preserve"> </t>
        </is>
      </c>
      <c r="D65" s="10" t="n">
        <v>0.48</v>
      </c>
      <c r="E65" s="4" t="inlineStr">
        <is>
          <t xml:space="preserve"> </t>
        </is>
      </c>
    </row>
    <row r="66">
      <c r="A66" s="4" t="inlineStr">
        <is>
          <t>U.S. Plans | Pension Benefits | Real estate</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Target</t>
        </is>
      </c>
      <c r="B68" s="10" t="n">
        <v>0.04</v>
      </c>
      <c r="C68" s="4" t="inlineStr">
        <is>
          <t xml:space="preserve"> </t>
        </is>
      </c>
      <c r="D68" s="4" t="inlineStr">
        <is>
          <t xml:space="preserve"> </t>
        </is>
      </c>
      <c r="E68" s="4" t="inlineStr">
        <is>
          <t xml:space="preserve"> </t>
        </is>
      </c>
    </row>
    <row r="69">
      <c r="A69" s="4" t="inlineStr">
        <is>
          <t>Actual</t>
        </is>
      </c>
      <c r="B69" s="10" t="n">
        <v>0.05</v>
      </c>
      <c r="C69" s="4" t="inlineStr">
        <is>
          <t xml:space="preserve"> </t>
        </is>
      </c>
      <c r="D69" s="10" t="n">
        <v>0.07000000000000001</v>
      </c>
      <c r="E69" s="4" t="inlineStr">
        <is>
          <t xml:space="preserve"> </t>
        </is>
      </c>
    </row>
    <row r="70">
      <c r="A70" s="4" t="inlineStr">
        <is>
          <t>Fair value of plan assets</t>
        </is>
      </c>
      <c r="B70" s="7" t="n">
        <v>15.2</v>
      </c>
      <c r="C70" s="4" t="inlineStr">
        <is>
          <t xml:space="preserve"> </t>
        </is>
      </c>
      <c r="D70" s="7" t="n">
        <v>20.1</v>
      </c>
      <c r="E70" s="4" t="inlineStr">
        <is>
          <t xml:space="preserve"> </t>
        </is>
      </c>
    </row>
    <row r="71">
      <c r="A71" s="4" t="inlineStr">
        <is>
          <t>U.S. Plans | Pension Benefits | Real estate | Level 1</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Fair value of plan assets</t>
        </is>
      </c>
      <c r="B73" s="6" t="n">
        <v>0</v>
      </c>
      <c r="C73" s="4" t="inlineStr">
        <is>
          <t xml:space="preserve"> </t>
        </is>
      </c>
      <c r="D73" s="6" t="n">
        <v>0</v>
      </c>
      <c r="E73" s="4" t="inlineStr">
        <is>
          <t xml:space="preserve"> </t>
        </is>
      </c>
    </row>
    <row r="74">
      <c r="A74" s="4" t="inlineStr">
        <is>
          <t>U.S. Plans | Pension Benefits | Real estate | Level 2</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Fair value of plan assets</t>
        </is>
      </c>
      <c r="B76" s="6" t="n">
        <v>0</v>
      </c>
      <c r="C76" s="4" t="inlineStr">
        <is>
          <t xml:space="preserve"> </t>
        </is>
      </c>
      <c r="D76" s="6" t="n">
        <v>0</v>
      </c>
      <c r="E76" s="4" t="inlineStr">
        <is>
          <t xml:space="preserve"> </t>
        </is>
      </c>
    </row>
    <row r="77">
      <c r="A77" s="4" t="inlineStr">
        <is>
          <t>U.S. Plans | Pension Benefits | Real estate | NAV</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Fair value of plan assets</t>
        </is>
      </c>
      <c r="B79" s="7" t="n">
        <v>15.2</v>
      </c>
      <c r="C79" s="4" t="inlineStr">
        <is>
          <t xml:space="preserve"> </t>
        </is>
      </c>
      <c r="D79" s="7" t="n">
        <v>20.1</v>
      </c>
      <c r="E79" s="4" t="inlineStr">
        <is>
          <t xml:space="preserve"> </t>
        </is>
      </c>
    </row>
    <row r="80">
      <c r="A80" s="4" t="inlineStr">
        <is>
          <t>U.S. Plans | Pension Benefits | Other</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Target</t>
        </is>
      </c>
      <c r="B82" s="10" t="n">
        <v>0.05</v>
      </c>
      <c r="C82" s="4" t="inlineStr">
        <is>
          <t xml:space="preserve"> </t>
        </is>
      </c>
      <c r="D82" s="4" t="inlineStr">
        <is>
          <t xml:space="preserve"> </t>
        </is>
      </c>
      <c r="E82" s="4" t="inlineStr">
        <is>
          <t xml:space="preserve"> </t>
        </is>
      </c>
    </row>
    <row r="83">
      <c r="A83" s="4" t="inlineStr">
        <is>
          <t>Actual</t>
        </is>
      </c>
      <c r="B83" s="10" t="n">
        <v>0.05</v>
      </c>
      <c r="C83" s="4" t="inlineStr">
        <is>
          <t xml:space="preserve"> </t>
        </is>
      </c>
      <c r="D83" s="10" t="n">
        <v>0.02</v>
      </c>
      <c r="E83" s="4" t="inlineStr">
        <is>
          <t xml:space="preserve"> </t>
        </is>
      </c>
    </row>
    <row r="84">
      <c r="A84" s="4" t="inlineStr">
        <is>
          <t>U.S. Plans | Pension Benefits | Cash and short-term investments</t>
        </is>
      </c>
      <c r="B84" s="4" t="inlineStr">
        <is>
          <t xml:space="preserve"> </t>
        </is>
      </c>
      <c r="C84" s="4" t="inlineStr">
        <is>
          <t xml:space="preserve"> </t>
        </is>
      </c>
      <c r="D84" s="4" t="inlineStr">
        <is>
          <t xml:space="preserve"> </t>
        </is>
      </c>
      <c r="E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row>
    <row r="86">
      <c r="A86" s="4" t="inlineStr">
        <is>
          <t>Fair value of plan assets</t>
        </is>
      </c>
      <c r="B86" s="7" t="n">
        <v>2.5</v>
      </c>
      <c r="C86" s="4" t="inlineStr">
        <is>
          <t xml:space="preserve"> </t>
        </is>
      </c>
      <c r="D86" s="7" t="n">
        <v>1.8</v>
      </c>
      <c r="E86" s="4" t="inlineStr">
        <is>
          <t xml:space="preserve"> </t>
        </is>
      </c>
    </row>
    <row r="87">
      <c r="A87" s="4" t="inlineStr">
        <is>
          <t>U.S. Plans | Pension Benefits | Cash and short-term investments | Level 1</t>
        </is>
      </c>
      <c r="B87" s="4" t="inlineStr">
        <is>
          <t xml:space="preserve"> </t>
        </is>
      </c>
      <c r="C87" s="4" t="inlineStr">
        <is>
          <t xml:space="preserve"> </t>
        </is>
      </c>
      <c r="D87" s="4" t="inlineStr">
        <is>
          <t xml:space="preserve"> </t>
        </is>
      </c>
      <c r="E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row>
    <row r="89">
      <c r="A89" s="4" t="inlineStr">
        <is>
          <t>Fair value of plan assets</t>
        </is>
      </c>
      <c r="B89" s="8" t="n">
        <v>2.5</v>
      </c>
      <c r="C89" s="4" t="inlineStr">
        <is>
          <t xml:space="preserve"> </t>
        </is>
      </c>
      <c r="D89" s="8" t="n">
        <v>1.8</v>
      </c>
      <c r="E89" s="4" t="inlineStr">
        <is>
          <t xml:space="preserve"> </t>
        </is>
      </c>
    </row>
    <row r="90">
      <c r="A90" s="4" t="inlineStr">
        <is>
          <t>U.S. Plans | Pension Benefits | Cash and short-term investments | Level 2</t>
        </is>
      </c>
      <c r="B90" s="4" t="inlineStr">
        <is>
          <t xml:space="preserve"> </t>
        </is>
      </c>
      <c r="C90" s="4" t="inlineStr">
        <is>
          <t xml:space="preserve"> </t>
        </is>
      </c>
      <c r="D90" s="4" t="inlineStr">
        <is>
          <t xml:space="preserve"> </t>
        </is>
      </c>
      <c r="E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row>
    <row r="92">
      <c r="A92" s="4" t="inlineStr">
        <is>
          <t>Fair value of plan assets</t>
        </is>
      </c>
      <c r="B92" s="6" t="n">
        <v>0</v>
      </c>
      <c r="C92" s="4" t="inlineStr">
        <is>
          <t xml:space="preserve"> </t>
        </is>
      </c>
      <c r="D92" s="6" t="n">
        <v>0</v>
      </c>
      <c r="E92" s="4" t="inlineStr">
        <is>
          <t xml:space="preserve"> </t>
        </is>
      </c>
    </row>
    <row r="93">
      <c r="A93" s="4" t="inlineStr">
        <is>
          <t>U.S. Plans | Pension Benefits | Cash and short-term investments | NAV</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Fair value of plan assets</t>
        </is>
      </c>
      <c r="B95" s="6" t="n">
        <v>0</v>
      </c>
      <c r="C95" s="4" t="inlineStr">
        <is>
          <t xml:space="preserve"> </t>
        </is>
      </c>
      <c r="D95" s="6" t="n">
        <v>0</v>
      </c>
      <c r="E95" s="4" t="inlineStr">
        <is>
          <t xml:space="preserve"> </t>
        </is>
      </c>
    </row>
    <row r="96">
      <c r="A96" s="4" t="inlineStr">
        <is>
          <t>U.S. Plans | Pension Benefits | Mutual funds</t>
        </is>
      </c>
      <c r="B96" s="4" t="inlineStr">
        <is>
          <t xml:space="preserve"> </t>
        </is>
      </c>
      <c r="C96" s="4" t="inlineStr">
        <is>
          <t xml:space="preserve"> </t>
        </is>
      </c>
      <c r="D96" s="4" t="inlineStr">
        <is>
          <t xml:space="preserve"> </t>
        </is>
      </c>
      <c r="E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row>
    <row r="98">
      <c r="A98" s="4" t="inlineStr">
        <is>
          <t>Fair value of plan assets</t>
        </is>
      </c>
      <c r="B98" s="6" t="n">
        <v>1</v>
      </c>
      <c r="C98" s="4" t="inlineStr">
        <is>
          <t xml:space="preserve"> </t>
        </is>
      </c>
      <c r="D98" s="8" t="n">
        <v>0.8</v>
      </c>
      <c r="E98" s="4" t="inlineStr">
        <is>
          <t xml:space="preserve"> </t>
        </is>
      </c>
    </row>
    <row r="99">
      <c r="A99" s="4" t="inlineStr">
        <is>
          <t>U.S. Plans | Pension Benefits | Mutual funds | Level 1</t>
        </is>
      </c>
      <c r="B99" s="4" t="inlineStr">
        <is>
          <t xml:space="preserve"> </t>
        </is>
      </c>
      <c r="C99" s="4" t="inlineStr">
        <is>
          <t xml:space="preserve"> </t>
        </is>
      </c>
      <c r="D99" s="4" t="inlineStr">
        <is>
          <t xml:space="preserve"> </t>
        </is>
      </c>
      <c r="E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row>
    <row r="101">
      <c r="A101" s="4" t="inlineStr">
        <is>
          <t>Fair value of plan assets</t>
        </is>
      </c>
      <c r="B101" s="6" t="n">
        <v>1</v>
      </c>
      <c r="C101" s="4" t="inlineStr">
        <is>
          <t xml:space="preserve"> </t>
        </is>
      </c>
      <c r="D101" s="8" t="n">
        <v>0.8</v>
      </c>
      <c r="E101" s="4" t="inlineStr">
        <is>
          <t xml:space="preserve"> </t>
        </is>
      </c>
    </row>
    <row r="102">
      <c r="A102" s="4" t="inlineStr">
        <is>
          <t>U.S. Plans | Pension Benefits | Mutual funds | Level 2</t>
        </is>
      </c>
      <c r="B102" s="4" t="inlineStr">
        <is>
          <t xml:space="preserve"> </t>
        </is>
      </c>
      <c r="C102" s="4" t="inlineStr">
        <is>
          <t xml:space="preserve"> </t>
        </is>
      </c>
      <c r="D102" s="4" t="inlineStr">
        <is>
          <t xml:space="preserve"> </t>
        </is>
      </c>
      <c r="E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row>
    <row r="104">
      <c r="A104" s="4" t="inlineStr">
        <is>
          <t>Fair value of plan assets</t>
        </is>
      </c>
      <c r="B104" s="6" t="n">
        <v>0</v>
      </c>
      <c r="C104" s="4" t="inlineStr">
        <is>
          <t xml:space="preserve"> </t>
        </is>
      </c>
      <c r="D104" s="6" t="n">
        <v>0</v>
      </c>
      <c r="E104" s="4" t="inlineStr">
        <is>
          <t xml:space="preserve"> </t>
        </is>
      </c>
    </row>
    <row r="105">
      <c r="A105" s="4" t="inlineStr">
        <is>
          <t>U.S. Plans | Pension Benefits | Mutual funds | NAV</t>
        </is>
      </c>
      <c r="B105" s="4" t="inlineStr">
        <is>
          <t xml:space="preserve"> </t>
        </is>
      </c>
      <c r="C105" s="4" t="inlineStr">
        <is>
          <t xml:space="preserve"> </t>
        </is>
      </c>
      <c r="D105" s="4" t="inlineStr">
        <is>
          <t xml:space="preserve"> </t>
        </is>
      </c>
      <c r="E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row>
    <row r="107">
      <c r="A107" s="4" t="inlineStr">
        <is>
          <t>Fair value of plan assets</t>
        </is>
      </c>
      <c r="B107" s="6" t="n">
        <v>0</v>
      </c>
      <c r="C107" s="4" t="inlineStr">
        <is>
          <t xml:space="preserve"> </t>
        </is>
      </c>
      <c r="D107" s="6" t="n">
        <v>0</v>
      </c>
      <c r="E107" s="4" t="inlineStr">
        <is>
          <t xml:space="preserve"> </t>
        </is>
      </c>
    </row>
    <row r="108">
      <c r="A108" s="4" t="inlineStr">
        <is>
          <t>U.S. Plans | Pension Benefits | International developed markets</t>
        </is>
      </c>
      <c r="B108" s="4" t="inlineStr">
        <is>
          <t xml:space="preserve"> </t>
        </is>
      </c>
      <c r="C108" s="4" t="inlineStr">
        <is>
          <t xml:space="preserve"> </t>
        </is>
      </c>
      <c r="D108" s="4" t="inlineStr">
        <is>
          <t xml:space="preserve"> </t>
        </is>
      </c>
      <c r="E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row>
    <row r="110">
      <c r="A110" s="4" t="inlineStr">
        <is>
          <t>Fair value of plan assets</t>
        </is>
      </c>
      <c r="B110" s="6" t="n">
        <v>0</v>
      </c>
      <c r="C110" s="4" t="inlineStr">
        <is>
          <t xml:space="preserve"> </t>
        </is>
      </c>
      <c r="D110" s="6" t="n">
        <v>0</v>
      </c>
      <c r="E110" s="4" t="inlineStr">
        <is>
          <t xml:space="preserve"> </t>
        </is>
      </c>
    </row>
    <row r="111">
      <c r="A111" s="4" t="inlineStr">
        <is>
          <t>U.S. Plans | Pension Benefits | International developed markets | Level 1</t>
        </is>
      </c>
      <c r="B111" s="4" t="inlineStr">
        <is>
          <t xml:space="preserve"> </t>
        </is>
      </c>
      <c r="C111" s="4" t="inlineStr">
        <is>
          <t xml:space="preserve"> </t>
        </is>
      </c>
      <c r="D111" s="4" t="inlineStr">
        <is>
          <t xml:space="preserve"> </t>
        </is>
      </c>
      <c r="E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row>
    <row r="113">
      <c r="A113" s="4" t="inlineStr">
        <is>
          <t>Fair value of plan assets</t>
        </is>
      </c>
      <c r="B113" s="6" t="n">
        <v>0</v>
      </c>
      <c r="C113" s="4" t="inlineStr">
        <is>
          <t xml:space="preserve"> </t>
        </is>
      </c>
      <c r="D113" s="6" t="n">
        <v>0</v>
      </c>
      <c r="E113" s="4" t="inlineStr">
        <is>
          <t xml:space="preserve"> </t>
        </is>
      </c>
    </row>
    <row r="114">
      <c r="A114" s="4" t="inlineStr">
        <is>
          <t>U.S. Plans | Pension Benefits | International developed markets | Level 2</t>
        </is>
      </c>
      <c r="B114" s="4" t="inlineStr">
        <is>
          <t xml:space="preserve"> </t>
        </is>
      </c>
      <c r="C114" s="4" t="inlineStr">
        <is>
          <t xml:space="preserve"> </t>
        </is>
      </c>
      <c r="D114" s="4" t="inlineStr">
        <is>
          <t xml:space="preserve"> </t>
        </is>
      </c>
      <c r="E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row>
    <row r="116">
      <c r="A116" s="4" t="inlineStr">
        <is>
          <t>Fair value of plan assets</t>
        </is>
      </c>
      <c r="B116" s="6" t="n">
        <v>0</v>
      </c>
      <c r="C116" s="4" t="inlineStr">
        <is>
          <t xml:space="preserve"> </t>
        </is>
      </c>
      <c r="D116" s="6" t="n">
        <v>0</v>
      </c>
      <c r="E116" s="4" t="inlineStr">
        <is>
          <t xml:space="preserve"> </t>
        </is>
      </c>
    </row>
    <row r="117">
      <c r="A117" s="4" t="inlineStr">
        <is>
          <t>U.S. Plans | Pension Benefits | International developed markets | NAV</t>
        </is>
      </c>
      <c r="B117" s="4" t="inlineStr">
        <is>
          <t xml:space="preserve"> </t>
        </is>
      </c>
      <c r="C117" s="4" t="inlineStr">
        <is>
          <t xml:space="preserve"> </t>
        </is>
      </c>
      <c r="D117" s="4" t="inlineStr">
        <is>
          <t xml:space="preserve"> </t>
        </is>
      </c>
      <c r="E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row>
    <row r="119">
      <c r="A119" s="4" t="inlineStr">
        <is>
          <t>Fair value of plan assets</t>
        </is>
      </c>
      <c r="B119" s="6" t="n">
        <v>0</v>
      </c>
      <c r="C119" s="4" t="inlineStr">
        <is>
          <t xml:space="preserve"> </t>
        </is>
      </c>
      <c r="D119" s="6" t="n">
        <v>0</v>
      </c>
      <c r="E119" s="4" t="inlineStr">
        <is>
          <t xml:space="preserve"> </t>
        </is>
      </c>
    </row>
    <row r="120">
      <c r="A120" s="4" t="inlineStr">
        <is>
          <t>U.S. Plans | Pension Benefits | International corporate bonds</t>
        </is>
      </c>
      <c r="B120" s="4" t="inlineStr">
        <is>
          <t xml:space="preserve"> </t>
        </is>
      </c>
      <c r="C120" s="4" t="inlineStr">
        <is>
          <t xml:space="preserve"> </t>
        </is>
      </c>
      <c r="D120" s="4" t="inlineStr">
        <is>
          <t xml:space="preserve"> </t>
        </is>
      </c>
      <c r="E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row>
    <row r="122">
      <c r="A122" s="4" t="inlineStr">
        <is>
          <t>Fair value of plan assets</t>
        </is>
      </c>
      <c r="B122" s="6" t="n">
        <v>0</v>
      </c>
      <c r="C122" s="4" t="inlineStr">
        <is>
          <t xml:space="preserve"> </t>
        </is>
      </c>
      <c r="D122" s="6" t="n">
        <v>0</v>
      </c>
      <c r="E122" s="4" t="inlineStr">
        <is>
          <t xml:space="preserve"> </t>
        </is>
      </c>
    </row>
    <row r="123">
      <c r="A123" s="4" t="inlineStr">
        <is>
          <t>U.S. Plans | Pension Benefits | International corporate bonds | Level 1</t>
        </is>
      </c>
      <c r="B123" s="4" t="inlineStr">
        <is>
          <t xml:space="preserve"> </t>
        </is>
      </c>
      <c r="C123" s="4" t="inlineStr">
        <is>
          <t xml:space="preserve"> </t>
        </is>
      </c>
      <c r="D123" s="4" t="inlineStr">
        <is>
          <t xml:space="preserve"> </t>
        </is>
      </c>
      <c r="E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row>
    <row r="125">
      <c r="A125" s="4" t="inlineStr">
        <is>
          <t>Fair value of plan assets</t>
        </is>
      </c>
      <c r="B125" s="6" t="n">
        <v>0</v>
      </c>
      <c r="C125" s="4" t="inlineStr">
        <is>
          <t xml:space="preserve"> </t>
        </is>
      </c>
      <c r="D125" s="6" t="n">
        <v>0</v>
      </c>
      <c r="E125" s="4" t="inlineStr">
        <is>
          <t xml:space="preserve"> </t>
        </is>
      </c>
    </row>
    <row r="126">
      <c r="A126" s="4" t="inlineStr">
        <is>
          <t>U.S. Plans | Pension Benefits | International corporate bonds | Level 2</t>
        </is>
      </c>
      <c r="B126" s="4" t="inlineStr">
        <is>
          <t xml:space="preserve"> </t>
        </is>
      </c>
      <c r="C126" s="4" t="inlineStr">
        <is>
          <t xml:space="preserve"> </t>
        </is>
      </c>
      <c r="D126" s="4" t="inlineStr">
        <is>
          <t xml:space="preserve"> </t>
        </is>
      </c>
      <c r="E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row>
    <row r="128">
      <c r="A128" s="4" t="inlineStr">
        <is>
          <t>Fair value of plan assets</t>
        </is>
      </c>
      <c r="B128" s="6" t="n">
        <v>0</v>
      </c>
      <c r="C128" s="4" t="inlineStr">
        <is>
          <t xml:space="preserve"> </t>
        </is>
      </c>
      <c r="D128" s="6" t="n">
        <v>0</v>
      </c>
      <c r="E128" s="4" t="inlineStr">
        <is>
          <t xml:space="preserve"> </t>
        </is>
      </c>
    </row>
    <row r="129">
      <c r="A129" s="4" t="inlineStr">
        <is>
          <t>U.S. Plans | Pension Benefits | International corporate bonds | NAV</t>
        </is>
      </c>
      <c r="B129" s="4" t="inlineStr">
        <is>
          <t xml:space="preserve"> </t>
        </is>
      </c>
      <c r="C129" s="4" t="inlineStr">
        <is>
          <t xml:space="preserve"> </t>
        </is>
      </c>
      <c r="D129" s="4" t="inlineStr">
        <is>
          <t xml:space="preserve"> </t>
        </is>
      </c>
      <c r="E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row>
    <row r="131">
      <c r="A131" s="4" t="inlineStr">
        <is>
          <t>Fair value of plan assets</t>
        </is>
      </c>
      <c r="B131" s="6" t="n">
        <v>0</v>
      </c>
      <c r="C131" s="4" t="inlineStr">
        <is>
          <t xml:space="preserve"> </t>
        </is>
      </c>
      <c r="D131" s="6" t="n">
        <v>0</v>
      </c>
      <c r="E131" s="4" t="inlineStr">
        <is>
          <t xml:space="preserve"> </t>
        </is>
      </c>
    </row>
    <row r="132">
      <c r="A132" s="4" t="inlineStr">
        <is>
          <t>U.S. Plans | Pension Benefits | Fixed and index funds</t>
        </is>
      </c>
      <c r="B132" s="4" t="inlineStr">
        <is>
          <t xml:space="preserve"> </t>
        </is>
      </c>
      <c r="C132" s="4" t="inlineStr">
        <is>
          <t xml:space="preserve"> </t>
        </is>
      </c>
      <c r="D132" s="4" t="inlineStr">
        <is>
          <t xml:space="preserve"> </t>
        </is>
      </c>
      <c r="E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c r="E133" s="4" t="inlineStr">
        <is>
          <t xml:space="preserve"> </t>
        </is>
      </c>
    </row>
    <row r="134">
      <c r="A134" s="4" t="inlineStr">
        <is>
          <t>Fair value of plan assets</t>
        </is>
      </c>
      <c r="B134" s="6" t="n">
        <v>0</v>
      </c>
      <c r="C134" s="4" t="inlineStr">
        <is>
          <t xml:space="preserve"> </t>
        </is>
      </c>
      <c r="D134" s="6" t="n">
        <v>0</v>
      </c>
      <c r="E134" s="4" t="inlineStr">
        <is>
          <t xml:space="preserve"> </t>
        </is>
      </c>
    </row>
    <row r="135">
      <c r="A135" s="4" t="inlineStr">
        <is>
          <t>U.S. Plans | Pension Benefits | Fixed and index funds | Level 1</t>
        </is>
      </c>
      <c r="B135" s="4" t="inlineStr">
        <is>
          <t xml:space="preserve"> </t>
        </is>
      </c>
      <c r="C135" s="4" t="inlineStr">
        <is>
          <t xml:space="preserve"> </t>
        </is>
      </c>
      <c r="D135" s="4" t="inlineStr">
        <is>
          <t xml:space="preserve"> </t>
        </is>
      </c>
      <c r="E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c r="E136" s="4" t="inlineStr">
        <is>
          <t xml:space="preserve"> </t>
        </is>
      </c>
    </row>
    <row r="137">
      <c r="A137" s="4" t="inlineStr">
        <is>
          <t>Fair value of plan assets</t>
        </is>
      </c>
      <c r="B137" s="6" t="n">
        <v>0</v>
      </c>
      <c r="C137" s="4" t="inlineStr">
        <is>
          <t xml:space="preserve"> </t>
        </is>
      </c>
      <c r="D137" s="6" t="n">
        <v>0</v>
      </c>
      <c r="E137" s="4" t="inlineStr">
        <is>
          <t xml:space="preserve"> </t>
        </is>
      </c>
    </row>
    <row r="138">
      <c r="A138" s="4" t="inlineStr">
        <is>
          <t>U.S. Plans | Pension Benefits | Fixed and index funds | Level 2</t>
        </is>
      </c>
      <c r="B138" s="4" t="inlineStr">
        <is>
          <t xml:space="preserve"> </t>
        </is>
      </c>
      <c r="C138" s="4" t="inlineStr">
        <is>
          <t xml:space="preserve"> </t>
        </is>
      </c>
      <c r="D138" s="4" t="inlineStr">
        <is>
          <t xml:space="preserve"> </t>
        </is>
      </c>
      <c r="E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row>
    <row r="140">
      <c r="A140" s="4" t="inlineStr">
        <is>
          <t>Fair value of plan assets</t>
        </is>
      </c>
      <c r="B140" s="6" t="n">
        <v>0</v>
      </c>
      <c r="C140" s="4" t="inlineStr">
        <is>
          <t xml:space="preserve"> </t>
        </is>
      </c>
      <c r="D140" s="6" t="n">
        <v>0</v>
      </c>
      <c r="E140" s="4" t="inlineStr">
        <is>
          <t xml:space="preserve"> </t>
        </is>
      </c>
    </row>
    <row r="141">
      <c r="A141" s="4" t="inlineStr">
        <is>
          <t>U.S. Plans | Pension Benefits | Fixed and index funds | NAV</t>
        </is>
      </c>
      <c r="B141" s="4" t="inlineStr">
        <is>
          <t xml:space="preserve"> </t>
        </is>
      </c>
      <c r="C141" s="4" t="inlineStr">
        <is>
          <t xml:space="preserve"> </t>
        </is>
      </c>
      <c r="D141" s="4" t="inlineStr">
        <is>
          <t xml:space="preserve"> </t>
        </is>
      </c>
      <c r="E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row>
    <row r="143">
      <c r="A143" s="4" t="inlineStr">
        <is>
          <t>Fair value of plan assets</t>
        </is>
      </c>
      <c r="B143" s="6" t="n">
        <v>0</v>
      </c>
      <c r="C143" s="4" t="inlineStr">
        <is>
          <t xml:space="preserve"> </t>
        </is>
      </c>
      <c r="D143" s="6" t="n">
        <v>0</v>
      </c>
      <c r="E143" s="4" t="inlineStr">
        <is>
          <t xml:space="preserve"> </t>
        </is>
      </c>
    </row>
    <row r="144">
      <c r="A144" s="4" t="inlineStr">
        <is>
          <t>U.S. Plans | Pension Benefits | Other</t>
        </is>
      </c>
      <c r="B144" s="4" t="inlineStr">
        <is>
          <t xml:space="preserve"> </t>
        </is>
      </c>
      <c r="C144" s="4" t="inlineStr">
        <is>
          <t xml:space="preserve"> </t>
        </is>
      </c>
      <c r="D144" s="4" t="inlineStr">
        <is>
          <t xml:space="preserve"> </t>
        </is>
      </c>
      <c r="E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c r="E145" s="4" t="inlineStr">
        <is>
          <t xml:space="preserve"> </t>
        </is>
      </c>
    </row>
    <row r="146">
      <c r="A146" s="4" t="inlineStr">
        <is>
          <t>Fair value of plan assets</t>
        </is>
      </c>
      <c r="B146" s="8" t="n">
        <v>269.6</v>
      </c>
      <c r="C146" s="4" t="inlineStr">
        <is>
          <t xml:space="preserve"> </t>
        </is>
      </c>
      <c r="D146" s="8" t="n">
        <v>263.1</v>
      </c>
      <c r="E146" s="4" t="inlineStr">
        <is>
          <t xml:space="preserve"> </t>
        </is>
      </c>
    </row>
    <row r="147">
      <c r="A147" s="4" t="inlineStr">
        <is>
          <t>U.S. Plans | Pension Benefits | Other | Level 1</t>
        </is>
      </c>
      <c r="B147" s="4" t="inlineStr">
        <is>
          <t xml:space="preserve"> </t>
        </is>
      </c>
      <c r="C147" s="4" t="inlineStr">
        <is>
          <t xml:space="preserve"> </t>
        </is>
      </c>
      <c r="D147" s="4" t="inlineStr">
        <is>
          <t xml:space="preserve"> </t>
        </is>
      </c>
      <c r="E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c r="E148" s="4" t="inlineStr">
        <is>
          <t xml:space="preserve"> </t>
        </is>
      </c>
    </row>
    <row r="149">
      <c r="A149" s="4" t="inlineStr">
        <is>
          <t>Fair value of plan assets</t>
        </is>
      </c>
      <c r="B149" s="6" t="n">
        <v>0</v>
      </c>
      <c r="C149" s="4" t="inlineStr">
        <is>
          <t xml:space="preserve"> </t>
        </is>
      </c>
      <c r="D149" s="6" t="n">
        <v>0</v>
      </c>
      <c r="E149" s="4" t="inlineStr">
        <is>
          <t xml:space="preserve"> </t>
        </is>
      </c>
    </row>
    <row r="150">
      <c r="A150" s="4" t="inlineStr">
        <is>
          <t>U.S. Plans | Pension Benefits | Other | Level 2</t>
        </is>
      </c>
      <c r="B150" s="4" t="inlineStr">
        <is>
          <t xml:space="preserve"> </t>
        </is>
      </c>
      <c r="C150" s="4" t="inlineStr">
        <is>
          <t xml:space="preserve"> </t>
        </is>
      </c>
      <c r="D150" s="4" t="inlineStr">
        <is>
          <t xml:space="preserve"> </t>
        </is>
      </c>
      <c r="E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c r="E151" s="4" t="inlineStr">
        <is>
          <t xml:space="preserve"> </t>
        </is>
      </c>
    </row>
    <row r="152">
      <c r="A152" s="4" t="inlineStr">
        <is>
          <t>Fair value of plan assets</t>
        </is>
      </c>
      <c r="B152" s="6" t="n">
        <v>0</v>
      </c>
      <c r="C152" s="4" t="inlineStr">
        <is>
          <t xml:space="preserve"> </t>
        </is>
      </c>
      <c r="D152" s="6" t="n">
        <v>0</v>
      </c>
      <c r="E152" s="4" t="inlineStr">
        <is>
          <t xml:space="preserve"> </t>
        </is>
      </c>
    </row>
    <row r="153">
      <c r="A153" s="4" t="inlineStr">
        <is>
          <t>U.S. Plans | Pension Benefits | Other | NAV</t>
        </is>
      </c>
      <c r="B153" s="4" t="inlineStr">
        <is>
          <t xml:space="preserve"> </t>
        </is>
      </c>
      <c r="C153" s="4" t="inlineStr">
        <is>
          <t xml:space="preserve"> </t>
        </is>
      </c>
      <c r="D153" s="4" t="inlineStr">
        <is>
          <t xml:space="preserve"> </t>
        </is>
      </c>
      <c r="E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c r="E154" s="4" t="inlineStr">
        <is>
          <t xml:space="preserve"> </t>
        </is>
      </c>
    </row>
    <row r="155">
      <c r="A155" s="4" t="inlineStr">
        <is>
          <t>Fair value of plan assets</t>
        </is>
      </c>
      <c r="B155" s="8" t="n">
        <v>269.6</v>
      </c>
      <c r="C155" s="4" t="inlineStr">
        <is>
          <t xml:space="preserve"> </t>
        </is>
      </c>
      <c r="D155" s="8" t="n">
        <v>263.1</v>
      </c>
      <c r="E155" s="4" t="inlineStr">
        <is>
          <t xml:space="preserve"> </t>
        </is>
      </c>
    </row>
    <row r="156">
      <c r="A156" s="4" t="inlineStr">
        <is>
          <t>U.S. Plans | Pension Benefits | Private equity funds</t>
        </is>
      </c>
      <c r="B156" s="4" t="inlineStr">
        <is>
          <t xml:space="preserve"> </t>
        </is>
      </c>
      <c r="C156" s="4" t="inlineStr">
        <is>
          <t xml:space="preserve"> </t>
        </is>
      </c>
      <c r="D156" s="4" t="inlineStr">
        <is>
          <t xml:space="preserve"> </t>
        </is>
      </c>
      <c r="E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c r="E157" s="4" t="inlineStr">
        <is>
          <t xml:space="preserve"> </t>
        </is>
      </c>
    </row>
    <row r="158">
      <c r="A158" s="4" t="inlineStr">
        <is>
          <t>Fair value of plan assets</t>
        </is>
      </c>
      <c r="B158" s="8" t="n">
        <v>13.6</v>
      </c>
      <c r="C158" s="4" t="inlineStr">
        <is>
          <t xml:space="preserve"> </t>
        </is>
      </c>
      <c r="D158" s="8" t="n">
        <v>7.2</v>
      </c>
      <c r="E158" s="4" t="inlineStr">
        <is>
          <t xml:space="preserve"> </t>
        </is>
      </c>
    </row>
    <row r="159">
      <c r="A159" s="4" t="inlineStr">
        <is>
          <t>U.S. Plans | Pension Benefits | Private equity funds | Level 1</t>
        </is>
      </c>
      <c r="B159" s="4" t="inlineStr">
        <is>
          <t xml:space="preserve"> </t>
        </is>
      </c>
      <c r="C159" s="4" t="inlineStr">
        <is>
          <t xml:space="preserve"> </t>
        </is>
      </c>
      <c r="D159" s="4" t="inlineStr">
        <is>
          <t xml:space="preserve"> </t>
        </is>
      </c>
      <c r="E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c r="E160" s="4" t="inlineStr">
        <is>
          <t xml:space="preserve"> </t>
        </is>
      </c>
    </row>
    <row r="161">
      <c r="A161" s="4" t="inlineStr">
        <is>
          <t>Fair value of plan assets</t>
        </is>
      </c>
      <c r="B161" s="6" t="n">
        <v>0</v>
      </c>
      <c r="C161" s="4" t="inlineStr">
        <is>
          <t xml:space="preserve"> </t>
        </is>
      </c>
      <c r="D161" s="6" t="n">
        <v>0</v>
      </c>
      <c r="E161" s="4" t="inlineStr">
        <is>
          <t xml:space="preserve"> </t>
        </is>
      </c>
    </row>
    <row r="162">
      <c r="A162" s="4" t="inlineStr">
        <is>
          <t>U.S. Plans | Pension Benefits | Private equity funds | Level 2</t>
        </is>
      </c>
      <c r="B162" s="4" t="inlineStr">
        <is>
          <t xml:space="preserve"> </t>
        </is>
      </c>
      <c r="C162" s="4" t="inlineStr">
        <is>
          <t xml:space="preserve"> </t>
        </is>
      </c>
      <c r="D162" s="4" t="inlineStr">
        <is>
          <t xml:space="preserve"> </t>
        </is>
      </c>
      <c r="E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c r="E163" s="4" t="inlineStr">
        <is>
          <t xml:space="preserve"> </t>
        </is>
      </c>
    </row>
    <row r="164">
      <c r="A164" s="4" t="inlineStr">
        <is>
          <t>Fair value of plan assets</t>
        </is>
      </c>
      <c r="B164" s="6" t="n">
        <v>0</v>
      </c>
      <c r="C164" s="4" t="inlineStr">
        <is>
          <t xml:space="preserve"> </t>
        </is>
      </c>
      <c r="D164" s="6" t="n">
        <v>0</v>
      </c>
      <c r="E164" s="4" t="inlineStr">
        <is>
          <t xml:space="preserve"> </t>
        </is>
      </c>
    </row>
    <row r="165">
      <c r="A165" s="4" t="inlineStr">
        <is>
          <t>U.S. Plans | Pension Benefits | Private equity funds | NAV</t>
        </is>
      </c>
      <c r="B165" s="4" t="inlineStr">
        <is>
          <t xml:space="preserve"> </t>
        </is>
      </c>
      <c r="C165" s="4" t="inlineStr">
        <is>
          <t xml:space="preserve"> </t>
        </is>
      </c>
      <c r="D165" s="4" t="inlineStr">
        <is>
          <t xml:space="preserve"> </t>
        </is>
      </c>
      <c r="E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c r="E166" s="4" t="inlineStr">
        <is>
          <t xml:space="preserve"> </t>
        </is>
      </c>
    </row>
    <row r="167">
      <c r="A167" s="4" t="inlineStr">
        <is>
          <t>Fair value of plan assets</t>
        </is>
      </c>
      <c r="B167" s="8" t="n">
        <v>13.6</v>
      </c>
      <c r="C167" s="4" t="inlineStr">
        <is>
          <t xml:space="preserve"> </t>
        </is>
      </c>
      <c r="D167" s="8" t="n">
        <v>7.2</v>
      </c>
      <c r="E167" s="4" t="inlineStr">
        <is>
          <t xml:space="preserve"> </t>
        </is>
      </c>
    </row>
    <row r="168">
      <c r="A168" s="4" t="inlineStr">
        <is>
          <t>U.S. Plans | Pension Benefits | Other alternative investments</t>
        </is>
      </c>
      <c r="B168" s="4" t="inlineStr">
        <is>
          <t xml:space="preserve"> </t>
        </is>
      </c>
      <c r="C168" s="4" t="inlineStr">
        <is>
          <t xml:space="preserve"> </t>
        </is>
      </c>
      <c r="D168" s="4" t="inlineStr">
        <is>
          <t xml:space="preserve"> </t>
        </is>
      </c>
      <c r="E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c r="E169" s="4" t="inlineStr">
        <is>
          <t xml:space="preserve"> </t>
        </is>
      </c>
    </row>
    <row r="170">
      <c r="A170" s="4" t="inlineStr">
        <is>
          <t>Fair value of plan assets</t>
        </is>
      </c>
      <c r="B170" s="6" t="n">
        <v>0</v>
      </c>
      <c r="C170" s="4" t="inlineStr">
        <is>
          <t xml:space="preserve"> </t>
        </is>
      </c>
      <c r="D170" s="6" t="n">
        <v>0</v>
      </c>
      <c r="E170" s="4" t="inlineStr">
        <is>
          <t xml:space="preserve"> </t>
        </is>
      </c>
    </row>
    <row r="171">
      <c r="A171" s="4" t="inlineStr">
        <is>
          <t>U.S. Plans | Pension Benefits | Other alternative investments | Level 1</t>
        </is>
      </c>
      <c r="B171" s="4" t="inlineStr">
        <is>
          <t xml:space="preserve"> </t>
        </is>
      </c>
      <c r="C171" s="4" t="inlineStr">
        <is>
          <t xml:space="preserve"> </t>
        </is>
      </c>
      <c r="D171" s="4" t="inlineStr">
        <is>
          <t xml:space="preserve"> </t>
        </is>
      </c>
      <c r="E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c r="E172" s="4" t="inlineStr">
        <is>
          <t xml:space="preserve"> </t>
        </is>
      </c>
    </row>
    <row r="173">
      <c r="A173" s="4" t="inlineStr">
        <is>
          <t>Fair value of plan assets</t>
        </is>
      </c>
      <c r="B173" s="6" t="n">
        <v>0</v>
      </c>
      <c r="C173" s="4" t="inlineStr">
        <is>
          <t xml:space="preserve"> </t>
        </is>
      </c>
      <c r="D173" s="6" t="n">
        <v>0</v>
      </c>
      <c r="E173" s="4" t="inlineStr">
        <is>
          <t xml:space="preserve"> </t>
        </is>
      </c>
    </row>
    <row r="174">
      <c r="A174" s="4" t="inlineStr">
        <is>
          <t>U.S. Plans | Pension Benefits | Other alternative investments | Level 2</t>
        </is>
      </c>
      <c r="B174" s="4" t="inlineStr">
        <is>
          <t xml:space="preserve"> </t>
        </is>
      </c>
      <c r="C174" s="4" t="inlineStr">
        <is>
          <t xml:space="preserve"> </t>
        </is>
      </c>
      <c r="D174" s="4" t="inlineStr">
        <is>
          <t xml:space="preserve"> </t>
        </is>
      </c>
      <c r="E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c r="E175" s="4" t="inlineStr">
        <is>
          <t xml:space="preserve"> </t>
        </is>
      </c>
    </row>
    <row r="176">
      <c r="A176" s="4" t="inlineStr">
        <is>
          <t>Fair value of plan assets</t>
        </is>
      </c>
      <c r="B176" s="6" t="n">
        <v>0</v>
      </c>
      <c r="C176" s="4" t="inlineStr">
        <is>
          <t xml:space="preserve"> </t>
        </is>
      </c>
      <c r="D176" s="6" t="n">
        <v>0</v>
      </c>
      <c r="E176" s="4" t="inlineStr">
        <is>
          <t xml:space="preserve"> </t>
        </is>
      </c>
    </row>
    <row r="177">
      <c r="A177" s="4" t="inlineStr">
        <is>
          <t>U.S. Plans | Pension Benefits | Other alternative investments | NAV</t>
        </is>
      </c>
      <c r="B177" s="4" t="inlineStr">
        <is>
          <t xml:space="preserve"> </t>
        </is>
      </c>
      <c r="C177" s="4" t="inlineStr">
        <is>
          <t xml:space="preserve"> </t>
        </is>
      </c>
      <c r="D177" s="4" t="inlineStr">
        <is>
          <t xml:space="preserve"> </t>
        </is>
      </c>
      <c r="E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c r="E178" s="4" t="inlineStr">
        <is>
          <t xml:space="preserve"> </t>
        </is>
      </c>
    </row>
    <row r="179">
      <c r="A179" s="4" t="inlineStr">
        <is>
          <t>Fair value of plan assets</t>
        </is>
      </c>
      <c r="B179" s="5" t="n">
        <v>0</v>
      </c>
      <c r="C179" s="4" t="inlineStr">
        <is>
          <t xml:space="preserve"> </t>
        </is>
      </c>
      <c r="D179" s="5" t="n">
        <v>0</v>
      </c>
      <c r="E179" s="4" t="inlineStr">
        <is>
          <t xml:space="preserve"> </t>
        </is>
      </c>
    </row>
    <row r="180">
      <c r="A180" s="4" t="inlineStr">
        <is>
          <t>Non-U.S. Plans | Pension Benefits</t>
        </is>
      </c>
      <c r="B180" s="4" t="inlineStr">
        <is>
          <t xml:space="preserve"> </t>
        </is>
      </c>
      <c r="C180" s="4" t="inlineStr">
        <is>
          <t xml:space="preserve"> </t>
        </is>
      </c>
      <c r="D180" s="4" t="inlineStr">
        <is>
          <t xml:space="preserve"> </t>
        </is>
      </c>
      <c r="E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c r="E181" s="4" t="inlineStr">
        <is>
          <t xml:space="preserve"> </t>
        </is>
      </c>
    </row>
    <row r="182">
      <c r="A182" s="4" t="inlineStr">
        <is>
          <t>Target</t>
        </is>
      </c>
      <c r="B182" s="10" t="n">
        <v>1</v>
      </c>
      <c r="C182" s="4" t="inlineStr">
        <is>
          <t xml:space="preserve"> </t>
        </is>
      </c>
      <c r="D182" s="4" t="inlineStr">
        <is>
          <t xml:space="preserve"> </t>
        </is>
      </c>
      <c r="E182" s="4" t="inlineStr">
        <is>
          <t xml:space="preserve"> </t>
        </is>
      </c>
    </row>
    <row r="183">
      <c r="A183" s="4" t="inlineStr">
        <is>
          <t>Actual</t>
        </is>
      </c>
      <c r="B183" s="10" t="n">
        <v>1</v>
      </c>
      <c r="C183" s="4" t="inlineStr">
        <is>
          <t xml:space="preserve"> </t>
        </is>
      </c>
      <c r="D183" s="10" t="n">
        <v>1</v>
      </c>
      <c r="E183" s="4" t="inlineStr">
        <is>
          <t xml:space="preserve"> </t>
        </is>
      </c>
    </row>
    <row r="184">
      <c r="A184" s="4" t="inlineStr">
        <is>
          <t>Fair value of plan assets</t>
        </is>
      </c>
      <c r="B184" s="7" t="n">
        <v>348.6</v>
      </c>
      <c r="C184" s="7" t="n">
        <v>333.3</v>
      </c>
      <c r="D184" s="7" t="n">
        <v>325.3</v>
      </c>
      <c r="E184" s="7" t="n">
        <v>394.4</v>
      </c>
    </row>
    <row r="185">
      <c r="A185" s="4" t="inlineStr">
        <is>
          <t>Non-U.S. Plans | Pension Benefits | Level 1</t>
        </is>
      </c>
      <c r="B185" s="4" t="inlineStr">
        <is>
          <t xml:space="preserve"> </t>
        </is>
      </c>
      <c r="C185" s="4" t="inlineStr">
        <is>
          <t xml:space="preserve"> </t>
        </is>
      </c>
      <c r="D185" s="4" t="inlineStr">
        <is>
          <t xml:space="preserve"> </t>
        </is>
      </c>
      <c r="E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c r="E186" s="4" t="inlineStr">
        <is>
          <t xml:space="preserve"> </t>
        </is>
      </c>
    </row>
    <row r="187">
      <c r="A187" s="4" t="inlineStr">
        <is>
          <t>Fair value of plan assets</t>
        </is>
      </c>
      <c r="B187" s="8" t="n">
        <v>289.8</v>
      </c>
      <c r="C187" s="4" t="inlineStr">
        <is>
          <t xml:space="preserve"> </t>
        </is>
      </c>
      <c r="D187" s="8" t="n">
        <v>243.5</v>
      </c>
      <c r="E187" s="4" t="inlineStr">
        <is>
          <t xml:space="preserve"> </t>
        </is>
      </c>
    </row>
    <row r="188">
      <c r="A188" s="4" t="inlineStr">
        <is>
          <t>Non-U.S. Plans | Pension Benefits | Level 2</t>
        </is>
      </c>
      <c r="B188" s="4" t="inlineStr">
        <is>
          <t xml:space="preserve"> </t>
        </is>
      </c>
      <c r="C188" s="4" t="inlineStr">
        <is>
          <t xml:space="preserve"> </t>
        </is>
      </c>
      <c r="D188" s="4" t="inlineStr">
        <is>
          <t xml:space="preserve"> </t>
        </is>
      </c>
      <c r="E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c r="E189" s="4" t="inlineStr">
        <is>
          <t xml:space="preserve"> </t>
        </is>
      </c>
    </row>
    <row r="190">
      <c r="A190" s="4" t="inlineStr">
        <is>
          <t>Fair value of plan assets</t>
        </is>
      </c>
      <c r="B190" s="8" t="n">
        <v>13.1</v>
      </c>
      <c r="C190" s="4" t="inlineStr">
        <is>
          <t xml:space="preserve"> </t>
        </is>
      </c>
      <c r="D190" s="8" t="n">
        <v>14.5</v>
      </c>
      <c r="E190" s="4" t="inlineStr">
        <is>
          <t xml:space="preserve"> </t>
        </is>
      </c>
    </row>
    <row r="191">
      <c r="A191" s="4" t="inlineStr">
        <is>
          <t>Non-U.S. Plans | Pension Benefits | NAV</t>
        </is>
      </c>
      <c r="B191" s="4" t="inlineStr">
        <is>
          <t xml:space="preserve"> </t>
        </is>
      </c>
      <c r="C191" s="4" t="inlineStr">
        <is>
          <t xml:space="preserve"> </t>
        </is>
      </c>
      <c r="D191" s="4" t="inlineStr">
        <is>
          <t xml:space="preserve"> </t>
        </is>
      </c>
      <c r="E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c r="E192" s="4" t="inlineStr">
        <is>
          <t xml:space="preserve"> </t>
        </is>
      </c>
    </row>
    <row r="193">
      <c r="A193" s="4" t="inlineStr">
        <is>
          <t>Fair value of plan assets</t>
        </is>
      </c>
      <c r="B193" s="7" t="n">
        <v>45.7</v>
      </c>
      <c r="C193" s="4" t="inlineStr">
        <is>
          <t xml:space="preserve"> </t>
        </is>
      </c>
      <c r="D193" s="7" t="n">
        <v>67.3</v>
      </c>
      <c r="E193" s="4" t="inlineStr">
        <is>
          <t xml:space="preserve"> </t>
        </is>
      </c>
    </row>
    <row r="194">
      <c r="A194" s="4" t="inlineStr">
        <is>
          <t>Non-U.S. Plans | Pension Benefits | Equity securities</t>
        </is>
      </c>
      <c r="B194" s="4" t="inlineStr">
        <is>
          <t xml:space="preserve"> </t>
        </is>
      </c>
      <c r="C194" s="4" t="inlineStr">
        <is>
          <t xml:space="preserve"> </t>
        </is>
      </c>
      <c r="D194" s="4" t="inlineStr">
        <is>
          <t xml:space="preserve"> </t>
        </is>
      </c>
      <c r="E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c r="E195" s="4" t="inlineStr">
        <is>
          <t xml:space="preserve"> </t>
        </is>
      </c>
    </row>
    <row r="196">
      <c r="A196" s="4" t="inlineStr">
        <is>
          <t>Target</t>
        </is>
      </c>
      <c r="B196" s="10" t="n">
        <v>0.51</v>
      </c>
      <c r="C196" s="4" t="inlineStr">
        <is>
          <t xml:space="preserve"> </t>
        </is>
      </c>
      <c r="D196" s="4" t="inlineStr">
        <is>
          <t xml:space="preserve"> </t>
        </is>
      </c>
      <c r="E196" s="4" t="inlineStr">
        <is>
          <t xml:space="preserve"> </t>
        </is>
      </c>
    </row>
    <row r="197">
      <c r="A197" s="4" t="inlineStr">
        <is>
          <t>Actual</t>
        </is>
      </c>
      <c r="B197" s="10" t="n">
        <v>0.51</v>
      </c>
      <c r="C197" s="4" t="inlineStr">
        <is>
          <t xml:space="preserve"> </t>
        </is>
      </c>
      <c r="D197" s="10" t="n">
        <v>0.52</v>
      </c>
      <c r="E197" s="4" t="inlineStr">
        <is>
          <t xml:space="preserve"> </t>
        </is>
      </c>
    </row>
    <row r="198">
      <c r="A198" s="4" t="inlineStr">
        <is>
          <t>Non-U.S. Plans | Pension Benefits | Debt securities</t>
        </is>
      </c>
      <c r="B198" s="4" t="inlineStr">
        <is>
          <t xml:space="preserve"> </t>
        </is>
      </c>
      <c r="C198" s="4" t="inlineStr">
        <is>
          <t xml:space="preserve"> </t>
        </is>
      </c>
      <c r="D198" s="4" t="inlineStr">
        <is>
          <t xml:space="preserve"> </t>
        </is>
      </c>
      <c r="E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c r="E199" s="4" t="inlineStr">
        <is>
          <t xml:space="preserve"> </t>
        </is>
      </c>
    </row>
    <row r="200">
      <c r="A200" s="4" t="inlineStr">
        <is>
          <t>Target</t>
        </is>
      </c>
      <c r="B200" s="10" t="n">
        <v>0.29</v>
      </c>
      <c r="C200" s="4" t="inlineStr">
        <is>
          <t xml:space="preserve"> </t>
        </is>
      </c>
      <c r="D200" s="4" t="inlineStr">
        <is>
          <t xml:space="preserve"> </t>
        </is>
      </c>
      <c r="E200" s="4" t="inlineStr">
        <is>
          <t xml:space="preserve"> </t>
        </is>
      </c>
    </row>
    <row r="201">
      <c r="A201" s="4" t="inlineStr">
        <is>
          <t>Actual</t>
        </is>
      </c>
      <c r="B201" s="10" t="n">
        <v>0.29</v>
      </c>
      <c r="C201" s="4" t="inlineStr">
        <is>
          <t xml:space="preserve"> </t>
        </is>
      </c>
      <c r="D201" s="10" t="n">
        <v>0.26</v>
      </c>
      <c r="E201" s="4" t="inlineStr">
        <is>
          <t xml:space="preserve"> </t>
        </is>
      </c>
    </row>
    <row r="202">
      <c r="A202" s="4" t="inlineStr">
        <is>
          <t>Non-U.S. Plans | Pension Benefits | Real estate</t>
        </is>
      </c>
      <c r="B202" s="4" t="inlineStr">
        <is>
          <t xml:space="preserve"> </t>
        </is>
      </c>
      <c r="C202" s="4" t="inlineStr">
        <is>
          <t xml:space="preserve"> </t>
        </is>
      </c>
      <c r="D202" s="4" t="inlineStr">
        <is>
          <t xml:space="preserve"> </t>
        </is>
      </c>
      <c r="E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c r="E203" s="4" t="inlineStr">
        <is>
          <t xml:space="preserve"> </t>
        </is>
      </c>
    </row>
    <row r="204">
      <c r="A204" s="4" t="inlineStr">
        <is>
          <t>Target</t>
        </is>
      </c>
      <c r="B204" s="10" t="n">
        <v>0.08</v>
      </c>
      <c r="C204" s="4" t="inlineStr">
        <is>
          <t xml:space="preserve"> </t>
        </is>
      </c>
      <c r="D204" s="4" t="inlineStr">
        <is>
          <t xml:space="preserve"> </t>
        </is>
      </c>
      <c r="E204" s="4" t="inlineStr">
        <is>
          <t xml:space="preserve"> </t>
        </is>
      </c>
    </row>
    <row r="205">
      <c r="A205" s="4" t="inlineStr">
        <is>
          <t>Actual</t>
        </is>
      </c>
      <c r="B205" s="10" t="n">
        <v>0.08</v>
      </c>
      <c r="C205" s="4" t="inlineStr">
        <is>
          <t xml:space="preserve"> </t>
        </is>
      </c>
      <c r="D205" s="10" t="n">
        <v>0.08</v>
      </c>
      <c r="E205" s="4" t="inlineStr">
        <is>
          <t xml:space="preserve"> </t>
        </is>
      </c>
    </row>
    <row r="206">
      <c r="A206" s="4" t="inlineStr">
        <is>
          <t>Fair value of plan assets</t>
        </is>
      </c>
      <c r="B206" s="7" t="n">
        <v>26.3</v>
      </c>
      <c r="C206" s="4" t="inlineStr">
        <is>
          <t xml:space="preserve"> </t>
        </is>
      </c>
      <c r="D206" s="7" t="n">
        <v>25.5</v>
      </c>
      <c r="E206" s="4" t="inlineStr">
        <is>
          <t xml:space="preserve"> </t>
        </is>
      </c>
    </row>
    <row r="207">
      <c r="A207" s="4" t="inlineStr">
        <is>
          <t>Non-U.S. Plans | Pension Benefits | Real estate | Level 1</t>
        </is>
      </c>
      <c r="B207" s="4" t="inlineStr">
        <is>
          <t xml:space="preserve"> </t>
        </is>
      </c>
      <c r="C207" s="4" t="inlineStr">
        <is>
          <t xml:space="preserve"> </t>
        </is>
      </c>
      <c r="D207" s="4" t="inlineStr">
        <is>
          <t xml:space="preserve"> </t>
        </is>
      </c>
      <c r="E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c r="E208" s="4" t="inlineStr">
        <is>
          <t xml:space="preserve"> </t>
        </is>
      </c>
    </row>
    <row r="209">
      <c r="A209" s="4" t="inlineStr">
        <is>
          <t>Fair value of plan assets</t>
        </is>
      </c>
      <c r="B209" s="6" t="n">
        <v>0</v>
      </c>
      <c r="C209" s="4" t="inlineStr">
        <is>
          <t xml:space="preserve"> </t>
        </is>
      </c>
      <c r="D209" s="6" t="n">
        <v>0</v>
      </c>
      <c r="E209" s="4" t="inlineStr">
        <is>
          <t xml:space="preserve"> </t>
        </is>
      </c>
    </row>
    <row r="210">
      <c r="A210" s="4" t="inlineStr">
        <is>
          <t>Non-U.S. Plans | Pension Benefits | Real estate | Level 2</t>
        </is>
      </c>
      <c r="B210" s="4" t="inlineStr">
        <is>
          <t xml:space="preserve"> </t>
        </is>
      </c>
      <c r="C210" s="4" t="inlineStr">
        <is>
          <t xml:space="preserve"> </t>
        </is>
      </c>
      <c r="D210" s="4" t="inlineStr">
        <is>
          <t xml:space="preserve"> </t>
        </is>
      </c>
      <c r="E210" s="4" t="inlineStr">
        <is>
          <t xml:space="preserve"> </t>
        </is>
      </c>
    </row>
    <row r="211">
      <c r="A211" s="3" t="inlineStr">
        <is>
          <t>Defined Benefit Plan Disclosure [Line Items]</t>
        </is>
      </c>
      <c r="B211" s="4" t="inlineStr">
        <is>
          <t xml:space="preserve"> </t>
        </is>
      </c>
      <c r="C211" s="4" t="inlineStr">
        <is>
          <t xml:space="preserve"> </t>
        </is>
      </c>
      <c r="D211" s="4" t="inlineStr">
        <is>
          <t xml:space="preserve"> </t>
        </is>
      </c>
      <c r="E211" s="4" t="inlineStr">
        <is>
          <t xml:space="preserve"> </t>
        </is>
      </c>
    </row>
    <row r="212">
      <c r="A212" s="4" t="inlineStr">
        <is>
          <t>Fair value of plan assets</t>
        </is>
      </c>
      <c r="B212" s="8" t="n">
        <v>13.1</v>
      </c>
      <c r="C212" s="4" t="inlineStr">
        <is>
          <t xml:space="preserve"> </t>
        </is>
      </c>
      <c r="D212" s="8" t="n">
        <v>14.5</v>
      </c>
      <c r="E212" s="4" t="inlineStr">
        <is>
          <t xml:space="preserve"> </t>
        </is>
      </c>
    </row>
    <row r="213">
      <c r="A213" s="4" t="inlineStr">
        <is>
          <t>Non-U.S. Plans | Pension Benefits | Real estate | NAV</t>
        </is>
      </c>
      <c r="B213" s="4" t="inlineStr">
        <is>
          <t xml:space="preserve"> </t>
        </is>
      </c>
      <c r="C213" s="4" t="inlineStr">
        <is>
          <t xml:space="preserve"> </t>
        </is>
      </c>
      <c r="D213" s="4" t="inlineStr">
        <is>
          <t xml:space="preserve"> </t>
        </is>
      </c>
      <c r="E213" s="4" t="inlineStr">
        <is>
          <t xml:space="preserve"> </t>
        </is>
      </c>
    </row>
    <row r="214">
      <c r="A214" s="3" t="inlineStr">
        <is>
          <t>Defined Benefit Plan Disclosure [Line Items]</t>
        </is>
      </c>
      <c r="B214" s="4" t="inlineStr">
        <is>
          <t xml:space="preserve"> </t>
        </is>
      </c>
      <c r="C214" s="4" t="inlineStr">
        <is>
          <t xml:space="preserve"> </t>
        </is>
      </c>
      <c r="D214" s="4" t="inlineStr">
        <is>
          <t xml:space="preserve"> </t>
        </is>
      </c>
      <c r="E214" s="4" t="inlineStr">
        <is>
          <t xml:space="preserve"> </t>
        </is>
      </c>
    </row>
    <row r="215">
      <c r="A215" s="4" t="inlineStr">
        <is>
          <t>Fair value of plan assets</t>
        </is>
      </c>
      <c r="B215" s="7" t="n">
        <v>13.2</v>
      </c>
      <c r="C215" s="4" t="inlineStr">
        <is>
          <t xml:space="preserve"> </t>
        </is>
      </c>
      <c r="D215" s="5" t="n">
        <v>11</v>
      </c>
      <c r="E215" s="4" t="inlineStr">
        <is>
          <t xml:space="preserve"> </t>
        </is>
      </c>
    </row>
    <row r="216">
      <c r="A216" s="4" t="inlineStr">
        <is>
          <t>Non-U.S. Plans | Pension Benefits | Other</t>
        </is>
      </c>
      <c r="B216" s="4" t="inlineStr">
        <is>
          <t xml:space="preserve"> </t>
        </is>
      </c>
      <c r="C216" s="4" t="inlineStr">
        <is>
          <t xml:space="preserve"> </t>
        </is>
      </c>
      <c r="D216" s="4" t="inlineStr">
        <is>
          <t xml:space="preserve"> </t>
        </is>
      </c>
      <c r="E216" s="4" t="inlineStr">
        <is>
          <t xml:space="preserve"> </t>
        </is>
      </c>
    </row>
    <row r="217">
      <c r="A217" s="3" t="inlineStr">
        <is>
          <t>Defined Benefit Plan Disclosure [Line Items]</t>
        </is>
      </c>
      <c r="B217" s="4" t="inlineStr">
        <is>
          <t xml:space="preserve"> </t>
        </is>
      </c>
      <c r="C217" s="4" t="inlineStr">
        <is>
          <t xml:space="preserve"> </t>
        </is>
      </c>
      <c r="D217" s="4" t="inlineStr">
        <is>
          <t xml:space="preserve"> </t>
        </is>
      </c>
      <c r="E217" s="4" t="inlineStr">
        <is>
          <t xml:space="preserve"> </t>
        </is>
      </c>
    </row>
    <row r="218">
      <c r="A218" s="4" t="inlineStr">
        <is>
          <t>Target</t>
        </is>
      </c>
      <c r="B218" s="10" t="n">
        <v>0.12</v>
      </c>
      <c r="C218" s="4" t="inlineStr">
        <is>
          <t xml:space="preserve"> </t>
        </is>
      </c>
      <c r="D218" s="4" t="inlineStr">
        <is>
          <t xml:space="preserve"> </t>
        </is>
      </c>
      <c r="E218" s="4" t="inlineStr">
        <is>
          <t xml:space="preserve"> </t>
        </is>
      </c>
    </row>
    <row r="219">
      <c r="A219" s="4" t="inlineStr">
        <is>
          <t>Actual</t>
        </is>
      </c>
      <c r="B219" s="10" t="n">
        <v>0.12</v>
      </c>
      <c r="C219" s="4" t="inlineStr">
        <is>
          <t xml:space="preserve"> </t>
        </is>
      </c>
      <c r="D219" s="10" t="n">
        <v>0.14</v>
      </c>
      <c r="E219" s="4" t="inlineStr">
        <is>
          <t xml:space="preserve"> </t>
        </is>
      </c>
    </row>
    <row r="220">
      <c r="A220" s="4" t="inlineStr">
        <is>
          <t>Non-U.S. Plans | Pension Benefits | Cash and short-term investments</t>
        </is>
      </c>
      <c r="B220" s="4" t="inlineStr">
        <is>
          <t xml:space="preserve"> </t>
        </is>
      </c>
      <c r="C220" s="4" t="inlineStr">
        <is>
          <t xml:space="preserve"> </t>
        </is>
      </c>
      <c r="D220" s="4" t="inlineStr">
        <is>
          <t xml:space="preserve"> </t>
        </is>
      </c>
      <c r="E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c r="E221" s="4" t="inlineStr">
        <is>
          <t xml:space="preserve"> </t>
        </is>
      </c>
    </row>
    <row r="222">
      <c r="A222" s="4" t="inlineStr">
        <is>
          <t>Fair value of plan assets</t>
        </is>
      </c>
      <c r="B222" s="7" t="n">
        <v>11.5</v>
      </c>
      <c r="C222" s="4" t="inlineStr">
        <is>
          <t xml:space="preserve"> </t>
        </is>
      </c>
      <c r="D222" s="7" t="n">
        <v>12.1</v>
      </c>
      <c r="E222" s="4" t="inlineStr">
        <is>
          <t xml:space="preserve"> </t>
        </is>
      </c>
    </row>
    <row r="223">
      <c r="A223" s="4" t="inlineStr">
        <is>
          <t>Non-U.S. Plans | Pension Benefits | Cash and short-term investments | Level 1</t>
        </is>
      </c>
      <c r="B223" s="4" t="inlineStr">
        <is>
          <t xml:space="preserve"> </t>
        </is>
      </c>
      <c r="C223" s="4" t="inlineStr">
        <is>
          <t xml:space="preserve"> </t>
        </is>
      </c>
      <c r="D223" s="4" t="inlineStr">
        <is>
          <t xml:space="preserve"> </t>
        </is>
      </c>
      <c r="E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c r="E224" s="4" t="inlineStr">
        <is>
          <t xml:space="preserve"> </t>
        </is>
      </c>
    </row>
    <row r="225">
      <c r="A225" s="4" t="inlineStr">
        <is>
          <t>Fair value of plan assets</t>
        </is>
      </c>
      <c r="B225" s="8" t="n">
        <v>10.7</v>
      </c>
      <c r="C225" s="4" t="inlineStr">
        <is>
          <t xml:space="preserve"> </t>
        </is>
      </c>
      <c r="D225" s="8" t="n">
        <v>11.4</v>
      </c>
      <c r="E225" s="4" t="inlineStr">
        <is>
          <t xml:space="preserve"> </t>
        </is>
      </c>
    </row>
    <row r="226">
      <c r="A226" s="4" t="inlineStr">
        <is>
          <t>Non-U.S. Plans | Pension Benefits | Cash and short-term investments | Level 2</t>
        </is>
      </c>
      <c r="B226" s="4" t="inlineStr">
        <is>
          <t xml:space="preserve"> </t>
        </is>
      </c>
      <c r="C226" s="4" t="inlineStr">
        <is>
          <t xml:space="preserve"> </t>
        </is>
      </c>
      <c r="D226" s="4" t="inlineStr">
        <is>
          <t xml:space="preserve"> </t>
        </is>
      </c>
      <c r="E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c r="E227" s="4" t="inlineStr">
        <is>
          <t xml:space="preserve"> </t>
        </is>
      </c>
    </row>
    <row r="228">
      <c r="A228" s="4" t="inlineStr">
        <is>
          <t>Fair value of plan assets</t>
        </is>
      </c>
      <c r="B228" s="6" t="n">
        <v>0</v>
      </c>
      <c r="C228" s="4" t="inlineStr">
        <is>
          <t xml:space="preserve"> </t>
        </is>
      </c>
      <c r="D228" s="6" t="n">
        <v>0</v>
      </c>
      <c r="E228" s="4" t="inlineStr">
        <is>
          <t xml:space="preserve"> </t>
        </is>
      </c>
    </row>
    <row r="229">
      <c r="A229" s="4" t="inlineStr">
        <is>
          <t>Non-U.S. Plans | Pension Benefits | Cash and short-term investments | NAV</t>
        </is>
      </c>
      <c r="B229" s="4" t="inlineStr">
        <is>
          <t xml:space="preserve"> </t>
        </is>
      </c>
      <c r="C229" s="4" t="inlineStr">
        <is>
          <t xml:space="preserve"> </t>
        </is>
      </c>
      <c r="D229" s="4" t="inlineStr">
        <is>
          <t xml:space="preserve"> </t>
        </is>
      </c>
      <c r="E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c r="E230" s="4" t="inlineStr">
        <is>
          <t xml:space="preserve"> </t>
        </is>
      </c>
    </row>
    <row r="231">
      <c r="A231" s="4" t="inlineStr">
        <is>
          <t>Fair value of plan assets</t>
        </is>
      </c>
      <c r="B231" s="8" t="n">
        <v>0.8</v>
      </c>
      <c r="C231" s="4" t="inlineStr">
        <is>
          <t xml:space="preserve"> </t>
        </is>
      </c>
      <c r="D231" s="8" t="n">
        <v>0.7</v>
      </c>
      <c r="E231" s="4" t="inlineStr">
        <is>
          <t xml:space="preserve"> </t>
        </is>
      </c>
    </row>
    <row r="232">
      <c r="A232" s="4" t="inlineStr">
        <is>
          <t>Non-U.S. Plans | Pension Benefits | Mutual funds</t>
        </is>
      </c>
      <c r="B232" s="4" t="inlineStr">
        <is>
          <t xml:space="preserve"> </t>
        </is>
      </c>
      <c r="C232" s="4" t="inlineStr">
        <is>
          <t xml:space="preserve"> </t>
        </is>
      </c>
      <c r="D232" s="4" t="inlineStr">
        <is>
          <t xml:space="preserve"> </t>
        </is>
      </c>
      <c r="E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c r="E233" s="4" t="inlineStr">
        <is>
          <t xml:space="preserve"> </t>
        </is>
      </c>
    </row>
    <row r="234">
      <c r="A234" s="4" t="inlineStr">
        <is>
          <t>Fair value of plan assets</t>
        </is>
      </c>
      <c r="B234" s="6" t="n">
        <v>0</v>
      </c>
      <c r="C234" s="4" t="inlineStr">
        <is>
          <t xml:space="preserve"> </t>
        </is>
      </c>
      <c r="D234" s="6" t="n">
        <v>0</v>
      </c>
      <c r="E234" s="4" t="inlineStr">
        <is>
          <t xml:space="preserve"> </t>
        </is>
      </c>
    </row>
    <row r="235">
      <c r="A235" s="4" t="inlineStr">
        <is>
          <t>Non-U.S. Plans | Pension Benefits | Mutual funds | Level 1</t>
        </is>
      </c>
      <c r="B235" s="4" t="inlineStr">
        <is>
          <t xml:space="preserve"> </t>
        </is>
      </c>
      <c r="C235" s="4" t="inlineStr">
        <is>
          <t xml:space="preserve"> </t>
        </is>
      </c>
      <c r="D235" s="4" t="inlineStr">
        <is>
          <t xml:space="preserve"> </t>
        </is>
      </c>
      <c r="E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c r="E236" s="4" t="inlineStr">
        <is>
          <t xml:space="preserve"> </t>
        </is>
      </c>
    </row>
    <row r="237">
      <c r="A237" s="4" t="inlineStr">
        <is>
          <t>Fair value of plan assets</t>
        </is>
      </c>
      <c r="B237" s="6" t="n">
        <v>0</v>
      </c>
      <c r="C237" s="4" t="inlineStr">
        <is>
          <t xml:space="preserve"> </t>
        </is>
      </c>
      <c r="D237" s="6" t="n">
        <v>0</v>
      </c>
      <c r="E237" s="4" t="inlineStr">
        <is>
          <t xml:space="preserve"> </t>
        </is>
      </c>
    </row>
    <row r="238">
      <c r="A238" s="4" t="inlineStr">
        <is>
          <t>Non-U.S. Plans | Pension Benefits | Mutual funds | Level 2</t>
        </is>
      </c>
      <c r="B238" s="4" t="inlineStr">
        <is>
          <t xml:space="preserve"> </t>
        </is>
      </c>
      <c r="C238" s="4" t="inlineStr">
        <is>
          <t xml:space="preserve"> </t>
        </is>
      </c>
      <c r="D238" s="4" t="inlineStr">
        <is>
          <t xml:space="preserve"> </t>
        </is>
      </c>
      <c r="E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c r="E239" s="4" t="inlineStr">
        <is>
          <t xml:space="preserve"> </t>
        </is>
      </c>
    </row>
    <row r="240">
      <c r="A240" s="4" t="inlineStr">
        <is>
          <t>Fair value of plan assets</t>
        </is>
      </c>
      <c r="B240" s="6" t="n">
        <v>0</v>
      </c>
      <c r="C240" s="4" t="inlineStr">
        <is>
          <t xml:space="preserve"> </t>
        </is>
      </c>
      <c r="D240" s="6" t="n">
        <v>0</v>
      </c>
      <c r="E240" s="4" t="inlineStr">
        <is>
          <t xml:space="preserve"> </t>
        </is>
      </c>
    </row>
    <row r="241">
      <c r="A241" s="4" t="inlineStr">
        <is>
          <t>Non-U.S. Plans | Pension Benefits | Mutual funds | NAV</t>
        </is>
      </c>
      <c r="B241" s="4" t="inlineStr">
        <is>
          <t xml:space="preserve"> </t>
        </is>
      </c>
      <c r="C241" s="4" t="inlineStr">
        <is>
          <t xml:space="preserve"> </t>
        </is>
      </c>
      <c r="D241" s="4" t="inlineStr">
        <is>
          <t xml:space="preserve"> </t>
        </is>
      </c>
      <c r="E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c r="E242" s="4" t="inlineStr">
        <is>
          <t xml:space="preserve"> </t>
        </is>
      </c>
    </row>
    <row r="243">
      <c r="A243" s="4" t="inlineStr">
        <is>
          <t>Fair value of plan assets</t>
        </is>
      </c>
      <c r="B243" s="6" t="n">
        <v>0</v>
      </c>
      <c r="C243" s="4" t="inlineStr">
        <is>
          <t xml:space="preserve"> </t>
        </is>
      </c>
      <c r="D243" s="6" t="n">
        <v>0</v>
      </c>
      <c r="E243" s="4" t="inlineStr">
        <is>
          <t xml:space="preserve"> </t>
        </is>
      </c>
    </row>
    <row r="244">
      <c r="A244" s="4" t="inlineStr">
        <is>
          <t>Non-U.S. Plans | Pension Benefits | International developed markets</t>
        </is>
      </c>
      <c r="B244" s="4" t="inlineStr">
        <is>
          <t xml:space="preserve"> </t>
        </is>
      </c>
      <c r="C244" s="4" t="inlineStr">
        <is>
          <t xml:space="preserve"> </t>
        </is>
      </c>
      <c r="D244" s="4" t="inlineStr">
        <is>
          <t xml:space="preserve"> </t>
        </is>
      </c>
      <c r="E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c r="E245" s="4" t="inlineStr">
        <is>
          <t xml:space="preserve"> </t>
        </is>
      </c>
    </row>
    <row r="246">
      <c r="A246" s="4" t="inlineStr">
        <is>
          <t>Fair value of plan assets</t>
        </is>
      </c>
      <c r="B246" s="8" t="n">
        <v>178.7</v>
      </c>
      <c r="C246" s="4" t="inlineStr">
        <is>
          <t xml:space="preserve"> </t>
        </is>
      </c>
      <c r="D246" s="8" t="n">
        <v>170.4</v>
      </c>
      <c r="E246" s="4" t="inlineStr">
        <is>
          <t xml:space="preserve"> </t>
        </is>
      </c>
    </row>
    <row r="247">
      <c r="A247" s="4" t="inlineStr">
        <is>
          <t>Non-U.S. Plans | Pension Benefits | International developed markets | Level 1</t>
        </is>
      </c>
      <c r="B247" s="4" t="inlineStr">
        <is>
          <t xml:space="preserve"> </t>
        </is>
      </c>
      <c r="C247" s="4" t="inlineStr">
        <is>
          <t xml:space="preserve"> </t>
        </is>
      </c>
      <c r="D247" s="4" t="inlineStr">
        <is>
          <t xml:space="preserve"> </t>
        </is>
      </c>
      <c r="E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c r="E248" s="4" t="inlineStr">
        <is>
          <t xml:space="preserve"> </t>
        </is>
      </c>
    </row>
    <row r="249">
      <c r="A249" s="4" t="inlineStr">
        <is>
          <t>Fair value of plan assets</t>
        </is>
      </c>
      <c r="B249" s="8" t="n">
        <v>178.7</v>
      </c>
      <c r="C249" s="4" t="inlineStr">
        <is>
          <t xml:space="preserve"> </t>
        </is>
      </c>
      <c r="D249" s="8" t="n">
        <v>167.5</v>
      </c>
      <c r="E249" s="4" t="inlineStr">
        <is>
          <t xml:space="preserve"> </t>
        </is>
      </c>
    </row>
    <row r="250">
      <c r="A250" s="4" t="inlineStr">
        <is>
          <t>Non-U.S. Plans | Pension Benefits | International developed markets | Level 2</t>
        </is>
      </c>
      <c r="B250" s="4" t="inlineStr">
        <is>
          <t xml:space="preserve"> </t>
        </is>
      </c>
      <c r="C250" s="4" t="inlineStr">
        <is>
          <t xml:space="preserve"> </t>
        </is>
      </c>
      <c r="D250" s="4" t="inlineStr">
        <is>
          <t xml:space="preserve"> </t>
        </is>
      </c>
      <c r="E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c r="E251" s="4" t="inlineStr">
        <is>
          <t xml:space="preserve"> </t>
        </is>
      </c>
    </row>
    <row r="252">
      <c r="A252" s="4" t="inlineStr">
        <is>
          <t>Fair value of plan assets</t>
        </is>
      </c>
      <c r="B252" s="6" t="n">
        <v>0</v>
      </c>
      <c r="C252" s="4" t="inlineStr">
        <is>
          <t xml:space="preserve"> </t>
        </is>
      </c>
      <c r="D252" s="6" t="n">
        <v>0</v>
      </c>
      <c r="E252" s="4" t="inlineStr">
        <is>
          <t xml:space="preserve"> </t>
        </is>
      </c>
    </row>
    <row r="253">
      <c r="A253" s="4" t="inlineStr">
        <is>
          <t>Non-U.S. Plans | Pension Benefits | International developed markets | NAV</t>
        </is>
      </c>
      <c r="B253" s="4" t="inlineStr">
        <is>
          <t xml:space="preserve"> </t>
        </is>
      </c>
      <c r="C253" s="4" t="inlineStr">
        <is>
          <t xml:space="preserve"> </t>
        </is>
      </c>
      <c r="D253" s="4" t="inlineStr">
        <is>
          <t xml:space="preserve"> </t>
        </is>
      </c>
      <c r="E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c r="E254" s="4" t="inlineStr">
        <is>
          <t xml:space="preserve"> </t>
        </is>
      </c>
    </row>
    <row r="255">
      <c r="A255" s="4" t="inlineStr">
        <is>
          <t>Fair value of plan assets</t>
        </is>
      </c>
      <c r="B255" s="6" t="n">
        <v>0</v>
      </c>
      <c r="C255" s="4" t="inlineStr">
        <is>
          <t xml:space="preserve"> </t>
        </is>
      </c>
      <c r="D255" s="8" t="n">
        <v>2.9</v>
      </c>
      <c r="E255" s="4" t="inlineStr">
        <is>
          <t xml:space="preserve"> </t>
        </is>
      </c>
    </row>
    <row r="256">
      <c r="A256" s="4" t="inlineStr">
        <is>
          <t>Non-U.S. Plans | Pension Benefits | International corporate bonds</t>
        </is>
      </c>
      <c r="B256" s="4" t="inlineStr">
        <is>
          <t xml:space="preserve"> </t>
        </is>
      </c>
      <c r="C256" s="4" t="inlineStr">
        <is>
          <t xml:space="preserve"> </t>
        </is>
      </c>
      <c r="D256" s="4" t="inlineStr">
        <is>
          <t xml:space="preserve"> </t>
        </is>
      </c>
      <c r="E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c r="E257" s="4" t="inlineStr">
        <is>
          <t xml:space="preserve"> </t>
        </is>
      </c>
    </row>
    <row r="258">
      <c r="A258" s="4" t="inlineStr">
        <is>
          <t>Fair value of plan assets</t>
        </is>
      </c>
      <c r="B258" s="8" t="n">
        <v>56.3</v>
      </c>
      <c r="C258" s="4" t="inlineStr">
        <is>
          <t xml:space="preserve"> </t>
        </is>
      </c>
      <c r="D258" s="8" t="n">
        <v>59.6</v>
      </c>
      <c r="E258" s="4" t="inlineStr">
        <is>
          <t xml:space="preserve"> </t>
        </is>
      </c>
    </row>
    <row r="259">
      <c r="A259" s="4" t="inlineStr">
        <is>
          <t>Non-U.S. Plans | Pension Benefits | International corporate bonds | Level 1</t>
        </is>
      </c>
      <c r="B259" s="4" t="inlineStr">
        <is>
          <t xml:space="preserve"> </t>
        </is>
      </c>
      <c r="C259" s="4" t="inlineStr">
        <is>
          <t xml:space="preserve"> </t>
        </is>
      </c>
      <c r="D259" s="4" t="inlineStr">
        <is>
          <t xml:space="preserve"> </t>
        </is>
      </c>
      <c r="E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c r="E260" s="4" t="inlineStr">
        <is>
          <t xml:space="preserve"> </t>
        </is>
      </c>
    </row>
    <row r="261">
      <c r="A261" s="4" t="inlineStr">
        <is>
          <t>Fair value of plan assets</t>
        </is>
      </c>
      <c r="B261" s="8" t="n">
        <v>56.3</v>
      </c>
      <c r="C261" s="4" t="inlineStr">
        <is>
          <t xml:space="preserve"> </t>
        </is>
      </c>
      <c r="D261" s="8" t="n">
        <v>50.1</v>
      </c>
      <c r="E261" s="4" t="inlineStr">
        <is>
          <t xml:space="preserve"> </t>
        </is>
      </c>
    </row>
    <row r="262">
      <c r="A262" s="4" t="inlineStr">
        <is>
          <t>Non-U.S. Plans | Pension Benefits | International corporate bonds | Level 2</t>
        </is>
      </c>
      <c r="B262" s="4" t="inlineStr">
        <is>
          <t xml:space="preserve"> </t>
        </is>
      </c>
      <c r="C262" s="4" t="inlineStr">
        <is>
          <t xml:space="preserve"> </t>
        </is>
      </c>
      <c r="D262" s="4" t="inlineStr">
        <is>
          <t xml:space="preserve"> </t>
        </is>
      </c>
      <c r="E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c r="E263" s="4" t="inlineStr">
        <is>
          <t xml:space="preserve"> </t>
        </is>
      </c>
    </row>
    <row r="264">
      <c r="A264" s="4" t="inlineStr">
        <is>
          <t>Fair value of plan assets</t>
        </is>
      </c>
      <c r="B264" s="6" t="n">
        <v>0</v>
      </c>
      <c r="C264" s="4" t="inlineStr">
        <is>
          <t xml:space="preserve"> </t>
        </is>
      </c>
      <c r="D264" s="6" t="n">
        <v>0</v>
      </c>
      <c r="E264" s="4" t="inlineStr">
        <is>
          <t xml:space="preserve"> </t>
        </is>
      </c>
    </row>
    <row r="265">
      <c r="A265" s="4" t="inlineStr">
        <is>
          <t>Non-U.S. Plans | Pension Benefits | International corporate bonds | NAV</t>
        </is>
      </c>
      <c r="B265" s="4" t="inlineStr">
        <is>
          <t xml:space="preserve"> </t>
        </is>
      </c>
      <c r="C265" s="4" t="inlineStr">
        <is>
          <t xml:space="preserve"> </t>
        </is>
      </c>
      <c r="D265" s="4" t="inlineStr">
        <is>
          <t xml:space="preserve"> </t>
        </is>
      </c>
      <c r="E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c r="E266" s="4" t="inlineStr">
        <is>
          <t xml:space="preserve"> </t>
        </is>
      </c>
    </row>
    <row r="267">
      <c r="A267" s="4" t="inlineStr">
        <is>
          <t>Fair value of plan assets</t>
        </is>
      </c>
      <c r="B267" s="6" t="n">
        <v>0</v>
      </c>
      <c r="C267" s="4" t="inlineStr">
        <is>
          <t xml:space="preserve"> </t>
        </is>
      </c>
      <c r="D267" s="8" t="n">
        <v>9.5</v>
      </c>
      <c r="E267" s="4" t="inlineStr">
        <is>
          <t xml:space="preserve"> </t>
        </is>
      </c>
    </row>
    <row r="268">
      <c r="A268" s="4" t="inlineStr">
        <is>
          <t>Non-U.S. Plans | Pension Benefits | Fixed and index funds</t>
        </is>
      </c>
      <c r="B268" s="4" t="inlineStr">
        <is>
          <t xml:space="preserve"> </t>
        </is>
      </c>
      <c r="C268" s="4" t="inlineStr">
        <is>
          <t xml:space="preserve"> </t>
        </is>
      </c>
      <c r="D268" s="4" t="inlineStr">
        <is>
          <t xml:space="preserve"> </t>
        </is>
      </c>
      <c r="E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c r="E269" s="4" t="inlineStr">
        <is>
          <t xml:space="preserve"> </t>
        </is>
      </c>
    </row>
    <row r="270">
      <c r="A270" s="4" t="inlineStr">
        <is>
          <t>Fair value of plan assets</t>
        </is>
      </c>
      <c r="B270" s="8" t="n">
        <v>43.9</v>
      </c>
      <c r="C270" s="4" t="inlineStr">
        <is>
          <t xml:space="preserve"> </t>
        </is>
      </c>
      <c r="D270" s="8" t="n">
        <v>23.7</v>
      </c>
      <c r="E270" s="4" t="inlineStr">
        <is>
          <t xml:space="preserve"> </t>
        </is>
      </c>
    </row>
    <row r="271">
      <c r="A271" s="4" t="inlineStr">
        <is>
          <t>Non-U.S. Plans | Pension Benefits | Fixed and index funds | Level 1</t>
        </is>
      </c>
      <c r="B271" s="4" t="inlineStr">
        <is>
          <t xml:space="preserve"> </t>
        </is>
      </c>
      <c r="C271" s="4" t="inlineStr">
        <is>
          <t xml:space="preserve"> </t>
        </is>
      </c>
      <c r="D271" s="4" t="inlineStr">
        <is>
          <t xml:space="preserve"> </t>
        </is>
      </c>
      <c r="E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c r="E272" s="4" t="inlineStr">
        <is>
          <t xml:space="preserve"> </t>
        </is>
      </c>
    </row>
    <row r="273">
      <c r="A273" s="4" t="inlineStr">
        <is>
          <t>Fair value of plan assets</t>
        </is>
      </c>
      <c r="B273" s="8" t="n">
        <v>43.9</v>
      </c>
      <c r="C273" s="4" t="inlineStr">
        <is>
          <t xml:space="preserve"> </t>
        </is>
      </c>
      <c r="D273" s="8" t="n">
        <v>14.2</v>
      </c>
      <c r="E273" s="4" t="inlineStr">
        <is>
          <t xml:space="preserve"> </t>
        </is>
      </c>
    </row>
    <row r="274">
      <c r="A274" s="4" t="inlineStr">
        <is>
          <t>Non-U.S. Plans | Pension Benefits | Fixed and index funds | Level 2</t>
        </is>
      </c>
      <c r="B274" s="4" t="inlineStr">
        <is>
          <t xml:space="preserve"> </t>
        </is>
      </c>
      <c r="C274" s="4" t="inlineStr">
        <is>
          <t xml:space="preserve"> </t>
        </is>
      </c>
      <c r="D274" s="4" t="inlineStr">
        <is>
          <t xml:space="preserve"> </t>
        </is>
      </c>
      <c r="E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c r="E275" s="4" t="inlineStr">
        <is>
          <t xml:space="preserve"> </t>
        </is>
      </c>
    </row>
    <row r="276">
      <c r="A276" s="4" t="inlineStr">
        <is>
          <t>Fair value of plan assets</t>
        </is>
      </c>
      <c r="B276" s="6" t="n">
        <v>0</v>
      </c>
      <c r="C276" s="4" t="inlineStr">
        <is>
          <t xml:space="preserve"> </t>
        </is>
      </c>
      <c r="D276" s="6" t="n">
        <v>0</v>
      </c>
      <c r="E276" s="4" t="inlineStr">
        <is>
          <t xml:space="preserve"> </t>
        </is>
      </c>
    </row>
    <row r="277">
      <c r="A277" s="4" t="inlineStr">
        <is>
          <t>Non-U.S. Plans | Pension Benefits | Fixed and index funds | NAV</t>
        </is>
      </c>
      <c r="B277" s="4" t="inlineStr">
        <is>
          <t xml:space="preserve"> </t>
        </is>
      </c>
      <c r="C277" s="4" t="inlineStr">
        <is>
          <t xml:space="preserve"> </t>
        </is>
      </c>
      <c r="D277" s="4" t="inlineStr">
        <is>
          <t xml:space="preserve"> </t>
        </is>
      </c>
      <c r="E277" s="4" t="inlineStr">
        <is>
          <t xml:space="preserve"> </t>
        </is>
      </c>
    </row>
    <row r="278">
      <c r="A278" s="3" t="inlineStr">
        <is>
          <t>Defined Benefit Plan Disclosure [Line Items]</t>
        </is>
      </c>
      <c r="B278" s="4" t="inlineStr">
        <is>
          <t xml:space="preserve"> </t>
        </is>
      </c>
      <c r="C278" s="4" t="inlineStr">
        <is>
          <t xml:space="preserve"> </t>
        </is>
      </c>
      <c r="D278" s="4" t="inlineStr">
        <is>
          <t xml:space="preserve"> </t>
        </is>
      </c>
      <c r="E278" s="4" t="inlineStr">
        <is>
          <t xml:space="preserve"> </t>
        </is>
      </c>
    </row>
    <row r="279">
      <c r="A279" s="4" t="inlineStr">
        <is>
          <t>Fair value of plan assets</t>
        </is>
      </c>
      <c r="B279" s="6" t="n">
        <v>0</v>
      </c>
      <c r="C279" s="4" t="inlineStr">
        <is>
          <t xml:space="preserve"> </t>
        </is>
      </c>
      <c r="D279" s="8" t="n">
        <v>9.5</v>
      </c>
      <c r="E279" s="4" t="inlineStr">
        <is>
          <t xml:space="preserve"> </t>
        </is>
      </c>
    </row>
    <row r="280">
      <c r="A280" s="4" t="inlineStr">
        <is>
          <t>Non-U.S. Plans | Pension Benefits | Other</t>
        </is>
      </c>
      <c r="B280" s="4" t="inlineStr">
        <is>
          <t xml:space="preserve"> </t>
        </is>
      </c>
      <c r="C280" s="4" t="inlineStr">
        <is>
          <t xml:space="preserve"> </t>
        </is>
      </c>
      <c r="D280" s="4" t="inlineStr">
        <is>
          <t xml:space="preserve"> </t>
        </is>
      </c>
      <c r="E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c r="E281" s="4" t="inlineStr">
        <is>
          <t xml:space="preserve"> </t>
        </is>
      </c>
    </row>
    <row r="282">
      <c r="A282" s="4" t="inlineStr">
        <is>
          <t>Fair value of plan assets</t>
        </is>
      </c>
      <c r="B282" s="8" t="n">
        <v>18.8</v>
      </c>
      <c r="C282" s="4" t="inlineStr">
        <is>
          <t xml:space="preserve"> </t>
        </is>
      </c>
      <c r="D282" s="8" t="n">
        <v>16.8</v>
      </c>
      <c r="E282" s="4" t="inlineStr">
        <is>
          <t xml:space="preserve"> </t>
        </is>
      </c>
    </row>
    <row r="283">
      <c r="A283" s="4" t="inlineStr">
        <is>
          <t>Non-U.S. Plans | Pension Benefits | Other | Level 1</t>
        </is>
      </c>
      <c r="B283" s="4" t="inlineStr">
        <is>
          <t xml:space="preserve"> </t>
        </is>
      </c>
      <c r="C283" s="4" t="inlineStr">
        <is>
          <t xml:space="preserve"> </t>
        </is>
      </c>
      <c r="D283" s="4" t="inlineStr">
        <is>
          <t xml:space="preserve"> </t>
        </is>
      </c>
      <c r="E283" s="4" t="inlineStr">
        <is>
          <t xml:space="preserve"> </t>
        </is>
      </c>
    </row>
    <row r="284">
      <c r="A284" s="3" t="inlineStr">
        <is>
          <t>Defined Benefit Plan Disclosure [Line Items]</t>
        </is>
      </c>
      <c r="B284" s="4" t="inlineStr">
        <is>
          <t xml:space="preserve"> </t>
        </is>
      </c>
      <c r="C284" s="4" t="inlineStr">
        <is>
          <t xml:space="preserve"> </t>
        </is>
      </c>
      <c r="D284" s="4" t="inlineStr">
        <is>
          <t xml:space="preserve"> </t>
        </is>
      </c>
      <c r="E284" s="4" t="inlineStr">
        <is>
          <t xml:space="preserve"> </t>
        </is>
      </c>
    </row>
    <row r="285">
      <c r="A285" s="4" t="inlineStr">
        <is>
          <t>Fair value of plan assets</t>
        </is>
      </c>
      <c r="B285" s="6" t="n">
        <v>0</v>
      </c>
      <c r="C285" s="4" t="inlineStr">
        <is>
          <t xml:space="preserve"> </t>
        </is>
      </c>
      <c r="D285" s="6" t="n">
        <v>0</v>
      </c>
      <c r="E285" s="4" t="inlineStr">
        <is>
          <t xml:space="preserve"> </t>
        </is>
      </c>
    </row>
    <row r="286">
      <c r="A286" s="4" t="inlineStr">
        <is>
          <t>Non-U.S. Plans | Pension Benefits | Other | Level 2</t>
        </is>
      </c>
      <c r="B286" s="4" t="inlineStr">
        <is>
          <t xml:space="preserve"> </t>
        </is>
      </c>
      <c r="C286" s="4" t="inlineStr">
        <is>
          <t xml:space="preserve"> </t>
        </is>
      </c>
      <c r="D286" s="4" t="inlineStr">
        <is>
          <t xml:space="preserve"> </t>
        </is>
      </c>
      <c r="E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c r="E287" s="4" t="inlineStr">
        <is>
          <t xml:space="preserve"> </t>
        </is>
      </c>
    </row>
    <row r="288">
      <c r="A288" s="4" t="inlineStr">
        <is>
          <t>Fair value of plan assets</t>
        </is>
      </c>
      <c r="B288" s="6" t="n">
        <v>0</v>
      </c>
      <c r="C288" s="4" t="inlineStr">
        <is>
          <t xml:space="preserve"> </t>
        </is>
      </c>
      <c r="D288" s="6" t="n">
        <v>0</v>
      </c>
      <c r="E288" s="4" t="inlineStr">
        <is>
          <t xml:space="preserve"> </t>
        </is>
      </c>
    </row>
    <row r="289">
      <c r="A289" s="4" t="inlineStr">
        <is>
          <t>Non-U.S. Plans | Pension Benefits | Other | NAV</t>
        </is>
      </c>
      <c r="B289" s="4" t="inlineStr">
        <is>
          <t xml:space="preserve"> </t>
        </is>
      </c>
      <c r="C289" s="4" t="inlineStr">
        <is>
          <t xml:space="preserve"> </t>
        </is>
      </c>
      <c r="D289" s="4" t="inlineStr">
        <is>
          <t xml:space="preserve"> </t>
        </is>
      </c>
      <c r="E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c r="E290" s="4" t="inlineStr">
        <is>
          <t xml:space="preserve"> </t>
        </is>
      </c>
    </row>
    <row r="291">
      <c r="A291" s="4" t="inlineStr">
        <is>
          <t>Fair value of plan assets</t>
        </is>
      </c>
      <c r="B291" s="8" t="n">
        <v>18.8</v>
      </c>
      <c r="C291" s="4" t="inlineStr">
        <is>
          <t xml:space="preserve"> </t>
        </is>
      </c>
      <c r="D291" s="8" t="n">
        <v>16.8</v>
      </c>
      <c r="E291" s="4" t="inlineStr">
        <is>
          <t xml:space="preserve"> </t>
        </is>
      </c>
    </row>
    <row r="292">
      <c r="A292" s="4" t="inlineStr">
        <is>
          <t>Non-U.S. Plans | Pension Benefits | Private equity funds</t>
        </is>
      </c>
      <c r="B292" s="4" t="inlineStr">
        <is>
          <t xml:space="preserve"> </t>
        </is>
      </c>
      <c r="C292" s="4" t="inlineStr">
        <is>
          <t xml:space="preserve"> </t>
        </is>
      </c>
      <c r="D292" s="4" t="inlineStr">
        <is>
          <t xml:space="preserve"> </t>
        </is>
      </c>
      <c r="E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c r="E293" s="4" t="inlineStr">
        <is>
          <t xml:space="preserve"> </t>
        </is>
      </c>
    </row>
    <row r="294">
      <c r="A294" s="4" t="inlineStr">
        <is>
          <t>Fair value of plan assets</t>
        </is>
      </c>
      <c r="B294" s="6" t="n">
        <v>0</v>
      </c>
      <c r="C294" s="4" t="inlineStr">
        <is>
          <t xml:space="preserve"> </t>
        </is>
      </c>
      <c r="D294" s="6" t="n">
        <v>0</v>
      </c>
      <c r="E294" s="4" t="inlineStr">
        <is>
          <t xml:space="preserve"> </t>
        </is>
      </c>
    </row>
    <row r="295">
      <c r="A295" s="4" t="inlineStr">
        <is>
          <t>Non-U.S. Plans | Pension Benefits | Private equity funds | Level 1</t>
        </is>
      </c>
      <c r="B295" s="4" t="inlineStr">
        <is>
          <t xml:space="preserve"> </t>
        </is>
      </c>
      <c r="C295" s="4" t="inlineStr">
        <is>
          <t xml:space="preserve"> </t>
        </is>
      </c>
      <c r="D295" s="4" t="inlineStr">
        <is>
          <t xml:space="preserve"> </t>
        </is>
      </c>
      <c r="E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c r="E296" s="4" t="inlineStr">
        <is>
          <t xml:space="preserve"> </t>
        </is>
      </c>
    </row>
    <row r="297">
      <c r="A297" s="4" t="inlineStr">
        <is>
          <t>Fair value of plan assets</t>
        </is>
      </c>
      <c r="B297" s="6" t="n">
        <v>0</v>
      </c>
      <c r="C297" s="4" t="inlineStr">
        <is>
          <t xml:space="preserve"> </t>
        </is>
      </c>
      <c r="D297" s="6" t="n">
        <v>0</v>
      </c>
      <c r="E297" s="4" t="inlineStr">
        <is>
          <t xml:space="preserve"> </t>
        </is>
      </c>
    </row>
    <row r="298">
      <c r="A298" s="4" t="inlineStr">
        <is>
          <t>Non-U.S. Plans | Pension Benefits | Private equity funds | Level 2</t>
        </is>
      </c>
      <c r="B298" s="4" t="inlineStr">
        <is>
          <t xml:space="preserve"> </t>
        </is>
      </c>
      <c r="C298" s="4" t="inlineStr">
        <is>
          <t xml:space="preserve"> </t>
        </is>
      </c>
      <c r="D298" s="4" t="inlineStr">
        <is>
          <t xml:space="preserve"> </t>
        </is>
      </c>
      <c r="E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c r="E299" s="4" t="inlineStr">
        <is>
          <t xml:space="preserve"> </t>
        </is>
      </c>
    </row>
    <row r="300">
      <c r="A300" s="4" t="inlineStr">
        <is>
          <t>Fair value of plan assets</t>
        </is>
      </c>
      <c r="B300" s="6" t="n">
        <v>0</v>
      </c>
      <c r="C300" s="4" t="inlineStr">
        <is>
          <t xml:space="preserve"> </t>
        </is>
      </c>
      <c r="D300" s="6" t="n">
        <v>0</v>
      </c>
      <c r="E300" s="4" t="inlineStr">
        <is>
          <t xml:space="preserve"> </t>
        </is>
      </c>
    </row>
    <row r="301">
      <c r="A301" s="4" t="inlineStr">
        <is>
          <t>Non-U.S. Plans | Pension Benefits | Private equity funds | NAV</t>
        </is>
      </c>
      <c r="B301" s="4" t="inlineStr">
        <is>
          <t xml:space="preserve"> </t>
        </is>
      </c>
      <c r="C301" s="4" t="inlineStr">
        <is>
          <t xml:space="preserve"> </t>
        </is>
      </c>
      <c r="D301" s="4" t="inlineStr">
        <is>
          <t xml:space="preserve"> </t>
        </is>
      </c>
      <c r="E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c r="E302" s="4" t="inlineStr">
        <is>
          <t xml:space="preserve"> </t>
        </is>
      </c>
    </row>
    <row r="303">
      <c r="A303" s="4" t="inlineStr">
        <is>
          <t>Fair value of plan assets</t>
        </is>
      </c>
      <c r="B303" s="6" t="n">
        <v>0</v>
      </c>
      <c r="C303" s="4" t="inlineStr">
        <is>
          <t xml:space="preserve"> </t>
        </is>
      </c>
      <c r="D303" s="6" t="n">
        <v>0</v>
      </c>
      <c r="E303" s="4" t="inlineStr">
        <is>
          <t xml:space="preserve"> </t>
        </is>
      </c>
    </row>
    <row r="304">
      <c r="A304" s="4" t="inlineStr">
        <is>
          <t>Non-U.S. Plans | Pension Benefits | Other alternative investments</t>
        </is>
      </c>
      <c r="B304" s="4" t="inlineStr">
        <is>
          <t xml:space="preserve"> </t>
        </is>
      </c>
      <c r="C304" s="4" t="inlineStr">
        <is>
          <t xml:space="preserve"> </t>
        </is>
      </c>
      <c r="D304" s="4" t="inlineStr">
        <is>
          <t xml:space="preserve"> </t>
        </is>
      </c>
      <c r="E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c r="E305" s="4" t="inlineStr">
        <is>
          <t xml:space="preserve"> </t>
        </is>
      </c>
    </row>
    <row r="306">
      <c r="A306" s="4" t="inlineStr">
        <is>
          <t>Fair value of plan assets</t>
        </is>
      </c>
      <c r="B306" s="8" t="n">
        <v>13.1</v>
      </c>
      <c r="C306" s="4" t="inlineStr">
        <is>
          <t xml:space="preserve"> </t>
        </is>
      </c>
      <c r="D306" s="8" t="n">
        <v>17.2</v>
      </c>
      <c r="E306" s="4" t="inlineStr">
        <is>
          <t xml:space="preserve"> </t>
        </is>
      </c>
    </row>
    <row r="307">
      <c r="A307" s="4" t="inlineStr">
        <is>
          <t>Non-U.S. Plans | Pension Benefits | Other alternative investments | Level 1</t>
        </is>
      </c>
      <c r="B307" s="4" t="inlineStr">
        <is>
          <t xml:space="preserve"> </t>
        </is>
      </c>
      <c r="C307" s="4" t="inlineStr">
        <is>
          <t xml:space="preserve"> </t>
        </is>
      </c>
      <c r="D307" s="4" t="inlineStr">
        <is>
          <t xml:space="preserve"> </t>
        </is>
      </c>
      <c r="E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c r="E308" s="4" t="inlineStr">
        <is>
          <t xml:space="preserve"> </t>
        </is>
      </c>
    </row>
    <row r="309">
      <c r="A309" s="4" t="inlineStr">
        <is>
          <t>Fair value of plan assets</t>
        </is>
      </c>
      <c r="B309" s="8" t="n">
        <v>0.2</v>
      </c>
      <c r="C309" s="4" t="inlineStr">
        <is>
          <t xml:space="preserve"> </t>
        </is>
      </c>
      <c r="D309" s="8" t="n">
        <v>0.3</v>
      </c>
      <c r="E309" s="4" t="inlineStr">
        <is>
          <t xml:space="preserve"> </t>
        </is>
      </c>
    </row>
    <row r="310">
      <c r="A310" s="4" t="inlineStr">
        <is>
          <t>Non-U.S. Plans | Pension Benefits | Other alternative investments | Level 2</t>
        </is>
      </c>
      <c r="B310" s="4" t="inlineStr">
        <is>
          <t xml:space="preserve"> </t>
        </is>
      </c>
      <c r="C310" s="4" t="inlineStr">
        <is>
          <t xml:space="preserve"> </t>
        </is>
      </c>
      <c r="D310" s="4" t="inlineStr">
        <is>
          <t xml:space="preserve"> </t>
        </is>
      </c>
      <c r="E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c r="E311" s="4" t="inlineStr">
        <is>
          <t xml:space="preserve"> </t>
        </is>
      </c>
    </row>
    <row r="312">
      <c r="A312" s="4" t="inlineStr">
        <is>
          <t>Fair value of plan assets</t>
        </is>
      </c>
      <c r="B312" s="6" t="n">
        <v>0</v>
      </c>
      <c r="C312" s="4" t="inlineStr">
        <is>
          <t xml:space="preserve"> </t>
        </is>
      </c>
      <c r="D312" s="6" t="n">
        <v>0</v>
      </c>
      <c r="E312" s="4" t="inlineStr">
        <is>
          <t xml:space="preserve"> </t>
        </is>
      </c>
    </row>
    <row r="313">
      <c r="A313" s="4" t="inlineStr">
        <is>
          <t>Non-U.S. Plans | Pension Benefits | Other alternative investments | NAV</t>
        </is>
      </c>
      <c r="B313" s="4" t="inlineStr">
        <is>
          <t xml:space="preserve"> </t>
        </is>
      </c>
      <c r="C313" s="4" t="inlineStr">
        <is>
          <t xml:space="preserve"> </t>
        </is>
      </c>
      <c r="D313" s="4" t="inlineStr">
        <is>
          <t xml:space="preserve"> </t>
        </is>
      </c>
      <c r="E313" s="4" t="inlineStr">
        <is>
          <t xml:space="preserve"> </t>
        </is>
      </c>
    </row>
    <row r="314">
      <c r="A314" s="3" t="inlineStr">
        <is>
          <t>Defined Benefit Plan Disclosure [Line Items]</t>
        </is>
      </c>
      <c r="B314" s="4" t="inlineStr">
        <is>
          <t xml:space="preserve"> </t>
        </is>
      </c>
      <c r="C314" s="4" t="inlineStr">
        <is>
          <t xml:space="preserve"> </t>
        </is>
      </c>
      <c r="D314" s="4" t="inlineStr">
        <is>
          <t xml:space="preserve"> </t>
        </is>
      </c>
      <c r="E314" s="4" t="inlineStr">
        <is>
          <t xml:space="preserve"> </t>
        </is>
      </c>
    </row>
    <row r="315">
      <c r="A315" s="4" t="inlineStr">
        <is>
          <t>Fair value of plan assets</t>
        </is>
      </c>
      <c r="B315" s="7" t="n">
        <v>12.9</v>
      </c>
      <c r="C315" s="4" t="inlineStr">
        <is>
          <t xml:space="preserve"> </t>
        </is>
      </c>
      <c r="D315" s="7" t="n">
        <v>16.9</v>
      </c>
      <c r="E3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Amounts Expected To Be Recognized in Other Comprehensive Income (Loss) (Details) $ in Millions</t>
        </is>
      </c>
      <c r="B1" s="2" t="inlineStr">
        <is>
          <t>Dec. 31, 2023 USD ($)</t>
        </is>
      </c>
    </row>
    <row r="2">
      <c r="A2" s="4" t="inlineStr">
        <is>
          <t>Other Benefits</t>
        </is>
      </c>
      <c r="B2" s="4" t="inlineStr">
        <is>
          <t xml:space="preserve"> </t>
        </is>
      </c>
    </row>
    <row r="3">
      <c r="A3" s="3" t="inlineStr">
        <is>
          <t>Defined Benefit Plan Disclosure [Line Items]</t>
        </is>
      </c>
      <c r="B3" s="4" t="inlineStr">
        <is>
          <t xml:space="preserve"> </t>
        </is>
      </c>
    </row>
    <row r="4">
      <c r="A4" s="4" t="inlineStr">
        <is>
          <t>Amount of net prior service credit</t>
        </is>
      </c>
      <c r="B4" s="5" t="n">
        <v>0</v>
      </c>
    </row>
    <row r="5">
      <c r="A5" s="4" t="inlineStr">
        <is>
          <t>Amount of net loss (gain)</t>
        </is>
      </c>
      <c r="B5" s="6" t="n">
        <v>0</v>
      </c>
    </row>
    <row r="6">
      <c r="A6" s="4" t="inlineStr">
        <is>
          <t>U.S. Plans | Pension Plan</t>
        </is>
      </c>
      <c r="B6" s="4" t="inlineStr">
        <is>
          <t xml:space="preserve"> </t>
        </is>
      </c>
    </row>
    <row r="7">
      <c r="A7" s="3" t="inlineStr">
        <is>
          <t>Defined Benefit Plan Disclosure [Line Items]</t>
        </is>
      </c>
      <c r="B7" s="4" t="inlineStr">
        <is>
          <t xml:space="preserve"> </t>
        </is>
      </c>
    </row>
    <row r="8">
      <c r="A8" s="4" t="inlineStr">
        <is>
          <t>Amount of net prior service credit</t>
        </is>
      </c>
      <c r="B8" s="6" t="n">
        <v>0</v>
      </c>
    </row>
    <row r="9">
      <c r="A9" s="4" t="inlineStr">
        <is>
          <t>Amount of net loss (gain)</t>
        </is>
      </c>
      <c r="B9" s="6" t="n">
        <v>0</v>
      </c>
    </row>
    <row r="10">
      <c r="A10" s="4" t="inlineStr">
        <is>
          <t>Non-U.S. Plans | Pension Plan</t>
        </is>
      </c>
      <c r="B10" s="4" t="inlineStr">
        <is>
          <t xml:space="preserve"> </t>
        </is>
      </c>
    </row>
    <row r="11">
      <c r="A11" s="3" t="inlineStr">
        <is>
          <t>Defined Benefit Plan Disclosure [Line Items]</t>
        </is>
      </c>
      <c r="B11" s="4" t="inlineStr">
        <is>
          <t xml:space="preserve"> </t>
        </is>
      </c>
    </row>
    <row r="12">
      <c r="A12" s="4" t="inlineStr">
        <is>
          <t>Amount of net prior service credit</t>
        </is>
      </c>
      <c r="B12" s="8" t="n">
        <v>-0.1</v>
      </c>
    </row>
    <row r="13">
      <c r="A13" s="4" t="inlineStr">
        <is>
          <t>Amount of net loss (gain)</t>
        </is>
      </c>
      <c r="B13"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2" customWidth="1" min="2" max="2"/>
  </cols>
  <sheetData>
    <row r="1">
      <c r="A1" s="1" t="inlineStr">
        <is>
          <t>BENEFIT PLANS - Schedule of Future Benefit Payments (Details) $ in Millions</t>
        </is>
      </c>
      <c r="B1" s="2" t="inlineStr">
        <is>
          <t>Dec. 31, 2023 USD ($)</t>
        </is>
      </c>
    </row>
    <row r="2">
      <c r="A2" s="4" t="inlineStr">
        <is>
          <t>Other Benefits</t>
        </is>
      </c>
      <c r="B2" s="4" t="inlineStr">
        <is>
          <t xml:space="preserve"> </t>
        </is>
      </c>
    </row>
    <row r="3">
      <c r="A3" s="3" t="inlineStr">
        <is>
          <t>Defined Benefit Plan Disclosure [Line Items]</t>
        </is>
      </c>
      <c r="B3" s="4" t="inlineStr">
        <is>
          <t xml:space="preserve"> </t>
        </is>
      </c>
    </row>
    <row r="4">
      <c r="A4" s="4" t="inlineStr">
        <is>
          <t>Amount of net loss (gain)</t>
        </is>
      </c>
      <c r="B4" s="5" t="n">
        <v>0</v>
      </c>
    </row>
    <row r="5">
      <c r="A5" s="3" t="inlineStr">
        <is>
          <t>Defined Benefit Plan, Expected Amortization, Next Fiscal Year [Abstract]</t>
        </is>
      </c>
      <c r="B5" s="4" t="inlineStr">
        <is>
          <t xml:space="preserve"> </t>
        </is>
      </c>
    </row>
    <row r="6">
      <c r="A6" s="4" t="inlineStr">
        <is>
          <t>Expected future contributions</t>
        </is>
      </c>
      <c r="B6" s="8" t="n">
        <v>0.5</v>
      </c>
    </row>
    <row r="7">
      <c r="A7" s="4" t="inlineStr">
        <is>
          <t>2025, gross</t>
        </is>
      </c>
      <c r="B7" s="8" t="n">
        <v>0.5</v>
      </c>
    </row>
    <row r="8">
      <c r="A8" s="4" t="inlineStr">
        <is>
          <t>2026, gross</t>
        </is>
      </c>
      <c r="B8" s="8" t="n">
        <v>0.5</v>
      </c>
    </row>
    <row r="9">
      <c r="A9" s="4" t="inlineStr">
        <is>
          <t>2027, gross</t>
        </is>
      </c>
      <c r="B9" s="8" t="n">
        <v>0.5</v>
      </c>
    </row>
    <row r="10">
      <c r="A10" s="4" t="inlineStr">
        <is>
          <t>2028, gross</t>
        </is>
      </c>
      <c r="B10" s="8" t="n">
        <v>0.4</v>
      </c>
    </row>
    <row r="11">
      <c r="A11" s="4" t="inlineStr">
        <is>
          <t>2029-2033, gross</t>
        </is>
      </c>
      <c r="B11" s="8" t="n">
        <v>1.8</v>
      </c>
    </row>
    <row r="12">
      <c r="A12" s="4" t="inlineStr">
        <is>
          <t>2024, net</t>
        </is>
      </c>
      <c r="B12" s="8" t="n">
        <v>0.5</v>
      </c>
    </row>
    <row r="13">
      <c r="A13" s="4" t="inlineStr">
        <is>
          <t>2025, net</t>
        </is>
      </c>
      <c r="B13" s="8" t="n">
        <v>0.5</v>
      </c>
    </row>
    <row r="14">
      <c r="A14" s="4" t="inlineStr">
        <is>
          <t>2026, net</t>
        </is>
      </c>
      <c r="B14" s="8" t="n">
        <v>0.5</v>
      </c>
    </row>
    <row r="15">
      <c r="A15" s="4" t="inlineStr">
        <is>
          <t>2027, net</t>
        </is>
      </c>
      <c r="B15" s="8" t="n">
        <v>0.4</v>
      </c>
    </row>
    <row r="16">
      <c r="A16" s="4" t="inlineStr">
        <is>
          <t>2028, net</t>
        </is>
      </c>
      <c r="B16" s="8" t="n">
        <v>0.4</v>
      </c>
    </row>
    <row r="17">
      <c r="A17" s="4" t="inlineStr">
        <is>
          <t>2029-2033, net</t>
        </is>
      </c>
      <c r="B17" s="8" t="n">
        <v>1.7</v>
      </c>
    </row>
    <row r="18">
      <c r="A18" s="4" t="inlineStr">
        <is>
          <t>U.S. Plans | Pension Benefits</t>
        </is>
      </c>
      <c r="B18" s="4" t="inlineStr">
        <is>
          <t xml:space="preserve"> </t>
        </is>
      </c>
    </row>
    <row r="19">
      <c r="A19" s="3" t="inlineStr">
        <is>
          <t>Defined Benefit Plan Disclosure [Line Items]</t>
        </is>
      </c>
      <c r="B19" s="4" t="inlineStr">
        <is>
          <t xml:space="preserve"> </t>
        </is>
      </c>
    </row>
    <row r="20">
      <c r="A20" s="4" t="inlineStr">
        <is>
          <t>Amount of net loss (gain)</t>
        </is>
      </c>
      <c r="B20" s="6" t="n">
        <v>0</v>
      </c>
    </row>
    <row r="21">
      <c r="A21" s="3" t="inlineStr">
        <is>
          <t>Defined Benefit Plan, Expected Amortization, Next Fiscal Year [Abstract]</t>
        </is>
      </c>
      <c r="B21" s="4" t="inlineStr">
        <is>
          <t xml:space="preserve"> </t>
        </is>
      </c>
    </row>
    <row r="22">
      <c r="A22" s="4" t="inlineStr">
        <is>
          <t>2024</t>
        </is>
      </c>
      <c r="B22" s="8" t="n">
        <v>23.1</v>
      </c>
    </row>
    <row r="23">
      <c r="A23" s="4" t="inlineStr">
        <is>
          <t>2025</t>
        </is>
      </c>
      <c r="B23" s="8" t="n">
        <v>24.1</v>
      </c>
    </row>
    <row r="24">
      <c r="A24" s="4" t="inlineStr">
        <is>
          <t>2026</t>
        </is>
      </c>
      <c r="B24" s="8" t="n">
        <v>24.9</v>
      </c>
    </row>
    <row r="25">
      <c r="A25" s="4" t="inlineStr">
        <is>
          <t>2027</t>
        </is>
      </c>
      <c r="B25" s="8" t="n">
        <v>25.8</v>
      </c>
    </row>
    <row r="26">
      <c r="A26" s="4" t="inlineStr">
        <is>
          <t>2028</t>
        </is>
      </c>
      <c r="B26" s="8" t="n">
        <v>26.2</v>
      </c>
    </row>
    <row r="27">
      <c r="A27" s="4" t="inlineStr">
        <is>
          <t>2029-2033</t>
        </is>
      </c>
      <c r="B27" s="8" t="n">
        <v>133.9</v>
      </c>
    </row>
    <row r="28">
      <c r="A28" s="4" t="inlineStr">
        <is>
          <t>Non-U.S. Plans | Pension Benefits</t>
        </is>
      </c>
      <c r="B28" s="4" t="inlineStr">
        <is>
          <t xml:space="preserve"> </t>
        </is>
      </c>
    </row>
    <row r="29">
      <c r="A29" s="3" t="inlineStr">
        <is>
          <t>Defined Benefit Plan Disclosure [Line Items]</t>
        </is>
      </c>
      <c r="B29" s="4" t="inlineStr">
        <is>
          <t xml:space="preserve"> </t>
        </is>
      </c>
    </row>
    <row r="30">
      <c r="A30" s="4" t="inlineStr">
        <is>
          <t>Amount of net loss (gain)</t>
        </is>
      </c>
      <c r="B30" s="6" t="n">
        <v>0</v>
      </c>
    </row>
    <row r="31">
      <c r="A31" s="3" t="inlineStr">
        <is>
          <t>Defined Benefit Plan, Expected Amortization, Next Fiscal Year [Abstract]</t>
        </is>
      </c>
      <c r="B31" s="4" t="inlineStr">
        <is>
          <t xml:space="preserve"> </t>
        </is>
      </c>
    </row>
    <row r="32">
      <c r="A32" s="4" t="inlineStr">
        <is>
          <t>2024</t>
        </is>
      </c>
      <c r="B32" s="8" t="n">
        <v>25.4</v>
      </c>
    </row>
    <row r="33">
      <c r="A33" s="4" t="inlineStr">
        <is>
          <t>2025</t>
        </is>
      </c>
      <c r="B33" s="8" t="n">
        <v>20.2</v>
      </c>
    </row>
    <row r="34">
      <c r="A34" s="4" t="inlineStr">
        <is>
          <t>2026</t>
        </is>
      </c>
      <c r="B34" s="8" t="n">
        <v>20.8</v>
      </c>
    </row>
    <row r="35">
      <c r="A35" s="4" t="inlineStr">
        <is>
          <t>2027</t>
        </is>
      </c>
      <c r="B35" s="8" t="n">
        <v>22.3</v>
      </c>
    </row>
    <row r="36">
      <c r="A36" s="4" t="inlineStr">
        <is>
          <t>2028</t>
        </is>
      </c>
      <c r="B36" s="8" t="n">
        <v>24.5</v>
      </c>
    </row>
    <row r="37">
      <c r="A37" s="4" t="inlineStr">
        <is>
          <t>2029-2033</t>
        </is>
      </c>
      <c r="B37" s="7" t="n">
        <v>111.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36" customWidth="1" min="2" max="2"/>
    <col width="14" customWidth="1" min="3" max="3"/>
    <col width="36" customWidth="1" min="4" max="4"/>
  </cols>
  <sheetData>
    <row r="1">
      <c r="A1" s="1" t="inlineStr">
        <is>
          <t>LEASES - Narrative (Details) - renewal_option</t>
        </is>
      </c>
      <c r="B1" s="2" t="inlineStr">
        <is>
          <t>12 Months Ended</t>
        </is>
      </c>
    </row>
    <row r="2">
      <c r="B2" s="2" t="inlineStr">
        <is>
          <t>Dec. 31, 2023</t>
        </is>
      </c>
      <c r="C2" s="2" t="inlineStr">
        <is>
          <t>Aug. 12,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t>
        </is>
      </c>
      <c r="B4" s="6" t="n">
        <v>1</v>
      </c>
      <c r="C4" s="4" t="inlineStr">
        <is>
          <t xml:space="preserve"> </t>
        </is>
      </c>
      <c r="D4" s="4" t="inlineStr">
        <is>
          <t xml:space="preserve"> </t>
        </is>
      </c>
    </row>
    <row r="5">
      <c r="A5" s="4" t="inlineStr">
        <is>
          <t>Finance lease, right-of-use assets, location</t>
        </is>
      </c>
      <c r="B5" s="4" t="inlineStr">
        <is>
          <t>Other assets</t>
        </is>
      </c>
      <c r="C5" s="4" t="inlineStr">
        <is>
          <t>Other assets</t>
        </is>
      </c>
      <c r="D5" s="4" t="inlineStr">
        <is>
          <t>Other assets</t>
        </is>
      </c>
    </row>
    <row r="6">
      <c r="A6" s="4" t="inlineStr">
        <is>
          <t>Finance lease, liability, current, location</t>
        </is>
      </c>
      <c r="B6" s="4" t="inlineStr">
        <is>
          <t>Other current liabilities</t>
        </is>
      </c>
      <c r="C6" s="4" t="inlineStr">
        <is>
          <t xml:space="preserve"> </t>
        </is>
      </c>
      <c r="D6" s="4" t="inlineStr">
        <is>
          <t>Other current liabilities</t>
        </is>
      </c>
    </row>
    <row r="7">
      <c r="A7" s="4" t="inlineStr">
        <is>
          <t>Finance lease, liability, noncurrent, location</t>
        </is>
      </c>
      <c r="B7" s="4" t="inlineStr">
        <is>
          <t>Long-Term Debt and Lease Obligation</t>
        </is>
      </c>
      <c r="C7" s="4" t="inlineStr">
        <is>
          <t xml:space="preserve"> </t>
        </is>
      </c>
      <c r="D7" s="4" t="inlineStr">
        <is>
          <t>Long-Term Debt and Lease Obligation</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1 year</t>
        </is>
      </c>
      <c r="C10" s="4" t="inlineStr">
        <is>
          <t xml:space="preserve"> </t>
        </is>
      </c>
      <c r="D10" s="4" t="inlineStr">
        <is>
          <t xml:space="preserve"> </t>
        </is>
      </c>
    </row>
    <row r="11">
      <c r="A11" s="4" t="inlineStr">
        <is>
          <t>Finance lease term</t>
        </is>
      </c>
      <c r="B11" s="4" t="inlineStr">
        <is>
          <t>1 year</t>
        </is>
      </c>
      <c r="C11" s="4" t="inlineStr">
        <is>
          <t xml:space="preserve"> </t>
        </is>
      </c>
      <c r="D11" s="4" t="inlineStr">
        <is>
          <t xml:space="preserve"> </t>
        </is>
      </c>
    </row>
    <row r="12">
      <c r="A12" s="4" t="inlineStr">
        <is>
          <t>Finance lease, renewal term</t>
        </is>
      </c>
      <c r="B12" s="4" t="inlineStr">
        <is>
          <t>6 months</t>
        </is>
      </c>
      <c r="C12" s="4" t="inlineStr">
        <is>
          <t xml:space="preserve"> </t>
        </is>
      </c>
      <c r="D12" s="4" t="inlineStr">
        <is>
          <t xml:space="preserve"> </t>
        </is>
      </c>
    </row>
    <row r="13">
      <c r="A13" s="4" t="inlineStr">
        <is>
          <t>Operating lease, renewal term</t>
        </is>
      </c>
      <c r="B13" s="4" t="inlineStr">
        <is>
          <t>6 month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15 years</t>
        </is>
      </c>
      <c r="C16" s="4" t="inlineStr">
        <is>
          <t xml:space="preserve"> </t>
        </is>
      </c>
      <c r="D16" s="4" t="inlineStr">
        <is>
          <t xml:space="preserve"> </t>
        </is>
      </c>
    </row>
    <row r="17">
      <c r="A17" s="4" t="inlineStr">
        <is>
          <t>Finance lease term</t>
        </is>
      </c>
      <c r="B17" s="4" t="inlineStr">
        <is>
          <t>15 years</t>
        </is>
      </c>
      <c r="C17" s="4" t="inlineStr">
        <is>
          <t xml:space="preserve"> </t>
        </is>
      </c>
      <c r="D17" s="4" t="inlineStr">
        <is>
          <t xml:space="preserve"> </t>
        </is>
      </c>
    </row>
    <row r="18">
      <c r="A18" s="4" t="inlineStr">
        <is>
          <t>Finance lease, renewal term</t>
        </is>
      </c>
      <c r="B18" s="4" t="inlineStr">
        <is>
          <t>15 years</t>
        </is>
      </c>
      <c r="C18" s="4" t="inlineStr">
        <is>
          <t xml:space="preserve"> </t>
        </is>
      </c>
      <c r="D18" s="4" t="inlineStr">
        <is>
          <t xml:space="preserve"> </t>
        </is>
      </c>
    </row>
    <row r="19">
      <c r="A19" s="4" t="inlineStr">
        <is>
          <t>Operating lease, renewal term</t>
        </is>
      </c>
      <c r="B19" s="4" t="inlineStr">
        <is>
          <t>15 years</t>
        </is>
      </c>
      <c r="C19" s="4" t="inlineStr">
        <is>
          <t xml:space="preserve"> </t>
        </is>
      </c>
      <c r="D1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Assets And Liabilities, Lessee (Details)</t>
        </is>
      </c>
      <c r="B1" s="2" t="inlineStr">
        <is>
          <t>Dec. 31, 2023</t>
        </is>
      </c>
      <c r="C1" s="2" t="inlineStr">
        <is>
          <t>Dec. 31, 2022</t>
        </is>
      </c>
    </row>
    <row r="2">
      <c r="A2" s="3" t="inlineStr">
        <is>
          <t>Weighted-average remaining lease terms (in years)</t>
        </is>
      </c>
      <c r="B2" s="4" t="inlineStr">
        <is>
          <t xml:space="preserve"> </t>
        </is>
      </c>
      <c r="C2" s="4" t="inlineStr">
        <is>
          <t xml:space="preserve"> </t>
        </is>
      </c>
    </row>
    <row r="3">
      <c r="A3" s="4" t="inlineStr">
        <is>
          <t>Operating leases</t>
        </is>
      </c>
      <c r="B3" s="4" t="inlineStr">
        <is>
          <t>4 years 9 months 18 days</t>
        </is>
      </c>
      <c r="C3" s="4" t="inlineStr">
        <is>
          <t>5 years 9 months 18 days</t>
        </is>
      </c>
    </row>
    <row r="4">
      <c r="A4" s="4" t="inlineStr">
        <is>
          <t>Finance leases</t>
        </is>
      </c>
      <c r="B4" s="4" t="inlineStr">
        <is>
          <t>2 years 6 months</t>
        </is>
      </c>
      <c r="C4" s="4" t="inlineStr">
        <is>
          <t>3 years 1 month 6 days</t>
        </is>
      </c>
    </row>
    <row r="5">
      <c r="A5" s="3" t="inlineStr">
        <is>
          <t>Weighted-average discount rate</t>
        </is>
      </c>
      <c r="B5" s="4" t="inlineStr">
        <is>
          <t xml:space="preserve"> </t>
        </is>
      </c>
      <c r="C5" s="4" t="inlineStr">
        <is>
          <t xml:space="preserve"> </t>
        </is>
      </c>
    </row>
    <row r="6">
      <c r="A6" s="4" t="inlineStr">
        <is>
          <t>Operating leases</t>
        </is>
      </c>
      <c r="B6" s="11" t="n">
        <v>0.083</v>
      </c>
      <c r="C6" s="11" t="n">
        <v>0.154</v>
      </c>
    </row>
    <row r="7">
      <c r="A7" s="4" t="inlineStr">
        <is>
          <t>Finance leases</t>
        </is>
      </c>
      <c r="B7" s="11" t="n">
        <v>0.066</v>
      </c>
      <c r="C7" s="11" t="n">
        <v>0.1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CASES AND DUTCH SCHEME PROCEEDINGS, ABILITY TO CONTINUE AS GOING CONCERN AND OTHER RELATED MATTERS</t>
        </is>
      </c>
      <c r="B1" s="2" t="inlineStr">
        <is>
          <t>12 Months Ended</t>
        </is>
      </c>
    </row>
    <row r="2">
      <c r="B2" s="2" t="inlineStr">
        <is>
          <t>Dec. 31, 2023</t>
        </is>
      </c>
    </row>
    <row r="3">
      <c r="A3" s="3" t="inlineStr">
        <is>
          <t>Reorganizations [Abstract]</t>
        </is>
      </c>
      <c r="B3" s="4" t="inlineStr">
        <is>
          <t xml:space="preserve"> </t>
        </is>
      </c>
    </row>
    <row r="4">
      <c r="A4" s="4" t="inlineStr">
        <is>
          <t>CHAPTER 11 CASES AND DUTCH SCHEME PROCEEDINGS, ABILITY TO CONTINUE AS GOING CONCERN AND OTHER RELATED MATTERS</t>
        </is>
      </c>
      <c r="B4" s="4" t="inlineStr">
        <is>
          <t>CHAPTER 11 CASES AND DUTCH SCHEME PROCEEDINGS, ABILITY TO CONTINUE AS GOING CONCERN AND OTHER RELATED MATTERS Voluntary Reorganization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The following is a summary of the material provisions of the U.S. Plan, as confirmed by the U.S. Bankruptcy Court pursuant to the Confirmation Order, and the WHOA Plan (as applicable), as sanctioned by the Dutch Court, and are qualified in its entirety by reference to the full text of the Plans (including the Plan Supplement). Capitalized terms used but not defined in the following "Treatment of Claims" section have the meanings set forth in the U.S. Plan. Treatment of Claims The following is a high-level summary of the treatment of claims and interests under the Plans (as applicable), which is qualified in its entirety by the terms of the Plans (as applicable): • Holders of Other Secured Claims . Each holder of allowed Other Secured Claims received, at the Company’s option: (a) payment in full in cash; (b) the collateral securing its secured claim; (c) reinstatement of its secured claim; or (d) such other treatment rendering its secured claim unimpaired in accordance with section 1124 of the U.S. Bankruptcy Code. • Holders of Other Priority Claims . Each holder of allowed Other Priority Claims received, at the Company’s option: (a) payment in full in cash; or (b) such other treatment rendering its other priority claim unimpaired in accordance with section 1124 of the U.S. Bankruptcy Code. • Holders of ABL Facility Claims . Prior to the Effective Date, allowed ABL Facility Claims were paid in full and any letters of credit were cash collateralized. • Holders of Superpriority Term Loan Claims . Prior to the Effective Date, allowed Superpriority Term Loan Claims were paid in full. • Holders of First Lien Claims . On the Effective Date, each holder of allowed First Lien Claims received its pro rata share of 98% of the reorganized Company’s new common equity interests (the New Common Stock) available for distribution to certain creditors under the Plans, which is subject to dilution on account of (a) the issuance of the New Common Stock (the Additional New Common Stock) as premiums in consideration for commitments with respect to the Debtors’ $1,250.0 debtor-in-possession term loan credit facility (the DIP Facility) and (b) a new management incentive plan implemented in connection with the Chapter 11 Cases pursuant to which 6% of the number of shares of New Common Stock issued pursuant to the U.S. Plan on a fully diluted basis (the MIP Shares) were reserved for issuance to management as determined by the reorganized Company’s new Board of Directors. • Holders of Second Lien Notes Claims . On the Effective Date, each holder of allowed Second Lien Notes Claims received its pro rata share of 2% of the New Common Stock available for distribution to creditors under the Plans, which is subject to dilution on account of (a) the issuance of certain of the Additional New Common Stock and (b) the MIP Shares. • Holders of 2024 Stub Unsecured Notes Claims . On the Effective Date, each holder of allowed 2024 Stub Unsecured Notes Claims received its pro rata share of an amount of a $3.5 cash distribution, which provided such holder with the same percentage recovery on its allowed 2024 Stub Unsecured Notes Claim that a holder of an allowed Second Lien Notes Claim received in respect of its allowed Second Lien Notes Claim (as diluted on account of the Additional New Common Stock, as applicable) under the U.S. Plan based upon the midpoint of the equity value of the New Common Stock as set forth in the Disclosure Statement approved in the Chapter 11 Cases (the Disclosure Statement). • Holders of General Unsecured Claims . On the Effective Date, each allowed General Unsecured Claim was reinstated and paid in the ordinary course of business in accordance with the terms and conditions of the particular transaction or agreement giving rise to such allowed general unsecured claim. • Holders of Section 510(b) Claims . On the Effective Date, claims subject to section 510(b) of the U.S. Bankruptcy Code were either extinguished, cancelled and discharged, and holders thereof received no distributions from the Debtors in respect of their claims. • DNI Equity Holders . Each holder of an equity interest in Diebold Nixdorf, Incorporated had such interest extinguished, cancelled and discharged without any distribution. The Exit Credit Agreement On the Effective Date, the Company, as borrower, entered into a new credit agreement (the Exit Credit Agreement) governing its $1,250.0 senior secured loan credit facility (the Exit Facility) along with certain financial institutions party thereto, as lenders, GLAS USA LLC, as administrative agent, and GLAS Americas LLC, as collateral agent. Concurrently with the closing of the Exit Facility, the Company’s existing $1,250.0 senior secured superpriority debtor-in-possession term loan credit facility (the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Exit Facility will mature on August 11, 2028.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 annum or an adjusted base rate plus 6.50% per annum. The Exit Facility includes conditions precedent, representations and warranties, affirmative and negative covenants and events of default that are customary for financings of this type and size. Registration Rights Agreement On the Effective Date, the Company entered into a registration rights agreement (the Registration Rights Agreement) with certain parties (together with any person or entity that becomes a party to the Registration Rights Agreement, the Holders) that received shares of the New Common Stock on the Effective Date as provided in the Plans. The Registration Rights Agreement provides Holders with registration rights for the Holders’ Registrable Securities (as defined in the Registration Rights Agreement). Pursuant to the Registration Rights Agreement, the Company was required to file a Resale Shelf Registration Statement (as defined in the Registration Rights Agreement) with respect to the Registrable Securities within 90 calendar days of the Effective Date. The Company filed the Resale Shelf Registration Statement on November 9, 2023 and it was declared effective by the Securities and Exchange Commission on November 20, 2023. Subject to certain exceptions, the Company is required to use commercially reasonable efforts maintain the effectiveness of any such registration statement until the date on which all Registrable Securities registered thereunder are no longer Registrable Securities. In addition, specified Holders have the right to demand that the Company effect the registration of any or all of the Registrable Securities (a Demand Registration) and/or effectuate the distribution of any or all of their Registrable Securities by means of an underwritten shelf takedown offering. The Company is not obligated to effect more than five Demand Registrations or more than four underwritten shelf takedown offerings and it need not comply with such a request unless the aggregate gross proceeds from such a sale will exceed specified thresholds and other conditions are met. The Company will not be obligated to effect an underwritten shelf takedown within 180 days after the consummation of a previous underwritten shelf takedown or Demand Registration. Holders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Share-Based Compensation As discussed above, on the Effective Date, the then existing common shares of the Predecessor were canceled and the New Common Stock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 Management Incentive Plan Pursuant to the U.S. Plan, the reorganized Company adopted a new management incentive plan (the MIP). The U.S. Plan contemplates that 6% of the New Common Stock, on a fully diluted basis, is reserved for issuance in connection with the MIP. See Note 5 for further detail regarding share-based compensation and equity. Conversion to Delaware Corporation Pursuant to the U.S. Plan as and part of the Restructuring Proceedings, the Company was reincorporated as a Delaware corporation. Going Concern Assessment The Company's consolidated financial statements included herein have been prepared using the going concern basis of accounting, which contemplates continuity of operations, realization of assets, and satisfaction of liabilities in the normal course of business. As discussed above, commencing June 1, 2023, the Debtors and the Dutch Scheme Parties were operating as debtors in possession under the supervision and jurisdiction of the U.S. Bankruptcy Court and the Dutch Court until the Effective Date, when the U.S. Plan and the WHOA Plan became effective in accordance with their terms and the Debtors and Dutch Scheme Parties emerged from the Chapter 11 Cases and Dutch Scheme Proceedings. Prior to and during the pendency of the Chapter 11 Cases and Dutch Scheme Proceedings, the Company’s ability to continue as a going concern was subject to a high degree of risk and uncertainty until the Plans were confirmed and became effective. As a result of the U.S. Plan and the WHOA Plan becoming effective on the Effective Date, the Company believes that it has the ability to meet its obligations for at least one year from the date of the issuance of this Form 10-K and that there is no longer substantial doubt about the Company’s ability to continue as a going concern. Liabilities Subject to Compromise During the pendency of the Chapter 11 Cases and Dutch Scheme Proceedings, prepetition liabilities of the Debtors and Dutch Scheme Parties subject to compromise under the Restructuring Proceedings were distinguished from liabilities that were not expected to be compromised and post-petition liabilities in our condensed consolidated balance sheets. Liabilities subject to compromise were recorded at the amounts expected to be allowed by the U.S. Bankruptcy Court. See Note 3 for a listing of liabilities subject to compromise immediately prior to the effectiveness of the Plans. The contractual interest expense on Debt that was classified as subject to compromise was in excess of recorded interest expense by $67.5 for the period January 1, 2023 through August 11, 2023, respectively. This excess contractual interest was not recorded as interest expense on the Predecessor's Condensed Consolidated Statements of Operations, as we had discontinued accruing interest on this debt and discontinued making interest payments beginning on June 1, 2023 in connection with filing of the plans. See Note 13 for further detail regarding Debt subject to compromise. Reorganization Items, Net The income, expenses, gains and losses directly and incrementally resulting from the Chapter 11 Cases and Dutch Scheme Proceedings are separately reported as Reorganization items, net in our consolidated statement of operations. Reorganization items, net consisted of the following: Successor Predecessor Period from 08/12/2023 through 12/31/2023 Period from 01/01/2023 through 08/11/2023 Gain on settlement of liabilities subject to compromise (non-cash) $ — $ 1,570.5 Fresh start valuation adjustments (non-cash) — 686.7 Professional fees (cash) (17.1) (38.7) Unamortized debt issuance costs (non-cash) — (124.6) DIP premium (non-cash) — (384.4) Debt make-whole premium (cash) — (91.0) Lease rejection damage claim (cash) — (3.8) Other (non-cash) — (0.6) Total Reorganization items, net $ (17.1) $ 1,614.1 Cash paid for Reorganization items, net was $36.9 and $107.2 for the Successor Period from August 12, 2023 through December 31, 2023 and the Predecessor Period of January 1, 2023 through August 11, 2023, respectively. Fresh Start Accounting As discussed in Note 1,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solidated financial statements of the Successor are not comparable to its consolidated financial statements of the Predecessor. Reorganization Value The Successor determined a value to be assigned to the equity of the emerging entity as of the date of adoption of Fresh Start Accounting. The Disclosure Statement approved in the Chapter 11 Cases (the Disclosure Statement) included a range of enterprise values between $2,150.0 and $2,450.0. The Company engaged third-party valuation advisors to assist in determining a point estimate of enterprise value within the range and the allocation of enterprise value to the assets and liabilities for financial reporting purposes based on management’s latest outlook as of the Effective Date. The Company deemed it appropriate to use an enterprise value of $2,150.0 for financial reporting.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discounted cash flow (DCF) method, a form of the income approach, was relied upon to validate the selected enterprise value of the Company within the range established within the Disclosure Statement, as well as to allocate the resulting consolidated enterprise value between the Company’s two reporting units. The DCF method is a multiple period discounting model in which the value of an entity is determined based on the present value of its expected future economic benefits. For purposes of our analysis, we used free cash flow, defined as the earnings available for distribution to an entity’s investors after consideration of the cash reinvestment required to support the Company’s continued operations and future growth. Conceptually, free cash flow as defined above is the amount that could be paid to investors without impairing an entity’s current or future operations. The expected cash flows for the period from August 12, 2023 through December 31, 2023 and for the years ending December 31, 2024 through 2028 were based on the financial projections and assumptions utilized as an input to determining the range of enterprise values in the Disclosure Statement. The expected cash flows beyond this period were based on long-term profitability and growth expectations. A terminal value was included, based on the cash flows of the final year of the discrete forecast period. Discount rates of 19.0% and 19.0% were estimated for the Company’s Banking and Retail reporting units, respectively, based on an after-tax weighted average cost of capital (WACC) reflecting the rate of return that would be expected by a market participant. The WACC also takes into consideration a company specific risk premium reflecting the risk associated with the financial projections used to estimate future cash flows. These discount rates were also compared to the consolidated internal rate of return (IRR) of 18.9% to assess reasonableness. The IRR is the rate of return that equates the present value of the expected consolidated cash flows to the enterprise value relied upon within the range established in the Disclosure Statement. The enterprise value and corresponding equity value are dependent upon achieving the future financial results set forth in our projections. All estimates, assumptions, valuations and financial projections, including the fair value adjustments, the enterprise value and equity value projections, are inherently subject to uncertainties and the resolution of contingencies beyond our control. Accordingly, there cannot be assurance that the estimates, assumptions, valuations or financial projections will be realized, and actual results could vary materially. Valuation Process The Company estimated the fair values of the Company’s principal assets, including inventory, property, plant, and equipment, and intangible assets as well as the Company’s lease liabilities and the Exit Facility. Inventory The replacement value of the Company’s raw materials inventory was considered as its fair value. The comparative sales method was employed to estimate the fair value of the Company’s work-in-process and finished goods inventory. The comparative sales method utilizes the expected selling price of the inventory items as the base inventory value amount. This amount is then adjusted downward for costs and expenses associated with the time and effort that would be required to dispose of the inventory and a reasonable profit. Property, plant, and equipment Personal Property Personal property consisted of machinery, tools, equipment, furniture and fixtures, leasehold improvements, computer and equipment, and construction in progress. The cost approach was primarily utilized for the Company's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Land and Building Improvements The valuation of land, land improvements, buildings and building improvements was performed using either the cost, income capitalization or sales comparison approach, depending on the nature of the asset. The cost approach was utilized for the Company’s owned industrial facilities. The income capitalization approach was used to value the Company’s interests in an industrial complex. The income capitalization approach measures the value of a property by calculating the present value of the future economic benefits associated with the property. The sales comparison approach was used for certain owned vacant land and relies upon recent sales or similar offerings to arrive at a probable selling price. Intangible Assets Tradenames and Trademarks and Technology / Know-How Assets The relief from royalty method was relied upon to value the trade names and trademarks and technology / know-how assets. The relief from royalty analysis is comprised of two major steps: (i) a determination of an appropriate royalty rate, and (ii) the subsequent application of the royalty rate to projected revenue. In determining an appropriate royalty rate, the Company considered comparable license agreements, an excess earnings analysis to determine aggregate intangible asset earnings, and other qualitative factors. The key assumptions used to estimate the fair value of the Company’s trade names and trademarks and technology/ know-how assets included forecasted revenues, the royalty rate, the tax rate and the discount rate. The relief from royalty method was relied upon for these valuations. The relief from royalty method measures the benefit of owning an intangible asset as the “relief” from the royalty expense that would otherwise be incurred by licensing the asset from a third party. It assumes that if the Company did not own the intangible asset, then it would be willing to pay a royalty for its use. This method is most commonly used for readily transferable intangible assets that have licensing appeal, such as intellectual property. Customer Relationship and Backlog Assets The customer relationships and backlog assets were valued using the multi-period excess earnings method, a variation of the income approach. For the customer relationship assets, revenues attributable to customer assets were determined and an attrition rate based on historical customer trends was applied to estimate the expected decline anticipated from the existing customer population. The cash flows attributable to the customer relationships and backlog assets were also determined by applying appropriate costs and contributory asset charges then adjusted using a discount rate that is commensurate with the risk inherent in the customer-related intangible assets. The key assumptions used to estimate the fair value of the customer-related assets included forecasted revenues, attrition rates, profit margins, contributory asset charges, the tax rate and the discount rate. Joint ventures To estimate the value of the joint ventures, the DCF method was employed to determine the enterprise value of these entities. Adjustments for cash and cash equivalents and interest-bearing debt were made to enterprise value to calculate each entity’s equity value. The application of a discount for lack of control was also considered. Lastly, the concluded equity value was adjusted for the Company’s ownership interest. Lease liabilities and right of use assets Lease liabilities were estimated as the present value of the remaining lease payments. The Company estimated an incremental borrowing rate and used it as the discount rate in the analysis. Right of use asset values were estimated by adjusting the lease liability estimates with estimates of off-market value of leases. Off-market (or above/below market) value was estimated as the present value of the differential between contract rates and market rates over the remaining term of a lease. Exit Facility To estimate the value of the Exit Facility, a DCF method was employed. The fair value of the Exit Facility was estimated by analyzing the expected cash flows and discounting such cash flows at a rate of return that reflects the time value of money and credit risk of the Company. The credit risk of the Company was determined via a synthetic credit rating analysis, and the concluded discount rate was determined by analyzing comparable corporate debt instruments and their observed market yields. Noncontrolling interests To estimate the value of the non-controlling interests, the DCF method was employed to determine the enterprise value of these entities. Adjustments for cash and cash equivalents and interest-bearing debt were made to enterprise value to calculate each entities’ equity value. The application of a discount for lack of control was also considered. Lastly, the concluded equity value was adjusted for the non-controlling interest’s ownership position. Consolidated Balance Sheet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ion of estimated tax attributes due to cancellation of debt. (5) Represents the conversion of the DIP Facility to the Exit Facility and the reclassification of debt from current liabilities to non-current liabilities, based on the maturity of the debt. (6) Reflects the acceleration and cancellation of unvested Predecessor stock compensation awards. (7) Represents the issuance of Successor com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LEASES - Schedule of Lease, Cost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25.3</v>
      </c>
      <c r="C4" s="7" t="n">
        <v>41.9</v>
      </c>
      <c r="D4" s="7" t="n">
        <v>75.7</v>
      </c>
      <c r="E4" s="7" t="n">
        <v>87.3</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lease assets</t>
        </is>
      </c>
      <c r="B6" s="8" t="n">
        <v>1.9</v>
      </c>
      <c r="C6" s="8" t="n">
        <v>2.4</v>
      </c>
      <c r="D6" s="8" t="n">
        <v>4.1</v>
      </c>
      <c r="E6" s="8" t="n">
        <v>2.9</v>
      </c>
    </row>
    <row r="7">
      <c r="A7" s="4" t="inlineStr">
        <is>
          <t>Interest on lease liabilities</t>
        </is>
      </c>
      <c r="B7" s="8" t="n">
        <v>0.2</v>
      </c>
      <c r="C7" s="8" t="n">
        <v>0.5</v>
      </c>
      <c r="D7" s="8" t="n">
        <v>0.7</v>
      </c>
      <c r="E7" s="8" t="n">
        <v>0.9</v>
      </c>
    </row>
    <row r="8">
      <c r="A8" s="4" t="inlineStr">
        <is>
          <t>Variable lease expense</t>
        </is>
      </c>
      <c r="B8" s="7" t="n">
        <v>4.1</v>
      </c>
      <c r="C8" s="7" t="n">
        <v>5.2</v>
      </c>
      <c r="D8" s="7" t="n">
        <v>10.1</v>
      </c>
      <c r="E8" s="7" t="n">
        <v>7.8</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EASES - Schedule of Lease Maturities (Details) $ in Millions</t>
        </is>
      </c>
      <c r="B1" s="2" t="inlineStr">
        <is>
          <t>Dec. 31, 2023 USD ($)</t>
        </is>
      </c>
    </row>
    <row r="2">
      <c r="A2" s="3" t="inlineStr">
        <is>
          <t>Operating</t>
        </is>
      </c>
      <c r="B2" s="4" t="inlineStr">
        <is>
          <t xml:space="preserve"> </t>
        </is>
      </c>
    </row>
    <row r="3">
      <c r="A3" s="4" t="inlineStr">
        <is>
          <t>2024</t>
        </is>
      </c>
      <c r="B3" s="7" t="n">
        <v>46.6</v>
      </c>
    </row>
    <row r="4">
      <c r="A4" s="4" t="inlineStr">
        <is>
          <t>2025</t>
        </is>
      </c>
      <c r="B4" s="6" t="n">
        <v>30</v>
      </c>
    </row>
    <row r="5">
      <c r="A5" s="4" t="inlineStr">
        <is>
          <t>2026</t>
        </is>
      </c>
      <c r="B5" s="8" t="n">
        <v>17.6</v>
      </c>
    </row>
    <row r="6">
      <c r="A6" s="4" t="inlineStr">
        <is>
          <t>2027</t>
        </is>
      </c>
      <c r="B6" s="8" t="n">
        <v>10.3</v>
      </c>
    </row>
    <row r="7">
      <c r="A7" s="4" t="inlineStr">
        <is>
          <t>2028</t>
        </is>
      </c>
      <c r="B7" s="8" t="n">
        <v>5.1</v>
      </c>
    </row>
    <row r="8">
      <c r="A8" s="4" t="inlineStr">
        <is>
          <t>Thereafter</t>
        </is>
      </c>
      <c r="B8" s="8" t="n">
        <v>15.7</v>
      </c>
    </row>
    <row r="9">
      <c r="A9" s="4" t="inlineStr">
        <is>
          <t>Total</t>
        </is>
      </c>
      <c r="B9" s="8" t="n">
        <v>125.3</v>
      </c>
    </row>
    <row r="10">
      <c r="A10" s="4" t="inlineStr">
        <is>
          <t>Less: Present value discount</t>
        </is>
      </c>
      <c r="B10" s="8" t="n">
        <v>-20.6</v>
      </c>
    </row>
    <row r="11">
      <c r="A11" s="4" t="inlineStr">
        <is>
          <t>Lease liability</t>
        </is>
      </c>
      <c r="B11" s="8" t="n">
        <v>104.7</v>
      </c>
    </row>
    <row r="12">
      <c r="A12" s="3" t="inlineStr">
        <is>
          <t>Finance</t>
        </is>
      </c>
      <c r="B12" s="4" t="inlineStr">
        <is>
          <t xml:space="preserve"> </t>
        </is>
      </c>
    </row>
    <row r="13">
      <c r="A13" s="4" t="inlineStr">
        <is>
          <t>2024</t>
        </is>
      </c>
      <c r="B13" s="8" t="n">
        <v>4.1</v>
      </c>
    </row>
    <row r="14">
      <c r="A14" s="4" t="inlineStr">
        <is>
          <t>2025</t>
        </is>
      </c>
      <c r="B14" s="8" t="n">
        <v>1.9</v>
      </c>
    </row>
    <row r="15">
      <c r="A15" s="4" t="inlineStr">
        <is>
          <t>2026</t>
        </is>
      </c>
      <c r="B15" s="8" t="n">
        <v>1.1</v>
      </c>
    </row>
    <row r="16">
      <c r="A16" s="4" t="inlineStr">
        <is>
          <t>2027</t>
        </is>
      </c>
      <c r="B16" s="8" t="n">
        <v>0.6</v>
      </c>
    </row>
    <row r="17">
      <c r="A17" s="4" t="inlineStr">
        <is>
          <t>2028</t>
        </is>
      </c>
      <c r="B17" s="8" t="n">
        <v>0.2</v>
      </c>
    </row>
    <row r="18">
      <c r="A18" s="4" t="inlineStr">
        <is>
          <t>Thereafter</t>
        </is>
      </c>
      <c r="B18" s="6" t="n">
        <v>0</v>
      </c>
    </row>
    <row r="19">
      <c r="A19" s="4" t="inlineStr">
        <is>
          <t>Total</t>
        </is>
      </c>
      <c r="B19" s="8" t="n">
        <v>7.9</v>
      </c>
    </row>
    <row r="20">
      <c r="A20" s="4" t="inlineStr">
        <is>
          <t>Less: Present value discount</t>
        </is>
      </c>
      <c r="B20" s="8" t="n">
        <v>-0.6</v>
      </c>
    </row>
    <row r="21">
      <c r="A21" s="4" t="inlineStr">
        <is>
          <t>Lease liability</t>
        </is>
      </c>
      <c r="B21" s="7" t="n">
        <v>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Supplemental Cash Flow Information Related to Lease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 operating cash flows</t>
        </is>
      </c>
      <c r="B4" s="7" t="n">
        <v>30.1</v>
      </c>
      <c r="C4" s="7" t="n">
        <v>43.3</v>
      </c>
      <c r="D4" s="7" t="n">
        <v>76.2</v>
      </c>
      <c r="E4" s="7" t="n">
        <v>87.3</v>
      </c>
    </row>
    <row r="5">
      <c r="A5" s="4" t="inlineStr">
        <is>
          <t>Finance - financing cash flows</t>
        </is>
      </c>
      <c r="B5" s="8" t="n">
        <v>2.2</v>
      </c>
      <c r="C5" s="8" t="n">
        <v>2.5</v>
      </c>
      <c r="D5" s="8" t="n">
        <v>4.3</v>
      </c>
      <c r="E5" s="8" t="n">
        <v>2.3</v>
      </c>
    </row>
    <row r="6">
      <c r="A6" s="4" t="inlineStr">
        <is>
          <t>Finance - operating cash flows</t>
        </is>
      </c>
      <c r="B6" s="8" t="n">
        <v>0.2</v>
      </c>
      <c r="C6" s="8" t="n">
        <v>0.5</v>
      </c>
      <c r="D6" s="8" t="n">
        <v>0.7</v>
      </c>
      <c r="E6" s="8" t="n">
        <v>0.4</v>
      </c>
    </row>
    <row r="7">
      <c r="A7" s="3" t="inlineStr">
        <is>
          <t>ROU lease assets obtained in the exchange for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8" t="n">
        <v>6.7</v>
      </c>
      <c r="C8" s="8" t="n">
        <v>19.2</v>
      </c>
      <c r="D8" s="8" t="n">
        <v>28.1</v>
      </c>
      <c r="E8" s="8" t="n">
        <v>57.4</v>
      </c>
    </row>
    <row r="9">
      <c r="A9" s="4" t="inlineStr">
        <is>
          <t>Finance leases</t>
        </is>
      </c>
      <c r="B9" s="7" t="n">
        <v>0.6</v>
      </c>
      <c r="C9" s="7" t="n">
        <v>0.6</v>
      </c>
      <c r="D9" s="7" t="n">
        <v>7.4</v>
      </c>
      <c r="E9" s="7" t="n">
        <v>4.5</v>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Balance Sheet Information Related to Leases (Details) - USD ($) $ in Millions</t>
        </is>
      </c>
      <c r="B1" s="2" t="inlineStr">
        <is>
          <t>Dec. 31, 2023</t>
        </is>
      </c>
      <c r="C1" s="2" t="inlineStr">
        <is>
          <t>Aug. 12,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t>
        </is>
      </c>
      <c r="B3" s="7" t="n">
        <v>98.7</v>
      </c>
      <c r="C3" s="7" t="n">
        <v>102.2</v>
      </c>
      <c r="D3" s="7" t="n">
        <v>108.5</v>
      </c>
    </row>
    <row r="4">
      <c r="A4" s="4" t="inlineStr">
        <is>
          <t>Finance</t>
        </is>
      </c>
      <c r="B4" s="8" t="n">
        <v>6.9</v>
      </c>
      <c r="C4" s="7" t="n">
        <v>8.699999999999999</v>
      </c>
      <c r="D4" s="8" t="n">
        <v>10.3</v>
      </c>
    </row>
    <row r="5">
      <c r="A5" s="4" t="inlineStr">
        <is>
          <t>Total leased assets</t>
        </is>
      </c>
      <c r="B5" s="8" t="n">
        <v>105.6</v>
      </c>
      <c r="C5" s="4" t="inlineStr">
        <is>
          <t xml:space="preserve"> </t>
        </is>
      </c>
      <c r="D5" s="8" t="n">
        <v>118.8</v>
      </c>
    </row>
    <row r="6">
      <c r="A6" s="3" t="inlineStr">
        <is>
          <t>Current liabilities</t>
        </is>
      </c>
      <c r="B6" s="4" t="inlineStr">
        <is>
          <t xml:space="preserve"> </t>
        </is>
      </c>
      <c r="C6" s="4" t="inlineStr">
        <is>
          <t xml:space="preserve"> </t>
        </is>
      </c>
      <c r="D6" s="4" t="inlineStr">
        <is>
          <t xml:space="preserve"> </t>
        </is>
      </c>
    </row>
    <row r="7">
      <c r="A7" s="4" t="inlineStr">
        <is>
          <t>Operating</t>
        </is>
      </c>
      <c r="B7" s="8" t="n">
        <v>39.6</v>
      </c>
      <c r="C7" s="4" t="inlineStr">
        <is>
          <t xml:space="preserve"> </t>
        </is>
      </c>
      <c r="D7" s="6" t="n">
        <v>39</v>
      </c>
    </row>
    <row r="8">
      <c r="A8" s="4" t="inlineStr">
        <is>
          <t>Finance</t>
        </is>
      </c>
      <c r="B8" s="8" t="n">
        <v>3.7</v>
      </c>
      <c r="C8" s="4" t="inlineStr">
        <is>
          <t xml:space="preserve"> </t>
        </is>
      </c>
      <c r="D8" s="8" t="n">
        <v>4.1</v>
      </c>
    </row>
    <row r="9">
      <c r="A9" s="3" t="inlineStr">
        <is>
          <t>Noncurrent liabilities</t>
        </is>
      </c>
      <c r="B9" s="4" t="inlineStr">
        <is>
          <t xml:space="preserve"> </t>
        </is>
      </c>
      <c r="C9" s="4" t="inlineStr">
        <is>
          <t xml:space="preserve"> </t>
        </is>
      </c>
      <c r="D9" s="4" t="inlineStr">
        <is>
          <t xml:space="preserve"> </t>
        </is>
      </c>
    </row>
    <row r="10">
      <c r="A10" s="4" t="inlineStr">
        <is>
          <t>Operating</t>
        </is>
      </c>
      <c r="B10" s="8" t="n">
        <v>65.09999999999999</v>
      </c>
      <c r="C10" s="4" t="inlineStr">
        <is>
          <t xml:space="preserve"> </t>
        </is>
      </c>
      <c r="D10" s="8" t="n">
        <v>76.7</v>
      </c>
    </row>
    <row r="11">
      <c r="A11" s="4" t="inlineStr">
        <is>
          <t>Finance</t>
        </is>
      </c>
      <c r="B11" s="8" t="n">
        <v>3.6</v>
      </c>
      <c r="C11" s="4" t="inlineStr">
        <is>
          <t xml:space="preserve"> </t>
        </is>
      </c>
      <c r="D11" s="8" t="n">
        <v>5.7</v>
      </c>
    </row>
    <row r="12">
      <c r="A12" s="4" t="inlineStr">
        <is>
          <t>Total lease liabilities</t>
        </is>
      </c>
      <c r="B12" s="5" t="n">
        <v>112</v>
      </c>
      <c r="C12" s="4" t="inlineStr">
        <is>
          <t xml:space="preserve"> </t>
        </is>
      </c>
      <c r="D12" s="7" t="n">
        <v>12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E LEASE RECEIVABLES - Future Minimum Payments Due (Details) $ in Millions</t>
        </is>
      </c>
      <c r="B1" s="2" t="inlineStr">
        <is>
          <t>Dec. 31, 2023 USD ($)</t>
        </is>
      </c>
    </row>
    <row r="2">
      <c r="A2" s="3" t="inlineStr">
        <is>
          <t>Leases [Abstract]</t>
        </is>
      </c>
      <c r="B2" s="4" t="inlineStr">
        <is>
          <t xml:space="preserve"> </t>
        </is>
      </c>
    </row>
    <row r="3">
      <c r="A3" s="4" t="inlineStr">
        <is>
          <t>2024</t>
        </is>
      </c>
      <c r="B3" s="7" t="n">
        <v>7.9</v>
      </c>
    </row>
    <row r="4">
      <c r="A4" s="4" t="inlineStr">
        <is>
          <t>2025</t>
        </is>
      </c>
      <c r="B4" s="8" t="n">
        <v>4.6</v>
      </c>
    </row>
    <row r="5">
      <c r="A5" s="4" t="inlineStr">
        <is>
          <t>2026</t>
        </is>
      </c>
      <c r="B5" s="8" t="n">
        <v>4.1</v>
      </c>
    </row>
    <row r="6">
      <c r="A6" s="4" t="inlineStr">
        <is>
          <t>2027</t>
        </is>
      </c>
      <c r="B6" s="8" t="n">
        <v>3.1</v>
      </c>
    </row>
    <row r="7">
      <c r="A7" s="4" t="inlineStr">
        <is>
          <t>2028</t>
        </is>
      </c>
      <c r="B7" s="8" t="n">
        <v>2.8</v>
      </c>
    </row>
    <row r="8">
      <c r="A8" s="4" t="inlineStr">
        <is>
          <t>Thereafter</t>
        </is>
      </c>
      <c r="B8" s="8" t="n">
        <v>1.9</v>
      </c>
    </row>
    <row r="9">
      <c r="A9" s="4" t="inlineStr">
        <is>
          <t>Gross minimum lease receivable</t>
        </is>
      </c>
      <c r="B9" s="7" t="n">
        <v>2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Components of Finance Lease Receivabl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Gross minimum lease receivable</t>
        </is>
      </c>
      <c r="B3" s="7" t="n">
        <v>24.4</v>
      </c>
      <c r="C3" s="7" t="n">
        <v>28.1</v>
      </c>
    </row>
    <row r="4">
      <c r="A4" s="4" t="inlineStr">
        <is>
          <t>Allowance for credit losses</t>
        </is>
      </c>
      <c r="B4" s="8" t="n">
        <v>-0.2</v>
      </c>
      <c r="C4" s="8" t="n">
        <v>-0.2</v>
      </c>
    </row>
    <row r="5">
      <c r="A5" s="4" t="inlineStr">
        <is>
          <t>Estimated unguaranteed residual values</t>
        </is>
      </c>
      <c r="B5" s="6" t="n">
        <v>0</v>
      </c>
      <c r="C5" s="8" t="n">
        <v>0.1</v>
      </c>
    </row>
    <row r="6">
      <c r="A6" s="4" t="inlineStr">
        <is>
          <t>Lease receivable</t>
        </is>
      </c>
      <c r="B6" s="8" t="n">
        <v>24.2</v>
      </c>
      <c r="C6" s="6" t="n">
        <v>28</v>
      </c>
    </row>
    <row r="7">
      <c r="A7" s="4" t="inlineStr">
        <is>
          <t>Unearned interest income</t>
        </is>
      </c>
      <c r="B7" s="8" t="n">
        <v>-0.9</v>
      </c>
      <c r="C7" s="8" t="n">
        <v>-1.5</v>
      </c>
    </row>
    <row r="8">
      <c r="A8" s="4" t="inlineStr">
        <is>
          <t>Unearned residuals</t>
        </is>
      </c>
      <c r="B8" s="6" t="n">
        <v>0</v>
      </c>
      <c r="C8" s="6" t="n">
        <v>0</v>
      </c>
    </row>
    <row r="9">
      <c r="A9" s="4" t="inlineStr">
        <is>
          <t>Unearned interest income and unearned residuals</t>
        </is>
      </c>
      <c r="B9" s="8" t="n">
        <v>-0.9</v>
      </c>
      <c r="C9" s="8" t="n">
        <v>-1.5</v>
      </c>
    </row>
    <row r="10">
      <c r="A10" s="4" t="inlineStr">
        <is>
          <t>Total</t>
        </is>
      </c>
      <c r="B10" s="7" t="n">
        <v>23.3</v>
      </c>
      <c r="C10" s="7" t="n">
        <v>2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E LEASE RECEIVABLES - Narrative (Details) - USD ($) $ in Million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Past due period of financing receivable accruing interest</t>
        </is>
      </c>
      <c r="B4" s="4" t="inlineStr">
        <is>
          <t>90 days</t>
        </is>
      </c>
      <c r="C4" s="4" t="inlineStr">
        <is>
          <t xml:space="preserve"> </t>
        </is>
      </c>
    </row>
    <row r="5">
      <c r="A5" s="4" t="inlineStr">
        <is>
          <t>Finance lease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Financing receivable, individually evaluated for impairment</t>
        </is>
      </c>
      <c r="B7" s="7" t="n">
        <v>23.5</v>
      </c>
      <c r="C7" s="7" t="n">
        <v>26.7</v>
      </c>
    </row>
    <row r="8">
      <c r="A8" s="4" t="inlineStr">
        <is>
          <t>Notes receivabl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Financing receivable, individually evaluated for impairment</t>
        </is>
      </c>
      <c r="B10" s="7" t="n">
        <v>0.5</v>
      </c>
      <c r="C10" s="7" t="n">
        <v>0.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LEASE RECEIVABLES - Finance Lease Receivables Sold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receivables sold</t>
        </is>
      </c>
      <c r="B4" s="5" t="n">
        <v>0</v>
      </c>
      <c r="C4" s="7" t="n">
        <v>1.6</v>
      </c>
      <c r="D4" s="7" t="n">
        <v>1.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AND HEDGING ACTIVITIES - Schedule of Gain (Loss) Recognized on Non-Designated Derivative Instrument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Gain (loss) recognized on non-designated 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on derivative instruments</t>
        </is>
      </c>
      <c r="B4" s="7" t="n">
        <v>-0.4</v>
      </c>
      <c r="C4" s="7" t="n">
        <v>-0.5</v>
      </c>
      <c r="D4" s="5" t="n">
        <v>-5</v>
      </c>
      <c r="E4" s="7" t="n">
        <v>-12.9</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Gain (loss) recognized on non-designated derivative instruments:</t>
        </is>
      </c>
      <c r="B6" s="4" t="inlineStr">
        <is>
          <t xml:space="preserve"> </t>
        </is>
      </c>
      <c r="C6" s="4" t="inlineStr">
        <is>
          <t xml:space="preserve"> </t>
        </is>
      </c>
      <c r="D6" s="4" t="inlineStr">
        <is>
          <t xml:space="preserve"> </t>
        </is>
      </c>
      <c r="E6" s="4" t="inlineStr">
        <is>
          <t xml:space="preserve"> </t>
        </is>
      </c>
    </row>
    <row r="7">
      <c r="A7" s="4" t="inlineStr">
        <is>
          <t>Gain (loss) recognized on derivative instruments</t>
        </is>
      </c>
      <c r="B7" s="6" t="n">
        <v>0</v>
      </c>
      <c r="C7" s="8" t="n">
        <v>-0.5</v>
      </c>
      <c r="D7" s="8" t="n">
        <v>-4.4</v>
      </c>
      <c r="E7" s="8" t="n">
        <v>-8.4</v>
      </c>
    </row>
    <row r="8">
      <c r="A8" s="4" t="inlineStr">
        <is>
          <t>Foreign exchange forward contracts | Net sales</t>
        </is>
      </c>
      <c r="B8" s="4" t="inlineStr">
        <is>
          <t xml:space="preserve"> </t>
        </is>
      </c>
      <c r="C8" s="4" t="inlineStr">
        <is>
          <t xml:space="preserve"> </t>
        </is>
      </c>
      <c r="D8" s="4" t="inlineStr">
        <is>
          <t xml:space="preserve"> </t>
        </is>
      </c>
      <c r="E8" s="4" t="inlineStr">
        <is>
          <t xml:space="preserve"> </t>
        </is>
      </c>
    </row>
    <row r="9">
      <c r="A9" s="3" t="inlineStr">
        <is>
          <t>Gain (loss) recognized on non-designated derivative instruments:</t>
        </is>
      </c>
      <c r="B9" s="4" t="inlineStr">
        <is>
          <t xml:space="preserve"> </t>
        </is>
      </c>
      <c r="C9" s="4" t="inlineStr">
        <is>
          <t xml:space="preserve"> </t>
        </is>
      </c>
      <c r="D9" s="4" t="inlineStr">
        <is>
          <t xml:space="preserve"> </t>
        </is>
      </c>
      <c r="E9" s="4" t="inlineStr">
        <is>
          <t xml:space="preserve"> </t>
        </is>
      </c>
    </row>
    <row r="10">
      <c r="A10" s="4" t="inlineStr">
        <is>
          <t>Gain (loss) recognized on derivative instruments</t>
        </is>
      </c>
      <c r="B10" s="6" t="n">
        <v>0</v>
      </c>
      <c r="C10" s="6" t="n">
        <v>0</v>
      </c>
      <c r="D10" s="8" t="n">
        <v>-0.1</v>
      </c>
      <c r="E10" s="6" t="n">
        <v>0</v>
      </c>
    </row>
    <row r="11">
      <c r="A11" s="4" t="inlineStr">
        <is>
          <t>Foreign exchange forward contracts | Cost of sales</t>
        </is>
      </c>
      <c r="B11" s="4" t="inlineStr">
        <is>
          <t xml:space="preserve"> </t>
        </is>
      </c>
      <c r="C11" s="4" t="inlineStr">
        <is>
          <t xml:space="preserve"> </t>
        </is>
      </c>
      <c r="D11" s="4" t="inlineStr">
        <is>
          <t xml:space="preserve"> </t>
        </is>
      </c>
      <c r="E11" s="4" t="inlineStr">
        <is>
          <t xml:space="preserve"> </t>
        </is>
      </c>
    </row>
    <row r="12">
      <c r="A12" s="3" t="inlineStr">
        <is>
          <t>Gain (loss) recognized on non-designated derivative instruments:</t>
        </is>
      </c>
      <c r="B12" s="4" t="inlineStr">
        <is>
          <t xml:space="preserve"> </t>
        </is>
      </c>
      <c r="C12" s="4" t="inlineStr">
        <is>
          <t xml:space="preserve"> </t>
        </is>
      </c>
      <c r="D12" s="4" t="inlineStr">
        <is>
          <t xml:space="preserve"> </t>
        </is>
      </c>
      <c r="E12" s="4" t="inlineStr">
        <is>
          <t xml:space="preserve"> </t>
        </is>
      </c>
    </row>
    <row r="13">
      <c r="A13" s="4" t="inlineStr">
        <is>
          <t>Gain (loss) recognized on derivative instruments</t>
        </is>
      </c>
      <c r="B13" s="6" t="n">
        <v>0</v>
      </c>
      <c r="C13" s="6" t="n">
        <v>0</v>
      </c>
      <c r="D13" s="8" t="n">
        <v>-0.5</v>
      </c>
      <c r="E13" s="8" t="n">
        <v>0.1</v>
      </c>
    </row>
    <row r="14">
      <c r="A14" s="4" t="inlineStr">
        <is>
          <t>Foreign exchange forward contracts | Foreign exchange gain (loss), net</t>
        </is>
      </c>
      <c r="B14" s="4" t="inlineStr">
        <is>
          <t xml:space="preserve"> </t>
        </is>
      </c>
      <c r="C14" s="4" t="inlineStr">
        <is>
          <t xml:space="preserve"> </t>
        </is>
      </c>
      <c r="D14" s="4" t="inlineStr">
        <is>
          <t xml:space="preserve"> </t>
        </is>
      </c>
      <c r="E14" s="4" t="inlineStr">
        <is>
          <t xml:space="preserve"> </t>
        </is>
      </c>
    </row>
    <row r="15">
      <c r="A15" s="3" t="inlineStr">
        <is>
          <t>Gain (loss) recognized on non-designated derivative instruments:</t>
        </is>
      </c>
      <c r="B15" s="4" t="inlineStr">
        <is>
          <t xml:space="preserve"> </t>
        </is>
      </c>
      <c r="C15" s="4" t="inlineStr">
        <is>
          <t xml:space="preserve"> </t>
        </is>
      </c>
      <c r="D15" s="4" t="inlineStr">
        <is>
          <t xml:space="preserve"> </t>
        </is>
      </c>
      <c r="E15" s="4" t="inlineStr">
        <is>
          <t xml:space="preserve"> </t>
        </is>
      </c>
    </row>
    <row r="16">
      <c r="A16" s="4" t="inlineStr">
        <is>
          <t>Gain (loss) recognized on derivative instruments</t>
        </is>
      </c>
      <c r="B16" s="7" t="n">
        <v>-0.4</v>
      </c>
      <c r="C16" s="5" t="n">
        <v>0</v>
      </c>
      <c r="D16" s="5" t="n">
        <v>0</v>
      </c>
      <c r="E16" s="7" t="n">
        <v>-4.6</v>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DERIVATIVE INSTRUMENTS AND HEDGING ACTIVITIES - Narrative (Details)</t>
        </is>
      </c>
      <c r="B1" s="2" t="inlineStr">
        <is>
          <t>12 Months Ended</t>
        </is>
      </c>
    </row>
    <row r="2">
      <c r="B2" s="2" t="inlineStr">
        <is>
          <t>Dec. 31, 2023</t>
        </is>
      </c>
    </row>
    <row r="3">
      <c r="A3" s="4" t="inlineStr">
        <is>
          <t>Foreign exchange forward contracts</t>
        </is>
      </c>
      <c r="B3" s="4" t="inlineStr">
        <is>
          <t xml:space="preserve"> </t>
        </is>
      </c>
    </row>
    <row r="4">
      <c r="A4" s="3" t="inlineStr">
        <is>
          <t>Derivative [Line Items]</t>
        </is>
      </c>
      <c r="B4" s="4" t="inlineStr">
        <is>
          <t xml:space="preserve"> </t>
        </is>
      </c>
    </row>
    <row r="5">
      <c r="A5" s="4" t="inlineStr">
        <is>
          <t>Derivative, maturity term</t>
        </is>
      </c>
      <c r="B5" s="4" t="inlineStr">
        <is>
          <t>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3</t>
        </is>
      </c>
    </row>
    <row r="3">
      <c r="A3" s="3" t="inlineStr">
        <is>
          <t>Reorganizations [Abstract]</t>
        </is>
      </c>
      <c r="B3" s="4" t="inlineStr">
        <is>
          <t xml:space="preserve"> </t>
        </is>
      </c>
    </row>
    <row r="4">
      <c r="A4" s="4" t="inlineStr">
        <is>
          <t>FRESH START ACCOUNTING</t>
        </is>
      </c>
      <c r="B4" s="4" t="inlineStr">
        <is>
          <t>CHAPTER 11 CASES AND DUTCH SCHEME PROCEEDINGS, ABILITY TO CONTINUE AS GOING CONCERN AND OTHER RELATED MATTERS Voluntary Reorganization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The following is a summary of the material provisions of the U.S. Plan, as confirmed by the U.S. Bankruptcy Court pursuant to the Confirmation Order, and the WHOA Plan (as applicable), as sanctioned by the Dutch Court, and are qualified in its entirety by reference to the full text of the Plans (including the Plan Supplement). Capitalized terms used but not defined in the following "Treatment of Claims" section have the meanings set forth in the U.S. Plan. Treatment of Claims The following is a high-level summary of the treatment of claims and interests under the Plans (as applicable), which is qualified in its entirety by the terms of the Plans (as applicable): • Holders of Other Secured Claims . Each holder of allowed Other Secured Claims received, at the Company’s option: (a) payment in full in cash; (b) the collateral securing its secured claim; (c) reinstatement of its secured claim; or (d) such other treatment rendering its secured claim unimpaired in accordance with section 1124 of the U.S. Bankruptcy Code. • Holders of Other Priority Claims . Each holder of allowed Other Priority Claims received, at the Company’s option: (a) payment in full in cash; or (b) such other treatment rendering its other priority claim unimpaired in accordance with section 1124 of the U.S. Bankruptcy Code. • Holders of ABL Facility Claims . Prior to the Effective Date, allowed ABL Facility Claims were paid in full and any letters of credit were cash collateralized. • Holders of Superpriority Term Loan Claims . Prior to the Effective Date, allowed Superpriority Term Loan Claims were paid in full. • Holders of First Lien Claims . On the Effective Date, each holder of allowed First Lien Claims received its pro rata share of 98% of the reorganized Company’s new common equity interests (the New Common Stock) available for distribution to certain creditors under the Plans, which is subject to dilution on account of (a) the issuance of the New Common Stock (the Additional New Common Stock) as premiums in consideration for commitments with respect to the Debtors’ $1,250.0 debtor-in-possession term loan credit facility (the DIP Facility) and (b) a new management incentive plan implemented in connection with the Chapter 11 Cases pursuant to which 6% of the number of shares of New Common Stock issued pursuant to the U.S. Plan on a fully diluted basis (the MIP Shares) were reserved for issuance to management as determined by the reorganized Company’s new Board of Directors. • Holders of Second Lien Notes Claims . On the Effective Date, each holder of allowed Second Lien Notes Claims received its pro rata share of 2% of the New Common Stock available for distribution to creditors under the Plans, which is subject to dilution on account of (a) the issuance of certain of the Additional New Common Stock and (b) the MIP Shares. • Holders of 2024 Stub Unsecured Notes Claims . On the Effective Date, each holder of allowed 2024 Stub Unsecured Notes Claims received its pro rata share of an amount of a $3.5 cash distribution, which provided such holder with the same percentage recovery on its allowed 2024 Stub Unsecured Notes Claim that a holder of an allowed Second Lien Notes Claim received in respect of its allowed Second Lien Notes Claim (as diluted on account of the Additional New Common Stock, as applicable) under the U.S. Plan based upon the midpoint of the equity value of the New Common Stock as set forth in the Disclosure Statement approved in the Chapter 11 Cases (the Disclosure Statement). • Holders of General Unsecured Claims . On the Effective Date, each allowed General Unsecured Claim was reinstated and paid in the ordinary course of business in accordance with the terms and conditions of the particular transaction or agreement giving rise to such allowed general unsecured claim. • Holders of Section 510(b) Claims . On the Effective Date, claims subject to section 510(b) of the U.S. Bankruptcy Code were either extinguished, cancelled and discharged, and holders thereof received no distributions from the Debtors in respect of their claims. • DNI Equity Holders . Each holder of an equity interest in Diebold Nixdorf, Incorporated had such interest extinguished, cancelled and discharged without any distribution. The Exit Credit Agreement On the Effective Date, the Company, as borrower, entered into a new credit agreement (the Exit Credit Agreement) governing its $1,250.0 senior secured loan credit facility (the Exit Facility) along with certain financial institutions party thereto, as lenders, GLAS USA LLC, as administrative agent, and GLAS Americas LLC, as collateral agent. Concurrently with the closing of the Exit Facility, the Company’s existing $1,250.0 senior secured superpriority debtor-in-possession term loan credit facility (the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Exit Facility will mature on August 11, 2028.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 annum or an adjusted base rate plus 6.50% per annum. The Exit Facility includes conditions precedent, representations and warranties, affirmative and negative covenants and events of default that are customary for financings of this type and size. Registration Rights Agreement On the Effective Date, the Company entered into a registration rights agreement (the Registration Rights Agreement) with certain parties (together with any person or entity that becomes a party to the Registration Rights Agreement, the Holders) that received shares of the New Common Stock on the Effective Date as provided in the Plans. The Registration Rights Agreement provides Holders with registration rights for the Holders’ Registrable Securities (as defined in the Registration Rights Agreement). Pursuant to the Registration Rights Agreement, the Company was required to file a Resale Shelf Registration Statement (as defined in the Registration Rights Agreement) with respect to the Registrable Securities within 90 calendar days of the Effective Date. The Company filed the Resale Shelf Registration Statement on November 9, 2023 and it was declared effective by the Securities and Exchange Commission on November 20, 2023. Subject to certain exceptions, the Company is required to use commercially reasonable efforts maintain the effectiveness of any such registration statement until the date on which all Registrable Securities registered thereunder are no longer Registrable Securities. In addition, specified Holders have the right to demand that the Company effect the registration of any or all of the Registrable Securities (a Demand Registration) and/or effectuate the distribution of any or all of their Registrable Securities by means of an underwritten shelf takedown offering. The Company is not obligated to effect more than five Demand Registrations or more than four underwritten shelf takedown offerings and it need not comply with such a request unless the aggregate gross proceeds from such a sale will exceed specified thresholds and other conditions are met. The Company will not be obligated to effect an underwritten shelf takedown within 180 days after the consummation of a previous underwritten shelf takedown or Demand Registration. Holders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Share-Based Compensation As discussed above, on the Effective Date, the then existing common shares of the Predecessor were canceled and the New Common Stock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 Management Incentive Plan Pursuant to the U.S. Plan, the reorganized Company adopted a new management incentive plan (the MIP). The U.S. Plan contemplates that 6% of the New Common Stock, on a fully diluted basis, is reserved for issuance in connection with the MIP. See Note 5 for further detail regarding share-based compensation and equity. Conversion to Delaware Corporation Pursuant to the U.S. Plan as and part of the Restructuring Proceedings, the Company was reincorporated as a Delaware corporation. Going Concern Assessment The Company's consolidated financial statements included herein have been prepared using the going concern basis of accounting, which contemplates continuity of operations, realization of assets, and satisfaction of liabilities in the normal course of business. As discussed above, commencing June 1, 2023, the Debtors and the Dutch Scheme Parties were operating as debtors in possession under the supervision and jurisdiction of the U.S. Bankruptcy Court and the Dutch Court until the Effective Date, when the U.S. Plan and the WHOA Plan became effective in accordance with their terms and the Debtors and Dutch Scheme Parties emerged from the Chapter 11 Cases and Dutch Scheme Proceedings. Prior to and during the pendency of the Chapter 11 Cases and Dutch Scheme Proceedings, the Company’s ability to continue as a going concern was subject to a high degree of risk and uncertainty until the Plans were confirmed and became effective. As a result of the U.S. Plan and the WHOA Plan becoming effective on the Effective Date, the Company believes that it has the ability to meet its obligations for at least one year from the date of the issuance of this Form 10-K and that there is no longer substantial doubt about the Company’s ability to continue as a going concern. Liabilities Subject to Compromise During the pendency of the Chapter 11 Cases and Dutch Scheme Proceedings, prepetition liabilities of the Debtors and Dutch Scheme Parties subject to compromise under the Restructuring Proceedings were distinguished from liabilities that were not expected to be compromised and post-petition liabilities in our condensed consolidated balance sheets. Liabilities subject to compromise were recorded at the amounts expected to be allowed by the U.S. Bankruptcy Court. See Note 3 for a listing of liabilities subject to compromise immediately prior to the effectiveness of the Plans. The contractual interest expense on Debt that was classified as subject to compromise was in excess of recorded interest expense by $67.5 for the period January 1, 2023 through August 11, 2023, respectively. This excess contractual interest was not recorded as interest expense on the Predecessor's Condensed Consolidated Statements of Operations, as we had discontinued accruing interest on this debt and discontinued making interest payments beginning on June 1, 2023 in connection with filing of the plans. See Note 13 for further detail regarding Debt subject to compromise. Reorganization Items, Net The income, expenses, gains and losses directly and incrementally resulting from the Chapter 11 Cases and Dutch Scheme Proceedings are separately reported as Reorganization items, net in our consolidated statement of operations. Reorganization items, net consisted of the following: Successor Predecessor Period from 08/12/2023 through 12/31/2023 Period from 01/01/2023 through 08/11/2023 Gain on settlement of liabilities subject to compromise (non-cash) $ — $ 1,570.5 Fresh start valuation adjustments (non-cash) — 686.7 Professional fees (cash) (17.1) (38.7) Unamortized debt issuance costs (non-cash) — (124.6) DIP premium (non-cash) — (384.4) Debt make-whole premium (cash) — (91.0) Lease rejection damage claim (cash) — (3.8) Other (non-cash) — (0.6) Total Reorganization items, net $ (17.1) $ 1,614.1 Cash paid for Reorganization items, net was $36.9 and $107.2 for the Successor Period from August 12, 2023 through December 31, 2023 and the Predecessor Period of January 1, 2023 through August 11, 2023, respectively. Fresh Start Accounting As discussed in Note 1,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solidated financial statements of the Successor are not comparable to its consolidated financial statements of the Predecessor. Reorganization Value The Successor determined a value to be assigned to the equity of the emerging entity as of the date of adoption of Fresh Start Accounting. The Disclosure Statement approved in the Chapter 11 Cases (the Disclosure Statement) included a range of enterprise values between $2,150.0 and $2,450.0. The Company engaged third-party valuation advisors to assist in determining a point estimate of enterprise value within the range and the allocation of enterprise value to the assets and liabilities for financial reporting purposes based on management’s latest outlook as of the Effective Date. The Company deemed it appropriate to use an enterprise value of $2,150.0 for financial reporting.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discounted cash flow (DCF) method, a form of the income approach, was relied upon to validate the selected enterprise value of the Company within the range established within the Disclosure Statement, as well as to allocate the resulting consolidated enterprise value between the Company’s two reporting units. The DCF method is a multiple period discounting model in which the value of an entity is determined based on the present value of its expected future economic benefits. For purposes of our analysis, we used free cash flow, defined as the earnings available for distribution to an entity’s investors after consideration of the cash reinvestment required to support the Company’s continued operations and future growth. Conceptually, free cash flow as defined above is the amount that could be paid to investors without impairing an entity’s current or future operations. The expected cash flows for the period from August 12, 2023 through December 31, 2023 and for the years ending December 31, 2024 through 2028 were based on the financial projections and assumptions utilized as an input to determining the range of enterprise values in the Disclosure Statement. The expected cash flows beyond this period were based on long-term profitability and growth expectations. A terminal value was included, based on the cash flows of the final year of the discrete forecast period. Discount rates of 19.0% and 19.0% were estimated for the Company’s Banking and Retail reporting units, respectively, based on an after-tax weighted average cost of capital (WACC) reflecting the rate of return that would be expected by a market participant. The WACC also takes into consideration a company specific risk premium reflecting the risk associated with the financial projections used to estimate future cash flows. These discount rates were also compared to the consolidated internal rate of return (IRR) of 18.9% to assess reasonableness. The IRR is the rate of return that equates the present value of the expected consolidated cash flows to the enterprise value relied upon within the range established in the Disclosure Statement. The enterprise value and corresponding equity value are dependent upon achieving the future financial results set forth in our projections. All estimates, assumptions, valuations and financial projections, including the fair value adjustments, the enterprise value and equity value projections, are inherently subject to uncertainties and the resolution of contingencies beyond our control. Accordingly, there cannot be assurance that the estimates, assumptions, valuations or financial projections will be realized, and actual results could vary materially. Valuation Process The Company estimated the fair values of the Company’s principal assets, including inventory, property, plant, and equipment, and intangible assets as well as the Company’s lease liabilities and the Exit Facility. Inventory The replacement value of the Company’s raw materials inventory was considered as its fair value. The comparative sales method was employed to estimate the fair value of the Company’s work-in-process and finished goods inventory. The comparative sales method utilizes the expected selling price of the inventory items as the base inventory value amount. This amount is then adjusted downward for costs and expenses associated with the time and effort that would be required to dispose of the inventory and a reasonable profit. Property, plant, and equipment Personal Property Personal property consisted of machinery, tools, equipment, furniture and fixtures, leasehold improvements, computer and equipment, and construction in progress. The cost approach was primarily utilized for the Company's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 Land and Building Improvements The valuation of land, land improvements, buildings and building improvements was performed using either the cost, income capitalization or sales comparison approach, depending on the nature of the asset. The cost approach was utilized for the Company’s owned industrial facilities. The income capitalization approach was used to value the Company’s interests in an industrial complex. The income capitalization approach measures the value of a property by calculating the present value of the future economic benefits associated with the property. The sales comparison approach was used for certain owned vacant land and relies upon recent sales or similar offerings to arrive at a probable selling price. Intangible Assets Tradenames and Trademarks and Technology / Know-How Assets The relief from royalty method was relied upon to value the trade names and trademarks and technology / know-how assets. The relief from royalty analysis is comprised of two major steps: (i) a determination of an appropriate royalty rate, and (ii) the subsequent application of the royalty rate to projected revenue. In determining an appropriate royalty rate, the Company considered comparable license agreements, an excess earnings analysis to determine aggregate intangible asset earnings, and other qualitative factors. The key assumptions used to estimate the fair value of the Company’s trade names and trademarks and technology/ know-how assets included forecasted revenues, the royalty rate, the tax rate and the discount rate. The relief from royalty method was relied upon for these valuations. The relief from royalty method measures the benefit of owning an intangible asset as the “relief” from the royalty expense that would otherwise be incurred by licensing the asset from a third party. It assumes that if the Company did not own the intangible asset, then it would be willing to pay a royalty for its use. This method is most commonly used for readily transferable intangible assets that have licensing appeal, such as intellectual property. Customer Relationship and Backlog Assets The customer relationships and backlog assets were valued using the multi-period excess earnings method, a variation of the income approach. For the customer relationship assets, revenues attributable to customer assets were determined and an attrition rate based on historical customer trends was applied to estimate the expected decline anticipated from the existing customer population. The cash flows attributable to the customer relationships and backlog assets were also determined by applying appropriate costs and contributory asset charges then adjusted using a discount rate that is commensurate with the risk inherent in the customer-related intangible assets. The key assumptions used to estimate the fair value of the customer-related assets included forecasted revenues, attrition rates, profit margins, contributory asset charges, the tax rate and the discount rate. Joint ventures To estimate the value of the joint ventures, the DCF method was employed to determine the enterprise value of these entities. Adjustments for cash and cash equivalents and interest-bearing debt were made to enterprise value to calculate each entity’s equity value. The application of a discount for lack of control was also considered. Lastly, the concluded equity value was adjusted for the Company’s ownership interest. Lease liabilities and right of use assets Lease liabilities were estimated as the present value of the remaining lease payments. The Company estimated an incremental borrowing rate and used it as the discount rate in the analysis. Right of use asset values were estimated by adjusting the lease liability estimates with estimates of off-market value of leases. Off-market (or above/below market) value was estimated as the present value of the differential between contract rates and market rates over the remaining term of a lease. Exit Facility To estimate the value of the Exit Facility, a DCF method was employed. The fair value of the Exit Facility was estimated by analyzing the expected cash flows and discounting such cash flows at a rate of return that reflects the time value of money and credit risk of the Company. The credit risk of the Company was determined via a synthetic credit rating analysis, and the concluded discount rate was determined by analyzing comparable corporate debt instruments and their observed market yields. Noncontrolling interests To estimate the value of the non-controlling interests, the DCF method was employed to determine the enterprise value of these entities. Adjustments for cash and cash equivalents and interest-bearing debt were made to enterprise value to calculate each entities’ equity value. The application of a discount for lack of control was also considered. Lastly, the concluded equity value was adjusted for the non-controlling interest’s ownership position. Consolidated Balance Sheet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ion of estimated tax attributes due to cancellation of debt. (5) Represents the conversion of the DIP Facility to the Exit Facility and the reclassification of debt from current liabilities to non-current liabilities, based on the maturity of the debt. (6) Reflects the acceleration and cancellation of unvested Predecessor stock compensation awards. (7) Represents the issuance of Successor com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ASSETS AND LIABILITIES - Schedule of Assets and Liabilities Recorded at Fair Market Value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 location</t>
        </is>
      </c>
      <c r="B3" s="4" t="inlineStr">
        <is>
          <t>Other current liabilities</t>
        </is>
      </c>
      <c r="C3" s="4" t="inlineStr">
        <is>
          <t>Other current liabilities</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7" t="n">
        <v>16.3</v>
      </c>
      <c r="C6" s="5" t="n">
        <v>29</v>
      </c>
    </row>
    <row r="7">
      <c r="A7" s="3" t="inlineStr">
        <is>
          <t>Liabilities</t>
        </is>
      </c>
      <c r="B7" s="4" t="inlineStr">
        <is>
          <t xml:space="preserve"> </t>
        </is>
      </c>
      <c r="C7" s="4" t="inlineStr">
        <is>
          <t xml:space="preserve"> </t>
        </is>
      </c>
    </row>
    <row r="8">
      <c r="A8" s="4" t="inlineStr">
        <is>
          <t>Total</t>
        </is>
      </c>
      <c r="B8" s="8" t="n">
        <v>3.3</v>
      </c>
      <c r="C8" s="8" t="n">
        <v>4.4</v>
      </c>
    </row>
    <row r="9">
      <c r="A9" s="4" t="inlineStr">
        <is>
          <t>Fair Value, Measurements, 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t>
        </is>
      </c>
      <c r="B11" s="8" t="n">
        <v>16.3</v>
      </c>
      <c r="C11" s="6" t="n">
        <v>29</v>
      </c>
    </row>
    <row r="12">
      <c r="A12" s="3" t="inlineStr">
        <is>
          <t>Liabilities</t>
        </is>
      </c>
      <c r="B12" s="4" t="inlineStr">
        <is>
          <t xml:space="preserve"> </t>
        </is>
      </c>
      <c r="C12" s="4" t="inlineStr">
        <is>
          <t xml:space="preserve"> </t>
        </is>
      </c>
    </row>
    <row r="13">
      <c r="A13" s="4" t="inlineStr">
        <is>
          <t>Total</t>
        </is>
      </c>
      <c r="B13" s="8" t="n">
        <v>2.9</v>
      </c>
      <c r="C13" s="8" t="n">
        <v>4.4</v>
      </c>
    </row>
    <row r="14">
      <c r="A14" s="4" t="inlineStr">
        <is>
          <t>Fair Value, Measurements, Recurring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6" t="n">
        <v>0</v>
      </c>
      <c r="C16" s="6" t="n">
        <v>0</v>
      </c>
    </row>
    <row r="17">
      <c r="A17" s="3" t="inlineStr">
        <is>
          <t>Liabilities</t>
        </is>
      </c>
      <c r="B17" s="4" t="inlineStr">
        <is>
          <t xml:space="preserve"> </t>
        </is>
      </c>
      <c r="C17" s="4" t="inlineStr">
        <is>
          <t xml:space="preserve"> </t>
        </is>
      </c>
    </row>
    <row r="18">
      <c r="A18" s="4" t="inlineStr">
        <is>
          <t>Total</t>
        </is>
      </c>
      <c r="B18" s="8" t="n">
        <v>0.4</v>
      </c>
      <c r="C18" s="6" t="n">
        <v>0</v>
      </c>
    </row>
    <row r="19">
      <c r="A19" s="4" t="inlineStr">
        <is>
          <t>Foreign exchange forward contracts | Fair Value, Measurements, Recurring</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t>
        </is>
      </c>
      <c r="B21" s="8" t="n">
        <v>0.4</v>
      </c>
      <c r="C21" s="6" t="n">
        <v>0</v>
      </c>
    </row>
    <row r="22">
      <c r="A22" s="4" t="inlineStr">
        <is>
          <t>Foreign exchange forward contracts | Fair Value, Measurements, Recurring | Level 1</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6" t="n">
        <v>0</v>
      </c>
      <c r="C24" s="6" t="n">
        <v>0</v>
      </c>
    </row>
    <row r="25">
      <c r="A25" s="4" t="inlineStr">
        <is>
          <t>Foreign exchange forward contracts | Fair Value, Measurements, Recurring | Level 2</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8" t="n">
        <v>0.4</v>
      </c>
      <c r="C27" s="6" t="n">
        <v>0</v>
      </c>
    </row>
    <row r="28">
      <c r="A28" s="4" t="inlineStr">
        <is>
          <t>Assets held in rabbi trus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8" t="n">
        <v>2.9</v>
      </c>
      <c r="C30" s="8" t="n">
        <v>4.4</v>
      </c>
    </row>
    <row r="31">
      <c r="A31" s="4" t="inlineStr">
        <is>
          <t>Short-term investments | Certificates of deposit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8" t="n">
        <v>13.4</v>
      </c>
      <c r="C33" s="8" t="n">
        <v>24.6</v>
      </c>
    </row>
    <row r="34">
      <c r="A34" s="4" t="inlineStr">
        <is>
          <t>Short-term investments | Certificates of deposit | Fair Value, Measurements,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8" t="n">
        <v>13.4</v>
      </c>
      <c r="C36" s="8" t="n">
        <v>24.6</v>
      </c>
    </row>
    <row r="37">
      <c r="A37" s="4" t="inlineStr">
        <is>
          <t>Short-term investments | Certificates of deposit | Fair Value, Measurements, 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6" t="n">
        <v>0</v>
      </c>
      <c r="C39" s="6" t="n">
        <v>0</v>
      </c>
    </row>
    <row r="40">
      <c r="A40" s="4" t="inlineStr">
        <is>
          <t>Securities and other investments | Assets held in rabbi trusts | Fair Value, Measurements,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held in rabbi trusts</t>
        </is>
      </c>
      <c r="B42" s="8" t="n">
        <v>2.9</v>
      </c>
      <c r="C42" s="8" t="n">
        <v>4.4</v>
      </c>
    </row>
    <row r="43">
      <c r="A43" s="4" t="inlineStr">
        <is>
          <t>Securities and other investments | Assets held in rabbi trusts | Fair Value, Measurements, Recurring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held in rabbi trusts</t>
        </is>
      </c>
      <c r="B45" s="8" t="n">
        <v>2.9</v>
      </c>
      <c r="C45" s="8" t="n">
        <v>4.4</v>
      </c>
    </row>
    <row r="46">
      <c r="A46" s="4" t="inlineStr">
        <is>
          <t>Securities and other investments | Assets held in rabbi trusts | Fair Value, Measurements, 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held in rabbi trusts</t>
        </is>
      </c>
      <c r="B48" s="6" t="n">
        <v>0</v>
      </c>
      <c r="C48" s="6" t="n">
        <v>0</v>
      </c>
    </row>
    <row r="49">
      <c r="A49" s="4" t="inlineStr">
        <is>
          <t>Other liabilities | Fair Value, Measurements, Recurring</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ferred compensation</t>
        </is>
      </c>
      <c r="B51" s="8" t="n">
        <v>2.9</v>
      </c>
      <c r="C51" s="8" t="n">
        <v>4.4</v>
      </c>
    </row>
    <row r="52">
      <c r="A52" s="4" t="inlineStr">
        <is>
          <t>Other liabilities | Fair Value, Measurements, Recurring | Level 1</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ferred compensation</t>
        </is>
      </c>
      <c r="B54" s="8" t="n">
        <v>2.9</v>
      </c>
      <c r="C54" s="8" t="n">
        <v>4.4</v>
      </c>
    </row>
    <row r="55">
      <c r="A55" s="4" t="inlineStr">
        <is>
          <t>Other liabilities | Fair Value, Measurements, Recurring | Level 2</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ferred compensation</t>
        </is>
      </c>
      <c r="B57" s="5" t="n">
        <v>0</v>
      </c>
      <c r="C57"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Narrative (Details) - USD ($) $ in Millions</t>
        </is>
      </c>
      <c r="B1" s="2" t="inlineStr">
        <is>
          <t>Dec. 31, 2023</t>
        </is>
      </c>
      <c r="C1" s="2" t="inlineStr">
        <is>
          <t>Aug. 1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Long-term debt, carrying value</t>
        </is>
      </c>
      <c r="B3" s="7" t="n">
        <v>1253.9</v>
      </c>
      <c r="C3" s="4" t="inlineStr">
        <is>
          <t xml:space="preserve"> </t>
        </is>
      </c>
      <c r="D3" s="7" t="n">
        <v>2557.6</v>
      </c>
    </row>
    <row r="4">
      <c r="A4" s="4" t="inlineStr">
        <is>
          <t>Long-term debt, fair value</t>
        </is>
      </c>
      <c r="B4" s="7" t="n">
        <v>1285.5</v>
      </c>
      <c r="C4" s="5" t="n">
        <v>1250</v>
      </c>
      <c r="D4" s="7" t="n">
        <v>1819.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COMMITMENTS AND CONTINGENCIES - Narrative (Details) shares in Millions, $ in Millions</t>
        </is>
      </c>
      <c r="B1" s="2" t="inlineStr">
        <is>
          <t>Feb. 17, 2017 € / shares shares</t>
        </is>
      </c>
      <c r="C1" s="2" t="inlineStr">
        <is>
          <t>Dec. 31, 2023 USD ($)</t>
        </is>
      </c>
      <c r="D1" s="2" t="inlineStr">
        <is>
          <t>Dec. 31, 2022 USD ($)</t>
        </is>
      </c>
    </row>
    <row r="2">
      <c r="A2" s="3" t="inlineStr">
        <is>
          <t>Loss Contingencies [Line Items]</t>
        </is>
      </c>
      <c r="B2" s="4" t="inlineStr">
        <is>
          <t xml:space="preserve"> </t>
        </is>
      </c>
      <c r="C2" s="4" t="inlineStr">
        <is>
          <t xml:space="preserve"> </t>
        </is>
      </c>
      <c r="D2" s="4" t="inlineStr">
        <is>
          <t xml:space="preserve"> </t>
        </is>
      </c>
    </row>
    <row r="3">
      <c r="A3" s="4" t="inlineStr">
        <is>
          <t>Guarantor obligations, maximum exposure, undiscounted</t>
        </is>
      </c>
      <c r="B3" s="4" t="inlineStr">
        <is>
          <t xml:space="preserve"> </t>
        </is>
      </c>
      <c r="C3" s="7" t="n">
        <v>117.1</v>
      </c>
      <c r="D3" s="7" t="n">
        <v>173.2</v>
      </c>
    </row>
    <row r="4">
      <c r="A4" s="4" t="inlineStr">
        <is>
          <t>Liability associated with standby letters of credit</t>
        </is>
      </c>
      <c r="B4" s="4" t="inlineStr">
        <is>
          <t xml:space="preserve"> </t>
        </is>
      </c>
      <c r="C4" s="6" t="n">
        <v>0</v>
      </c>
      <c r="D4" s="6" t="n">
        <v>0</v>
      </c>
    </row>
    <row r="5">
      <c r="A5" s="4" t="inlineStr">
        <is>
          <t>Financial Standby Letter of Credi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uarantor obligations, maximum exposure, undiscounted</t>
        </is>
      </c>
      <c r="B7" s="4" t="inlineStr">
        <is>
          <t xml:space="preserve"> </t>
        </is>
      </c>
      <c r="C7" s="6" t="n">
        <v>23</v>
      </c>
      <c r="D7" s="5" t="n">
        <v>24</v>
      </c>
    </row>
    <row r="8">
      <c r="A8" s="4" t="inlineStr">
        <is>
          <t>Domination and Profit and Loss Transfer Agreement | Diebold Nixdorf A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Business acquisition, share price (in dollars per share) | € / shares</t>
        </is>
      </c>
      <c r="B10" s="15" t="n">
        <v>55.02</v>
      </c>
      <c r="C10" s="4" t="inlineStr">
        <is>
          <t xml:space="preserve"> </t>
        </is>
      </c>
      <c r="D10" s="4" t="inlineStr">
        <is>
          <t xml:space="preserve"> </t>
        </is>
      </c>
    </row>
    <row r="11">
      <c r="A11" s="4" t="inlineStr">
        <is>
          <t>Shares repurchased of redeemable noncontrolling interest (in shares) | shares</t>
        </is>
      </c>
      <c r="B11" s="8" t="n">
        <v>6.9</v>
      </c>
      <c r="C11" s="4" t="inlineStr">
        <is>
          <t xml:space="preserve"> </t>
        </is>
      </c>
      <c r="D11" s="4" t="inlineStr">
        <is>
          <t xml:space="preserve"> </t>
        </is>
      </c>
    </row>
    <row r="12">
      <c r="A12" s="4" t="inlineStr">
        <is>
          <t>Recurring cash compensation per share net of tax (in dollars per share) | € / shares</t>
        </is>
      </c>
      <c r="B12" s="15" t="n">
        <v>2.82</v>
      </c>
      <c r="C12" s="4" t="inlineStr">
        <is>
          <t xml:space="preserve"> </t>
        </is>
      </c>
      <c r="D12" s="4" t="inlineStr">
        <is>
          <t xml:space="preserve"> </t>
        </is>
      </c>
    </row>
    <row r="13">
      <c r="A13" s="4" t="inlineStr">
        <is>
          <t>Merger Squeeze-Out | Diebold Nixdorf AG</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Business acquisition, share price (in dollars per share) | € / shares</t>
        </is>
      </c>
      <c r="B15" s="15" t="n">
        <v>54.8</v>
      </c>
      <c r="C15" s="4" t="inlineStr">
        <is>
          <t xml:space="preserve"> </t>
        </is>
      </c>
      <c r="D15" s="4" t="inlineStr">
        <is>
          <t xml:space="preserve"> </t>
        </is>
      </c>
    </row>
    <row r="16">
      <c r="A16" s="4" t="inlineStr">
        <is>
          <t>Shares repurchased of redeemable noncontrolling interest (in shares) | shares</t>
        </is>
      </c>
      <c r="B16" s="8" t="n">
        <v>1.4</v>
      </c>
      <c r="C16" s="4" t="inlineStr">
        <is>
          <t xml:space="preserve"> </t>
        </is>
      </c>
      <c r="D16" s="4" t="inlineStr">
        <is>
          <t xml:space="preserve"> </t>
        </is>
      </c>
    </row>
    <row r="17">
      <c r="A17" s="4" t="inlineStr">
        <is>
          <t>Indirect Tax Liability</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Range of possible loss, portion not accrued</t>
        </is>
      </c>
      <c r="B19" s="4" t="inlineStr">
        <is>
          <t xml:space="preserve"> </t>
        </is>
      </c>
      <c r="C19" s="7" t="n">
        <v>93.3</v>
      </c>
      <c r="D1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Schedule of Cash and Cash Equivalents (Details) - USD ($) $ in Millions</t>
        </is>
      </c>
      <c r="B1" s="2" t="inlineStr">
        <is>
          <t>Dec. 31, 2023</t>
        </is>
      </c>
      <c r="C1" s="2" t="inlineStr">
        <is>
          <t>Aug. 12, 2023</t>
        </is>
      </c>
      <c r="D1" s="2" t="inlineStr">
        <is>
          <t>Dec. 31, 2022</t>
        </is>
      </c>
      <c r="E1" s="2" t="inlineStr">
        <is>
          <t>Dec. 31, 2021</t>
        </is>
      </c>
      <c r="F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550.2</v>
      </c>
      <c r="C3" s="7" t="n">
        <v>391.4</v>
      </c>
      <c r="D3" s="7" t="n">
        <v>307.4</v>
      </c>
      <c r="E3" s="4" t="inlineStr">
        <is>
          <t xml:space="preserve"> </t>
        </is>
      </c>
      <c r="F3" s="4" t="inlineStr">
        <is>
          <t xml:space="preserve"> </t>
        </is>
      </c>
    </row>
    <row r="4">
      <c r="A4" s="4" t="inlineStr">
        <is>
          <t>Professional fee escrow</t>
        </is>
      </c>
      <c r="B4" s="8" t="n">
        <v>0.2</v>
      </c>
      <c r="C4" s="4" t="inlineStr">
        <is>
          <t xml:space="preserve"> </t>
        </is>
      </c>
      <c r="D4" s="6" t="n">
        <v>0</v>
      </c>
      <c r="E4" s="4" t="inlineStr">
        <is>
          <t xml:space="preserve"> </t>
        </is>
      </c>
      <c r="F4" s="4" t="inlineStr">
        <is>
          <t xml:space="preserve"> </t>
        </is>
      </c>
    </row>
    <row r="5">
      <c r="A5" s="4" t="inlineStr">
        <is>
          <t>Bank collateral guarantees</t>
        </is>
      </c>
      <c r="B5" s="8" t="n">
        <v>32.5</v>
      </c>
      <c r="C5" s="4" t="inlineStr">
        <is>
          <t xml:space="preserve"> </t>
        </is>
      </c>
      <c r="D5" s="8" t="n">
        <v>2.6</v>
      </c>
      <c r="E5" s="4" t="inlineStr">
        <is>
          <t xml:space="preserve"> </t>
        </is>
      </c>
      <c r="F5" s="4" t="inlineStr">
        <is>
          <t xml:space="preserve"> </t>
        </is>
      </c>
    </row>
    <row r="6">
      <c r="A6" s="4" t="inlineStr">
        <is>
          <t>Pension collateral guarantees</t>
        </is>
      </c>
      <c r="B6" s="8" t="n">
        <v>9.4</v>
      </c>
      <c r="C6" s="4" t="inlineStr">
        <is>
          <t xml:space="preserve"> </t>
        </is>
      </c>
      <c r="D6" s="8" t="n">
        <v>9.1</v>
      </c>
      <c r="E6" s="4" t="inlineStr">
        <is>
          <t xml:space="preserve"> </t>
        </is>
      </c>
      <c r="F6" s="4" t="inlineStr">
        <is>
          <t xml:space="preserve"> </t>
        </is>
      </c>
    </row>
    <row r="7">
      <c r="A7" s="4" t="inlineStr">
        <is>
          <t>Restricted cash and cash equivalents</t>
        </is>
      </c>
      <c r="B7" s="8" t="n">
        <v>42.1</v>
      </c>
      <c r="C7" s="4" t="inlineStr">
        <is>
          <t xml:space="preserve"> </t>
        </is>
      </c>
      <c r="D7" s="8" t="n">
        <v>11.7</v>
      </c>
      <c r="E7" s="4" t="inlineStr">
        <is>
          <t xml:space="preserve"> </t>
        </is>
      </c>
      <c r="F7" s="4" t="inlineStr">
        <is>
          <t xml:space="preserve"> </t>
        </is>
      </c>
    </row>
    <row r="8">
      <c r="A8" s="4" t="inlineStr">
        <is>
          <t>Total cash, cash equivalents, and restricted cash</t>
        </is>
      </c>
      <c r="B8" s="7" t="n">
        <v>592.3</v>
      </c>
      <c r="C8" s="7" t="n">
        <v>452.2</v>
      </c>
      <c r="D8" s="7" t="n">
        <v>319.1</v>
      </c>
      <c r="E8" s="7" t="n">
        <v>388.9</v>
      </c>
      <c r="F8" s="7" t="n">
        <v>32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s>
  <sheetData>
    <row r="1">
      <c r="A1" s="1" t="inlineStr">
        <is>
          <t>REVENUE RECOGNITION - Narrative (Details) $ in Millions</t>
        </is>
      </c>
      <c r="B1" s="2" t="inlineStr">
        <is>
          <t>5 Months Ended</t>
        </is>
      </c>
      <c r="C1" s="2" t="inlineStr">
        <is>
          <t>7 Months Ended</t>
        </is>
      </c>
      <c r="D1" s="2" t="inlineStr">
        <is>
          <t>12 Months Ended</t>
        </is>
      </c>
    </row>
    <row r="2">
      <c r="B2" s="2" t="inlineStr">
        <is>
          <t>Dec. 31, 2023 USD ($)</t>
        </is>
      </c>
      <c r="C2" s="2" t="inlineStr">
        <is>
          <t>Aug. 12, 2023 USD ($)</t>
        </is>
      </c>
      <c r="D2" s="2" t="inlineStr">
        <is>
          <t>Dec. 31, 2023 USD ($) segment</t>
        </is>
      </c>
      <c r="E2" s="2" t="inlineStr">
        <is>
          <t>Dec. 31, 2022 USD ($)</t>
        </is>
      </c>
      <c r="F2" s="2" t="inlineStr">
        <is>
          <t>Dec. 31, 2021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in customer segments | segment</t>
        </is>
      </c>
      <c r="B4" s="4" t="inlineStr">
        <is>
          <t xml:space="preserve"> </t>
        </is>
      </c>
      <c r="C4" s="4" t="inlineStr">
        <is>
          <t xml:space="preserve"> </t>
        </is>
      </c>
      <c r="D4" s="6" t="n">
        <v>2</v>
      </c>
      <c r="E4" s="4" t="inlineStr">
        <is>
          <t xml:space="preserve"> </t>
        </is>
      </c>
      <c r="F4" s="4" t="inlineStr">
        <is>
          <t xml:space="preserve"> </t>
        </is>
      </c>
    </row>
    <row r="5">
      <c r="A5" s="4" t="inlineStr">
        <is>
          <t>Unrecognized deferred revenue</t>
        </is>
      </c>
      <c r="B5" s="7" t="n">
        <v>376.2</v>
      </c>
      <c r="C5" s="5" t="n">
        <v>421</v>
      </c>
      <c r="D5" s="7" t="n">
        <v>376.2</v>
      </c>
      <c r="E5" s="7" t="n">
        <v>453.2</v>
      </c>
      <c r="F5" s="7" t="n">
        <v>322.4</v>
      </c>
    </row>
    <row r="6">
      <c r="A6" s="4" t="inlineStr">
        <is>
          <t>Deferred revenue, revenue recognized</t>
        </is>
      </c>
      <c r="B6" s="8" t="n">
        <v>151.9</v>
      </c>
      <c r="C6" s="7" t="n">
        <v>223.4</v>
      </c>
      <c r="D6" s="4" t="inlineStr">
        <is>
          <t xml:space="preserve"> </t>
        </is>
      </c>
      <c r="E6" s="4" t="inlineStr">
        <is>
          <t xml:space="preserve"> </t>
        </is>
      </c>
      <c r="F6" s="4" t="inlineStr">
        <is>
          <t xml:space="preserve"> </t>
        </is>
      </c>
    </row>
    <row r="7">
      <c r="A7" s="4" t="inlineStr">
        <is>
          <t>Revenue, remaining performance obligation, amount</t>
        </is>
      </c>
      <c r="B7" s="5" t="n">
        <v>1400</v>
      </c>
      <c r="C7" s="4" t="inlineStr">
        <is>
          <t xml:space="preserve"> </t>
        </is>
      </c>
      <c r="D7" s="5" t="n">
        <v>1400</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iod for recognition</t>
        </is>
      </c>
      <c r="B10" s="4" t="inlineStr">
        <is>
          <t>12 months</t>
        </is>
      </c>
      <c r="C10" s="4" t="inlineStr">
        <is>
          <t xml:space="preserve"> </t>
        </is>
      </c>
      <c r="D10" s="4" t="inlineStr">
        <is>
          <t>12 month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period for recognition</t>
        </is>
      </c>
      <c r="B13" s="4" t="inlineStr">
        <is>
          <t>18 months</t>
        </is>
      </c>
      <c r="C13" s="4" t="inlineStr">
        <is>
          <t xml:space="preserve"> </t>
        </is>
      </c>
      <c r="D13" s="4" t="inlineStr">
        <is>
          <t>18 months</t>
        </is>
      </c>
      <c r="E13" s="4" t="inlineStr">
        <is>
          <t xml:space="preserve"> </t>
        </is>
      </c>
      <c r="F1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Schedule of Disaggregation of Revenue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Net sales, percentage</t>
        </is>
      </c>
      <c r="B4" s="10" t="n">
        <v>1</v>
      </c>
      <c r="C4" s="10" t="n">
        <v>1</v>
      </c>
      <c r="D4" s="10" t="n">
        <v>1</v>
      </c>
      <c r="E4" s="4" t="inlineStr">
        <is>
          <t xml:space="preserve"> </t>
        </is>
      </c>
    </row>
    <row r="5">
      <c r="A5" s="4" t="inlineStr">
        <is>
          <t>Trade Receivables</t>
        </is>
      </c>
      <c r="B5" s="7" t="n">
        <v>721.8</v>
      </c>
      <c r="C5" s="7" t="n">
        <v>623.9</v>
      </c>
      <c r="D5" s="7" t="n">
        <v>612.2</v>
      </c>
      <c r="E5" s="7" t="n">
        <v>595.2</v>
      </c>
    </row>
    <row r="6">
      <c r="A6" s="4" t="inlineStr">
        <is>
          <t>Contract liabilities</t>
        </is>
      </c>
      <c r="B6" s="7" t="n">
        <v>376.2</v>
      </c>
      <c r="C6" s="5" t="n">
        <v>421</v>
      </c>
      <c r="D6" s="7" t="n">
        <v>453.2</v>
      </c>
      <c r="E6" s="7" t="n">
        <v>322.4</v>
      </c>
    </row>
    <row r="7">
      <c r="A7" s="4" t="inlineStr">
        <is>
          <t>Products transferred at a point in time</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Net sales, percentage</t>
        </is>
      </c>
      <c r="B9" s="10" t="n">
        <v>0.47</v>
      </c>
      <c r="C9" s="10" t="n">
        <v>0.39</v>
      </c>
      <c r="D9" s="10" t="n">
        <v>0.39</v>
      </c>
      <c r="E9" s="4" t="inlineStr">
        <is>
          <t xml:space="preserve"> </t>
        </is>
      </c>
    </row>
    <row r="10">
      <c r="A10" s="4" t="inlineStr">
        <is>
          <t>Products and services transferred over time</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Net sales, percentage</t>
        </is>
      </c>
      <c r="B12" s="10" t="n">
        <v>0.53</v>
      </c>
      <c r="C12" s="10" t="n">
        <v>0.61</v>
      </c>
      <c r="D12" s="10" t="n">
        <v>0.61</v>
      </c>
      <c r="E12"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1" customWidth="1" min="2" max="2"/>
    <col width="14" customWidth="1" min="3" max="3"/>
    <col width="14" customWidth="1" min="4" max="4"/>
    <col width="14" customWidth="1" min="5" max="5"/>
  </cols>
  <sheetData>
    <row r="1">
      <c r="A1" s="1" t="inlineStr">
        <is>
          <t>CLOUD IMPLEMENTATION - Narrative (Details) - USD ($) $ in Millions</t>
        </is>
      </c>
      <c r="B1" s="2" t="inlineStr">
        <is>
          <t>3 Months Ended</t>
        </is>
      </c>
    </row>
    <row r="2">
      <c r="B2" s="2" t="inlineStr">
        <is>
          <t>Mar. 31, 2022</t>
        </is>
      </c>
      <c r="C2" s="2" t="inlineStr">
        <is>
          <t>Dec. 31, 2023</t>
        </is>
      </c>
      <c r="D2" s="2" t="inlineStr">
        <is>
          <t>Dec. 31, 2022</t>
        </is>
      </c>
      <c r="E2" s="2" t="inlineStr">
        <is>
          <t>Dec. 31,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cloud implementation costs</t>
        </is>
      </c>
      <c r="B4" s="4" t="inlineStr">
        <is>
          <t xml:space="preserve"> </t>
        </is>
      </c>
      <c r="C4" s="7" t="n">
        <v>18.5</v>
      </c>
      <c r="D4" s="5" t="n">
        <v>19</v>
      </c>
      <c r="E4" s="7" t="n">
        <v>50.7</v>
      </c>
    </row>
    <row r="5">
      <c r="A5" s="4" t="inlineStr">
        <is>
          <t>Impairment of cloud implementation costs</t>
        </is>
      </c>
      <c r="B5" s="7" t="n">
        <v>38.4</v>
      </c>
      <c r="C5" s="4" t="inlineStr">
        <is>
          <t xml:space="preserve"> </t>
        </is>
      </c>
      <c r="D5" s="4" t="inlineStr">
        <is>
          <t xml:space="preserve"> </t>
        </is>
      </c>
      <c r="E5" s="4" t="inlineStr">
        <is>
          <t xml:space="preserve"> </t>
        </is>
      </c>
    </row>
    <row r="6">
      <c r="A6" s="4" t="inlineStr">
        <is>
          <t>Impairment of cloud implementation costs, location</t>
        </is>
      </c>
      <c r="B6" s="4" t="inlineStr">
        <is>
          <t>Impairment of asset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LOUD IMPLEMENTATION - Schedule of Amortization of Cloud Implementation Fee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of cloud implementation fees</t>
        </is>
      </c>
      <c r="B4" s="7" t="n">
        <v>2.9</v>
      </c>
      <c r="C4" s="5" t="n">
        <v>2</v>
      </c>
      <c r="D4" s="7" t="n">
        <v>2.5</v>
      </c>
      <c r="E4" s="7" t="n">
        <v>0.8</v>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chedule of Segment Information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Summary of Segment Information</t>
        </is>
      </c>
      <c r="B3" s="4" t="inlineStr">
        <is>
          <t xml:space="preserve"> </t>
        </is>
      </c>
      <c r="C3" s="4" t="inlineStr">
        <is>
          <t xml:space="preserve"> </t>
        </is>
      </c>
      <c r="D3" s="4" t="inlineStr">
        <is>
          <t xml:space="preserve"> </t>
        </is>
      </c>
      <c r="E3" s="4" t="inlineStr">
        <is>
          <t xml:space="preserve"> </t>
        </is>
      </c>
    </row>
    <row r="4">
      <c r="A4" s="4" t="inlineStr">
        <is>
          <t>Total Revenue</t>
        </is>
      </c>
      <c r="B4" s="7" t="n">
        <v>1628.6</v>
      </c>
      <c r="C4" s="7" t="n">
        <v>2131.9</v>
      </c>
      <c r="D4" s="7" t="n">
        <v>3460.7</v>
      </c>
      <c r="E4" s="7" t="n">
        <v>3905.2</v>
      </c>
    </row>
    <row r="5">
      <c r="A5" s="4" t="inlineStr">
        <is>
          <t>Operating profit (loss)</t>
        </is>
      </c>
      <c r="B5" s="8" t="n">
        <v>92.40000000000001</v>
      </c>
      <c r="C5" s="8" t="n">
        <v>-5.5</v>
      </c>
      <c r="D5" s="8" t="n">
        <v>-211.7</v>
      </c>
      <c r="E5" s="8" t="n">
        <v>137.1</v>
      </c>
    </row>
    <row r="6">
      <c r="A6" s="4" t="inlineStr">
        <is>
          <t>Impairment of assets</t>
        </is>
      </c>
      <c r="B6" s="8" t="n">
        <v>-1.2</v>
      </c>
      <c r="C6" s="8" t="n">
        <v>-3.3</v>
      </c>
      <c r="D6" s="8" t="n">
        <v>-111.8</v>
      </c>
      <c r="E6" s="8" t="n">
        <v>-1.3</v>
      </c>
    </row>
    <row r="7">
      <c r="A7" s="4" t="inlineStr">
        <is>
          <t>Amortization of Wincor Nixdorf purchase accounting intangible assets</t>
        </is>
      </c>
      <c r="B7" s="6" t="n">
        <v>0</v>
      </c>
      <c r="C7" s="8" t="n">
        <v>-41.8</v>
      </c>
      <c r="D7" s="8" t="n">
        <v>-69.59999999999999</v>
      </c>
      <c r="E7" s="8" t="n">
        <v>-78.2</v>
      </c>
    </row>
    <row r="8">
      <c r="A8" s="4" t="inlineStr">
        <is>
          <t>Restructuring and transformation expenses</t>
        </is>
      </c>
      <c r="B8" s="8" t="n">
        <v>-22.6</v>
      </c>
      <c r="C8" s="8" t="n">
        <v>-38.9</v>
      </c>
      <c r="D8" s="8" t="n">
        <v>-124.2</v>
      </c>
      <c r="E8" s="8" t="n">
        <v>-28.2</v>
      </c>
    </row>
    <row r="9">
      <c r="A9" s="4" t="inlineStr">
        <is>
          <t>Other (expense) income</t>
        </is>
      </c>
      <c r="B9" s="8" t="n">
        <v>-92.5</v>
      </c>
      <c r="C9" s="8" t="n">
        <v>1453.9</v>
      </c>
      <c r="D9" s="8" t="n">
        <v>-226.9</v>
      </c>
      <c r="E9" s="8" t="n">
        <v>-187.8</v>
      </c>
    </row>
    <row r="10">
      <c r="A10" s="4" t="inlineStr">
        <is>
          <t>(Loss) income before taxes</t>
        </is>
      </c>
      <c r="B10" s="8" t="n">
        <v>-0.1</v>
      </c>
      <c r="C10" s="8" t="n">
        <v>1448.4</v>
      </c>
      <c r="D10" s="8" t="n">
        <v>-438.6</v>
      </c>
      <c r="E10" s="8" t="n">
        <v>-50.7</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ummary of Segment Information</t>
        </is>
      </c>
      <c r="B12" s="4" t="inlineStr">
        <is>
          <t xml:space="preserve"> </t>
        </is>
      </c>
      <c r="C12" s="4" t="inlineStr">
        <is>
          <t xml:space="preserve"> </t>
        </is>
      </c>
      <c r="D12" s="4" t="inlineStr">
        <is>
          <t xml:space="preserve"> </t>
        </is>
      </c>
      <c r="E12" s="4" t="inlineStr">
        <is>
          <t xml:space="preserve"> </t>
        </is>
      </c>
    </row>
    <row r="13">
      <c r="A13" s="4" t="inlineStr">
        <is>
          <t>Operating profit (loss)</t>
        </is>
      </c>
      <c r="B13" s="6" t="n">
        <v>251</v>
      </c>
      <c r="C13" s="8" t="n">
        <v>297.8</v>
      </c>
      <c r="D13" s="8" t="n">
        <v>444.8</v>
      </c>
      <c r="E13" s="8" t="n">
        <v>605.2</v>
      </c>
    </row>
    <row r="14">
      <c r="A14" s="4" t="inlineStr">
        <is>
          <t>Corporate, Non-Segment</t>
        </is>
      </c>
      <c r="B14" s="4" t="inlineStr">
        <is>
          <t xml:space="preserve"> </t>
        </is>
      </c>
      <c r="C14" s="4" t="inlineStr">
        <is>
          <t xml:space="preserve"> </t>
        </is>
      </c>
      <c r="D14" s="4" t="inlineStr">
        <is>
          <t xml:space="preserve"> </t>
        </is>
      </c>
      <c r="E14" s="4" t="inlineStr">
        <is>
          <t xml:space="preserve"> </t>
        </is>
      </c>
    </row>
    <row r="15">
      <c r="A15" s="3" t="inlineStr">
        <is>
          <t>Summary of Segment Information</t>
        </is>
      </c>
      <c r="B15" s="4" t="inlineStr">
        <is>
          <t xml:space="preserve"> </t>
        </is>
      </c>
      <c r="C15" s="4" t="inlineStr">
        <is>
          <t xml:space="preserve"> </t>
        </is>
      </c>
      <c r="D15" s="4" t="inlineStr">
        <is>
          <t xml:space="preserve"> </t>
        </is>
      </c>
      <c r="E15" s="4" t="inlineStr">
        <is>
          <t xml:space="preserve"> </t>
        </is>
      </c>
    </row>
    <row r="16">
      <c r="A16" s="4" t="inlineStr">
        <is>
          <t>Operating profit (loss)</t>
        </is>
      </c>
      <c r="B16" s="8" t="n">
        <v>-123.4</v>
      </c>
      <c r="C16" s="8" t="n">
        <v>-159.8</v>
      </c>
      <c r="D16" s="8" t="n">
        <v>-247.3</v>
      </c>
      <c r="E16" s="8" t="n">
        <v>-272.5</v>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Summary of Segment Information</t>
        </is>
      </c>
      <c r="B18" s="4" t="inlineStr">
        <is>
          <t xml:space="preserve"> </t>
        </is>
      </c>
      <c r="C18" s="4" t="inlineStr">
        <is>
          <t xml:space="preserve"> </t>
        </is>
      </c>
      <c r="D18" s="4" t="inlineStr">
        <is>
          <t xml:space="preserve"> </t>
        </is>
      </c>
      <c r="E18" s="4" t="inlineStr">
        <is>
          <t xml:space="preserve"> </t>
        </is>
      </c>
    </row>
    <row r="19">
      <c r="A19" s="4" t="inlineStr">
        <is>
          <t>Operating profit (loss)</t>
        </is>
      </c>
      <c r="B19" s="6" t="n">
        <v>-1</v>
      </c>
      <c r="C19" s="8" t="n">
        <v>-7.9</v>
      </c>
      <c r="D19" s="6" t="n">
        <v>-29</v>
      </c>
      <c r="E19" s="6" t="n">
        <v>0</v>
      </c>
    </row>
    <row r="20">
      <c r="A20" s="4" t="inlineStr">
        <is>
          <t>Impairment of assets</t>
        </is>
      </c>
      <c r="B20" s="8" t="n">
        <v>-1.2</v>
      </c>
      <c r="C20" s="8" t="n">
        <v>-3.3</v>
      </c>
      <c r="D20" s="8" t="n">
        <v>-111.8</v>
      </c>
      <c r="E20" s="8" t="n">
        <v>-1.3</v>
      </c>
    </row>
    <row r="21">
      <c r="A21" s="4" t="inlineStr">
        <is>
          <t>Amortization of Wincor Nixdorf purchase accounting intangible assets</t>
        </is>
      </c>
      <c r="B21" s="6" t="n">
        <v>0</v>
      </c>
      <c r="C21" s="8" t="n">
        <v>-41.8</v>
      </c>
      <c r="D21" s="8" t="n">
        <v>-69.59999999999999</v>
      </c>
      <c r="E21" s="8" t="n">
        <v>-78.2</v>
      </c>
    </row>
    <row r="22">
      <c r="A22" s="4" t="inlineStr">
        <is>
          <t>Restructuring and transformation expenses</t>
        </is>
      </c>
      <c r="B22" s="8" t="n">
        <v>-23.1</v>
      </c>
      <c r="C22" s="8" t="n">
        <v>-38.4</v>
      </c>
      <c r="D22" s="8" t="n">
        <v>-124.2</v>
      </c>
      <c r="E22" s="8" t="n">
        <v>-98.90000000000001</v>
      </c>
    </row>
    <row r="23">
      <c r="A23" s="4" t="inlineStr">
        <is>
          <t>Refinancing related costs</t>
        </is>
      </c>
      <c r="B23" s="8" t="n">
        <v>-5.1</v>
      </c>
      <c r="C23" s="8" t="n">
        <v>-44.7</v>
      </c>
      <c r="D23" s="6" t="n">
        <v>-32</v>
      </c>
      <c r="E23" s="6" t="n">
        <v>0</v>
      </c>
    </row>
    <row r="24">
      <c r="A24" s="4" t="inlineStr">
        <is>
          <t>Net non-routine expense</t>
        </is>
      </c>
      <c r="B24" s="8" t="n">
        <v>-4.8</v>
      </c>
      <c r="C24" s="8" t="n">
        <v>-7.4</v>
      </c>
      <c r="D24" s="8" t="n">
        <v>-42.6</v>
      </c>
      <c r="E24" s="8" t="n">
        <v>-17.2</v>
      </c>
    </row>
    <row r="25">
      <c r="A25" s="4" t="inlineStr">
        <is>
          <t>Consolidation, Eliminations</t>
        </is>
      </c>
      <c r="B25" s="4" t="inlineStr">
        <is>
          <t xml:space="preserve"> </t>
        </is>
      </c>
      <c r="C25" s="4" t="inlineStr">
        <is>
          <t xml:space="preserve"> </t>
        </is>
      </c>
      <c r="D25" s="4" t="inlineStr">
        <is>
          <t xml:space="preserve"> </t>
        </is>
      </c>
      <c r="E25" s="4" t="inlineStr">
        <is>
          <t xml:space="preserve"> </t>
        </is>
      </c>
    </row>
    <row r="26">
      <c r="A26" s="3" t="inlineStr">
        <is>
          <t>Summary of Segment Information</t>
        </is>
      </c>
      <c r="B26" s="4" t="inlineStr">
        <is>
          <t xml:space="preserve"> </t>
        </is>
      </c>
      <c r="C26" s="4" t="inlineStr">
        <is>
          <t xml:space="preserve"> </t>
        </is>
      </c>
      <c r="D26" s="4" t="inlineStr">
        <is>
          <t xml:space="preserve"> </t>
        </is>
      </c>
      <c r="E26" s="4" t="inlineStr">
        <is>
          <t xml:space="preserve"> </t>
        </is>
      </c>
    </row>
    <row r="27">
      <c r="A27" s="4" t="inlineStr">
        <is>
          <t>Reconciliation of operating profit (loss) from segments to consolidated</t>
        </is>
      </c>
      <c r="B27" s="8" t="n">
        <v>-158.6</v>
      </c>
      <c r="C27" s="8" t="n">
        <v>-303.3</v>
      </c>
      <c r="D27" s="8" t="n">
        <v>-656.5</v>
      </c>
      <c r="E27" s="8" t="n">
        <v>-468.1</v>
      </c>
    </row>
    <row r="28">
      <c r="A28" s="4" t="inlineStr">
        <is>
          <t>Banking</t>
        </is>
      </c>
      <c r="B28" s="4" t="inlineStr">
        <is>
          <t xml:space="preserve"> </t>
        </is>
      </c>
      <c r="C28" s="4" t="inlineStr">
        <is>
          <t xml:space="preserve"> </t>
        </is>
      </c>
      <c r="D28" s="4" t="inlineStr">
        <is>
          <t xml:space="preserve"> </t>
        </is>
      </c>
      <c r="E28" s="4" t="inlineStr">
        <is>
          <t xml:space="preserve"> </t>
        </is>
      </c>
    </row>
    <row r="29">
      <c r="A29" s="3" t="inlineStr">
        <is>
          <t>Summary of Segment Information</t>
        </is>
      </c>
      <c r="B29" s="4" t="inlineStr">
        <is>
          <t xml:space="preserve"> </t>
        </is>
      </c>
      <c r="C29" s="4" t="inlineStr">
        <is>
          <t xml:space="preserve"> </t>
        </is>
      </c>
      <c r="D29" s="4" t="inlineStr">
        <is>
          <t xml:space="preserve"> </t>
        </is>
      </c>
      <c r="E29" s="4" t="inlineStr">
        <is>
          <t xml:space="preserve"> </t>
        </is>
      </c>
    </row>
    <row r="30">
      <c r="A30" s="4" t="inlineStr">
        <is>
          <t>Total Revenue</t>
        </is>
      </c>
      <c r="B30" s="8" t="n">
        <v>1157.6</v>
      </c>
      <c r="C30" s="6" t="n">
        <v>1511</v>
      </c>
      <c r="D30" s="8" t="n">
        <v>2422.4</v>
      </c>
      <c r="E30" s="8" t="n">
        <v>2711.1</v>
      </c>
    </row>
    <row r="31">
      <c r="A31" s="4" t="inlineStr">
        <is>
          <t>Banking | Operating Segments</t>
        </is>
      </c>
      <c r="B31" s="4" t="inlineStr">
        <is>
          <t xml:space="preserve"> </t>
        </is>
      </c>
      <c r="C31" s="4" t="inlineStr">
        <is>
          <t xml:space="preserve"> </t>
        </is>
      </c>
      <c r="D31" s="4" t="inlineStr">
        <is>
          <t xml:space="preserve"> </t>
        </is>
      </c>
      <c r="E31" s="4" t="inlineStr">
        <is>
          <t xml:space="preserve"> </t>
        </is>
      </c>
    </row>
    <row r="32">
      <c r="A32" s="3" t="inlineStr">
        <is>
          <t>Summary of Segment Information</t>
        </is>
      </c>
      <c r="B32" s="4" t="inlineStr">
        <is>
          <t xml:space="preserve"> </t>
        </is>
      </c>
      <c r="C32" s="4" t="inlineStr">
        <is>
          <t xml:space="preserve"> </t>
        </is>
      </c>
      <c r="D32" s="4" t="inlineStr">
        <is>
          <t xml:space="preserve"> </t>
        </is>
      </c>
      <c r="E32" s="4" t="inlineStr">
        <is>
          <t xml:space="preserve"> </t>
        </is>
      </c>
    </row>
    <row r="33">
      <c r="A33" s="4" t="inlineStr">
        <is>
          <t>Operating profit (loss)</t>
        </is>
      </c>
      <c r="B33" s="8" t="n">
        <v>182.1</v>
      </c>
      <c r="C33" s="8" t="n">
        <v>211.6</v>
      </c>
      <c r="D33" s="8" t="n">
        <v>310.8</v>
      </c>
      <c r="E33" s="8" t="n">
        <v>440.6</v>
      </c>
    </row>
    <row r="34">
      <c r="A34" s="4" t="inlineStr">
        <is>
          <t>Retail</t>
        </is>
      </c>
      <c r="B34" s="4" t="inlineStr">
        <is>
          <t xml:space="preserve"> </t>
        </is>
      </c>
      <c r="C34" s="4" t="inlineStr">
        <is>
          <t xml:space="preserve"> </t>
        </is>
      </c>
      <c r="D34" s="4" t="inlineStr">
        <is>
          <t xml:space="preserve"> </t>
        </is>
      </c>
      <c r="E34" s="4" t="inlineStr">
        <is>
          <t xml:space="preserve"> </t>
        </is>
      </c>
    </row>
    <row r="35">
      <c r="A35" s="3" t="inlineStr">
        <is>
          <t>Summary of Segment Information</t>
        </is>
      </c>
      <c r="B35" s="4" t="inlineStr">
        <is>
          <t xml:space="preserve"> </t>
        </is>
      </c>
      <c r="C35" s="4" t="inlineStr">
        <is>
          <t xml:space="preserve"> </t>
        </is>
      </c>
      <c r="D35" s="4" t="inlineStr">
        <is>
          <t xml:space="preserve"> </t>
        </is>
      </c>
      <c r="E35" s="4" t="inlineStr">
        <is>
          <t xml:space="preserve"> </t>
        </is>
      </c>
    </row>
    <row r="36">
      <c r="A36" s="4" t="inlineStr">
        <is>
          <t>Total Revenue</t>
        </is>
      </c>
      <c r="B36" s="8" t="n">
        <v>469.3</v>
      </c>
      <c r="C36" s="6" t="n">
        <v>610</v>
      </c>
      <c r="D36" s="8" t="n">
        <v>1018.2</v>
      </c>
      <c r="E36" s="8" t="n">
        <v>1194.1</v>
      </c>
    </row>
    <row r="37">
      <c r="A37" s="4" t="inlineStr">
        <is>
          <t>Retail | Operating Segments</t>
        </is>
      </c>
      <c r="B37" s="4" t="inlineStr">
        <is>
          <t xml:space="preserve"> </t>
        </is>
      </c>
      <c r="C37" s="4" t="inlineStr">
        <is>
          <t xml:space="preserve"> </t>
        </is>
      </c>
      <c r="D37" s="4" t="inlineStr">
        <is>
          <t xml:space="preserve"> </t>
        </is>
      </c>
      <c r="E37" s="4" t="inlineStr">
        <is>
          <t xml:space="preserve"> </t>
        </is>
      </c>
    </row>
    <row r="38">
      <c r="A38" s="3" t="inlineStr">
        <is>
          <t>Summary of Segment Information</t>
        </is>
      </c>
      <c r="B38" s="4" t="inlineStr">
        <is>
          <t xml:space="preserve"> </t>
        </is>
      </c>
      <c r="C38" s="4" t="inlineStr">
        <is>
          <t xml:space="preserve"> </t>
        </is>
      </c>
      <c r="D38" s="4" t="inlineStr">
        <is>
          <t xml:space="preserve"> </t>
        </is>
      </c>
      <c r="E38" s="4" t="inlineStr">
        <is>
          <t xml:space="preserve"> </t>
        </is>
      </c>
    </row>
    <row r="39">
      <c r="A39" s="4" t="inlineStr">
        <is>
          <t>Operating profit (loss)</t>
        </is>
      </c>
      <c r="B39" s="8" t="n">
        <v>68.90000000000001</v>
      </c>
      <c r="C39" s="8" t="n">
        <v>86.2</v>
      </c>
      <c r="D39" s="6" t="n">
        <v>134</v>
      </c>
      <c r="E39" s="8" t="n">
        <v>164.6</v>
      </c>
    </row>
    <row r="40">
      <c r="A40" s="4" t="inlineStr">
        <is>
          <t>HFS Segment</t>
        </is>
      </c>
      <c r="B40" s="4" t="inlineStr">
        <is>
          <t xml:space="preserve"> </t>
        </is>
      </c>
      <c r="C40" s="4" t="inlineStr">
        <is>
          <t xml:space="preserve"> </t>
        </is>
      </c>
      <c r="D40" s="4" t="inlineStr">
        <is>
          <t xml:space="preserve"> </t>
        </is>
      </c>
      <c r="E40" s="4" t="inlineStr">
        <is>
          <t xml:space="preserve"> </t>
        </is>
      </c>
    </row>
    <row r="41">
      <c r="A41" s="3" t="inlineStr">
        <is>
          <t>Summary of Segment Information</t>
        </is>
      </c>
      <c r="B41" s="4" t="inlineStr">
        <is>
          <t xml:space="preserve"> </t>
        </is>
      </c>
      <c r="C41" s="4" t="inlineStr">
        <is>
          <t xml:space="preserve"> </t>
        </is>
      </c>
      <c r="D41" s="4" t="inlineStr">
        <is>
          <t xml:space="preserve"> </t>
        </is>
      </c>
      <c r="E41" s="4" t="inlineStr">
        <is>
          <t xml:space="preserve"> </t>
        </is>
      </c>
    </row>
    <row r="42">
      <c r="A42" s="4" t="inlineStr">
        <is>
          <t>Total Revenue</t>
        </is>
      </c>
      <c r="B42" s="7" t="n">
        <v>1.7</v>
      </c>
      <c r="C42" s="7" t="n">
        <v>10.9</v>
      </c>
      <c r="D42" s="7" t="n">
        <v>20.1</v>
      </c>
      <c r="E42" s="5" t="n">
        <v>0</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chedule of Revenue from External Customers by Products and Service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628.6</v>
      </c>
      <c r="C4" s="7" t="n">
        <v>2131.9</v>
      </c>
      <c r="D4" s="7" t="n">
        <v>3460.7</v>
      </c>
      <c r="E4" s="7" t="n">
        <v>3905.2</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858.4</v>
      </c>
      <c r="C7" s="6" t="n">
        <v>1295</v>
      </c>
      <c r="D7" s="8" t="n">
        <v>2098.9</v>
      </c>
      <c r="E7" s="8" t="n">
        <v>2303.6</v>
      </c>
    </row>
    <row r="8">
      <c r="A8" s="4" t="inlineStr">
        <is>
          <t>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770.2</v>
      </c>
      <c r="C10" s="8" t="n">
        <v>836.9</v>
      </c>
      <c r="D10" s="8" t="n">
        <v>1361.8</v>
      </c>
      <c r="E10" s="8" t="n">
        <v>1601.6</v>
      </c>
    </row>
    <row r="11">
      <c r="A11" s="4" t="inlineStr">
        <is>
          <t>Bank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8" t="n">
        <v>1157.6</v>
      </c>
      <c r="C13" s="6" t="n">
        <v>1511</v>
      </c>
      <c r="D13" s="8" t="n">
        <v>2422.4</v>
      </c>
      <c r="E13" s="8" t="n">
        <v>2711.1</v>
      </c>
    </row>
    <row r="14">
      <c r="A14" s="4" t="inlineStr">
        <is>
          <t>Banking |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8" t="n">
        <v>626.9</v>
      </c>
      <c r="C16" s="8" t="n">
        <v>954.3</v>
      </c>
      <c r="D16" s="8" t="n">
        <v>1548.1</v>
      </c>
      <c r="E16" s="8" t="n">
        <v>1681.2</v>
      </c>
    </row>
    <row r="17">
      <c r="A17" s="4" t="inlineStr">
        <is>
          <t>Banking |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8" t="n">
        <v>530.7</v>
      </c>
      <c r="C19" s="8" t="n">
        <v>556.7</v>
      </c>
      <c r="D19" s="8" t="n">
        <v>874.3</v>
      </c>
      <c r="E19" s="8" t="n">
        <v>1029.9</v>
      </c>
    </row>
    <row r="20">
      <c r="A20" s="4" t="inlineStr">
        <is>
          <t>Retai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8" t="n">
        <v>469.3</v>
      </c>
      <c r="C22" s="6" t="n">
        <v>610</v>
      </c>
      <c r="D22" s="8" t="n">
        <v>1018.2</v>
      </c>
      <c r="E22" s="8" t="n">
        <v>1194.1</v>
      </c>
    </row>
    <row r="23">
      <c r="A23" s="4" t="inlineStr">
        <is>
          <t>Retail |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8" t="n">
        <v>230.4</v>
      </c>
      <c r="C25" s="8" t="n">
        <v>335.2</v>
      </c>
      <c r="D25" s="8" t="n">
        <v>540.9</v>
      </c>
      <c r="E25" s="8" t="n">
        <v>622.4</v>
      </c>
    </row>
    <row r="26">
      <c r="A26" s="4" t="inlineStr">
        <is>
          <t>Retail |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8" t="n">
        <v>238.9</v>
      </c>
      <c r="C28" s="8" t="n">
        <v>274.8</v>
      </c>
      <c r="D28" s="8" t="n">
        <v>477.3</v>
      </c>
      <c r="E28" s="8" t="n">
        <v>571.7</v>
      </c>
    </row>
    <row r="29">
      <c r="A29" s="4" t="inlineStr">
        <is>
          <t>HFS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8" t="n">
        <v>1.7</v>
      </c>
      <c r="C31" s="8" t="n">
        <v>10.9</v>
      </c>
      <c r="D31" s="8" t="n">
        <v>20.1</v>
      </c>
      <c r="E31" s="6" t="n">
        <v>0</v>
      </c>
    </row>
    <row r="32">
      <c r="A32" s="4" t="inlineStr">
        <is>
          <t>HFS Segment | Servic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8" t="n">
        <v>1.1</v>
      </c>
      <c r="C34" s="8" t="n">
        <v>5.5</v>
      </c>
      <c r="D34" s="8" t="n">
        <v>9.9</v>
      </c>
      <c r="E34" s="6" t="n">
        <v>0</v>
      </c>
    </row>
    <row r="35">
      <c r="A35" s="4" t="inlineStr">
        <is>
          <t>HFS Segment |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0.6</v>
      </c>
      <c r="C37" s="7" t="n">
        <v>5.4</v>
      </c>
      <c r="D37" s="7" t="n">
        <v>10.2</v>
      </c>
      <c r="E37" s="5" t="n">
        <v>0</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weighted-average number of common stock outstanding. Diluted earnings (loss) per share includes the dilutive effect of potential shares of common stock outstanding. Under the two-class method of computing earnings (loss) per share, non-vested share-based payment awards that contain rights to receive non-forfeitable dividends are considered participating securities. During the Predecessor Periods, the Company’s participating securities include restricted stock units (RSUs), director deferred shares and shares that were vested but deferred by employees. There were no vested participating securities in the Successor Period. The Company calculated basic and diluted earnings (loss) per share under both the treasury stock method and the two-class method. For the Successor Period from August 12, 2023 through December 31, 2023 and the Predecessor Periods of January 1, 2023 through August 11, 2023 and the years ended December 31, 2022 and 2021, there were no differences in the earnings (loss) per share amounts calculated using the two methods. Accordingly, the treasury stock method is disclosed below; however, because the Company is in a net loss position in the years ended December 31, 2022 and 2021, dilutive shares are excluded from the shares used in the computation of diluted loss per share. The following table represents amounts used in computing earnings (loss) per share and the effect on the weighted-average number of shares of dilutive potential common stock for the years ended December 31: Successor Predecessor Period from 08/12/2023 through 12/31/2023 Period from 01/01/2023 through 08/11/2023 Years ended December 31, 2022 2021 Numerator Income (loss) used in basic and diluted loss per share Net income (loss) $ 19.1 $ 1,357.5 $ (585.6) $ (78.1) Net income (loss) income attributable to noncontrolling interests 1.3 (0.8) (4.2) 0.7 Net income (loss) attributable to Diebold Nixdorf, Incorporated $ 17.8 $ 1,358.3 $ (581.4) $ (78.8) Denominator Weighted-average number of shares of common stock used in basic earnings (loss) per share (1) 37.6 79.7 79.0 78.3 Effect of dilutive shares (1) — 1.7 — — Weighted-average number of shares used in diluted earnings (loss) per share 37.6 81.4 79.0 78.3 Net income (loss) per share attributable to Diebold Nixdorf, Incorporated Basic and diluted income (loss) per share $ 0.47 $ 17.04 $ (7.36) $ (1.01) Diluted earnings income (loss) per share $ 0.47 $ 16.69 $ (7.36) $ (1.01) Anti-dilutive shares Anti-dilutive shares not used in calculating diluted weighted-average shares — 2.1 4.2 3.9 (1) Shares of 1.5 and 1.2 for the years ended December 31, 2022 and 2021, respectively, are excluded from the computation of diluted earnings (loss) per share because the effects are anti-dilutive, irrespective of the net loss pos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chedule of Revenue from External Customers and Long-Lived Assets, by Geographical Area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628.6</v>
      </c>
      <c r="C4" s="7" t="n">
        <v>2131.9</v>
      </c>
      <c r="D4" s="7" t="n">
        <v>3460.7</v>
      </c>
      <c r="E4" s="7" t="n">
        <v>3905.2</v>
      </c>
    </row>
    <row r="5">
      <c r="A5" s="4" t="inlineStr">
        <is>
          <t>Property, plant and equipment, net</t>
        </is>
      </c>
      <c r="B5" s="6" t="n">
        <v>159</v>
      </c>
      <c r="C5" s="8" t="n">
        <v>166.5</v>
      </c>
      <c r="D5" s="8" t="n">
        <v>120.7</v>
      </c>
      <c r="E5" s="4" t="inlineStr">
        <is>
          <t xml:space="preserve"> </t>
        </is>
      </c>
    </row>
    <row r="6">
      <c r="A6" s="4" t="inlineStr">
        <is>
          <t>Right-of-use operating lease assets</t>
        </is>
      </c>
      <c r="B6" s="8" t="n">
        <v>98.7</v>
      </c>
      <c r="C6" s="8" t="n">
        <v>102.2</v>
      </c>
      <c r="D6" s="8" t="n">
        <v>108.5</v>
      </c>
      <c r="E6" s="4" t="inlineStr">
        <is>
          <t xml:space="preserve"> </t>
        </is>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Total Revenue</t>
        </is>
      </c>
      <c r="B9" s="8" t="n">
        <v>694.1</v>
      </c>
      <c r="C9" s="8" t="n">
        <v>964.8</v>
      </c>
      <c r="D9" s="8" t="n">
        <v>1461.4</v>
      </c>
      <c r="E9" s="8" t="n">
        <v>1423.2</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8" t="n">
        <v>404.1</v>
      </c>
      <c r="C12" s="8" t="n">
        <v>583.9</v>
      </c>
      <c r="D12" s="8" t="n">
        <v>861.4</v>
      </c>
      <c r="E12" s="8" t="n">
        <v>893.1</v>
      </c>
    </row>
    <row r="13">
      <c r="A13" s="4" t="inlineStr">
        <is>
          <t>Property, plant and equipment, net</t>
        </is>
      </c>
      <c r="B13" s="8" t="n">
        <v>29.7</v>
      </c>
      <c r="C13" s="4" t="inlineStr">
        <is>
          <t xml:space="preserve"> </t>
        </is>
      </c>
      <c r="D13" s="8" t="n">
        <v>24.4</v>
      </c>
      <c r="E13" s="4" t="inlineStr">
        <is>
          <t xml:space="preserve"> </t>
        </is>
      </c>
    </row>
    <row r="14">
      <c r="A14" s="4" t="inlineStr">
        <is>
          <t>Right-of-use operating lease assets</t>
        </is>
      </c>
      <c r="B14" s="8" t="n">
        <v>30.9</v>
      </c>
      <c r="C14" s="4" t="inlineStr">
        <is>
          <t xml:space="preserve"> </t>
        </is>
      </c>
      <c r="D14" s="8" t="n">
        <v>34.9</v>
      </c>
      <c r="E14" s="4" t="inlineStr">
        <is>
          <t xml:space="preserve"> </t>
        </is>
      </c>
    </row>
    <row r="15">
      <c r="A15" s="4" t="inlineStr">
        <is>
          <t>Other Americas</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290</v>
      </c>
      <c r="C17" s="8" t="n">
        <v>380.9</v>
      </c>
      <c r="D17" s="6" t="n">
        <v>600</v>
      </c>
      <c r="E17" s="8" t="n">
        <v>530.1</v>
      </c>
    </row>
    <row r="18">
      <c r="A18" s="4" t="inlineStr">
        <is>
          <t>EMEA</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8" t="n">
        <v>801.4</v>
      </c>
      <c r="C20" s="8" t="n">
        <v>998.1</v>
      </c>
      <c r="D20" s="6" t="n">
        <v>1696</v>
      </c>
      <c r="E20" s="8" t="n">
        <v>2124.5</v>
      </c>
    </row>
    <row r="21">
      <c r="A21" s="4" t="inlineStr">
        <is>
          <t>Germany</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8" t="n">
        <v>248.2</v>
      </c>
      <c r="C23" s="8" t="n">
        <v>283.9</v>
      </c>
      <c r="D23" s="8" t="n">
        <v>522.8</v>
      </c>
      <c r="E23" s="8" t="n">
        <v>768.2</v>
      </c>
    </row>
    <row r="24">
      <c r="A24" s="4" t="inlineStr">
        <is>
          <t>Property, plant and equipment, net</t>
        </is>
      </c>
      <c r="B24" s="8" t="n">
        <v>86.5</v>
      </c>
      <c r="C24" s="4" t="inlineStr">
        <is>
          <t xml:space="preserve"> </t>
        </is>
      </c>
      <c r="D24" s="8" t="n">
        <v>80.5</v>
      </c>
      <c r="E24" s="4" t="inlineStr">
        <is>
          <t xml:space="preserve"> </t>
        </is>
      </c>
    </row>
    <row r="25">
      <c r="A25" s="4" t="inlineStr">
        <is>
          <t>Right-of-use operating lease assets</t>
        </is>
      </c>
      <c r="B25" s="8" t="n">
        <v>10.1</v>
      </c>
      <c r="C25" s="4" t="inlineStr">
        <is>
          <t xml:space="preserve"> </t>
        </is>
      </c>
      <c r="D25" s="8" t="n">
        <v>7.4</v>
      </c>
      <c r="E25" s="4" t="inlineStr">
        <is>
          <t xml:space="preserve"> </t>
        </is>
      </c>
    </row>
    <row r="26">
      <c r="A26" s="4" t="inlineStr">
        <is>
          <t>Other EME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8" t="n">
        <v>553.2</v>
      </c>
      <c r="C28" s="8" t="n">
        <v>714.2</v>
      </c>
      <c r="D28" s="8" t="n">
        <v>1173.2</v>
      </c>
      <c r="E28" s="8" t="n">
        <v>1356.3</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8" t="n">
        <v>133.1</v>
      </c>
      <c r="C31" s="5" t="n">
        <v>169</v>
      </c>
      <c r="D31" s="8" t="n">
        <v>303.3</v>
      </c>
      <c r="E31" s="7" t="n">
        <v>357.5</v>
      </c>
    </row>
    <row r="32">
      <c r="A32" s="4" t="inlineStr">
        <is>
          <t>Other international</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net</t>
        </is>
      </c>
      <c r="B34" s="8" t="n">
        <v>42.8</v>
      </c>
      <c r="C34" s="4" t="inlineStr">
        <is>
          <t xml:space="preserve"> </t>
        </is>
      </c>
      <c r="D34" s="8" t="n">
        <v>15.8</v>
      </c>
      <c r="E34" s="4" t="inlineStr">
        <is>
          <t xml:space="preserve"> </t>
        </is>
      </c>
    </row>
    <row r="35">
      <c r="A35" s="4" t="inlineStr">
        <is>
          <t>Right-of-use operating lease assets</t>
        </is>
      </c>
      <c r="B35" s="7" t="n">
        <v>57.7</v>
      </c>
      <c r="C35" s="4" t="inlineStr">
        <is>
          <t xml:space="preserve"> </t>
        </is>
      </c>
      <c r="D35" s="7" t="n">
        <v>66.2</v>
      </c>
      <c r="E35" s="4" t="inlineStr">
        <is>
          <t xml:space="preserve"> </t>
        </is>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Feb. 13, 2024</t>
        </is>
      </c>
      <c r="C1" s="2" t="inlineStr">
        <is>
          <t>Aug. 11, 2023</t>
        </is>
      </c>
    </row>
    <row r="2">
      <c r="A2" s="4" t="inlineStr">
        <is>
          <t>Secured Debt | Revolving credit facility | Exit Credit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maximum borrowing capacity</t>
        </is>
      </c>
      <c r="B4" s="4" t="inlineStr">
        <is>
          <t xml:space="preserve"> </t>
        </is>
      </c>
      <c r="C4" s="5" t="n">
        <v>1250</v>
      </c>
    </row>
    <row r="5">
      <c r="A5" s="4" t="inlineStr">
        <is>
          <t>Secured Debt | Revolving credit facility | Exit Credit Agreement | Secured Overnight Financing Rate (SOF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asis spread rate</t>
        </is>
      </c>
      <c r="B7" s="4" t="inlineStr">
        <is>
          <t xml:space="preserve"> </t>
        </is>
      </c>
      <c r="C7" s="11" t="n">
        <v>0.075</v>
      </c>
    </row>
    <row r="8">
      <c r="A8" s="4" t="inlineStr">
        <is>
          <t>Secured Debt | Revolving credit facility | Exit Credit Agreement | Base rat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asis spread rate</t>
        </is>
      </c>
      <c r="B10" s="4" t="inlineStr">
        <is>
          <t xml:space="preserve"> </t>
        </is>
      </c>
      <c r="C10" s="11" t="n">
        <v>0.065</v>
      </c>
    </row>
    <row r="11">
      <c r="A11" s="4" t="inlineStr">
        <is>
          <t>Subsequent Event | Line of Credit | Revolving credit facility | Revolving Credit Agreem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ine of credit facility, maximum borrowing capacity</t>
        </is>
      </c>
      <c r="B13" s="5" t="n">
        <v>200</v>
      </c>
      <c r="C13" s="4" t="inlineStr">
        <is>
          <t xml:space="preserve"> </t>
        </is>
      </c>
    </row>
    <row r="14">
      <c r="A14" s="4" t="inlineStr">
        <is>
          <t>Subsequent Event | Line of Credit | Revolving credit facility | Revolving Credit Agreement | Secured Overnight Financing Rate (SOF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Basis spread rate</t>
        </is>
      </c>
      <c r="B16" s="10" t="n">
        <v>0.04</v>
      </c>
      <c r="C16" s="4" t="inlineStr">
        <is>
          <t xml:space="preserve"> </t>
        </is>
      </c>
    </row>
    <row r="17">
      <c r="A17" s="4" t="inlineStr">
        <is>
          <t>Subsequent Event | Line of Credit | Revolving credit facility | Revolving Credit Agreement | Base rate</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Basis spread rate</t>
        </is>
      </c>
      <c r="B19" s="10" t="n">
        <v>0.03</v>
      </c>
      <c r="C19" s="4" t="inlineStr">
        <is>
          <t xml:space="preserve"> </t>
        </is>
      </c>
    </row>
    <row r="20">
      <c r="A20" s="4" t="inlineStr">
        <is>
          <t>Subsequent Event | Line of Credit | Letter of credit | Revolving Credit Agreement</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Line of credit facility, maximum borrowing capacity</t>
        </is>
      </c>
      <c r="B22" s="5" t="n">
        <v>50</v>
      </c>
      <c r="C22" s="4" t="inlineStr">
        <is>
          <t xml:space="preserve"> </t>
        </is>
      </c>
    </row>
    <row r="23">
      <c r="A23" s="4" t="inlineStr">
        <is>
          <t>Subsequent Event | Line of Credit | Swing loan | Revolving Credit Agreement</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Line of credit facility, maximum borrowing capacity</t>
        </is>
      </c>
      <c r="B25" s="6" t="n">
        <v>20</v>
      </c>
      <c r="C25" s="4" t="inlineStr">
        <is>
          <t xml:space="preserve"> </t>
        </is>
      </c>
    </row>
    <row r="26">
      <c r="A26" s="4" t="inlineStr">
        <is>
          <t>Subsequent Event | Secured Debt | Revolving credit facility | Exit Credit Agreement</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Repayment of line of credit facility</t>
        </is>
      </c>
      <c r="B28" s="5" t="n">
        <v>200</v>
      </c>
      <c r="C2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EQUITY</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EQUITY</t>
        </is>
      </c>
      <c r="B4" s="4" t="inlineStr">
        <is>
          <t>SHARE-BASED COMPENSATION AND EQUITY Dividends . In May 2018, the Company announced the decision of its Board of Directors to reallocate future dividend funds towards debt reduction and other capital resource needs. Accordingly, the Company has not paid a dividend since 2018. Share-Based Compensation Cost . 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uses a combination of new shares from its authorized, unissued share pool and its treasury shares. As discussed above, on the Effective Date, the then existing common shares of the Predecessor were canceled and the New Common Stock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 Pursuant to the U.S. Plan, the reorganized Company adopted a new management incentive plan. The number of shares of common stock that may be issued pursuant to the 2023 Equity and Incentive Plan (the 2023 Plan) was 2.4, of which 1.5 shares were available for issuance at December 31, 2023. The following table summarizes the components of the Company’s employee and non-employee directors share-based compensation programs recognized as selling and administrative expense for the years ended December 31: Successor Predecessor Period from 08/12/2023 through 12/31/2023 Period from 01/01/2023 through 08/11/2023 Years ended December 31, 2022 2021 Stock options Pre-tax compensation expense $ 0.1 $ — $ 0.3 $ 1.5 Tax benefit — — — (0.4) Stock option expense, net of tax $ 0.1 $ — $ 0.3 $ 1.1 RSU's Pre-tax compensation expense $ — $ 2.3 $ 13.6 $ 8.7 Acceleration of Predecessor awards — 2.7 — — Tax benefit — (1.2) (1.6) (2.2) RSU expense, net of tax $ — $ 3.8 $ 12.0 $ 6.5 Performance shares Pre-tax compensation expense $ — $ 0.1 $ (0.5) $ 3.6 Tax benefit — — — (1.0) Performance share expense, net of tax $ — $ 0.1 $ (0.5) $ 2.6 Total share-based compensation Pre-tax compensation expense $ 0.1 $ 2.4 $ 13.4 $ 13.8 Acceleration of Predecessor awards — 2.7 — — Tax benefit — (1.2) (1.6) (3.6) Total share-based compensation, net of tax $ 0.1 $ 3.9 $ 11.8 $ 10.2 The following table summarizes information related to unrecognized share-based compensation costs as of December 31, 2023 (Successor): Unrecognized Weighted-Average Period (years) Stock options $ 8.4 2.2 RSUs 8.1 2.2 $ 16.5 SHARE-BASED COMPENSATION AWARDS Stock options, RSUs and performance shares were issued to officers and other management employees under the Company’s Amended and Restated 1991 Equity and Performance Incentive Plan (as amended and restated as of February 12, 2014) (the 1991 Plan) and the 2017 Plan in the Predecessor Period, and under the Company's 2023 Plan in the Successor Period. Certain awards have accelerated vesting clauses upon retirement, which results in either immediate or accelerated expense. Stock Options During the Successor Period in 2023, stock options were granted to non-employee directors that vest after a period of one year to four years and have a term of five years from the issuance date, and have an exercise price of $30.00. No stock options were granted in 2022 or 2021. The estimated fair value of the options granted was calculated using a Black-Scholes option pricing model using the following assumptions: Successor Predecessor Period from 08/12/2023 through 12/31/2023 Period from 01/01/2023 through 08/11/2023 Years ended December 31, 2022 2021 Expected life (in years) 3.75 0 0 0 Weighted-average volatility 65 % — % — % — % Risk-free interest rate 3.94 % — % — % — % Expected dividend yield — % — % — % — % The Company uses historical data to estimate the expected life within the valuation model. Expected volatility is based on historical volatility of the price of guideline public companies shares over the expected life of the equity instrument. The risk-free rate of interest is based on U.S. Treasury Constant Maturity yields over the expected life of the equity instrument. The expected dividend yield is based on actual dividends paid per share and the price of the Company’s common stock. Options outstanding and exercisable as of December 31, 2023 and changes during the year ended were as follows: Number of Shares Weighted-Average Exercise Price Weighted-Average Remaining Contractual Term Aggregate Intrinsic Value (1) (per share) (in years) Outstanding at January 1, 2023 (Predecessor) 1.5 $ 16.81 Expired or forfeited (0.2) $ 3.71 Elimination of Predecessor awards (1.3) $ 3.68 Outstanding at August 12, 2023 (Successor) — $ — Granted 0.6 $ 30.00 Outstanding at December 31, 2023 (Successor) 0.6 $ 30.00 5 $ — Options exercisable at December 31, 2023 — $ — 0 $ — (1) The aggregate intrinsic value represents the total pre-tax intrinsic value (the difference between the Company’s closing share price on the last trading day of the year in 2023 and the exercise price, multiplied by the number of “in-the-money” options) that would have been received by the option holders had all option holders exercised their options on December 31, 2023. The amount of aggregate intrinsic value will change based on the fair market value of the Company’s common stock. The aggregate intrinsic value of options exercised was minimal for the years ended December 31, 2023, 2022 and 2021. The weighted-average, grant-date fair value of stock options granted for the year ended December 31, 2023 was $4.73. Restricted Stock Units Each RSU provides for the issuance of one share of common stock of the Company at no cost to the holder and are granted to both employees and non-employee directors. RSUs either cliff vest after one year or vest per annum over a three Non-vested RSUs outstanding as of December 31, 2023 and changes during the year ended were as follows: Number of Weighted-Average Non-vested at January 1, 2023 (Predecessor) 2.2 $ 7.53 Forfeited (0.2) $ 7.96 Vested (1.1) $ 7.30 Elimination of Predecessor awards (0.9) $ 7.73 Non-vested at August 12, 2023 (Successor) — $ — Granted 0.3 $ 29.00 Non-vested at December 31, 2023 (Successor) 0.3 $ 29.00 The weighted-average grant-date fair value of RSUs granted for the years ended December 31, 2022 and 2021 was $6.57 and $13.71, respectively. The weighted-average grant-date fair value of RSUs granted during the Successor Period of August 12, 2023 to December 31, 2023 was $29.00. The total fair value of RSUs vested during the period from January 1, 2023 to August 11, 2023, and the years ended December 31, 2022 and 2021 was $8.2, $11.0 and $10.3, respectively. Performance Shares Performance shares are granted to employees and vest based on the achievement of certain performance objectives, as determined by the Board of Directors. Each performance share earned entitles the holder to one share of common stock of the Company. The Company's performance shares include performance objectives that are assessed after a period of four years as well as performance objectives that are assessed annually over a period of four years. No shares are vested unless certain performance threshold objectives are met. Non-vested performance shares outstanding as of December 31, 2023 and changes during the year ended were as follows: Number of Weighted-Average Non-vested at January 1, 2023 (Predecessor) (1) 1.4 $ 0.30 Forfeited (0.3) $ 0.35 Vested — $ — Granted — $ — Elimination of Predecessor awards (1.1) $ 0.32 Non-vested at August 12, 2023 (Successor) — $ — Granted — $ — Non-vested at December 31, 2023 (Successor) — $ — (1) Non-vested performance shares are based on a maximum potential payout. Actual shares vested at the end of the performance period may be less than the maximum potential payout level depending on achievement of the performance objectives, as determined by the Board of Directors. The weighted-average grant-date fair value of performance shares granted for the years ended December 31, 2022 and 2021 was $7.28 and $13.73, respectively. No performance shares were granted in the period from January 1, 2023 to August 11, 2023 or the period from August 12, 2023 to December 31, 2023. The total fair value of performance shares vested during the year ended December 31, 2022 was $2.0. Liability Awards In addition to the equity awards described above, the Company has certain performance and service based awards that will be settled in cash and are accounted for as liabilities. The total compensation expense for these awards was $1.8, $3.8, $(4.7) and $7.1 for the period from August 12, 2023 to December 31, 2023, the period from January 1, 2023 to August 11, 2023 and the years ended December 31, 2022 and 2021, respectively. These awards vest ratably over a three-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components of (loss) income from operations before taxes: Successor Predecessor Period from 08/12/2023 through 12/31/2023 Period from 01/01/2023 through 08/11/2023 Years ended December 31, 2022 2021 Domestic $ (62.7) $ 792.7 $ (413.2) $ (168.3) Foreign 62.6 655.7 (25.4) 117.6 Total $ (0.1) $ 1,448.4 $ (438.6) $ (50.7) The following table presents the components of income tax expense (benefit): Successor Predecessor Period from 08/12/2023 through 12/31/2023 Period from 01/01/2023 through 08/11/2023 Years ended December 31, 2022 2021 Current U.S. federal $ (1.5) $ (3.7) $ 8.5 $ 3.5 Foreign 33.0 14.4 43.3 38.2 State and local (0.4) — 4.0 (1.2) Total current 31.1 10.7 55.8 40.5 Deferred U.S. federal (27.1) 29.5 62.5 (1.7) Foreign (11.7) 42.0 22.4 (11.4) State and local (7.0) 8.2 8.5 0.3 Total deferred (45.8) 79.7 93.4 (12.8) Income tax expense (benefit) $ (14.7) $ 90.4 $ 149.2 $ 27.7 Income tax expense (benefit) attributable to loss from operations before taxes differed from the amounts computed by applying the U.S. federal income tax rate of 21 percent to pre-tax loss from operations. The following table presents these differences: Successor Predecessor Period from 08/12/2023 through 12/31/2023 Period from 01/01/2023 through 08/11/2023 Years ended December 31, 2022 2021 Statutory tax benefit $ — $ 304.2 $ (92.1) $ (10.6) State and local taxes (net of federal tax benefit) (5.1) 8.4 (17.6) (0.6) Brazil non-taxable incentive (3.3) (0.6) (4.6) (4.3) Valuation allowances 0.2 (193.1) 209.8 33.8 Goodwill impairment — — 9.3 — Foreign tax rate differential 1.5 47.3 (4.6) 2.2 Tax on unremitted foreign earnings 1.5 6.8 4.2 0.7 Change to uncertain tax positions — (1.8) 1.8 (9.2) U.S. taxed foreign income (9.2) 23.6 17.1 6.9 Non-deductible (non-taxable) items 16.2 65.8 15.5 0.7 Reorganization/Fresh Start reporting (21.5) (170.9) — — Prior year deferred true up 1.0 (6.1) — — Return to provision (1.2) 8.4 3.3 (0.8) Withholding tax and other taxes 5.1 0.6 5.4 8.7 Other 0.1 (2.2) 1.7 0.2 Income tax expense (benefit) $ (14.7) $ 90.4 $ 149.2 $ 27.7 The effective tax rate for the period from August 12, 2023 through December 31, 2023 was 14700.0 percent. Significant differences from the U.S. federal statutory rate included non-deductible expenses, U.S. tax on foreign income, withholding taxes, and impact of the reorganization, all of which have a significant impact on the effective tax rate due to the minimal pre-tax income. The effective tax rate from January 1 to August 11, 2023 was 6.2 percent. The effective tax rate differed compared to the U.S. federal statutory rate for the tax impacts of reorganization and fresh-start adjustments, including adjustments to the Company's valuation allowance and permanent differences. The effective tax rate for 2022 was (34.0) percent. Tax expense items contributing to the difference from the U.S. federal income tax rate included valuation allowances, U.S. tax on foreign income, non-deductible expenses, goodwill impairments, withholding taxes, changes to uncertain tax position accruals and other items. These items were partially offset by benefits of utilization of U.S. foreign tax credits, nontaxable incentives, and foreign rate differential. The effective tax rate for 2021 was (54.6) percent. Tax expense items contributing to the differences from the U.S. federal income tax rate included valuation allowances related to certain foreign and U.S. tax attributes for which realization does not meet the more likely than not criteria, U.S. tax on foreign income, withholding taxes, non-deductible expenses and other items. These items were partially offset by benefits related to settling certain open tax years in Germany and the U.S. and other changes to uncertain tax position accruals, non-taxable incentives, and other items.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more likely than not of being realized upon settlement. Details of the unrecognized tax benefits are as follows: Successor Predecessor Period from 08/12/2023 through 12/31/2023 Period from 01/01/2023 through 08/11/2023 Years ended December 31, 2022 2021 Balance at beginning of the period $ 52.7 $ 52.1 $ 55.1 $ 36.8 Increases (decreases) related to prior year tax positions, net — 0.6 (1.7) 42.1 Increases related to current year tax positions — — — — Settlements — — (0.7) (23.3) Reductions due to lapse of applicable statute of limitations (0.1) — (0.6) (0.5) Balance the end of the period $ 52.6 $ 52.7 $ 52.1 $ 55.1 Of the Company's $52.6 unrecognized tax benefits, if recognized, $12.6 would affect the Company's effective tax rate. The remaining $40.0 relates to a prior year tax return position, which if recognized, would be offset by changes in valuation allowances and have no effect on the Company's effective tax rate. The Company classifies interest expense and penalties related to the underpayment of income taxes in the consolidated financial statements as income tax expense. As of December 31, 2023 and 2022, accrued interest and penalties related to unrecognized tax benefits totaled $1.4 and $1.3, respectively. Within the next 12 months, no material changes to our unrecognized tax benefits are expected for currently reserved positions. Tax years prior to 2018 are closed by statute for U.S. federal tax purposes. The Company is subject to tax examination in various U.S. state jurisdictions for tax years 2012 to the present. In addition, the Company is subject to a German tax audit for tax years 2018-2020, and other various foreign jurisdictions for tax years 2013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Successor Predecessor 2023 2022 Deferred tax assets Accrued expenses $ 96.8 $ 51.9 Warranty accrual 7.5 12.3 Deferred compensation — 3.0 Allowances for doubtful accounts 2.0 5.0 Inventories 22.6 18.5 Deferred revenue 31.3 28.1 Pensions, post-retirement and other benefits 50.7 48.6 Deferred finance charges — 108.3 Tax credits 7.3 — Net operating loss carryforwards 127.9 179.4 Capital loss carryforwards 1.2 1.3 State deferred taxes 6.3 28.0 Lease liability 21.8 28.9 Other 28.5 22.8 403.9 536.1 Valuation allowances (233.6) (468.3) Net deferred tax assets $ 170.3 $ 67.8 Deferred tax liabilities Property, plant and equipment, net $ 33.5 $ 10.3 Goodwill and intangible assets 203.9 88.2 Undistributed earnings 43.4 34.4 Right-of-use assets 22.7 31.5 Other 0.3 — Net deferred tax liabilities 303.8 164.4 Net deferred tax (liability) asset $ (133.5) $ (96.6) Deferred income taxes reported in the consolidated balance sheets as of December 31 are as follows: Successor Predecessor 2023 2022 Deferred income taxes - assets $ 71.4 $ — Deferred income taxes - liabilities (204.9) (96.6) Net deferred tax (liabilities) assets $ (133.5) $ (96.6) As of December 31, 2023, the Company had domestic and international net operating loss (NOL) carryforwards of $483.3, resulting in an NOL deferred tax asset of $129.1. Of these NOL carryforwards, $133.9 expire at various times between 2023 and 2043 and $349.4 does not expire. The Company recorded a valuation allowance to reflect the estimated amount of certain U.S., foreign and state deferred tax assets that, more likely than not, will not be realized. The net change in total valuation allowance for the years ended December 31, 2023 and 2022 was a decrease of $234.7 and an increase $206.5, respectively. The 2023 valuation allowance decrease was driven primarily by the Company's emergence from Restructuring Proceedings and Fresh Start Accounting. Of the total 2023 net decrease of $234.7, the Company recorded $245.3 to tax expense, approximately ($10.6) was recorded to shareholder’s equity. For the years ended December 31, 2023 and 2022, provisions were made for foreign withholding taxes and estimated foreign income taxes which may be incurred upon the remittance of certain undistributed earnings in foreign subsidiaries and foreign unconsolidated affiliates. Provisions have not been made for income taxes on $532.3 of undistributed earnings at December 31, 2023 in foreign subsidiaries and corporate joint ventur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The Company’s undistributed earnings in foreign subsidiaries that are deemed permanently reinvested decreased compared to the prior-year amount and was primarily impacted by current year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Major classes of inventories at December 31 are summarized as follows: Successor Predecessor 2023 2022 Raw materials and work in process $ 174.0 $ 200.6 Finished goods 242.0 229.4 Total product inventories 416.0 430.0 Service parts 173.8 158.1 Total inventories $ 589.8 $ 5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is a summary of property, plant and equipment, at cost less accumulated depreciation and amortization as of December 31: Successor Predecessor Estimated Useful Life 2023 2022 Land and land improvements (1) $ 21.6 $ 10.0 Buildings and building improvements 15-30 48.0 68.3 Machinery, tools and equipment 3-12 34.8 81.8 Leasehold improvements (2) 10 6.6 17.2 Computer equipment 3-5 17.1 101.1 Computer software 5-10 6.1 127.8 Furniture and fixtures 5-8 18.0 54.6 Tooling 5 11.7 134.7 Construction in progress 9.4 4.6 Total property plant and equipment, at cost $ 173.3 $ 600.1 Less accumulated depreciation and amortization 14.3 479.4 Total property plant and equipment, net $ 159.0 $ 120.7 (1) Estimated useful life for land and land improvements is perpetual and 15 years, respectively. (2) The estimated useful life for leasehold improvements is the lesser of 10 years or the term of the lease. Depreciation expense is computed on a straight-line basis over the estimated useful lives of the related assets. Depreciation expense was as follows: Successor Predecessor Period from Period from Year ended 08/12/2023 - 12/31/2023 01/01/2023 - 08/11/2023 2022 Depreciation expense $ 16.2 $ 18.3 $ 2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primarily in Brazil, consist of certificates of deposit that are recorded at fair value based upon quoted market prices. Changes in fair value are recognized in interest income, determined using the specific identification method, and were minimal. There were no gains from the sale of securities or proceeds from the sale of securities prior to the maturity date for the year ended December 31, 2023. The Company has deferred compensation plans that enable certain employees to defer receipt of a portion of their cash, 401(k) or share-based compensation and enable non-employee directors to defer receipt of director fees at the participants’ discretion. For deferred cash-based compensation, the Company established rabbi trusts (refer to Note 21 of the consolidated financial statements),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subject to fair value measurement consist of the following: Cost Basis Unrealized Gain Fair Value As of December 31, 2023 (Successor) Short-term investments Certificates of deposit $ 13.4 $ — $ 13.4 Long-term investments Assets held in a rabbi trust $ 2.3 $ 0.6 $ 2.9 As of December 31, 2022 (Predecessor) Short-term investments Certificates of deposit $ 24.6 $ — $ 24.6 Long-term investments: Assets held in a rabbi trust $ 4.3 $ 0.1 $ 4.4 Securities and other investments also includes cash surrender value of insurance contracts of $3.6 and $3.2 as of December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Cleveland, O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Predecessor In the second quarter of 2022, the Company reorganized its reportable segments in connection with the new and simplified operating model implemented by the recently appointed Chief Executive Officer. This organizational change is consistent with how the Chief Executive Officer, the chief operating decision maker (CODM), makes key operating decisions, allocates resources, and assesses the performance of the business. Prior to reorganization, the Company had four reporting units: Eurasia Banking, Americas Banking, EMEA Retail, and Rest of World Retail. The Company's new reporting units, determined in accordance with ASC 350, "Intangibles - goodwill and other", are the same as the operating and reportable segments, which are global Banking and global Retail. The Banking reporting unit is the summation of the legacy Eurasia Banking and Americas Banking reporting units and Retail is the summation of the legacy EMEA Retail and Rest of World Retail reporting units. The sustained decline in the Company’s stock price during the Predecessor Period and its market capitalization, in addition to substantial doubt about the Company's ability to continue as a going concern (refer to Note 2) were in combination considered a triggering event indicating that it was possible that the fair value of the reporting units could be less than their carrying amounts, including goodwill. This trigger was identified as of March 31, 2023 and the facts and circumstances continued to be present through the date the Company emerged from the Restructuring Proceedings. The Predecessor performed an interim quantitative goodwill impairment test as of March 31, 2023 using a combination of the income valuation and market approach methodologies. The determination of the fair value of the reporting units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No impairment resulted from the interim quantitative goodwill impairment test. As of the interim impairment testing date of March 31, 2023, the indicated fair value was in excess of carrying value for both the Banking and Retail segments by approximately 43 percent and 34 percent, respectively. The filing of the Chapter 11 Cases and Chapter 15 Proceedings were considered a continuation of the triggering event identified at March 31, 2023 in which it was indicated that it was possible that the fair value of the reporting units could be less than their carrying amounts, including goodwill. A quantitative analysis was performed and no impairment resulted in the Predecessor Period. Successor The excess of the Successor’s reorganization value over the fair value of identified tangible and intangible assets as of the Effective Date is reported separately on the Company’s consolidated balance sheets as goodwill. Refer to Note 3 for additional information on Fresh Start Accounting Adjustments. We performed a qualitative assessment of our Banking and Retail reporting units as of October 1, 2023. As part of this analysis, we evaluated factors including, but not limited to, our market capitalization and stock price performance, macro-economic conditions, market and industry conditions, cost factors, the competitive environment, and the operational stability and overall financial performance of the reporting units. The assessment indicated that it was more likely than not that the fair value of the Banking and Retail reporting units exceeded their respective carrying values. The changes in the carrying amount of goodwill are as follows: Legacy Reporting Units New Reporting Units Eurasia Banking Americas Banking Banking Retail Total Goodwill $ 561.4 $ 440.1 $ — $ 213.0 $ 1,214.5 Accumulated impairment losses (291.7) (122.0) — (57.2) (470.9) Balance at January 1, 2022 (Predecessor) $ 269.7 $ 318.1 $ — $ 155.8 $ 743.6 Currency translation adjustment (6.3) (1.0) (18.6) (15.4) (41.3) Goodwill reassignment (555.1) (439.1) 922.2 72.0 — Goodwill $ — $ — $ 903.6 $ 269.6 $ 1,173.2 Accumulated impairment reassignment 291.7 122.0 (413.7) — — Accumulated impairment losses — — (413.7) (57.2) (470.9) Balance at December 31, 2022 (Predecessor) $ — $ — $ 489.9 $ 212.4 $ 702.3 Currency translation adjustment — — 8.5 3.5 12.0 Fresh Start adjustment goodwill — — (440.7) (123.5) (564.2) Fresh Start adjustment accumulated impairment losses — — 413.7 57.2 470.9 Goodwill — — 471.4 149.6 621.0 Accumulated impairment losses — — — — — Balance as of August 12, 2023 (Successor) $ — $ — $ 471.4 $ 149.6 $ 621.0 Currency translation adjustment — — — (0.1) (0.1) Divestitures — — — (4.2) (4.2) Balance at December 31, 2023 (Successor) $ — $ — $ 471.4 $ 145.3 $ 616.7 Goodwill . We performed the required annual impairment tests of goodwill at October 1, 2023 on our two reporting units. We assessed qualitative factors and determined it was less likely than not that the fair value of either reporting unit was less than its carrying amount, including goodwill. Changes in certain assumptions or the Company's failure to execute on the current plan could have a significant impact to the estimated fair value of the reporting units. Intangible Assets . Intangible assets consists of net capitalized software development costs, patents, trademarks and other intangible assets. Where applicable, intangible assets are stated at cost and, if applicable, are amortized ratably over the relevant contract period or the estimated life of the assets. Fees to renew or extend the term of the Company’s intangible assets are expensed when incurred. The following summarizes information on intangible assets by major category: Successor Predecessor December 31, 2023 December 31, 2022 Weighted-average remaining useful lives Gross Accumulated Net Gross Accumulated Net Customer relationships, net 17.1 years $ 555.5 $ (12.5) $ 543.0 $ 662.3 $ (448.7) $ 213.6 Trademarks and trade names 18.0 years 118.8 (2.6) 116.2 — — — Capitalized software development 8.1 years 22.0 (1.1) 20.9 245.2 (202.7) 42.5 Technology know-how and development costs non-software 6.0 years 193.3 (12.5) 180.8 48.7 (48.7) — Other 1.5 years 40.6 (10.2) 30.4 48.7 (47.2) 1.5 Other intangible assets, net 374.7 (26.4) 348.3 342.6 (298.6) 44.0 Total $ 930.2 $ (38.9) $ 891.3 $ 1,004.9 $ (747.3) $ 257.6 Costs incurred for the development of external-use software that will be sold, leased or otherwise marketed are capitalized when technological feasibility has been established. These costs are included within other assets and are amortized on a straight-line basis over the estimated useful lives ranging from three The following table identifies the activity relating to total capitalized software development: Successor Predecessor Period from 08/12/2023 through 12/31/2023 Period from 01/01/2023 through 08/11/2023 Years ended December 31, 2022 2021 Beginning balance $ 13.8 $ 42.5 $ 43.2 $ 38.0 Capitalization 9.8 13.1 28.7 31.1 Amortization (1.8) (12.4) (14.1) (23.3) Impairment — — (9.8) — Other (0.9) (6.1) (5.5) (2.6) Fresh Start Accounting Adjustments — (23.3) — — Ending balance $ 20.9 $ 13.8 $ 42.5 $ 43.2 The Company's total amortization expense, excluding deferred financing costs, was $42.8, $59.0, $96.2 and $102.7 for the Successor Period from August 12, 2023 through December 31, 2023, the Predecessor Period from January 1, 2023 through August 11, 2023, and the years ended December 31, 2022 and 2021, respectively. The expected annual amortization expense is as follows: Estimated amortization 2024 $ 100.3 2025 76.8 2026 73.8 2027 73.8 2028 73.8 Thereafter 492.8 $ 8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Successor Predecessor Period from 08/12/2023 through 12/31/2023 Period from 01/01/2023 through 08/11/2023 Year ended December 31, 2022 Beginning balance $ 26.6 $ 28.3 $ 36.3 Accruals 16.3 18.8 19.5 Settlements (14.6) (21.9) (26.4) Currency translation (0.3) 1.4 (1.1) Ending balance $ 28.0 $ 26.6 $ 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1, the Company completed the execution of a multi-year restructuring and transformation program called DN Now. On a cumulative basis, $218.9 of expenses were incurred through December 31, 2021. These costs consisted of $200.2 of severance charges with the remainder related to costs of personnel transitioning out of the organization, and consulting fees paid to third-party organizations who assisted with our transition to a shared service model. In the fourth quarter of 2023, the Company completed the 2022 initiative that was announced in the second quarter of 2022. The focus was to streamline operations, drive efficiencies and digitize processes. The savings realized were in line with expectations. The most significant expense of the initiative related to severance payments, while the remainder of the expenses incurred primarily relate to transitioning personnel and consultant fees in relation to the transformation process The following table summarizes the impact of the Company’s restructuring and transformation charges, excluding the aforementioned impairments, on the consolidated statements of operations for the years ended December 31: Successor Predecessor Period from 08/12/2023 through 12/31/2023 Period from 01/01/2023 through 08/11/2023 Years ended December 31, 2022 2021 Cost of sales - services $ (1.4) $ 5.3 $ 7.7 $ 13.0 Cost of sales - products (1.5) 0.8 13.1 2.4 Selling and administrative expense 25.4 29.4 94.4 13.1 Research, development and engineering expense 0.1 1.5 9.0 (0.3) Loss on sale of assets, net — 1.9 — — Total $ 22.6 $ 38.9 $ 124.2 $ 28.2 As of August 11, 2023, management determined that the carrying value of the restructuring accrual approximated the fair value; therefore, no fair value adjustment for Fresh Start Accounting was recorded. The following table summarizes the Company’s restructuring severance accrual balance and related activity: Balance at January 1, 2021 (Predecessor) $ 62.9 Liabilities incurred 15.4 Liabilities paid/settled (43.0) Balance at December 31, 2021 (Predecessor) $ 35.3 Liabilities incurred 62.5 Liabilities paid/settled (53.6) Balance at December 31, 2022 (Predecessor) $ 44.2 Liabilities incurred 6.8 Liabilities paid/settled (37.0) Other 0.4 Balance as of August 12, 2023 (Successor) $ 14.4 Liabilities incurred 5.3 Liabilities paid/settled (9.4) Balance at December 31, 2023 (Successor) $ 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tstanding debt balances were as follows: Successor Predecessor December 31, 2023 December 31, 2022 Notes payable – current Lines of credit $ — $ 0.9 2023 Term Loan B Facility - USD — 12.9 2023 Term Loan B Facility - Euro — 5.1 2025 Extended Term Loan B Facility - USD — 5.3 2025 Extended Term Loan B Facility - EUR — 1.1 Other 0.3 1.7 0.3 27.0 Short-term deferred financing fees — (3.0) $ 0.3 $ 24.0 Long-term debt 2024 Senior Notes $ — $ 72.1 2025 Senior Secured Notes - USD — 2.7 2025 Senior Secured Notes - EUR — 4.7 2026 Asset Backed Loan (ABL) — 182.0 2025 Extended Term Loan B Facility - USD — 529.5 2025 Extended Term Loan B Facility - EUR — 95.5 2026 2L Notes — 333.6 2025 Exchanged Senior Secured Notes - USD — 718.1 2025 Exchanged Senior Secured Notes - EUR — 379.7 2025 Superpriority Term Loans — 400.6 Exit Facility 1,250.0 — Other 3.6 6.3 1,253.6 2,724.8 Long-term deferred financing fees (1.2) (139.0) $ 1,252.4 $ 2,585.8 DIP Facility and Exit Credit Agreement On June 5, 2023, the Company, as borrower, entered into the credit agreement governing the DIP Facility along with certain financial institutions party thereto, as lenders (the Lenders), and GLAS USA LLC, as administrative agent, and GLAS Americas LLC, as collateral agent (the DIP Credit Agreement), and the closing of the DIP Facility occurred on the same day. The DIP Facility provided for two tranches of term loans to be made on the closing date of the DIP Facility: (i) a $760.0 Term B-1 tranche and (ii) a $490.0 Term B-2 tranche. On June 5, 2023, the proceeds of the DIP Facility were used, among others, to: (i) repay in full the term loan obligations, including a make-whole premium, under the Superpriority Facility (defined below) and (ii) repay in full the ABL Facility (defined below) and cash collateralize letters of credit thereunder. The payment for the Superpriority Facility totaled $492.3 and was comprised of $401.3 of principal and interest, $20.0 of premium, and a make-whole amount of $71.0. The payment for the ABL Facility, including the FILO Tranche (defined below), and the cash collateralization of the letters of credit thereunder totaled $241.0 and was comprised of $211.2 of principal and interest and $29.8 of the cash collateralized letters of credit. The DIP Facility provided for the following premiums and fees, as further described in the DIP Credit Agreement: (i) a participation premium equal to 10.00% of New Common Stock upon reorganization (subject only to dilution on account of the MIP); (ii) a backstop premium equal to 13.50% of New Common Stock; (iii) an upfront premium equal to 7.00% of New Common Stock and (iv) an additional premium equal to 7.00% of New Common Stock. Per the terms of the agreement, the backstop premium, the upfront premium and the additional premium were considered earned on May 30, 2023, and the participation premium was earned on the closing date in respect of the DIP Facility (i.e., June 5, 2023). As of June 30, 2023, the Company estimated the value of the DIP Facility premium based upon the midpoint of the equity value contained in the Disclosure Statement associated with the U.S. Plan. As discussed in Note 3 , as of the Effective Date the Company determined the value of the common stock distributable pursuant to the Plans, based on the low end of the enterprise value for the reorganized entity, as contained in the Disclosure Statement to be $2,150.0. As a result, an adjustment to the DIP Facility premium was recorded by the Company to reflect this revised value in the final closing balance sheet of the Predecessor. The amount of this adjustment, $32.6, was recorded by the Predecessor as a reorganization item in the statement of operations. On August 11, 2023, contemporaneously with the Company’s emergence from the Restructuring Proceedings, the conversion of the aforementioned premiums and fees to New Common Stock occurred. The value of the DIP premiums that converted to equity was $384.4, as described in Note 3 . On the Effective Date (i.e., August 11, 2023), the Company, as borrower, entered into a credit agreement (the Exit Credit Agreement) governing its $1,250.0 senior secured term loan credit facility (the Exit Facility) along with the Lenders, GLAS USA LLC, as administrative agent, and GLAS Americas LLC, as collateral agent. Concurrently with the closing of the Exit Facility, the Company’s existing $1,250.0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Exit Facility will mature on August 11, 2028.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cent per annum or an adjusted base rate plus 6.50 percent per annum. The Exit Facility includes conditions precedent, representations and warranties, affirmative and negative covenants and events of default that are customary for financings of this type and size. Events of default include both credit and non-credit events such as a change of control, nonpayment of principal or interest, etc. In the event of a default, the Lenders may declare the outstanding amounts immediately due and payable. Lines of Credit The Company had various international, short-term lines of credit with borrowing limits aggregating to $8.2 and $25.9 as of December 31, 2023 and 2022, respectively. The remaining amount available under the short-term uncommitted lines at December 31, 2023 and 2022 was $8.2 and $25.0. The weighted-average interest rate on outstanding borrowings on the short-term uncommitted lines of credit as of December 2022 was 11.02 percent. Short-term uncommitted lines mature in less than one year. These lines of credit support working capital, vendor financing and foreign exchange derivatives. Restructuring Proceedings In accordance with the Plans, on the Effective Date, all of the obligations of the Company with respect to the following debt instruments were cancelled: • 8.50% Senior Notes due 2024 (the 2024 Senior Notes), issued under the Indenture, dated as of April 19, 2016, among the Company, as issuer, certain of the Debtors, as guarantors, and Computershare Trust Company, NA, as successor to U.S. Bank Trust Company, National Association, as trustee, as amended, restated, amended and restated, supplemented, waived, or otherwise modified from time to time; • 9.375% Senior Secured Notes due 2025 (the First Lien U.S. Notes, referred to above as the “2025 Senior Secured Notes-USD” and the "2025 New Senior Secured Notes – EUR"), issued under the amended and restated senior secured notes indenture, dated as of December 29, 2022, among the Company, as issuer, certain of the Debtors, as guarantors, U.S. Bank Trust Company, National Association, as trustee, and GLAS Americas LLC, as notes collateral agent, as amended, restated, amended and restated, supplemented, waived, or otherwise modified from time to time; • 9.000% Senior Secured Notes due 2025 (the First Lien Euro Notes, referred to above as the “2025 Senior Secured Notes – EUR" and the "2025 New Senior Secured Notes – EUR"), issued under the amended and restated senior secured notes indenture, dated as of December 29, 2022, among Diebold Dutch, as issuer, the Company, as guarantor, certain of the Debtors, as guarantors, U.S. Bank Trust Company, National Association, as trustee, and GLAS Americas LLC, as notes collateral agent, as amended, restated, amended and restated, supplemented, waived, or otherwise modified from time to time; • 8.50%/12.50% Senior Secured PIK Toggle Notes due 2026 (the 2L Notes and, together with the 2024 Senior Notes, the First Lien U.S. Notes and First Lien Euro Notes, the Notes), issued under the senior secured PIK toggle notes indenture, dated as of December 29, 2022, among the Company, as issuer, certain of the Debtors, as guarantors, Computershare Trust Company, NA, as successor to U.S. Bank Trust Company, National Association, as trustee, and GLAS Americas LLC, as notes collateral agent, as amended, restated, amended and restated, supplemented, waived, or otherwise modified from time to time; • Credit Agreement, dated as of November 23, 2015 (referred to above as the "2023 Term Loan B Facilities"), by and among the Company, as borrower, certain of the Debtors as guarantors, the banks, financial institutions, and other lenders party thereto and JPMorgan Chase Bank, N.A., as administrative agent, as amended, restated, amended and restated, supplemented, waived, or otherwise modified from time to time; and • Credit Agreement, dated as of December 29, 2022 (referred to above as the "2025 New Term Loan B Facilities"), by and among the Company, as borrower, certain of the Debtors, as guarantors, the banks, financial institutions, and other lenders party thereto from time to time, JPMorgan Chase Bank, N.A., as administrative agent and GLAS Americas LLC, as collateral agent, as amended, restated, amended and restated, supplemented, waived or otherwise modified from time to time. 2022 Restructuring Activities All of the following obligations of the Predecessor were cancelled when the related instruments were paid with the DIP Facility proceeds. • Superpriority Facility - On December 29, 2022, the Company and Diebold Nixdorf Holding Germany GmbH (the Superpriority Borrower) entered into a Credit Agreement (the Superpriority Credit Agreement), providing for a superpriority secured term loan facility of $400.0 (the Superpriority Facility). On the December 2022 settlement date with respect to the Superpriority Facility, the Superpriority Borrower borrowed the full $400.0 of term loans available (the Superpriority Term Loans). The Superpriority Term Loans were to mature on July 15, 2025. On June 5, 2023, proceeds from the DIP Facility were used to repay in full the term loan obligations, including a make-whole premium, under the Superpriority Credit Agreement. • ABL Revolving Credit and Guaranty Agreements - On December 29, 2022, the Company and subsidiary borrowers (together with the Company, the ABL Borrowers) entered into a Revolving Credit and Guaranty Agreement (the ABL Credit Agreement). The ABL Credit Agreement provided for an asset-based revolving credit facility (the ABL Facility) consisting of three Tranches (respectively, Tranche A, Tranche B and Tranche C) with a total commitment of up to $250.0, including a Tranche A commitment of up to $155.0, a Tranche B commitment of up to $25.0 and a Tranche C commitment of up to $70.0. On the December 2022 settlement date with respect to the ABL Revolving Credit and Guaranty Agreements, certain ABL Borrowers borrowed a total of $182.0 under the ABL Facility, consisting of $122.0 of Tranche A loans and $60.0 of Tranche C loans. The ABL Facility was to mature on July 20, 2026, subject to a springing maturity to a date that is 91 days prior to the maturity date of any indebtedness for borrowed money (other than term loans or 2024 Senior Notes that were not exchanged in connection with the December 2022 refinancing transactions) in an aggregate principal amount of more than $25.0 incurred by the Company or any of its subsidiaries. On June 5, 2023, proceeds from the DIP Facility were used to repay in full the ABL Facility and cash collateralize letters of credit thereunder. • FILO Amendment - On March 21, 2023, the Company and certain of its subsidiaries entered into an amendment and limited waiver (the FILO Amendment) to the ABL Credit Agreement. The FILO Amendment provided for an additional tranche (the FILO Tranche) of commitments under the ABL Credit Agreement consisting of a senior secured “last out” term loan facility (the FILO Facility). An additional amount of $55.0 under the FILO Facility was borrowed in full on March 21, 2023. The FILO Facility matured on June 4, 2023. On June 5, 2023, proceeds from the DIP Facility were used to repay in full the FILO Tranche. Below is a summary of financing facilities information: Interest Rate Maturity/Termination Dates Initial Term (Years) Exit Facility (i) SOFR + 7.50% August 2028 5.0 (i) SOFR with a floor of 4.0 perc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REDEEMABLE NONCONTROLLING INTERESTS Changes in redeemable noncontrolling interests were as follows: Predecessor 2021 Balance at January 1 $ 19.2 Termination of put option (19.2) Balance at December 31 $ — The Predecessor company entered into an agreement whereby its ownership percentage in a certain consolidated but non-wholly owned subsidiary in Europe was reduced by means of capital contributions from noncontrolling shareholders totaling $12.7. Following entry into the agreement, the Predecessor company maintained a controlling interest in the subsidiary. Subsequently, the put option that could have required the Predecessor company to acquire the noncontrolling shares was irrevocably waived, reducing the redeemable noncontrolling interest to zer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the Company’s AOCI, net of tax, by component: Translation Foreign Currency Hedges Interest Rate Hedges Pension and Other Post-Retirement Benefits Other Accumulated Other Comprehensive Income (Loss) Balance at December 31, 2021 (Predecessor) $ (310.9) $ (1.9) $ 0.4 $ (64.6) $ (1.5) $ (378.5) Other comprehensive income (loss) before reclassifications (1) (41.2) — 5.5 0.9 2.8 (32.0) Amounts reclassified from AOCI — — (0.6) 51.1 — 50.5 Net current period other comprehensive income (loss) (41.2) — 4.9 52.0 2.8 18.5 Balance at December 31, 2022 (Predecessor) $ (352.1) $ (1.9) $ 5.3 $ (12.6) $ 1.3 $ (360.0) Other comprehensive income (loss) before reclassifications (2) 28.7 4.7 3.4 0.1 — 36.9 Amounts reclassified from AOCI — — — 3.1 — 3.1 Fresh Start Accounting Adjustments 323.4 (2.8) (8.7) 9.4 (1.3) 320.0 Net current period other comprehensive income (loss) 352.1 1.9 (5.3) 12.6 (1.3) 360.0 Balance at August 12, 2023 (Successor) $ — $ — $ — $ — $ — $ — Other comprehensive income (loss) before reclassifications (3) 14.2 (0.1) — (0.1) (0.4) 13.6 Amounts reclassified from AOCI — — — (6.0) — (6.0) Net current period other comprehensive income (loss) 14.2 (0.1) — (6.1) (0.4) 7.6 Balance at December 31, 2023 (Successor) $ 14.2 $ (0.1) $ — $ (6.1) $ (0.4) $ 7.6 (1) Other comprehensive income (loss) before reclassifications within the translation component excludes $(5.9) of translation attributable to noncontrolling interests. (2) Other comprehensive income (loss) before reclassifications within the translation component excludes $(9.7) of translation attributable to noncontrolling interests. (3) Other comprehensive income (loss) before reclassifications within the translation component excludes $(0.2) of translation attributable to noncontrolling interests. The following table summarizes the details about amounts reclassified from AOCI: Successor Predecessor Period from 08/12/2023 through 12/31/2023 Period from 01/01/2023 through 08/11/2023 Year ended December 31, 2022 Amount Reclassified from AOCI Amount Reclassified from AOCI Amount Reclassified from AOCI Affected Line Item in the Statement of Operations Interest rate hedges (net of tax of $0.1 in the Predecessor Period) $ — $ — $ (0.6) Interest expense Pension and post-retirement benefits: Net prior service benefit (cost) amortization (net of tax of $(0.2) in the Successor Period and $0.2 and $0.0, in the Predecessor Periods, respectively) 0.4 (0.2) 2.4 (1) Net actuarial (losses) gains recognized during the year (net of tax of $2.6 in the Successor Period and $(4.9) and $0.0 in the Predecessor Periods, respectively) (6.5) 4.2 38.5 (1) Net actuarial gains (losses) recognized due to settlement (net of tax of $0.0 in the Successor Period $1.1 and $0.0 in the Predecessor Periods, respectively) 0.1 (0.9) 10.2 (1) (6.0) 3.1 51.1 Total reclassifications for the period $ (6.0) $ 3.1 $ 50.5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Successor Divestitures During the Successor Period, the Company sold its non-core European retail business that had been classified as held for sale. Predecessor Divestitures In the first and second quarters of 2022, the Company received net proceeds of $5.8 and $4.7, respectively, from the German reverse vending business sale. The Company signed a divestiture agreement for its German reverse vending business in the fourth quarter of 2021, however the transaction had not closed as it was pending the regulatory process as of December 31, 2021. An impairment loss was recorded in 2021 related to this transaction for $1.3. In the third quarter of 2022, the Company received $3.5 in cash proceeds related to the sale of IT assets with no book value. In the fourth quarter of 2022, the Company received $2.7 in cash proceeds and recognized $1.9 of gain related to the sale of a building in Belgium. In the second quarter of 2021, the Company divested its Asia Pacific Electronic Security business, a non-core, wholly owned portion of the banking business. The sale resulted in a gain of approximately $1.0 and cash proceeds of $5.8. In the fourth quarter of 2021, the Company divested Prosystems IT GmbH, a non-core, wholly owned European ERP business which resulted in a loss on sale of $3.9 million and a net cash consideration distribution of $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Qualified Retirement Benefits. The Company has a qualified retirement plan covering certain U.S. employees that has been closed to new participants since 2003 and frozen since December 2013. The Company has a number of non-U.S. defined benefit plans covering eligible employees located predominately in Europe, the most significant of which are German plans. Benefits for these plans are based primarily on each employee's final salary, with annual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The Company has other defined benefit plans outside the U.S., which have not been mentioned here due to materiality. Supplemental Executive Retirement Benefits. The Company has non-qualified pension plans in the U.S. to provide supplemental retirement benefits to certain officers, which have also been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and funded status for the Company’s U.S. defined benefit pension plans: Successor Predecessor Period from 08/12/2023 through 12/31/2023 Period from 01/01/2023 through 08/11/2023 Year ended December 31, 2022 Change in benefit obligation Benefit obligation at beginning of period $ 351.5 $ 359.8 $ 584.4 Interest cost 7.6 11.9 17.3 Actuarial loss (gain) 10.1 (10.1) (133.8) Benefits paid (6.9) (10.1) (25.7) Settlements — — (82.4) Benefit obligation at end of period 362.3 351.5 359.8 Change in plan assets Fair value of plan assets at beginning of period 293.3 293.0 511.3 Actual return on plan assets 14.3 8.4 (113.8) Employer contributions 1.2 2.0 3.6 Benefits paid (6.9) (10.1) (25.7) Settlements — — (82.4) Fair value of plan assets at end of period 301.9 293.3 293.0 Funded status $ (60.4) $ (58.2) $ (66.8) The following tables set forth the change in benefit obligation, change in plan assets, and funded status for the Company's Non-U.S. defined benefit plans: Successor Predecessor Period from 08/12/2023 through 12/31/2023 Period from 01/01/2023 through 08/11/2023 Year ended December 31, 2022 Change in benefit obligation Benefit obligation at beginning of period $ 306.4 $ 297.5 $ 420.5 Service cost 2.7 3.9 8.9 Interest cost 4.3 7.2 4.1 Actuarial loss (gain) 15.9 5.5 (80.5) Plan participant contributions 0.1 1.1 1.2 Benefits paid (2.9) (4.6) (6.5) Plan amendments (0.6) — (2.4) Curtailment — (0.1) — Settlements (2.9) (16.8) (24.6) Foreign currency impact 3.4 12.7 (22.9) Acquired benefit plans and other (0.3) — (0.3) Benefit obligation at end of period 326.1 306.4 297.5 Change in plan assets Fair value of plan assets at beginning of period $ 333.3 $ 325.3 $ 394.4 Actual return on plan assets 15.2 14.5 (27.6) Employer contributions 2.9 1.0 10.9 Plan participant contributions 0.1 1.1 1.2 Benefits paid (2.9) (4.6) (6.5) Foreign currency impact 2.9 12.8 (22.5) Settlements (2.9) (16.8) (24.6) Fair value of plan assets at end of period 348.6 333.3 325.3 Funded status $ 22.5 $ 26.9 $ 27.8 The following tables set forth the change in benefit obligation, change in plan assets, and funded status for the Company's other benefits: Successor Predecessor Period from 08/12/2023 through 12/31/2023 Period from 01/01/2023 through 08/11/2023 Year ended December 31, 2022 Change in benefit obligation Benefit obligation at beginning of period $ 4.1 $ 4.3 $ 5.7 Interest cost 0.1 0.2 0.2 Actuarial loss (gain) 0.4 0.1 (1.2) Benefits paid (0.6) (0.6) (0.5) Foreign currency impact — 0.1 0.1 Benefit obligation at end of period 4.0 4.1 4.3 Change in plan assets Employer contributions 0.6 0.6 0.5 Benefits paid (0.6) (0.6) (0.5) Fair value of plan assets at end of period — — — Funded status $ (4.0) $ (4.1) $ (4.3) The following table sets forth the consolidated balance sheet presentation for the Company’s defined benefit pension plans and other benefits at and for the years ended December 31: Successor Predecessor 2023 2022 Pension Benefits - U.S. Plans Noncurrent assets $ — $ — Current liabilities — 3.5 Noncurrent liabilities (1) 60.4 63.3 Accumulated other comprehensive income (loss): Unrecognized net actuarial (loss) gain (2) (2.1) (77.3) Unrecognized prior service (cost) benefit (2) — — Net amount recognized $ 58.3 $ (10.5) Pension Benefits - Non-U.S. Plans Noncurrent assets $ 70.3 $ — Current liabilities 4.3 3.1 Noncurrent liabilities (1) 43.5 (30.9) Accumulated other comprehensive income (loss): Unrecognized net actuarial (loss) gain (2) (6.6) 45.4 Unrecognized prior service (cost) benefit (2) 0.6 5.9 Net amount recognized $ (28.5) $ 23.5 Other Benefits Noncurrent assets $ — $ — Current liabilities 0.4 0.5 Noncurrent liabilities (1) 3.6 3.8 Accumulated other comprehensive income (loss): Unrecognized net actuarial (loss) gain (2) (0.5) 5.6 Unrecognized prior service (cost) benefit (2) — — Net amount recognized $ 3.5 $ 9.9 (1) Included in the consolidated balance sheets in pensions, post-retirement and other benefits. (2) Represents amounts in accumulated other comprehensive income (loss) that have not yet been recognized as components of net periodic benefit cost. The following table sets forth the change in accumulated other comprehensive income (loss) for the Company’s defined benefit pension plans and other benefits: Successor Predecessor Period from 08/12/2023 through 12/31/2023 Period from 01/01/2023 through 08/11/2023 Year ended December 31, 2022 Pension Benefits - U.S. Plans Balance at beginning of period $ — $ (77.3) $ (94.9) Net actuarial gains (losses) recognized during the period (2.1) 7.9 (1.1) Net actuarial gains (losses) occurring during the period — 0.4 4.4 Net actuarial gains (losses) recognized due to settlement — — 14.3 Fresh Start Accounting Adjustments — 69.0 — Balance at end of period $ (2.1) $ — $ (77.3) Pension Benefits - Non-U.S. Plans Balance at beginning of period $ — $ 51.3 $ 17.7 Prior service credit (cost) recognized during the period 0.6 (0.4) 2.4 Net actuarial gains (losses) recognized during the period (6.5) 1.2 38.4 Net actuarial gains (losses) occurring during the period — (2.2) (1.6) Net actuarial gains (losses) recognized due to settlement 0.1 (2.0) (4.1) Foreign currency impact (0.2) 2.2 (1.5) Fresh Start Accounting Adjustments — (50.1) — Balance at end of period $ (6.0) $ — $ 51.3 Other Benefits Balance at beginning of period $ — $ 5.6 $ 4.8 Net actuarial gains (losses) recognized during the period (0.5) — 1.2 Net actuarial gains (losses) occurring during the period — (0.3) (0.5) Foreign currency impact — 0.2 0.1 Fresh Start Accounting Adjustments — (5.5) — Balance at end of period $ (0.5) $ — $ 5.6 The following table sets forth the components of net periodic benefit cost for the Company’s defined benefit pension plans and other benefits: Successor Predecessor Period from 08/12/2023 through 12/31/2023 Period from 01/01/2023 through 08/11/2023 Year ended December 31, 2022 Year ended December 31, 2021 Pension Benefits - U.S. Plans Interest cost $ 7.6 $ 11.9 $ 17.3 $ 15.9 Expected return on plan assets (6.0) (11.0) (21.2) (22.3) Recognized net actuarial (gain) loss — 0.4 4.4 8.9 Settlement (gain) loss — — 14.3 — Net periodic benefit cost $ 1.6 $ 1.3 $ 14.8 $ 2.5 Pension Benefits - Non-U.S. Plans Service cost $ 2.7 $ 3.9 $ 8.9 $ 9.8 Interest cost 4.3 7.2 4.1 2.9 Expected return on plan assets (5.2) (8.4) (14.5) (14.5) Amortization of prior service cost — (0.5) (0.4) (0.1) Recognized net actuarial (gain) loss — (2.2) (1.6) 0.3 Curtailment loss — (0.1) — — Settlement (gain) loss 0.1 (2.1) (4.1) (1.1) Net periodic benefit cost $ 1.9 $ (2.2) $ (7.6) $ (2.7) Other Benefits Service cost $ — $ — $ — $ 0.1 Interest cost 0.1 0.2 0.2 0.7 Recognized net actuarial (gain) loss — (0.3) (0.4) 0.2 Net periodic benefit cost $ 0.1 $ (0.1) $ (0.2) $ 1.0 The following table represents information for pension plans with an accumulated benefit obligation in excess of plan assets at December 31: Successor Predecessor 2023 2022 U.S. Plans Non-U.S. Plans U.S. Plans Non-U.S. Plans Projected benefit obligation $ 362.3 $ 216.2 $ 359.8 $ 189.2 Accumulated benefit obligation $ 362.3 $ 203.6 $ 359.8 $ 181.6 Fair value of plan assets $ 301.9 $ 63.7 $ 293.0 $ 51.7 The following table represents the weighted-average assumptions used to determine benefit obligations: Successor Predecessor Period from 08/12/2023 through 12/31/2023 Period from 01/01/2023 through 08/11/2023 Year ended December 31, 2022 Pension Benefits - U.S. Plans Discount rate 5.52% 5.69% 5.59% Rate of compensation increase N/A N/A N/A Pension Benefits - Non-U.S. Plans Discount rate 4.87% 4.76% 4.92% Rate of compensation increase 4.25% 3.88% 3.88% Other Benefits Discount rate 6.97% 6.83% 6.84% Rate of compensation increase N/A N/A N/A The following table represents the weighted-average assumptions used to determine periodic benefit cost: Successor Predecessor Period from 08/12/2023 through 12/31/2023 Period from 01/01/2023 through 08/11/2023 Year ended December 31, 2022 Pension Benefits - U.S. Plans Discount rate 5.69% 5.59% 2.99% Expected long-term return on plan assets 5.25% 5.25% 5.25% Rate of compensation increase N/A N/A N/A Pension Benefits - Non-U.S. Plans Discount rate 4.76% 4.92% 2.39% Expected long-term return on plan assets 3.75% 3.75% 3.30% Rate of compensation increase 3.91% 3.88% 3.89% Other Benefits Discount rate 6.83% 6.84% 4.22% Expected long-term return on plan assets N/A N/A N/A Rate of compensation increase N/A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21, the Society of Actuaries released new mortality tables (Pri-2012) and projection scales resulting from recent studies measuring mortality rates for various groups of individuals. As of December 31, 2023, the Company used the Pri-2012 mortality tables and the MP-2021 mortality projection scales. The Pri-2012 mortality tables were also used in 2022. The following table represents assumed healthcare cost trend rates: Successor Predecessor Period from 08/12/2023 through 12/31/2023 Period from 01/01/2023 through 08/11/2023 Year ended December 31, 2022 Healthcare cost trend rate assumed for next year 5.6% 5.7% 6.0% Rate to which the cost trend rate is assumed to decline (the ultimate trend rate) 4.2% 4.2% 4.0% Year that rate reaches ultimate trend rate 2046 2046 2046 The healthcare trend rates for the postemployment benefits plans in the U.S. are reviewed based upon the results of actual claims experience. The Company used initial healthcare cost trends of 5.6 percent, 5.7 percent and 6.0 percent in the period from August 12, 2023 to December 31, 2023, the period from January 1, 2023 to August 11, 2023 and the year ended December 31, 2022, respectively, with an ultimate trend rate of 4.2 percent reached in 2046. Assumed healthcare cost trend rates have a modest effect on the amounts reported for the healthcare plans. A one-percentage-point change in assumed healthcare cost trend rates results in a minimal impact to total service and interest cost and post-retirement benefit obligation. The Company has a pension investment policy in the U.S.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U.S.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Several plans outside of the U.S. are also invested in various assets, under various investment policies in compliance with local funding regulations. The following table summarizes the Company’s target allocation for these asset classes in 2024, which are readjusted at least quarterly within a defined range for the U.S., and the Company’s actual pension plan asset allocation as of December 31, 2023 and 2022: U.S. Plans Non-U.S. Plans Target Actual Target Actual 2024 2023 2022 2024 2023 2022 Equity securities 41% 39% 43% 51% 51% 52% Debt securities 50% 51% 48% 29% 29% 26% Real estate 4% 5% 7% 8% 8% 8% Other 5% 5% 2% 12% 12% 14% Total 100% 100% 100% 100% 100% 100% The following table summarizes the fair value categorized into a three level hierarchy, as discussed in Note 1 of the consolidated financial statements, based upon the assumptions (inputs) of the Company’s plan assets as of December 31, 2023: U.S. Plans Non-U.S. Plans Fair Value Level 1 Level 2 NAV Fair Value Level 1 Level 2 NAV Cash and short-term investments $ 2.5 $ 2.5 $ — $ — $ 11.5 $ 10.7 $ — $ 0.8 Mutual funds 1.0 1.0 — — — — — — Equity securities International developed markets — — — — 178.7 178.7 — — Fixed income securities International corporate bonds — — — — 56.3 56.3 — — Fixed and index funds — — — — 43.9 43.9 — — Common collective trusts Real estate (a) 15.2 — — 15.2 26.3 — 13.1 13.2 Other (b) 269.6 — — 269.6 18.8 — — 18.8 Alternative investments Private equity funds (c) 13.6 — — 13.6 — — — — Other alternative investments (d) — — — — 13.1 0.2 — 12.9 Fair value of plan assets at end of year $ 301.9 $ 3.5 $ — $ 298.4 $ 348.6 $ 289.8 $ 13.1 $ 45.7 The following table summarizes the fair value of the Company’s plan assets as of December 31, 2022: U.S. Plans Non-U.S. Plans Fair Value Level 1 Level 2 NAV Fair Value Level 1 Level 2 NAV Cash and short-term investments $ 1.8 $ 1.8 $ — $ — $ 12.1 $ 11.4 $ — $ 0.7 Mutual funds 0.8 0.8 — — — — — — Equity securities International developed markets — — — — 170.4 167.5 — 2.9 Fixed income securities International corporate bonds — — — — 59.6 50.1 — 9.5 Fixed and index funds — — — — 23.7 14.2 — 9.5 Common collective trusts Real estate (a) 20.1 — — 20.1 25.5 — 14.5 11.0 Other (b) 263.1 — — 263.1 16.8 — — 16.8 Alternative investments Private equity funds (c) 7.2 — — 7.2 — — — — Other alternative investments (d) — — — — 17.2 0.3 — 16.9 Fair value of plan assets at end of year $ 293.0 $ 2.6 $ — $ 290.4 $ 325.3 $ 243.5 $ 14.5 $ 67.3 In 2023 and 2022,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3, investments in this CCT, for U.S. plans, included approximately 21 percent office, 32 percent residential, 10 percent retail and 38 percent industrial, cash and other. As of December 31, 2022, investments in this CCT, for U.S. plans, included approximately 22 percent office, 27 percent residential, 10 percent retail and 41 percent industrial, cash and other. Investments in the real estate CCT can be redeemed once per quarter subject to available cash, with a 30-day notice. (b) Other common collective trusts. At December 31, 2023, approximately 53 percent of the other CCTs are invested in fixed income securities including 36 percent in corporate bonds and 64 percent in U.S. Treasury and other. Approximately 19 percent of the other CCTs at December 31, 2023 are invested in Russell 1000 Fund large cap index funds, 16 percent in International Funds, and approximately 12 percent in funds, including emerging markets, real assets, and other funds. At December 31, 2022, approximately 53 percent of the other CCTs are invested in fixed-income securities, including approximately 36 percent in corporate bonds and 64 percent in U.S. Treasury and other. Approximately 19 percent of the other CCTs at December 31, 2022 are invested in Russell 1000 Fund large cap index funds, 16 percent in International Funds, and approximately 12 percent in funds, including emerging markets, real assets, and other funds. Investments in all common collective trust securities can be redeemed daily. (c)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3 and 2022, investments in these private equity funds include approximately 42 percent and 26 percent, respectively, in buyout private equity funds that usually invest in mature companies with established business plans, approximately 31 percent and 17 percent, respectively, in special situations private equity and debt funds that focus on niche investment strategies and approximately 27 percent and 24 percent respectively, in venture private equity funds that invest in early development or expansion of business. Investments in the private equity fund can be redeemed only with written consent from the general partner, which may or may not be granted. At December 31, 2023 and 2022 the Company had unfunded commitments of underlying funds $1.6 and $1.6, respectively. (d) Other alternative investments. The Company’s plan assets include a combination of insurance contracts, multi-strategy investment funds and company-owned real estate. The fair value for these assets is determined based on the NAV as reported by the underlying investment manager, insurance companies and the trustees of the CTA. The following table represents the amortization amounts expected to be recognized during 2024: U.S. Pension Benefits Non-U.S. Pension Benefits Other Benefits Amount of net prior service credit $ — $ (0.1) $ — Amount of net loss (gain) $ — $ — $ — The Company contributed $8.3 to its retirement and other benefit plans, including contributions to the nonqualified plan and benefits paid from company assets. In 2023, the Company received a reimbursement of $22.8 from the CTA assets to the Company for benefits paid directly from company assets during the year ended December 31, 2023. The Company expects to contribute approximately $0.5 to its other post-retirement benefit plan and expects to contribute approximately $28.4 to its retirement plans, including the nonqualified plan, as well as benefits payments directly from the Company during the year ending December 31, 2024. The Company anticipates reimbursement of approximately $20 for certain benefits paid from its trustee in 2023. The following benefit payments, which reflect expected future service, are expected to be paid: U.S. Pension Benefits Non-U.S. Pension Benefits Other Benefits Other Benefits 2024 $ 23.1 $ 25.4 $ 0.5 $ 0.5 2025 $ 24.1 $ 20.2 $ 0.5 $ 0.5 2026 $ 24.9 $ 20.8 $ 0.5 $ 0.5 2027 $ 25.8 $ 22.3 $ 0.5 $ 0.4 2028 $ 26.2 $ 24.5 $ 0.4 $ 0.4 2029-2033 $ 133.9 $ 111.9 $ 1.8 $ 1.7 Retirement Savings Plan. The Company offers employee 401(k) savings plans (Savings Plans) to encourage eligible employees to save on a regular basis by payroll deductions. The Company match is determined by the Board of Directors and evaluated at least annually. Total Company match was $2.4, $4.0, $7.0 and $7.4 for the period from August 12, 2023 to December 31, 2023, the period from January 1, 2023 to August 11, 2023 and the years ended December 31, 2022 and 2021, respectively. The Company's basic match is 50 percent on the first 6 percent of a participant's qualified contributions, subject to IRS lim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 made the following elections related to the January 1, 2019 adoption of ASU No. 2016-02, Leases: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 The Company's lease population has initial lease terms ranging from less than one year to approximately fifteen years. Some leases include one or more options to renew, with renewal terms that can extend the lease term from six months to 15 years.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Successor Predecessor December 31, 2023 December 31, 2022 Weighted-average remaining lease terms (in years) Operating leases 4.8 5.8 Finance leases 2.5 3.1 Weighted-average discount rate Operating leases 8.3% 15.4% Finance leases 6.6% 11.9%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December 31, 2023,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for the years ended December 31: Successor Predecessor Period from 08/12/2023 through 12/31/2023 Period from 01/01/2023 through 08/11/2023 Years ended December 31, 2022 2021 Lease expense Operating lease expense $ 25.3 $ 41.9 $ 75.7 $ 87.3 Finance lease expense Amortization of ROU lease assets $ 1.9 $ 2.4 $ 4.1 $ 2.9 Interest on lease liabilities $ 0.2 $ 0.5 $ 0.7 $ 0.9 Variable lease expense $ 4.1 $ 5.2 $ 10.1 $ 7.8 The following table summarizes the maturities of lease liabilities: Operating Finance 2024 $ 46.6 $ 4.1 2025 30.0 1.9 2026 17.6 1.1 2027 10.3 0.6 2028 5.1 0.2 Thereafter 15.7 — Total 125.3 7.9 Less: Present value discount (20.6) (0.6) Lease liability $ 104.7 $ 7.3 The following table summarizes the cash flow information related to leases: Successor Predecessor Period from 08/12/2023 through 12/31/2023 Period from 01/01/2023 through 08/11/2023 Years ended December 31, 2022 2021 Cash paid for amounts included in the measurement of lease liabilities: Operating - operating cash flows $ 30.1 $ 43.3 $ 76.2 $ 87.3 Finance - financing cash flows $ 2.2 $ 2.5 $ 4.3 $ 2.3 Finance - operating cash flows $ 0.2 $ 0.5 $ 0.7 $ 0.4 ROU lease assets obtained in the exchange for lease liabilities: Operating leases $ 6.7 $ 19.2 $ 28.1 $ 57.4 Finance leases $ 0.6 $ 0.6 $ 7.4 $ 4.5 The following table summarizes the balance sheet information related to leases: Successor Predecessor December 31, 2023 December 31, 2022 Assets Operating $ 98.7 $ 108.5 Finance 6.9 10.3 Total leased assets $ 105.6 $ 118.8 Current liabilities Operating $ 39.6 $ 39.0 Finance 3.7 4.1 Noncurrent liabilities Operating 65.1 76.7 Finance 3.6 5.7 Total lease liabilities $ 112.0 $ 125.5 other assets other current liabilities long-term debt</t>
        </is>
      </c>
    </row>
    <row r="5">
      <c r="A5" s="4" t="inlineStr">
        <is>
          <t>LEASES</t>
        </is>
      </c>
      <c r="B5" s="4" t="inlineStr">
        <is>
          <t>LEASES 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 made the following elections related to the January 1, 2019 adoption of ASU No. 2016-02, Leases: ● The Company elected the package of practical expedients permitted under the transition guidance within the new standard, which allowed the Company to carry forward its ASC 840 assessment regarding definition of a lease, lease classification and initial direct costs. ● The practical expedient related to land easements is not applicable as the Company currently does not utilize any easements. ● The Company declined the hindsight practical expedient to determine the lease term and ROU asset impairment for existing leases. The decision to decline the hindsight practical expedient resulted in relying on assessments made under ASC 840 during transition and re-assessing under ASC 842 going forward. ● The Company declined the short-term lease exception, therefore recognizing all leases in the ROU asset and lease liability balances. Consistent with ASC 842 requirements, leases that are one month or less are not included in the balance. ● The Company elected to not separate non-lease components from lease components and, instead, to account for each separate lease component and the non-lease components associated with it as a single lease component, recognized on the balance sheet. This election has been made for all classes of underlying assets. ● The Company elected to use a grouping/portfolio approach on applying discount rates to leases at transition, for certain groups of leases where it was determined that using this approach would not differ materially from a lease-by-lease approach. The Company's lease population has initial lease terms ranging from less than one year to approximately fifteen years. Some leases include one or more options to renew, with renewal terms that can extend the lease term from six months to 15 years. The Company assesses these renewal/extension options using a threshold of reasonably certain, which is a high threshold and,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The following table summarizes the weighted-average remaining lease terms and discount rates related to the Company's lease population: Successor Predecessor December 31, 2023 December 31, 2022 Weighted-average remaining lease terms (in years) Operating leases 4.8 5.8 Finance leases 2.5 3.1 Weighted-average discount rate Operating leases 8.3% 15.4% Finance leases 6.6% 11.9%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December 31, 2023,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for the years ended December 31: Successor Predecessor Period from 08/12/2023 through 12/31/2023 Period from 01/01/2023 through 08/11/2023 Years ended December 31, 2022 2021 Lease expense Operating lease expense $ 25.3 $ 41.9 $ 75.7 $ 87.3 Finance lease expense Amortization of ROU lease assets $ 1.9 $ 2.4 $ 4.1 $ 2.9 Interest on lease liabilities $ 0.2 $ 0.5 $ 0.7 $ 0.9 Variable lease expense $ 4.1 $ 5.2 $ 10.1 $ 7.8 The following table summarizes the maturities of lease liabilities: Operating Finance 2024 $ 46.6 $ 4.1 2025 30.0 1.9 2026 17.6 1.1 2027 10.3 0.6 2028 5.1 0.2 Thereafter 15.7 — Total 125.3 7.9 Less: Present value discount (20.6) (0.6) Lease liability $ 104.7 $ 7.3 The following table summarizes the cash flow information related to leases: Successor Predecessor Period from 08/12/2023 through 12/31/2023 Period from 01/01/2023 through 08/11/2023 Years ended December 31, 2022 2021 Cash paid for amounts included in the measurement of lease liabilities: Operating - operating cash flows $ 30.1 $ 43.3 $ 76.2 $ 87.3 Finance - financing cash flows $ 2.2 $ 2.5 $ 4.3 $ 2.3 Finance - operating cash flows $ 0.2 $ 0.5 $ 0.7 $ 0.4 ROU lease assets obtained in the exchange for lease liabilities: Operating leases $ 6.7 $ 19.2 $ 28.1 $ 57.4 Finance leases $ 0.6 $ 0.6 $ 7.4 $ 4.5 The following table summarizes the balance sheet information related to leases: Successor Predecessor December 31, 2023 December 31, 2022 Assets Operating $ 98.7 $ 108.5 Finance 6.9 10.3 Total leased assets $ 105.6 $ 118.8 Current liabilities Operating $ 39.6 $ 39.0 Finance 3.7 4.1 Noncurrent liabilities Operating 65.1 76.7 Finance 3.6 5.7 Total lease liabilities $ 112.0 $ 125.5 other assets other current liabilities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12 Months Ended</t>
        </is>
      </c>
    </row>
    <row r="2">
      <c r="B2" s="2" t="inlineStr">
        <is>
          <t>Dec. 31, 2023</t>
        </is>
      </c>
    </row>
    <row r="3">
      <c r="A3" s="3" t="inlineStr">
        <is>
          <t>Leases [Abstract]</t>
        </is>
      </c>
      <c r="B3" s="4" t="inlineStr">
        <is>
          <t xml:space="preserve"> </t>
        </is>
      </c>
    </row>
    <row r="4">
      <c r="A4" s="4" t="inlineStr">
        <is>
          <t>FINANCE LEASE RECEIVABLES</t>
        </is>
      </c>
      <c r="B4" s="4" t="inlineStr">
        <is>
          <t xml:space="preserve">FINANCE LEASE RECEIVABLES Under certain circumstances, the Company provides financing arrangements to customers that are largely classified and accounted for as sales-type leases. The Company records interest income and any fees or costs related to financing receivables using the effective interest method over the term of the lease. Future minimum payments due from customers under finance lease receivables as of December 31, 2023 are as follows: 2024 $ 7.9 2025 4.6 2026 4.1 2027 3.1 2028 2.8 Thereafter 1.9 $ 24.4 The following table presents the components of finance lease receivables as of December 31: Successor Predecessor 2023 2022 Gross minimum lease receivable $ 24.4 $ 28.1 Allowance for credit losses (0.2) (0.2) Estimated unguaranteed residual values — 0.1 24.2 28.0 Less: Unearned interest income (0.9) (1.5) Unearned residuals — — (0.9) (1.5) Total $ 23.3 $ 26.5 The Company's combined allowance for finance receivables and notes receivables was minimal for the years ended December 31, 2023 and 2022, respectively. As of December 31, 2023, finance leases and notes receivables individually evaluated for impairment were $23.5 and $0.5, respectively, with no provision recorded. As of December 31, 2022, finance leases and notes receivables individually evaluated for impairment were $26.7 and $0.5, respectively, with no provision recorded. As of December 31, 2023 and 2022, the recorded investment in past-due financing receivables was minimal and no recorded investment in finance receivables was past due 90 days or more and still accruing interest. The following table presents finance lease receivables sold by the Company for the years ended December 31: Successor Predecessor 2023 2022 2021 Finance lease receivables sold $ — $ 1.6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50.2</v>
      </c>
      <c r="C3" s="7" t="n">
        <v>307.4</v>
      </c>
    </row>
    <row r="4">
      <c r="A4" s="4" t="inlineStr">
        <is>
          <t>Restricted cash</t>
        </is>
      </c>
      <c r="B4" s="8" t="n">
        <v>42.1</v>
      </c>
      <c r="C4" s="8" t="n">
        <v>11.7</v>
      </c>
    </row>
    <row r="5">
      <c r="A5" s="4" t="inlineStr">
        <is>
          <t>Short-term investments</t>
        </is>
      </c>
      <c r="B5" s="8" t="n">
        <v>13.4</v>
      </c>
      <c r="C5" s="8" t="n">
        <v>24.6</v>
      </c>
    </row>
    <row r="6">
      <c r="A6" s="4" t="inlineStr">
        <is>
          <t>Trade receivables, less allowances for doubtful accounts of $3.6 and $34.5, respectively</t>
        </is>
      </c>
      <c r="B6" s="8" t="n">
        <v>721.8</v>
      </c>
      <c r="C6" s="8" t="n">
        <v>612.2</v>
      </c>
    </row>
    <row r="7">
      <c r="A7" s="4" t="inlineStr">
        <is>
          <t>Inventories</t>
        </is>
      </c>
      <c r="B7" s="8" t="n">
        <v>589.8</v>
      </c>
      <c r="C7" s="8" t="n">
        <v>588.1</v>
      </c>
    </row>
    <row r="8">
      <c r="A8" s="4" t="inlineStr">
        <is>
          <t>Prepaid expenses</t>
        </is>
      </c>
      <c r="B8" s="6" t="n">
        <v>44</v>
      </c>
      <c r="C8" s="8" t="n">
        <v>50.5</v>
      </c>
    </row>
    <row r="9">
      <c r="A9" s="4" t="inlineStr">
        <is>
          <t>Current assets held for sale</t>
        </is>
      </c>
      <c r="B9" s="6" t="n">
        <v>0</v>
      </c>
      <c r="C9" s="8" t="n">
        <v>7.9</v>
      </c>
    </row>
    <row r="10">
      <c r="A10" s="4" t="inlineStr">
        <is>
          <t>Other current assets</t>
        </is>
      </c>
      <c r="B10" s="8" t="n">
        <v>192.6</v>
      </c>
      <c r="C10" s="8" t="n">
        <v>168.5</v>
      </c>
    </row>
    <row r="11">
      <c r="A11" s="4" t="inlineStr">
        <is>
          <t>Total current assets</t>
        </is>
      </c>
      <c r="B11" s="8" t="n">
        <v>2153.9</v>
      </c>
      <c r="C11" s="8" t="n">
        <v>1770.9</v>
      </c>
    </row>
    <row r="12">
      <c r="A12" s="4" t="inlineStr">
        <is>
          <t>Securities and other investments</t>
        </is>
      </c>
      <c r="B12" s="8" t="n">
        <v>6.5</v>
      </c>
      <c r="C12" s="8" t="n">
        <v>7.6</v>
      </c>
    </row>
    <row r="13">
      <c r="A13" s="4" t="inlineStr">
        <is>
          <t>Property, plant and equipment, net</t>
        </is>
      </c>
      <c r="B13" s="6" t="n">
        <v>159</v>
      </c>
      <c r="C13" s="8" t="n">
        <v>120.7</v>
      </c>
    </row>
    <row r="14">
      <c r="A14" s="4" t="inlineStr">
        <is>
          <t>Deferred income taxes</t>
        </is>
      </c>
      <c r="B14" s="8" t="n">
        <v>71.40000000000001</v>
      </c>
      <c r="C14" s="6" t="n">
        <v>0</v>
      </c>
    </row>
    <row r="15">
      <c r="A15" s="4" t="inlineStr">
        <is>
          <t>Goodwill</t>
        </is>
      </c>
      <c r="B15" s="8" t="n">
        <v>616.7</v>
      </c>
      <c r="C15" s="8" t="n">
        <v>702.3</v>
      </c>
    </row>
    <row r="16">
      <c r="A16" s="4" t="inlineStr">
        <is>
          <t>Intangible assets, net</t>
        </is>
      </c>
      <c r="B16" s="8" t="n">
        <v>891.3</v>
      </c>
      <c r="C16" s="8" t="n">
        <v>257.6</v>
      </c>
    </row>
    <row r="17">
      <c r="A17" s="4" t="inlineStr">
        <is>
          <t>Right-of-use operating lease assets</t>
        </is>
      </c>
      <c r="B17" s="8" t="n">
        <v>98.7</v>
      </c>
      <c r="C17" s="8" t="n">
        <v>108.5</v>
      </c>
    </row>
    <row r="18">
      <c r="A18" s="4" t="inlineStr">
        <is>
          <t>Other assets</t>
        </is>
      </c>
      <c r="B18" s="8" t="n">
        <v>164.5</v>
      </c>
      <c r="C18" s="8" t="n">
        <v>97.40000000000001</v>
      </c>
    </row>
    <row r="19">
      <c r="A19" s="4" t="inlineStr">
        <is>
          <t>Total assets</t>
        </is>
      </c>
      <c r="B19" s="6" t="n">
        <v>4162</v>
      </c>
      <c r="C19" s="6" t="n">
        <v>3065</v>
      </c>
    </row>
    <row r="20">
      <c r="A20" s="3" t="inlineStr">
        <is>
          <t>Current liabilities</t>
        </is>
      </c>
      <c r="B20" s="4" t="inlineStr">
        <is>
          <t xml:space="preserve"> </t>
        </is>
      </c>
      <c r="C20" s="4" t="inlineStr">
        <is>
          <t xml:space="preserve"> </t>
        </is>
      </c>
    </row>
    <row r="21">
      <c r="A21" s="4" t="inlineStr">
        <is>
          <t>Notes payable</t>
        </is>
      </c>
      <c r="B21" s="8" t="n">
        <v>0.3</v>
      </c>
      <c r="C21" s="6" t="n">
        <v>24</v>
      </c>
    </row>
    <row r="22">
      <c r="A22" s="4" t="inlineStr">
        <is>
          <t>Accounts payable</t>
        </is>
      </c>
      <c r="B22" s="6" t="n">
        <v>529</v>
      </c>
      <c r="C22" s="8" t="n">
        <v>611.6</v>
      </c>
    </row>
    <row r="23">
      <c r="A23" s="4" t="inlineStr">
        <is>
          <t>Deferred revenue</t>
        </is>
      </c>
      <c r="B23" s="8" t="n">
        <v>376.2</v>
      </c>
      <c r="C23" s="8" t="n">
        <v>453.2</v>
      </c>
    </row>
    <row r="24">
      <c r="A24" s="4" t="inlineStr">
        <is>
          <t>Payroll and other benefits liabilities</t>
        </is>
      </c>
      <c r="B24" s="8" t="n">
        <v>160.1</v>
      </c>
      <c r="C24" s="8" t="n">
        <v>107.9</v>
      </c>
    </row>
    <row r="25">
      <c r="A25" s="4" t="inlineStr">
        <is>
          <t>Current liabilities held for sale</t>
        </is>
      </c>
      <c r="B25" s="6" t="n">
        <v>0</v>
      </c>
      <c r="C25" s="8" t="n">
        <v>6.8</v>
      </c>
    </row>
    <row r="26">
      <c r="A26" s="4" t="inlineStr">
        <is>
          <t>Operating lease liabilities</t>
        </is>
      </c>
      <c r="B26" s="8" t="n">
        <v>39.6</v>
      </c>
      <c r="C26" s="6" t="n">
        <v>39</v>
      </c>
    </row>
    <row r="27">
      <c r="A27" s="4" t="inlineStr">
        <is>
          <t>Other current liabilities</t>
        </is>
      </c>
      <c r="B27" s="8" t="n">
        <v>315.8</v>
      </c>
      <c r="C27" s="8" t="n">
        <v>362.4</v>
      </c>
    </row>
    <row r="28">
      <c r="A28" s="4" t="inlineStr">
        <is>
          <t>Total current liabilities</t>
        </is>
      </c>
      <c r="B28" s="6" t="n">
        <v>1421</v>
      </c>
      <c r="C28" s="8" t="n">
        <v>1604.9</v>
      </c>
    </row>
    <row r="29">
      <c r="A29" s="4" t="inlineStr">
        <is>
          <t>Long-term debt</t>
        </is>
      </c>
      <c r="B29" s="8" t="n">
        <v>1252.4</v>
      </c>
      <c r="C29" s="8" t="n">
        <v>2585.8</v>
      </c>
    </row>
    <row r="30">
      <c r="A30" s="4" t="inlineStr">
        <is>
          <t>Pensions, post-retirement and other benefits</t>
        </is>
      </c>
      <c r="B30" s="8" t="n">
        <v>112.6</v>
      </c>
      <c r="C30" s="8" t="n">
        <v>40.6</v>
      </c>
    </row>
    <row r="31">
      <c r="A31" s="4" t="inlineStr">
        <is>
          <t>Long-term operating lease liabilities</t>
        </is>
      </c>
      <c r="B31" s="8" t="n">
        <v>65.09999999999999</v>
      </c>
      <c r="C31" s="8" t="n">
        <v>76.7</v>
      </c>
    </row>
    <row r="32">
      <c r="A32" s="4" t="inlineStr">
        <is>
          <t>Deferred income taxes</t>
        </is>
      </c>
      <c r="B32" s="8" t="n">
        <v>204.9</v>
      </c>
      <c r="C32" s="8" t="n">
        <v>96.59999999999999</v>
      </c>
    </row>
    <row r="33">
      <c r="A33" s="4" t="inlineStr">
        <is>
          <t>Other liabilities</t>
        </is>
      </c>
      <c r="B33" s="8" t="n">
        <v>26.8</v>
      </c>
      <c r="C33" s="8" t="n">
        <v>31.5</v>
      </c>
    </row>
    <row r="34">
      <c r="A34" s="4" t="inlineStr">
        <is>
          <t>Total liabilities</t>
        </is>
      </c>
      <c r="B34" s="8" t="n">
        <v>3082.8</v>
      </c>
      <c r="C34" s="8" t="n">
        <v>4436.1</v>
      </c>
    </row>
    <row r="35">
      <c r="A35" s="3" t="inlineStr">
        <is>
          <t>Diebold Nixdorf, Incorporated shareholders' equity</t>
        </is>
      </c>
      <c r="B35" s="4" t="inlineStr">
        <is>
          <t xml:space="preserve"> </t>
        </is>
      </c>
      <c r="C35" s="4" t="inlineStr">
        <is>
          <t xml:space="preserve"> </t>
        </is>
      </c>
    </row>
    <row r="36">
      <c r="A36" s="4" t="inlineStr">
        <is>
          <t>Preferred stock, value, issued</t>
        </is>
      </c>
      <c r="B36" s="6" t="n">
        <v>0</v>
      </c>
      <c r="C36" s="6" t="n">
        <v>0</v>
      </c>
    </row>
    <row r="37">
      <c r="A37" s="4" t="inlineStr">
        <is>
          <t>Common stock, value, issued</t>
        </is>
      </c>
      <c r="B37" s="8" t="n">
        <v>0.4</v>
      </c>
      <c r="C37" s="8" t="n">
        <v>119.8</v>
      </c>
    </row>
    <row r="38">
      <c r="A38" s="4" t="inlineStr">
        <is>
          <t>Additional paid-in-capital</t>
        </is>
      </c>
      <c r="B38" s="8" t="n">
        <v>1038.7</v>
      </c>
      <c r="C38" s="8" t="n">
        <v>831.5</v>
      </c>
    </row>
    <row r="39">
      <c r="A39" s="4" t="inlineStr">
        <is>
          <t>Retained earnings (accumulated deficit)</t>
        </is>
      </c>
      <c r="B39" s="8" t="n">
        <v>17.1</v>
      </c>
      <c r="C39" s="8" t="n">
        <v>-1406.7</v>
      </c>
    </row>
    <row r="40">
      <c r="A40" s="4" t="inlineStr">
        <is>
          <t>Predecessor treasury shares, at cost (16,676,269 shares)</t>
        </is>
      </c>
      <c r="B40" s="6" t="n">
        <v>0</v>
      </c>
      <c r="C40" s="8" t="n">
        <v>-585.6</v>
      </c>
    </row>
    <row r="41">
      <c r="A41" s="4" t="inlineStr">
        <is>
          <t>Accumulated other comprehensive loss</t>
        </is>
      </c>
      <c r="B41" s="8" t="n">
        <v>7.6</v>
      </c>
      <c r="C41" s="6" t="n">
        <v>-360</v>
      </c>
    </row>
    <row r="42">
      <c r="A42" s="4" t="inlineStr">
        <is>
          <t>Equity warrants</t>
        </is>
      </c>
      <c r="B42" s="6" t="n">
        <v>0</v>
      </c>
      <c r="C42" s="8" t="n">
        <v>20.1</v>
      </c>
    </row>
    <row r="43">
      <c r="A43" s="4" t="inlineStr">
        <is>
          <t>Total Diebold Nixdorf, Incorporated shareholders' equity</t>
        </is>
      </c>
      <c r="B43" s="8" t="n">
        <v>1063.8</v>
      </c>
      <c r="C43" s="8" t="n">
        <v>-1380.9</v>
      </c>
    </row>
    <row r="44">
      <c r="A44" s="4" t="inlineStr">
        <is>
          <t>Noncontrolling interests</t>
        </is>
      </c>
      <c r="B44" s="8" t="n">
        <v>15.4</v>
      </c>
      <c r="C44" s="8" t="n">
        <v>9.800000000000001</v>
      </c>
    </row>
    <row r="45">
      <c r="A45" s="4" t="inlineStr">
        <is>
          <t>Total equity</t>
        </is>
      </c>
      <c r="B45" s="8" t="n">
        <v>1079.2</v>
      </c>
      <c r="C45" s="8" t="n">
        <v>-1371.1</v>
      </c>
    </row>
    <row r="46">
      <c r="A46" s="4" t="inlineStr">
        <is>
          <t>Total liabilities and equity</t>
        </is>
      </c>
      <c r="B46" s="6" t="n">
        <v>4162</v>
      </c>
      <c r="C46" s="6" t="n">
        <v>3065</v>
      </c>
    </row>
    <row r="47">
      <c r="A47" s="4" t="inlineStr">
        <is>
          <t>Customer relationships, net</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Intangible assets, net</t>
        </is>
      </c>
      <c r="B49" s="6" t="n">
        <v>543</v>
      </c>
      <c r="C49" s="8" t="n">
        <v>213.6</v>
      </c>
    </row>
    <row r="50">
      <c r="A50" s="4" t="inlineStr">
        <is>
          <t>Other intangible assets, net</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tangible assets, net</t>
        </is>
      </c>
      <c r="B52" s="7" t="n">
        <v>348.3</v>
      </c>
      <c r="C52" s="5" t="n">
        <v>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arising from both its business operations and economic conditions and manages certain economic risks, including interest rate and foreign exchange rate risk, through the use of derivative financial instruments. The Company's interest rate derivatives are used to manage interest expense on variable interest rate borrowings. The following table summarizes the gain (loss) recognized on derivative instruments: Successor Predecessor Period from 08/12/2023 through 12/31/2023 Period from 01/01/2023 through 08/11/2023 Years ended December 31, Derivative instrument Classification on consolidated statement of operations 2022 2021 Interest rate swaps and non-designated hedges Interest expense $ — $ (0.5) $ (4.4) $ (8.4) Foreign exchange forward contracts and cash flow hedges Net sales — — (0.1) — Foreign exchange forward contracts and cash flow hedges Cost of sales — — (0.5) 0.1 Foreign exchange forward contracts and cash flow hedges Foreign exchange gain (loss), net (0.4) — — (4.6) Total $ (0.4) $ (0.5) $ (5.0) $ (12.9)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The Company does not use derivatives for trading or speculative purposes and currently does not have any additional derivatives that are not designated as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Recorded at Fair Value Assets and liabilities subject to fair value measurement by fair value level and recorded at fair value are as follows: Successor Predecessor Classification on consolidated balance sheets December 31, 2023 December 31, 2022 Fair Value Level 1 Level 2 Fair Value Level 1 Level 2 Assets Certificates of deposit Short-term investments $ 13.4 $ 13.4 $ — $ 24.6 $ 24.6 $ — Assets held in rabbi trusts Securities and other investments 2.9 2.9 — 4.4 4.4 — Total $ 16.3 $ 16.3 $ — $ 29.0 $ 29.0 $ — Liabilities Foreign exchange forward contracts Other current liabilities $ 0.4 $ — $ 0.4 $ — $ — $ — Deferred compensation Other liabilities 2.9 2.9 — 4.4 4.4 — Total $ 3.3 $ 2.9 $ 0.4 $ 4.4 $ 4.4 $ — The Company uses the end of the period when determining the timing of transfers between levels. During each of the years ended December 31, 2023 and 2022, there were no transfers between levels. The remaining debt had a carrying value of $1,253.9 and fair value of $1,285.5 at December 31, 2023, and a carrying value of $2,557.6 and fair value of $1,819.7 at December 31, 2022. Refer to Note 13 of the consolidated financial statements for further details surrounding long-term debt as of December 31, 2023 compared to December 31, 2022, and Note 3 for further detail regarding Fresh Start Accounting Adjustments related to the Company's debt. Additionally, the Company remeasures certain assets to fair value, using Level 3 measurements, as a result of the occurrence of triggering events. There was no significant assets or liabilities that were remeasured at fair value on a non-recurring basis during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t December 31, 2023, the Company's purchase commitments due within one year were minimal for materials and services through contract manufacturing agreements at negotiated prices. The amounts purchased under these obligations were minimal in 2023. The Company guarantees a fixed cost of certain products used in production to its strategic partners. Variations in the products costs are absorbed by the Company.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23,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December 31, 2023 to be up to $93.3 for its material indirect tax matters. The aggregate risk related to indirect taxes is adjusted as the applicable statutes of limitations expire. Legal Contingencies At December 31, 2023,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In addition to these normal course of business litigation matters, the Successor company continues to be a party to the proceedings that began in the Predecessor Period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The first appraisal proceeding, which relates to the Domination and Profit/Loss Transfer Agreement (DPLTA) entered into by Diebold KGaA and former Diebold Nixdorf AG, which became effective on February 17, 2017, is pending at the Higher Regional Court (Oberlandesgericht) of Düsseldorf (Germany) as the court of appeal. The DPLTA appraisal proceeding was filed by minority shareholders of Diebold Nixdorf AG challenging the adequacy of both the cash exit compensation of €55.02 per Diebold Nixdorf AG share (of which 6.9 shares were then outstanding) and the annual recurring compensation of €2.82 per Diebold Nixdorf AG share offered in connection with the DPLTA. The second appraisal proceeding relates to the cash merger squeeze-out of minority shareholders of Diebold Nixdorf AG in 2019 and is currently pending at the same Chamber for Commercial Matters (Kammer für Handelssachen) at the District Court (Landgericht) of Dortmund (Germany) that was originally competent for the DPLTA appraisal proceedings. The squeeze-out appraisal proceeding was filed by former minority shareholders of Diebold Nixdorf AG challenging the adequacy of both the cash exit compensation of €54.80 per Diebold Nixdorf AG share (of which 1.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The District Court of Dortmund dismissed in 2022 all claims to increase the cash compensation and the annual recurring compensation in the DPLTA appraisal proceeding and rejected in 2023 all claims to increase the cash compensation in the merger squeeze-out appraisal proceeding. These first instance decisions, however, are not final as some of the plaintiffs filed appeals in both, the DPLTA appraisal proceeding and the squeeze-out appraisal proceeding. The Company believes that the compensation offered in connection with the DPLTA and the merger squeeze-out was in both cases fair and that the decisions of the District Court of Dortmund in the DPLTA and merger squeeze-out appraisal proceedings validate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is convinced that its defense in both appraisal proceedings is supported by strong sets of facts and the Company will continue to vigorously defend itself in these matters. Bank Guarantees, Standby Letters of Credit, and Surety Bonds In the ordinary course of business, the Company may issue performance guarantees on behalf of its subsidiaries to certain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At December 31, 2023, the maximum future contractual obligations relative to these various guarantees totaled $117.1, of which $23.0 represented standby letters of credit to insurance providers, and no associated liability was recorded. At December 31, 2022, the maximum future payment obligations relative to these various guarantees totaled $173.2, of which $24.0 represented standby letters of credit to insurance providers, and no associated liability was recorded. Restricted Cash The following table provides a reconciliation of Cash, cash equivalents and Short-term and Long-term restricted cash reporting within the Company's consolidated balance sheets and in the consolidated statements of cash flows: Successor Predecessor December 31, 2023 December 31, 2022 Cash and cash equivalents $ 550.2 $ 307.4 Professional fee escrow 0.2 — Bank collateral guarantees 32.5 2.6 Pension collateral guarantees 9.4 9.1 Restricted cash and cash equivalents 42.1 11.7 Total cash, cash equivalents, and restricted cash $ 592.3 $ 319.1 The balances primarily relate to cash held in escrow for the purpose of paying certain professional fees as a result of the Restructuring Proceedings as described in Note 2 and collateralized letters of credit supporting corporate insur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RECOGNITION</t>
        </is>
      </c>
      <c r="B4" s="4" t="inlineStr">
        <is>
          <t>REVENUE RECOGNITION 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warranties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11 of the consolidated financial statements.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rapid resolution of incidents through remote service capabilities or an on-site visit and professional services.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5 of the consolidated financial statements for additional information regarding the Company's reportable operating segments, disaggregation of net sales by segments and product solutions, net sales by geographical region and disaggregation by timing of revenue recognition. Timing of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as of December 31: Successor Predecessor Period from 08/12/2023 through 12/31/2023 Period from 01/01/2023 through 08/11/2023 Year ended December 31, 2022 Timing of revenue recognition Products transferred at a point in time 47% 39% 39% Products and services transferred over time 53% 61% 61% Net sales 100% 100% 100% Contract balances The following table provides information about receivables and deferred revenue, which represent contract liabilities from contracts with customers: Contract balance information Trade Receivables Contract liabilities Balance at January 1, 2023 (Predecessor) $ 612.2 $ 453.2 Balance at December 31, 2023 (Successor) $ 721.8 $ 376.2 Contract balance information Trade Receivables Contract liabilities Balance at January 1, 2022 (Predecessor) $ 595.2 $ 322.4 Balance at December 31, 2022 (Predecessor) $ 612.2 $ 453.2 Contract assets are minimal for the periods presented. The amount of revenue recognized in 2023 and 2022 from performance obligations satisfied (or partially satisfied) in previous periods, mainly due to the changes in the estimate of variable consideration and contract modifications was de minimis. As of January 1, 2023 (Predecessor), the Company had $453.2 of unrecognized deferred revenue constituting the remaining performance obligations that are either unsatisfied or partially unsatisfied. During the period from the period from August 12, 2023 through December 31, 2023 and January 1, 2023 through August 11, 2023, the Company recognized revenue of $151.9 and $223.4, respectively, related to the Company's deferred revenue balance at start of those periods.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23, the aggregate amount of the transaction price allocated to remaining performance obligations was approximately $1,400. The Company generally expects to recognize revenue on the remaining performance obligations over the next twelve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IMPLEMENTATION</t>
        </is>
      </c>
      <c r="B1" s="2" t="inlineStr">
        <is>
          <t>12 Months Ended</t>
        </is>
      </c>
    </row>
    <row r="2">
      <c r="B2" s="2" t="inlineStr">
        <is>
          <t>Dec. 31, 2023</t>
        </is>
      </c>
    </row>
    <row r="3">
      <c r="A3" s="3" t="inlineStr">
        <is>
          <t>Research and Development [Abstract]</t>
        </is>
      </c>
      <c r="B3" s="4" t="inlineStr">
        <is>
          <t xml:space="preserve"> </t>
        </is>
      </c>
    </row>
    <row r="4">
      <c r="A4" s="4" t="inlineStr">
        <is>
          <t>CLOUD IMPLEMENTATION</t>
        </is>
      </c>
      <c r="B4" s="4" t="inlineStr">
        <is>
          <t xml:space="preserve">CLOUD IMPLEMENTATION At December 31, 2021, the Company had capitalized $50.7 of cloud implementation costs, of which $38.4 was impaired At December 31, 2023 and 2022, the Company had a net book value of capitalized cloud implementation costs of $18.5 and $19.0, respectively. This relates to a combination of the distribution subsidiary ERP and corporate tools to support business operations. Refer to Note 3 for further information on Fresh Start Accounting Adjustments. Amortization of cloud implementation fees are expensed over the term of the cloud computing arrangement, and the expense is required to be recognized in the same line item in the income statement as the associated hosting service expenses. Amortization of cloud implementation fees were as follows: Successor Predecessor Period from 08/12/2023 through 12/31/2023 Period from 01/01/2023 through 08/11/2023 Years ended December 31, 2022 2021 Amortization of cloud implementation fees $ 2.9 $ 2.0 $ 2.5 $ 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During the second quarter of 2022, the Company appointed a new Chief Executive Officer, who is also the CODM, and announced an organizational simplification initiative. In connection with those events, the Company's reportable segments are no longer Americas Banking, Eurasia Banking and Retail, and instead the reportable operating segments are the following: Banking and Retail. Under the simplified organization and related restructuring discussed in Note 10 of the consolidated financial statements, the Company does not have regionally focused direct reports to the CODM, and the CODM analyzes Banking and Retail on a global basis and not based on regional profitability metrics. The Company's reportable segment information below directly aligns with how the CODM regularly reviews results to make decisions, allocate resources, and assess performance. The new Banking segment's sales and cost of sales are the summation of the legacy Americas Banking and Eurasia Banking's sales and cost of sales. The Company will consider its operating structure and the information subject to regular review. Segment operating profit (loss) as disclosed herein is consistent with the segment profit or loss measure used by the CODM and does not include corporate charges, amortization of acquired intangible assets, asset impairment, restructuring and transformation charges, the results of the formerly held-for-sale European retail business, or other non-routine, unusual or infrequently occurring items, as the CODM does not regularly review and use such financial measures to make decisions, allocate resources and assess performance. Segment revenue represents revenues from sales to external customers. Segment operating profit is defined as revenues less expenses directly attributable to the segments. The Company does not allocate to its segments certain operating expenses which are managed at the headquarters level; that are not used in the management of the segments, not segment-specific, and impractical to allocate. In some cases the allocation of corporate charges has changed from the legacy structure to the new structure, but prior periods have been recast to conform to the new presentation. Segment operating profit reconciles to consolidated income (loss) before incom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represent information regarding the Company’s segment information and provides a reconciliation between segment operating profit and the consolidated income (loss) before income taxes: Successor Predecessor Period from 08/12/2023 through 12/31/2023 Period from 01/01/2023 through 08/11/2023 Years ended December 31, 2022 2021 Net sales summary by segment Banking $ 1,157.6 $ 1,511.0 $ 2,422.4 $ 2,711.1 Retail 469.3 610.0 1,018.2 1,194.1 Held for sale non-core European retail business (7) 1.7 10.9 20.1 — Total Revenue $ 1,628.6 $ 2,131.9 $ 3,460.7 $ 3,905.2 Segment operating profit Banking $ 182.1 $ 211.6 $ 310.8 $ 440.6 Retail 68.9 86.2 134.0 164.6 Total segment operating profit $ 251.0 $ 297.8 $ 444.8 $ 605.2 Corporate charges not allocated to segments (1) $ (123.4) $ (159.8) $ (247.3) $ (272.5) Impairment of assets (2) (1.2) (3.3) (111.8) (1.3) Amortization of Wincor Nixdorf purchase accounting intangible assets (3) — (41.8) (69.6) (78.2) Restructuring and transformation expenses (4) (23.1) (38.4) (124.2) (98.9) Refinancing related costs (5) (5.1) (44.7) (32.0) — Net non-routine expense (6) (4.8) (7.4) (42.6) (17.2) Held for sale non-core European retail business (7) (1.0) (7.9) (29.0) — (158.6) (303.3) (656.5) (468.1) Operating profit (loss) 92.4 (5.5) (211.7) 137.1 Other (expense) income (92.5) 1,453.9 (226.9) (187.8) (Loss) income before taxes $ (0.1) $ 1,448.4 $ (438.6) $ (50.7) (1) Corporate charges not allocated to segments include headquarter-based costs associated with procurement, human resources, compensation and benefits, finance and accounting, global development/engineering, global strategy/mergers and acquisitions, global IT, tax, treasury and legal. (2) Impairments in 2023 primarily relate to the write-down of right-of-use assets and related leasehold improvements for facilities identified for closure and impairment of discontinued internally developed software. Charges were taken in the first quarter of 2022 related to the North American ERP and certain assets in Ukraine, Russia, and Belarus; in the second quarter of 2022 related to facility closures; in the third quarter 2022 related to German capitalized software; and in the fourth quarter of 2022 related to assets at the held for sale non-core European retail business. (3) The amortization of purchase accounting intangible assets is not included in the segment results used by the CODM to make decisions, allocate resources or assess performance. (4) Refer to Note 12 of the consolidated financial statements for further information. Consistent with the historical reportable segment structure, restructuring and transformation costs are not assigned to the segments, and are separately analyzed by the CODM. (5) Refinancing related costs are fees earned by our advisors and the advisors of our potential lenders that do not qualify for capitalization.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excluding impairment which is captured separately, of a business that had been classified as held for sale for all the Predecessor Periods presented, but which was removed in 2022 from the retail segment's information used by the CODM to make decisions, assess performance and allocate resources, and was individually analyzed. This change and timing thereof aligns with the build-out of a data center that makes the entity capable of operating autonomously and is consistent with material provided in connection with our refinancing effort which are exclusive of this entity. This business was sold during the Successor Period. The following table presents information regarding the Company’s segment net sales by service and product solution: Successor Predecessor Period from 08/12/2023 through 12/31/2023 Period from 01/01/2023 through 08/11/2023 Years ended December 31, 2022 2021 Banking Services $ 626.9 $ 954.3 $ 1,548.1 $ 1,681.2 Products 530.7 556.7 874.3 1,029.9 Total Banking $ 1,157.6 $ 1,511.0 $ 2,422.4 $ 2,711.1 Retail Services $ 230.4 $ 335.2 $ 540.9 $ 622.4 Products 238.9 274.8 477.3 571.7 Total Retail $ 469.3 $ 610.0 $ 1,018.2 $ 1,194.1 Held for sale non-core European retail business (7) Services $ 1.1 $ 5.5 $ 9.9 $ — Products 0.6 5.4 10.2 — 1.7 10.9 20.1 — Total Revenue $ 1,628.6 $ 2,131.9 $ 3,460.7 $ 3,905.2 The Company had no customers that accounted for more than 10 percent of total net sales in 2023, 2022 and 2021. Below is a summary of net sales by point of origin: Successor Predecessor Period from 08/12/2023 through 12/31/2023 Period from 01/01/2023 through 08/11/2023 Years ended December 31, 2022 2021 Americas United States $ 404.1 $ 583.9 $ 861.4 $ 893.1 Other Americas 290.0 380.9 600.0 530.1 Total Americas Revenue 694.1 964.8 1,461.4 1,423.2 EMEA Germany 248.2 283.9 522.8 768.2 Other EMEA 553.2 714.2 1,173.2 1,356.3 Total EMEA Revenue 801.4 998.1 1,696.0 2,124.5 APAC Total APAC Revenue 133.1 169.0 303.3 357.5 Total Revenue $ 1,628.6 $ 2,131.9 $ 3,460.7 $ 3,905.2 Below is a summary of property, plant and equipment, net and right-of-use operating lease assets by geographical location as of December 31: Successor Predecessor 2023 2022 Property, plant and equipment, net United States $ 29.7 $ 24.4 Germany 86.5 80.5 Other international 42.8 15.8 Total property, plant and equipment, net $ 159.0 $ 120.7 Right-of-use operating lease assets United States $ 30.9 $ 34.9 Germany 10.1 7.4 Other international 57.7 66.2 Total right-of-use operating lease assets $ 98.7 $ 1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3, 2024, the Company, as borrower, entered into a credit agreement (the Revolving Credit Agreement) with certain financial institutions party thereto, as lenders, and PNC Bank, National Association, as administrative agent and collateral agent. The Revolving Credit Agreement provides for a superior-priority senior secured revolving credit facility (the Credit Facility) in an aggregate principal amount of $200.0, which includes a $50.0 letter of credit sub-limit and a $20.0 swing loan sub-limit. Borrowings under the Credit Facility may be used by the Company for (i) the Repayment (as defined below) and (ii) general corporate purposes and working capital. As of the effective date of the Revolving Credit Agreement, the Credit Facility is fully drawn. Concurrently with the closing of the Credit Facility, the Company prepaid $200.0 (the Repayment) of outstanding principal of its senior secured term loans under the Exit Credit Agreement, by and among the Company, certain financial institutions party thereto, as lenders, GLAS USA LLC, as administrative agent, and GLAS Americas LLC, as collateral agent. The Repayment pays down a portion of the borrowings outstanding under the Exit Facility. The Credit Facility will mature on February 13, 2027. The obligations of the Company under the Credit Facility are guaranteed by certain subsidiaries of the Company that are organized in the United States (the Guarantors). The Credit Facility and related guarantees are secured by perfected super-priority senior security interests and liens on substantially all assets of the Company and each Guarantor. Loans under the Credit Facility bear interest at an adjusted secured overnight financing rate plus 4.00 percent per annum or an adjusted base rate plus 3.00 percent per annum. The Credit Facility includes conditions precedent, representations and warranties, affirmative and negative covenants and events of default that are customary for financings of this type and siz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Pay vs Performance Disclosure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7.8</v>
      </c>
      <c r="C4" s="7" t="n">
        <v>1358.3</v>
      </c>
      <c r="D4" s="7" t="n">
        <v>-581.4</v>
      </c>
      <c r="E4" s="7" t="n">
        <v>-78.8</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ll significant intercompany accounts and transactions have been eliminated, including common control transfers among subsidiaries of the Company.</t>
        </is>
      </c>
    </row>
    <row r="5">
      <c r="A5" s="4" t="inlineStr">
        <is>
          <t>Use of Estimates in Preparation of Consolidated Financial Statements</t>
        </is>
      </c>
      <c r="B5" s="4" t="inlineStr">
        <is>
          <t>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is>
      </c>
    </row>
    <row r="6">
      <c r="A6" s="4" t="inlineStr">
        <is>
          <t>Reclassifications</t>
        </is>
      </c>
      <c r="B6" s="4" t="inlineStr">
        <is>
          <t>Reclassifications.</t>
        </is>
      </c>
    </row>
    <row r="7">
      <c r="A7" s="4" t="inlineStr">
        <is>
          <t>International Operations</t>
        </is>
      </c>
      <c r="B7" s="4" t="inlineStr">
        <is>
          <t>International Operations. The financial statements of the Company’s international operations are measured using local currencies as their functional currencies, with the exception of financial results from Argentina, Singapore, El Salvador,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t>
        </is>
      </c>
    </row>
    <row r="8">
      <c r="A8" s="4" t="inlineStr">
        <is>
          <t>Acquisitions</t>
        </is>
      </c>
      <c r="B8" s="4" t="inlineStr">
        <is>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is>
      </c>
    </row>
    <row r="9">
      <c r="A9" s="4" t="inlineStr">
        <is>
          <t>Divestitures</t>
        </is>
      </c>
      <c r="B9" s="4" t="inlineStr">
        <is>
          <t>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t>
        </is>
      </c>
    </row>
    <row r="10">
      <c r="A10" s="4" t="inlineStr">
        <is>
          <t>Cost of Sales</t>
        </is>
      </c>
      <c r="B10" s="4" t="inlineStr">
        <is>
          <t>Cost of Sales. 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t>
        </is>
      </c>
    </row>
    <row r="11">
      <c r="A11" s="4" t="inlineStr">
        <is>
          <t>Property, plant and equipment and long-lived assets</t>
        </is>
      </c>
      <c r="B11" s="4" t="inlineStr">
        <is>
          <t>Property, plant and equipment and long-lived assets. Property, plant and equipment and long-lived assets are recorded at historical cost, including interest where applicable. As of August 11, 2023, as a result of Fresh Start Accounting, we have adjusted our property, plant and equipment, balances and remaining useful lives, to fair value. See Note 3 for additional information.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is>
      </c>
    </row>
    <row r="12">
      <c r="A12" s="4" t="inlineStr">
        <is>
          <t>Depreciation and Amortization</t>
        </is>
      </c>
      <c r="B12" s="4" t="inlineStr">
        <is>
          <t>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charged or credited to operations.</t>
        </is>
      </c>
    </row>
    <row r="13">
      <c r="A13" s="4" t="inlineStr">
        <is>
          <t>Advertising Costs</t>
        </is>
      </c>
      <c r="B13" s="4" t="inlineStr">
        <is>
          <t>Advertising Costs.</t>
        </is>
      </c>
    </row>
    <row r="14">
      <c r="A14" s="4" t="inlineStr">
        <is>
          <t>Research, Development and Engineering</t>
        </is>
      </c>
      <c r="B14" s="4" t="inlineStr">
        <is>
          <t>Research, Development and Engineering.</t>
        </is>
      </c>
    </row>
    <row r="15">
      <c r="A15" s="4" t="inlineStr">
        <is>
          <t>Shipping and Handling Costs</t>
        </is>
      </c>
      <c r="B15" s="4" t="inlineStr">
        <is>
          <t>Shipping and Handling Costs. The Company recognizes shipping and handling fees billed when products are shipped or delivered to a customer and includes such amounts in net sales. Third-party freight payments are recorded in cost of sales.</t>
        </is>
      </c>
    </row>
    <row r="16">
      <c r="A16" s="4" t="inlineStr">
        <is>
          <t>Taxes on Income</t>
        </is>
      </c>
      <c r="B16" s="4" t="inlineStr">
        <is>
          <t>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is>
      </c>
    </row>
    <row r="17">
      <c r="A17" s="4" t="inlineStr">
        <is>
          <t>Sales Tax</t>
        </is>
      </c>
      <c r="B17" s="4" t="inlineStr">
        <is>
          <t>Sales Tax. The Company collects sales taxes from customers and accounts for sales taxes on a net basis.</t>
        </is>
      </c>
    </row>
    <row r="18">
      <c r="A18" s="4" t="inlineStr">
        <is>
          <t>Cash, Cash Equivalents and Restricted Cash</t>
        </is>
      </c>
      <c r="B18" s="4" t="inlineStr">
        <is>
          <t xml:space="preserve">Cash, Cash Equivalents and Restricted Cash. </t>
        </is>
      </c>
    </row>
    <row r="19">
      <c r="A19" s="4" t="inlineStr">
        <is>
          <t>Derivatives</t>
        </is>
      </c>
      <c r="B19" s="4" t="inlineStr">
        <is>
          <t>The Company’s risk-management strategy allows for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is>
      </c>
    </row>
    <row r="20">
      <c r="A20" s="4" t="inlineStr">
        <is>
          <t>Fair Value</t>
        </is>
      </c>
      <c r="B20" s="4" t="inlineStr">
        <is>
          <t>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9 of the consolidated financial statements)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is>
      </c>
    </row>
    <row r="21">
      <c r="A21" s="4" t="inlineStr">
        <is>
          <t>Trade Receivables</t>
        </is>
      </c>
      <c r="B21" s="4" t="inlineStr">
        <is>
          <t>Trade Receivables. The Company records the lifetime expected loss on uncollectible trade receivables based on historical loss experience as a percentage of sales and makes adjustments as necessary based on current trends. The Company will also record periodic adjustments for specific customer circumstances and changes in the aging of accounts receivable balances. After all efforts at collection have been unsuccessful, the account is deemed uncollectible and is written off.</t>
        </is>
      </c>
    </row>
    <row r="22">
      <c r="A22" s="4" t="inlineStr">
        <is>
          <t>Financing Receivables</t>
        </is>
      </c>
      <c r="B22" s="4" t="inlineStr">
        <is>
          <t>Financing Receivables.</t>
        </is>
      </c>
    </row>
    <row r="23">
      <c r="A23" s="4" t="inlineStr">
        <is>
          <t>Inventories</t>
        </is>
      </c>
      <c r="B23" s="4" t="inlineStr">
        <is>
          <t>Inventories. The Company primarily values inventories using average or standard costing utilizing lower of cost or net realizable value. The standard costs approximate costs determined on a first in, first 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s to the lower of cost or net realizable value.</t>
        </is>
      </c>
    </row>
    <row r="24">
      <c r="A24" s="4" t="inlineStr">
        <is>
          <t>Deferred Revenue</t>
        </is>
      </c>
      <c r="B24" s="4" t="inlineStr">
        <is>
          <t>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is>
      </c>
    </row>
    <row r="25">
      <c r="A25" s="4" t="inlineStr">
        <is>
          <t>Goodwill</t>
        </is>
      </c>
      <c r="B25" s="4" t="inlineStr">
        <is>
          <t>Goodwill. Goodwill in the Successor Period is the excess of the reorganization value of assets over the fair value of identifiable tangible and intangible assets (refer to Note 3 of the consolidated financial statements). Goodwill in the Predecessor Period is the cost in excess of the net assets of acquired businesses (refer to Note 10 of the consolidated financial statements). The Company tests all existing goodwill at least annually for impairment on a reporting unit basis. The annual goodwill impairment test was performed as of October 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a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 The techniques used in the Company's quantitative assessmen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Assumptions, which include Level 3 inputs, relate to revenue growth, material and operating costs, and discount rate.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is>
      </c>
    </row>
    <row r="26">
      <c r="A26" s="4" t="inlineStr">
        <is>
          <t>Contingencies</t>
        </is>
      </c>
      <c r="B26" s="4" t="inlineStr">
        <is>
          <t>Contingencies. 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is>
      </c>
    </row>
    <row r="27">
      <c r="A27" s="4" t="inlineStr">
        <is>
          <t>Pension and Other Post-retirement Benefits</t>
        </is>
      </c>
      <c r="B27" s="4" t="inlineStr">
        <is>
          <t>Pensions and Other Post-retirement Benefits. Annual net periodic expense and benefit liabilities under the Company’s defined benefit plans are determined on an actuarial basis. Assumptions used in the actuarial calculations have a significant impact on plan obligations and expense. The Company periodically reviews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t>
        </is>
      </c>
    </row>
    <row r="28">
      <c r="A28" s="4" t="inlineStr">
        <is>
          <t>Noncontrolling Interests</t>
        </is>
      </c>
      <c r="B28" s="4" t="inlineStr">
        <is>
          <t>Noncontrolling Interests. Noncontrolling interests represent the portion of profit or loss, net assets and comprehensive income that is not allocable to the Company. Noncontrolling interests with redemption features, such as put rights, that are not solely within the Company’s control are considered redeemable noncontrolling interests. Redeemable noncontrolling interests are presented outside of equity on the Company's consolidated balance sheets. The balance of redeemable noncontrolling interests is reported at the greater of its carrying value or its maximum redemption value at each reporting date.</t>
        </is>
      </c>
    </row>
    <row r="29">
      <c r="A29" s="4" t="inlineStr">
        <is>
          <t>Related Party Transactions</t>
        </is>
      </c>
      <c r="B29" s="4" t="inlineStr">
        <is>
          <t xml:space="preserve">Related Party Transactions. </t>
        </is>
      </c>
    </row>
    <row r="30">
      <c r="A30" s="4" t="inlineStr">
        <is>
          <t>Recently Adopted and Issued Accounting Guidance</t>
        </is>
      </c>
      <c r="B30" s="4" t="inlineStr">
        <is>
          <t>Recently Adopted Accounting Guidance In August 2018, the FASB issued guidance on a company'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it would present a prepayment for hosting service fees associated with the cloud computing arrangement. Cash payments for cloud computing arrangements (CCA) implementation costs are classified as cash outflows from operating activities. The effects of the adoption of the ASUs listed below did not significantly impact the Company's financial statements: Standards Adopted Description Effective ASU 2022-04 Liabilities-Supplier Finance Programs This Accounting Standard Update (ASU) improves the transparency of financial reporting by adding requirements for disclosures related supplier finance programs. The adoption of this ASU did not have a significant impact on the Company's consolidated financial statements. January 1, 2023 Recently Issued Accounting Guidance The following ASUs were recently issued by the FASB, which could significantly impact the Company's financial statements: Standards Pending Adoption Description Effective/Adoption Date Anticipated Impact ASU 2020-04 Reference Rate Reform (Topic 848) - Facilitation of the Effects of Reference Rate Reform on Financial Reporting The standard provides optional expedients and exceptions for applying GAAP to contracts, hedges and other transaction that will be impacted by reference rate reform. March 12, 2020 through December 31, 2024 The Company is currently assessing the impact this ASU will have on its consolidated financial statements. The ASU allows for early adoption in any year end after issuance of the update. ASU 2022-06 Reference Rate Reform (Topic 848) - Deferral of the Sunset Date of Topic 848 The standard defers the sunset date of Topic 848 from December 31, 2022 to December 31, 2024. December 31, 2024 The Company does not expect this ASU will have a significant impact on its consolidated financial statements. ASU 2023-09 Income Taxes (Topic 740) - Improvements to Income Tax Disclosures The standard improves the transparency of financial reporting by adding requirements for disclosures related to effective tax rate reconciliation, as well as information on income taxes paid. December 31, 2025 The Company is currently assessing the impact this ASU will have on its consolidated financial statements. The ASU allows for early adoption in any year end after issuance of the update.</t>
        </is>
      </c>
    </row>
    <row r="31">
      <c r="A31" s="4" t="inlineStr">
        <is>
          <t>Share-Based Compensation Cost</t>
        </is>
      </c>
      <c r="B31" s="4" t="inlineStr">
        <is>
          <t>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uses a combination of new shares from its authorized, unissued share pool and its treasury shares. As discussed above, on the Effective Date, the then existing common shares of the Predecessor were canceled and the New Common Stock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t>
        </is>
      </c>
    </row>
    <row r="32">
      <c r="A32" s="4" t="inlineStr">
        <is>
          <t>Revenue</t>
        </is>
      </c>
      <c r="B32" s="4" t="inlineStr">
        <is>
          <t>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s minimal amount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warranties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11 of the consolidated financial statements.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are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rapid resolution of incidents through remote service capabilities or an on-site visit and professional services.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5 of the consolidated financial statements for additional information regarding the Company's reportable operating segments, disaggregation of net sales by segments and product solutions, net sales by geographical region and disaggregation by timing of revenue recognition. Timing of revenue recognition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23, the aggregate amount of the transaction price allocated to remaining performance obligations was approximately $1,400. The Company generally expects to recognize revenue on the remaining performance obligations over the next twelve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rade receivables, allowance</t>
        </is>
      </c>
      <c r="B3" s="7" t="n">
        <v>3.6</v>
      </c>
      <c r="C3" s="7" t="n">
        <v>34.5</v>
      </c>
    </row>
    <row r="4">
      <c r="A4" s="3" t="inlineStr">
        <is>
          <t>Diebold Nixdorf, Incorporated shareholders' equity</t>
        </is>
      </c>
      <c r="B4" s="4" t="inlineStr">
        <is>
          <t xml:space="preserve"> </t>
        </is>
      </c>
      <c r="C4" s="4" t="inlineStr">
        <is>
          <t xml:space="preserve"> </t>
        </is>
      </c>
    </row>
    <row r="5">
      <c r="A5" s="4" t="inlineStr">
        <is>
          <t>Preferred shares, shares authorized (in shares)</t>
        </is>
      </c>
      <c r="B5" s="6" t="n">
        <v>2000000</v>
      </c>
      <c r="C5" s="6" t="n">
        <v>1000000</v>
      </c>
    </row>
    <row r="6">
      <c r="A6" s="4" t="inlineStr">
        <is>
          <t>Preferred shares, shares issued (in shares)</t>
        </is>
      </c>
      <c r="B6" s="6" t="n">
        <v>0</v>
      </c>
      <c r="C6" s="6" t="n">
        <v>0</v>
      </c>
    </row>
    <row r="7">
      <c r="A7" s="4" t="inlineStr">
        <is>
          <t>Common shares, par value (in dollars per share)</t>
        </is>
      </c>
      <c r="B7" s="9" t="n">
        <v>0.01</v>
      </c>
      <c r="C7" s="9" t="n">
        <v>1.25</v>
      </c>
    </row>
    <row r="8">
      <c r="A8" s="4" t="inlineStr">
        <is>
          <t>Common shares, shares authorized (in shares)</t>
        </is>
      </c>
      <c r="B8" s="6" t="n">
        <v>45000000</v>
      </c>
      <c r="C8" s="6" t="n">
        <v>125000000</v>
      </c>
    </row>
    <row r="9">
      <c r="A9" s="4" t="inlineStr">
        <is>
          <t>Common shares, shares issued (in shares)</t>
        </is>
      </c>
      <c r="B9" s="6" t="n">
        <v>37566678</v>
      </c>
      <c r="C9" s="6" t="n">
        <v>95779719</v>
      </c>
    </row>
    <row r="10">
      <c r="A10" s="4" t="inlineStr">
        <is>
          <t>Common shares, shares outstanding (in shares)</t>
        </is>
      </c>
      <c r="B10" s="6" t="n">
        <v>37566678</v>
      </c>
      <c r="C10" s="6" t="n">
        <v>79103450</v>
      </c>
    </row>
    <row r="11">
      <c r="A11" s="4" t="inlineStr">
        <is>
          <t>Treasury shares (in shares)</t>
        </is>
      </c>
      <c r="B11" s="4" t="inlineStr">
        <is>
          <t xml:space="preserve"> </t>
        </is>
      </c>
      <c r="C11" s="6" t="n">
        <v>166762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Fair Value, Valuation Techniques</t>
        </is>
      </c>
      <c r="B4" s="4" t="inlineStr">
        <is>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t>
        </is>
      </c>
    </row>
    <row r="5">
      <c r="A5" s="4" t="inlineStr">
        <is>
          <t>Schedule of Allowances for Doubtful Accounts</t>
        </is>
      </c>
      <c r="B5" s="4" t="inlineStr">
        <is>
          <t>The following table summarizes the Company’s allowances for doubtful accounts: Successor Predecessor Period from 08/12/2023 through 12/31/2023 Period from 01/01/2023 through 08/11/2023 Years ended December 31, 2022 2021 Beginning balance $ — $ 34.5 $ 35.3 $ 37.5 Charged to costs and expenses 8.0 16.6 14.0 9.8 Charged to other accounts (1) (0.2) (0.3) (0.1) — Deductions (2) (4.2) (14.7) (14.7) (12.0) Fresh Start adjustment — (36.1) — — Ending balance $ 3.6 $ — $ 34.5 $ 35.3 (1) Includes net effects of foreign currency translation (2) Uncollectible accounts written-off, net of recoveries.</t>
        </is>
      </c>
    </row>
    <row r="6">
      <c r="A6" s="4" t="inlineStr">
        <is>
          <t>Effects of the Adoption of ASUs</t>
        </is>
      </c>
      <c r="B6" s="4" t="inlineStr">
        <is>
          <t>The effects of the adoption of the ASUs listed below did not significantly impact the Company's financial statements: Standards Adopted Description Effective ASU 2022-04 Liabilities-Supplier Finance Programs This Accounting Standard Update (ASU) improves the transparency of financial reporting by adding requirements for disclosures related supplier finance programs. The adoption of this ASU did not have a significant impact on the Company's consolidated financial statements. January 1, 2023 Recently Issued Accounting Guidance The following ASUs were recently issued by the FASB, which could significantly impact the Company's financial statements: Standards Pending Adoption Description Effective/Adoption Date Anticipated Impact ASU 2020-04 Reference Rate Reform (Topic 848) - Facilitation of the Effects of Reference Rate Reform on Financial Reporting The standard provides optional expedients and exceptions for applying GAAP to contracts, hedges and other transaction that will be impacted by reference rate reform. March 12, 2020 through December 31, 2024 The Company is currently assessing the impact this ASU will have on its consolidated financial statements. The ASU allows for early adoption in any year end after issuance of the update. ASU 2022-06 Reference Rate Reform (Topic 848) - Deferral of the Sunset Date of Topic 848 The standard defers the sunset date of Topic 848 from December 31, 2022 to December 31, 2024. December 31, 2024 The Company does not expect this ASU will have a significant impact on its consolidated financial statements. ASU 2023-09 Income Taxes (Topic 740) - Improvements to Income Tax Disclosures The standard improves the transparency of financial reporting by adding requirements for disclosures related to effective tax rate reconciliation, as well as information on income taxes paid. December 31, 2025 The Company is currently assessing the impact this ASU will have on its consolidated financial statements. The ASU allows for early adoption in any year end after issuance of the up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CASES AND DUTCH SCHEME PROCEEDINGS, ABILITY TO CONTINUE AS GOING CONCERN AND OTHER RELATED MATTERS (Tables)</t>
        </is>
      </c>
      <c r="B1" s="2" t="inlineStr">
        <is>
          <t>12 Months Ended</t>
        </is>
      </c>
    </row>
    <row r="2">
      <c r="B2" s="2" t="inlineStr">
        <is>
          <t>Dec. 31, 2023</t>
        </is>
      </c>
    </row>
    <row r="3">
      <c r="A3" s="3" t="inlineStr">
        <is>
          <t>Reorganizations [Abstract]</t>
        </is>
      </c>
      <c r="B3" s="4" t="inlineStr">
        <is>
          <t xml:space="preserve"> </t>
        </is>
      </c>
    </row>
    <row r="4">
      <c r="A4" s="4" t="inlineStr">
        <is>
          <t>Schedule of Reorganization Items, Net</t>
        </is>
      </c>
      <c r="B4" s="4" t="inlineStr">
        <is>
          <t>Reorganization items, net consisted of the following: Successor Predecessor Period from 08/12/2023 through 12/31/2023 Period from 01/01/2023 through 08/11/2023 Gain on settlement of liabilities subject to compromise (non-cash) $ — $ 1,570.5 Fresh start valuation adjustments (non-cash) — 686.7 Professional fees (cash) (17.1) (38.7) Unamortized debt issuance costs (non-cash) — (124.6) DIP premium (non-cash) — (384.4) Debt make-whole premium (cash) — (91.0) Lease rejection damage claim (cash) — (3.8) Other (non-cash) — (0.6) Total Reorganization items, net $ (17.1) $ 1,614.1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ion of estimated tax attributes due to cancellation of debt. (5) Represents the conversion of the DIP Facility to the Exit Facility and the reclassification of debt from current liabilities to non-current liabilities, based on the maturity of the debt. (6) Reflects the acceleration and cancellation of unvested Predecessor stock compensation awards. (7) Represents the issuance of Successor common stock to the settle the DIP Facility premiums. (8) Changes in other current liabilities includes the following: Accrual of professional fees $ 6.3 Accrual of German transfer tax 5.0 Accrual of deferred financing fees 1.3 Cancellation of unvested Predecessor stock compensation awards (0.9) Payment of interest on the DIP Facility (1.8) Payment of professional fees (4.4) Net change in other current liabilities $ 5.5 (9) Represents the conversion of the DIP Facility to the Exit Facility and the reclassification of debt from current liabilities to non-current liabilities ($1,250.0) and recording of deferred financing fees ($1.3), based on the maturity of the debt. (10) Liabilities Subject to Compromise were settled in accordance with the Plans and the resulting gain was determined as follows: Debt subject to compromise $ 2,160.5 Accrued interest on debt subject to compromise 68.1 Lease liability 3.8 Total liabilities subject to compromise $ 2,232.4 Less: Distribution of common stock to holders of First Lien Claims and Second Lien Notes Claims (654.6) Less: Payment to holders of the 2024 Stub Unsecured Notes Claims (3.5) Less: Payment of lease rejection damages (3.8) Gain on Settlement of Liabilities Subject to Compromise $ 1,570.5 (11) Represents the cancellation of Predecessor common shares at par value. (12) Reflects the par value of Successor common stock issued to holders of the First Lien Claims and Second Lien Notes Claims ($0.3) and the DIP Facility premiums ($0.1), pursuant to the Plans. (13) Change in Predecessor paid-in-capital reflect the following: Cancellation of Predecessor common shares at par value $ 121.2 Cancellation of Predecessor equity warrants 20.1 Acceleration of the vesting of Predecessor equity awards upon the Effective Date 2.8 Cancellation of Predecessor treasury stock, at cost (586.4) Change in Predecessor paid-in-capital $ (442.3) (14) Represents paid in capital associated with the issuance of Successor common stock to holders of First Lien Claims and Second Lien Notes Claims ($654.3) and the DIP Facility premiums ($384.3), pursuant to the Plans. (15) Net change in accumulated deficit includes the following: Gain on Settlement of Liabilities Subject to Compromise $ 1,570.5 Net deferred tax impacts on the effectiveness of the Plans 96.7 Elimination of unvested Predecessor stock compensation awards (liability classified) 0.8 Accrual of professional fees (6.3) Elimination of prepaid directors and officers insurance policies related to the Predecessor (3.5) Acceleration of the vesting of Predecessor equity awards upon the Effective Date (2.6) Elimination of accumulated other comprehensive income related to interest rate swaps 8.8 Accrual of German transfer tax (5.0) Net change in accumulated deficit $ 1,659.4 (16) Represents the elimination of accumulated other comprehensive income related to interest rate swaps. Fresh Start Accounting Adjustments Amounts presented for "Predecessor Historical Value" represents the carrying value of the asset/liability prior to the implementation of the Plans. (17) Reflects adjustments to inventory at its estimated fair value due to the adoptions of Fresh Start Accounting. Successor Fair Value Predecessor Historical Value Raw materials and work in process, net $ 226.4 $ 232.7 Finished goods, net 347.3 308.2 Total product inventories 573.7 540.9 Service parts 171.9 171.9 Total inventories $ 745.6 $ 712.8 (18) Changes in property, plant and equipment reflects the fair value adjustment due to the adoption of Fresh Start Accounting. The following table summarizes the components of property, plant, and equipment: Successor Fair Value Predecessor Historical Value Land and land improvements $ 21.5 $ 10.4 Buildings and building improvements 42.3 70.5 Leasehold improvements 6.1 17.4 Computer equipment 16.1 105.1 Computer software 5.9 128.7 Furniture and fixtures 17.3 55.9 Tooling 11.1 137.5 Machinery, tools and equipment 32.4 83.4 Construction in progress 13.8 12.2 Total property, plant and equipment, at cost 166.5 621.1 Less accumulated depreciation and amortization — (500.8) Total property, plant, and equipment, net $ 166.5 $ 120.3 (19) Adjustments to deferred income taxes for changes in financial reporting basis of assets and liabilities as a result of the adoption of Fresh Start Accounting. (20) Reflects adjustment to goodwill for the excess of the reorganization value of assets over the fair value of identifiable tangible and intangible assets. (21) Changes in customer relationships reflects the fair value adjustment due to the adoption of Fresh Start Accounting. (22) Changes in other intangible assets reflects the fair value adjustment due to the adoption of Fresh Start Accounting. The following table summarizes the components of other intangible assets: Successor Fair Value Predecessor Historical Value Capitalized software development 13.8 260.4 Development costs non-software 32.2 50.4 Tradenames and trademarks 118.6 — Technology know-how 160.8 — Other intangibles 39.7 51.8 Other intangible assets, at cost 365.1 362.6 Less accumulated amortization — (317.5) Total intangibles, net $ 365.1 $ 45.1 (23) Changes in other assets reflects fair value adjustments from implementation of Fresh Start Accounting. The following table summarizes the components of other assets: Successor Fair Value Predecessor Historical Value Cloud projects, at cost 19.9 25.6 Less accumulated depreciation and amortization — (5.3) Cloud projects, net 19.9 20.3 Right-of-use operating lease assets 102.2 89.6 Right-of-use finance lease assets 8.7 7.9 Joint ventures 30.3 33.7 Pensions, post-retirement and other benefits 71.3 71.4 Other assets 33.9 33.9 Total other assets $ 266.3 $ 256.8 (24) Reflects changes in the fair value of current liabilities held for sale due to the adoption of Fresh Start Accounting. (25) Reflects changes in the fair value of operating lease liabilities ($0.8 increase) and finance lease liability ($0.7 increase) due to the adoption of Fresh Start Accounting. (26) Reflects changes in the finance lease liabilities ($0.8 increase) due to the adoption of Fresh Start Accounting. (27) Reflects the remeasurement adjustment to pensions, post-retirement benefits, and other benefits driven by changes in actuarial assumptions. (28) Reflects changes in the fair value of operating lease liabilities ($6.2 increase) and other liabilities ($2.2 decrease) due to the adoption of Fresh Start Accounting. (29) Reflects the cumulative impact of Fresh Start Accounting Adjustments discussed above and below and the elimination of Predecessor capital in excess of par value and Predecessor accumulated deficit. Customer relationships, net 378.2 Other intangible assets 320.0 Other assets fair value adjustments 9.5 Property, plant and equipment 46.2 Inventories 32.8 Current Liabilities (2.2) Long-term debt (0.8) Pensions, post-retirement and other benefits 0.3 Other long-term liabilities (4.0) Goodwill (93.3) Fresh start valuation gain $ 686.7 Deferred income taxes (189.9) Fresh start valuation adjustment for noncontrolling interest (12.6) Elimination of Predecessor paid-in-capital 390.0 Elimination of Predecessor other comprehensive loss (328.8) Net Change in Accumulated Deficit $ 545.4 (30) Reflects the fair value adjustment to noncontrolling interests in certain consolidated subsidiar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RESH START ACCOUNTING (Tables)</t>
        </is>
      </c>
      <c r="B1" s="2" t="inlineStr">
        <is>
          <t>12 Months Ended</t>
        </is>
      </c>
    </row>
    <row r="2">
      <c r="B2" s="2" t="inlineStr">
        <is>
          <t>Dec. 31, 2023</t>
        </is>
      </c>
    </row>
    <row r="3">
      <c r="A3" s="3" t="inlineStr">
        <is>
          <t>Reorganizations [Abstract]</t>
        </is>
      </c>
      <c r="B3" s="4" t="inlineStr">
        <is>
          <t xml:space="preserve"> </t>
        </is>
      </c>
    </row>
    <row r="4">
      <c r="A4" s="4" t="inlineStr">
        <is>
          <t>Schedule of Reorganization Items, Net</t>
        </is>
      </c>
      <c r="B4" s="4" t="inlineStr">
        <is>
          <t>Reorganization items, net consisted of the following: Successor Predecessor Period from 08/12/2023 through 12/31/2023 Period from 01/01/2023 through 08/11/2023 Gain on settlement of liabilities subject to compromise (non-cash) $ — $ 1,570.5 Fresh start valuation adjustments (non-cash) — 686.7 Professional fees (cash) (17.1) (38.7) Unamortized debt issuance costs (non-cash) — (124.6) DIP premium (non-cash) — (384.4) Debt make-whole premium (cash) — (91.0) Lease rejection damage claim (cash) — (3.8) Other (non-cash) — (0.6) Total Reorganization items, net $ (17.1) $ 1,614.1 The following table reconciles the enterprise value to the estimated fair value of the Successor common stock as of the Fresh Start Reporting Date: Enterprise value $ 2,150.0 Plus: Excess cash available for operations 206.1 Less: Fair value of Exit Facility (1,250.0) Less: Net pension, post-retirement and other benefits liability (39.3) Less: Other debt (13.9) Less: Noncontrolling interests (13.9) Fair Value of Successor Equity $ 1,039.0 The following table reconciles the enterprise value to the reorganization value of the Successor’s assets to be allocated to the Company’s individual assets as of the Fresh Start Reporting Date: Enterprise value $ 2,150.0 Plus: Excess cash available for operations 206.1 Less: Net pension, post-retirement and other benefits liability (39.3) Plus: Fair value of non-debt current liabilities 1,398.3 Plus: Fair value of non-debt, non-current liabilities 225.0 Plus: Deferred income taxes, non-current 238.5 Reorganization Value of Successor's Assets to be Allocated $ 4,178.6 The adjustments included in the following fresh start condensed consolidated balance sheet reflect the effects of the transactions contemplated by the Plans and executed by the Company on the Fresh Start Reporting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and significant assumptions with regard to the adjustments recorded and the methods used to determine the fair values. Predecessor Reorganization Adjustments (1) Fresh Start Accounting Adjustments Successor August 11, 2023 August 12, 2023 ASSETS Current assets Cash and cash equivalents $ 404.9 $ (13.5) (2) $ — $ 391.4 Restricted cash 60.8 — — 60.8 Short-term investments 13.9 — — 13.9 Trade receivables, less allowances for doubtful accounts 623.9 — — 623.9 Inventories 712.8 — 32.8 (17) 745.6 Prepaid expenses 49.1 (3.5) (3) — 45.6 Current assets held for sale 9.9 — — 9.9 Other current assets 247.8 — — 247.8 Total current assets 2,123.1 (17.0) 32.8 2,138.9 Securities and other investments 7.0 — — 7.0 Property, plant, and equipment, net of accumulated depreciation and amortization 120.3 — 46.2 (18) 166.5 Deferred income taxes — 70.3 (4) (10.8) (19) 59.5 Goodwill 714.3 — (93.3) (20) 621.0 Customer relationships, net 176.1 — 378.2 (21) 554.3 Other intangible assets, net 45.1 — 320.0 (22) 365.1 Other assets 256.8 — 9.5 (23) 266.3 Total assets $ 3,442.7 $ 53.3 $ 682.6 $ 4,178.6 LIABILITIES AND EQUITY Current liabilities Notes payable $ 1,254.9 $ (1,250.0) (5) $ — $ 4.9 Accounts payable 461.0 — — 461.0 Deferred revenue 421.0 — — 421.0 Payroll and other benefits liabilities 159.2 (0.1) (6) — 159.1 Current liabilities held for sale 10.2 — 0.7 (24) 10.9 DIP facility premium 384.4 (384.4) (7) — — Other current liabilities 343.3 5.5 (8) 1.5 (25) 350.3 Total current liabilities 3,034.0 (1,629.0) 2.2 1,407.2 Long-term debt 4.2 1,248.7 (9) 0.8 (26) 1,253.7 Pensions, post-retirement and other benefits 102.3 — (0.3) (27) 102.0 Deferred income taxes 85.8 (26.4) (4) 179.1 (19) 238.5 Other liabilities 120.3 — 4.0 (28) 124.3 Liabilities subject to compromise 2,232.4 (2,232.4) (10) — — Total liabilities $ 5,579.0 (2,639.1) 185.8 3,125.7 Equity Diebold Nixdorf, Incorporated shareholders' equity Predecessor common shares 121.2 (121.2) (11) — — Successor common stock — 0.4 (12) — 0.4 Paid-in capital; predecessor 832.3 (442.3) (13) (390.0) (29) — Paid-in capital; successor — 1,038.6 (14) — 1,038.6 Retained earnings (accumulated deficit) (2,204.8) 1,659.4 (15) 545.4 (29) — Treasury shares, at cost (586.4) 586.4 (13) — — Accumulated other comprehensive income (loss) (320.0) (8.8) (16) 328.8 (29) — Equity warrants 20.1 (20.1) (13) — — Total Diebold Nixdorf, Incorporated shareholders' equity (deficit) (2,137.6) 2,692.4 484.2 1,039.0 Noncontrolling interests 1.3 — 12.6 (30) 13.9 Total equity (deficit) (2,136.3) 2,692.4 496.8 1,052.9 Total liabilities and equity (deficit) $ 3,442.7 $ 53.3 $ 682.6 $ 4,178.6 Reorganization Adjustments (1) Represent amounts recorded as of the Fresh Start Reporting Date for the implementation of the Plans, including, among other items, settlement of the Predecessor's liabilities subject to compromise, distributions of cash, conversion of the DIP Facility to the Exit Facility, and the issuance of the Successor common stock. (2) Changes in cash and cash equivalents include the following: Payment of interest on the DIP Facility $ (1.8) Payment to holders of the 2024 Stub Unsecured Notes Claims (3.5) Payment of lease rejection damages (3.8) Payment of professional fees (4.4) Net change in cash and cash equivalents $ (13.5) (3) Reflects the elimination of prepaid directors and officers insurance policies related to the Predecessor. (4) Change in deferred tax assets and liabilities as a result of release of valuation allowance, partially offset by reduction of estimated tax attributes due to cancellation of debt. (5) Represents the conversion of the DIP Facility to the Exit Facility and the reclassification of debt from current liabilities to non-current liabilities, based on the maturity of the debt. (6) Reflects the acceleration and cancellation of unvested Predecessor stock compensation awards. (7) Represents the issuance of Successor common stock to the settle the DIP Facility premiums. (8) Changes in other current liabilities includes the following: Accrual of professional fees $ 6.3 Accrual of German transfer tax 5.0 Accrual of deferred financing fees 1.3 Cancellation of unvested Predecessor stock compensation awards (0.9) Payment of interest on the DIP Facility (1.8) Payment of professional fees (4.4) Net change in other current liabilities $ 5.5 (9) Represents the conversion of the DIP Facility to the Exit Facility and the reclassification of debt from current liabilities to non-current liabilities ($1,250.0) and recording of deferred financing fees ($1.3), based on the maturity of the debt. (10) Liabilities Subject to Compromise were settled in accordance with the Plans and the resulting gain was determined as follows: Debt subject to compromise $ 2,160.5 Accrued interest on debt subject to compromise 68.1 Lease liability 3.8 Total liabilities subject to compromise $ 2,232.4 Less: Distribution of common stock to holders of First Lien Claims and Second Lien Notes Claims (654.6) Less: Payment to holders of the 2024 Stub Unsecured Notes Claims (3.5) Less: Payment of lease rejection damages (3.8) Gain on Settlement of Liabilities Subject to Compromise $ 1,570.5 (11) Represents the cancellation of Predecessor common shares at par value. (12) Reflects the par value of Successor common stock issued to holders of the First Lien Claims and Second Lien Notes Claims ($0.3) and the DIP Facility premiums ($0.1), pursuant to the Plans. (13) Change in Predecessor paid-in-capital reflect the following: Cancellation of Predecessor common shares at par value $ 121.2 Cancellation of Predecessor equity warrants 20.1 Acceleration of the vesting of Predecessor equity awards upon the Effective Date 2.8 Cancellation of Predecessor treasury stock, at cost (586.4) Change in Predecessor paid-in-capital $ (442.3) (14) Represents paid in capital associated with the issuance of Successor common stock to holders of First Lien Claims and Second Lien Notes Claims ($654.3) and the DIP Facility premiums ($384.3), pursuant to the Plans. (15) Net change in accumulated deficit includes the following: Gain on Settlement of Liabilities Subject to Compromise $ 1,570.5 Net deferred tax impacts on the effectiveness of the Plans 96.7 Elimination of unvested Predecessor stock compensation awards (liability classified) 0.8 Accrual of professional fees (6.3) Elimination of prepaid directors and officers insurance policies related to the Predecessor (3.5) Acceleration of the vesting of Predecessor equity awards upon the Effective Date (2.6) Elimination of accumulated other comprehensive income related to interest rate swaps 8.8 Accrual of German transfer tax (5.0) Net change in accumulated deficit $ 1,659.4 (16) Represents the elimination of accumulated other comprehensive income related to interest rate swaps. Fresh Start Accounting Adjustments Amounts presented for "Predecessor Historical Value" represents the carrying value of the asset/liability prior to the implementation of the Plans. (17) Reflects adjustments to inventory at its estimated fair value due to the adoptions of Fresh Start Accounting. Successor Fair Value Predecessor Historical Value Raw materials and work in process, net $ 226.4 $ 232.7 Finished goods, net 347.3 308.2 Total product inventories 573.7 540.9 Service parts 171.9 171.9 Total inventories $ 745.6 $ 712.8 (18) Changes in property, plant and equipment reflects the fair value adjustment due to the adoption of Fresh Start Accounting. The following table summarizes the components of property, plant, and equipment: Successor Fair Value Predecessor Historical Value Land and land improvements $ 21.5 $ 10.4 Buildings and building improvements 42.3 70.5 Leasehold improvements 6.1 17.4 Computer equipment 16.1 105.1 Computer software 5.9 128.7 Furniture and fixtures 17.3 55.9 Tooling 11.1 137.5 Machinery, tools and equipment 32.4 83.4 Construction in progress 13.8 12.2 Total property, plant and equipment, at cost 166.5 621.1 Less accumulated depreciation and amortization — (500.8) Total property, plant, and equipment, net $ 166.5 $ 120.3 (19) Adjustments to deferred income taxes for changes in financial reporting basis of assets and liabilities as a result of the adoption of Fresh Start Accounting. (20) Reflects adjustment to goodwill for the excess of the reorganization value of assets over the fair value of identifiable tangible and intangible assets. (21) Changes in customer relationships reflects the fair value adjustment due to the adoption of Fresh Start Accounting. (22) Changes in other intangible assets reflects the fair value adjustment due to the adoption of Fresh Start Accounting. The following table summarizes the components of other intangible assets: Successor Fair Value Predecessor Historical Value Capitalized software development 13.8 260.4 Development costs non-software 32.2 50.4 Tradenames and trademarks 118.6 — Technology know-how 160.8 — Other intangibles 39.7 51.8 Other intangible assets, at cost 365.1 362.6 Less accumulated amortization — (317.5) Total intangibles, net $ 365.1 $ 45.1 (23) Changes in other assets reflects fair value adjustments from implementation of Fresh Start Accounting. The following table summarizes the components of other assets: Successor Fair Value Predecessor Historical Value Cloud projects, at cost 19.9 25.6 Less accumulated depreciation and amortization — (5.3) Cloud projects, net 19.9 20.3 Right-of-use operating lease assets 102.2 89.6 Right-of-use finance lease assets 8.7 7.9 Joint ventures 30.3 33.7 Pensions, post-retirement and other benefits 71.3 71.4 Other assets 33.9 33.9 Total other assets $ 266.3 $ 256.8 (24) Reflects changes in the fair value of current liabilities held for sale due to the adoption of Fresh Start Accounting. (25) Reflects changes in the fair value of operating lease liabilities ($0.8 increase) and finance lease liability ($0.7 increase) due to the adoption of Fresh Start Accounting. (26) Reflects changes in the finance lease liabilities ($0.8 increase) due to the adoption of Fresh Start Accounting. (27) Reflects the remeasurement adjustment to pensions, post-retirement benefits, and other benefits driven by changes in actuarial assumptions. (28) Reflects changes in the fair value of operating lease liabilities ($6.2 increase) and other liabilities ($2.2 decrease) due to the adoption of Fresh Start Accounting. (29) Reflects the cumulative impact of Fresh Start Accounting Adjustments discussed above and below and the elimination of Predecessor capital in excess of par value and Predecessor accumulated deficit. Customer relationships, net 378.2 Other intangible assets 320.0 Other assets fair value adjustments 9.5 Property, plant and equipment 46.2 Inventories 32.8 Current Liabilities (2.2) Long-term debt (0.8) Pensions, post-retirement and other benefits 0.3 Other long-term liabilities (4.0) Goodwill (93.3) Fresh start valuation gain $ 686.7 Deferred income taxes (189.9) Fresh start valuation adjustment for noncontrolling interest (12.6) Elimination of Predecessor paid-in-capital 390.0 Elimination of Predecessor other comprehensive loss (328.8) Net Change in Accumulated Deficit $ 545.4 (30) Reflects the fair value adjustment to noncontrolling interests in certain consolidated subsidiar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ing Earnings (Loss) Per Share and the Effect on the Weighted-Average Number of Shares of Dilutive Potential Common Shares</t>
        </is>
      </c>
      <c r="B4" s="4" t="inlineStr">
        <is>
          <t>The following table represents amounts used in computing earnings (loss) per share and the effect on the weighted-average number of shares of dilutive potential common stock for the years ended December 31: Successor Predecessor Period from 08/12/2023 through 12/31/2023 Period from 01/01/2023 through 08/11/2023 Years ended December 31, 2022 2021 Numerator Income (loss) used in basic and diluted loss per share Net income (loss) $ 19.1 $ 1,357.5 $ (585.6) $ (78.1) Net income (loss) income attributable to noncontrolling interests 1.3 (0.8) (4.2) 0.7 Net income (loss) attributable to Diebold Nixdorf, Incorporated $ 17.8 $ 1,358.3 $ (581.4) $ (78.8) Denominator Weighted-average number of shares of common stock used in basic earnings (loss) per share (1) 37.6 79.7 79.0 78.3 Effect of dilutive shares (1) — 1.7 — — Weighted-average number of shares used in diluted earnings (loss) per share 37.6 81.4 79.0 78.3 Net income (loss) per share attributable to Diebold Nixdorf, Incorporated Basic and diluted income (loss) per share $ 0.47 $ 17.04 $ (7.36) $ (1.01) Diluted earnings income (loss) per share $ 0.47 $ 16.69 $ (7.36) $ (1.01) Anti-dilutive shares Anti-dilutive shares not used in calculating diluted weighted-average shares — 2.1 4.2 3.9 (1) Shares of 1.5 and 1.2 for the years ended December 31, 2022 and 2021, respectively, are excluded from the computation of diluted earnings (loss) per share because the effects are anti-dilutive, irrespective of the net loss po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the components of the Company’s employee and non-employee directors share-based compensation programs recognized as selling and administrative expense for the years ended December 31: Successor Predecessor Period from 08/12/2023 through 12/31/2023 Period from 01/01/2023 through 08/11/2023 Years ended December 31, 2022 2021 Stock options Pre-tax compensation expense $ 0.1 $ — $ 0.3 $ 1.5 Tax benefit — — — (0.4) Stock option expense, net of tax $ 0.1 $ — $ 0.3 $ 1.1 RSU's Pre-tax compensation expense $ — $ 2.3 $ 13.6 $ 8.7 Acceleration of Predecessor awards — 2.7 — — Tax benefit — (1.2) (1.6) (2.2) RSU expense, net of tax $ — $ 3.8 $ 12.0 $ 6.5 Performance shares Pre-tax compensation expense $ — $ 0.1 $ (0.5) $ 3.6 Tax benefit — — — (1.0) Performance share expense, net of tax $ — $ 0.1 $ (0.5) $ 2.6 Total share-based compensation Pre-tax compensation expense $ 0.1 $ 2.4 $ 13.4 $ 13.8 Acceleration of Predecessor awards — 2.7 — — Tax benefit — (1.2) (1.6) (3.6) Total share-based compensation, net of tax $ 0.1 $ 3.9 $ 11.8 $ 10.2 </t>
        </is>
      </c>
    </row>
    <row r="5">
      <c r="A5" s="4" t="inlineStr">
        <is>
          <t>Schedule of Unrecognized Compensation Cost, Nonvested Awards</t>
        </is>
      </c>
      <c r="B5" s="4" t="inlineStr">
        <is>
          <t xml:space="preserve">The following table summarizes information related to unrecognized share-based compensation costs as of December 31, 2023 (Successor): Unrecognized Weighted-Average Period (years) Stock options $ 8.4 2.2 RSUs 8.1 2.2 $ 16.5 </t>
        </is>
      </c>
    </row>
    <row r="6">
      <c r="A6" s="4" t="inlineStr">
        <is>
          <t>Schedule of Share-based Payment Award, Stock Options, Valuation Assumptions</t>
        </is>
      </c>
      <c r="B6" s="4" t="inlineStr">
        <is>
          <t>The estimated fair value of the options granted was calculated using a Black-Scholes option pricing model using the following assumptions: Successor Predecessor Period from 08/12/2023 through 12/31/2023 Period from 01/01/2023 through 08/11/2023 Years ended December 31, 2022 2021 Expected life (in years) 3.75 0 0 0 Weighted-average volatility 65 % — % — % — % Risk-free interest rate 3.94 % — % — % — % Expected dividend yield — % — % — % — %</t>
        </is>
      </c>
    </row>
    <row r="7">
      <c r="A7" s="4" t="inlineStr">
        <is>
          <t>Options outstanding and exercisable under the Company's 1991 Equity and Performance Incentive Plan</t>
        </is>
      </c>
      <c r="B7" s="4" t="inlineStr">
        <is>
          <t>Options outstanding and exercisable as of December 31, 2023 and changes during the year ended were as follows: Number of Shares Weighted-Average Exercise Price Weighted-Average Remaining Contractual Term Aggregate Intrinsic Value (1) (per share) (in years) Outstanding at January 1, 2023 (Predecessor) 1.5 $ 16.81 Expired or forfeited (0.2) $ 3.71 Elimination of Predecessor awards (1.3) $ 3.68 Outstanding at August 12, 2023 (Successor) — $ — Granted 0.6 $ 30.00 Outstanding at December 31, 2023 (Successor) 0.6 $ 30.00 5 $ — Options exercisable at December 31, 2023 — $ — 0 $ — (1) The aggregate intrinsic value represents the total pre-tax intrinsic value (the difference between the Company’s closing share price on the last trading day of the year in 2023 and the exercise price, multiplied by the number of “in-the-money” options) that would have been received by the option holders had all option holders exercised their options on December 31, 2023. The amount of aggregate intrinsic value will change based on the fair market value of the Company’s common stock.</t>
        </is>
      </c>
    </row>
    <row r="8">
      <c r="A8" s="4" t="inlineStr">
        <is>
          <t>Schedule of Share-based Compensation, Restricted Stock and Restricted Stock Units Activity</t>
        </is>
      </c>
      <c r="B8" s="4" t="inlineStr">
        <is>
          <t xml:space="preserve">Non-vested RSUs outstanding as of December 31, 2023 and changes during the year ended were as follows: Number of Weighted-Average Non-vested at January 1, 2023 (Predecessor) 2.2 $ 7.53 Forfeited (0.2) $ 7.96 Vested (1.1) $ 7.30 Elimination of Predecessor awards (0.9) $ 7.73 Non-vested at August 12, 2023 (Successor) — $ — Granted 0.3 $ 29.00 Non-vested at December 31, 2023 (Successor) 0.3 $ 29.00 </t>
        </is>
      </c>
    </row>
    <row r="9">
      <c r="A9" s="4" t="inlineStr">
        <is>
          <t>Schedule of Nonvested Performance-based Units Activity</t>
        </is>
      </c>
      <c r="B9" s="4" t="inlineStr">
        <is>
          <t>Non-vested performance shares outstanding as of December 31, 2023 and changes during the year ended were as follows: Number of Weighted-Average Non-vested at January 1, 2023 (Predecessor) (1) 1.4 $ 0.30 Forfeited (0.3) $ 0.35 Vested — $ — Granted — $ — Elimination of Predecessor awards (1.1) $ 0.32 Non-vested at August 12, 2023 (Successor) — $ — Granted — $ — Non-vested at December 31, 2023 (Successor) — $ — (1) Non-vested performance shares are based on a maximum potential payout. Actual shares vested at the end of the performance period may be less than the maximum potential payout level depending on achievement of the performance objectives, as determined by the Board of Dire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From Operations Before Taxes</t>
        </is>
      </c>
      <c r="B4" s="4" t="inlineStr">
        <is>
          <t>The following table presents components of (loss) income from operations before taxes: Successor Predecessor Period from 08/12/2023 through 12/31/2023 Period from 01/01/2023 through 08/11/2023 Years ended December 31, 2022 2021 Domestic $ (62.7) $ 792.7 $ (413.2) $ (168.3) Foreign 62.6 655.7 (25.4) 117.6 Total $ (0.1) $ 1,448.4 $ (438.6) $ (50.7)</t>
        </is>
      </c>
    </row>
    <row r="5">
      <c r="A5" s="4" t="inlineStr">
        <is>
          <t>Schedule of Income Tax Expense (Benefit)</t>
        </is>
      </c>
      <c r="B5" s="4" t="inlineStr">
        <is>
          <t xml:space="preserve">The following table presents the components of income tax expense (benefit): Successor Predecessor Period from 08/12/2023 through 12/31/2023 Period from 01/01/2023 through 08/11/2023 Years ended December 31, 2022 2021 Current U.S. federal $ (1.5) $ (3.7) $ 8.5 $ 3.5 Foreign 33.0 14.4 43.3 38.2 State and local (0.4) — 4.0 (1.2) Total current 31.1 10.7 55.8 40.5 Deferred U.S. federal (27.1) 29.5 62.5 (1.7) Foreign (11.7) 42.0 22.4 (11.4) State and local (7.0) 8.2 8.5 0.3 Total deferred (45.8) 79.7 93.4 (12.8) Income tax expense (benefit) $ (14.7) $ 90.4 $ 149.2 $ 27.7 </t>
        </is>
      </c>
    </row>
    <row r="6">
      <c r="A6" s="4" t="inlineStr">
        <is>
          <t>Schedule of Effective Income Tax Rate Reconciliation</t>
        </is>
      </c>
      <c r="B6" s="4" t="inlineStr">
        <is>
          <t xml:space="preserve">Income tax expense (benefit) attributable to loss from operations before taxes differed from the amounts computed by applying the U.S. federal income tax rate of 21 percent to pre-tax loss from operations. The following table presents these differences: Successor Predecessor Period from 08/12/2023 through 12/31/2023 Period from 01/01/2023 through 08/11/2023 Years ended December 31, 2022 2021 Statutory tax benefit $ — $ 304.2 $ (92.1) $ (10.6) State and local taxes (net of federal tax benefit) (5.1) 8.4 (17.6) (0.6) Brazil non-taxable incentive (3.3) (0.6) (4.6) (4.3) Valuation allowances 0.2 (193.1) 209.8 33.8 Goodwill impairment — — 9.3 — Foreign tax rate differential 1.5 47.3 (4.6) 2.2 Tax on unremitted foreign earnings 1.5 6.8 4.2 0.7 Change to uncertain tax positions — (1.8) 1.8 (9.2) U.S. taxed foreign income (9.2) 23.6 17.1 6.9 Non-deductible (non-taxable) items 16.2 65.8 15.5 0.7 Reorganization/Fresh Start reporting (21.5) (170.9) — — Prior year deferred true up 1.0 (6.1) — — Return to provision (1.2) 8.4 3.3 (0.8) Withholding tax and other taxes 5.1 0.6 5.4 8.7 Other 0.1 (2.2) 1.7 0.2 Income tax expense (benefit) $ (14.7) $ 90.4 $ 149.2 $ 27.7 </t>
        </is>
      </c>
    </row>
    <row r="7">
      <c r="A7" s="4" t="inlineStr">
        <is>
          <t>Summary of Income Tax Contingencies</t>
        </is>
      </c>
      <c r="B7" s="4" t="inlineStr">
        <is>
          <t xml:space="preserve">Details of the unrecognized tax benefits are as follows: Successor Predecessor Period from 08/12/2023 through 12/31/2023 Period from 01/01/2023 through 08/11/2023 Years ended December 31, 2022 2021 Balance at beginning of the period $ 52.7 $ 52.1 $ 55.1 $ 36.8 Increases (decreases) related to prior year tax positions, net — 0.6 (1.7) 42.1 Increases related to current year tax positions — — — — Settlements — — (0.7) (23.3) Reductions due to lapse of applicable statute of limitations (0.1) — (0.6) (0.5) Balance the end of the period $ 52.6 $ 52.7 $ 52.1 $ 55.1 </t>
        </is>
      </c>
    </row>
    <row r="8">
      <c r="A8" s="4" t="inlineStr">
        <is>
          <t>Schedule of Deferred Tax Assets and Liabilities</t>
        </is>
      </c>
      <c r="B8" s="4" t="inlineStr">
        <is>
          <t>Significant components of the Company's deferred tax assets and liabilities at December 31 are as follows: Successor Predecessor 2023 2022 Deferred tax assets Accrued expenses $ 96.8 $ 51.9 Warranty accrual 7.5 12.3 Deferred compensation — 3.0 Allowances for doubtful accounts 2.0 5.0 Inventories 22.6 18.5 Deferred revenue 31.3 28.1 Pensions, post-retirement and other benefits 50.7 48.6 Deferred finance charges — 108.3 Tax credits 7.3 — Net operating loss carryforwards 127.9 179.4 Capital loss carryforwards 1.2 1.3 State deferred taxes 6.3 28.0 Lease liability 21.8 28.9 Other 28.5 22.8 403.9 536.1 Valuation allowances (233.6) (468.3) Net deferred tax assets $ 170.3 $ 67.8 Deferred tax liabilities Property, plant and equipment, net $ 33.5 $ 10.3 Goodwill and intangible assets 203.9 88.2 Undistributed earnings 43.4 34.4 Right-of-use assets 22.7 31.5 Other 0.3 — Net deferred tax liabilities 303.8 164.4 Net deferred tax (liability) asset $ (133.5) $ (96.6)</t>
        </is>
      </c>
    </row>
    <row r="9">
      <c r="A9" s="4" t="inlineStr">
        <is>
          <t>Schedule of Deferred Income Taxes by Balance Sheet Account</t>
        </is>
      </c>
      <c r="B9" s="4" t="inlineStr">
        <is>
          <t>Deferred income taxes reported in the consolidated balance sheets as of December 31 are as follows: Successor Predecessor 2023 2022 Deferred income taxes - assets $ 71.4 $ — Deferred income taxes - liabilities (204.9) (96.6) Net deferred tax (liabilities) assets $ (133.5) $ (9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Major Classes of Inventories</t>
        </is>
      </c>
      <c r="B4" s="4" t="inlineStr">
        <is>
          <t xml:space="preserve">Major classes of inventories at December 31 are summarized as follows: Successor Predecessor 2023 2022 Raw materials and work in process $ 174.0 $ 200.6 Finished goods 242.0 229.4 Total product inventories 416.0 430.0 Service parts 173.8 158.1 Total inventories $ 589.8 $ 58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property, plant and equipment, at cost less accumulated depreciation and amortization as of December 31: Successor Predecessor Estimated Useful Life 2023 2022 Land and land improvements (1) $ 21.6 $ 10.0 Buildings and building improvements 15-30 48.0 68.3 Machinery, tools and equipment 3-12 34.8 81.8 Leasehold improvements (2) 10 6.6 17.2 Computer equipment 3-5 17.1 101.1 Computer software 5-10 6.1 127.8 Furniture and fixtures 5-8 18.0 54.6 Tooling 5 11.7 134.7 Construction in progress 9.4 4.6 Total property plant and equipment, at cost $ 173.3 $ 600.1 Less accumulated depreciation and amortization 14.3 479.4 Total property plant and equipment, net $ 159.0 $ 120.7 (1) Estimated useful life for land and land improvements is perpetual and 15 years, respectively. (2) The estimated useful life for leasehold improvements is the lesser of 10 years or the term of the lease. Depreciation expense is computed on a straight-line basis over the estimated useful lives of the related assets. Depreciation expense was as follows: Successor Predecessor Period from Period from Year ended 08/12/2023 - 12/31/2023 01/01/2023 - 08/11/2023 2022 Depreciation expense $ 16.2 $ 18.3 $ 2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The Company’s investments subject to fair value measurement consist of the following: Cost Basis Unrealized Gain Fair Value As of December 31, 2023 (Successor) Short-term investments Certificates of deposit $ 13.4 $ — $ 13.4 Long-term investments Assets held in a rabbi trust $ 2.3 $ 0.6 $ 2.9 As of December 31, 2022 (Predecessor) Short-term investments Certificates of deposit $ 24.6 $ — $ 24.6 Long-term investments: Assets held in a rabbi trust $ 4.3 $ 0.1 $ 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Legacy Reporting Units New Reporting Units Eurasia Banking Americas Banking Banking Retail Total Goodwill $ 561.4 $ 440.1 $ — $ 213.0 $ 1,214.5 Accumulated impairment losses (291.7) (122.0) — (57.2) (470.9) Balance at January 1, 2022 (Predecessor) $ 269.7 $ 318.1 $ — $ 155.8 $ 743.6 Currency translation adjustment (6.3) (1.0) (18.6) (15.4) (41.3) Goodwill reassignment (555.1) (439.1) 922.2 72.0 — Goodwill $ — $ — $ 903.6 $ 269.6 $ 1,173.2 Accumulated impairment reassignment 291.7 122.0 (413.7) — — Accumulated impairment losses — — (413.7) (57.2) (470.9) Balance at December 31, 2022 (Predecessor) $ — $ — $ 489.9 $ 212.4 $ 702.3 Currency translation adjustment — — 8.5 3.5 12.0 Fresh Start adjustment goodwill — — (440.7) (123.5) (564.2) Fresh Start adjustment accumulated impairment losses — — 413.7 57.2 470.9 Goodwill — — 471.4 149.6 621.0 Accumulated impairment losses — — — — — Balance as of August 12, 2023 (Successor) $ — $ — $ 471.4 $ 149.6 $ 621.0 Currency translation adjustment — — — (0.1) (0.1) Divestitures — — — (4.2) (4.2) Balance at December 31, 2023 (Successor) $ — $ — $ 471.4 $ 145.3 $ 616.7 </t>
        </is>
      </c>
    </row>
    <row r="5">
      <c r="A5" s="4" t="inlineStr">
        <is>
          <t>Schedule of Intangible Assets</t>
        </is>
      </c>
      <c r="B5" s="4" t="inlineStr">
        <is>
          <t xml:space="preserve">The following summarizes information on intangible assets by major category: Successor Predecessor December 31, 2023 December 31, 2022 Weighted-average remaining useful lives Gross Accumulated Net Gross Accumulated Net Customer relationships, net 17.1 years $ 555.5 $ (12.5) $ 543.0 $ 662.3 $ (448.7) $ 213.6 Trademarks and trade names 18.0 years 118.8 (2.6) 116.2 — — — Capitalized software development 8.1 years 22.0 (1.1) 20.9 245.2 (202.7) 42.5 Technology know-how and development costs non-software 6.0 years 193.3 (12.5) 180.8 48.7 (48.7) — Other 1.5 years 40.6 (10.2) 30.4 48.7 (47.2) 1.5 Other intangible assets, net 374.7 (26.4) 348.3 342.6 (298.6) 44.0 Total $ 930.2 $ (38.9) $ 891.3 $ 1,004.9 $ (747.3) $ 257.6 </t>
        </is>
      </c>
    </row>
    <row r="6">
      <c r="A6" s="4" t="inlineStr">
        <is>
          <t>Schedule of Capitalized Software Development</t>
        </is>
      </c>
      <c r="B6" s="4" t="inlineStr">
        <is>
          <t xml:space="preserve">The following table identifies the activity relating to total capitalized software development: Successor Predecessor Period from 08/12/2023 through 12/31/2023 Period from 01/01/2023 through 08/11/2023 Years ended December 31, 2022 2021 Beginning balance $ 13.8 $ 42.5 $ 43.2 $ 38.0 Capitalization 9.8 13.1 28.7 31.1 Amortization (1.8) (12.4) (14.1) (23.3) Impairment — — (9.8) — Other (0.9) (6.1) (5.5) (2.6) Fresh Start Accounting Adjustments — (23.3) — — Ending balance $ 20.9 $ 13.8 $ 42.5 $ 43.2 </t>
        </is>
      </c>
    </row>
    <row r="7">
      <c r="A7" s="4" t="inlineStr">
        <is>
          <t>Schedule of Amortization Expense</t>
        </is>
      </c>
      <c r="B7" s="4" t="inlineStr">
        <is>
          <t xml:space="preserve">The expected annual amortization expense is as follows: Estimated amortization 2024 $ 100.3 2025 76.8 2026 73.8 2027 73.8 2028 73.8 Thereafter 492.8 $ 89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Millions,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4" t="inlineStr">
        <is>
          <t>Financial designation, successor and predecessor</t>
        </is>
      </c>
      <c r="B3" s="4" t="inlineStr">
        <is>
          <t>Successor</t>
        </is>
      </c>
      <c r="C3" s="4" t="inlineStr">
        <is>
          <t xml:space="preserve"> </t>
        </is>
      </c>
      <c r="D3" s="4" t="inlineStr">
        <is>
          <t xml:space="preserve"> </t>
        </is>
      </c>
      <c r="E3" s="4" t="inlineStr">
        <is>
          <t xml:space="preserve"> </t>
        </is>
      </c>
    </row>
    <row r="4">
      <c r="A4" s="3" t="inlineStr">
        <is>
          <t>Net sales</t>
        </is>
      </c>
      <c r="B4" s="4" t="inlineStr">
        <is>
          <t xml:space="preserve"> </t>
        </is>
      </c>
      <c r="C4" s="4" t="inlineStr">
        <is>
          <t xml:space="preserve"> </t>
        </is>
      </c>
      <c r="D4" s="4" t="inlineStr">
        <is>
          <t xml:space="preserve"> </t>
        </is>
      </c>
      <c r="E4" s="4" t="inlineStr">
        <is>
          <t xml:space="preserve"> </t>
        </is>
      </c>
    </row>
    <row r="5">
      <c r="A5" s="4" t="inlineStr">
        <is>
          <t>Total net sales</t>
        </is>
      </c>
      <c r="B5" s="7" t="n">
        <v>1628.6</v>
      </c>
      <c r="C5" s="7" t="n">
        <v>2131.9</v>
      </c>
      <c r="D5" s="7" t="n">
        <v>3460.7</v>
      </c>
      <c r="E5" s="7" t="n">
        <v>3905.2</v>
      </c>
    </row>
    <row r="6">
      <c r="A6" s="3" t="inlineStr">
        <is>
          <t>Cost of sales</t>
        </is>
      </c>
      <c r="B6" s="4" t="inlineStr">
        <is>
          <t xml:space="preserve"> </t>
        </is>
      </c>
      <c r="C6" s="4" t="inlineStr">
        <is>
          <t xml:space="preserve"> </t>
        </is>
      </c>
      <c r="D6" s="4" t="inlineStr">
        <is>
          <t xml:space="preserve"> </t>
        </is>
      </c>
      <c r="E6" s="4" t="inlineStr">
        <is>
          <t xml:space="preserve"> </t>
        </is>
      </c>
    </row>
    <row r="7">
      <c r="A7" s="4" t="inlineStr">
        <is>
          <t>Total cost of sales</t>
        </is>
      </c>
      <c r="B7" s="8" t="n">
        <v>1275.6</v>
      </c>
      <c r="C7" s="8" t="n">
        <v>1611.9</v>
      </c>
      <c r="D7" s="8" t="n">
        <v>2703.4</v>
      </c>
      <c r="E7" s="8" t="n">
        <v>2861.8</v>
      </c>
    </row>
    <row r="8">
      <c r="A8" s="4" t="inlineStr">
        <is>
          <t>Gross profit</t>
        </is>
      </c>
      <c r="B8" s="6" t="n">
        <v>353</v>
      </c>
      <c r="C8" s="6" t="n">
        <v>520</v>
      </c>
      <c r="D8" s="8" t="n">
        <v>757.3</v>
      </c>
      <c r="E8" s="8" t="n">
        <v>1043.4</v>
      </c>
    </row>
    <row r="9">
      <c r="A9" s="4" t="inlineStr">
        <is>
          <t>Selling and administrative expense</t>
        </is>
      </c>
      <c r="B9" s="6" t="n">
        <v>226</v>
      </c>
      <c r="C9" s="8" t="n">
        <v>458.7</v>
      </c>
      <c r="D9" s="8" t="n">
        <v>741.6</v>
      </c>
      <c r="E9" s="8" t="n">
        <v>775.6</v>
      </c>
    </row>
    <row r="10">
      <c r="A10" s="4" t="inlineStr">
        <is>
          <t>Research, development and engineering expense</t>
        </is>
      </c>
      <c r="B10" s="8" t="n">
        <v>34.4</v>
      </c>
      <c r="C10" s="8" t="n">
        <v>62.3</v>
      </c>
      <c r="D10" s="8" t="n">
        <v>120.7</v>
      </c>
      <c r="E10" s="8" t="n">
        <v>126.3</v>
      </c>
    </row>
    <row r="11">
      <c r="A11" s="4" t="inlineStr">
        <is>
          <t>Impairment of assets</t>
        </is>
      </c>
      <c r="B11" s="8" t="n">
        <v>1.2</v>
      </c>
      <c r="C11" s="8" t="n">
        <v>3.3</v>
      </c>
      <c r="D11" s="8" t="n">
        <v>111.8</v>
      </c>
      <c r="E11" s="8" t="n">
        <v>1.3</v>
      </c>
    </row>
    <row r="12">
      <c r="A12" s="4" t="inlineStr">
        <is>
          <t>(Gain) loss on sale of assets, net</t>
        </is>
      </c>
      <c r="B12" s="6" t="n">
        <v>-1</v>
      </c>
      <c r="C12" s="8" t="n">
        <v>1.2</v>
      </c>
      <c r="D12" s="8" t="n">
        <v>-5.1</v>
      </c>
      <c r="E12" s="8" t="n">
        <v>3.1</v>
      </c>
    </row>
    <row r="13">
      <c r="A13" s="4" t="inlineStr">
        <is>
          <t>Total operating expense</t>
        </is>
      </c>
      <c r="B13" s="8" t="n">
        <v>260.6</v>
      </c>
      <c r="C13" s="8" t="n">
        <v>525.5</v>
      </c>
      <c r="D13" s="6" t="n">
        <v>969</v>
      </c>
      <c r="E13" s="8" t="n">
        <v>906.3</v>
      </c>
    </row>
    <row r="14">
      <c r="A14" s="4" t="inlineStr">
        <is>
          <t>Operating profit (loss)</t>
        </is>
      </c>
      <c r="B14" s="8" t="n">
        <v>92.40000000000001</v>
      </c>
      <c r="C14" s="8" t="n">
        <v>-5.5</v>
      </c>
      <c r="D14" s="8" t="n">
        <v>-211.7</v>
      </c>
      <c r="E14" s="8" t="n">
        <v>137.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8" t="n">
        <v>6.3</v>
      </c>
      <c r="C16" s="8" t="n">
        <v>6.7</v>
      </c>
      <c r="D16" s="6" t="n">
        <v>10</v>
      </c>
      <c r="E16" s="8" t="n">
        <v>6.1</v>
      </c>
    </row>
    <row r="17">
      <c r="A17" s="4" t="inlineStr">
        <is>
          <t>Interest expense</t>
        </is>
      </c>
      <c r="B17" s="8" t="n">
        <v>-68.7</v>
      </c>
      <c r="C17" s="6" t="n">
        <v>-178</v>
      </c>
      <c r="D17" s="8" t="n">
        <v>-199.2</v>
      </c>
      <c r="E17" s="8" t="n">
        <v>-195.3</v>
      </c>
    </row>
    <row r="18">
      <c r="A18" s="4" t="inlineStr">
        <is>
          <t>Foreign exchange loss, net</t>
        </is>
      </c>
      <c r="B18" s="8" t="n">
        <v>-12.2</v>
      </c>
      <c r="C18" s="8" t="n">
        <v>-1.2</v>
      </c>
      <c r="D18" s="8" t="n">
        <v>-7.8</v>
      </c>
      <c r="E18" s="6" t="n">
        <v>-2</v>
      </c>
    </row>
    <row r="19">
      <c r="A19" s="4" t="inlineStr">
        <is>
          <t>Reorganization items, net</t>
        </is>
      </c>
      <c r="B19" s="8" t="n">
        <v>-17.1</v>
      </c>
      <c r="C19" s="8" t="n">
        <v>1614.1</v>
      </c>
      <c r="D19" s="6" t="n">
        <v>0</v>
      </c>
      <c r="E19" s="6" t="n">
        <v>0</v>
      </c>
    </row>
    <row r="20">
      <c r="A20" s="4" t="inlineStr">
        <is>
          <t>Miscellaneous, net</t>
        </is>
      </c>
      <c r="B20" s="8" t="n">
        <v>-0.8</v>
      </c>
      <c r="C20" s="8" t="n">
        <v>12.3</v>
      </c>
      <c r="D20" s="8" t="n">
        <v>2.2</v>
      </c>
      <c r="E20" s="8" t="n">
        <v>3.4</v>
      </c>
    </row>
    <row r="21">
      <c r="A21" s="4" t="inlineStr">
        <is>
          <t>Loss on refinancing</t>
        </is>
      </c>
      <c r="B21" s="6" t="n">
        <v>0</v>
      </c>
      <c r="C21" s="6" t="n">
        <v>0</v>
      </c>
      <c r="D21" s="8" t="n">
        <v>-32.1</v>
      </c>
      <c r="E21" s="6" t="n">
        <v>0</v>
      </c>
    </row>
    <row r="22">
      <c r="A22" s="4" t="inlineStr">
        <is>
          <t>(Loss) income before taxes</t>
        </is>
      </c>
      <c r="B22" s="8" t="n">
        <v>-0.1</v>
      </c>
      <c r="C22" s="8" t="n">
        <v>1448.4</v>
      </c>
      <c r="D22" s="8" t="n">
        <v>-438.6</v>
      </c>
      <c r="E22" s="8" t="n">
        <v>-50.7</v>
      </c>
    </row>
    <row r="23">
      <c r="A23" s="4" t="inlineStr">
        <is>
          <t>Income tax expense (benefit)</t>
        </is>
      </c>
      <c r="B23" s="8" t="n">
        <v>-14.7</v>
      </c>
      <c r="C23" s="8" t="n">
        <v>90.40000000000001</v>
      </c>
      <c r="D23" s="8" t="n">
        <v>149.2</v>
      </c>
      <c r="E23" s="8" t="n">
        <v>27.7</v>
      </c>
    </row>
    <row r="24">
      <c r="A24" s="4" t="inlineStr">
        <is>
          <t>Equity in earnings (loss) of unconsolidated subsidiaries, net</t>
        </is>
      </c>
      <c r="B24" s="8" t="n">
        <v>4.5</v>
      </c>
      <c r="C24" s="8" t="n">
        <v>-0.5</v>
      </c>
      <c r="D24" s="8" t="n">
        <v>2.2</v>
      </c>
      <c r="E24" s="8" t="n">
        <v>0.3</v>
      </c>
    </row>
    <row r="25">
      <c r="A25" s="4" t="inlineStr">
        <is>
          <t>Net income (loss)</t>
        </is>
      </c>
      <c r="B25" s="8" t="n">
        <v>19.1</v>
      </c>
      <c r="C25" s="8" t="n">
        <v>1357.5</v>
      </c>
      <c r="D25" s="8" t="n">
        <v>-585.6</v>
      </c>
      <c r="E25" s="8" t="n">
        <v>-78.09999999999999</v>
      </c>
    </row>
    <row r="26">
      <c r="A26" s="4" t="inlineStr">
        <is>
          <t>Net income (loss) income attributable to noncontrolling interests</t>
        </is>
      </c>
      <c r="B26" s="8" t="n">
        <v>1.3</v>
      </c>
      <c r="C26" s="8" t="n">
        <v>-0.8</v>
      </c>
      <c r="D26" s="8" t="n">
        <v>-4.2</v>
      </c>
      <c r="E26" s="8" t="n">
        <v>0.7</v>
      </c>
    </row>
    <row r="27">
      <c r="A27" s="4" t="inlineStr">
        <is>
          <t>Net income (loss) attributable to Diebold Nixdorf, Incorporated</t>
        </is>
      </c>
      <c r="B27" s="7" t="n">
        <v>17.8</v>
      </c>
      <c r="C27" s="7" t="n">
        <v>1358.3</v>
      </c>
      <c r="D27" s="7" t="n">
        <v>-581.4</v>
      </c>
      <c r="E27" s="7" t="n">
        <v>-78.8</v>
      </c>
    </row>
    <row r="28">
      <c r="A28" s="4" t="inlineStr">
        <is>
          <t>Basic weighted-average shares outstanding (in shares)</t>
        </is>
      </c>
      <c r="B28" s="8" t="n">
        <v>37.6</v>
      </c>
      <c r="C28" s="8" t="n">
        <v>79.7</v>
      </c>
      <c r="D28" s="6" t="n">
        <v>79</v>
      </c>
      <c r="E28" s="8" t="n">
        <v>78.3</v>
      </c>
    </row>
    <row r="29">
      <c r="A29" s="4" t="inlineStr">
        <is>
          <t>Diluted weighted-average shares outstanding (in shares)</t>
        </is>
      </c>
      <c r="B29" s="8" t="n">
        <v>37.6</v>
      </c>
      <c r="C29" s="8" t="n">
        <v>81.40000000000001</v>
      </c>
      <c r="D29" s="6" t="n">
        <v>79</v>
      </c>
      <c r="E29" s="8" t="n">
        <v>78.3</v>
      </c>
    </row>
    <row r="30">
      <c r="A30" s="3" t="inlineStr">
        <is>
          <t>Net income (loss) attributable to Diebold Nixdorf, Incorporated</t>
        </is>
      </c>
      <c r="B30" s="4" t="inlineStr">
        <is>
          <t xml:space="preserve"> </t>
        </is>
      </c>
      <c r="C30" s="4" t="inlineStr">
        <is>
          <t xml:space="preserve"> </t>
        </is>
      </c>
      <c r="D30" s="4" t="inlineStr">
        <is>
          <t xml:space="preserve"> </t>
        </is>
      </c>
      <c r="E30" s="4" t="inlineStr">
        <is>
          <t xml:space="preserve"> </t>
        </is>
      </c>
    </row>
    <row r="31">
      <c r="A31" s="4" t="inlineStr">
        <is>
          <t>Basic earnings (loss) per share (in dollars per share)</t>
        </is>
      </c>
      <c r="B31" s="9" t="n">
        <v>0.47</v>
      </c>
      <c r="C31" s="9" t="n">
        <v>17.04</v>
      </c>
      <c r="D31" s="9" t="n">
        <v>-7.36</v>
      </c>
      <c r="E31" s="9" t="n">
        <v>-1.01</v>
      </c>
    </row>
    <row r="32">
      <c r="A32" s="4" t="inlineStr">
        <is>
          <t>Diluted earnings (loss) per share (in dollars per share)</t>
        </is>
      </c>
      <c r="B32" s="9" t="n">
        <v>0.47</v>
      </c>
      <c r="C32" s="9" t="n">
        <v>16.69</v>
      </c>
      <c r="D32" s="9" t="n">
        <v>-7.36</v>
      </c>
      <c r="E32" s="9" t="n">
        <v>-1.01</v>
      </c>
    </row>
    <row r="33">
      <c r="A33" s="4" t="inlineStr">
        <is>
          <t>Services</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Total net sales</t>
        </is>
      </c>
      <c r="B35" s="7" t="n">
        <v>858.4</v>
      </c>
      <c r="C35" s="5" t="n">
        <v>1295</v>
      </c>
      <c r="D35" s="7" t="n">
        <v>2098.9</v>
      </c>
      <c r="E35" s="7" t="n">
        <v>2303.6</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8" t="n">
        <v>658.2</v>
      </c>
      <c r="C37" s="8" t="n">
        <v>922.4</v>
      </c>
      <c r="D37" s="8" t="n">
        <v>1480.8</v>
      </c>
      <c r="E37" s="8" t="n">
        <v>1577.3</v>
      </c>
    </row>
    <row r="38">
      <c r="A38" s="4" t="inlineStr">
        <is>
          <t>Products</t>
        </is>
      </c>
      <c r="B38" s="4" t="inlineStr">
        <is>
          <t xml:space="preserve"> </t>
        </is>
      </c>
      <c r="C38" s="4" t="inlineStr">
        <is>
          <t xml:space="preserve"> </t>
        </is>
      </c>
      <c r="D38" s="4" t="inlineStr">
        <is>
          <t xml:space="preserve"> </t>
        </is>
      </c>
      <c r="E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row>
    <row r="40">
      <c r="A40" s="4" t="inlineStr">
        <is>
          <t>Total net sales</t>
        </is>
      </c>
      <c r="B40" s="8" t="n">
        <v>770.2</v>
      </c>
      <c r="C40" s="8" t="n">
        <v>836.9</v>
      </c>
      <c r="D40" s="8" t="n">
        <v>1361.8</v>
      </c>
      <c r="E40" s="8" t="n">
        <v>1601.6</v>
      </c>
    </row>
    <row r="41">
      <c r="A41" s="3" t="inlineStr">
        <is>
          <t>Cost of sales</t>
        </is>
      </c>
      <c r="B41" s="4" t="inlineStr">
        <is>
          <t xml:space="preserve"> </t>
        </is>
      </c>
      <c r="C41" s="4" t="inlineStr">
        <is>
          <t xml:space="preserve"> </t>
        </is>
      </c>
      <c r="D41" s="4" t="inlineStr">
        <is>
          <t xml:space="preserve"> </t>
        </is>
      </c>
      <c r="E41" s="4" t="inlineStr">
        <is>
          <t xml:space="preserve"> </t>
        </is>
      </c>
    </row>
    <row r="42">
      <c r="A42" s="4" t="inlineStr">
        <is>
          <t>Total cost of sales</t>
        </is>
      </c>
      <c r="B42" s="7" t="n">
        <v>617.4</v>
      </c>
      <c r="C42" s="7" t="n">
        <v>689.5</v>
      </c>
      <c r="D42" s="7" t="n">
        <v>1222.6</v>
      </c>
      <c r="E42" s="7" t="n">
        <v>1284.5</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Changes in Warranty Liability Balance</t>
        </is>
      </c>
      <c r="B4" s="4" t="inlineStr">
        <is>
          <t xml:space="preserve">Changes in the Company’s warranty liability balance are illustrated in the following table: Successor Predecessor Period from 08/12/2023 through 12/31/2023 Period from 01/01/2023 through 08/11/2023 Year ended December 31, 2022 Beginning balance $ 26.6 $ 28.3 $ 36.3 Accruals 16.3 18.8 19.5 Settlements (14.6) (21.9) (26.4) Currency translation (0.3) 1.4 (1.1) Ending balance $ 28.0 $ 26.6 $ 2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impact of the Company’s restructuring and transformation charges, excluding the aforementioned impairments, on the consolidated statements of operations for the years ended December 31: Successor Predecessor Period from 08/12/2023 through 12/31/2023 Period from 01/01/2023 through 08/11/2023 Years ended December 31, 2022 2021 Cost of sales - services $ (1.4) $ 5.3 $ 7.7 $ 13.0 Cost of sales - products (1.5) 0.8 13.1 2.4 Selling and administrative expense 25.4 29.4 94.4 13.1 Research, development and engineering expense 0.1 1.5 9.0 (0.3) Loss on sale of assets, net — 1.9 — — Total $ 22.6 $ 38.9 $ 124.2 $ 28.2 </t>
        </is>
      </c>
    </row>
    <row r="5">
      <c r="A5" s="4" t="inlineStr">
        <is>
          <t>Schedule of Restructuring Accrual Balances and Related Activity</t>
        </is>
      </c>
      <c r="B5" s="4" t="inlineStr">
        <is>
          <t xml:space="preserve">The following table summarizes the Company’s restructuring severance accrual balance and related activity: Balance at January 1, 2021 (Predecessor) $ 62.9 Liabilities incurred 15.4 Liabilities paid/settled (43.0) Balance at December 31, 2021 (Predecessor) $ 35.3 Liabilities incurred 62.5 Liabilities paid/settled (53.6) Balance at December 31, 2022 (Predecessor) $ 44.2 Liabilities incurred 6.8 Liabilities paid/settled (37.0) Other 0.4 Balance as of August 12, 2023 (Successor) $ 14.4 Liabilities incurred 5.3 Liabilities paid/settled (9.4) Balance at December 31, 2023 (Successor) $ 1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Balances</t>
        </is>
      </c>
      <c r="B4" s="4" t="inlineStr">
        <is>
          <t xml:space="preserve">Outstanding debt balances were as follows: Successor Predecessor December 31, 2023 December 31, 2022 Notes payable – current Lines of credit $ — $ 0.9 2023 Term Loan B Facility - USD — 12.9 2023 Term Loan B Facility - Euro — 5.1 2025 Extended Term Loan B Facility - USD — 5.3 2025 Extended Term Loan B Facility - EUR — 1.1 Other 0.3 1.7 0.3 27.0 Short-term deferred financing fees — (3.0) $ 0.3 $ 24.0 Long-term debt 2024 Senior Notes $ — $ 72.1 2025 Senior Secured Notes - USD — 2.7 2025 Senior Secured Notes - EUR — 4.7 2026 Asset Backed Loan (ABL) — 182.0 2025 Extended Term Loan B Facility - USD — 529.5 2025 Extended Term Loan B Facility - EUR — 95.5 2026 2L Notes — 333.6 2025 Exchanged Senior Secured Notes - USD — 718.1 2025 Exchanged Senior Secured Notes - EUR — 379.7 2025 Superpriority Term Loans — 400.6 Exit Facility 1,250.0 — Other 3.6 6.3 1,253.6 2,724.8 Long-term deferred financing fees (1.2) (139.0) $ 1,252.4 $ 2,585.8 </t>
        </is>
      </c>
    </row>
    <row r="5">
      <c r="A5" s="4" t="inlineStr">
        <is>
          <t>Schedule of Financing Facilities</t>
        </is>
      </c>
      <c r="B5" s="4" t="inlineStr">
        <is>
          <t>Below is a summary of financing facilities information: Interest Rate Maturity/Termination Dates Initial Term (Years) Exit Facility (i) SOFR + 7.50% August 2028 5.0 (i) SOFR with a floor of 4.0 perc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Changes in redeemable noncontrolling interests were as follows: Predecessor 2021 Balance at January 1 $ 19.2 Termination of put option (19.2) Balance at December 31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OCI, net of tax, by component: Translation Foreign Currency Hedges Interest Rate Hedges Pension and Other Post-Retirement Benefits Other Accumulated Other Comprehensive Income (Loss) Balance at December 31, 2021 (Predecessor) $ (310.9) $ (1.9) $ 0.4 $ (64.6) $ (1.5) $ (378.5) Other comprehensive income (loss) before reclassifications (1) (41.2) — 5.5 0.9 2.8 (32.0) Amounts reclassified from AOCI — — (0.6) 51.1 — 50.5 Net current period other comprehensive income (loss) (41.2) — 4.9 52.0 2.8 18.5 Balance at December 31, 2022 (Predecessor) $ (352.1) $ (1.9) $ 5.3 $ (12.6) $ 1.3 $ (360.0) Other comprehensive income (loss) before reclassifications (2) 28.7 4.7 3.4 0.1 — 36.9 Amounts reclassified from AOCI — — — 3.1 — 3.1 Fresh Start Accounting Adjustments 323.4 (2.8) (8.7) 9.4 (1.3) 320.0 Net current period other comprehensive income (loss) 352.1 1.9 (5.3) 12.6 (1.3) 360.0 Balance at August 12, 2023 (Successor) $ — $ — $ — $ — $ — $ — Other comprehensive income (loss) before reclassifications (3) 14.2 (0.1) — (0.1) (0.4) 13.6 Amounts reclassified from AOCI — — — (6.0) — (6.0) Net current period other comprehensive income (loss) 14.2 (0.1) — (6.1) (0.4) 7.6 Balance at December 31, 2023 (Successor) $ 14.2 $ (0.1) $ — $ (6.1) $ (0.4) $ 7.6 (1) Other comprehensive income (loss) before reclassifications within the translation component excludes $(5.9) of translation attributable to noncontrolling interests. (2) Other comprehensive income (loss) before reclassifications within the translation component excludes $(9.7) of translation attributable to noncontrolling interests. (3) Other comprehensive income (loss) before reclassifications within the translation component excludes $(0.2) of translation attributable to noncontrolling interests.</t>
        </is>
      </c>
    </row>
    <row r="5">
      <c r="A5" s="4" t="inlineStr">
        <is>
          <t>Schedule of Reclassification out of Accumulated Other Comprehensive Income (Loss)</t>
        </is>
      </c>
      <c r="B5" s="4" t="inlineStr">
        <is>
          <t xml:space="preserve">The following table summarizes the details about amounts reclassified from AOCI: Successor Predecessor Period from 08/12/2023 through 12/31/2023 Period from 01/01/2023 through 08/11/2023 Year ended December 31, 2022 Amount Reclassified from AOCI Amount Reclassified from AOCI Amount Reclassified from AOCI Affected Line Item in the Statement of Operations Interest rate hedges (net of tax of $0.1 in the Predecessor Period) $ — $ — $ (0.6) Interest expense Pension and post-retirement benefits: Net prior service benefit (cost) amortization (net of tax of $(0.2) in the Successor Period and $0.2 and $0.0, in the Predecessor Periods, respectively) 0.4 (0.2) 2.4 (1) Net actuarial (losses) gains recognized during the year (net of tax of $2.6 in the Successor Period and $(4.9) and $0.0 in the Predecessor Periods, respectively) (6.5) 4.2 38.5 (1) Net actuarial gains (losses) recognized due to settlement (net of tax of $0.0 in the Successor Period $1.1 and $0.0 in the Predecessor Periods, respectively) 0.1 (0.9) 10.2 (1) (6.0) 3.1 51.1 Total reclassifications for the period $ (6.0) $ 3.1 $ 50.5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 xml:space="preserve">The following tables set forth the change in benefit obligation, change in plan assets, and funded status for the Company’s U.S. defined benefit pension plans: Successor Predecessor Period from 08/12/2023 through 12/31/2023 Period from 01/01/2023 through 08/11/2023 Year ended December 31, 2022 Change in benefit obligation Benefit obligation at beginning of period $ 351.5 $ 359.8 $ 584.4 Interest cost 7.6 11.9 17.3 Actuarial loss (gain) 10.1 (10.1) (133.8) Benefits paid (6.9) (10.1) (25.7) Settlements — — (82.4) Benefit obligation at end of period 362.3 351.5 359.8 Change in plan assets Fair value of plan assets at beginning of period 293.3 293.0 511.3 Actual return on plan assets 14.3 8.4 (113.8) Employer contributions 1.2 2.0 3.6 Benefits paid (6.9) (10.1) (25.7) Settlements — — (82.4) Fair value of plan assets at end of period 301.9 293.3 293.0 Funded status $ (60.4) $ (58.2) $ (66.8) The following tables set forth the change in benefit obligation, change in plan assets, and funded status for the Company's Non-U.S. defined benefit plans: Successor Predecessor Period from 08/12/2023 through 12/31/2023 Period from 01/01/2023 through 08/11/2023 Year ended December 31, 2022 Change in benefit obligation Benefit obligation at beginning of period $ 306.4 $ 297.5 $ 420.5 Service cost 2.7 3.9 8.9 Interest cost 4.3 7.2 4.1 Actuarial loss (gain) 15.9 5.5 (80.5) Plan participant contributions 0.1 1.1 1.2 Benefits paid (2.9) (4.6) (6.5) Plan amendments (0.6) — (2.4) Curtailment — (0.1) — Settlements (2.9) (16.8) (24.6) Foreign currency impact 3.4 12.7 (22.9) Acquired benefit plans and other (0.3) — (0.3) Benefit obligation at end of period 326.1 306.4 297.5 Change in plan assets Fair value of plan assets at beginning of period $ 333.3 $ 325.3 $ 394.4 Actual return on plan assets 15.2 14.5 (27.6) Employer contributions 2.9 1.0 10.9 Plan participant contributions 0.1 1.1 1.2 Benefits paid (2.9) (4.6) (6.5) Foreign currency impact 2.9 12.8 (22.5) Settlements (2.9) (16.8) (24.6) Fair value of plan assets at end of period 348.6 333.3 325.3 Funded status $ 22.5 $ 26.9 $ 27.8 The following tables set forth the change in benefit obligation, change in plan assets, and funded status for the Company's other benefits: Successor Predecessor Period from 08/12/2023 through 12/31/2023 Period from 01/01/2023 through 08/11/2023 Year ended December 31, 2022 Change in benefit obligation Benefit obligation at beginning of period $ 4.1 $ 4.3 $ 5.7 Interest cost 0.1 0.2 0.2 Actuarial loss (gain) 0.4 0.1 (1.2) Benefits paid (0.6) (0.6) (0.5) Foreign currency impact — 0.1 0.1 Benefit obligation at end of period 4.0 4.1 4.3 Change in plan assets Employer contributions 0.6 0.6 0.5 Benefits paid (0.6) (0.6) (0.5) Fair value of plan assets at end of period — — — Funded status $ (4.0) $ (4.1) $ (4.3) The following table sets forth the consolidated balance sheet presentation for the Company’s defined benefit pension plans and other benefits at and for the years ended December 31: Successor Predecessor 2023 2022 Pension Benefits - U.S. Plans Noncurrent assets $ — $ — Current liabilities — 3.5 Noncurrent liabilities (1) 60.4 63.3 Accumulated other comprehensive income (loss): Unrecognized net actuarial (loss) gain (2) (2.1) (77.3) Unrecognized prior service (cost) benefit (2) — — Net amount recognized $ 58.3 $ (10.5) Pension Benefits - Non-U.S. Plans Noncurrent assets $ 70.3 $ — Current liabilities 4.3 3.1 Noncurrent liabilities (1) 43.5 (30.9) Accumulated other comprehensive income (loss): Unrecognized net actuarial (loss) gain (2) (6.6) 45.4 Unrecognized prior service (cost) benefit (2) 0.6 5.9 Net amount recognized $ (28.5) $ 23.5 Other Benefits Noncurrent assets $ — $ — Current liabilities 0.4 0.5 Noncurrent liabilities (1) 3.6 3.8 Accumulated other comprehensive income (loss): Unrecognized net actuarial (loss) gain (2) (0.5) 5.6 Unrecognized prior service (cost) benefit (2) — — Net amount recognized $ 3.5 $ 9.9 (1) Included in the consolidated balance sheets in pensions, post-retirement and other benefits. (2) Represents amounts in accumulated other comprehensive income (loss) that have not yet been recognized as components of net periodic benefit cost. The following table sets forth the change in accumulated other comprehensive income (loss) for the Company’s defined benefit pension plans and other benefits: Successor Predecessor Period from 08/12/2023 through 12/31/2023 Period from 01/01/2023 through 08/11/2023 Year ended December 31, 2022 Pension Benefits - U.S. Plans Balance at beginning of period $ — $ (77.3) $ (94.9) Net actuarial gains (losses) recognized during the period (2.1) 7.9 (1.1) Net actuarial gains (losses) occurring during the period — 0.4 4.4 Net actuarial gains (losses) recognized due to settlement — — 14.3 Fresh Start Accounting Adjustments — 69.0 — Balance at end of period $ (2.1) $ — $ (77.3) Pension Benefits - Non-U.S. Plans Balance at beginning of period $ — $ 51.3 $ 17.7 Prior service credit (cost) recognized during the period 0.6 (0.4) 2.4 Net actuarial gains (losses) recognized during the period (6.5) 1.2 38.4 Net actuarial gains (losses) occurring during the period — (2.2) (1.6) Net actuarial gains (losses) recognized due to settlement 0.1 (2.0) (4.1) Foreign currency impact (0.2) 2.2 (1.5) Fresh Start Accounting Adjustments — (50.1) — Balance at end of period $ (6.0) $ — $ 51.3 Other Benefits Balance at beginning of period $ — $ 5.6 $ 4.8 Net actuarial gains (losses) recognized during the period (0.5) — 1.2 Net actuarial gains (losses) occurring during the period — (0.3) (0.5) Foreign currency impact — 0.2 0.1 Fresh Start Accounting Adjustments — (5.5) — Balance at end of period $ (0.5) $ — $ 5.6 The following table sets forth the components of net periodic benefit cost for the Company’s defined benefit pension plans and other benefits: Successor Predecessor Period from 08/12/2023 through 12/31/2023 Period from 01/01/2023 through 08/11/2023 Year ended December 31, 2022 Year ended December 31, 2021 Pension Benefits - U.S. Plans Interest cost $ 7.6 $ 11.9 $ 17.3 $ 15.9 Expected return on plan assets (6.0) (11.0) (21.2) (22.3) Recognized net actuarial (gain) loss — 0.4 4.4 8.9 Settlement (gain) loss — — 14.3 — Net periodic benefit cost $ 1.6 $ 1.3 $ 14.8 $ 2.5 Pension Benefits - Non-U.S. Plans Service cost $ 2.7 $ 3.9 $ 8.9 $ 9.8 Interest cost 4.3 7.2 4.1 2.9 Expected return on plan assets (5.2) (8.4) (14.5) (14.5) Amortization of prior service cost — (0.5) (0.4) (0.1) Recognized net actuarial (gain) loss — (2.2) (1.6) 0.3 Curtailment loss — (0.1) — — Settlement (gain) loss 0.1 (2.1) (4.1) (1.1) Net periodic benefit cost $ 1.9 $ (2.2) $ (7.6) $ (2.7) Other Benefits Service cost $ — $ — $ — $ 0.1 Interest cost 0.1 0.2 0.2 0.7 Recognized net actuarial (gain) loss — (0.3) (0.4) 0.2 Net periodic benefit cost $ 0.1 $ (0.1) $ (0.2) $ 1.0 </t>
        </is>
      </c>
    </row>
    <row r="5">
      <c r="A5" s="4" t="inlineStr">
        <is>
          <t>Schedule of Accumulated Benefit Obligations in Excess of Fair Value of Plan Assets</t>
        </is>
      </c>
      <c r="B5" s="4" t="inlineStr">
        <is>
          <t xml:space="preserve">The following table represents information for pension plans with an accumulated benefit obligation in excess of plan assets at December 31: Successor Predecessor 2023 2022 U.S. Plans Non-U.S. Plans U.S. Plans Non-U.S. Plans Projected benefit obligation $ 362.3 $ 216.2 $ 359.8 $ 189.2 Accumulated benefit obligation $ 362.3 $ 203.6 $ 359.8 $ 181.6 Fair value of plan assets $ 301.9 $ 63.7 $ 293.0 $ 51.7 </t>
        </is>
      </c>
    </row>
    <row r="6">
      <c r="A6" s="4" t="inlineStr">
        <is>
          <t>Schedule of Assumptions Used</t>
        </is>
      </c>
      <c r="B6" s="4" t="inlineStr">
        <is>
          <t>The following table represents the weighted-average assumptions used to determine benefit obligations: Successor Predecessor Period from 08/12/2023 through 12/31/2023 Period from 01/01/2023 through 08/11/2023 Year ended December 31, 2022 Pension Benefits - U.S. Plans Discount rate 5.52% 5.69% 5.59% Rate of compensation increase N/A N/A N/A Pension Benefits - Non-U.S. Plans Discount rate 4.87% 4.76% 4.92% Rate of compensation increase 4.25% 3.88% 3.88% Other Benefits Discount rate 6.97% 6.83% 6.84% Rate of compensation increase N/A N/A N/A The following table represents the weighted-average assumptions used to determine periodic benefit cost: Successor Predecessor Period from 08/12/2023 through 12/31/2023 Period from 01/01/2023 through 08/11/2023 Year ended December 31, 2022 Pension Benefits - U.S. Plans Discount rate 5.69% 5.59% 2.99% Expected long-term return on plan assets 5.25% 5.25% 5.25% Rate of compensation increase N/A N/A N/A Pension Benefits - Non-U.S. Plans Discount rate 4.76% 4.92% 2.39% Expected long-term return on plan assets 3.75% 3.75% 3.30% Rate of compensation increase 3.91% 3.88% 3.89% Other Benefits Discount rate 6.83% 6.84% 4.22% Expected long-term return on plan assets N/A N/A N/A Rate of compensation increase N/A N/A N/A</t>
        </is>
      </c>
    </row>
    <row r="7">
      <c r="A7" s="4" t="inlineStr">
        <is>
          <t>Schedule of Health Care Cost Trend Rates</t>
        </is>
      </c>
      <c r="B7" s="4" t="inlineStr">
        <is>
          <t>The following table represents assumed healthcare cost trend rates: Successor Predecessor Period from 08/12/2023 through 12/31/2023 Period from 01/01/2023 through 08/11/2023 Year ended December 31, 2022 Healthcare cost trend rate assumed for next year 5.6% 5.7% 6.0% Rate to which the cost trend rate is assumed to decline (the ultimate trend rate) 4.2% 4.2% 4.0% Year that rate reaches ultimate trend rate 2046 2046 2046</t>
        </is>
      </c>
    </row>
    <row r="8">
      <c r="A8" s="4" t="inlineStr">
        <is>
          <t>Schedule of Allocation of Plan Assets</t>
        </is>
      </c>
      <c r="B8" s="4" t="inlineStr">
        <is>
          <t>The following table summarizes the Company’s target allocation for these asset classes in 2024, which are readjusted at least quarterly within a defined range for the U.S., and the Company’s actual pension plan asset allocation as of December 31, 2023 and 2022: U.S. Plans Non-U.S. Plans Target Actual Target Actual 2024 2023 2022 2024 2023 2022 Equity securities 41% 39% 43% 51% 51% 52% Debt securities 50% 51% 48% 29% 29% 26% Real estate 4% 5% 7% 8% 8% 8% Other 5% 5% 2% 12% 12% 14% Total 100% 100% 100% 100% 100% 100% The following table summarizes the fair value categorized into a three level hierarchy, as discussed in Note 1 of the consolidated financial statements, based upon the assumptions (inputs) of the Company’s plan assets as of December 31, 2023: U.S. Plans Non-U.S. Plans Fair Value Level 1 Level 2 NAV Fair Value Level 1 Level 2 NAV Cash and short-term investments $ 2.5 $ 2.5 $ — $ — $ 11.5 $ 10.7 $ — $ 0.8 Mutual funds 1.0 1.0 — — — — — — Equity securities International developed markets — — — — 178.7 178.7 — — Fixed income securities International corporate bonds — — — — 56.3 56.3 — — Fixed and index funds — — — — 43.9 43.9 — — Common collective trusts Real estate (a) 15.2 — — 15.2 26.3 — 13.1 13.2 Other (b) 269.6 — — 269.6 18.8 — — 18.8 Alternative investments Private equity funds (c) 13.6 — — 13.6 — — — — Other alternative investments (d) — — — — 13.1 0.2 — 12.9 Fair value of plan assets at end of year $ 301.9 $ 3.5 $ — $ 298.4 $ 348.6 $ 289.8 $ 13.1 $ 45.7 The following table summarizes the fair value of the Company’s plan assets as of December 31, 2022: U.S. Plans Non-U.S. Plans Fair Value Level 1 Level 2 NAV Fair Value Level 1 Level 2 NAV Cash and short-term investments $ 1.8 $ 1.8 $ — $ — $ 12.1 $ 11.4 $ — $ 0.7 Mutual funds 0.8 0.8 — — — — — — Equity securities International developed markets — — — — 170.4 167.5 — 2.9 Fixed income securities International corporate bonds — — — — 59.6 50.1 — 9.5 Fixed and index funds — — — — 23.7 14.2 — 9.5 Common collective trusts Real estate (a) 20.1 — — 20.1 25.5 — 14.5 11.0 Other (b) 263.1 — — 263.1 16.8 — — 16.8 Alternative investments Private equity funds (c) 7.2 — — 7.2 — — — — Other alternative investments (d) — — — — 17.2 0.3 — 16.9 Fair value of plan assets at end of year $ 293.0 $ 2.6 $ — $ 290.4 $ 325.3 $ 243.5 $ 14.5 $ 67.3 In 2023 and 2022,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3, investments in this CCT, for U.S. plans, included approximately 21 percent office, 32 percent residential, 10 percent retail and 38 percent industrial, cash and other. As of December 31, 2022, investments in this CCT, for U.S. plans, included approximately 22 percent office, 27 percent residential, 10 percent retail and 41 percent industrial, cash and other. Investments in the real estate CCT can be redeemed once per quarter subject to available cash, with a 30-day notice. (b) Other common collective trusts. At December 31, 2023, approximately 53 percent of the other CCTs are invested in fixed income securities including 36 percent in corporate bonds and 64 percent in U.S. Treasury and other. Approximately 19 percent of the other CCTs at December 31, 2023 are invested in Russell 1000 Fund large cap index funds, 16 percent in International Funds, and approximately 12 percent in funds, including emerging markets, real assets, and other funds. At December 31, 2022, approximately 53 percent of the other CCTs are invested in fixed-income securities, including approximately 36 percent in corporate bonds and 64 percent in U.S. Treasury and other. Approximately 19 percent of the other CCTs at December 31, 2022 are invested in Russell 1000 Fund large cap index funds, 16 percent in International Funds, and approximately 12 percent in funds, including emerging markets, real assets, and other funds. Investments in all common collective trust securities can be redeemed daily. (c)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3 and 2022, investments in these private equity funds include approximately 42 percent and 26 percent, respectively, in buyout private equity funds that usually invest in mature companies with established business plans, approximately 31 percent and 17 percent, respectively, in special situations private equity and debt funds that focus on niche investment strategies and approximately 27 percent and 24 percent respectively, in venture private equity funds that invest in early development or expansion of business. Investments in the private equity fund can be redeemed only with written consent from the general partner, which may or may not be granted. At December 31, 2023 and 2022 the Company had unfunded commitments of underlying funds $1.6 and $1.6, respectively. (d) Other alternative investments. The Company’s plan assets include a combination of insurance contracts, multi-strategy investment funds and company-owned real estate. The fair value for these assets is determined based on the NAV as reported by the underlying investment manager, insurance companies and the trustees of the CTA.</t>
        </is>
      </c>
    </row>
    <row r="9">
      <c r="A9" s="4" t="inlineStr">
        <is>
          <t>Schedule of Amounts Expected To Be Recognized in Other Comprehensive Income (Loss)</t>
        </is>
      </c>
      <c r="B9" s="4" t="inlineStr">
        <is>
          <t xml:space="preserve">The following table represents the amortization amounts expected to be recognized during 2024: U.S. Pension Benefits Non-U.S. Pension Benefits Other Benefits Amount of net prior service credit $ — $ (0.1) $ — Amount of net loss (gain) $ — $ — $ — </t>
        </is>
      </c>
    </row>
    <row r="10">
      <c r="A10" s="4" t="inlineStr">
        <is>
          <t>Schedule of Expected Benefit Payments</t>
        </is>
      </c>
      <c r="B10" s="4" t="inlineStr">
        <is>
          <t xml:space="preserve">The following benefit payments, which reflect expected future service, are expected to be paid: U.S. Pension Benefits Non-U.S. Pension Benefits Other Benefits Other Benefits 2024 $ 23.1 $ 25.4 $ 0.5 $ 0.5 2025 $ 24.1 $ 20.2 $ 0.5 $ 0.5 2026 $ 24.9 $ 20.8 $ 0.5 $ 0.5 2027 $ 25.8 $ 22.3 $ 0.5 $ 0.4 2028 $ 26.2 $ 24.5 $ 0.4 $ 0.4 2029-2033 $ 133.9 $ 111.9 $ 1.8 $ 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The following table summarizes the weighted-average remaining lease terms and discount rates related to the Company's lease population: Successor Predecessor December 31, 2023 December 31, 2022 Weighted-average remaining lease terms (in years) Operating leases 4.8 5.8 Finance leases 2.5 3.1 Weighted-average discount rate Operating leases 8.3% 15.4% Finance leases 6.6% 11.9% The following table summarizes the balance sheet information related to leases: Successor Predecessor December 31, 2023 December 31, 2022 Assets Operating $ 98.7 $ 108.5 Finance 6.9 10.3 Total leased assets $ 105.6 $ 118.8 Current liabilities Operating $ 39.6 $ 39.0 Finance 3.7 4.1 Noncurrent liabilities Operating 65.1 76.7 Finance 3.6 5.7 Total lease liabilities $ 112.0 $ 125.5 </t>
        </is>
      </c>
    </row>
    <row r="5">
      <c r="A5" s="4" t="inlineStr">
        <is>
          <t>Schedule of Lease, Cost</t>
        </is>
      </c>
      <c r="B5" s="4" t="inlineStr">
        <is>
          <t xml:space="preserve">The following table summarizes the components of lease expense for the years ended December 31: Successor Predecessor Period from 08/12/2023 through 12/31/2023 Period from 01/01/2023 through 08/11/2023 Years ended December 31, 2022 2021 Lease expense Operating lease expense $ 25.3 $ 41.9 $ 75.7 $ 87.3 Finance lease expense Amortization of ROU lease assets $ 1.9 $ 2.4 $ 4.1 $ 2.9 Interest on lease liabilities $ 0.2 $ 0.5 $ 0.7 $ 0.9 Variable lease expense $ 4.1 $ 5.2 $ 10.1 $ 7.8 The following table summarizes the cash flow information related to leases: Successor Predecessor Period from 08/12/2023 through 12/31/2023 Period from 01/01/2023 through 08/11/2023 Years ended December 31, 2022 2021 Cash paid for amounts included in the measurement of lease liabilities: Operating - operating cash flows $ 30.1 $ 43.3 $ 76.2 $ 87.3 Finance - financing cash flows $ 2.2 $ 2.5 $ 4.3 $ 2.3 Finance - operating cash flows $ 0.2 $ 0.5 $ 0.7 $ 0.4 ROU lease assets obtained in the exchange for lease liabilities: Operating leases $ 6.7 $ 19.2 $ 28.1 $ 57.4 Finance leases $ 0.6 $ 0.6 $ 7.4 $ 4.5 </t>
        </is>
      </c>
    </row>
    <row r="6">
      <c r="A6" s="4" t="inlineStr">
        <is>
          <t>Schedule of Finance Lease, Liability, to be Paid, Maturity</t>
        </is>
      </c>
      <c r="B6" s="4" t="inlineStr">
        <is>
          <t xml:space="preserve">The following table summarizes the maturities of lease liabilities: Operating Finance 2024 $ 46.6 $ 4.1 2025 30.0 1.9 2026 17.6 1.1 2027 10.3 0.6 2028 5.1 0.2 Thereafter 15.7 — Total 125.3 7.9 Less: Present value discount (20.6) (0.6) Lease liability $ 104.7 $ 7.3 </t>
        </is>
      </c>
    </row>
    <row r="7">
      <c r="A7" s="4" t="inlineStr">
        <is>
          <t>Schedule of Lessee, Operating Lease, Liability, Maturity</t>
        </is>
      </c>
      <c r="B7" s="4" t="inlineStr">
        <is>
          <t xml:space="preserve">The following table summarizes the maturities of lease liabilities: Operating Finance 2024 $ 46.6 $ 4.1 2025 30.0 1.9 2026 17.6 1.1 2027 10.3 0.6 2028 5.1 0.2 Thereafter 15.7 — Total 125.3 7.9 Less: Present value discount (20.6) (0.6) Lease liability $ 104.7 $ 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LEASE RECEIVABLES (Tables)</t>
        </is>
      </c>
      <c r="B1" s="2" t="inlineStr">
        <is>
          <t>12 Months Ended</t>
        </is>
      </c>
    </row>
    <row r="2">
      <c r="B2" s="2" t="inlineStr">
        <is>
          <t>Dec. 31, 2023</t>
        </is>
      </c>
    </row>
    <row r="3">
      <c r="A3" s="3" t="inlineStr">
        <is>
          <t>Leases [Abstract]</t>
        </is>
      </c>
      <c r="B3" s="4" t="inlineStr">
        <is>
          <t xml:space="preserve"> </t>
        </is>
      </c>
    </row>
    <row r="4">
      <c r="A4" s="4" t="inlineStr">
        <is>
          <t>Schedule of Components for Finance Lease Receivables</t>
        </is>
      </c>
      <c r="B4" s="4" t="inlineStr">
        <is>
          <t xml:space="preserve">Future minimum payments due from customers under finance lease receivables as of December 31, 2023 are as follows: 2024 $ 7.9 2025 4.6 2026 4.1 2027 3.1 2028 2.8 Thereafter 1.9 $ 24.4 </t>
        </is>
      </c>
    </row>
    <row r="5">
      <c r="A5" s="4" t="inlineStr">
        <is>
          <t>Schedule of Financing Receivables, Minimum Payments</t>
        </is>
      </c>
      <c r="B5" s="4" t="inlineStr">
        <is>
          <t xml:space="preserve">The following table presents the components of finance lease receivables as of December 31: Successor Predecessor 2023 2022 Gross minimum lease receivable $ 24.4 $ 28.1 Allowance for credit losses (0.2) (0.2) Estimated unguaranteed residual values — 0.1 24.2 28.0 Less: Unearned interest income (0.9) (1.5) Unearned residuals — — (0.9) (1.5) Total $ 23.3 $ 26.5 The following table presents finance lease receivables sold by the Company for the years ended December 31: Successor Predecessor 2023 2022 2021 Finance lease receivables sold $ — $ 1.6 $ 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Gain (Loss) Recognized on Non-Designated Derivative Instruments</t>
        </is>
      </c>
      <c r="B4" s="4" t="inlineStr">
        <is>
          <t>The following table summarizes the gain (loss) recognized on derivative instruments: Successor Predecessor Period from 08/12/2023 through 12/31/2023 Period from 01/01/2023 through 08/11/2023 Years ended December 31, Derivative instrument Classification on consolidated statement of operations 2022 2021 Interest rate swaps and non-designated hedges Interest expense $ — $ (0.5) $ (4.4) $ (8.4) Foreign exchange forward contracts and cash flow hedges Net sales — — (0.1) — Foreign exchange forward contracts and cash flow hedges Cost of sales — — (0.5) 0.1 Foreign exchange forward contracts and cash flow hedges Foreign exchange gain (loss), net (0.4) — — (4.6) Total $ (0.4) $ (0.5) $ (5.0) $ (1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Recorded at Fair Market Value</t>
        </is>
      </c>
      <c r="B4" s="4" t="inlineStr">
        <is>
          <t xml:space="preserve">Assets and liabilities subject to fair value measurement by fair value level and recorded at fair value are as follows: Successor Predecessor Classification on consolidated balance sheets December 31, 2023 December 31, 2022 Fair Value Level 1 Level 2 Fair Value Level 1 Level 2 Assets Certificates of deposit Short-term investments $ 13.4 $ 13.4 $ — $ 24.6 $ 24.6 $ — Assets held in rabbi trusts Securities and other investments 2.9 2.9 — 4.4 4.4 — Total $ 16.3 $ 16.3 $ — $ 29.0 $ 29.0 $ — Liabilities Foreign exchange forward contracts Other current liabilities $ 0.4 $ — $ 0.4 $ — $ — $ — Deferred compensation Other liabilities 2.9 2.9 — 4.4 4.4 — Total $ 3.3 $ 2.9 $ 0.4 $ 4.4 $ 4.4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4" t="inlineStr">
        <is>
          <t>Net income (loss)</t>
        </is>
      </c>
      <c r="B3" s="7" t="n">
        <v>19.1</v>
      </c>
      <c r="C3" s="7" t="n">
        <v>1357.5</v>
      </c>
      <c r="D3" s="7" t="n">
        <v>-585.6</v>
      </c>
      <c r="E3" s="7" t="n">
        <v>-78.09999999999999</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Translation adjustment and foreign currency hedges</t>
        </is>
      </c>
      <c r="B5" s="8" t="n">
        <v>14.4</v>
      </c>
      <c r="C5" s="6" t="n">
        <v>21</v>
      </c>
      <c r="D5" s="8" t="n">
        <v>-35.3</v>
      </c>
      <c r="E5" s="8" t="n">
        <v>-53.6</v>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row>
    <row r="7">
      <c r="A7" s="4" t="inlineStr">
        <is>
          <t>Prior service credit (cost) recognized during the period (net of tax of $(0.2) in the Successor Period and $0.2, $— and $— in the Predecessor Periods, respectively)</t>
        </is>
      </c>
      <c r="B7" s="8" t="n">
        <v>0.4</v>
      </c>
      <c r="C7" s="8" t="n">
        <v>-0.2</v>
      </c>
      <c r="D7" s="8" t="n">
        <v>2.4</v>
      </c>
      <c r="E7" s="6" t="n">
        <v>0</v>
      </c>
    </row>
    <row r="8">
      <c r="A8" s="4" t="inlineStr">
        <is>
          <t>Net actuarial gains (losses) recognized during the period (net of tax of $2.6 in the Successor Period and $(4.9), $— and $23.2 in the Predecessor Periods, respectively)</t>
        </is>
      </c>
      <c r="B8" s="8" t="n">
        <v>-6.5</v>
      </c>
      <c r="C8" s="8" t="n">
        <v>4.2</v>
      </c>
      <c r="D8" s="8" t="n">
        <v>38.5</v>
      </c>
      <c r="E8" s="6" t="n">
        <v>76</v>
      </c>
    </row>
    <row r="9">
      <c r="A9" s="4" t="inlineStr">
        <is>
          <t>Net actuarial gains (losses) occurring during the period (net of tax of $— in the Successor Period and $1.1, $— and $2.0 in the Predecessor Periods, respectively)</t>
        </is>
      </c>
      <c r="B9" s="6" t="n">
        <v>0</v>
      </c>
      <c r="C9" s="6" t="n">
        <v>-1</v>
      </c>
      <c r="D9" s="8" t="n">
        <v>2.3</v>
      </c>
      <c r="E9" s="8" t="n">
        <v>7.5</v>
      </c>
    </row>
    <row r="10">
      <c r="A10" s="4" t="inlineStr">
        <is>
          <t>Net actuarial gains (losses) recognized due to settlement (net of tax of $— in Successor Period and $1.1, $— and $(0.4) in the Predecessor Periods, respectively)</t>
        </is>
      </c>
      <c r="B10" s="8" t="n">
        <v>0.1</v>
      </c>
      <c r="C10" s="8" t="n">
        <v>-0.9</v>
      </c>
      <c r="D10" s="8" t="n">
        <v>10.2</v>
      </c>
      <c r="E10" s="8" t="n">
        <v>-0.7</v>
      </c>
    </row>
    <row r="11">
      <c r="A11" s="4" t="inlineStr">
        <is>
          <t>Acquired benefit plans and other (net of tax of $— in Successor Period and $—, $— and $— in the Predecessor Periods, respectively)</t>
        </is>
      </c>
      <c r="B11" s="6" t="n">
        <v>0</v>
      </c>
      <c r="C11" s="6" t="n">
        <v>0</v>
      </c>
      <c r="D11" s="6" t="n">
        <v>0</v>
      </c>
      <c r="E11" s="8" t="n">
        <v>0.1</v>
      </c>
    </row>
    <row r="12">
      <c r="A12" s="4" t="inlineStr">
        <is>
          <t>Currency impact (net of tax of $0.1 in the Successor Period and $(1.3), $— and $(0.4) in the Predecessor Periods, respectively)</t>
        </is>
      </c>
      <c r="B12" s="8" t="n">
        <v>-0.1</v>
      </c>
      <c r="C12" s="8" t="n">
        <v>1.1</v>
      </c>
      <c r="D12" s="8" t="n">
        <v>-1.4</v>
      </c>
      <c r="E12" s="8" t="n">
        <v>-0.6</v>
      </c>
    </row>
    <row r="13">
      <c r="A13" s="4" t="inlineStr">
        <is>
          <t>Total pension and other postretirement benefits, net of tax</t>
        </is>
      </c>
      <c r="B13" s="8" t="n">
        <v>-6.1</v>
      </c>
      <c r="C13" s="8" t="n">
        <v>3.2</v>
      </c>
      <c r="D13" s="6" t="n">
        <v>52</v>
      </c>
      <c r="E13" s="8" t="n">
        <v>82.3</v>
      </c>
    </row>
    <row r="14">
      <c r="A14" s="4" t="inlineStr">
        <is>
          <t>Other</t>
        </is>
      </c>
      <c r="B14" s="8" t="n">
        <v>-0.4</v>
      </c>
      <c r="C14" s="6" t="n">
        <v>0</v>
      </c>
      <c r="D14" s="8" t="n">
        <v>2.8</v>
      </c>
      <c r="E14" s="8" t="n">
        <v>-0.9</v>
      </c>
    </row>
    <row r="15">
      <c r="A15" s="4" t="inlineStr">
        <is>
          <t>Other comprehensive income (loss), net of tax</t>
        </is>
      </c>
      <c r="B15" s="8" t="n">
        <v>7.8</v>
      </c>
      <c r="C15" s="8" t="n">
        <v>32.3</v>
      </c>
      <c r="D15" s="8" t="n">
        <v>24.4</v>
      </c>
      <c r="E15" s="6" t="n">
        <v>35</v>
      </c>
    </row>
    <row r="16">
      <c r="A16" s="4" t="inlineStr">
        <is>
          <t>Comprehensive income (loss)</t>
        </is>
      </c>
      <c r="B16" s="8" t="n">
        <v>26.9</v>
      </c>
      <c r="C16" s="8" t="n">
        <v>1389.8</v>
      </c>
      <c r="D16" s="8" t="n">
        <v>-561.2</v>
      </c>
      <c r="E16" s="8" t="n">
        <v>-43.1</v>
      </c>
    </row>
    <row r="17">
      <c r="A17" s="4" t="inlineStr">
        <is>
          <t>Less: comprehensive income (loss) attributable to noncontrolling interests</t>
        </is>
      </c>
      <c r="B17" s="8" t="n">
        <v>1.5</v>
      </c>
      <c r="C17" s="8" t="n">
        <v>-8.5</v>
      </c>
      <c r="D17" s="8" t="n">
        <v>1.7</v>
      </c>
      <c r="E17" s="8" t="n">
        <v>1.3</v>
      </c>
    </row>
    <row r="18">
      <c r="A18" s="4" t="inlineStr">
        <is>
          <t>Comprehensive income (loss) attributable to Diebold Nixdorf, Incorporated</t>
        </is>
      </c>
      <c r="B18" s="8" t="n">
        <v>25.4</v>
      </c>
      <c r="C18" s="8" t="n">
        <v>1398.3</v>
      </c>
      <c r="D18" s="8" t="n">
        <v>-562.9</v>
      </c>
      <c r="E18" s="8" t="n">
        <v>-44.4</v>
      </c>
    </row>
    <row r="19">
      <c r="A19" s="4" t="inlineStr">
        <is>
          <t>Foreign exchange forward contracts</t>
        </is>
      </c>
      <c r="B19" s="4" t="inlineStr">
        <is>
          <t xml:space="preserve"> </t>
        </is>
      </c>
      <c r="C19" s="4" t="inlineStr">
        <is>
          <t xml:space="preserve"> </t>
        </is>
      </c>
      <c r="D19" s="4" t="inlineStr">
        <is>
          <t xml:space="preserve"> </t>
        </is>
      </c>
      <c r="E19" s="4" t="inlineStr">
        <is>
          <t xml:space="preserve"> </t>
        </is>
      </c>
    </row>
    <row r="20">
      <c r="A20" s="3" t="inlineStr">
        <is>
          <t>Interest rate hedges:</t>
        </is>
      </c>
      <c r="B20" s="4" t="inlineStr">
        <is>
          <t xml:space="preserve"> </t>
        </is>
      </c>
      <c r="C20" s="4" t="inlineStr">
        <is>
          <t xml:space="preserve"> </t>
        </is>
      </c>
      <c r="D20" s="4" t="inlineStr">
        <is>
          <t xml:space="preserve"> </t>
        </is>
      </c>
      <c r="E20" s="4" t="inlineStr">
        <is>
          <t xml:space="preserve"> </t>
        </is>
      </c>
    </row>
    <row r="21">
      <c r="A21" s="4" t="inlineStr">
        <is>
          <t>Total hedges, net of tax</t>
        </is>
      </c>
      <c r="B21" s="8" t="n">
        <v>-0.1</v>
      </c>
      <c r="C21" s="8" t="n">
        <v>4.7</v>
      </c>
      <c r="D21" s="6" t="n">
        <v>0</v>
      </c>
      <c r="E21" s="8" t="n">
        <v>0.7</v>
      </c>
    </row>
    <row r="22">
      <c r="A22" s="4" t="inlineStr">
        <is>
          <t>Interest rate swap</t>
        </is>
      </c>
      <c r="B22" s="4" t="inlineStr">
        <is>
          <t xml:space="preserve"> </t>
        </is>
      </c>
      <c r="C22" s="4" t="inlineStr">
        <is>
          <t xml:space="preserve"> </t>
        </is>
      </c>
      <c r="D22" s="4" t="inlineStr">
        <is>
          <t xml:space="preserve"> </t>
        </is>
      </c>
      <c r="E22" s="4" t="inlineStr">
        <is>
          <t xml:space="preserve"> </t>
        </is>
      </c>
    </row>
    <row r="23">
      <c r="A23" s="3" t="inlineStr">
        <is>
          <t>Interest rate hedges:</t>
        </is>
      </c>
      <c r="B23" s="4" t="inlineStr">
        <is>
          <t xml:space="preserve"> </t>
        </is>
      </c>
      <c r="C23" s="4" t="inlineStr">
        <is>
          <t xml:space="preserve"> </t>
        </is>
      </c>
      <c r="D23" s="4" t="inlineStr">
        <is>
          <t xml:space="preserve"> </t>
        </is>
      </c>
      <c r="E23" s="4" t="inlineStr">
        <is>
          <t xml:space="preserve"> </t>
        </is>
      </c>
    </row>
    <row r="24">
      <c r="A24" s="4" t="inlineStr">
        <is>
          <t>Net income (loss) recognized in other comprehensive income (net of tax of $— in the Successor Period and $—, $0.7 and $3.4 in the Predecessor Periods, respectively)</t>
        </is>
      </c>
      <c r="B24" s="6" t="n">
        <v>0</v>
      </c>
      <c r="C24" s="8" t="n">
        <v>3.4</v>
      </c>
      <c r="D24" s="8" t="n">
        <v>5.5</v>
      </c>
      <c r="E24" s="8" t="n">
        <v>8.6</v>
      </c>
    </row>
    <row r="25">
      <c r="A25" s="4" t="inlineStr">
        <is>
          <t>Less: reclassification adjustments for amounts recognized in net income (loss) (net of tax of $— in the Successor Period and $—, $0.1 and $0.8 in the Predecessor Periods, respectively)</t>
        </is>
      </c>
      <c r="B25" s="6" t="n">
        <v>0</v>
      </c>
      <c r="C25" s="6" t="n">
        <v>0</v>
      </c>
      <c r="D25" s="8" t="n">
        <v>0.6</v>
      </c>
      <c r="E25" s="8" t="n">
        <v>2.1</v>
      </c>
    </row>
    <row r="26">
      <c r="A26" s="4" t="inlineStr">
        <is>
          <t>Total hedges, net of tax</t>
        </is>
      </c>
      <c r="B26" s="5" t="n">
        <v>0</v>
      </c>
      <c r="C26" s="7" t="n">
        <v>3.4</v>
      </c>
      <c r="D26" s="7" t="n">
        <v>4.9</v>
      </c>
      <c r="E26" s="7" t="n">
        <v>6.5</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ash and Cash Equivalents</t>
        </is>
      </c>
      <c r="B4" s="4" t="inlineStr">
        <is>
          <t xml:space="preserve">The following table provides a reconciliation of Cash, cash equivalents and Short-term and Long-term restricted cash reporting within the Company's consolidated balance sheets and in the consolidated statements of cash flows: Successor Predecessor December 31, 2023 December 31, 2022 Cash and cash equivalents $ 550.2 $ 307.4 Professional fee escrow 0.2 — Bank collateral guarantees 32.5 2.6 Pension collateral guarantees 9.4 9.1 Restricted cash and cash equivalents 42.1 11.7 Total cash, cash equivalents, and restricted cash $ 592.3 $ 31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Schedule of Disaggregation of Revenue</t>
        </is>
      </c>
      <c r="B4" s="4" t="inlineStr">
        <is>
          <t>The following table represents the percentage of revenue recognized either at a point in time or over time as of December 31: Successor Predecessor Period from 08/12/2023 through 12/31/2023 Period from 01/01/2023 through 08/11/2023 Year ended December 31, 2022 Timing of revenue recognition Products transferred at a point in time 47% 39% 39% Products and services transferred over time 53% 61% 61% Net sales 100% 100% 100%</t>
        </is>
      </c>
    </row>
    <row r="5">
      <c r="A5" s="4" t="inlineStr">
        <is>
          <t>Schedule of Receivables and Deferred Revenue from Contracts with Customers</t>
        </is>
      </c>
      <c r="B5" s="4" t="inlineStr">
        <is>
          <t xml:space="preserve">The following table provides information about receivables and deferred revenue, which represent contract liabilities from contracts with customers: Contract balance information Trade Receivables Contract liabilities Balance at January 1, 2023 (Predecessor) $ 612.2 $ 453.2 Balance at December 31, 2023 (Successor) $ 721.8 $ 376.2 Contract balance information Trade Receivables Contract liabilities Balance at January 1, 2022 (Predecessor) $ 595.2 $ 322.4 Balance at December 31, 2022 (Predecessor) $ 612.2 $ 453.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OUD IMPLEMENTATION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Amortization of Cloud Implementation Fees</t>
        </is>
      </c>
      <c r="B4" s="4" t="inlineStr">
        <is>
          <t xml:space="preserve">Amortization of cloud implementation fees were as follows: Successor Predecessor Period from 08/12/2023 through 12/31/2023 Period from 01/01/2023 through 08/11/2023 Years ended December 31, 2022 2021 Amortization of cloud implementation fees $ 2.9 $ 2.0 $ 2.5 $ 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tables represent information regarding the Company’s segment information and provides a reconciliation between segment operating profit and the consolidated income (loss) before income taxes: Successor Predecessor Period from 08/12/2023 through 12/31/2023 Period from 01/01/2023 through 08/11/2023 Years ended December 31, 2022 2021 Net sales summary by segment Banking $ 1,157.6 $ 1,511.0 $ 2,422.4 $ 2,711.1 Retail 469.3 610.0 1,018.2 1,194.1 Held for sale non-core European retail business (7) 1.7 10.9 20.1 — Total Revenue $ 1,628.6 $ 2,131.9 $ 3,460.7 $ 3,905.2 Segment operating profit Banking $ 182.1 $ 211.6 $ 310.8 $ 440.6 Retail 68.9 86.2 134.0 164.6 Total segment operating profit $ 251.0 $ 297.8 $ 444.8 $ 605.2 Corporate charges not allocated to segments (1) $ (123.4) $ (159.8) $ (247.3) $ (272.5) Impairment of assets (2) (1.2) (3.3) (111.8) (1.3) Amortization of Wincor Nixdorf purchase accounting intangible assets (3) — (41.8) (69.6) (78.2) Restructuring and transformation expenses (4) (23.1) (38.4) (124.2) (98.9) Refinancing related costs (5) (5.1) (44.7) (32.0) — Net non-routine expense (6) (4.8) (7.4) (42.6) (17.2) Held for sale non-core European retail business (7) (1.0) (7.9) (29.0) — (158.6) (303.3) (656.5) (468.1) Operating profit (loss) 92.4 (5.5) (211.7) 137.1 Other (expense) income (92.5) 1,453.9 (226.9) (187.8) (Loss) income before taxes $ (0.1) $ 1,448.4 $ (438.6) $ (50.7) (1) Corporate charges not allocated to segments include headquarter-based costs associated with procurement, human resources, compensation and benefits, finance and accounting, global development/engineering, global strategy/mergers and acquisitions, global IT, tax, treasury and legal. (2) Impairments in 2023 primarily relate to the write-down of right-of-use assets and related leasehold improvements for facilities identified for closure and impairment of discontinued internally developed software. Charges were taken in the first quarter of 2022 related to the North American ERP and certain assets in Ukraine, Russia, and Belarus; in the second quarter of 2022 related to facility closures; in the third quarter 2022 related to German capitalized software; and in the fourth quarter of 2022 related to assets at the held for sale non-core European retail business. (3) The amortization of purchase accounting intangible assets is not included in the segment results used by the CODM to make decisions, allocate resources or assess performance. (4) Refer to Note 12 of the consolidated financial statements for further information. Consistent with the historical reportable segment structure, restructuring and transformation costs are not assigned to the segments, and are separately analyzed by the CODM. (5) Refinancing related costs are fees earned by our advisors and the advisors of our potential lenders that do not qualify for capitalization.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excluding impairment which is captured separately, of a business that had been classified as held for sale for all the Predecessor Periods presented, but which was removed in 2022 from the retail segment's information used by the CODM to make decisions, assess performance and allocate resources, and was individually analyzed. This change and timing thereof aligns with the build-out of a data center that makes the entity capable of operating autonomously and is consistent with material provided in connection with our refinancing effort which are exclusive of this entity. This business was sold during the Successor Period.</t>
        </is>
      </c>
    </row>
    <row r="5">
      <c r="A5" s="4" t="inlineStr">
        <is>
          <t>Segment Net Sales by Service and Product Location</t>
        </is>
      </c>
      <c r="B5" s="4" t="inlineStr">
        <is>
          <t xml:space="preserve">The following table presents information regarding the Company’s segment net sales by service and product solution: Successor Predecessor Period from 08/12/2023 through 12/31/2023 Period from 01/01/2023 through 08/11/2023 Years ended December 31, 2022 2021 Banking Services $ 626.9 $ 954.3 $ 1,548.1 $ 1,681.2 Products 530.7 556.7 874.3 1,029.9 Total Banking $ 1,157.6 $ 1,511.0 $ 2,422.4 $ 2,711.1 Retail Services $ 230.4 $ 335.2 $ 540.9 $ 622.4 Products 238.9 274.8 477.3 571.7 Total Retail $ 469.3 $ 610.0 $ 1,018.2 $ 1,194.1 Held for sale non-core European retail business (7) Services $ 1.1 $ 5.5 $ 9.9 $ — Products 0.6 5.4 10.2 — 1.7 10.9 20.1 — Total Revenue $ 1,628.6 $ 2,131.9 $ 3,460.7 $ 3,905.2 </t>
        </is>
      </c>
    </row>
    <row r="6">
      <c r="A6" s="4" t="inlineStr">
        <is>
          <t>Net Sales by Point of Origin and Property, Plant and Equipment, Net and Right-of-Use Operating Lease Assets by Geographical Location</t>
        </is>
      </c>
      <c r="B6" s="4" t="inlineStr">
        <is>
          <t xml:space="preserve">Below is a summary of net sales by point of origin: Successor Predecessor Period from 08/12/2023 through 12/31/2023 Period from 01/01/2023 through 08/11/2023 Years ended December 31, 2022 2021 Americas United States $ 404.1 $ 583.9 $ 861.4 $ 893.1 Other Americas 290.0 380.9 600.0 530.1 Total Americas Revenue 694.1 964.8 1,461.4 1,423.2 EMEA Germany 248.2 283.9 522.8 768.2 Other EMEA 553.2 714.2 1,173.2 1,356.3 Total EMEA Revenue 801.4 998.1 1,696.0 2,124.5 APAC Total APAC Revenue 133.1 169.0 303.3 357.5 Total Revenue $ 1,628.6 $ 2,131.9 $ 3,460.7 $ 3,905.2 Below is a summary of property, plant and equipment, net and right-of-use operating lease assets by geographical location as of December 31: Successor Predecessor 2023 2022 Property, plant and equipment, net United States $ 29.7 $ 24.4 Germany 86.5 80.5 Other international 42.8 15.8 Total property, plant and equipment, net $ 159.0 $ 120.7 Right-of-use operating lease assets United States $ 30.9 $ 34.9 Germany 10.1 7.4 Other international 57.7 66.2 Total right-of-use operating lease assets $ 98.7 $ 108.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Narrative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3</t>
        </is>
      </c>
      <c r="E2" s="2" t="inlineStr">
        <is>
          <t>Dec. 31, 2022</t>
        </is>
      </c>
      <c r="F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held for sale</t>
        </is>
      </c>
      <c r="B4" s="5" t="n">
        <v>0</v>
      </c>
      <c r="C4" s="7" t="n">
        <v>9.9</v>
      </c>
      <c r="D4" s="5" t="n">
        <v>0</v>
      </c>
      <c r="E4" s="7" t="n">
        <v>7.9</v>
      </c>
      <c r="F4" s="4" t="inlineStr">
        <is>
          <t xml:space="preserve"> </t>
        </is>
      </c>
    </row>
    <row r="5">
      <c r="A5" s="4" t="inlineStr">
        <is>
          <t>Current liabilities held for sale</t>
        </is>
      </c>
      <c r="B5" s="6" t="n">
        <v>0</v>
      </c>
      <c r="C5" s="8" t="n">
        <v>10.9</v>
      </c>
      <c r="D5" s="6" t="n">
        <v>0</v>
      </c>
      <c r="E5" s="8" t="n">
        <v>6.8</v>
      </c>
      <c r="F5" s="4" t="inlineStr">
        <is>
          <t xml:space="preserve"> </t>
        </is>
      </c>
    </row>
    <row r="6">
      <c r="A6" s="4" t="inlineStr">
        <is>
          <t>Advertising costs</t>
        </is>
      </c>
      <c r="B6" s="8" t="n">
        <v>3.5</v>
      </c>
      <c r="C6" s="8" t="n">
        <v>4.6</v>
      </c>
      <c r="D6" s="4" t="inlineStr">
        <is>
          <t xml:space="preserve"> </t>
        </is>
      </c>
      <c r="E6" s="8" t="n">
        <v>8.5</v>
      </c>
      <c r="F6" s="7" t="n">
        <v>7.1</v>
      </c>
    </row>
    <row r="7">
      <c r="A7" s="4" t="inlineStr">
        <is>
          <t>Research, development and engineering costs</t>
        </is>
      </c>
      <c r="B7" s="8" t="n">
        <v>34.4</v>
      </c>
      <c r="C7" s="8" t="n">
        <v>62.3</v>
      </c>
      <c r="D7" s="4" t="inlineStr">
        <is>
          <t xml:space="preserve"> </t>
        </is>
      </c>
      <c r="E7" s="8" t="n">
        <v>120.7</v>
      </c>
      <c r="F7" s="8" t="n">
        <v>126.3</v>
      </c>
    </row>
    <row r="8">
      <c r="A8" s="4" t="inlineStr">
        <is>
          <t>Capitalization of software development costs</t>
        </is>
      </c>
      <c r="B8" s="8" t="n">
        <v>9.800000000000001</v>
      </c>
      <c r="C8" s="8" t="n">
        <v>13.1</v>
      </c>
      <c r="D8" s="4" t="inlineStr">
        <is>
          <t xml:space="preserve"> </t>
        </is>
      </c>
      <c r="E8" s="8" t="n">
        <v>28.7</v>
      </c>
      <c r="F8" s="8" t="n">
        <v>31.1</v>
      </c>
    </row>
    <row r="9">
      <c r="A9" s="4" t="inlineStr">
        <is>
          <t>Restricted cash</t>
        </is>
      </c>
      <c r="B9" s="8" t="n">
        <v>42.1</v>
      </c>
      <c r="C9" s="4" t="inlineStr">
        <is>
          <t xml:space="preserve"> </t>
        </is>
      </c>
      <c r="D9" s="7" t="n">
        <v>42.1</v>
      </c>
      <c r="E9" s="8" t="n">
        <v>11.7</v>
      </c>
      <c r="F9" s="4" t="inlineStr">
        <is>
          <t xml:space="preserve"> </t>
        </is>
      </c>
    </row>
    <row r="10">
      <c r="A10" s="4" t="inlineStr">
        <is>
          <t>Defined benefit plans, expected rate of return period</t>
        </is>
      </c>
      <c r="B10" s="4" t="inlineStr">
        <is>
          <t xml:space="preserve"> </t>
        </is>
      </c>
      <c r="C10" s="4" t="inlineStr">
        <is>
          <t xml:space="preserve"> </t>
        </is>
      </c>
      <c r="D10" s="4" t="inlineStr">
        <is>
          <t>20 years</t>
        </is>
      </c>
      <c r="E10" s="4" t="inlineStr">
        <is>
          <t xml:space="preserve"> </t>
        </is>
      </c>
      <c r="F10" s="4" t="inlineStr">
        <is>
          <t xml:space="preserve"> </t>
        </is>
      </c>
    </row>
    <row r="11">
      <c r="A11" s="4" t="inlineStr">
        <is>
          <t>Defined benefit plans, threshold percentage for amortization of unrecognized net gain (loss)</t>
        </is>
      </c>
      <c r="B11" s="4" t="inlineStr">
        <is>
          <t xml:space="preserve"> </t>
        </is>
      </c>
      <c r="C11" s="4" t="inlineStr">
        <is>
          <t xml:space="preserve"> </t>
        </is>
      </c>
      <c r="D11" s="10" t="n">
        <v>0.05</v>
      </c>
      <c r="E11" s="4" t="inlineStr">
        <is>
          <t xml:space="preserve"> </t>
        </is>
      </c>
      <c r="F11" s="4" t="inlineStr">
        <is>
          <t xml:space="preserve"> </t>
        </is>
      </c>
    </row>
    <row r="12">
      <c r="A12" s="4" t="inlineStr">
        <is>
          <t>Trade receivables</t>
        </is>
      </c>
      <c r="B12" s="8" t="n">
        <v>721.8</v>
      </c>
      <c r="C12" s="8" t="n">
        <v>623.9</v>
      </c>
      <c r="D12" s="7" t="n">
        <v>721.8</v>
      </c>
      <c r="E12" s="8" t="n">
        <v>612.2</v>
      </c>
      <c r="F12" s="7" t="n">
        <v>595.2</v>
      </c>
    </row>
    <row r="13">
      <c r="A13" s="4" t="inlineStr">
        <is>
          <t>Accounts payable</t>
        </is>
      </c>
      <c r="B13" s="6" t="n">
        <v>529</v>
      </c>
      <c r="C13" s="5" t="n">
        <v>461</v>
      </c>
      <c r="D13" s="6" t="n">
        <v>529</v>
      </c>
      <c r="E13" s="7" t="n">
        <v>611.6</v>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receivables</t>
        </is>
      </c>
      <c r="B16" s="6" t="n">
        <v>13</v>
      </c>
      <c r="C16" s="4" t="inlineStr">
        <is>
          <t xml:space="preserve"> </t>
        </is>
      </c>
      <c r="D16" s="6" t="n">
        <v>13</v>
      </c>
      <c r="E16" s="4" t="inlineStr">
        <is>
          <t xml:space="preserve"> </t>
        </is>
      </c>
      <c r="F16" s="4" t="inlineStr">
        <is>
          <t xml:space="preserve"> </t>
        </is>
      </c>
    </row>
    <row r="17">
      <c r="A17" s="4" t="inlineStr">
        <is>
          <t>Accounts payable</t>
        </is>
      </c>
      <c r="B17" s="7" t="n">
        <v>24.2</v>
      </c>
      <c r="C17" s="4" t="inlineStr">
        <is>
          <t xml:space="preserve"> </t>
        </is>
      </c>
      <c r="D17" s="7" t="n">
        <v>24.2</v>
      </c>
      <c r="E17" s="4" t="inlineStr">
        <is>
          <t xml:space="preserve"> </t>
        </is>
      </c>
      <c r="F17" s="4" t="inlineStr">
        <is>
          <t xml:space="preserve"> </t>
        </is>
      </c>
    </row>
    <row r="18">
      <c r="A18" s="4" t="inlineStr">
        <is>
          <t>Inspur J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11" t="n">
        <v>0.481</v>
      </c>
      <c r="C20" s="4" t="inlineStr">
        <is>
          <t xml:space="preserve"> </t>
        </is>
      </c>
      <c r="D20" s="11" t="n">
        <v>0.481</v>
      </c>
      <c r="E20" s="4" t="inlineStr">
        <is>
          <t xml:space="preserve"> </t>
        </is>
      </c>
      <c r="F20" s="4" t="inlineStr">
        <is>
          <t xml:space="preserve"> </t>
        </is>
      </c>
    </row>
    <row r="21">
      <c r="A21" s="4" t="inlineStr">
        <is>
          <t>Aisino J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10" t="n">
        <v>0.49</v>
      </c>
      <c r="C23" s="4" t="inlineStr">
        <is>
          <t xml:space="preserve"> </t>
        </is>
      </c>
      <c r="D23" s="10" t="n">
        <v>0.49</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llowances for Doubtful Account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0</v>
      </c>
      <c r="C4" s="7" t="n">
        <v>34.5</v>
      </c>
      <c r="D4" s="7" t="n">
        <v>35.3</v>
      </c>
      <c r="E4" s="7" t="n">
        <v>37.5</v>
      </c>
    </row>
    <row r="5">
      <c r="A5" s="4" t="inlineStr">
        <is>
          <t>Charged to costs and expenses</t>
        </is>
      </c>
      <c r="B5" s="6" t="n">
        <v>8</v>
      </c>
      <c r="C5" s="8" t="n">
        <v>16.6</v>
      </c>
      <c r="D5" s="6" t="n">
        <v>14</v>
      </c>
      <c r="E5" s="8" t="n">
        <v>9.800000000000001</v>
      </c>
    </row>
    <row r="6">
      <c r="A6" s="4" t="inlineStr">
        <is>
          <t>Charged to other accounts</t>
        </is>
      </c>
      <c r="B6" s="8" t="n">
        <v>-0.2</v>
      </c>
      <c r="C6" s="8" t="n">
        <v>-0.3</v>
      </c>
      <c r="D6" s="8" t="n">
        <v>-0.1</v>
      </c>
      <c r="E6" s="6" t="n">
        <v>0</v>
      </c>
    </row>
    <row r="7">
      <c r="A7" s="4" t="inlineStr">
        <is>
          <t>Deductions</t>
        </is>
      </c>
      <c r="B7" s="8" t="n">
        <v>-4.2</v>
      </c>
      <c r="C7" s="8" t="n">
        <v>-14.7</v>
      </c>
      <c r="D7" s="8" t="n">
        <v>-14.7</v>
      </c>
      <c r="E7" s="6" t="n">
        <v>-12</v>
      </c>
    </row>
    <row r="8">
      <c r="A8" s="4" t="inlineStr">
        <is>
          <t>Fresh Start adjustment</t>
        </is>
      </c>
      <c r="B8" s="6" t="n">
        <v>0</v>
      </c>
      <c r="C8" s="8" t="n">
        <v>-36.1</v>
      </c>
      <c r="D8" s="6" t="n">
        <v>0</v>
      </c>
      <c r="E8" s="6" t="n">
        <v>0</v>
      </c>
    </row>
    <row r="9">
      <c r="A9" s="4" t="inlineStr">
        <is>
          <t>Ending balance</t>
        </is>
      </c>
      <c r="B9" s="7" t="n">
        <v>3.6</v>
      </c>
      <c r="C9" s="5" t="n">
        <v>0</v>
      </c>
      <c r="D9" s="7" t="n">
        <v>34.5</v>
      </c>
      <c r="E9" s="7" t="n">
        <v>35.3</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HAPTER 11 CASES AND DUTCH SCHEME PROCEEDINGS, ABILITY TO CONTINUE AS GOING CONCERN AND OTHER RELATED MATTERS - Narrative (Details) - USD ($) $ in Millions</t>
        </is>
      </c>
      <c r="C1" s="2" t="inlineStr">
        <is>
          <t>5 Months Ended</t>
        </is>
      </c>
      <c r="D1" s="2" t="inlineStr">
        <is>
          <t>7 Months Ended</t>
        </is>
      </c>
    </row>
    <row r="2">
      <c r="B2" s="2" t="inlineStr">
        <is>
          <t>Aug. 11, 2023</t>
        </is>
      </c>
      <c r="C2" s="2" t="inlineStr">
        <is>
          <t>Dec. 31, 2023</t>
        </is>
      </c>
      <c r="D2" s="2" t="inlineStr">
        <is>
          <t>Aug. 12, 2023</t>
        </is>
      </c>
      <c r="E2" s="2" t="inlineStr">
        <is>
          <t>Aug. 10,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DIP facility</t>
        </is>
      </c>
      <c r="B4" s="4" t="inlineStr">
        <is>
          <t xml:space="preserve"> </t>
        </is>
      </c>
      <c r="C4" s="4" t="inlineStr">
        <is>
          <t xml:space="preserve"> </t>
        </is>
      </c>
      <c r="D4" s="5" t="n">
        <v>0</v>
      </c>
      <c r="E4" s="4" t="inlineStr">
        <is>
          <t xml:space="preserve"> </t>
        </is>
      </c>
    </row>
    <row r="5">
      <c r="A5" s="4" t="inlineStr">
        <is>
          <t>Contractual interest in excess of recorded interest</t>
        </is>
      </c>
      <c r="B5" s="4" t="inlineStr">
        <is>
          <t xml:space="preserve"> </t>
        </is>
      </c>
      <c r="C5" s="4" t="inlineStr">
        <is>
          <t xml:space="preserve"> </t>
        </is>
      </c>
      <c r="D5" s="8" t="n">
        <v>67.5</v>
      </c>
      <c r="E5" s="4" t="inlineStr">
        <is>
          <t xml:space="preserve"> </t>
        </is>
      </c>
    </row>
    <row r="6">
      <c r="A6" s="4" t="inlineStr">
        <is>
          <t>Cash paid for reorganization items, net</t>
        </is>
      </c>
      <c r="B6" s="4" t="inlineStr">
        <is>
          <t xml:space="preserve"> </t>
        </is>
      </c>
      <c r="C6" s="7" t="n">
        <v>36.9</v>
      </c>
      <c r="D6" s="7" t="n">
        <v>107.2</v>
      </c>
      <c r="E6" s="4" t="inlineStr">
        <is>
          <t xml:space="preserve"> </t>
        </is>
      </c>
    </row>
    <row r="7">
      <c r="A7" s="4" t="inlineStr">
        <is>
          <t>Management Incentive Plan</t>
        </is>
      </c>
      <c r="B7" s="4" t="inlineStr">
        <is>
          <t xml:space="preserve"> </t>
        </is>
      </c>
      <c r="C7" s="4" t="inlineStr">
        <is>
          <t xml:space="preserve"> </t>
        </is>
      </c>
      <c r="D7" s="4" t="inlineStr">
        <is>
          <t xml:space="preserve"> </t>
        </is>
      </c>
      <c r="E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row>
    <row r="9">
      <c r="A9" s="4" t="inlineStr">
        <is>
          <t>Percent of shares reserved</t>
        </is>
      </c>
      <c r="B9" s="10" t="n">
        <v>0.06</v>
      </c>
      <c r="C9" s="4" t="inlineStr">
        <is>
          <t xml:space="preserve"> </t>
        </is>
      </c>
      <c r="D9" s="4" t="inlineStr">
        <is>
          <t xml:space="preserve"> </t>
        </is>
      </c>
      <c r="E9" s="4" t="inlineStr">
        <is>
          <t xml:space="preserve"> </t>
        </is>
      </c>
    </row>
    <row r="10">
      <c r="A10" s="4" t="inlineStr">
        <is>
          <t>Debtor-in-Possession Facility, First Lien Claims</t>
        </is>
      </c>
      <c r="B10" s="4" t="inlineStr">
        <is>
          <t xml:space="preserve"> </t>
        </is>
      </c>
      <c r="C10" s="4" t="inlineStr">
        <is>
          <t xml:space="preserve"> </t>
        </is>
      </c>
      <c r="D10" s="4" t="inlineStr">
        <is>
          <t xml:space="preserve"> </t>
        </is>
      </c>
      <c r="E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row>
    <row r="12">
      <c r="A12" s="4" t="inlineStr">
        <is>
          <t>Pro rata rate share percentage</t>
        </is>
      </c>
      <c r="B12" s="10" t="n">
        <v>0.98</v>
      </c>
      <c r="C12" s="4" t="inlineStr">
        <is>
          <t xml:space="preserve"> </t>
        </is>
      </c>
      <c r="D12" s="4" t="inlineStr">
        <is>
          <t xml:space="preserve"> </t>
        </is>
      </c>
      <c r="E12" s="4" t="inlineStr">
        <is>
          <t xml:space="preserve"> </t>
        </is>
      </c>
    </row>
    <row r="13">
      <c r="A13" s="4" t="inlineStr">
        <is>
          <t>DIP facility</t>
        </is>
      </c>
      <c r="B13" s="5" t="n">
        <v>1250</v>
      </c>
      <c r="C13" s="4" t="inlineStr">
        <is>
          <t xml:space="preserve"> </t>
        </is>
      </c>
      <c r="D13" s="4" t="inlineStr">
        <is>
          <t xml:space="preserve"> </t>
        </is>
      </c>
      <c r="E13" s="5" t="n">
        <v>1250</v>
      </c>
    </row>
    <row r="14">
      <c r="A14" s="4" t="inlineStr">
        <is>
          <t>Debtor-in-Possession Facility, Second Lien Notes</t>
        </is>
      </c>
      <c r="B14" s="4" t="inlineStr">
        <is>
          <t xml:space="preserve"> </t>
        </is>
      </c>
      <c r="C14" s="4" t="inlineStr">
        <is>
          <t xml:space="preserve"> </t>
        </is>
      </c>
      <c r="D14" s="4" t="inlineStr">
        <is>
          <t xml:space="preserve"> </t>
        </is>
      </c>
      <c r="E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row>
    <row r="16">
      <c r="A16" s="4" t="inlineStr">
        <is>
          <t>Pro rata rate share percentage</t>
        </is>
      </c>
      <c r="B16" s="10" t="n">
        <v>0.02</v>
      </c>
      <c r="C16" s="4" t="inlineStr">
        <is>
          <t xml:space="preserve"> </t>
        </is>
      </c>
      <c r="D16" s="4" t="inlineStr">
        <is>
          <t xml:space="preserve"> </t>
        </is>
      </c>
      <c r="E16" s="4" t="inlineStr">
        <is>
          <t xml:space="preserve"> </t>
        </is>
      </c>
    </row>
    <row r="17">
      <c r="A17" s="4" t="inlineStr">
        <is>
          <t>Debtor-in-Possession Facility, 2024 Stub Unsecured Notes Claims</t>
        </is>
      </c>
      <c r="B17" s="4" t="inlineStr">
        <is>
          <t xml:space="preserve"> </t>
        </is>
      </c>
      <c r="C17" s="4" t="inlineStr">
        <is>
          <t xml:space="preserve"> </t>
        </is>
      </c>
      <c r="D17" s="4" t="inlineStr">
        <is>
          <t xml:space="preserve"> </t>
        </is>
      </c>
      <c r="E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row>
    <row r="19">
      <c r="A19" s="4" t="inlineStr">
        <is>
          <t>DIP facility</t>
        </is>
      </c>
      <c r="B19" s="7" t="n">
        <v>3.5</v>
      </c>
      <c r="C19" s="4" t="inlineStr">
        <is>
          <t xml:space="preserve"> </t>
        </is>
      </c>
      <c r="D19" s="4" t="inlineStr">
        <is>
          <t xml:space="preserve"> </t>
        </is>
      </c>
      <c r="E19" s="4" t="inlineStr">
        <is>
          <t xml:space="preserve"> </t>
        </is>
      </c>
    </row>
    <row r="20">
      <c r="A20" s="4" t="inlineStr">
        <is>
          <t>Debtor-in-Possession Facility, Exit Credit Agreement</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DIP facility</t>
        </is>
      </c>
      <c r="B22" s="6" t="n">
        <v>1250</v>
      </c>
      <c r="C22" s="4" t="inlineStr">
        <is>
          <t xml:space="preserve"> </t>
        </is>
      </c>
      <c r="D22" s="4" t="inlineStr">
        <is>
          <t xml:space="preserve"> </t>
        </is>
      </c>
      <c r="E22" s="4" t="inlineStr">
        <is>
          <t xml:space="preserve"> </t>
        </is>
      </c>
    </row>
    <row r="23">
      <c r="A23" s="4" t="inlineStr">
        <is>
          <t>Credit agreement</t>
        </is>
      </c>
      <c r="B23" s="5" t="n">
        <v>1250</v>
      </c>
      <c r="C23" s="4" t="inlineStr">
        <is>
          <t xml:space="preserve"> </t>
        </is>
      </c>
      <c r="D23" s="4" t="inlineStr">
        <is>
          <t xml:space="preserve"> </t>
        </is>
      </c>
      <c r="E23" s="4" t="inlineStr">
        <is>
          <t xml:space="preserve"> </t>
        </is>
      </c>
    </row>
    <row r="24">
      <c r="A24" s="4" t="inlineStr">
        <is>
          <t>Debtor-in-Possession Facility, Exit Credit Agreement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row>
    <row r="26">
      <c r="A26" s="4" t="inlineStr">
        <is>
          <t>Basis spread rate</t>
        </is>
      </c>
      <c r="B26" s="11" t="n">
        <v>0.075</v>
      </c>
      <c r="C26" s="4" t="inlineStr">
        <is>
          <t xml:space="preserve"> </t>
        </is>
      </c>
      <c r="D26" s="4" t="inlineStr">
        <is>
          <t xml:space="preserve"> </t>
        </is>
      </c>
      <c r="E26" s="4" t="inlineStr">
        <is>
          <t xml:space="preserve"> </t>
        </is>
      </c>
    </row>
    <row r="27">
      <c r="A27" s="4" t="inlineStr">
        <is>
          <t>Debtor-in-Possession Facility, Exit Credit Agreement | Base rate</t>
        </is>
      </c>
      <c r="B27" s="4" t="inlineStr">
        <is>
          <t xml:space="preserve"> </t>
        </is>
      </c>
      <c r="C27" s="4" t="inlineStr">
        <is>
          <t xml:space="preserve"> </t>
        </is>
      </c>
      <c r="D27" s="4" t="inlineStr">
        <is>
          <t xml:space="preserve"> </t>
        </is>
      </c>
      <c r="E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row>
    <row r="29">
      <c r="A29" s="4" t="inlineStr">
        <is>
          <t>Basis spread rate</t>
        </is>
      </c>
      <c r="B29" s="11" t="n">
        <v>0.065</v>
      </c>
      <c r="C29" s="4" t="inlineStr">
        <is>
          <t xml:space="preserve"> </t>
        </is>
      </c>
      <c r="D29" s="4" t="inlineStr">
        <is>
          <t xml:space="preserve"> </t>
        </is>
      </c>
      <c r="E29" s="4" t="inlineStr">
        <is>
          <t xml:space="preserve"> </t>
        </is>
      </c>
    </row>
    <row r="30">
      <c r="A30" s="4" t="inlineStr">
        <is>
          <t>Debtor-in-Possession Facility, Exit Credit Agreement | Minimum</t>
        </is>
      </c>
      <c r="B30" s="4" t="inlineStr">
        <is>
          <t xml:space="preserve"> </t>
        </is>
      </c>
      <c r="C30" s="4" t="inlineStr">
        <is>
          <t xml:space="preserve"> </t>
        </is>
      </c>
      <c r="D30" s="4" t="inlineStr">
        <is>
          <t xml:space="preserve"> </t>
        </is>
      </c>
      <c r="E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row>
    <row r="32">
      <c r="A32" s="4" t="inlineStr">
        <is>
          <t>Line of credit facility, prepayment fee percentage</t>
        </is>
      </c>
      <c r="B32" s="10" t="n">
        <v>0.01</v>
      </c>
      <c r="C32" s="4" t="inlineStr">
        <is>
          <t xml:space="preserve"> </t>
        </is>
      </c>
      <c r="D32" s="4" t="inlineStr">
        <is>
          <t xml:space="preserve"> </t>
        </is>
      </c>
      <c r="E32" s="4" t="inlineStr">
        <is>
          <t xml:space="preserve"> </t>
        </is>
      </c>
    </row>
    <row r="33">
      <c r="A33" s="4" t="inlineStr">
        <is>
          <t>Debtor-in-Possession Facility, Exit Credit Agreement | Maximum</t>
        </is>
      </c>
      <c r="B33" s="4" t="inlineStr">
        <is>
          <t xml:space="preserve"> </t>
        </is>
      </c>
      <c r="C33" s="4" t="inlineStr">
        <is>
          <t xml:space="preserve"> </t>
        </is>
      </c>
      <c r="D33" s="4" t="inlineStr">
        <is>
          <t xml:space="preserve"> </t>
        </is>
      </c>
      <c r="E33" s="4" t="inlineStr">
        <is>
          <t xml:space="preserve"> </t>
        </is>
      </c>
    </row>
    <row r="34">
      <c r="A34" s="3" t="inlineStr">
        <is>
          <t>Reorganization, Chapter 11 [Line Items]</t>
        </is>
      </c>
      <c r="B34" s="4" t="inlineStr">
        <is>
          <t xml:space="preserve"> </t>
        </is>
      </c>
      <c r="C34" s="4" t="inlineStr">
        <is>
          <t xml:space="preserve"> </t>
        </is>
      </c>
      <c r="D34" s="4" t="inlineStr">
        <is>
          <t xml:space="preserve"> </t>
        </is>
      </c>
      <c r="E34" s="4" t="inlineStr">
        <is>
          <t xml:space="preserve"> </t>
        </is>
      </c>
    </row>
    <row r="35">
      <c r="A35" s="4" t="inlineStr">
        <is>
          <t>Line of credit facility, prepayment fee percentage</t>
        </is>
      </c>
      <c r="B35" s="10" t="n">
        <v>0.0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HAPTER 11 CASES AND DUTCH SCHEME PROCEEDINGS, ABILITY TO CONTINUE AS GOING CONCERN AND OTHER RELATED MATTERS - Schedule of Reorganization Item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Gain on settlement of liabilities subject to compromise (non-cash)</t>
        </is>
      </c>
      <c r="B4" s="5" t="n">
        <v>0</v>
      </c>
      <c r="C4" s="7" t="n">
        <v>1570.5</v>
      </c>
      <c r="D4" s="4" t="inlineStr">
        <is>
          <t xml:space="preserve"> </t>
        </is>
      </c>
      <c r="E4" s="4" t="inlineStr">
        <is>
          <t xml:space="preserve"> </t>
        </is>
      </c>
    </row>
    <row r="5">
      <c r="A5" s="4" t="inlineStr">
        <is>
          <t>Fresh start valuation adjustments (non-cash)</t>
        </is>
      </c>
      <c r="B5" s="6" t="n">
        <v>0</v>
      </c>
      <c r="C5" s="8" t="n">
        <v>686.7</v>
      </c>
      <c r="D5" s="4" t="inlineStr">
        <is>
          <t xml:space="preserve"> </t>
        </is>
      </c>
      <c r="E5" s="4" t="inlineStr">
        <is>
          <t xml:space="preserve"> </t>
        </is>
      </c>
    </row>
    <row r="6">
      <c r="A6" s="4" t="inlineStr">
        <is>
          <t>Professional fees (cash)</t>
        </is>
      </c>
      <c r="B6" s="8" t="n">
        <v>-17.1</v>
      </c>
      <c r="C6" s="8" t="n">
        <v>-38.7</v>
      </c>
      <c r="D6" s="4" t="inlineStr">
        <is>
          <t xml:space="preserve"> </t>
        </is>
      </c>
      <c r="E6" s="4" t="inlineStr">
        <is>
          <t xml:space="preserve"> </t>
        </is>
      </c>
    </row>
    <row r="7">
      <c r="A7" s="4" t="inlineStr">
        <is>
          <t>Unamortized debt issuance costs (non-cash)</t>
        </is>
      </c>
      <c r="B7" s="6" t="n">
        <v>0</v>
      </c>
      <c r="C7" s="8" t="n">
        <v>-124.6</v>
      </c>
      <c r="D7" s="4" t="inlineStr">
        <is>
          <t xml:space="preserve"> </t>
        </is>
      </c>
      <c r="E7" s="4" t="inlineStr">
        <is>
          <t xml:space="preserve"> </t>
        </is>
      </c>
    </row>
    <row r="8">
      <c r="A8" s="4" t="inlineStr">
        <is>
          <t>DIP premium (non-cash)</t>
        </is>
      </c>
      <c r="B8" s="6" t="n">
        <v>0</v>
      </c>
      <c r="C8" s="8" t="n">
        <v>-384.4</v>
      </c>
      <c r="D8" s="4" t="inlineStr">
        <is>
          <t xml:space="preserve"> </t>
        </is>
      </c>
      <c r="E8" s="4" t="inlineStr">
        <is>
          <t xml:space="preserve"> </t>
        </is>
      </c>
    </row>
    <row r="9">
      <c r="A9" s="4" t="inlineStr">
        <is>
          <t>Debt make-whole premium (cash)</t>
        </is>
      </c>
      <c r="B9" s="6" t="n">
        <v>0</v>
      </c>
      <c r="C9" s="6" t="n">
        <v>-91</v>
      </c>
      <c r="D9" s="4" t="inlineStr">
        <is>
          <t xml:space="preserve"> </t>
        </is>
      </c>
      <c r="E9" s="4" t="inlineStr">
        <is>
          <t xml:space="preserve"> </t>
        </is>
      </c>
    </row>
    <row r="10">
      <c r="A10" s="4" t="inlineStr">
        <is>
          <t>Lease rejection damage claim (cash)</t>
        </is>
      </c>
      <c r="B10" s="6" t="n">
        <v>0</v>
      </c>
      <c r="C10" s="8" t="n">
        <v>-3.8</v>
      </c>
      <c r="D10" s="4" t="inlineStr">
        <is>
          <t xml:space="preserve"> </t>
        </is>
      </c>
      <c r="E10" s="4" t="inlineStr">
        <is>
          <t xml:space="preserve"> </t>
        </is>
      </c>
    </row>
    <row r="11">
      <c r="A11" s="4" t="inlineStr">
        <is>
          <t>Other (non-cash)</t>
        </is>
      </c>
      <c r="B11" s="6" t="n">
        <v>0</v>
      </c>
      <c r="C11" s="8" t="n">
        <v>-0.6</v>
      </c>
      <c r="D11" s="4" t="inlineStr">
        <is>
          <t xml:space="preserve"> </t>
        </is>
      </c>
      <c r="E11" s="4" t="inlineStr">
        <is>
          <t xml:space="preserve"> </t>
        </is>
      </c>
    </row>
    <row r="12">
      <c r="A12" s="4" t="inlineStr">
        <is>
          <t>Total Reorganization items, net</t>
        </is>
      </c>
      <c r="B12" s="7" t="n">
        <v>-17.1</v>
      </c>
      <c r="C12" s="7" t="n">
        <v>1614.1</v>
      </c>
      <c r="D12" s="5" t="n">
        <v>0</v>
      </c>
      <c r="E12" s="5"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29" customWidth="1" min="2" max="2"/>
    <col width="37" customWidth="1" min="3" max="3"/>
    <col width="29" customWidth="1" min="4" max="4"/>
  </cols>
  <sheetData>
    <row r="1">
      <c r="A1" s="1" t="inlineStr">
        <is>
          <t>FRESH START ACCOUNTING - Narrative (Details) $ in Millions</t>
        </is>
      </c>
      <c r="D1" s="2" t="inlineStr">
        <is>
          <t>7 Months Ended</t>
        </is>
      </c>
    </row>
    <row r="2">
      <c r="B2" s="2" t="inlineStr">
        <is>
          <t>Oct. 01, 2023 reporting_unit</t>
        </is>
      </c>
      <c r="C2" s="2" t="inlineStr">
        <is>
          <t>Aug. 11, 2023 USD ($) reporting_unit</t>
        </is>
      </c>
      <c r="D2" s="2" t="inlineStr">
        <is>
          <t>Aug. 12, 2023 reporting_unit</t>
        </is>
      </c>
    </row>
    <row r="3">
      <c r="A3" s="3" t="inlineStr">
        <is>
          <t>Reorganization, Chapter 11 [Line Items]</t>
        </is>
      </c>
      <c r="B3" s="4" t="inlineStr">
        <is>
          <t xml:space="preserve"> </t>
        </is>
      </c>
      <c r="C3" s="4" t="inlineStr">
        <is>
          <t xml:space="preserve"> </t>
        </is>
      </c>
      <c r="D3" s="4" t="inlineStr">
        <is>
          <t xml:space="preserve"> </t>
        </is>
      </c>
    </row>
    <row r="4">
      <c r="A4" s="4" t="inlineStr">
        <is>
          <t>Enterprise value</t>
        </is>
      </c>
      <c r="B4" s="4" t="inlineStr">
        <is>
          <t xml:space="preserve"> </t>
        </is>
      </c>
      <c r="C4" s="5" t="n">
        <v>2150</v>
      </c>
      <c r="D4" s="4" t="inlineStr">
        <is>
          <t xml:space="preserve"> </t>
        </is>
      </c>
    </row>
    <row r="5">
      <c r="A5" s="4" t="inlineStr">
        <is>
          <t>Number of reporting units | reporting_unit</t>
        </is>
      </c>
      <c r="B5" s="6" t="n">
        <v>2</v>
      </c>
      <c r="C5" s="6" t="n">
        <v>2</v>
      </c>
      <c r="D5" s="6" t="n">
        <v>4</v>
      </c>
    </row>
    <row r="6">
      <c r="A6" s="4" t="inlineStr">
        <is>
          <t>Internal rate of return (IRR)</t>
        </is>
      </c>
      <c r="B6" s="4" t="inlineStr">
        <is>
          <t xml:space="preserve"> </t>
        </is>
      </c>
      <c r="C6" s="11" t="n">
        <v>0.189</v>
      </c>
      <c r="D6" s="4" t="inlineStr">
        <is>
          <t xml:space="preserve"> </t>
        </is>
      </c>
    </row>
    <row r="7">
      <c r="A7" s="4" t="inlineStr">
        <is>
          <t>Global Banking</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Reporting unit, measurement input</t>
        </is>
      </c>
      <c r="B9" s="4" t="inlineStr">
        <is>
          <t xml:space="preserve"> </t>
        </is>
      </c>
      <c r="C9" s="12" t="n">
        <v>0.19</v>
      </c>
      <c r="D9" s="4" t="inlineStr">
        <is>
          <t xml:space="preserve"> </t>
        </is>
      </c>
    </row>
    <row r="10">
      <c r="A10" s="4" t="inlineStr">
        <is>
          <t>Global Retail</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Reporting unit, measurement input</t>
        </is>
      </c>
      <c r="B12" s="4" t="inlineStr">
        <is>
          <t xml:space="preserve"> </t>
        </is>
      </c>
      <c r="C12" s="12" t="n">
        <v>0.19</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Enterprise value</t>
        </is>
      </c>
      <c r="B15" s="4" t="inlineStr">
        <is>
          <t xml:space="preserve"> </t>
        </is>
      </c>
      <c r="C15" s="5" t="n">
        <v>215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eorganization, Chapter 11 [Line Items]</t>
        </is>
      </c>
      <c r="B17" s="4" t="inlineStr">
        <is>
          <t xml:space="preserve"> </t>
        </is>
      </c>
      <c r="C17" s="4" t="inlineStr">
        <is>
          <t xml:space="preserve"> </t>
        </is>
      </c>
      <c r="D17" s="4" t="inlineStr">
        <is>
          <t xml:space="preserve"> </t>
        </is>
      </c>
    </row>
    <row r="18">
      <c r="A18" s="4" t="inlineStr">
        <is>
          <t>Enterprise value</t>
        </is>
      </c>
      <c r="B18" s="4" t="inlineStr">
        <is>
          <t xml:space="preserve"> </t>
        </is>
      </c>
      <c r="C18" s="5" t="n">
        <v>2450</v>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Fair Value of Successor Common Shares (Details) - USD ($) $ in Millions</t>
        </is>
      </c>
      <c r="B1" s="2" t="inlineStr">
        <is>
          <t>Dec. 31, 2023</t>
        </is>
      </c>
      <c r="C1" s="2" t="inlineStr">
        <is>
          <t>Aug. 12, 2023</t>
        </is>
      </c>
      <c r="D1" s="2" t="inlineStr">
        <is>
          <t>Aug. 11, 2023</t>
        </is>
      </c>
      <c r="E1" s="2" t="inlineStr">
        <is>
          <t>Dec. 31, 2022</t>
        </is>
      </c>
    </row>
    <row r="2">
      <c r="A2" s="3" t="inlineStr">
        <is>
          <t>Reorganizations [Abstract]</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5" t="n">
        <v>2150</v>
      </c>
      <c r="E3" s="4" t="inlineStr">
        <is>
          <t xml:space="preserve"> </t>
        </is>
      </c>
    </row>
    <row r="4">
      <c r="A4" s="4" t="inlineStr">
        <is>
          <t>Plus: Excess cash available for operations</t>
        </is>
      </c>
      <c r="B4" s="4" t="inlineStr">
        <is>
          <t xml:space="preserve"> </t>
        </is>
      </c>
      <c r="C4" s="4" t="inlineStr">
        <is>
          <t xml:space="preserve"> </t>
        </is>
      </c>
      <c r="D4" s="8" t="n">
        <v>206.1</v>
      </c>
      <c r="E4" s="4" t="inlineStr">
        <is>
          <t xml:space="preserve"> </t>
        </is>
      </c>
    </row>
    <row r="5">
      <c r="A5" s="4" t="inlineStr">
        <is>
          <t>Less: Fair value of Exit Facility</t>
        </is>
      </c>
      <c r="B5" s="7" t="n">
        <v>-1285.5</v>
      </c>
      <c r="C5" s="4" t="inlineStr">
        <is>
          <t xml:space="preserve"> </t>
        </is>
      </c>
      <c r="D5" s="6" t="n">
        <v>-1250</v>
      </c>
      <c r="E5" s="7" t="n">
        <v>-1819.7</v>
      </c>
    </row>
    <row r="6">
      <c r="A6" s="4" t="inlineStr">
        <is>
          <t>Less: Net pension, post-retirement and other benefits liability</t>
        </is>
      </c>
      <c r="B6" s="4" t="inlineStr">
        <is>
          <t xml:space="preserve"> </t>
        </is>
      </c>
      <c r="C6" s="4" t="inlineStr">
        <is>
          <t xml:space="preserve"> </t>
        </is>
      </c>
      <c r="D6" s="8" t="n">
        <v>-39.3</v>
      </c>
      <c r="E6" s="4" t="inlineStr">
        <is>
          <t xml:space="preserve"> </t>
        </is>
      </c>
    </row>
    <row r="7">
      <c r="A7" s="4" t="inlineStr">
        <is>
          <t>Less: Other debt</t>
        </is>
      </c>
      <c r="B7" s="4" t="inlineStr">
        <is>
          <t xml:space="preserve"> </t>
        </is>
      </c>
      <c r="C7" s="4" t="inlineStr">
        <is>
          <t xml:space="preserve"> </t>
        </is>
      </c>
      <c r="D7" s="8" t="n">
        <v>-13.9</v>
      </c>
      <c r="E7" s="4" t="inlineStr">
        <is>
          <t xml:space="preserve"> </t>
        </is>
      </c>
    </row>
    <row r="8">
      <c r="A8" s="4" t="inlineStr">
        <is>
          <t>Less: Noncontrolling interests</t>
        </is>
      </c>
      <c r="B8" s="7" t="n">
        <v>-15.4</v>
      </c>
      <c r="C8" s="7" t="n">
        <v>-13.9</v>
      </c>
      <c r="D8" s="8" t="n">
        <v>-13.9</v>
      </c>
      <c r="E8" s="7" t="n">
        <v>-9.800000000000001</v>
      </c>
    </row>
    <row r="9">
      <c r="A9" s="4" t="inlineStr">
        <is>
          <t>Fair Value of Successor Equity</t>
        </is>
      </c>
      <c r="B9" s="4" t="inlineStr">
        <is>
          <t xml:space="preserve"> </t>
        </is>
      </c>
      <c r="C9" s="4" t="inlineStr">
        <is>
          <t xml:space="preserve"> </t>
        </is>
      </c>
      <c r="D9" s="5" t="n">
        <v>1039</v>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Parenthetical)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4" t="inlineStr">
        <is>
          <t>Translation adjustment and foreign currency hedges, tax</t>
        </is>
      </c>
      <c r="B3" s="5" t="n">
        <v>0</v>
      </c>
      <c r="C3" s="5" t="n">
        <v>0</v>
      </c>
      <c r="D3" s="5" t="n">
        <v>-3</v>
      </c>
      <c r="E3" s="7" t="n">
        <v>-6.6</v>
      </c>
    </row>
    <row r="4">
      <c r="A4" s="4" t="inlineStr">
        <is>
          <t>Prior service credit (cost) recognized during the year, tax</t>
        </is>
      </c>
      <c r="B4" s="8" t="n">
        <v>-0.2</v>
      </c>
      <c r="C4" s="8" t="n">
        <v>0.2</v>
      </c>
      <c r="D4" s="6" t="n">
        <v>0</v>
      </c>
      <c r="E4" s="6" t="n">
        <v>0</v>
      </c>
    </row>
    <row r="5">
      <c r="A5" s="4" t="inlineStr">
        <is>
          <t>Net actuarial gains (loss) recognized during the year, tax</t>
        </is>
      </c>
      <c r="B5" s="8" t="n">
        <v>2.6</v>
      </c>
      <c r="C5" s="8" t="n">
        <v>-4.9</v>
      </c>
      <c r="D5" s="6" t="n">
        <v>0</v>
      </c>
      <c r="E5" s="8" t="n">
        <v>23.2</v>
      </c>
    </row>
    <row r="6">
      <c r="A6" s="4" t="inlineStr">
        <is>
          <t>Net actuarial (gains) losses occurring during the year, tax</t>
        </is>
      </c>
      <c r="B6" s="6" t="n">
        <v>0</v>
      </c>
      <c r="C6" s="8" t="n">
        <v>1.1</v>
      </c>
      <c r="D6" s="6" t="n">
        <v>0</v>
      </c>
      <c r="E6" s="6" t="n">
        <v>2</v>
      </c>
    </row>
    <row r="7">
      <c r="A7" s="4" t="inlineStr">
        <is>
          <t>Net actuarial (gains) losses recognized due to settlement, tax</t>
        </is>
      </c>
      <c r="B7" s="6" t="n">
        <v>0</v>
      </c>
      <c r="C7" s="8" t="n">
        <v>1.1</v>
      </c>
      <c r="D7" s="6" t="n">
        <v>0</v>
      </c>
      <c r="E7" s="8" t="n">
        <v>-0.4</v>
      </c>
    </row>
    <row r="8">
      <c r="A8" s="4" t="inlineStr">
        <is>
          <t>Acquired benefit plans and other, tax</t>
        </is>
      </c>
      <c r="B8" s="6" t="n">
        <v>0</v>
      </c>
      <c r="C8" s="6" t="n">
        <v>0</v>
      </c>
      <c r="D8" s="6" t="n">
        <v>0</v>
      </c>
      <c r="E8" s="6" t="n">
        <v>0</v>
      </c>
    </row>
    <row r="9">
      <c r="A9" s="4" t="inlineStr">
        <is>
          <t>Currency impact, tax</t>
        </is>
      </c>
      <c r="B9" s="8" t="n">
        <v>0.1</v>
      </c>
      <c r="C9" s="8" t="n">
        <v>-1.3</v>
      </c>
      <c r="D9" s="6" t="n">
        <v>0</v>
      </c>
      <c r="E9" s="8" t="n">
        <v>-0.4</v>
      </c>
    </row>
    <row r="10">
      <c r="A10" s="4" t="inlineStr">
        <is>
          <t>Foreign exchange forward contracts</t>
        </is>
      </c>
      <c r="B10" s="4" t="inlineStr">
        <is>
          <t xml:space="preserve"> </t>
        </is>
      </c>
      <c r="C10" s="4" t="inlineStr">
        <is>
          <t xml:space="preserve"> </t>
        </is>
      </c>
      <c r="D10" s="4" t="inlineStr">
        <is>
          <t xml:space="preserve"> </t>
        </is>
      </c>
      <c r="E10" s="4" t="inlineStr">
        <is>
          <t xml:space="preserve"> </t>
        </is>
      </c>
    </row>
    <row r="11">
      <c r="A11" s="4" t="inlineStr">
        <is>
          <t>Foreign currency hedges, tax</t>
        </is>
      </c>
      <c r="B11" s="6" t="n">
        <v>0</v>
      </c>
      <c r="C11" s="6" t="n">
        <v>0</v>
      </c>
      <c r="D11" s="6" t="n">
        <v>0</v>
      </c>
      <c r="E11" s="6" t="n">
        <v>0</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4" t="inlineStr">
        <is>
          <t>Net income (loss) recognized in other comprehensive income, tax</t>
        </is>
      </c>
      <c r="B13" s="6" t="n">
        <v>0</v>
      </c>
      <c r="C13" s="6" t="n">
        <v>0</v>
      </c>
      <c r="D13" s="8" t="n">
        <v>0.7</v>
      </c>
      <c r="E13" s="8" t="n">
        <v>3.4</v>
      </c>
    </row>
    <row r="14">
      <c r="A14" s="4" t="inlineStr">
        <is>
          <t>Reclassification adjustments for amounts recognized in net income (loss), tax</t>
        </is>
      </c>
      <c r="B14" s="5" t="n">
        <v>0</v>
      </c>
      <c r="C14" s="5" t="n">
        <v>0</v>
      </c>
      <c r="D14" s="7" t="n">
        <v>0.1</v>
      </c>
      <c r="E14" s="7" t="n">
        <v>0.8</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uccessor Assets To Be Allocated (Details) - USD ($) $ in Millions</t>
        </is>
      </c>
      <c r="B1" s="2" t="inlineStr">
        <is>
          <t>Dec. 31, 2023</t>
        </is>
      </c>
      <c r="C1" s="2" t="inlineStr">
        <is>
          <t>Aug. 12, 2023</t>
        </is>
      </c>
      <c r="D1" s="2" t="inlineStr">
        <is>
          <t>Aug. 11, 2023</t>
        </is>
      </c>
      <c r="E1" s="2" t="inlineStr">
        <is>
          <t>Dec. 31, 2022</t>
        </is>
      </c>
    </row>
    <row r="2">
      <c r="A2" s="3" t="inlineStr">
        <is>
          <t>Reorganizations [Abstract]</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5" t="n">
        <v>2150</v>
      </c>
      <c r="E3" s="4" t="inlineStr">
        <is>
          <t xml:space="preserve"> </t>
        </is>
      </c>
    </row>
    <row r="4">
      <c r="A4" s="4" t="inlineStr">
        <is>
          <t>Plus: Excess cash available for operations</t>
        </is>
      </c>
      <c r="B4" s="4" t="inlineStr">
        <is>
          <t xml:space="preserve"> </t>
        </is>
      </c>
      <c r="C4" s="4" t="inlineStr">
        <is>
          <t xml:space="preserve"> </t>
        </is>
      </c>
      <c r="D4" s="8" t="n">
        <v>206.1</v>
      </c>
      <c r="E4" s="4" t="inlineStr">
        <is>
          <t xml:space="preserve"> </t>
        </is>
      </c>
    </row>
    <row r="5">
      <c r="A5" s="4" t="inlineStr">
        <is>
          <t>Less: Net pension, post-retirement and other benefits liability</t>
        </is>
      </c>
      <c r="B5" s="4" t="inlineStr">
        <is>
          <t xml:space="preserve"> </t>
        </is>
      </c>
      <c r="C5" s="4" t="inlineStr">
        <is>
          <t xml:space="preserve"> </t>
        </is>
      </c>
      <c r="D5" s="8" t="n">
        <v>-39.3</v>
      </c>
      <c r="E5" s="4" t="inlineStr">
        <is>
          <t xml:space="preserve"> </t>
        </is>
      </c>
    </row>
    <row r="6">
      <c r="A6" s="4" t="inlineStr">
        <is>
          <t>Plus: Fair value of non-debt current liabilities</t>
        </is>
      </c>
      <c r="B6" s="4" t="inlineStr">
        <is>
          <t xml:space="preserve"> </t>
        </is>
      </c>
      <c r="C6" s="4" t="inlineStr">
        <is>
          <t xml:space="preserve"> </t>
        </is>
      </c>
      <c r="D6" s="8" t="n">
        <v>1398.3</v>
      </c>
      <c r="E6" s="4" t="inlineStr">
        <is>
          <t xml:space="preserve"> </t>
        </is>
      </c>
    </row>
    <row r="7">
      <c r="A7" s="4" t="inlineStr">
        <is>
          <t>Plus: Fair value of non-debt, non-current liabilities</t>
        </is>
      </c>
      <c r="B7" s="4" t="inlineStr">
        <is>
          <t xml:space="preserve"> </t>
        </is>
      </c>
      <c r="C7" s="4" t="inlineStr">
        <is>
          <t xml:space="preserve"> </t>
        </is>
      </c>
      <c r="D7" s="6" t="n">
        <v>225</v>
      </c>
      <c r="E7" s="4" t="inlineStr">
        <is>
          <t xml:space="preserve"> </t>
        </is>
      </c>
    </row>
    <row r="8">
      <c r="A8" s="4" t="inlineStr">
        <is>
          <t>Plus: Deferred income taxes, non-current</t>
        </is>
      </c>
      <c r="B8" s="7" t="n">
        <v>204.9</v>
      </c>
      <c r="C8" s="7" t="n">
        <v>238.5</v>
      </c>
      <c r="D8" s="8" t="n">
        <v>238.5</v>
      </c>
      <c r="E8" s="7" t="n">
        <v>96.59999999999999</v>
      </c>
    </row>
    <row r="9">
      <c r="A9" s="4" t="inlineStr">
        <is>
          <t>Total assets</t>
        </is>
      </c>
      <c r="B9" s="5" t="n">
        <v>4162</v>
      </c>
      <c r="C9" s="7" t="n">
        <v>4178.6</v>
      </c>
      <c r="D9" s="7" t="n">
        <v>4178.6</v>
      </c>
      <c r="E9" s="5" t="n">
        <v>30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6"/>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19" customWidth="1" min="5" max="5"/>
    <col width="19" customWidth="1" min="6" max="6"/>
    <col width="14" customWidth="1" min="7" max="7"/>
    <col width="14" customWidth="1" min="8" max="8"/>
  </cols>
  <sheetData>
    <row r="1">
      <c r="A1" s="1" t="inlineStr">
        <is>
          <t>FRESH START ACCOUNTING - Balance Sheet (Details) - USD ($) $ in Millions</t>
        </is>
      </c>
      <c r="C1" s="2" t="inlineStr">
        <is>
          <t>5 Months Ended</t>
        </is>
      </c>
      <c r="D1" s="2" t="inlineStr">
        <is>
          <t>7 Months Ended</t>
        </is>
      </c>
      <c r="E1" s="2" t="inlineStr">
        <is>
          <t>12 Months Ended</t>
        </is>
      </c>
    </row>
    <row r="2">
      <c r="B2" s="2" t="inlineStr">
        <is>
          <t>Aug. 11, 2023</t>
        </is>
      </c>
      <c r="C2" s="2" t="inlineStr">
        <is>
          <t>Dec. 31, 2023</t>
        </is>
      </c>
      <c r="D2" s="2" t="inlineStr">
        <is>
          <t>Aug. 12, 2023</t>
        </is>
      </c>
      <c r="E2" s="2" t="inlineStr">
        <is>
          <t>Dec. 31, 2023</t>
        </is>
      </c>
      <c r="F2" s="2" t="inlineStr">
        <is>
          <t>Dec. 31, 2022</t>
        </is>
      </c>
      <c r="G2" s="2" t="inlineStr">
        <is>
          <t>Dec. 31, 2021</t>
        </is>
      </c>
      <c r="H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7" t="n">
        <v>550.2</v>
      </c>
      <c r="D4" s="7" t="n">
        <v>391.4</v>
      </c>
      <c r="E4" s="7" t="n">
        <v>550.2</v>
      </c>
      <c r="F4" s="7" t="n">
        <v>307.4</v>
      </c>
      <c r="G4" s="4" t="inlineStr">
        <is>
          <t xml:space="preserve"> </t>
        </is>
      </c>
      <c r="H4" s="4" t="inlineStr">
        <is>
          <t xml:space="preserve"> </t>
        </is>
      </c>
    </row>
    <row r="5">
      <c r="A5" s="4" t="inlineStr">
        <is>
          <t>Restricted cash</t>
        </is>
      </c>
      <c r="B5" s="4" t="inlineStr">
        <is>
          <t xml:space="preserve"> </t>
        </is>
      </c>
      <c r="C5" s="4" t="inlineStr">
        <is>
          <t xml:space="preserve"> </t>
        </is>
      </c>
      <c r="D5" s="8" t="n">
        <v>60.8</v>
      </c>
      <c r="E5" s="4" t="inlineStr">
        <is>
          <t xml:space="preserve"> </t>
        </is>
      </c>
      <c r="F5" s="4" t="inlineStr">
        <is>
          <t xml:space="preserve"> </t>
        </is>
      </c>
      <c r="G5" s="4" t="inlineStr">
        <is>
          <t xml:space="preserve"> </t>
        </is>
      </c>
      <c r="H5" s="4" t="inlineStr">
        <is>
          <t xml:space="preserve"> </t>
        </is>
      </c>
    </row>
    <row r="6">
      <c r="A6" s="4" t="inlineStr">
        <is>
          <t>Short-term investments</t>
        </is>
      </c>
      <c r="B6" s="4" t="inlineStr">
        <is>
          <t xml:space="preserve"> </t>
        </is>
      </c>
      <c r="C6" s="8" t="n">
        <v>13.4</v>
      </c>
      <c r="D6" s="8" t="n">
        <v>13.9</v>
      </c>
      <c r="E6" s="8" t="n">
        <v>13.4</v>
      </c>
      <c r="F6" s="8" t="n">
        <v>24.6</v>
      </c>
      <c r="G6" s="4" t="inlineStr">
        <is>
          <t xml:space="preserve"> </t>
        </is>
      </c>
      <c r="H6" s="4" t="inlineStr">
        <is>
          <t xml:space="preserve"> </t>
        </is>
      </c>
    </row>
    <row r="7">
      <c r="A7" s="4" t="inlineStr">
        <is>
          <t>Trade Receivables</t>
        </is>
      </c>
      <c r="B7" s="4" t="inlineStr">
        <is>
          <t xml:space="preserve"> </t>
        </is>
      </c>
      <c r="C7" s="8" t="n">
        <v>721.8</v>
      </c>
      <c r="D7" s="8" t="n">
        <v>623.9</v>
      </c>
      <c r="E7" s="8" t="n">
        <v>721.8</v>
      </c>
      <c r="F7" s="8" t="n">
        <v>612.2</v>
      </c>
      <c r="G7" s="7" t="n">
        <v>595.2</v>
      </c>
      <c r="H7" s="4" t="inlineStr">
        <is>
          <t xml:space="preserve"> </t>
        </is>
      </c>
    </row>
    <row r="8">
      <c r="A8" s="4" t="inlineStr">
        <is>
          <t>Inventories</t>
        </is>
      </c>
      <c r="B8" s="4" t="inlineStr">
        <is>
          <t xml:space="preserve"> </t>
        </is>
      </c>
      <c r="C8" s="8" t="n">
        <v>589.8</v>
      </c>
      <c r="D8" s="8" t="n">
        <v>745.6</v>
      </c>
      <c r="E8" s="8" t="n">
        <v>589.8</v>
      </c>
      <c r="F8" s="8" t="n">
        <v>588.1</v>
      </c>
      <c r="G8" s="4" t="inlineStr">
        <is>
          <t xml:space="preserve"> </t>
        </is>
      </c>
      <c r="H8" s="4" t="inlineStr">
        <is>
          <t xml:space="preserve"> </t>
        </is>
      </c>
    </row>
    <row r="9">
      <c r="A9" s="4" t="inlineStr">
        <is>
          <t>Prepaid expenses</t>
        </is>
      </c>
      <c r="B9" s="4" t="inlineStr">
        <is>
          <t xml:space="preserve"> </t>
        </is>
      </c>
      <c r="C9" s="6" t="n">
        <v>44</v>
      </c>
      <c r="D9" s="8" t="n">
        <v>45.6</v>
      </c>
      <c r="E9" s="6" t="n">
        <v>44</v>
      </c>
      <c r="F9" s="8" t="n">
        <v>50.5</v>
      </c>
      <c r="G9" s="4" t="inlineStr">
        <is>
          <t xml:space="preserve"> </t>
        </is>
      </c>
      <c r="H9" s="4" t="inlineStr">
        <is>
          <t xml:space="preserve"> </t>
        </is>
      </c>
    </row>
    <row r="10">
      <c r="A10" s="4" t="inlineStr">
        <is>
          <t>Current assets held for sale</t>
        </is>
      </c>
      <c r="B10" s="4" t="inlineStr">
        <is>
          <t xml:space="preserve"> </t>
        </is>
      </c>
      <c r="C10" s="6" t="n">
        <v>0</v>
      </c>
      <c r="D10" s="8" t="n">
        <v>9.9</v>
      </c>
      <c r="E10" s="6" t="n">
        <v>0</v>
      </c>
      <c r="F10" s="8" t="n">
        <v>7.9</v>
      </c>
      <c r="G10" s="4" t="inlineStr">
        <is>
          <t xml:space="preserve"> </t>
        </is>
      </c>
      <c r="H10" s="4" t="inlineStr">
        <is>
          <t xml:space="preserve"> </t>
        </is>
      </c>
    </row>
    <row r="11">
      <c r="A11" s="4" t="inlineStr">
        <is>
          <t>Other current assets</t>
        </is>
      </c>
      <c r="B11" s="4" t="inlineStr">
        <is>
          <t xml:space="preserve"> </t>
        </is>
      </c>
      <c r="C11" s="8" t="n">
        <v>192.6</v>
      </c>
      <c r="D11" s="8" t="n">
        <v>247.8</v>
      </c>
      <c r="E11" s="8" t="n">
        <v>192.6</v>
      </c>
      <c r="F11" s="8" t="n">
        <v>168.5</v>
      </c>
      <c r="G11" s="4" t="inlineStr">
        <is>
          <t xml:space="preserve"> </t>
        </is>
      </c>
      <c r="H11" s="4" t="inlineStr">
        <is>
          <t xml:space="preserve"> </t>
        </is>
      </c>
    </row>
    <row r="12">
      <c r="A12" s="4" t="inlineStr">
        <is>
          <t>Total current assets</t>
        </is>
      </c>
      <c r="B12" s="4" t="inlineStr">
        <is>
          <t xml:space="preserve"> </t>
        </is>
      </c>
      <c r="C12" s="8" t="n">
        <v>2153.9</v>
      </c>
      <c r="D12" s="8" t="n">
        <v>2138.9</v>
      </c>
      <c r="E12" s="8" t="n">
        <v>2153.9</v>
      </c>
      <c r="F12" s="8" t="n">
        <v>1770.9</v>
      </c>
      <c r="G12" s="4" t="inlineStr">
        <is>
          <t xml:space="preserve"> </t>
        </is>
      </c>
      <c r="H12" s="4" t="inlineStr">
        <is>
          <t xml:space="preserve"> </t>
        </is>
      </c>
    </row>
    <row r="13">
      <c r="A13" s="4" t="inlineStr">
        <is>
          <t>Securities and other investments</t>
        </is>
      </c>
      <c r="B13" s="4" t="inlineStr">
        <is>
          <t xml:space="preserve"> </t>
        </is>
      </c>
      <c r="C13" s="8" t="n">
        <v>6.5</v>
      </c>
      <c r="D13" s="6" t="n">
        <v>7</v>
      </c>
      <c r="E13" s="8" t="n">
        <v>6.5</v>
      </c>
      <c r="F13" s="8" t="n">
        <v>7.6</v>
      </c>
      <c r="G13" s="4" t="inlineStr">
        <is>
          <t xml:space="preserve"> </t>
        </is>
      </c>
      <c r="H13" s="4" t="inlineStr">
        <is>
          <t xml:space="preserve"> </t>
        </is>
      </c>
    </row>
    <row r="14">
      <c r="A14" s="4" t="inlineStr">
        <is>
          <t>Property, plant and equipment, net</t>
        </is>
      </c>
      <c r="B14" s="4" t="inlineStr">
        <is>
          <t xml:space="preserve"> </t>
        </is>
      </c>
      <c r="C14" s="6" t="n">
        <v>159</v>
      </c>
      <c r="D14" s="8" t="n">
        <v>166.5</v>
      </c>
      <c r="E14" s="6" t="n">
        <v>159</v>
      </c>
      <c r="F14" s="8" t="n">
        <v>120.7</v>
      </c>
      <c r="G14" s="4" t="inlineStr">
        <is>
          <t xml:space="preserve"> </t>
        </is>
      </c>
      <c r="H14" s="4" t="inlineStr">
        <is>
          <t xml:space="preserve"> </t>
        </is>
      </c>
    </row>
    <row r="15">
      <c r="A15" s="4" t="inlineStr">
        <is>
          <t>Deferred income taxes</t>
        </is>
      </c>
      <c r="B15" s="4" t="inlineStr">
        <is>
          <t xml:space="preserve"> </t>
        </is>
      </c>
      <c r="C15" s="8" t="n">
        <v>71.40000000000001</v>
      </c>
      <c r="D15" s="8" t="n">
        <v>59.5</v>
      </c>
      <c r="E15" s="8" t="n">
        <v>71.40000000000001</v>
      </c>
      <c r="F15" s="6" t="n">
        <v>0</v>
      </c>
      <c r="G15" s="4" t="inlineStr">
        <is>
          <t xml:space="preserve"> </t>
        </is>
      </c>
      <c r="H15" s="4" t="inlineStr">
        <is>
          <t xml:space="preserve"> </t>
        </is>
      </c>
    </row>
    <row r="16">
      <c r="A16" s="4" t="inlineStr">
        <is>
          <t>Goodwill</t>
        </is>
      </c>
      <c r="B16" s="4" t="inlineStr">
        <is>
          <t xml:space="preserve"> </t>
        </is>
      </c>
      <c r="C16" s="8" t="n">
        <v>616.7</v>
      </c>
      <c r="D16" s="6" t="n">
        <v>621</v>
      </c>
      <c r="E16" s="8" t="n">
        <v>616.7</v>
      </c>
      <c r="F16" s="8" t="n">
        <v>702.3</v>
      </c>
      <c r="G16" s="8" t="n">
        <v>743.6</v>
      </c>
      <c r="H16" s="4" t="inlineStr">
        <is>
          <t xml:space="preserve"> </t>
        </is>
      </c>
    </row>
    <row r="17">
      <c r="A17" s="4" t="inlineStr">
        <is>
          <t>Intangible assets, net</t>
        </is>
      </c>
      <c r="B17" s="4" t="inlineStr">
        <is>
          <t xml:space="preserve"> </t>
        </is>
      </c>
      <c r="C17" s="8" t="n">
        <v>891.3</v>
      </c>
      <c r="D17" s="4" t="inlineStr">
        <is>
          <t xml:space="preserve"> </t>
        </is>
      </c>
      <c r="E17" s="8" t="n">
        <v>891.3</v>
      </c>
      <c r="F17" s="8" t="n">
        <v>257.6</v>
      </c>
      <c r="G17" s="4" t="inlineStr">
        <is>
          <t xml:space="preserve"> </t>
        </is>
      </c>
      <c r="H17" s="4" t="inlineStr">
        <is>
          <t xml:space="preserve"> </t>
        </is>
      </c>
    </row>
    <row r="18">
      <c r="A18" s="4" t="inlineStr">
        <is>
          <t>Other assets</t>
        </is>
      </c>
      <c r="B18" s="4" t="inlineStr">
        <is>
          <t xml:space="preserve"> </t>
        </is>
      </c>
      <c r="C18" s="8" t="n">
        <v>164.5</v>
      </c>
      <c r="D18" s="8" t="n">
        <v>266.3</v>
      </c>
      <c r="E18" s="8" t="n">
        <v>164.5</v>
      </c>
      <c r="F18" s="8" t="n">
        <v>97.40000000000001</v>
      </c>
      <c r="G18" s="4" t="inlineStr">
        <is>
          <t xml:space="preserve"> </t>
        </is>
      </c>
      <c r="H18" s="4" t="inlineStr">
        <is>
          <t xml:space="preserve"> </t>
        </is>
      </c>
    </row>
    <row r="19">
      <c r="A19" s="4" t="inlineStr">
        <is>
          <t>Total assets</t>
        </is>
      </c>
      <c r="B19" s="7" t="n">
        <v>4178.6</v>
      </c>
      <c r="C19" s="6" t="n">
        <v>4162</v>
      </c>
      <c r="D19" s="8" t="n">
        <v>4178.6</v>
      </c>
      <c r="E19" s="6" t="n">
        <v>4162</v>
      </c>
      <c r="F19" s="6" t="n">
        <v>3065</v>
      </c>
      <c r="G19" s="4" t="inlineStr">
        <is>
          <t xml:space="preserve"> </t>
        </is>
      </c>
      <c r="H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t>
        </is>
      </c>
      <c r="B21" s="4" t="inlineStr">
        <is>
          <t xml:space="preserve"> </t>
        </is>
      </c>
      <c r="C21" s="8" t="n">
        <v>0.3</v>
      </c>
      <c r="D21" s="8" t="n">
        <v>4.9</v>
      </c>
      <c r="E21" s="8" t="n">
        <v>0.3</v>
      </c>
      <c r="F21" s="6" t="n">
        <v>24</v>
      </c>
      <c r="G21" s="4" t="inlineStr">
        <is>
          <t xml:space="preserve"> </t>
        </is>
      </c>
      <c r="H21" s="4" t="inlineStr">
        <is>
          <t xml:space="preserve"> </t>
        </is>
      </c>
    </row>
    <row r="22">
      <c r="A22" s="4" t="inlineStr">
        <is>
          <t>Accounts payable</t>
        </is>
      </c>
      <c r="B22" s="4" t="inlineStr">
        <is>
          <t xml:space="preserve"> </t>
        </is>
      </c>
      <c r="C22" s="6" t="n">
        <v>529</v>
      </c>
      <c r="D22" s="6" t="n">
        <v>461</v>
      </c>
      <c r="E22" s="6" t="n">
        <v>529</v>
      </c>
      <c r="F22" s="8" t="n">
        <v>611.6</v>
      </c>
      <c r="G22" s="4" t="inlineStr">
        <is>
          <t xml:space="preserve"> </t>
        </is>
      </c>
      <c r="H22" s="4" t="inlineStr">
        <is>
          <t xml:space="preserve"> </t>
        </is>
      </c>
    </row>
    <row r="23">
      <c r="A23" s="4" t="inlineStr">
        <is>
          <t>Deferred revenue</t>
        </is>
      </c>
      <c r="B23" s="4" t="inlineStr">
        <is>
          <t xml:space="preserve"> </t>
        </is>
      </c>
      <c r="C23" s="8" t="n">
        <v>376.2</v>
      </c>
      <c r="D23" s="6" t="n">
        <v>421</v>
      </c>
      <c r="E23" s="8" t="n">
        <v>376.2</v>
      </c>
      <c r="F23" s="8" t="n">
        <v>453.2</v>
      </c>
      <c r="G23" s="8" t="n">
        <v>322.4</v>
      </c>
      <c r="H23" s="4" t="inlineStr">
        <is>
          <t xml:space="preserve"> </t>
        </is>
      </c>
    </row>
    <row r="24">
      <c r="A24" s="4" t="inlineStr">
        <is>
          <t>Payroll and other benefits liabilities</t>
        </is>
      </c>
      <c r="B24" s="4" t="inlineStr">
        <is>
          <t xml:space="preserve"> </t>
        </is>
      </c>
      <c r="C24" s="8" t="n">
        <v>160.1</v>
      </c>
      <c r="D24" s="8" t="n">
        <v>159.1</v>
      </c>
      <c r="E24" s="8" t="n">
        <v>160.1</v>
      </c>
      <c r="F24" s="8" t="n">
        <v>107.9</v>
      </c>
      <c r="G24" s="4" t="inlineStr">
        <is>
          <t xml:space="preserve"> </t>
        </is>
      </c>
      <c r="H24" s="4" t="inlineStr">
        <is>
          <t xml:space="preserve"> </t>
        </is>
      </c>
    </row>
    <row r="25">
      <c r="A25" s="4" t="inlineStr">
        <is>
          <t>Current liabilities held for sale</t>
        </is>
      </c>
      <c r="B25" s="4" t="inlineStr">
        <is>
          <t xml:space="preserve"> </t>
        </is>
      </c>
      <c r="C25" s="6" t="n">
        <v>0</v>
      </c>
      <c r="D25" s="8" t="n">
        <v>10.9</v>
      </c>
      <c r="E25" s="6" t="n">
        <v>0</v>
      </c>
      <c r="F25" s="8" t="n">
        <v>6.8</v>
      </c>
      <c r="G25" s="4" t="inlineStr">
        <is>
          <t xml:space="preserve"> </t>
        </is>
      </c>
      <c r="H25" s="4" t="inlineStr">
        <is>
          <t xml:space="preserve"> </t>
        </is>
      </c>
    </row>
    <row r="26">
      <c r="A26" s="4" t="inlineStr">
        <is>
          <t>DIP facility</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row>
    <row r="27">
      <c r="A27" s="4" t="inlineStr">
        <is>
          <t>Other current liabilities</t>
        </is>
      </c>
      <c r="B27" s="4" t="inlineStr">
        <is>
          <t xml:space="preserve"> </t>
        </is>
      </c>
      <c r="C27" s="8" t="n">
        <v>315.8</v>
      </c>
      <c r="D27" s="8" t="n">
        <v>350.3</v>
      </c>
      <c r="E27" s="8" t="n">
        <v>315.8</v>
      </c>
      <c r="F27" s="8" t="n">
        <v>362.4</v>
      </c>
      <c r="G27" s="4" t="inlineStr">
        <is>
          <t xml:space="preserve"> </t>
        </is>
      </c>
      <c r="H27" s="4" t="inlineStr">
        <is>
          <t xml:space="preserve"> </t>
        </is>
      </c>
    </row>
    <row r="28">
      <c r="A28" s="4" t="inlineStr">
        <is>
          <t>Total current liabilities</t>
        </is>
      </c>
      <c r="B28" s="4" t="inlineStr">
        <is>
          <t xml:space="preserve"> </t>
        </is>
      </c>
      <c r="C28" s="6" t="n">
        <v>1421</v>
      </c>
      <c r="D28" s="8" t="n">
        <v>1407.2</v>
      </c>
      <c r="E28" s="6" t="n">
        <v>1421</v>
      </c>
      <c r="F28" s="8" t="n">
        <v>1604.9</v>
      </c>
      <c r="G28" s="4" t="inlineStr">
        <is>
          <t xml:space="preserve"> </t>
        </is>
      </c>
      <c r="H28" s="4" t="inlineStr">
        <is>
          <t xml:space="preserve"> </t>
        </is>
      </c>
    </row>
    <row r="29">
      <c r="A29" s="4" t="inlineStr">
        <is>
          <t>Long-term debt</t>
        </is>
      </c>
      <c r="B29" s="4" t="inlineStr">
        <is>
          <t xml:space="preserve"> </t>
        </is>
      </c>
      <c r="C29" s="8" t="n">
        <v>1252.4</v>
      </c>
      <c r="D29" s="8" t="n">
        <v>1253.7</v>
      </c>
      <c r="E29" s="8" t="n">
        <v>1252.4</v>
      </c>
      <c r="F29" s="8" t="n">
        <v>2585.8</v>
      </c>
      <c r="G29" s="4" t="inlineStr">
        <is>
          <t xml:space="preserve"> </t>
        </is>
      </c>
      <c r="H29" s="4" t="inlineStr">
        <is>
          <t xml:space="preserve"> </t>
        </is>
      </c>
    </row>
    <row r="30">
      <c r="A30" s="4" t="inlineStr">
        <is>
          <t>Pensions, post-retirement and other benefits</t>
        </is>
      </c>
      <c r="B30" s="4" t="inlineStr">
        <is>
          <t xml:space="preserve"> </t>
        </is>
      </c>
      <c r="C30" s="8" t="n">
        <v>112.6</v>
      </c>
      <c r="D30" s="6" t="n">
        <v>102</v>
      </c>
      <c r="E30" s="8" t="n">
        <v>112.6</v>
      </c>
      <c r="F30" s="8" t="n">
        <v>40.6</v>
      </c>
      <c r="G30" s="4" t="inlineStr">
        <is>
          <t xml:space="preserve"> </t>
        </is>
      </c>
      <c r="H30" s="4" t="inlineStr">
        <is>
          <t xml:space="preserve"> </t>
        </is>
      </c>
    </row>
    <row r="31">
      <c r="A31" s="4" t="inlineStr">
        <is>
          <t>Deferred income taxes</t>
        </is>
      </c>
      <c r="B31" s="8" t="n">
        <v>238.5</v>
      </c>
      <c r="C31" s="8" t="n">
        <v>204.9</v>
      </c>
      <c r="D31" s="8" t="n">
        <v>238.5</v>
      </c>
      <c r="E31" s="8" t="n">
        <v>204.9</v>
      </c>
      <c r="F31" s="8" t="n">
        <v>96.59999999999999</v>
      </c>
      <c r="G31" s="4" t="inlineStr">
        <is>
          <t xml:space="preserve"> </t>
        </is>
      </c>
      <c r="H31" s="4" t="inlineStr">
        <is>
          <t xml:space="preserve"> </t>
        </is>
      </c>
    </row>
    <row r="32">
      <c r="A32" s="4" t="inlineStr">
        <is>
          <t>Other liabilities</t>
        </is>
      </c>
      <c r="B32" s="4" t="inlineStr">
        <is>
          <t xml:space="preserve"> </t>
        </is>
      </c>
      <c r="C32" s="8" t="n">
        <v>26.8</v>
      </c>
      <c r="D32" s="8" t="n">
        <v>124.3</v>
      </c>
      <c r="E32" s="8" t="n">
        <v>26.8</v>
      </c>
      <c r="F32" s="8" t="n">
        <v>31.5</v>
      </c>
      <c r="G32" s="4" t="inlineStr">
        <is>
          <t xml:space="preserve"> </t>
        </is>
      </c>
      <c r="H32" s="4" t="inlineStr">
        <is>
          <t xml:space="preserve"> </t>
        </is>
      </c>
    </row>
    <row r="33">
      <c r="A33" s="4" t="inlineStr">
        <is>
          <t>Total liabilities subject to compromise</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Total liabilities</t>
        </is>
      </c>
      <c r="B34" s="4" t="inlineStr">
        <is>
          <t xml:space="preserve"> </t>
        </is>
      </c>
      <c r="C34" s="8" t="n">
        <v>3082.8</v>
      </c>
      <c r="D34" s="8" t="n">
        <v>3125.7</v>
      </c>
      <c r="E34" s="8" t="n">
        <v>3082.8</v>
      </c>
      <c r="F34" s="8" t="n">
        <v>4436.1</v>
      </c>
      <c r="G34" s="4" t="inlineStr">
        <is>
          <t xml:space="preserve"> </t>
        </is>
      </c>
      <c r="H34" s="4" t="inlineStr">
        <is>
          <t xml:space="preserve"> </t>
        </is>
      </c>
    </row>
    <row r="35">
      <c r="A35" s="3" t="inlineStr">
        <is>
          <t>Diebold Nixdorf, Incorporated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value, issued</t>
        </is>
      </c>
      <c r="B36" s="4" t="inlineStr">
        <is>
          <t xml:space="preserve"> </t>
        </is>
      </c>
      <c r="C36" s="8" t="n">
        <v>0.4</v>
      </c>
      <c r="D36" s="8" t="n">
        <v>0.4</v>
      </c>
      <c r="E36" s="8" t="n">
        <v>0.4</v>
      </c>
      <c r="F36" s="8" t="n">
        <v>119.8</v>
      </c>
      <c r="G36" s="4" t="inlineStr">
        <is>
          <t xml:space="preserve"> </t>
        </is>
      </c>
      <c r="H36" s="4" t="inlineStr">
        <is>
          <t xml:space="preserve"> </t>
        </is>
      </c>
    </row>
    <row r="37">
      <c r="A37" s="4" t="inlineStr">
        <is>
          <t>Additional paid-in-capital</t>
        </is>
      </c>
      <c r="B37" s="4" t="inlineStr">
        <is>
          <t xml:space="preserve"> </t>
        </is>
      </c>
      <c r="C37" s="8" t="n">
        <v>1038.7</v>
      </c>
      <c r="D37" s="8" t="n">
        <v>1038.6</v>
      </c>
      <c r="E37" s="8" t="n">
        <v>1038.7</v>
      </c>
      <c r="F37" s="8" t="n">
        <v>831.5</v>
      </c>
      <c r="G37" s="4" t="inlineStr">
        <is>
          <t xml:space="preserve"> </t>
        </is>
      </c>
      <c r="H37" s="4" t="inlineStr">
        <is>
          <t xml:space="preserve"> </t>
        </is>
      </c>
    </row>
    <row r="38">
      <c r="A38" s="4" t="inlineStr">
        <is>
          <t>Retained earnings (accumulated deficit)</t>
        </is>
      </c>
      <c r="B38" s="4" t="inlineStr">
        <is>
          <t xml:space="preserve"> </t>
        </is>
      </c>
      <c r="C38" s="8" t="n">
        <v>17.1</v>
      </c>
      <c r="D38" s="6" t="n">
        <v>0</v>
      </c>
      <c r="E38" s="8" t="n">
        <v>17.1</v>
      </c>
      <c r="F38" s="8" t="n">
        <v>-1406.7</v>
      </c>
      <c r="G38" s="4" t="inlineStr">
        <is>
          <t xml:space="preserve"> </t>
        </is>
      </c>
      <c r="H38" s="4" t="inlineStr">
        <is>
          <t xml:space="preserve"> </t>
        </is>
      </c>
    </row>
    <row r="39">
      <c r="A39" s="4" t="inlineStr">
        <is>
          <t>Treasury shares, at cost</t>
        </is>
      </c>
      <c r="B39" s="4" t="inlineStr">
        <is>
          <t xml:space="preserve"> </t>
        </is>
      </c>
      <c r="C39" s="6" t="n">
        <v>0</v>
      </c>
      <c r="D39" s="6" t="n">
        <v>0</v>
      </c>
      <c r="E39" s="6" t="n">
        <v>0</v>
      </c>
      <c r="F39" s="8" t="n">
        <v>-585.6</v>
      </c>
      <c r="G39" s="4" t="inlineStr">
        <is>
          <t xml:space="preserve"> </t>
        </is>
      </c>
      <c r="H39" s="4" t="inlineStr">
        <is>
          <t xml:space="preserve"> </t>
        </is>
      </c>
    </row>
    <row r="40">
      <c r="A40" s="4" t="inlineStr">
        <is>
          <t>Accumulated other comprehensive loss</t>
        </is>
      </c>
      <c r="B40" s="4" t="inlineStr">
        <is>
          <t xml:space="preserve"> </t>
        </is>
      </c>
      <c r="C40" s="8" t="n">
        <v>7.6</v>
      </c>
      <c r="D40" s="6" t="n">
        <v>0</v>
      </c>
      <c r="E40" s="8" t="n">
        <v>7.6</v>
      </c>
      <c r="F40" s="6" t="n">
        <v>-360</v>
      </c>
      <c r="G40" s="4" t="inlineStr">
        <is>
          <t xml:space="preserve"> </t>
        </is>
      </c>
      <c r="H40" s="4" t="inlineStr">
        <is>
          <t xml:space="preserve"> </t>
        </is>
      </c>
    </row>
    <row r="41">
      <c r="A41" s="4" t="inlineStr">
        <is>
          <t>Equity warrants</t>
        </is>
      </c>
      <c r="B41" s="4" t="inlineStr">
        <is>
          <t xml:space="preserve"> </t>
        </is>
      </c>
      <c r="C41" s="6" t="n">
        <v>0</v>
      </c>
      <c r="D41" s="6" t="n">
        <v>0</v>
      </c>
      <c r="E41" s="6" t="n">
        <v>0</v>
      </c>
      <c r="F41" s="8" t="n">
        <v>20.1</v>
      </c>
      <c r="G41" s="4" t="inlineStr">
        <is>
          <t xml:space="preserve"> </t>
        </is>
      </c>
      <c r="H41" s="4" t="inlineStr">
        <is>
          <t xml:space="preserve"> </t>
        </is>
      </c>
    </row>
    <row r="42">
      <c r="A42" s="4" t="inlineStr">
        <is>
          <t>Total Diebold Nixdorf, Incorporated shareholders' equity</t>
        </is>
      </c>
      <c r="B42" s="4" t="inlineStr">
        <is>
          <t xml:space="preserve"> </t>
        </is>
      </c>
      <c r="C42" s="8" t="n">
        <v>1063.8</v>
      </c>
      <c r="D42" s="6" t="n">
        <v>1039</v>
      </c>
      <c r="E42" s="8" t="n">
        <v>1063.8</v>
      </c>
      <c r="F42" s="8" t="n">
        <v>-1380.9</v>
      </c>
      <c r="G42" s="4" t="inlineStr">
        <is>
          <t xml:space="preserve"> </t>
        </is>
      </c>
      <c r="H42" s="4" t="inlineStr">
        <is>
          <t xml:space="preserve"> </t>
        </is>
      </c>
    </row>
    <row r="43">
      <c r="A43" s="4" t="inlineStr">
        <is>
          <t>Noncontrolling interests</t>
        </is>
      </c>
      <c r="B43" s="8" t="n">
        <v>13.9</v>
      </c>
      <c r="C43" s="8" t="n">
        <v>15.4</v>
      </c>
      <c r="D43" s="8" t="n">
        <v>13.9</v>
      </c>
      <c r="E43" s="8" t="n">
        <v>15.4</v>
      </c>
      <c r="F43" s="8" t="n">
        <v>9.800000000000001</v>
      </c>
      <c r="G43" s="4" t="inlineStr">
        <is>
          <t xml:space="preserve"> </t>
        </is>
      </c>
      <c r="H43" s="4" t="inlineStr">
        <is>
          <t xml:space="preserve"> </t>
        </is>
      </c>
    </row>
    <row r="44">
      <c r="A44" s="4" t="inlineStr">
        <is>
          <t>Total equity</t>
        </is>
      </c>
      <c r="B44" s="4" t="inlineStr">
        <is>
          <t xml:space="preserve"> </t>
        </is>
      </c>
      <c r="C44" s="8" t="n">
        <v>1079.2</v>
      </c>
      <c r="D44" s="8" t="n">
        <v>1052.9</v>
      </c>
      <c r="E44" s="8" t="n">
        <v>1079.2</v>
      </c>
      <c r="F44" s="8" t="n">
        <v>-1371.1</v>
      </c>
      <c r="G44" s="6" t="n">
        <v>-837</v>
      </c>
      <c r="H44" s="7" t="n">
        <v>-831.7</v>
      </c>
    </row>
    <row r="45">
      <c r="A45" s="4" t="inlineStr">
        <is>
          <t>Total liabilities and equity</t>
        </is>
      </c>
      <c r="B45" s="4" t="inlineStr">
        <is>
          <t xml:space="preserve"> </t>
        </is>
      </c>
      <c r="C45" s="6" t="n">
        <v>4162</v>
      </c>
      <c r="D45" s="8" t="n">
        <v>4178.6</v>
      </c>
      <c r="E45" s="6" t="n">
        <v>4162</v>
      </c>
      <c r="F45" s="6" t="n">
        <v>3065</v>
      </c>
      <c r="G45" s="4" t="inlineStr">
        <is>
          <t xml:space="preserve"> </t>
        </is>
      </c>
      <c r="H45" s="4" t="inlineStr">
        <is>
          <t xml:space="preserve"> </t>
        </is>
      </c>
    </row>
    <row r="46">
      <c r="A46" s="3" t="inlineStr">
        <is>
          <t>Changes in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change in cash and cash equivalents</t>
        </is>
      </c>
      <c r="B47" s="4" t="inlineStr">
        <is>
          <t xml:space="preserve"> </t>
        </is>
      </c>
      <c r="C47" s="8" t="n">
        <v>139.4</v>
      </c>
      <c r="D47" s="6" t="n">
        <v>131</v>
      </c>
      <c r="E47" s="4" t="inlineStr">
        <is>
          <t xml:space="preserve"> </t>
        </is>
      </c>
      <c r="F47" s="8" t="n">
        <v>-70.09999999999999</v>
      </c>
      <c r="G47" s="7" t="n">
        <v>64.8</v>
      </c>
      <c r="H47" s="4" t="inlineStr">
        <is>
          <t xml:space="preserve"> </t>
        </is>
      </c>
    </row>
    <row r="48">
      <c r="A48" s="3" t="inlineStr">
        <is>
          <t>Changes in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conversion amount</t>
        </is>
      </c>
      <c r="B49" s="4" t="inlineStr">
        <is>
          <t xml:space="preserve"> </t>
        </is>
      </c>
      <c r="C49" s="4" t="inlineStr">
        <is>
          <t xml:space="preserve"> </t>
        </is>
      </c>
      <c r="D49" s="4" t="inlineStr">
        <is>
          <t xml:space="preserve"> </t>
        </is>
      </c>
      <c r="E49" s="6" t="n">
        <v>1250</v>
      </c>
      <c r="F49" s="4" t="inlineStr">
        <is>
          <t xml:space="preserve"> </t>
        </is>
      </c>
      <c r="G49" s="4" t="inlineStr">
        <is>
          <t xml:space="preserve"> </t>
        </is>
      </c>
      <c r="H49" s="4" t="inlineStr">
        <is>
          <t xml:space="preserve"> </t>
        </is>
      </c>
    </row>
    <row r="50">
      <c r="A50" s="4" t="inlineStr">
        <is>
          <t>Unamortized debt issuance expense</t>
        </is>
      </c>
      <c r="B50" s="4" t="inlineStr">
        <is>
          <t xml:space="preserve"> </t>
        </is>
      </c>
      <c r="C50" s="8" t="n">
        <v>1.3</v>
      </c>
      <c r="D50" s="4" t="inlineStr">
        <is>
          <t xml:space="preserve"> </t>
        </is>
      </c>
      <c r="E50" s="8" t="n">
        <v>1.3</v>
      </c>
      <c r="F50" s="4" t="inlineStr">
        <is>
          <t xml:space="preserve"> </t>
        </is>
      </c>
      <c r="G50" s="4" t="inlineStr">
        <is>
          <t xml:space="preserve"> </t>
        </is>
      </c>
      <c r="H50" s="4" t="inlineStr">
        <is>
          <t xml:space="preserve"> </t>
        </is>
      </c>
    </row>
    <row r="51">
      <c r="A51" s="3" t="inlineStr">
        <is>
          <t>Liabilities Subject to Compromi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ase liability</t>
        </is>
      </c>
      <c r="B52" s="4" t="inlineStr">
        <is>
          <t xml:space="preserve"> </t>
        </is>
      </c>
      <c r="C52" s="8" t="n">
        <v>-104.7</v>
      </c>
      <c r="D52" s="4" t="inlineStr">
        <is>
          <t xml:space="preserve"> </t>
        </is>
      </c>
      <c r="E52" s="8" t="n">
        <v>-104.7</v>
      </c>
      <c r="F52" s="4" t="inlineStr">
        <is>
          <t xml:space="preserve"> </t>
        </is>
      </c>
      <c r="G52" s="4" t="inlineStr">
        <is>
          <t xml:space="preserve"> </t>
        </is>
      </c>
      <c r="H52" s="4" t="inlineStr">
        <is>
          <t xml:space="preserve"> </t>
        </is>
      </c>
    </row>
    <row r="53">
      <c r="A53" s="4" t="inlineStr">
        <is>
          <t>Total liabilities subject to compromise</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row>
    <row r="54">
      <c r="A54" s="3" t="inlineStr">
        <is>
          <t>Change in Predecessor paid-in-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eleration of Predecessor equity awards</t>
        </is>
      </c>
      <c r="B55" s="4" t="inlineStr">
        <is>
          <t xml:space="preserve"> </t>
        </is>
      </c>
      <c r="C55" s="4" t="inlineStr">
        <is>
          <t xml:space="preserve"> </t>
        </is>
      </c>
      <c r="D55" s="8" t="n">
        <v>2.8</v>
      </c>
      <c r="E55" s="4" t="inlineStr">
        <is>
          <t xml:space="preserve"> </t>
        </is>
      </c>
      <c r="F55" s="4" t="inlineStr">
        <is>
          <t xml:space="preserve"> </t>
        </is>
      </c>
      <c r="G55" s="4" t="inlineStr">
        <is>
          <t xml:space="preserve"> </t>
        </is>
      </c>
      <c r="H55" s="4" t="inlineStr">
        <is>
          <t xml:space="preserve"> </t>
        </is>
      </c>
    </row>
    <row r="56">
      <c r="A56" s="3" t="inlineStr">
        <is>
          <t>Inventory,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aw materials and work in process, net</t>
        </is>
      </c>
      <c r="B57" s="4" t="inlineStr">
        <is>
          <t xml:space="preserve"> </t>
        </is>
      </c>
      <c r="C57" s="4" t="inlineStr">
        <is>
          <t xml:space="preserve"> </t>
        </is>
      </c>
      <c r="D57" s="8" t="n">
        <v>226.4</v>
      </c>
      <c r="E57" s="4" t="inlineStr">
        <is>
          <t xml:space="preserve"> </t>
        </is>
      </c>
      <c r="F57" s="4" t="inlineStr">
        <is>
          <t xml:space="preserve"> </t>
        </is>
      </c>
      <c r="G57" s="4" t="inlineStr">
        <is>
          <t xml:space="preserve"> </t>
        </is>
      </c>
      <c r="H57" s="4" t="inlineStr">
        <is>
          <t xml:space="preserve"> </t>
        </is>
      </c>
    </row>
    <row r="58">
      <c r="A58" s="4" t="inlineStr">
        <is>
          <t>Finished goods, net</t>
        </is>
      </c>
      <c r="B58" s="4" t="inlineStr">
        <is>
          <t xml:space="preserve"> </t>
        </is>
      </c>
      <c r="C58" s="6" t="n">
        <v>242</v>
      </c>
      <c r="D58" s="8" t="n">
        <v>347.3</v>
      </c>
      <c r="E58" s="6" t="n">
        <v>242</v>
      </c>
      <c r="F58" s="8" t="n">
        <v>229.4</v>
      </c>
      <c r="G58" s="4" t="inlineStr">
        <is>
          <t xml:space="preserve"> </t>
        </is>
      </c>
      <c r="H58" s="4" t="inlineStr">
        <is>
          <t xml:space="preserve"> </t>
        </is>
      </c>
    </row>
    <row r="59">
      <c r="A59" s="4" t="inlineStr">
        <is>
          <t>Service parts</t>
        </is>
      </c>
      <c r="B59" s="4" t="inlineStr">
        <is>
          <t xml:space="preserve"> </t>
        </is>
      </c>
      <c r="C59" s="8" t="n">
        <v>173.8</v>
      </c>
      <c r="D59" s="8" t="n">
        <v>171.9</v>
      </c>
      <c r="E59" s="8" t="n">
        <v>173.8</v>
      </c>
      <c r="F59" s="8" t="n">
        <v>158.1</v>
      </c>
      <c r="G59" s="4" t="inlineStr">
        <is>
          <t xml:space="preserve"> </t>
        </is>
      </c>
      <c r="H59" s="4" t="inlineStr">
        <is>
          <t xml:space="preserve"> </t>
        </is>
      </c>
    </row>
    <row r="60">
      <c r="A60" s="4" t="inlineStr">
        <is>
          <t>Inventories</t>
        </is>
      </c>
      <c r="B60" s="4" t="inlineStr">
        <is>
          <t xml:space="preserve"> </t>
        </is>
      </c>
      <c r="C60" s="8" t="n">
        <v>589.8</v>
      </c>
      <c r="D60" s="8" t="n">
        <v>745.6</v>
      </c>
      <c r="E60" s="8" t="n">
        <v>589.8</v>
      </c>
      <c r="F60" s="8" t="n">
        <v>588.1</v>
      </c>
      <c r="G60" s="4" t="inlineStr">
        <is>
          <t xml:space="preserve"> </t>
        </is>
      </c>
      <c r="H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property, plant and equipment, at cost</t>
        </is>
      </c>
      <c r="B62" s="4" t="inlineStr">
        <is>
          <t xml:space="preserve"> </t>
        </is>
      </c>
      <c r="C62" s="8" t="n">
        <v>173.3</v>
      </c>
      <c r="D62" s="8" t="n">
        <v>166.5</v>
      </c>
      <c r="E62" s="8" t="n">
        <v>173.3</v>
      </c>
      <c r="F62" s="8" t="n">
        <v>600.1</v>
      </c>
      <c r="G62" s="4" t="inlineStr">
        <is>
          <t xml:space="preserve"> </t>
        </is>
      </c>
      <c r="H62" s="4" t="inlineStr">
        <is>
          <t xml:space="preserve"> </t>
        </is>
      </c>
    </row>
    <row r="63">
      <c r="A63" s="4" t="inlineStr">
        <is>
          <t>Less accumulated depreciation and amortization</t>
        </is>
      </c>
      <c r="B63" s="4" t="inlineStr">
        <is>
          <t xml:space="preserve"> </t>
        </is>
      </c>
      <c r="C63" s="8" t="n">
        <v>-14.3</v>
      </c>
      <c r="D63" s="6" t="n">
        <v>0</v>
      </c>
      <c r="E63" s="8" t="n">
        <v>-14.3</v>
      </c>
      <c r="F63" s="8" t="n">
        <v>-479.4</v>
      </c>
      <c r="G63" s="4" t="inlineStr">
        <is>
          <t xml:space="preserve"> </t>
        </is>
      </c>
      <c r="H63" s="4" t="inlineStr">
        <is>
          <t xml:space="preserve"> </t>
        </is>
      </c>
    </row>
    <row r="64">
      <c r="A64" s="4" t="inlineStr">
        <is>
          <t>Property, plant and equipment, net</t>
        </is>
      </c>
      <c r="B64" s="4" t="inlineStr">
        <is>
          <t xml:space="preserve"> </t>
        </is>
      </c>
      <c r="C64" s="6" t="n">
        <v>159</v>
      </c>
      <c r="D64" s="8" t="n">
        <v>166.5</v>
      </c>
      <c r="E64" s="6" t="n">
        <v>159</v>
      </c>
      <c r="F64" s="8" t="n">
        <v>120.7</v>
      </c>
      <c r="G64" s="4" t="inlineStr">
        <is>
          <t xml:space="preserve"> </t>
        </is>
      </c>
      <c r="H64" s="4" t="inlineStr">
        <is>
          <t xml:space="preserve"> </t>
        </is>
      </c>
    </row>
    <row r="65">
      <c r="A65" s="3" t="inlineStr">
        <is>
          <t>Finite-Lived Intangible Assets, Ne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intangible assets, at cost</t>
        </is>
      </c>
      <c r="B66" s="4" t="inlineStr">
        <is>
          <t xml:space="preserve"> </t>
        </is>
      </c>
      <c r="C66" s="4" t="inlineStr">
        <is>
          <t xml:space="preserve"> </t>
        </is>
      </c>
      <c r="D66" s="8" t="n">
        <v>365.1</v>
      </c>
      <c r="E66" s="4" t="inlineStr">
        <is>
          <t xml:space="preserve"> </t>
        </is>
      </c>
      <c r="F66" s="4" t="inlineStr">
        <is>
          <t xml:space="preserve"> </t>
        </is>
      </c>
      <c r="G66" s="4" t="inlineStr">
        <is>
          <t xml:space="preserve"> </t>
        </is>
      </c>
      <c r="H66" s="4" t="inlineStr">
        <is>
          <t xml:space="preserve"> </t>
        </is>
      </c>
    </row>
    <row r="67">
      <c r="A67" s="4" t="inlineStr">
        <is>
          <t>Less accumulated amortization</t>
        </is>
      </c>
      <c r="B67" s="4" t="inlineStr">
        <is>
          <t xml:space="preserve"> </t>
        </is>
      </c>
      <c r="C67" s="8" t="n">
        <v>-38.9</v>
      </c>
      <c r="D67" s="6" t="n">
        <v>0</v>
      </c>
      <c r="E67" s="8" t="n">
        <v>-38.9</v>
      </c>
      <c r="F67" s="8" t="n">
        <v>-747.3</v>
      </c>
      <c r="G67" s="4" t="inlineStr">
        <is>
          <t xml:space="preserve"> </t>
        </is>
      </c>
      <c r="H67" s="4" t="inlineStr">
        <is>
          <t xml:space="preserve"> </t>
        </is>
      </c>
    </row>
    <row r="68">
      <c r="A68" s="4" t="inlineStr">
        <is>
          <t>Total intangibles, net</t>
        </is>
      </c>
      <c r="B68" s="4" t="inlineStr">
        <is>
          <t xml:space="preserve"> </t>
        </is>
      </c>
      <c r="C68" s="8" t="n">
        <v>891.3</v>
      </c>
      <c r="D68" s="8" t="n">
        <v>365.1</v>
      </c>
      <c r="E68" s="8" t="n">
        <v>891.3</v>
      </c>
      <c r="F68" s="4" t="inlineStr">
        <is>
          <t xml:space="preserve"> </t>
        </is>
      </c>
      <c r="G68" s="4" t="inlineStr">
        <is>
          <t xml:space="preserve"> </t>
        </is>
      </c>
      <c r="H68" s="4" t="inlineStr">
        <is>
          <t xml:space="preserve"> </t>
        </is>
      </c>
    </row>
    <row r="69">
      <c r="A69" s="3" t="inlineStr">
        <is>
          <t>Other Asse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oud projects, at cost</t>
        </is>
      </c>
      <c r="B70" s="4" t="inlineStr">
        <is>
          <t xml:space="preserve"> </t>
        </is>
      </c>
      <c r="C70" s="4" t="inlineStr">
        <is>
          <t xml:space="preserve"> </t>
        </is>
      </c>
      <c r="D70" s="8" t="n">
        <v>19.9</v>
      </c>
      <c r="E70" s="4" t="inlineStr">
        <is>
          <t xml:space="preserve"> </t>
        </is>
      </c>
      <c r="F70" s="4" t="inlineStr">
        <is>
          <t xml:space="preserve"> </t>
        </is>
      </c>
      <c r="G70" s="4" t="inlineStr">
        <is>
          <t xml:space="preserve"> </t>
        </is>
      </c>
      <c r="H70" s="4" t="inlineStr">
        <is>
          <t xml:space="preserve"> </t>
        </is>
      </c>
    </row>
    <row r="71">
      <c r="A71" s="4" t="inlineStr">
        <is>
          <t>Less accumulated depreciation and amortization</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row>
    <row r="72">
      <c r="A72" s="4" t="inlineStr">
        <is>
          <t>Cloud projects, net</t>
        </is>
      </c>
      <c r="B72" s="4" t="inlineStr">
        <is>
          <t xml:space="preserve"> </t>
        </is>
      </c>
      <c r="C72" s="4" t="inlineStr">
        <is>
          <t xml:space="preserve"> </t>
        </is>
      </c>
      <c r="D72" s="8" t="n">
        <v>19.9</v>
      </c>
      <c r="E72" s="4" t="inlineStr">
        <is>
          <t xml:space="preserve"> </t>
        </is>
      </c>
      <c r="F72" s="4" t="inlineStr">
        <is>
          <t xml:space="preserve"> </t>
        </is>
      </c>
      <c r="G72" s="4" t="inlineStr">
        <is>
          <t xml:space="preserve"> </t>
        </is>
      </c>
      <c r="H72" s="4" t="inlineStr">
        <is>
          <t xml:space="preserve"> </t>
        </is>
      </c>
    </row>
    <row r="73">
      <c r="A73" s="4" t="inlineStr">
        <is>
          <t>Right-of-use operating lease assets</t>
        </is>
      </c>
      <c r="B73" s="4" t="inlineStr">
        <is>
          <t xml:space="preserve"> </t>
        </is>
      </c>
      <c r="C73" s="8" t="n">
        <v>98.7</v>
      </c>
      <c r="D73" s="8" t="n">
        <v>102.2</v>
      </c>
      <c r="E73" s="8" t="n">
        <v>98.7</v>
      </c>
      <c r="F73" s="8" t="n">
        <v>108.5</v>
      </c>
      <c r="G73" s="4" t="inlineStr">
        <is>
          <t xml:space="preserve"> </t>
        </is>
      </c>
      <c r="H73" s="4" t="inlineStr">
        <is>
          <t xml:space="preserve"> </t>
        </is>
      </c>
    </row>
    <row r="74">
      <c r="A74" s="4" t="inlineStr">
        <is>
          <t>Right-of-use finance lease assets</t>
        </is>
      </c>
      <c r="B74" s="4" t="inlineStr">
        <is>
          <t xml:space="preserve"> </t>
        </is>
      </c>
      <c r="C74" s="8" t="n">
        <v>6.9</v>
      </c>
      <c r="D74" s="8" t="n">
        <v>8.699999999999999</v>
      </c>
      <c r="E74" s="8" t="n">
        <v>6.9</v>
      </c>
      <c r="F74" s="8" t="n">
        <v>10.3</v>
      </c>
      <c r="G74" s="4" t="inlineStr">
        <is>
          <t xml:space="preserve"> </t>
        </is>
      </c>
      <c r="H74" s="4" t="inlineStr">
        <is>
          <t xml:space="preserve"> </t>
        </is>
      </c>
    </row>
    <row r="75">
      <c r="A75" s="4" t="inlineStr">
        <is>
          <t>Joint ventures</t>
        </is>
      </c>
      <c r="B75" s="4" t="inlineStr">
        <is>
          <t xml:space="preserve"> </t>
        </is>
      </c>
      <c r="C75" s="4" t="inlineStr">
        <is>
          <t xml:space="preserve"> </t>
        </is>
      </c>
      <c r="D75" s="8" t="n">
        <v>30.3</v>
      </c>
      <c r="E75" s="4" t="inlineStr">
        <is>
          <t xml:space="preserve"> </t>
        </is>
      </c>
      <c r="F75" s="4" t="inlineStr">
        <is>
          <t xml:space="preserve"> </t>
        </is>
      </c>
      <c r="G75" s="4" t="inlineStr">
        <is>
          <t xml:space="preserve"> </t>
        </is>
      </c>
      <c r="H75" s="4" t="inlineStr">
        <is>
          <t xml:space="preserve"> </t>
        </is>
      </c>
    </row>
    <row r="76">
      <c r="A76" s="4" t="inlineStr">
        <is>
          <t>Pensions, post-retirement and other benefits</t>
        </is>
      </c>
      <c r="B76" s="4" t="inlineStr">
        <is>
          <t xml:space="preserve"> </t>
        </is>
      </c>
      <c r="C76" s="4" t="inlineStr">
        <is>
          <t xml:space="preserve"> </t>
        </is>
      </c>
      <c r="D76" s="8" t="n">
        <v>71.3</v>
      </c>
      <c r="E76" s="4" t="inlineStr">
        <is>
          <t xml:space="preserve"> </t>
        </is>
      </c>
      <c r="F76" s="4" t="inlineStr">
        <is>
          <t xml:space="preserve"> </t>
        </is>
      </c>
      <c r="G76" s="4" t="inlineStr">
        <is>
          <t xml:space="preserve"> </t>
        </is>
      </c>
      <c r="H76" s="4" t="inlineStr">
        <is>
          <t xml:space="preserve"> </t>
        </is>
      </c>
    </row>
    <row r="77">
      <c r="A77" s="4" t="inlineStr">
        <is>
          <t>Other assets</t>
        </is>
      </c>
      <c r="B77" s="4" t="inlineStr">
        <is>
          <t xml:space="preserve"> </t>
        </is>
      </c>
      <c r="C77" s="4" t="inlineStr">
        <is>
          <t xml:space="preserve"> </t>
        </is>
      </c>
      <c r="D77" s="8" t="n">
        <v>33.9</v>
      </c>
      <c r="E77" s="4" t="inlineStr">
        <is>
          <t xml:space="preserve"> </t>
        </is>
      </c>
      <c r="F77" s="4" t="inlineStr">
        <is>
          <t xml:space="preserve"> </t>
        </is>
      </c>
      <c r="G77" s="4" t="inlineStr">
        <is>
          <t xml:space="preserve"> </t>
        </is>
      </c>
      <c r="H77" s="4" t="inlineStr">
        <is>
          <t xml:space="preserve"> </t>
        </is>
      </c>
    </row>
    <row r="78">
      <c r="A78" s="4" t="inlineStr">
        <is>
          <t>Total other assets</t>
        </is>
      </c>
      <c r="B78" s="4" t="inlineStr">
        <is>
          <t xml:space="preserve"> </t>
        </is>
      </c>
      <c r="C78" s="7" t="n">
        <v>164.5</v>
      </c>
      <c r="D78" s="7" t="n">
        <v>266.3</v>
      </c>
      <c r="E78" s="7" t="n">
        <v>164.5</v>
      </c>
      <c r="F78" s="7" t="n">
        <v>97.40000000000001</v>
      </c>
      <c r="G78" s="4" t="inlineStr">
        <is>
          <t xml:space="preserve"> </t>
        </is>
      </c>
      <c r="H78" s="4" t="inlineStr">
        <is>
          <t xml:space="preserve"> </t>
        </is>
      </c>
    </row>
    <row r="79">
      <c r="A79" s="4" t="inlineStr">
        <is>
          <t>Finance lease, right-of-use assets, location</t>
        </is>
      </c>
      <c r="B79" s="4" t="inlineStr">
        <is>
          <t xml:space="preserve"> </t>
        </is>
      </c>
      <c r="C79" s="4" t="inlineStr">
        <is>
          <t>Total other assets</t>
        </is>
      </c>
      <c r="D79" s="4" t="inlineStr">
        <is>
          <t>Total other assets</t>
        </is>
      </c>
      <c r="E79" s="4" t="inlineStr">
        <is>
          <t>Total other assets</t>
        </is>
      </c>
      <c r="F79" s="4" t="inlineStr">
        <is>
          <t>Total other assets</t>
        </is>
      </c>
      <c r="G79" s="4" t="inlineStr">
        <is>
          <t xml:space="preserve"> </t>
        </is>
      </c>
      <c r="H79" s="4" t="inlineStr">
        <is>
          <t xml:space="preserve"> </t>
        </is>
      </c>
    </row>
    <row r="80">
      <c r="A80" s="4" t="inlineStr">
        <is>
          <t>Operating lease liability, current</t>
        </is>
      </c>
      <c r="B80" s="4" t="inlineStr">
        <is>
          <t xml:space="preserve"> </t>
        </is>
      </c>
      <c r="C80" s="7" t="n">
        <v>39.6</v>
      </c>
      <c r="D80" s="4" t="inlineStr">
        <is>
          <t xml:space="preserve"> </t>
        </is>
      </c>
      <c r="E80" s="7" t="n">
        <v>39.6</v>
      </c>
      <c r="F80" s="5" t="n">
        <v>39</v>
      </c>
      <c r="G80" s="4" t="inlineStr">
        <is>
          <t xml:space="preserve"> </t>
        </is>
      </c>
      <c r="H80" s="4" t="inlineStr">
        <is>
          <t xml:space="preserve"> </t>
        </is>
      </c>
    </row>
    <row r="81">
      <c r="A81" s="4" t="inlineStr">
        <is>
          <t>Finance lease, liability, current</t>
        </is>
      </c>
      <c r="B81" s="4" t="inlineStr">
        <is>
          <t xml:space="preserve"> </t>
        </is>
      </c>
      <c r="C81" s="8" t="n">
        <v>3.7</v>
      </c>
      <c r="D81" s="4" t="inlineStr">
        <is>
          <t xml:space="preserve"> </t>
        </is>
      </c>
      <c r="E81" s="8" t="n">
        <v>3.7</v>
      </c>
      <c r="F81" s="8" t="n">
        <v>4.1</v>
      </c>
      <c r="G81" s="4" t="inlineStr">
        <is>
          <t xml:space="preserve"> </t>
        </is>
      </c>
      <c r="H81" s="4" t="inlineStr">
        <is>
          <t xml:space="preserve"> </t>
        </is>
      </c>
    </row>
    <row r="82">
      <c r="A82" s="4" t="inlineStr">
        <is>
          <t>Finance lease, liability, noncurrent</t>
        </is>
      </c>
      <c r="B82" s="4" t="inlineStr">
        <is>
          <t xml:space="preserve"> </t>
        </is>
      </c>
      <c r="C82" s="8" t="n">
        <v>3.6</v>
      </c>
      <c r="D82" s="4" t="inlineStr">
        <is>
          <t xml:space="preserve"> </t>
        </is>
      </c>
      <c r="E82" s="8" t="n">
        <v>3.6</v>
      </c>
      <c r="F82" s="8" t="n">
        <v>5.7</v>
      </c>
      <c r="G82" s="4" t="inlineStr">
        <is>
          <t xml:space="preserve"> </t>
        </is>
      </c>
      <c r="H82" s="4" t="inlineStr">
        <is>
          <t xml:space="preserve"> </t>
        </is>
      </c>
    </row>
    <row r="83">
      <c r="A83" s="4" t="inlineStr">
        <is>
          <t>Long-term operating lease liabilities</t>
        </is>
      </c>
      <c r="B83" s="4" t="inlineStr">
        <is>
          <t xml:space="preserve"> </t>
        </is>
      </c>
      <c r="C83" s="8" t="n">
        <v>65.09999999999999</v>
      </c>
      <c r="D83" s="4" t="inlineStr">
        <is>
          <t xml:space="preserve"> </t>
        </is>
      </c>
      <c r="E83" s="8" t="n">
        <v>65.09999999999999</v>
      </c>
      <c r="F83" s="8" t="n">
        <v>76.7</v>
      </c>
      <c r="G83" s="4" t="inlineStr">
        <is>
          <t xml:space="preserve"> </t>
        </is>
      </c>
      <c r="H83" s="4" t="inlineStr">
        <is>
          <t xml:space="preserve"> </t>
        </is>
      </c>
    </row>
    <row r="84">
      <c r="A84" s="3" t="inlineStr">
        <is>
          <t>Retained Earnings (Accumulated Defici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debt</t>
        </is>
      </c>
      <c r="B85" s="4" t="inlineStr">
        <is>
          <t xml:space="preserve"> </t>
        </is>
      </c>
      <c r="C85" s="8" t="n">
        <v>-1253.9</v>
      </c>
      <c r="D85" s="4" t="inlineStr">
        <is>
          <t xml:space="preserve"> </t>
        </is>
      </c>
      <c r="E85" s="8" t="n">
        <v>-1253.9</v>
      </c>
      <c r="F85" s="8" t="n">
        <v>-2557.6</v>
      </c>
      <c r="G85" s="4" t="inlineStr">
        <is>
          <t xml:space="preserve"> </t>
        </is>
      </c>
      <c r="H85" s="4" t="inlineStr">
        <is>
          <t xml:space="preserve"> </t>
        </is>
      </c>
    </row>
    <row r="86">
      <c r="A86" s="4" t="inlineStr">
        <is>
          <t>First Lien Claims and Second Lien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hange in Predecessor paid-in-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hange in Predecessor paid-in-capital</t>
        </is>
      </c>
      <c r="B88" s="4" t="inlineStr">
        <is>
          <t xml:space="preserve"> </t>
        </is>
      </c>
      <c r="C88" s="8" t="n">
        <v>654.3</v>
      </c>
      <c r="D88" s="4" t="inlineStr">
        <is>
          <t xml:space="preserve"> </t>
        </is>
      </c>
      <c r="E88" s="8" t="n">
        <v>654.3</v>
      </c>
      <c r="F88" s="4" t="inlineStr">
        <is>
          <t xml:space="preserve"> </t>
        </is>
      </c>
      <c r="G88" s="4" t="inlineStr">
        <is>
          <t xml:space="preserve"> </t>
        </is>
      </c>
      <c r="H88" s="4" t="inlineStr">
        <is>
          <t xml:space="preserve"> </t>
        </is>
      </c>
    </row>
    <row r="89">
      <c r="A89" s="4" t="inlineStr">
        <is>
          <t>DIP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hange in Predecessor paid-in-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hange in Predecessor paid-in-capital</t>
        </is>
      </c>
      <c r="B91" s="4" t="inlineStr">
        <is>
          <t xml:space="preserve"> </t>
        </is>
      </c>
      <c r="C91" s="8" t="n">
        <v>384.3</v>
      </c>
      <c r="D91" s="4" t="inlineStr">
        <is>
          <t xml:space="preserve"> </t>
        </is>
      </c>
      <c r="E91" s="8" t="n">
        <v>384.3</v>
      </c>
      <c r="F91" s="4" t="inlineStr">
        <is>
          <t xml:space="preserve"> </t>
        </is>
      </c>
      <c r="G91" s="4" t="inlineStr">
        <is>
          <t xml:space="preserve"> </t>
        </is>
      </c>
      <c r="H91" s="4" t="inlineStr">
        <is>
          <t xml:space="preserve"> </t>
        </is>
      </c>
    </row>
    <row r="92">
      <c r="A92" s="4" t="inlineStr">
        <is>
          <t>Customer relationships,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urrent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angible assets, net</t>
        </is>
      </c>
      <c r="B94" s="4" t="inlineStr">
        <is>
          <t xml:space="preserve"> </t>
        </is>
      </c>
      <c r="C94" s="6" t="n">
        <v>543</v>
      </c>
      <c r="D94" s="7" t="n">
        <v>554.3</v>
      </c>
      <c r="E94" s="6" t="n">
        <v>543</v>
      </c>
      <c r="F94" s="8" t="n">
        <v>213.6</v>
      </c>
      <c r="G94" s="4" t="inlineStr">
        <is>
          <t xml:space="preserve"> </t>
        </is>
      </c>
      <c r="H94" s="4" t="inlineStr">
        <is>
          <t xml:space="preserve"> </t>
        </is>
      </c>
    </row>
    <row r="95">
      <c r="A95" s="4" t="inlineStr">
        <is>
          <t>Other intangible assets,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angible assets, net</t>
        </is>
      </c>
      <c r="B97" s="4" t="inlineStr">
        <is>
          <t xml:space="preserve"> </t>
        </is>
      </c>
      <c r="C97" s="8" t="n">
        <v>348.3</v>
      </c>
      <c r="D97" s="8" t="n">
        <v>365.1</v>
      </c>
      <c r="E97" s="8" t="n">
        <v>348.3</v>
      </c>
      <c r="F97" s="6" t="n">
        <v>44</v>
      </c>
      <c r="G97" s="4" t="inlineStr">
        <is>
          <t xml:space="preserve"> </t>
        </is>
      </c>
      <c r="H97" s="4" t="inlineStr">
        <is>
          <t xml:space="preserve"> </t>
        </is>
      </c>
    </row>
    <row r="98">
      <c r="A98" s="3" t="inlineStr">
        <is>
          <t>Finite-Lived Intangible Assets, Ne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ess accumulated amortization</t>
        </is>
      </c>
      <c r="B99" s="4" t="inlineStr">
        <is>
          <t xml:space="preserve"> </t>
        </is>
      </c>
      <c r="C99" s="8" t="n">
        <v>-26.4</v>
      </c>
      <c r="D99" s="4" t="inlineStr">
        <is>
          <t xml:space="preserve"> </t>
        </is>
      </c>
      <c r="E99" s="8" t="n">
        <v>-26.4</v>
      </c>
      <c r="F99" s="8" t="n">
        <v>-298.6</v>
      </c>
      <c r="G99" s="4" t="inlineStr">
        <is>
          <t xml:space="preserve"> </t>
        </is>
      </c>
      <c r="H99" s="4" t="inlineStr">
        <is>
          <t xml:space="preserve"> </t>
        </is>
      </c>
    </row>
    <row r="100">
      <c r="A100" s="4" t="inlineStr">
        <is>
          <t>Capitalized software develo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inite-Lived Intangible Assets,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ther intangible assets, at cost</t>
        </is>
      </c>
      <c r="B102" s="4" t="inlineStr">
        <is>
          <t xml:space="preserve"> </t>
        </is>
      </c>
      <c r="C102" s="4" t="inlineStr">
        <is>
          <t xml:space="preserve"> </t>
        </is>
      </c>
      <c r="D102" s="8" t="n">
        <v>13.8</v>
      </c>
      <c r="E102" s="4" t="inlineStr">
        <is>
          <t xml:space="preserve"> </t>
        </is>
      </c>
      <c r="F102" s="4" t="inlineStr">
        <is>
          <t xml:space="preserve"> </t>
        </is>
      </c>
      <c r="G102" s="4" t="inlineStr">
        <is>
          <t xml:space="preserve"> </t>
        </is>
      </c>
      <c r="H102" s="4" t="inlineStr">
        <is>
          <t xml:space="preserve"> </t>
        </is>
      </c>
    </row>
    <row r="103">
      <c r="A103" s="4" t="inlineStr">
        <is>
          <t>Development costs non-softw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inite-Lived Intangible Assets, Ne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ther intangible assets, at cost</t>
        </is>
      </c>
      <c r="B105" s="4" t="inlineStr">
        <is>
          <t xml:space="preserve"> </t>
        </is>
      </c>
      <c r="C105" s="4" t="inlineStr">
        <is>
          <t xml:space="preserve"> </t>
        </is>
      </c>
      <c r="D105" s="8" t="n">
        <v>32.2</v>
      </c>
      <c r="E105" s="4" t="inlineStr">
        <is>
          <t xml:space="preserve"> </t>
        </is>
      </c>
      <c r="F105" s="4" t="inlineStr">
        <is>
          <t xml:space="preserve"> </t>
        </is>
      </c>
      <c r="G105" s="4" t="inlineStr">
        <is>
          <t xml:space="preserve"> </t>
        </is>
      </c>
      <c r="H105" s="4" t="inlineStr">
        <is>
          <t xml:space="preserve"> </t>
        </is>
      </c>
    </row>
    <row r="106">
      <c r="A106" s="4" t="inlineStr">
        <is>
          <t>Tradenames and trademark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angible assets, net</t>
        </is>
      </c>
      <c r="B108" s="4" t="inlineStr">
        <is>
          <t xml:space="preserve"> </t>
        </is>
      </c>
      <c r="C108" s="8" t="n">
        <v>116.2</v>
      </c>
      <c r="D108" s="4" t="inlineStr">
        <is>
          <t xml:space="preserve"> </t>
        </is>
      </c>
      <c r="E108" s="8" t="n">
        <v>116.2</v>
      </c>
      <c r="F108" s="6" t="n">
        <v>0</v>
      </c>
      <c r="G108" s="4" t="inlineStr">
        <is>
          <t xml:space="preserve"> </t>
        </is>
      </c>
      <c r="H108" s="4" t="inlineStr">
        <is>
          <t xml:space="preserve"> </t>
        </is>
      </c>
    </row>
    <row r="109">
      <c r="A109" s="3" t="inlineStr">
        <is>
          <t>Finite-Lived Intangible Assets, Ne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Other intangible assets, at cost</t>
        </is>
      </c>
      <c r="B110" s="4" t="inlineStr">
        <is>
          <t xml:space="preserve"> </t>
        </is>
      </c>
      <c r="C110" s="4" t="inlineStr">
        <is>
          <t xml:space="preserve"> </t>
        </is>
      </c>
      <c r="D110" s="8" t="n">
        <v>118.6</v>
      </c>
      <c r="E110" s="4" t="inlineStr">
        <is>
          <t xml:space="preserve"> </t>
        </is>
      </c>
      <c r="F110" s="4" t="inlineStr">
        <is>
          <t xml:space="preserve"> </t>
        </is>
      </c>
      <c r="G110" s="4" t="inlineStr">
        <is>
          <t xml:space="preserve"> </t>
        </is>
      </c>
      <c r="H110" s="4" t="inlineStr">
        <is>
          <t xml:space="preserve"> </t>
        </is>
      </c>
    </row>
    <row r="111">
      <c r="A111" s="4" t="inlineStr">
        <is>
          <t>Less accumulated amortization</t>
        </is>
      </c>
      <c r="B111" s="4" t="inlineStr">
        <is>
          <t xml:space="preserve"> </t>
        </is>
      </c>
      <c r="C111" s="8" t="n">
        <v>-2.6</v>
      </c>
      <c r="D111" s="4" t="inlineStr">
        <is>
          <t xml:space="preserve"> </t>
        </is>
      </c>
      <c r="E111" s="8" t="n">
        <v>-2.6</v>
      </c>
      <c r="F111" s="6" t="n">
        <v>0</v>
      </c>
      <c r="G111" s="4" t="inlineStr">
        <is>
          <t xml:space="preserve"> </t>
        </is>
      </c>
      <c r="H111" s="4" t="inlineStr">
        <is>
          <t xml:space="preserve"> </t>
        </is>
      </c>
    </row>
    <row r="112">
      <c r="A112" s="4" t="inlineStr">
        <is>
          <t>Technology know-how</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Curren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ntangible assets, net</t>
        </is>
      </c>
      <c r="B114" s="4" t="inlineStr">
        <is>
          <t xml:space="preserve"> </t>
        </is>
      </c>
      <c r="C114" s="8" t="n">
        <v>180.8</v>
      </c>
      <c r="D114" s="4" t="inlineStr">
        <is>
          <t xml:space="preserve"> </t>
        </is>
      </c>
      <c r="E114" s="8" t="n">
        <v>180.8</v>
      </c>
      <c r="F114" s="6" t="n">
        <v>0</v>
      </c>
      <c r="G114" s="4" t="inlineStr">
        <is>
          <t xml:space="preserve"> </t>
        </is>
      </c>
      <c r="H114" s="4" t="inlineStr">
        <is>
          <t xml:space="preserve"> </t>
        </is>
      </c>
    </row>
    <row r="115">
      <c r="A115" s="3" t="inlineStr">
        <is>
          <t>Finite-Lived Intangible Assets, Ne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ther intangible assets, at cost</t>
        </is>
      </c>
      <c r="B116" s="4" t="inlineStr">
        <is>
          <t xml:space="preserve"> </t>
        </is>
      </c>
      <c r="C116" s="4" t="inlineStr">
        <is>
          <t xml:space="preserve"> </t>
        </is>
      </c>
      <c r="D116" s="8" t="n">
        <v>160.8</v>
      </c>
      <c r="E116" s="4" t="inlineStr">
        <is>
          <t xml:space="preserve"> </t>
        </is>
      </c>
      <c r="F116" s="4" t="inlineStr">
        <is>
          <t xml:space="preserve"> </t>
        </is>
      </c>
      <c r="G116" s="4" t="inlineStr">
        <is>
          <t xml:space="preserve"> </t>
        </is>
      </c>
      <c r="H116" s="4" t="inlineStr">
        <is>
          <t xml:space="preserve"> </t>
        </is>
      </c>
    </row>
    <row r="117">
      <c r="A117" s="4" t="inlineStr">
        <is>
          <t>Less accumulated amortization</t>
        </is>
      </c>
      <c r="B117" s="4" t="inlineStr">
        <is>
          <t xml:space="preserve"> </t>
        </is>
      </c>
      <c r="C117" s="8" t="n">
        <v>-12.5</v>
      </c>
      <c r="D117" s="4" t="inlineStr">
        <is>
          <t xml:space="preserve"> </t>
        </is>
      </c>
      <c r="E117" s="8" t="n">
        <v>-12.5</v>
      </c>
      <c r="F117" s="8" t="n">
        <v>-48.7</v>
      </c>
      <c r="G117" s="4" t="inlineStr">
        <is>
          <t xml:space="preserve"> </t>
        </is>
      </c>
      <c r="H117" s="4" t="inlineStr">
        <is>
          <t xml:space="preserve"> </t>
        </is>
      </c>
    </row>
    <row r="118">
      <c r="A118" s="4" t="inlineStr">
        <is>
          <t>Other intangib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urrent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angible assets, net</t>
        </is>
      </c>
      <c r="B120" s="4" t="inlineStr">
        <is>
          <t xml:space="preserve"> </t>
        </is>
      </c>
      <c r="C120" s="8" t="n">
        <v>30.4</v>
      </c>
      <c r="D120" s="4" t="inlineStr">
        <is>
          <t xml:space="preserve"> </t>
        </is>
      </c>
      <c r="E120" s="8" t="n">
        <v>30.4</v>
      </c>
      <c r="F120" s="8" t="n">
        <v>1.5</v>
      </c>
      <c r="G120" s="4" t="inlineStr">
        <is>
          <t xml:space="preserve"> </t>
        </is>
      </c>
      <c r="H120" s="4" t="inlineStr">
        <is>
          <t xml:space="preserve"> </t>
        </is>
      </c>
    </row>
    <row r="121">
      <c r="A121" s="3" t="inlineStr">
        <is>
          <t>Finite-Lived Intangible Assets, Ne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Other intangible assets, at cost</t>
        </is>
      </c>
      <c r="B122" s="4" t="inlineStr">
        <is>
          <t xml:space="preserve"> </t>
        </is>
      </c>
      <c r="C122" s="4" t="inlineStr">
        <is>
          <t xml:space="preserve"> </t>
        </is>
      </c>
      <c r="D122" s="8" t="n">
        <v>39.7</v>
      </c>
      <c r="E122" s="4" t="inlineStr">
        <is>
          <t xml:space="preserve"> </t>
        </is>
      </c>
      <c r="F122" s="4" t="inlineStr">
        <is>
          <t xml:space="preserve"> </t>
        </is>
      </c>
      <c r="G122" s="4" t="inlineStr">
        <is>
          <t xml:space="preserve"> </t>
        </is>
      </c>
      <c r="H122" s="4" t="inlineStr">
        <is>
          <t xml:space="preserve"> </t>
        </is>
      </c>
    </row>
    <row r="123">
      <c r="A123" s="4" t="inlineStr">
        <is>
          <t>Less accumulated amortization</t>
        </is>
      </c>
      <c r="B123" s="4" t="inlineStr">
        <is>
          <t xml:space="preserve"> </t>
        </is>
      </c>
      <c r="C123" s="8" t="n">
        <v>-10.2</v>
      </c>
      <c r="D123" s="4" t="inlineStr">
        <is>
          <t xml:space="preserve"> </t>
        </is>
      </c>
      <c r="E123" s="8" t="n">
        <v>-10.2</v>
      </c>
      <c r="F123" s="8" t="n">
        <v>-47.2</v>
      </c>
      <c r="G123" s="4" t="inlineStr">
        <is>
          <t xml:space="preserve"> </t>
        </is>
      </c>
      <c r="H123" s="4" t="inlineStr">
        <is>
          <t xml:space="preserve"> </t>
        </is>
      </c>
    </row>
    <row r="124">
      <c r="A124" s="4" t="inlineStr">
        <is>
          <t>Produ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ventories</t>
        </is>
      </c>
      <c r="B126" s="4" t="inlineStr">
        <is>
          <t xml:space="preserve"> </t>
        </is>
      </c>
      <c r="C126" s="4" t="inlineStr">
        <is>
          <t xml:space="preserve"> </t>
        </is>
      </c>
      <c r="D126" s="8" t="n">
        <v>573.7</v>
      </c>
      <c r="E126" s="4" t="inlineStr">
        <is>
          <t xml:space="preserve"> </t>
        </is>
      </c>
      <c r="F126" s="4" t="inlineStr">
        <is>
          <t xml:space="preserve"> </t>
        </is>
      </c>
      <c r="G126" s="4" t="inlineStr">
        <is>
          <t xml:space="preserve"> </t>
        </is>
      </c>
      <c r="H126" s="4" t="inlineStr">
        <is>
          <t xml:space="preserve"> </t>
        </is>
      </c>
    </row>
    <row r="127">
      <c r="A127" s="3" t="inlineStr">
        <is>
          <t>Inventory, Ne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Inventories</t>
        </is>
      </c>
      <c r="B128" s="4" t="inlineStr">
        <is>
          <t xml:space="preserve"> </t>
        </is>
      </c>
      <c r="C128" s="4" t="inlineStr">
        <is>
          <t xml:space="preserve"> </t>
        </is>
      </c>
      <c r="D128" s="8" t="n">
        <v>573.7</v>
      </c>
      <c r="E128" s="4" t="inlineStr">
        <is>
          <t xml:space="preserve"> </t>
        </is>
      </c>
      <c r="F128" s="4" t="inlineStr">
        <is>
          <t xml:space="preserve"> </t>
        </is>
      </c>
      <c r="G128" s="4" t="inlineStr">
        <is>
          <t xml:space="preserve"> </t>
        </is>
      </c>
      <c r="H128" s="4" t="inlineStr">
        <is>
          <t xml:space="preserve"> </t>
        </is>
      </c>
    </row>
    <row r="129">
      <c r="A129" s="4" t="inlineStr">
        <is>
          <t>Land and land improv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Property, Plant and Equip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otal property, plant and equipment, at cost</t>
        </is>
      </c>
      <c r="B131" s="4" t="inlineStr">
        <is>
          <t xml:space="preserve"> </t>
        </is>
      </c>
      <c r="C131" s="8" t="n">
        <v>21.6</v>
      </c>
      <c r="D131" s="8" t="n">
        <v>21.5</v>
      </c>
      <c r="E131" s="8" t="n">
        <v>21.6</v>
      </c>
      <c r="F131" s="6" t="n">
        <v>10</v>
      </c>
      <c r="G131" s="4" t="inlineStr">
        <is>
          <t xml:space="preserve"> </t>
        </is>
      </c>
      <c r="H131" s="4" t="inlineStr">
        <is>
          <t xml:space="preserve"> </t>
        </is>
      </c>
    </row>
    <row r="132">
      <c r="A132" s="4" t="inlineStr">
        <is>
          <t>Buildings and building improve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Property, Plant and Equip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otal property, plant and equipment, at cost</t>
        </is>
      </c>
      <c r="B134" s="4" t="inlineStr">
        <is>
          <t xml:space="preserve"> </t>
        </is>
      </c>
      <c r="C134" s="6" t="n">
        <v>48</v>
      </c>
      <c r="D134" s="8" t="n">
        <v>42.3</v>
      </c>
      <c r="E134" s="6" t="n">
        <v>48</v>
      </c>
      <c r="F134" s="8" t="n">
        <v>68.3</v>
      </c>
      <c r="G134" s="4" t="inlineStr">
        <is>
          <t xml:space="preserve"> </t>
        </is>
      </c>
      <c r="H134" s="4" t="inlineStr">
        <is>
          <t xml:space="preserve"> </t>
        </is>
      </c>
    </row>
    <row r="135">
      <c r="A135" s="4" t="inlineStr">
        <is>
          <t>Leasehold improve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Property, Plant and Equi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Total property, plant and equipment, at cost</t>
        </is>
      </c>
      <c r="B137" s="4" t="inlineStr">
        <is>
          <t xml:space="preserve"> </t>
        </is>
      </c>
      <c r="C137" s="8" t="n">
        <v>6.6</v>
      </c>
      <c r="D137" s="8" t="n">
        <v>6.1</v>
      </c>
      <c r="E137" s="8" t="n">
        <v>6.6</v>
      </c>
      <c r="F137" s="8" t="n">
        <v>17.2</v>
      </c>
      <c r="G137" s="4" t="inlineStr">
        <is>
          <t xml:space="preserve"> </t>
        </is>
      </c>
      <c r="H137" s="4" t="inlineStr">
        <is>
          <t xml:space="preserve"> </t>
        </is>
      </c>
    </row>
    <row r="138">
      <c r="A138" s="4" t="inlineStr">
        <is>
          <t>Computer equip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Property, Plant and Equip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Total property, plant and equipment, at cost</t>
        </is>
      </c>
      <c r="B140" s="4" t="inlineStr">
        <is>
          <t xml:space="preserve"> </t>
        </is>
      </c>
      <c r="C140" s="8" t="n">
        <v>17.1</v>
      </c>
      <c r="D140" s="8" t="n">
        <v>16.1</v>
      </c>
      <c r="E140" s="8" t="n">
        <v>17.1</v>
      </c>
      <c r="F140" s="8" t="n">
        <v>101.1</v>
      </c>
      <c r="G140" s="4" t="inlineStr">
        <is>
          <t xml:space="preserve"> </t>
        </is>
      </c>
      <c r="H140" s="4" t="inlineStr">
        <is>
          <t xml:space="preserve"> </t>
        </is>
      </c>
    </row>
    <row r="141">
      <c r="A141" s="4" t="inlineStr">
        <is>
          <t>Computer softw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Property, Plant and Equip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Total property, plant and equipment, at cost</t>
        </is>
      </c>
      <c r="B143" s="4" t="inlineStr">
        <is>
          <t xml:space="preserve"> </t>
        </is>
      </c>
      <c r="C143" s="4" t="inlineStr">
        <is>
          <t xml:space="preserve"> </t>
        </is>
      </c>
      <c r="D143" s="8" t="n">
        <v>5.9</v>
      </c>
      <c r="E143" s="4" t="inlineStr">
        <is>
          <t xml:space="preserve"> </t>
        </is>
      </c>
      <c r="F143" s="4" t="inlineStr">
        <is>
          <t xml:space="preserve"> </t>
        </is>
      </c>
      <c r="G143" s="4" t="inlineStr">
        <is>
          <t xml:space="preserve"> </t>
        </is>
      </c>
      <c r="H143" s="4" t="inlineStr">
        <is>
          <t xml:space="preserve"> </t>
        </is>
      </c>
    </row>
    <row r="144">
      <c r="A144" s="4" t="inlineStr">
        <is>
          <t>Furniture and fixtu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Property, Plant and Equip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Total property, plant and equipment, at cost</t>
        </is>
      </c>
      <c r="B146" s="4" t="inlineStr">
        <is>
          <t xml:space="preserve"> </t>
        </is>
      </c>
      <c r="C146" s="6" t="n">
        <v>18</v>
      </c>
      <c r="D146" s="8" t="n">
        <v>17.3</v>
      </c>
      <c r="E146" s="6" t="n">
        <v>18</v>
      </c>
      <c r="F146" s="8" t="n">
        <v>54.6</v>
      </c>
      <c r="G146" s="4" t="inlineStr">
        <is>
          <t xml:space="preserve"> </t>
        </is>
      </c>
      <c r="H146" s="4" t="inlineStr">
        <is>
          <t xml:space="preserve"> </t>
        </is>
      </c>
    </row>
    <row r="147">
      <c r="A147" s="4" t="inlineStr">
        <is>
          <t>Tool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Property, Plant and Equip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Total property, plant and equipment, at cost</t>
        </is>
      </c>
      <c r="B149" s="4" t="inlineStr">
        <is>
          <t xml:space="preserve"> </t>
        </is>
      </c>
      <c r="C149" s="8" t="n">
        <v>11.7</v>
      </c>
      <c r="D149" s="8" t="n">
        <v>11.1</v>
      </c>
      <c r="E149" s="8" t="n">
        <v>11.7</v>
      </c>
      <c r="F149" s="8" t="n">
        <v>134.7</v>
      </c>
      <c r="G149" s="4" t="inlineStr">
        <is>
          <t xml:space="preserve"> </t>
        </is>
      </c>
      <c r="H149" s="4" t="inlineStr">
        <is>
          <t xml:space="preserve"> </t>
        </is>
      </c>
    </row>
    <row r="150">
      <c r="A150" s="4" t="inlineStr">
        <is>
          <t>Machinery, tools and equip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Property, Plant and Equip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property, plant and equipment, at cost</t>
        </is>
      </c>
      <c r="B152" s="4" t="inlineStr">
        <is>
          <t xml:space="preserve"> </t>
        </is>
      </c>
      <c r="C152" s="4" t="inlineStr">
        <is>
          <t xml:space="preserve"> </t>
        </is>
      </c>
      <c r="D152" s="8" t="n">
        <v>32.4</v>
      </c>
      <c r="E152" s="4" t="inlineStr">
        <is>
          <t xml:space="preserve"> </t>
        </is>
      </c>
      <c r="F152" s="4" t="inlineStr">
        <is>
          <t xml:space="preserve"> </t>
        </is>
      </c>
      <c r="G152" s="4" t="inlineStr">
        <is>
          <t xml:space="preserve"> </t>
        </is>
      </c>
      <c r="H152" s="4" t="inlineStr">
        <is>
          <t xml:space="preserve"> </t>
        </is>
      </c>
    </row>
    <row r="153">
      <c r="A153" s="4" t="inlineStr">
        <is>
          <t>Construction in progre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Property, Plant and Equip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Total property, plant and equipment, at cost</t>
        </is>
      </c>
      <c r="B155" s="4" t="inlineStr">
        <is>
          <t xml:space="preserve"> </t>
        </is>
      </c>
      <c r="C155" s="8" t="n">
        <v>9.4</v>
      </c>
      <c r="D155" s="7" t="n">
        <v>13.8</v>
      </c>
      <c r="E155" s="8" t="n">
        <v>9.4</v>
      </c>
      <c r="F155" s="7" t="n">
        <v>4.6</v>
      </c>
      <c r="G155" s="4" t="inlineStr">
        <is>
          <t xml:space="preserve"> </t>
        </is>
      </c>
      <c r="H155" s="4" t="inlineStr">
        <is>
          <t xml:space="preserve"> </t>
        </is>
      </c>
    </row>
    <row r="156">
      <c r="A156" s="4" t="inlineStr">
        <is>
          <t>Predecesso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Current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Cash and cash equivalents</t>
        </is>
      </c>
      <c r="B158" s="8" t="n">
        <v>404.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Restricted cash</t>
        </is>
      </c>
      <c r="B159" s="8" t="n">
        <v>60.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Short-term investments</t>
        </is>
      </c>
      <c r="B160" s="8" t="n">
        <v>13.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Trade Receivables</t>
        </is>
      </c>
      <c r="B161" s="8" t="n">
        <v>623.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nventories</t>
        </is>
      </c>
      <c r="B162" s="8" t="n">
        <v>712.8</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Prepaid expenses</t>
        </is>
      </c>
      <c r="B163" s="8" t="n">
        <v>49.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urrent assets held for sale</t>
        </is>
      </c>
      <c r="B164" s="8" t="n">
        <v>9.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Other current assets</t>
        </is>
      </c>
      <c r="B165" s="8" t="n">
        <v>247.8</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Total current assets</t>
        </is>
      </c>
      <c r="B166" s="8" t="n">
        <v>2123.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Securities and other investments</t>
        </is>
      </c>
      <c r="B167" s="6" t="n">
        <v>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Property, plant and equipment, net</t>
        </is>
      </c>
      <c r="B168" s="8" t="n">
        <v>120.3</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Deferred income taxes</t>
        </is>
      </c>
      <c r="B169" s="6"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Goodwill</t>
        </is>
      </c>
      <c r="B170" s="8" t="n">
        <v>714.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Other assets</t>
        </is>
      </c>
      <c r="B171" s="8" t="n">
        <v>256.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otal assets</t>
        </is>
      </c>
      <c r="B172" s="8" t="n">
        <v>3442.7</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Current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Notes payable</t>
        </is>
      </c>
      <c r="B174" s="8" t="n">
        <v>1254.9</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Accounts payable</t>
        </is>
      </c>
      <c r="B175" s="6" t="n">
        <v>46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Deferred revenue</t>
        </is>
      </c>
      <c r="B176" s="6" t="n">
        <v>42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Payroll and other benefits liabilities</t>
        </is>
      </c>
      <c r="B177" s="8" t="n">
        <v>159.2</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Current liabilities held for sale</t>
        </is>
      </c>
      <c r="B178" s="8" t="n">
        <v>10.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DIP facility</t>
        </is>
      </c>
      <c r="B179" s="8" t="n">
        <v>384.4</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Other current liabilities</t>
        </is>
      </c>
      <c r="B180" s="8" t="n">
        <v>343.3</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Total current liabilities</t>
        </is>
      </c>
      <c r="B181" s="6" t="n">
        <v>3034</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Long-term debt</t>
        </is>
      </c>
      <c r="B182" s="8" t="n">
        <v>4.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Pensions, post-retirement and other benefits</t>
        </is>
      </c>
      <c r="B183" s="8" t="n">
        <v>102.3</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Deferred income taxes</t>
        </is>
      </c>
      <c r="B184" s="8" t="n">
        <v>85.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Other liabilities</t>
        </is>
      </c>
      <c r="B185" s="8" t="n">
        <v>120.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Total liabilities subject to compromise</t>
        </is>
      </c>
      <c r="B186" s="8" t="n">
        <v>2232.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otal liabilities</t>
        </is>
      </c>
      <c r="B187" s="6" t="n">
        <v>557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iebold Nixdorf, Incorporated shareholders' equ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Common stock, value, issued</t>
        </is>
      </c>
      <c r="B189" s="8" t="n">
        <v>121.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dditional paid-in-capital</t>
        </is>
      </c>
      <c r="B190" s="8" t="n">
        <v>832.3</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Retained earnings (accumulated deficit)</t>
        </is>
      </c>
      <c r="B191" s="8" t="n">
        <v>-2204.8</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Treasury shares, at cost</t>
        </is>
      </c>
      <c r="B192" s="8" t="n">
        <v>-586.4</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Accumulated other comprehensive loss</t>
        </is>
      </c>
      <c r="B193" s="6" t="n">
        <v>-32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Equity warrants</t>
        </is>
      </c>
      <c r="B194" s="8" t="n">
        <v>20.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Total Diebold Nixdorf, Incorporated shareholders' equity</t>
        </is>
      </c>
      <c r="B195" s="8" t="n">
        <v>-2137.6</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Noncontrolling interests</t>
        </is>
      </c>
      <c r="B196" s="8" t="n">
        <v>1.3</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Total equity</t>
        </is>
      </c>
      <c r="B197" s="8" t="n">
        <v>-2136.3</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Total liabilities and equity</t>
        </is>
      </c>
      <c r="B198" s="8" t="n">
        <v>3442.7</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Liabilities Subject to Compromis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Total liabilities subject to compromise</t>
        </is>
      </c>
      <c r="B200" s="8" t="n">
        <v>-2232.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Inventory, Ne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Raw materials and work in process, net</t>
        </is>
      </c>
      <c r="B202" s="8" t="n">
        <v>232.7</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Finished goods, net</t>
        </is>
      </c>
      <c r="B203" s="8" t="n">
        <v>308.2</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Service parts</t>
        </is>
      </c>
      <c r="B204" s="8" t="n">
        <v>171.9</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Inventories</t>
        </is>
      </c>
      <c r="B205" s="8" t="n">
        <v>712.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Property, Plant and Equip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Total property, plant and equipment, at cost</t>
        </is>
      </c>
      <c r="B207" s="8" t="n">
        <v>621.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ess accumulated depreciation and amortization</t>
        </is>
      </c>
      <c r="B208" s="8" t="n">
        <v>-500.8</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Property, plant and equipment, net</t>
        </is>
      </c>
      <c r="B209" s="8" t="n">
        <v>120.3</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Finite-Lived Intangible Assets, Ne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Other intangible assets, at cost</t>
        </is>
      </c>
      <c r="B211" s="8" t="n">
        <v>362.6</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Less accumulated amortization</t>
        </is>
      </c>
      <c r="B212" s="8" t="n">
        <v>-317.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Total intangibles, net</t>
        </is>
      </c>
      <c r="B213" s="8" t="n">
        <v>45.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Other Assets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Cloud projects, at cost</t>
        </is>
      </c>
      <c r="B215" s="8" t="n">
        <v>25.6</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Less accumulated depreciation and amortization</t>
        </is>
      </c>
      <c r="B216" s="8" t="n">
        <v>-5.3</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Cloud projects, net</t>
        </is>
      </c>
      <c r="B217" s="8" t="n">
        <v>20.3</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ight-of-use operating lease assets</t>
        </is>
      </c>
      <c r="B218" s="8" t="n">
        <v>89.59999999999999</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Right-of-use finance lease assets</t>
        </is>
      </c>
      <c r="B219" s="8" t="n">
        <v>7.9</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Joint ventures</t>
        </is>
      </c>
      <c r="B220" s="8" t="n">
        <v>33.7</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Pensions, post-retirement and other benefits</t>
        </is>
      </c>
      <c r="B221" s="8" t="n">
        <v>71.4000000000000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Other assets</t>
        </is>
      </c>
      <c r="B222" s="8" t="n">
        <v>33.9</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otal other assets</t>
        </is>
      </c>
      <c r="B223" s="8" t="n">
        <v>256.8</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Predecessor | Customer relationships, ne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Current asse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Intangible assets, net</t>
        </is>
      </c>
      <c r="B226" s="8" t="n">
        <v>176.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Predecessor | Other intangible assets, ne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Current asse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Intangible assets, net</t>
        </is>
      </c>
      <c r="B229" s="8" t="n">
        <v>45.1</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Predecessor | Capitalized software develop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Finite-Lived Intangible Assets, Ne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Other intangible assets, at cost</t>
        </is>
      </c>
      <c r="B232" s="8" t="n">
        <v>260.4</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Predecessor | Development costs non-softw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Finite-Lived Intangible Assets, Ne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Other intangible assets, at cost</t>
        </is>
      </c>
      <c r="B235" s="8" t="n">
        <v>50.4</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Predecessor | Tradenames and trademark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Finite-Lived Intangible Assets, Ne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Other intangible assets, at cost</t>
        </is>
      </c>
      <c r="B238" s="6" t="n">
        <v>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Predecessor | Technology know-how</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Finite-Lived Intangible Assets, Ne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Other intangible assets, at cost</t>
        </is>
      </c>
      <c r="B241" s="6" t="n">
        <v>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Predecessor | Other intangibl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Finite-Lived Intangible Assets, Ne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Other intangible assets, at cost</t>
        </is>
      </c>
      <c r="B244" s="8" t="n">
        <v>51.8</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Predecessor | Produc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Current asse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Inventories</t>
        </is>
      </c>
      <c r="B247" s="8" t="n">
        <v>540.9</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Inventory, Ne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Inventories</t>
        </is>
      </c>
      <c r="B249" s="8" t="n">
        <v>540.9</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Predecessor | Land and land improveme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Property, Plant and Equip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Total property, plant and equipment, at cost</t>
        </is>
      </c>
      <c r="B252" s="8" t="n">
        <v>10.4</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Predecessor | Buildings and building improveme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Property, Plant and Equip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Total property, plant and equipment, at cost</t>
        </is>
      </c>
      <c r="B255" s="8" t="n">
        <v>70.5</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Predecessor | Leasehold improvem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Property, Plant and Equip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Total property, plant and equipment, at cost</t>
        </is>
      </c>
      <c r="B258" s="8" t="n">
        <v>17.4</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Predecessor | Computer equip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Property, Plant and Equip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Total property, plant and equipment, at cost</t>
        </is>
      </c>
      <c r="B261" s="8" t="n">
        <v>105.1</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Predecessor | Computer softw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Property, Plant and Equip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Total property, plant and equipment, at cost</t>
        </is>
      </c>
      <c r="B264" s="8" t="n">
        <v>128.7</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Predecessor | Furniture and fixtu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Property, Plant and Equipm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Total property, plant and equipment, at cost</t>
        </is>
      </c>
      <c r="B267" s="8" t="n">
        <v>55.9</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Predecessor | Tooling</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Property, Plant and Equip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Total property, plant and equipment, at cost</t>
        </is>
      </c>
      <c r="B270" s="8" t="n">
        <v>137.5</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Predecessor | Machinery, tools and equipm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Property, Plant and Equip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Total property, plant and equipment, at cost</t>
        </is>
      </c>
      <c r="B273" s="8" t="n">
        <v>83.40000000000001</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Predecessor | Construction in progres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Property, Plant and Equip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Total property, plant and equipment, at cost</t>
        </is>
      </c>
      <c r="B276" s="8" t="n">
        <v>12.2</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Reorganization Adju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Current asse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Cash and cash equivalents</t>
        </is>
      </c>
      <c r="B279" s="8" t="n">
        <v>-13.5</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Restricted cash</t>
        </is>
      </c>
      <c r="B280" s="6" t="n">
        <v>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Short-term investments</t>
        </is>
      </c>
      <c r="B281" s="6" t="n">
        <v>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Trade Receivables</t>
        </is>
      </c>
      <c r="B282" s="6"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Inventories</t>
        </is>
      </c>
      <c r="B283" s="6" t="n">
        <v>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Prepaid expenses</t>
        </is>
      </c>
      <c r="B284" s="8" t="n">
        <v>-3.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Current assets held for sale</t>
        </is>
      </c>
      <c r="B285" s="6" t="n">
        <v>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Other current assets</t>
        </is>
      </c>
      <c r="B286" s="6" t="n">
        <v>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Total current assets</t>
        </is>
      </c>
      <c r="B287" s="6" t="n">
        <v>-17</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Securities and other investments</t>
        </is>
      </c>
      <c r="B288" s="6"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Property, plant and equipment, net</t>
        </is>
      </c>
      <c r="B289" s="6"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Deferred income taxes</t>
        </is>
      </c>
      <c r="B290" s="8" t="n">
        <v>70.3</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Goodwill</t>
        </is>
      </c>
      <c r="B291" s="6" t="n">
        <v>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Other assets</t>
        </is>
      </c>
      <c r="B292" s="6" t="n">
        <v>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Total assets</t>
        </is>
      </c>
      <c r="B293" s="8" t="n">
        <v>53.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Current liabil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Notes payable</t>
        </is>
      </c>
      <c r="B295" s="6" t="n">
        <v>-125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Accounts payable</t>
        </is>
      </c>
      <c r="B296" s="6" t="n">
        <v>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Deferred revenue</t>
        </is>
      </c>
      <c r="B297" s="6" t="n">
        <v>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Payroll and other benefits liabilities</t>
        </is>
      </c>
      <c r="B298" s="8" t="n">
        <v>-0.1</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Current liabilities held for sale</t>
        </is>
      </c>
      <c r="B299" s="6" t="n">
        <v>0</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DIP facility</t>
        </is>
      </c>
      <c r="B300" s="8" t="n">
        <v>-384.4</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Other current liabilities</t>
        </is>
      </c>
      <c r="B301" s="8" t="n">
        <v>5.5</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Total current liabilities</t>
        </is>
      </c>
      <c r="B302" s="6" t="n">
        <v>-1629</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Long-term debt</t>
        </is>
      </c>
      <c r="B303" s="8" t="n">
        <v>1248.7</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Pensions, post-retirement and other benefits</t>
        </is>
      </c>
      <c r="B304" s="6" t="n">
        <v>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Deferred income taxes</t>
        </is>
      </c>
      <c r="B305" s="8" t="n">
        <v>-26.4</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Other liabilities</t>
        </is>
      </c>
      <c r="B306" s="6" t="n">
        <v>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Total liabilities subject to compromise</t>
        </is>
      </c>
      <c r="B307" s="8" t="n">
        <v>-2232.4</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Total liabilities</t>
        </is>
      </c>
      <c r="B308" s="8" t="n">
        <v>-2639.1</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Diebold Nixdorf, Incorporated shareholders' equi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Common stock, value, issued</t>
        </is>
      </c>
      <c r="B310" s="8" t="n">
        <v>-121.2</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Additional paid-in-capital</t>
        </is>
      </c>
      <c r="B311" s="8" t="n">
        <v>-442.3</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Retained earnings (accumulated deficit)</t>
        </is>
      </c>
      <c r="B312" s="8" t="n">
        <v>1659.4</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Treasury shares, at cost</t>
        </is>
      </c>
      <c r="B313" s="8" t="n">
        <v>586.4</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Accumulated other comprehensive loss</t>
        </is>
      </c>
      <c r="B314" s="8" t="n">
        <v>-8.80000000000000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Equity warrants</t>
        </is>
      </c>
      <c r="B315" s="8" t="n">
        <v>-20.1</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Total Diebold Nixdorf, Incorporated shareholders' equity</t>
        </is>
      </c>
      <c r="B316" s="8" t="n">
        <v>2692.4</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Noncontrolling interests</t>
        </is>
      </c>
      <c r="B317" s="6" t="n">
        <v>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Total equity</t>
        </is>
      </c>
      <c r="B318" s="8" t="n">
        <v>2692.4</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Total liabilities and equity</t>
        </is>
      </c>
      <c r="B319" s="8" t="n">
        <v>53.3</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Changes in Cash and Cash Equivalen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Payment of interest on the DIP Facility</t>
        </is>
      </c>
      <c r="B321" s="8" t="n">
        <v>-1.8</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Payment to holders of the 2024 Stub Unsecured Notes Claims</t>
        </is>
      </c>
      <c r="B322" s="8" t="n">
        <v>-3.5</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Payment of lease rejection damages</t>
        </is>
      </c>
      <c r="B323" s="8" t="n">
        <v>-3.8</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Payment of professional fees</t>
        </is>
      </c>
      <c r="B324" s="8" t="n">
        <v>-4.4</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Net change in cash and cash equivalents</t>
        </is>
      </c>
      <c r="B325" s="8" t="n">
        <v>-13.5</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3" t="inlineStr">
        <is>
          <t>Changes in Other Current Liabiliti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Accrual of professional fees</t>
        </is>
      </c>
      <c r="B327" s="8" t="n">
        <v>6.3</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Accrual of German transfer tax</t>
        </is>
      </c>
      <c r="B328" s="6" t="n">
        <v>5</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Accrual of deferred financing fees</t>
        </is>
      </c>
      <c r="B329" s="8" t="n">
        <v>1.3</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Cancellation of unvested Predecessor stock compensation awards</t>
        </is>
      </c>
      <c r="B330" s="8" t="n">
        <v>-0.9</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Payment of interest on the DIP Facility</t>
        </is>
      </c>
      <c r="B331" s="8" t="n">
        <v>-1.8</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Payment of professional fees</t>
        </is>
      </c>
      <c r="B332" s="8" t="n">
        <v>-4.4</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Net change in other current liabilities</t>
        </is>
      </c>
      <c r="B333" s="8" t="n">
        <v>5.5</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Liabilities Subject to Compromis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Debt subject to compromise</t>
        </is>
      </c>
      <c r="B335" s="8" t="n">
        <v>2160.5</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Accrued interest on debt subject to compromise</t>
        </is>
      </c>
      <c r="B336" s="8" t="n">
        <v>68.09999999999999</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ease liability</t>
        </is>
      </c>
      <c r="B337" s="8" t="n">
        <v>3.8</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Total liabilities subject to compromise</t>
        </is>
      </c>
      <c r="B338" s="8" t="n">
        <v>2232.4</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Less: Distribution of common stock to holders of First Lien Claims and Second Lien Notes Claims</t>
        </is>
      </c>
      <c r="B339" s="8" t="n">
        <v>-654.6</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Less: Payment to holders of the 2024 Stub Unsecured Notes Claims</t>
        </is>
      </c>
      <c r="B340" s="8" t="n">
        <v>-3.5</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Less: Payment of lease rejection damages</t>
        </is>
      </c>
      <c r="B341" s="8" t="n">
        <v>-3.8</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Gain on Settlement of Liabilities Subject to Compromise</t>
        </is>
      </c>
      <c r="B342" s="8" t="n">
        <v>1570.5</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3" t="inlineStr">
        <is>
          <t>Change in Predecessor paid-in-Capital</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Cancellation of Predecessor common shares at par value</t>
        </is>
      </c>
      <c r="B344" s="8" t="n">
        <v>121.2</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Cancellation of Predecessor equity warrants</t>
        </is>
      </c>
      <c r="B345" s="8" t="n">
        <v>20.1</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Acceleration of Predecessor equity awards</t>
        </is>
      </c>
      <c r="B346" s="8" t="n">
        <v>2.8</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Cancellation of Predecessor treasury stock, at cost</t>
        </is>
      </c>
      <c r="B347" s="8" t="n">
        <v>-586.4</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Gain on Settlement of Liabilities Subject to Compromise</t>
        </is>
      </c>
      <c r="B348" s="8" t="n">
        <v>1570.5</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3" t="inlineStr">
        <is>
          <t>Inventory, Net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Inventories</t>
        </is>
      </c>
      <c r="B350" s="6" t="n">
        <v>0</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Property, Plant and Equipmen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Property, plant and equipment, net</t>
        </is>
      </c>
      <c r="B352" s="6" t="n">
        <v>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3" t="inlineStr">
        <is>
          <t>Other Assets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Total other assets</t>
        </is>
      </c>
      <c r="B354" s="6" t="n">
        <v>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Reorganization Adjustments | Customer relationships, ne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3" t="inlineStr">
        <is>
          <t>Current asse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Intangible assets, net</t>
        </is>
      </c>
      <c r="B357" s="6" t="n">
        <v>0</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Reorganization Adjustments | Other intangible assets, ne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3" t="inlineStr">
        <is>
          <t>Current asse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Intangible assets, net</t>
        </is>
      </c>
      <c r="B360" s="6"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Net deferred tax impacts on the effectiveness of the Plan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Diebold Nixdorf, Incorporated shareholders' equity</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Retained earnings (accumulated deficit)</t>
        </is>
      </c>
      <c r="B363" s="8" t="n">
        <v>96.7</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Elimination of unvested Predecessor stock compensation awards (liability classified)</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3" t="inlineStr">
        <is>
          <t>Diebold Nixdorf, Incorporated shareholders' equity</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Retained earnings (accumulated deficit)</t>
        </is>
      </c>
      <c r="B366" s="8" t="n">
        <v>0.8</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Accrual of professional fee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Diebold Nixdorf, Incorporated shareholders' equity</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Retained earnings (accumulated deficit)</t>
        </is>
      </c>
      <c r="B369" s="8" t="n">
        <v>-6.3</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Elimination of prepaid directors and officers insurance policies related to the Predecesso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Diebold Nixdorf, Incorporated shareholders' equit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Retained earnings (accumulated deficit)</t>
        </is>
      </c>
      <c r="B372" s="8" t="n">
        <v>-3.5</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Acceleration of the vesting of Predecessor equity awards upon the Effective Dat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3" t="inlineStr">
        <is>
          <t>Diebold Nixdorf, Incorporated shareholders' equity</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Retained earnings (accumulated deficit)</t>
        </is>
      </c>
      <c r="B375" s="8" t="n">
        <v>-2.6</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Elimination of accumulated other comprehensive income related to interest rate swap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3" t="inlineStr">
        <is>
          <t>Diebold Nixdorf, Incorporated shareholders' equity</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Retained earnings (accumulated deficit)</t>
        </is>
      </c>
      <c r="B378" s="8" t="n">
        <v>8.800000000000001</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Accrual of German transfer ta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3" t="inlineStr">
        <is>
          <t>Diebold Nixdorf, Incorporated shareholders' equity</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Retained earnings (accumulated deficit)</t>
        </is>
      </c>
      <c r="B381" s="6" t="n">
        <v>-5</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Reorganization, Plan Effect Adjustment, First Lien Claims and Second Lien Notes Clai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Diebold Nixdorf, Incorporated shareholders' equity</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Common stock, value, issued</t>
        </is>
      </c>
      <c r="B384" s="8" t="n">
        <v>0.3</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Reorganization, Plan Effect Adjustment, DIP Facility Premiu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3" t="inlineStr">
        <is>
          <t>Diebold Nixdorf, Incorporated shareholders' equity</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Common stock, value, issued</t>
        </is>
      </c>
      <c r="B387" s="8" t="n">
        <v>0.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Fresh Start Accounting Adjustment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3" t="inlineStr">
        <is>
          <t>Current asset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Cash and cash equivalents</t>
        </is>
      </c>
      <c r="B390" s="6" t="n">
        <v>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Restricted cash</t>
        </is>
      </c>
      <c r="B391" s="6" t="n">
        <v>0</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Short-term investments</t>
        </is>
      </c>
      <c r="B392" s="6" t="n">
        <v>0</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Trade Receivables</t>
        </is>
      </c>
      <c r="B393" s="6" t="n">
        <v>0</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Inventories</t>
        </is>
      </c>
      <c r="B394" s="8" t="n">
        <v>32.8</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Prepaid expenses</t>
        </is>
      </c>
      <c r="B395" s="6" t="n">
        <v>0</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Current assets held for sale</t>
        </is>
      </c>
      <c r="B396" s="6" t="n">
        <v>0</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Other current assets</t>
        </is>
      </c>
      <c r="B397" s="6" t="n">
        <v>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Total current assets</t>
        </is>
      </c>
      <c r="B398" s="8" t="n">
        <v>32.8</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Securities and other investments</t>
        </is>
      </c>
      <c r="B399" s="6" t="n">
        <v>0</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Property, plant and equipment, net</t>
        </is>
      </c>
      <c r="B400" s="8" t="n">
        <v>46.2</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Deferred income taxes</t>
        </is>
      </c>
      <c r="B401" s="8" t="n">
        <v>-10.8</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Goodwill</t>
        </is>
      </c>
      <c r="B402" s="8" t="n">
        <v>-93.3</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Other assets</t>
        </is>
      </c>
      <c r="B403" s="8" t="n">
        <v>9.5</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Total assets</t>
        </is>
      </c>
      <c r="B404" s="8" t="n">
        <v>682.6</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3" t="inlineStr">
        <is>
          <t>Current liabiliti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Notes payable</t>
        </is>
      </c>
      <c r="B406" s="6" t="n">
        <v>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Accounts payable</t>
        </is>
      </c>
      <c r="B407" s="6" t="n">
        <v>0</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Deferred revenue</t>
        </is>
      </c>
      <c r="B408" s="6" t="n">
        <v>0</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Payroll and other benefits liabilities</t>
        </is>
      </c>
      <c r="B409" s="6" t="n">
        <v>0</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Current liabilities held for sale</t>
        </is>
      </c>
      <c r="B410" s="8" t="n">
        <v>0.7</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DIP facility</t>
        </is>
      </c>
      <c r="B411" s="6" t="n">
        <v>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Other current liabilities</t>
        </is>
      </c>
      <c r="B412" s="8" t="n">
        <v>1.5</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Total current liabilities</t>
        </is>
      </c>
      <c r="B413" s="8" t="n">
        <v>2.2</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Long-term debt</t>
        </is>
      </c>
      <c r="B414" s="8" t="n">
        <v>0.8</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Pensions, post-retirement and other benefits</t>
        </is>
      </c>
      <c r="B415" s="8" t="n">
        <v>-0.3</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Deferred income taxes</t>
        </is>
      </c>
      <c r="B416" s="8" t="n">
        <v>179.1</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Other liabilities</t>
        </is>
      </c>
      <c r="B417" s="6" t="n">
        <v>4</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Total liabilities subject to compromise</t>
        </is>
      </c>
      <c r="B418" s="6" t="n">
        <v>0</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Total liabilities</t>
        </is>
      </c>
      <c r="B419" s="8" t="n">
        <v>185.8</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Diebold Nixdorf, Incorporated shareholders' equity</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Additional paid-in-capital</t>
        </is>
      </c>
      <c r="B421" s="6" t="n">
        <v>-390</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Retained earnings (accumulated deficit)</t>
        </is>
      </c>
      <c r="B422" s="8" t="n">
        <v>545.4</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Treasury shares, at cost</t>
        </is>
      </c>
      <c r="B423" s="6"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Accumulated other comprehensive loss</t>
        </is>
      </c>
      <c r="B424" s="8" t="n">
        <v>328.8</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Equity warrants</t>
        </is>
      </c>
      <c r="B425" s="6" t="n">
        <v>0</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Total Diebold Nixdorf, Incorporated shareholders' equity</t>
        </is>
      </c>
      <c r="B426" s="8" t="n">
        <v>484.2</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Noncontrolling interests</t>
        </is>
      </c>
      <c r="B427" s="8" t="n">
        <v>12.6</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Total equity</t>
        </is>
      </c>
      <c r="B428" s="8" t="n">
        <v>496.8</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Total liabilities and equity</t>
        </is>
      </c>
      <c r="B429" s="8" t="n">
        <v>682.6</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3" t="inlineStr">
        <is>
          <t>Liabilities Subject to Compromis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Total liabilities subject to compromise</t>
        </is>
      </c>
      <c r="B431" s="6" t="n">
        <v>0</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Inventory, Net [Abstrac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Inventories</t>
        </is>
      </c>
      <c r="B433" s="8" t="n">
        <v>32.8</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3" t="inlineStr">
        <is>
          <t>Property, Plant and Equipmen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Property, plant and equipment, net</t>
        </is>
      </c>
      <c r="B435" s="8" t="n">
        <v>46.2</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3" t="inlineStr">
        <is>
          <t>Finite-Lived Intangible Assets, Net [Abstrac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Total intangibles, net</t>
        </is>
      </c>
      <c r="B437" s="8" t="n">
        <v>378.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3" t="inlineStr">
        <is>
          <t>Other Assets [Abstrac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Total other assets</t>
        </is>
      </c>
      <c r="B439" s="8" t="n">
        <v>9.5</v>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Operating lease liability, current</t>
        </is>
      </c>
      <c r="B440" s="4" t="inlineStr">
        <is>
          <t xml:space="preserve"> </t>
        </is>
      </c>
      <c r="C440" s="8" t="n">
        <v>0.8</v>
      </c>
      <c r="D440" s="4" t="inlineStr">
        <is>
          <t xml:space="preserve"> </t>
        </is>
      </c>
      <c r="E440" s="8" t="n">
        <v>0.8</v>
      </c>
      <c r="F440" s="4" t="inlineStr">
        <is>
          <t xml:space="preserve"> </t>
        </is>
      </c>
      <c r="G440" s="4" t="inlineStr">
        <is>
          <t xml:space="preserve"> </t>
        </is>
      </c>
      <c r="H440" s="4" t="inlineStr">
        <is>
          <t xml:space="preserve"> </t>
        </is>
      </c>
    </row>
    <row r="441">
      <c r="A441" s="4" t="inlineStr">
        <is>
          <t>Finance lease, liability, current</t>
        </is>
      </c>
      <c r="B441" s="4" t="inlineStr">
        <is>
          <t xml:space="preserve"> </t>
        </is>
      </c>
      <c r="C441" s="8" t="n">
        <v>0.7</v>
      </c>
      <c r="D441" s="4" t="inlineStr">
        <is>
          <t xml:space="preserve"> </t>
        </is>
      </c>
      <c r="E441" s="8" t="n">
        <v>0.7</v>
      </c>
      <c r="F441" s="4" t="inlineStr">
        <is>
          <t xml:space="preserve"> </t>
        </is>
      </c>
      <c r="G441" s="4" t="inlineStr">
        <is>
          <t xml:space="preserve"> </t>
        </is>
      </c>
      <c r="H441" s="4" t="inlineStr">
        <is>
          <t xml:space="preserve"> </t>
        </is>
      </c>
    </row>
    <row r="442">
      <c r="A442" s="4" t="inlineStr">
        <is>
          <t>Finance lease, liability, noncurrent</t>
        </is>
      </c>
      <c r="B442" s="4" t="inlineStr">
        <is>
          <t xml:space="preserve"> </t>
        </is>
      </c>
      <c r="C442" s="8" t="n">
        <v>0.8</v>
      </c>
      <c r="D442" s="4" t="inlineStr">
        <is>
          <t xml:space="preserve"> </t>
        </is>
      </c>
      <c r="E442" s="8" t="n">
        <v>0.8</v>
      </c>
      <c r="F442" s="4" t="inlineStr">
        <is>
          <t xml:space="preserve"> </t>
        </is>
      </c>
      <c r="G442" s="4" t="inlineStr">
        <is>
          <t xml:space="preserve"> </t>
        </is>
      </c>
      <c r="H442" s="4" t="inlineStr">
        <is>
          <t xml:space="preserve"> </t>
        </is>
      </c>
    </row>
    <row r="443">
      <c r="A443" s="4" t="inlineStr">
        <is>
          <t>Long-term operating lease liabilities</t>
        </is>
      </c>
      <c r="B443" s="4" t="inlineStr">
        <is>
          <t xml:space="preserve"> </t>
        </is>
      </c>
      <c r="C443" s="7" t="n">
        <v>6.2</v>
      </c>
      <c r="D443" s="4" t="inlineStr">
        <is>
          <t xml:space="preserve"> </t>
        </is>
      </c>
      <c r="E443" s="8" t="n">
        <v>6.2</v>
      </c>
      <c r="F443" s="4" t="inlineStr">
        <is>
          <t xml:space="preserve"> </t>
        </is>
      </c>
      <c r="G443" s="4" t="inlineStr">
        <is>
          <t xml:space="preserve"> </t>
        </is>
      </c>
      <c r="H443" s="4" t="inlineStr">
        <is>
          <t xml:space="preserve"> </t>
        </is>
      </c>
    </row>
    <row r="444">
      <c r="A444" s="4" t="inlineStr">
        <is>
          <t>Fair value change in other liabilities</t>
        </is>
      </c>
      <c r="B444" s="4" t="inlineStr">
        <is>
          <t xml:space="preserve"> </t>
        </is>
      </c>
      <c r="C444" s="4" t="inlineStr">
        <is>
          <t xml:space="preserve"> </t>
        </is>
      </c>
      <c r="D444" s="4" t="inlineStr">
        <is>
          <t xml:space="preserve"> </t>
        </is>
      </c>
      <c r="E444" s="7" t="n">
        <v>2.2</v>
      </c>
      <c r="F444" s="4" t="inlineStr">
        <is>
          <t xml:space="preserve"> </t>
        </is>
      </c>
      <c r="G444" s="4" t="inlineStr">
        <is>
          <t xml:space="preserve"> </t>
        </is>
      </c>
      <c r="H444" s="4" t="inlineStr">
        <is>
          <t xml:space="preserve"> </t>
        </is>
      </c>
    </row>
    <row r="445">
      <c r="A445" s="3" t="inlineStr">
        <is>
          <t>Retained Earnings (Accumulated Deficit) [Abstrac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Other intangible assets</t>
        </is>
      </c>
      <c r="B446" s="6" t="n">
        <v>320</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Other assets fair value adjustments</t>
        </is>
      </c>
      <c r="B447" s="8" t="n">
        <v>9.5</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Long-term debt</t>
        </is>
      </c>
      <c r="B448" s="8" t="n">
        <v>-0.8</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Fresh start valuation gain</t>
        </is>
      </c>
      <c r="B449" s="8" t="n">
        <v>686.7</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Deferred income taxes</t>
        </is>
      </c>
      <c r="B450" s="8" t="n">
        <v>-189.9</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Fresh Start Accounting Adjustments | Customer relationships, ne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Current asset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Intangible assets, net</t>
        </is>
      </c>
      <c r="B453" s="8" t="n">
        <v>378.2</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Fresh Start Accounting Adjustments | Other intangible assets, ne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3" t="inlineStr">
        <is>
          <t>Current asset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Intangible assets, net</t>
        </is>
      </c>
      <c r="B456" s="5" t="n">
        <v>320</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LOSS) PER SHARE (Details) - USD ($) $ / shares in Units, shares in Millions,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Income (loss) used in basic and diluted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7" t="n">
        <v>19.1</v>
      </c>
      <c r="C4" s="7" t="n">
        <v>1357.5</v>
      </c>
      <c r="D4" s="7" t="n">
        <v>-585.6</v>
      </c>
      <c r="E4" s="7" t="n">
        <v>-78.09999999999999</v>
      </c>
    </row>
    <row r="5">
      <c r="A5" s="4" t="inlineStr">
        <is>
          <t>Net income (loss) income attributable to noncontrolling interests</t>
        </is>
      </c>
      <c r="B5" s="8" t="n">
        <v>1.3</v>
      </c>
      <c r="C5" s="8" t="n">
        <v>-0.8</v>
      </c>
      <c r="D5" s="8" t="n">
        <v>-4.2</v>
      </c>
      <c r="E5" s="8" t="n">
        <v>0.7</v>
      </c>
    </row>
    <row r="6">
      <c r="A6" s="4" t="inlineStr">
        <is>
          <t>Net income (loss) attributable to Diebold Nixdorf, Incorporated</t>
        </is>
      </c>
      <c r="B6" s="7" t="n">
        <v>17.8</v>
      </c>
      <c r="C6" s="7" t="n">
        <v>1358.3</v>
      </c>
      <c r="D6" s="7" t="n">
        <v>-581.4</v>
      </c>
      <c r="E6" s="7" t="n">
        <v>-78.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of common stock used in basic earnings (loss) per share (in shares)</t>
        </is>
      </c>
      <c r="B8" s="8" t="n">
        <v>37.6</v>
      </c>
      <c r="C8" s="8" t="n">
        <v>79.7</v>
      </c>
      <c r="D8" s="6" t="n">
        <v>79</v>
      </c>
      <c r="E8" s="8" t="n">
        <v>78.3</v>
      </c>
    </row>
    <row r="9">
      <c r="A9" s="4" t="inlineStr">
        <is>
          <t>Effect of dilutive shares (in shares)</t>
        </is>
      </c>
      <c r="B9" s="6" t="n">
        <v>0</v>
      </c>
      <c r="C9" s="8" t="n">
        <v>1.7</v>
      </c>
      <c r="D9" s="6" t="n">
        <v>0</v>
      </c>
      <c r="E9" s="6" t="n">
        <v>0</v>
      </c>
    </row>
    <row r="10">
      <c r="A10" s="4" t="inlineStr">
        <is>
          <t>Weighted-average number of shares used in diluted earnings (loss) per share (in shares)</t>
        </is>
      </c>
      <c r="B10" s="8" t="n">
        <v>37.6</v>
      </c>
      <c r="C10" s="8" t="n">
        <v>81.40000000000001</v>
      </c>
      <c r="D10" s="6" t="n">
        <v>79</v>
      </c>
      <c r="E10" s="8" t="n">
        <v>78.3</v>
      </c>
    </row>
    <row r="11">
      <c r="A11" s="3" t="inlineStr">
        <is>
          <t>Net income (loss) per share attributable to Diebold Nixdorf, Incorporated</t>
        </is>
      </c>
      <c r="B11" s="4" t="inlineStr">
        <is>
          <t xml:space="preserve"> </t>
        </is>
      </c>
      <c r="C11" s="4" t="inlineStr">
        <is>
          <t xml:space="preserve"> </t>
        </is>
      </c>
      <c r="D11" s="4" t="inlineStr">
        <is>
          <t xml:space="preserve"> </t>
        </is>
      </c>
      <c r="E11" s="4" t="inlineStr">
        <is>
          <t xml:space="preserve"> </t>
        </is>
      </c>
    </row>
    <row r="12">
      <c r="A12" s="4" t="inlineStr">
        <is>
          <t>Basic and diluted income (loss) per share (in dollars per share)</t>
        </is>
      </c>
      <c r="B12" s="9" t="n">
        <v>0.47</v>
      </c>
      <c r="C12" s="9" t="n">
        <v>17.04</v>
      </c>
      <c r="D12" s="9" t="n">
        <v>-7.36</v>
      </c>
      <c r="E12" s="9" t="n">
        <v>-1.01</v>
      </c>
    </row>
    <row r="13">
      <c r="A13" s="4" t="inlineStr">
        <is>
          <t>Diluted earnings income (loss) per share (in dollars per share)</t>
        </is>
      </c>
      <c r="B13" s="9" t="n">
        <v>0.47</v>
      </c>
      <c r="C13" s="9" t="n">
        <v>16.69</v>
      </c>
      <c r="D13" s="9" t="n">
        <v>-7.36</v>
      </c>
      <c r="E13" s="9" t="n">
        <v>-1.01</v>
      </c>
    </row>
    <row r="14">
      <c r="A14" s="3" t="inlineStr">
        <is>
          <t>Anti-dilutive shares</t>
        </is>
      </c>
      <c r="B14" s="4" t="inlineStr">
        <is>
          <t xml:space="preserve"> </t>
        </is>
      </c>
      <c r="C14" s="4" t="inlineStr">
        <is>
          <t xml:space="preserve"> </t>
        </is>
      </c>
      <c r="D14" s="4" t="inlineStr">
        <is>
          <t xml:space="preserve"> </t>
        </is>
      </c>
      <c r="E14" s="4" t="inlineStr">
        <is>
          <t xml:space="preserve"> </t>
        </is>
      </c>
    </row>
    <row r="15">
      <c r="A15" s="4" t="inlineStr">
        <is>
          <t>Anti-dilutive shares not used in calculating diluted weighted-average shares (in shares)</t>
        </is>
      </c>
      <c r="B15" s="6" t="n">
        <v>0</v>
      </c>
      <c r="C15" s="8" t="n">
        <v>2.1</v>
      </c>
      <c r="D15" s="8" t="n">
        <v>4.2</v>
      </c>
      <c r="E15" s="8" t="n">
        <v>3.9</v>
      </c>
    </row>
    <row r="16">
      <c r="A16" s="4" t="inlineStr">
        <is>
          <t>Incremental shares, excluded from dilutive calculation, due to resulting in operating loss (in shares)</t>
        </is>
      </c>
      <c r="B16" s="4" t="inlineStr">
        <is>
          <t xml:space="preserve"> </t>
        </is>
      </c>
      <c r="C16" s="4" t="inlineStr">
        <is>
          <t xml:space="preserve"> </t>
        </is>
      </c>
      <c r="D16" s="8" t="n">
        <v>1.5</v>
      </c>
      <c r="E16" s="8" t="n">
        <v>1.2</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AND EQUITY - Narrative (Details) - USD ($) $ / shares in Units,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6" t="n">
        <v>2400000</v>
      </c>
      <c r="C4" s="4" t="inlineStr">
        <is>
          <t xml:space="preserve"> </t>
        </is>
      </c>
      <c r="D4" s="6" t="n">
        <v>2400000</v>
      </c>
      <c r="E4" s="4" t="inlineStr">
        <is>
          <t xml:space="preserve"> </t>
        </is>
      </c>
      <c r="F4" s="4" t="inlineStr">
        <is>
          <t xml:space="preserve"> </t>
        </is>
      </c>
    </row>
    <row r="5">
      <c r="A5" s="4" t="inlineStr">
        <is>
          <t>Shares available for grant (in shares)</t>
        </is>
      </c>
      <c r="B5" s="6" t="n">
        <v>1500000</v>
      </c>
      <c r="C5" s="4" t="inlineStr">
        <is>
          <t xml:space="preserve"> </t>
        </is>
      </c>
      <c r="D5" s="6" t="n">
        <v>1500000</v>
      </c>
      <c r="E5" s="4" t="inlineStr">
        <is>
          <t xml:space="preserve"> </t>
        </is>
      </c>
      <c r="F5" s="4" t="inlineStr">
        <is>
          <t xml:space="preserve"> </t>
        </is>
      </c>
    </row>
    <row r="6">
      <c r="A6" s="4" t="inlineStr">
        <is>
          <t>Exercise price (in dollars per share)</t>
        </is>
      </c>
      <c r="B6" s="5" t="n">
        <v>30</v>
      </c>
      <c r="C6" s="4" t="inlineStr">
        <is>
          <t xml:space="preserve"> </t>
        </is>
      </c>
      <c r="D6" s="5" t="n">
        <v>30</v>
      </c>
      <c r="E6" s="4" t="inlineStr">
        <is>
          <t xml:space="preserve"> </t>
        </is>
      </c>
      <c r="F6" s="4" t="inlineStr">
        <is>
          <t xml:space="preserve"> </t>
        </is>
      </c>
    </row>
    <row r="7">
      <c r="A7" s="4" t="inlineStr">
        <is>
          <t>Stock options granted (in dollars per share)</t>
        </is>
      </c>
      <c r="B7" s="4" t="inlineStr">
        <is>
          <t xml:space="preserve"> </t>
        </is>
      </c>
      <c r="C7" s="4" t="inlineStr">
        <is>
          <t xml:space="preserve"> </t>
        </is>
      </c>
      <c r="D7" s="4" t="inlineStr">
        <is>
          <t xml:space="preserve"> </t>
        </is>
      </c>
      <c r="E7" s="4" t="inlineStr">
        <is>
          <t xml:space="preserve"> </t>
        </is>
      </c>
      <c r="F7" s="9" t="n">
        <v>4.73</v>
      </c>
    </row>
    <row r="8">
      <c r="A8" s="4" t="inlineStr">
        <is>
          <t>Cash based liability awards expense</t>
        </is>
      </c>
      <c r="B8" s="7" t="n">
        <v>1.8</v>
      </c>
      <c r="C8" s="7" t="n">
        <v>3.8</v>
      </c>
      <c r="D8" s="4" t="inlineStr">
        <is>
          <t xml:space="preserve"> </t>
        </is>
      </c>
      <c r="E8" s="7" t="n">
        <v>-4.7</v>
      </c>
      <c r="F8" s="7" t="n">
        <v>7.1</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issued (in shares)</t>
        </is>
      </c>
      <c r="B14" s="4" t="inlineStr">
        <is>
          <t xml:space="preserve"> </t>
        </is>
      </c>
      <c r="C14" s="4" t="inlineStr">
        <is>
          <t xml:space="preserve"> </t>
        </is>
      </c>
      <c r="D14" s="6" t="n">
        <v>1</v>
      </c>
      <c r="E14" s="4" t="inlineStr">
        <is>
          <t xml:space="preserve"> </t>
        </is>
      </c>
      <c r="F14" s="4" t="inlineStr">
        <is>
          <t xml:space="preserve"> </t>
        </is>
      </c>
    </row>
    <row r="15">
      <c r="A15" s="4" t="inlineStr">
        <is>
          <t>RSU's granted</t>
        </is>
      </c>
      <c r="B15" s="5" t="n">
        <v>29</v>
      </c>
      <c r="C15" s="4" t="inlineStr">
        <is>
          <t xml:space="preserve"> </t>
        </is>
      </c>
      <c r="D15" s="4" t="inlineStr">
        <is>
          <t xml:space="preserve"> </t>
        </is>
      </c>
      <c r="E15" s="9" t="n">
        <v>6.57</v>
      </c>
      <c r="F15" s="9" t="n">
        <v>13.71</v>
      </c>
    </row>
    <row r="16">
      <c r="A16" s="4" t="inlineStr">
        <is>
          <t>Total fair value of awards vested</t>
        </is>
      </c>
      <c r="B16" s="4" t="inlineStr">
        <is>
          <t xml:space="preserve"> </t>
        </is>
      </c>
      <c r="C16" s="4" t="inlineStr">
        <is>
          <t xml:space="preserve"> </t>
        </is>
      </c>
      <c r="D16" s="7" t="n">
        <v>8.199999999999999</v>
      </c>
      <c r="E16" s="5" t="n">
        <v>11</v>
      </c>
      <c r="F16" s="7" t="n">
        <v>10.3</v>
      </c>
    </row>
    <row r="17">
      <c r="A17" s="4" t="inlineStr">
        <is>
          <t>Restricted Stock Units | 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 xml:space="preserve"> </t>
        </is>
      </c>
      <c r="D22" s="4" t="inlineStr">
        <is>
          <t>4 years</t>
        </is>
      </c>
      <c r="E22" s="4" t="inlineStr">
        <is>
          <t>4 years</t>
        </is>
      </c>
      <c r="F22" s="4" t="inlineStr">
        <is>
          <t xml:space="preserve"> </t>
        </is>
      </c>
    </row>
    <row r="23">
      <c r="A23" s="4" t="inlineStr">
        <is>
          <t>Number of common shares issued (in shares)</t>
        </is>
      </c>
      <c r="B23" s="4" t="inlineStr">
        <is>
          <t xml:space="preserve"> </t>
        </is>
      </c>
      <c r="C23" s="4" t="inlineStr">
        <is>
          <t xml:space="preserve"> </t>
        </is>
      </c>
      <c r="D23" s="6" t="n">
        <v>1</v>
      </c>
      <c r="E23" s="4" t="inlineStr">
        <is>
          <t xml:space="preserve"> </t>
        </is>
      </c>
      <c r="F23" s="4" t="inlineStr">
        <is>
          <t xml:space="preserve"> </t>
        </is>
      </c>
    </row>
    <row r="24">
      <c r="A24" s="4" t="inlineStr">
        <is>
          <t>RSU's granted</t>
        </is>
      </c>
      <c r="B24" s="5" t="n">
        <v>0</v>
      </c>
      <c r="C24" s="5" t="n">
        <v>0</v>
      </c>
      <c r="D24" s="4" t="inlineStr">
        <is>
          <t xml:space="preserve"> </t>
        </is>
      </c>
      <c r="E24" s="9" t="n">
        <v>7.28</v>
      </c>
      <c r="F24" s="9" t="n">
        <v>13.73</v>
      </c>
    </row>
    <row r="25">
      <c r="A25" s="4" t="inlineStr">
        <is>
          <t>Total fair value of awards vested</t>
        </is>
      </c>
      <c r="B25" s="4" t="inlineStr">
        <is>
          <t xml:space="preserve"> </t>
        </is>
      </c>
      <c r="C25" s="4" t="inlineStr">
        <is>
          <t xml:space="preserve"> </t>
        </is>
      </c>
      <c r="D25" s="4" t="inlineStr">
        <is>
          <t xml:space="preserve"> </t>
        </is>
      </c>
      <c r="E25" s="5" t="n">
        <v>2</v>
      </c>
      <c r="F25" s="4" t="inlineStr">
        <is>
          <t xml:space="preserve"> </t>
        </is>
      </c>
    </row>
    <row r="26">
      <c r="A26" s="4" t="inlineStr">
        <is>
          <t>Liability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Minimum | Restricted Stock Units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Maximum |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Maximum | Restricted Stock Units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4 years</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EQUITY - Share-based Compensation Expense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7" t="n">
        <v>0.1</v>
      </c>
      <c r="C4" s="7" t="n">
        <v>2.4</v>
      </c>
      <c r="D4" s="7" t="n">
        <v>13.4</v>
      </c>
      <c r="E4" s="7" t="n">
        <v>13.8</v>
      </c>
    </row>
    <row r="5">
      <c r="A5" s="4" t="inlineStr">
        <is>
          <t>Acceleration of Predecessor awards</t>
        </is>
      </c>
      <c r="B5" s="6" t="n">
        <v>0</v>
      </c>
      <c r="C5" s="8" t="n">
        <v>2.7</v>
      </c>
      <c r="D5" s="6" t="n">
        <v>0</v>
      </c>
      <c r="E5" s="6" t="n">
        <v>0</v>
      </c>
    </row>
    <row r="6">
      <c r="A6" s="4" t="inlineStr">
        <is>
          <t>Tax benefit</t>
        </is>
      </c>
      <c r="B6" s="6" t="n">
        <v>0</v>
      </c>
      <c r="C6" s="8" t="n">
        <v>-1.2</v>
      </c>
      <c r="D6" s="8" t="n">
        <v>-1.6</v>
      </c>
      <c r="E6" s="8" t="n">
        <v>-3.6</v>
      </c>
    </row>
    <row r="7">
      <c r="A7" s="4" t="inlineStr">
        <is>
          <t>Total share-based compensation, net of tax</t>
        </is>
      </c>
      <c r="B7" s="8" t="n">
        <v>0.1</v>
      </c>
      <c r="C7" s="8" t="n">
        <v>3.9</v>
      </c>
      <c r="D7" s="8" t="n">
        <v>11.8</v>
      </c>
      <c r="E7" s="8" t="n">
        <v>10.2</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Pre-tax compensation expense</t>
        </is>
      </c>
      <c r="B10" s="8" t="n">
        <v>0.1</v>
      </c>
      <c r="C10" s="6" t="n">
        <v>0</v>
      </c>
      <c r="D10" s="8" t="n">
        <v>0.3</v>
      </c>
      <c r="E10" s="8" t="n">
        <v>1.5</v>
      </c>
    </row>
    <row r="11">
      <c r="A11" s="4" t="inlineStr">
        <is>
          <t>Tax benefit</t>
        </is>
      </c>
      <c r="B11" s="6" t="n">
        <v>0</v>
      </c>
      <c r="C11" s="6" t="n">
        <v>0</v>
      </c>
      <c r="D11" s="6" t="n">
        <v>0</v>
      </c>
      <c r="E11" s="8" t="n">
        <v>-0.4</v>
      </c>
    </row>
    <row r="12">
      <c r="A12" s="4" t="inlineStr">
        <is>
          <t>Total share-based compensation, net of tax</t>
        </is>
      </c>
      <c r="B12" s="8" t="n">
        <v>0.1</v>
      </c>
      <c r="C12" s="6" t="n">
        <v>0</v>
      </c>
      <c r="D12" s="8" t="n">
        <v>0.3</v>
      </c>
      <c r="E12" s="8" t="n">
        <v>1.1</v>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Pre-tax compensation expense</t>
        </is>
      </c>
      <c r="B15" s="6" t="n">
        <v>0</v>
      </c>
      <c r="C15" s="8" t="n">
        <v>2.3</v>
      </c>
      <c r="D15" s="8" t="n">
        <v>13.6</v>
      </c>
      <c r="E15" s="8" t="n">
        <v>8.699999999999999</v>
      </c>
    </row>
    <row r="16">
      <c r="A16" s="4" t="inlineStr">
        <is>
          <t>Acceleration of Predecessor awards</t>
        </is>
      </c>
      <c r="B16" s="6" t="n">
        <v>0</v>
      </c>
      <c r="C16" s="8" t="n">
        <v>2.7</v>
      </c>
      <c r="D16" s="6" t="n">
        <v>0</v>
      </c>
      <c r="E16" s="6" t="n">
        <v>0</v>
      </c>
    </row>
    <row r="17">
      <c r="A17" s="4" t="inlineStr">
        <is>
          <t>Tax benefit</t>
        </is>
      </c>
      <c r="B17" s="6" t="n">
        <v>0</v>
      </c>
      <c r="C17" s="8" t="n">
        <v>-1.2</v>
      </c>
      <c r="D17" s="8" t="n">
        <v>-1.6</v>
      </c>
      <c r="E17" s="8" t="n">
        <v>-2.2</v>
      </c>
    </row>
    <row r="18">
      <c r="A18" s="4" t="inlineStr">
        <is>
          <t>Total share-based compensation, net of tax</t>
        </is>
      </c>
      <c r="B18" s="6" t="n">
        <v>0</v>
      </c>
      <c r="C18" s="8" t="n">
        <v>3.8</v>
      </c>
      <c r="D18" s="6" t="n">
        <v>12</v>
      </c>
      <c r="E18" s="8" t="n">
        <v>6.5</v>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Pre-tax compensation expense</t>
        </is>
      </c>
      <c r="B21" s="6" t="n">
        <v>0</v>
      </c>
      <c r="C21" s="8" t="n">
        <v>0.1</v>
      </c>
      <c r="D21" s="8" t="n">
        <v>-0.5</v>
      </c>
      <c r="E21" s="8" t="n">
        <v>3.6</v>
      </c>
    </row>
    <row r="22">
      <c r="A22" s="4" t="inlineStr">
        <is>
          <t>Tax benefit</t>
        </is>
      </c>
      <c r="B22" s="6" t="n">
        <v>0</v>
      </c>
      <c r="C22" s="6" t="n">
        <v>0</v>
      </c>
      <c r="D22" s="6" t="n">
        <v>0</v>
      </c>
      <c r="E22" s="6" t="n">
        <v>-1</v>
      </c>
    </row>
    <row r="23">
      <c r="A23" s="4" t="inlineStr">
        <is>
          <t>Total share-based compensation, net of tax</t>
        </is>
      </c>
      <c r="B23" s="5" t="n">
        <v>0</v>
      </c>
      <c r="C23" s="7" t="n">
        <v>0.1</v>
      </c>
      <c r="D23" s="7" t="n">
        <v>-0.5</v>
      </c>
      <c r="E23" s="7" t="n">
        <v>2.6</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EQUITY - Unrecognized Compensation Costs (Details) $ in Millions</t>
        </is>
      </c>
      <c r="B1" s="2" t="inlineStr">
        <is>
          <t>12 Months Ended</t>
        </is>
      </c>
    </row>
    <row r="2">
      <c r="B2" s="2" t="inlineStr">
        <is>
          <t>Dec. 31, 2023 USD ($)</t>
        </is>
      </c>
    </row>
    <row r="3">
      <c r="A3" s="3" t="inlineStr">
        <is>
          <t>Employee Service Share-based Compensation, Allocation of Recognized Period Costs [Line Items]</t>
        </is>
      </c>
      <c r="B3" s="4" t="inlineStr">
        <is>
          <t xml:space="preserve"> </t>
        </is>
      </c>
    </row>
    <row r="4">
      <c r="A4" s="4" t="inlineStr">
        <is>
          <t>Unrecognized Cost</t>
        </is>
      </c>
      <c r="B4" s="7" t="n">
        <v>16.5</v>
      </c>
    </row>
    <row r="5">
      <c r="A5" s="4" t="inlineStr">
        <is>
          <t>Stock options</t>
        </is>
      </c>
      <c r="B5" s="4" t="inlineStr">
        <is>
          <t xml:space="preserve"> </t>
        </is>
      </c>
    </row>
    <row r="6">
      <c r="A6" s="3" t="inlineStr">
        <is>
          <t>Employee Service Share-based Compensation, Allocation of Recognized Period Costs [Line Items]</t>
        </is>
      </c>
      <c r="B6" s="4" t="inlineStr">
        <is>
          <t xml:space="preserve"> </t>
        </is>
      </c>
    </row>
    <row r="7">
      <c r="A7" s="4" t="inlineStr">
        <is>
          <t>Unrecognized Cost</t>
        </is>
      </c>
      <c r="B7" s="7" t="n">
        <v>8.4</v>
      </c>
    </row>
    <row r="8">
      <c r="A8" s="4" t="inlineStr">
        <is>
          <t>Weighted-Average Period</t>
        </is>
      </c>
      <c r="B8" s="4" t="inlineStr">
        <is>
          <t>2 years 2 months 12 days</t>
        </is>
      </c>
    </row>
    <row r="9">
      <c r="A9" s="4" t="inlineStr">
        <is>
          <t>Restricted Stock Units</t>
        </is>
      </c>
      <c r="B9" s="4" t="inlineStr">
        <is>
          <t xml:space="preserve"> </t>
        </is>
      </c>
    </row>
    <row r="10">
      <c r="A10" s="3" t="inlineStr">
        <is>
          <t>Employee Service Share-based Compensation, Allocation of Recognized Period Costs [Line Items]</t>
        </is>
      </c>
      <c r="B10" s="4" t="inlineStr">
        <is>
          <t xml:space="preserve"> </t>
        </is>
      </c>
    </row>
    <row r="11">
      <c r="A11" s="4" t="inlineStr">
        <is>
          <t>Unrecognized Cost</t>
        </is>
      </c>
      <c r="B11" s="7" t="n">
        <v>8.1</v>
      </c>
    </row>
    <row r="12">
      <c r="A12" s="4" t="inlineStr">
        <is>
          <t>Weighted-Average Period</t>
        </is>
      </c>
      <c r="B12" s="4" t="inlineStr">
        <is>
          <t>2 years 2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7" customWidth="1" min="2" max="2"/>
  </cols>
  <sheetData>
    <row r="1">
      <c r="A1" s="1" t="inlineStr">
        <is>
          <t>SHARE-BASED COMPENSATION AND EQUITY - Fair Value Assumptions (Details)</t>
        </is>
      </c>
      <c r="B1" s="2" t="inlineStr">
        <is>
          <t>5 Months Ended</t>
        </is>
      </c>
    </row>
    <row r="2">
      <c r="B2" s="2" t="inlineStr">
        <is>
          <t>Dec. 31, 2023</t>
        </is>
      </c>
    </row>
    <row r="3">
      <c r="A3" s="3" t="inlineStr">
        <is>
          <t>Share-Based Payment Arrangement [Abstract]</t>
        </is>
      </c>
      <c r="B3" s="4" t="inlineStr">
        <is>
          <t xml:space="preserve"> </t>
        </is>
      </c>
    </row>
    <row r="4">
      <c r="A4" s="4" t="inlineStr">
        <is>
          <t>Expected life (in years)</t>
        </is>
      </c>
      <c r="B4" s="4" t="inlineStr">
        <is>
          <t>3 years 9 months</t>
        </is>
      </c>
    </row>
    <row r="5">
      <c r="A5" s="4" t="inlineStr">
        <is>
          <t>Weighted-average volatility</t>
        </is>
      </c>
      <c r="B5" s="10" t="n">
        <v>0.65</v>
      </c>
    </row>
    <row r="6">
      <c r="A6" s="4" t="inlineStr">
        <is>
          <t>Risk-free interest rate</t>
        </is>
      </c>
      <c r="B6" s="11" t="n">
        <v>0.0394</v>
      </c>
    </row>
    <row r="7">
      <c r="A7" s="4" t="inlineStr">
        <is>
          <t>Expected dividend yield</t>
        </is>
      </c>
      <c r="B7" s="10"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AND EQUITY - Stock Option Activity (Details) $ / shares in Units, shares in Millions, $ in Millions</t>
        </is>
      </c>
      <c r="B1" s="2" t="inlineStr">
        <is>
          <t>5 Months Ended</t>
        </is>
      </c>
      <c r="C1" s="2" t="inlineStr">
        <is>
          <t>12 Months Ended</t>
        </is>
      </c>
    </row>
    <row r="2">
      <c r="B2" s="2" t="inlineStr">
        <is>
          <t>Dec. 31, 2023 USD ($) $ / shares shares</t>
        </is>
      </c>
      <c r="C2" s="2" t="inlineStr">
        <is>
          <t>Dec. 31, 2023 USD ($) $ / shares shares</t>
        </is>
      </c>
    </row>
    <row r="3">
      <c r="A3" s="3" t="inlineStr">
        <is>
          <t>Number of Shares</t>
        </is>
      </c>
      <c r="B3" s="4" t="inlineStr">
        <is>
          <t xml:space="preserve"> </t>
        </is>
      </c>
      <c r="C3" s="4" t="inlineStr">
        <is>
          <t xml:space="preserve"> </t>
        </is>
      </c>
    </row>
    <row r="4">
      <c r="A4" s="4" t="inlineStr">
        <is>
          <t>Beginning balance (in shares) | shares</t>
        </is>
      </c>
      <c r="B4" s="6" t="n">
        <v>0</v>
      </c>
      <c r="C4" s="8" t="n">
        <v>1.5</v>
      </c>
    </row>
    <row r="5">
      <c r="A5" s="4" t="inlineStr">
        <is>
          <t>Expired or forfeited (in shares) | shares</t>
        </is>
      </c>
      <c r="B5" s="4" t="inlineStr">
        <is>
          <t xml:space="preserve"> </t>
        </is>
      </c>
      <c r="C5" s="8" t="n">
        <v>-0.2</v>
      </c>
    </row>
    <row r="6">
      <c r="A6" s="4" t="inlineStr">
        <is>
          <t>Eliminations (in shares) | shares</t>
        </is>
      </c>
      <c r="B6" s="4" t="inlineStr">
        <is>
          <t xml:space="preserve"> </t>
        </is>
      </c>
      <c r="C6" s="8" t="n">
        <v>-1.3</v>
      </c>
    </row>
    <row r="7">
      <c r="A7" s="4" t="inlineStr">
        <is>
          <t>Granted (in shares) | shares</t>
        </is>
      </c>
      <c r="B7" s="8" t="n">
        <v>0.6</v>
      </c>
      <c r="C7" s="4" t="inlineStr">
        <is>
          <t xml:space="preserve"> </t>
        </is>
      </c>
    </row>
    <row r="8">
      <c r="A8" s="4" t="inlineStr">
        <is>
          <t>Ending balance (in shares) | shares</t>
        </is>
      </c>
      <c r="B8" s="8" t="n">
        <v>0.6</v>
      </c>
      <c r="C8" s="8" t="n">
        <v>0.6</v>
      </c>
    </row>
    <row r="9">
      <c r="A9" s="4" t="inlineStr">
        <is>
          <t>Options exercisable (in shares) | shares</t>
        </is>
      </c>
      <c r="B9" s="6" t="n">
        <v>0</v>
      </c>
      <c r="C9" s="6" t="n">
        <v>0</v>
      </c>
    </row>
    <row r="10">
      <c r="A10" s="3" t="inlineStr">
        <is>
          <t>Weighted-Average Exercise Price</t>
        </is>
      </c>
      <c r="B10" s="4" t="inlineStr">
        <is>
          <t xml:space="preserve"> </t>
        </is>
      </c>
      <c r="C10" s="4" t="inlineStr">
        <is>
          <t xml:space="preserve"> </t>
        </is>
      </c>
    </row>
    <row r="11">
      <c r="A11" s="4" t="inlineStr">
        <is>
          <t>Beginning balance (in dollars per share) | $ / shares</t>
        </is>
      </c>
      <c r="B11" s="5" t="n">
        <v>0</v>
      </c>
      <c r="C11" s="9" t="n">
        <v>16.81</v>
      </c>
    </row>
    <row r="12">
      <c r="A12" s="4" t="inlineStr">
        <is>
          <t>Expired (in dollars per share) | $ / shares</t>
        </is>
      </c>
      <c r="B12" s="4" t="inlineStr">
        <is>
          <t xml:space="preserve"> </t>
        </is>
      </c>
      <c r="C12" s="13" t="n">
        <v>3.71</v>
      </c>
    </row>
    <row r="13">
      <c r="A13" s="4" t="inlineStr">
        <is>
          <t>Eliminations (in dollars per share) | $ / shares</t>
        </is>
      </c>
      <c r="B13" s="4" t="inlineStr">
        <is>
          <t xml:space="preserve"> </t>
        </is>
      </c>
      <c r="C13" s="13" t="n">
        <v>3.68</v>
      </c>
    </row>
    <row r="14">
      <c r="A14" s="4" t="inlineStr">
        <is>
          <t>Granted (in dollars per share) | $ / shares</t>
        </is>
      </c>
      <c r="B14" s="6" t="n">
        <v>30</v>
      </c>
      <c r="C14" s="6" t="n">
        <v>30</v>
      </c>
    </row>
    <row r="15">
      <c r="A15" s="4" t="inlineStr">
        <is>
          <t>Ending balance (in dollars per share) | $ / shares</t>
        </is>
      </c>
      <c r="B15" s="6" t="n">
        <v>30</v>
      </c>
      <c r="C15" s="6" t="n">
        <v>30</v>
      </c>
    </row>
    <row r="16">
      <c r="A16" s="4" t="inlineStr">
        <is>
          <t>Options exercisable (in dollars per share) | $ / shares</t>
        </is>
      </c>
      <c r="B16" s="5" t="n">
        <v>0</v>
      </c>
      <c r="C16" s="5" t="n">
        <v>0</v>
      </c>
    </row>
    <row r="17">
      <c r="A17" s="3" t="inlineStr">
        <is>
          <t>Weighted-Average Remaining Contractual Term</t>
        </is>
      </c>
      <c r="B17" s="4" t="inlineStr">
        <is>
          <t xml:space="preserve"> </t>
        </is>
      </c>
      <c r="C17" s="4" t="inlineStr">
        <is>
          <t xml:space="preserve"> </t>
        </is>
      </c>
    </row>
    <row r="18">
      <c r="A18" s="4" t="inlineStr">
        <is>
          <t>Outstanding</t>
        </is>
      </c>
      <c r="B18" s="4" t="inlineStr">
        <is>
          <t xml:space="preserve"> </t>
        </is>
      </c>
      <c r="C18" s="4" t="inlineStr">
        <is>
          <t>5 years</t>
        </is>
      </c>
    </row>
    <row r="19">
      <c r="A19" s="3" t="inlineStr">
        <is>
          <t>Aggregate Intrinsic Value</t>
        </is>
      </c>
      <c r="B19" s="4" t="inlineStr">
        <is>
          <t xml:space="preserve"> </t>
        </is>
      </c>
      <c r="C19" s="4" t="inlineStr">
        <is>
          <t xml:space="preserve"> </t>
        </is>
      </c>
    </row>
    <row r="20">
      <c r="A20" s="4" t="inlineStr">
        <is>
          <t>Outstanding | $</t>
        </is>
      </c>
      <c r="B20" s="5" t="n">
        <v>0</v>
      </c>
      <c r="C20" s="5" t="n">
        <v>0</v>
      </c>
    </row>
    <row r="21">
      <c r="A21" s="4" t="inlineStr">
        <is>
          <t>Options exercisable | $</t>
        </is>
      </c>
      <c r="B21" s="5" t="n">
        <v>0</v>
      </c>
      <c r="C21"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EQUITY - Restricted Stock Unit Activity (Details) - Restricted Stock Units - $ / shares shares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0</v>
      </c>
      <c r="C4" s="8" t="n">
        <v>2.2</v>
      </c>
      <c r="D4" s="4" t="inlineStr">
        <is>
          <t xml:space="preserve"> </t>
        </is>
      </c>
      <c r="E4" s="4" t="inlineStr">
        <is>
          <t xml:space="preserve"> </t>
        </is>
      </c>
    </row>
    <row r="5">
      <c r="A5" s="4" t="inlineStr">
        <is>
          <t>Forfeited (in shares)</t>
        </is>
      </c>
      <c r="B5" s="4" t="inlineStr">
        <is>
          <t xml:space="preserve"> </t>
        </is>
      </c>
      <c r="C5" s="8" t="n">
        <v>-0.2</v>
      </c>
      <c r="D5" s="4" t="inlineStr">
        <is>
          <t xml:space="preserve"> </t>
        </is>
      </c>
      <c r="E5" s="4" t="inlineStr">
        <is>
          <t xml:space="preserve"> </t>
        </is>
      </c>
    </row>
    <row r="6">
      <c r="A6" s="4" t="inlineStr">
        <is>
          <t>Vested (in shares)</t>
        </is>
      </c>
      <c r="B6" s="4" t="inlineStr">
        <is>
          <t xml:space="preserve"> </t>
        </is>
      </c>
      <c r="C6" s="8" t="n">
        <v>-1.1</v>
      </c>
      <c r="D6" s="4" t="inlineStr">
        <is>
          <t xml:space="preserve"> </t>
        </is>
      </c>
      <c r="E6" s="4" t="inlineStr">
        <is>
          <t xml:space="preserve"> </t>
        </is>
      </c>
    </row>
    <row r="7">
      <c r="A7" s="4" t="inlineStr">
        <is>
          <t>Elimination of Predecessor awards (in shares)</t>
        </is>
      </c>
      <c r="B7" s="4" t="inlineStr">
        <is>
          <t xml:space="preserve"> </t>
        </is>
      </c>
      <c r="C7" s="8" t="n">
        <v>-0.9</v>
      </c>
      <c r="D7" s="4" t="inlineStr">
        <is>
          <t xml:space="preserve"> </t>
        </is>
      </c>
      <c r="E7" s="4" t="inlineStr">
        <is>
          <t xml:space="preserve"> </t>
        </is>
      </c>
    </row>
    <row r="8">
      <c r="A8" s="4" t="inlineStr">
        <is>
          <t>Granted (in shares)</t>
        </is>
      </c>
      <c r="B8" s="8" t="n">
        <v>0.3</v>
      </c>
      <c r="C8" s="4" t="inlineStr">
        <is>
          <t xml:space="preserve"> </t>
        </is>
      </c>
      <c r="D8" s="4" t="inlineStr">
        <is>
          <t xml:space="preserve"> </t>
        </is>
      </c>
      <c r="E8" s="4" t="inlineStr">
        <is>
          <t xml:space="preserve"> </t>
        </is>
      </c>
    </row>
    <row r="9">
      <c r="A9" s="4" t="inlineStr">
        <is>
          <t>Ending balance (in shares)</t>
        </is>
      </c>
      <c r="B9" s="8" t="n">
        <v>0.3</v>
      </c>
      <c r="C9" s="6" t="n">
        <v>0</v>
      </c>
      <c r="D9" s="8" t="n">
        <v>2.2</v>
      </c>
      <c r="E9" s="4" t="inlineStr">
        <is>
          <t xml:space="preserve"> </t>
        </is>
      </c>
    </row>
    <row r="10">
      <c r="A10" s="3" t="inlineStr">
        <is>
          <t>Weighted-Average Grant-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5" t="n">
        <v>0</v>
      </c>
      <c r="C11" s="9" t="n">
        <v>7.53</v>
      </c>
      <c r="D11" s="4" t="inlineStr">
        <is>
          <t xml:space="preserve"> </t>
        </is>
      </c>
      <c r="E11" s="4" t="inlineStr">
        <is>
          <t xml:space="preserve"> </t>
        </is>
      </c>
    </row>
    <row r="12">
      <c r="A12" s="4" t="inlineStr">
        <is>
          <t>Forfeited (in dollars per share)</t>
        </is>
      </c>
      <c r="B12" s="4" t="inlineStr">
        <is>
          <t xml:space="preserve"> </t>
        </is>
      </c>
      <c r="C12" s="13" t="n">
        <v>7.96</v>
      </c>
      <c r="D12" s="4" t="inlineStr">
        <is>
          <t xml:space="preserve"> </t>
        </is>
      </c>
      <c r="E12" s="4" t="inlineStr">
        <is>
          <t xml:space="preserve"> </t>
        </is>
      </c>
    </row>
    <row r="13">
      <c r="A13" s="4" t="inlineStr">
        <is>
          <t>Vested (in dollars per share)</t>
        </is>
      </c>
      <c r="B13" s="4" t="inlineStr">
        <is>
          <t xml:space="preserve"> </t>
        </is>
      </c>
      <c r="C13" s="13" t="n">
        <v>7.3</v>
      </c>
      <c r="D13" s="4" t="inlineStr">
        <is>
          <t xml:space="preserve"> </t>
        </is>
      </c>
      <c r="E13" s="4" t="inlineStr">
        <is>
          <t xml:space="preserve"> </t>
        </is>
      </c>
    </row>
    <row r="14">
      <c r="A14" s="4" t="inlineStr">
        <is>
          <t>Elimination of Predecessor awards (in dollars per share)</t>
        </is>
      </c>
      <c r="B14" s="4" t="inlineStr">
        <is>
          <t xml:space="preserve"> </t>
        </is>
      </c>
      <c r="C14" s="13" t="n">
        <v>7.73</v>
      </c>
      <c r="D14" s="4" t="inlineStr">
        <is>
          <t xml:space="preserve"> </t>
        </is>
      </c>
      <c r="E14" s="4" t="inlineStr">
        <is>
          <t xml:space="preserve"> </t>
        </is>
      </c>
    </row>
    <row r="15">
      <c r="A15" s="4" t="inlineStr">
        <is>
          <t>Granted (in dollars per share)</t>
        </is>
      </c>
      <c r="B15" s="6" t="n">
        <v>29</v>
      </c>
      <c r="C15" s="4" t="inlineStr">
        <is>
          <t xml:space="preserve"> </t>
        </is>
      </c>
      <c r="D15" s="9" t="n">
        <v>6.57</v>
      </c>
      <c r="E15" s="9" t="n">
        <v>13.71</v>
      </c>
    </row>
    <row r="16">
      <c r="A16" s="4" t="inlineStr">
        <is>
          <t>Ending balance (in dollars per share)</t>
        </is>
      </c>
      <c r="B16" s="5" t="n">
        <v>29</v>
      </c>
      <c r="C16" s="5" t="n">
        <v>0</v>
      </c>
      <c r="D16" s="9" t="n">
        <v>7.53</v>
      </c>
      <c r="E16"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EQUITY - Performance Shares Activity (Details) - Performance shares - $ / shares shares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0</v>
      </c>
      <c r="C4" s="8" t="n">
        <v>1.4</v>
      </c>
      <c r="D4" s="4" t="inlineStr">
        <is>
          <t xml:space="preserve"> </t>
        </is>
      </c>
      <c r="E4" s="4" t="inlineStr">
        <is>
          <t xml:space="preserve"> </t>
        </is>
      </c>
    </row>
    <row r="5">
      <c r="A5" s="4" t="inlineStr">
        <is>
          <t>Forfeited (in shares)</t>
        </is>
      </c>
      <c r="B5" s="4" t="inlineStr">
        <is>
          <t xml:space="preserve"> </t>
        </is>
      </c>
      <c r="C5" s="8" t="n">
        <v>-0.3</v>
      </c>
      <c r="D5" s="4" t="inlineStr">
        <is>
          <t xml:space="preserve"> </t>
        </is>
      </c>
      <c r="E5" s="4" t="inlineStr">
        <is>
          <t xml:space="preserve"> </t>
        </is>
      </c>
    </row>
    <row r="6">
      <c r="A6" s="4" t="inlineStr">
        <is>
          <t>Vested (in shares)</t>
        </is>
      </c>
      <c r="B6" s="4" t="inlineStr">
        <is>
          <t xml:space="preserve"> </t>
        </is>
      </c>
      <c r="C6" s="6" t="n">
        <v>0</v>
      </c>
      <c r="D6" s="4" t="inlineStr">
        <is>
          <t xml:space="preserve"> </t>
        </is>
      </c>
      <c r="E6" s="4" t="inlineStr">
        <is>
          <t xml:space="preserve"> </t>
        </is>
      </c>
    </row>
    <row r="7">
      <c r="A7" s="4" t="inlineStr">
        <is>
          <t>Granted (in shares)</t>
        </is>
      </c>
      <c r="B7" s="6" t="n">
        <v>0</v>
      </c>
      <c r="C7" s="6" t="n">
        <v>0</v>
      </c>
      <c r="D7" s="4" t="inlineStr">
        <is>
          <t xml:space="preserve"> </t>
        </is>
      </c>
      <c r="E7" s="4" t="inlineStr">
        <is>
          <t xml:space="preserve"> </t>
        </is>
      </c>
    </row>
    <row r="8">
      <c r="A8" s="4" t="inlineStr">
        <is>
          <t>Elimination of Predecessor awards (in shares)</t>
        </is>
      </c>
      <c r="B8" s="4" t="inlineStr">
        <is>
          <t xml:space="preserve"> </t>
        </is>
      </c>
      <c r="C8" s="8" t="n">
        <v>-1.1</v>
      </c>
      <c r="D8" s="4" t="inlineStr">
        <is>
          <t xml:space="preserve"> </t>
        </is>
      </c>
      <c r="E8" s="4" t="inlineStr">
        <is>
          <t xml:space="preserve"> </t>
        </is>
      </c>
    </row>
    <row r="9">
      <c r="A9" s="4" t="inlineStr">
        <is>
          <t>Ending balance (in shares)</t>
        </is>
      </c>
      <c r="B9" s="6" t="n">
        <v>0</v>
      </c>
      <c r="C9" s="6" t="n">
        <v>0</v>
      </c>
      <c r="D9" s="8" t="n">
        <v>1.4</v>
      </c>
      <c r="E9" s="4" t="inlineStr">
        <is>
          <t xml:space="preserve"> </t>
        </is>
      </c>
    </row>
    <row r="10">
      <c r="A10" s="3" t="inlineStr">
        <is>
          <t>Weighted-Average Grant-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5" t="n">
        <v>0</v>
      </c>
      <c r="C11" s="9" t="n">
        <v>0.3</v>
      </c>
      <c r="D11" s="4" t="inlineStr">
        <is>
          <t xml:space="preserve"> </t>
        </is>
      </c>
      <c r="E11" s="4" t="inlineStr">
        <is>
          <t xml:space="preserve"> </t>
        </is>
      </c>
    </row>
    <row r="12">
      <c r="A12" s="4" t="inlineStr">
        <is>
          <t>Forfeited (in dollars per share)</t>
        </is>
      </c>
      <c r="B12" s="4" t="inlineStr">
        <is>
          <t xml:space="preserve"> </t>
        </is>
      </c>
      <c r="C12" s="13" t="n">
        <v>0.35</v>
      </c>
      <c r="D12" s="4" t="inlineStr">
        <is>
          <t xml:space="preserve"> </t>
        </is>
      </c>
      <c r="E12" s="4" t="inlineStr">
        <is>
          <t xml:space="preserve"> </t>
        </is>
      </c>
    </row>
    <row r="13">
      <c r="A13" s="4" t="inlineStr">
        <is>
          <t>Vested (in dollars per share)</t>
        </is>
      </c>
      <c r="B13" s="4" t="inlineStr">
        <is>
          <t xml:space="preserve"> </t>
        </is>
      </c>
      <c r="C13" s="6" t="n">
        <v>0</v>
      </c>
      <c r="D13" s="4" t="inlineStr">
        <is>
          <t xml:space="preserve"> </t>
        </is>
      </c>
      <c r="E13" s="4" t="inlineStr">
        <is>
          <t xml:space="preserve"> </t>
        </is>
      </c>
    </row>
    <row r="14">
      <c r="A14" s="4" t="inlineStr">
        <is>
          <t>Granted (in dollars per share)</t>
        </is>
      </c>
      <c r="B14" s="6" t="n">
        <v>0</v>
      </c>
      <c r="C14" s="6" t="n">
        <v>0</v>
      </c>
      <c r="D14" s="9" t="n">
        <v>7.28</v>
      </c>
      <c r="E14" s="9" t="n">
        <v>13.73</v>
      </c>
    </row>
    <row r="15">
      <c r="A15" s="4" t="inlineStr">
        <is>
          <t>Elimination of Predecessor awards (in dollars per share)</t>
        </is>
      </c>
      <c r="B15" s="4" t="inlineStr">
        <is>
          <t xml:space="preserve"> </t>
        </is>
      </c>
      <c r="C15" s="13" t="n">
        <v>0.32</v>
      </c>
      <c r="D15" s="4" t="inlineStr">
        <is>
          <t xml:space="preserve"> </t>
        </is>
      </c>
      <c r="E15" s="4" t="inlineStr">
        <is>
          <t xml:space="preserve"> </t>
        </is>
      </c>
    </row>
    <row r="16">
      <c r="A16" s="4" t="inlineStr">
        <is>
          <t>Ending balance (in dollars per share)</t>
        </is>
      </c>
      <c r="B16" s="5" t="n">
        <v>0</v>
      </c>
      <c r="C16" s="5" t="n">
        <v>0</v>
      </c>
      <c r="D16" s="9" t="n">
        <v>0.3</v>
      </c>
      <c r="E1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57" customWidth="1" min="3" max="3"/>
    <col width="14" customWidth="1" min="4" max="4"/>
    <col width="13" customWidth="1" min="5" max="5"/>
    <col width="19" customWidth="1" min="6" max="6"/>
    <col width="18" customWidth="1" min="7" max="7"/>
    <col width="16" customWidth="1" min="8" max="8"/>
    <col width="46" customWidth="1" min="9" max="9"/>
    <col width="16" customWidth="1" min="10" max="10"/>
    <col width="26" customWidth="1" min="11" max="11"/>
  </cols>
  <sheetData>
    <row r="1">
      <c r="A1" s="1" t="inlineStr">
        <is>
          <t>CONSOLIDATED STATEMENTS OF EQUITY - USD ($) shares in Millions, $ in Millions</t>
        </is>
      </c>
      <c r="B1" s="2" t="inlineStr">
        <is>
          <t>Total</t>
        </is>
      </c>
      <c r="C1" s="2" t="inlineStr">
        <is>
          <t>Total Diebold Nixdorf, Incorporated Shareholders' Equity</t>
        </is>
      </c>
      <c r="D1" s="2" t="inlineStr">
        <is>
          <t>Common Shares</t>
        </is>
      </c>
      <c r="F1" s="2" t="inlineStr">
        <is>
          <t>Additional Capital</t>
        </is>
      </c>
      <c r="G1" s="2" t="inlineStr">
        <is>
          <t>Retained Earnings</t>
        </is>
      </c>
      <c r="H1" s="2" t="inlineStr">
        <is>
          <t>Treasury Shares</t>
        </is>
      </c>
      <c r="I1" s="2" t="inlineStr">
        <is>
          <t>Accumulated Other Comprehensive Income (Loss)</t>
        </is>
      </c>
      <c r="J1" s="2" t="inlineStr">
        <is>
          <t>Equity Warrants</t>
        </is>
      </c>
      <c r="K1" s="2" t="inlineStr">
        <is>
          <t>Non-controlling Interests</t>
        </is>
      </c>
    </row>
    <row r="2">
      <c r="A2" s="4" t="inlineStr">
        <is>
          <t>Balance (shares) at Dec. 31, 2020</t>
        </is>
      </c>
      <c r="B2" s="4" t="inlineStr">
        <is>
          <t xml:space="preserve"> </t>
        </is>
      </c>
      <c r="C2" s="4" t="inlineStr">
        <is>
          <t xml:space="preserve"> </t>
        </is>
      </c>
      <c r="D2" s="8" t="n">
        <v>9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0</t>
        </is>
      </c>
      <c r="B3" s="7" t="n">
        <v>-831.7</v>
      </c>
      <c r="C3" s="7" t="n">
        <v>-827.1</v>
      </c>
      <c r="D3" s="7" t="n">
        <v>116.9</v>
      </c>
      <c r="E3" s="4" t="inlineStr">
        <is>
          <t>[1]</t>
        </is>
      </c>
      <c r="F3" s="7" t="n">
        <v>787.9</v>
      </c>
      <c r="G3" s="7" t="n">
        <v>-742.3</v>
      </c>
      <c r="H3" s="7" t="n">
        <v>-576.7</v>
      </c>
      <c r="I3" s="7" t="n">
        <v>-412.9</v>
      </c>
      <c r="J3" s="5" t="n">
        <v>0</v>
      </c>
      <c r="K3" s="7" t="n">
        <v>-4.6</v>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8" t="n">
        <v>-78.09999999999999</v>
      </c>
      <c r="C5" s="8" t="n">
        <v>-78.8</v>
      </c>
      <c r="D5" s="4" t="inlineStr">
        <is>
          <t xml:space="preserve"> </t>
        </is>
      </c>
      <c r="F5" s="4" t="inlineStr">
        <is>
          <t xml:space="preserve"> </t>
        </is>
      </c>
      <c r="G5" s="8" t="n">
        <v>-78.8</v>
      </c>
      <c r="H5" s="4" t="inlineStr">
        <is>
          <t xml:space="preserve"> </t>
        </is>
      </c>
      <c r="I5" s="4" t="inlineStr">
        <is>
          <t xml:space="preserve"> </t>
        </is>
      </c>
      <c r="J5" s="4" t="inlineStr">
        <is>
          <t xml:space="preserve"> </t>
        </is>
      </c>
      <c r="K5" s="8" t="n">
        <v>0.7</v>
      </c>
    </row>
    <row r="6">
      <c r="A6" s="4" t="inlineStr">
        <is>
          <t>Other comprehensive income</t>
        </is>
      </c>
      <c r="B6" s="6" t="n">
        <v>35</v>
      </c>
      <c r="C6" s="8" t="n">
        <v>34.4</v>
      </c>
      <c r="D6" s="4" t="inlineStr">
        <is>
          <t xml:space="preserve"> </t>
        </is>
      </c>
      <c r="F6" s="4" t="inlineStr">
        <is>
          <t xml:space="preserve"> </t>
        </is>
      </c>
      <c r="G6" s="4" t="inlineStr">
        <is>
          <t xml:space="preserve"> </t>
        </is>
      </c>
      <c r="H6" s="4" t="inlineStr">
        <is>
          <t xml:space="preserve"> </t>
        </is>
      </c>
      <c r="I6" s="8" t="n">
        <v>34.4</v>
      </c>
      <c r="J6" s="4" t="inlineStr">
        <is>
          <t xml:space="preserve"> </t>
        </is>
      </c>
      <c r="K6" s="8" t="n">
        <v>0.6</v>
      </c>
    </row>
    <row r="7">
      <c r="A7" s="4" t="inlineStr">
        <is>
          <t>Share-based compensation issued (in shares)</t>
        </is>
      </c>
      <c r="B7" s="4" t="inlineStr">
        <is>
          <t xml:space="preserve"> </t>
        </is>
      </c>
      <c r="C7" s="4" t="inlineStr">
        <is>
          <t xml:space="preserve"> </t>
        </is>
      </c>
      <c r="D7" s="8" t="n">
        <v>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issued</t>
        </is>
      </c>
      <c r="B8" s="8" t="n">
        <v>0.1</v>
      </c>
      <c r="C8" s="8" t="n">
        <v>0.1</v>
      </c>
      <c r="D8" s="7" t="n">
        <v>1.4</v>
      </c>
      <c r="E8" s="4" t="inlineStr">
        <is>
          <t>[1]</t>
        </is>
      </c>
      <c r="F8" s="8" t="n">
        <v>-1.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expense</t>
        </is>
      </c>
      <c r="B9" s="8" t="n">
        <v>13.8</v>
      </c>
      <c r="C9" s="8" t="n">
        <v>13.8</v>
      </c>
      <c r="D9" s="4" t="inlineStr">
        <is>
          <t xml:space="preserve"> </t>
        </is>
      </c>
      <c r="F9" s="8" t="n">
        <v>13.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hares</t>
        </is>
      </c>
      <c r="B10" s="8" t="n">
        <v>-5.4</v>
      </c>
      <c r="C10" s="8" t="n">
        <v>-5.4</v>
      </c>
      <c r="D10" s="4" t="inlineStr">
        <is>
          <t xml:space="preserve"> </t>
        </is>
      </c>
      <c r="F10" s="4" t="inlineStr">
        <is>
          <t xml:space="preserve"> </t>
        </is>
      </c>
      <c r="G10" s="4" t="inlineStr">
        <is>
          <t xml:space="preserve"> </t>
        </is>
      </c>
      <c r="H10" s="8" t="n">
        <v>-5.4</v>
      </c>
      <c r="I10" s="4" t="inlineStr">
        <is>
          <t xml:space="preserve"> </t>
        </is>
      </c>
      <c r="J10" s="4" t="inlineStr">
        <is>
          <t xml:space="preserve"> </t>
        </is>
      </c>
      <c r="K10" s="4" t="inlineStr">
        <is>
          <t xml:space="preserve"> </t>
        </is>
      </c>
    </row>
    <row r="11">
      <c r="A11" s="4" t="inlineStr">
        <is>
          <t>Reclassification to redeemable noncontrolling interest</t>
        </is>
      </c>
      <c r="B11" s="8" t="n">
        <v>31.9</v>
      </c>
      <c r="C11" s="8" t="n">
        <v>19.2</v>
      </c>
      <c r="D11" s="4" t="inlineStr">
        <is>
          <t xml:space="preserve"> </t>
        </is>
      </c>
      <c r="F11" s="8" t="n">
        <v>19.2</v>
      </c>
      <c r="G11" s="4" t="inlineStr">
        <is>
          <t xml:space="preserve"> </t>
        </is>
      </c>
      <c r="H11" s="4" t="inlineStr">
        <is>
          <t xml:space="preserve"> </t>
        </is>
      </c>
      <c r="I11" s="4" t="inlineStr">
        <is>
          <t xml:space="preserve"> </t>
        </is>
      </c>
      <c r="J11" s="4" t="inlineStr">
        <is>
          <t xml:space="preserve"> </t>
        </is>
      </c>
      <c r="K11" s="8" t="n">
        <v>12.7</v>
      </c>
    </row>
    <row r="12">
      <c r="A12" s="4" t="inlineStr">
        <is>
          <t>Distribution noncontrolling interest holders, net</t>
        </is>
      </c>
      <c r="B12" s="8" t="n">
        <v>-2.6</v>
      </c>
      <c r="C12" s="8" t="n">
        <v>-1.3</v>
      </c>
      <c r="D12" s="4" t="inlineStr">
        <is>
          <t xml:space="preserve"> </t>
        </is>
      </c>
      <c r="F12" s="4" t="inlineStr">
        <is>
          <t xml:space="preserve"> </t>
        </is>
      </c>
      <c r="G12" s="8" t="n">
        <v>-1.3</v>
      </c>
      <c r="H12" s="4" t="inlineStr">
        <is>
          <t xml:space="preserve"> </t>
        </is>
      </c>
      <c r="I12" s="4" t="inlineStr">
        <is>
          <t xml:space="preserve"> </t>
        </is>
      </c>
      <c r="J12" s="4" t="inlineStr">
        <is>
          <t xml:space="preserve"> </t>
        </is>
      </c>
      <c r="K12" s="8" t="n">
        <v>-1.3</v>
      </c>
    </row>
    <row r="13">
      <c r="A13" s="4" t="inlineStr">
        <is>
          <t>Balance (shares) at Dec. 31, 2021</t>
        </is>
      </c>
      <c r="B13" s="4" t="inlineStr">
        <is>
          <t xml:space="preserve"> </t>
        </is>
      </c>
      <c r="C13" s="4" t="inlineStr">
        <is>
          <t xml:space="preserve"> </t>
        </is>
      </c>
      <c r="D13" s="8" t="n">
        <v>94.599999999999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1</t>
        </is>
      </c>
      <c r="B14" s="6" t="n">
        <v>-837</v>
      </c>
      <c r="C14" s="8" t="n">
        <v>-845.1</v>
      </c>
      <c r="D14" s="7" t="n">
        <v>118.3</v>
      </c>
      <c r="E14" s="4" t="inlineStr">
        <is>
          <t>[1]</t>
        </is>
      </c>
      <c r="F14" s="8" t="n">
        <v>819.6</v>
      </c>
      <c r="G14" s="8" t="n">
        <v>-822.4</v>
      </c>
      <c r="H14" s="8" t="n">
        <v>-582.1</v>
      </c>
      <c r="I14" s="8" t="n">
        <v>-378.5</v>
      </c>
      <c r="J14" s="6" t="n">
        <v>0</v>
      </c>
      <c r="K14" s="8" t="n">
        <v>8.1</v>
      </c>
    </row>
    <row r="15">
      <c r="A15" s="3" t="inlineStr">
        <is>
          <t>Increase (Decrease) in Stockholders' Equity [Roll Forward]</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8" t="n">
        <v>-585.6</v>
      </c>
      <c r="C16" s="8" t="n">
        <v>-581.4</v>
      </c>
      <c r="D16" s="4" t="inlineStr">
        <is>
          <t xml:space="preserve"> </t>
        </is>
      </c>
      <c r="F16" s="4" t="inlineStr">
        <is>
          <t xml:space="preserve"> </t>
        </is>
      </c>
      <c r="G16" s="8" t="n">
        <v>-581.4</v>
      </c>
      <c r="H16" s="4" t="inlineStr">
        <is>
          <t xml:space="preserve"> </t>
        </is>
      </c>
      <c r="I16" s="4" t="inlineStr">
        <is>
          <t xml:space="preserve"> </t>
        </is>
      </c>
      <c r="J16" s="4" t="inlineStr">
        <is>
          <t xml:space="preserve"> </t>
        </is>
      </c>
      <c r="K16" s="8" t="n">
        <v>-4.2</v>
      </c>
    </row>
    <row r="17">
      <c r="A17" s="4" t="inlineStr">
        <is>
          <t>Other comprehensive income</t>
        </is>
      </c>
      <c r="B17" s="8" t="n">
        <v>24.4</v>
      </c>
      <c r="C17" s="8" t="n">
        <v>18.5</v>
      </c>
      <c r="D17" s="4" t="inlineStr">
        <is>
          <t xml:space="preserve"> </t>
        </is>
      </c>
      <c r="F17" s="4" t="inlineStr">
        <is>
          <t xml:space="preserve"> </t>
        </is>
      </c>
      <c r="G17" s="4" t="inlineStr">
        <is>
          <t xml:space="preserve"> </t>
        </is>
      </c>
      <c r="H17" s="4" t="inlineStr">
        <is>
          <t xml:space="preserve"> </t>
        </is>
      </c>
      <c r="I17" s="8" t="n">
        <v>18.5</v>
      </c>
      <c r="J17" s="4" t="inlineStr">
        <is>
          <t xml:space="preserve"> </t>
        </is>
      </c>
      <c r="K17" s="8" t="n">
        <v>5.9</v>
      </c>
    </row>
    <row r="18">
      <c r="A18" s="4" t="inlineStr">
        <is>
          <t>Share-based compensation issued (in shares)</t>
        </is>
      </c>
      <c r="B18" s="4" t="inlineStr">
        <is>
          <t xml:space="preserve"> </t>
        </is>
      </c>
      <c r="C18" s="4" t="inlineStr">
        <is>
          <t xml:space="preserve"> </t>
        </is>
      </c>
      <c r="D18" s="8" t="n">
        <v>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issued</t>
        </is>
      </c>
      <c r="B19" s="6" t="n">
        <v>0</v>
      </c>
      <c r="C19" s="6" t="n">
        <v>0</v>
      </c>
      <c r="D19" s="7" t="n">
        <v>1.5</v>
      </c>
      <c r="E19" s="4" t="inlineStr">
        <is>
          <t>[1]</t>
        </is>
      </c>
      <c r="F19" s="8" t="n">
        <v>-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expense</t>
        </is>
      </c>
      <c r="B20" s="8" t="n">
        <v>13.4</v>
      </c>
      <c r="C20" s="8" t="n">
        <v>13.4</v>
      </c>
      <c r="D20" s="4" t="inlineStr">
        <is>
          <t xml:space="preserve"> </t>
        </is>
      </c>
      <c r="F20" s="8" t="n">
        <v>13.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hares</t>
        </is>
      </c>
      <c r="B21" s="8" t="n">
        <v>-3.5</v>
      </c>
      <c r="C21" s="8" t="n">
        <v>-3.5</v>
      </c>
      <c r="D21" s="4" t="inlineStr">
        <is>
          <t xml:space="preserve"> </t>
        </is>
      </c>
      <c r="F21" s="4" t="inlineStr">
        <is>
          <t xml:space="preserve"> </t>
        </is>
      </c>
      <c r="G21" s="4" t="inlineStr">
        <is>
          <t xml:space="preserve"> </t>
        </is>
      </c>
      <c r="H21" s="8" t="n">
        <v>-3.5</v>
      </c>
      <c r="I21" s="4" t="inlineStr">
        <is>
          <t xml:space="preserve"> </t>
        </is>
      </c>
      <c r="J21" s="4" t="inlineStr">
        <is>
          <t xml:space="preserve"> </t>
        </is>
      </c>
      <c r="K21" s="4" t="inlineStr">
        <is>
          <t xml:space="preserve"> </t>
        </is>
      </c>
    </row>
    <row r="22">
      <c r="A22" s="4" t="inlineStr">
        <is>
          <t>Distribution noncontrolling interest holders, net</t>
        </is>
      </c>
      <c r="B22" s="8" t="n">
        <v>-2.9</v>
      </c>
      <c r="C22" s="8" t="n">
        <v>-2.9</v>
      </c>
      <c r="D22" s="4" t="inlineStr">
        <is>
          <t xml:space="preserve"> </t>
        </is>
      </c>
      <c r="F22" s="4" t="inlineStr">
        <is>
          <t xml:space="preserve"> </t>
        </is>
      </c>
      <c r="G22" s="8" t="n">
        <v>-2.9</v>
      </c>
      <c r="H22" s="4" t="inlineStr">
        <is>
          <t xml:space="preserve"> </t>
        </is>
      </c>
      <c r="I22" s="4" t="inlineStr">
        <is>
          <t xml:space="preserve"> </t>
        </is>
      </c>
      <c r="J22" s="4" t="inlineStr">
        <is>
          <t xml:space="preserve"> </t>
        </is>
      </c>
      <c r="K22" s="4" t="inlineStr">
        <is>
          <t xml:space="preserve"> </t>
        </is>
      </c>
    </row>
    <row r="23">
      <c r="A23" s="4" t="inlineStr">
        <is>
          <t>Equity warrants</t>
        </is>
      </c>
      <c r="B23" s="8" t="n">
        <v>20.1</v>
      </c>
      <c r="C23" s="8" t="n">
        <v>20.1</v>
      </c>
      <c r="D23" s="4" t="inlineStr">
        <is>
          <t xml:space="preserve"> </t>
        </is>
      </c>
      <c r="F23" s="4" t="inlineStr">
        <is>
          <t xml:space="preserve"> </t>
        </is>
      </c>
      <c r="G23" s="4" t="inlineStr">
        <is>
          <t xml:space="preserve"> </t>
        </is>
      </c>
      <c r="H23" s="4" t="inlineStr">
        <is>
          <t xml:space="preserve"> </t>
        </is>
      </c>
      <c r="I23" s="4" t="inlineStr">
        <is>
          <t xml:space="preserve"> </t>
        </is>
      </c>
      <c r="J23" s="8" t="n">
        <v>20.1</v>
      </c>
      <c r="K23" s="4" t="inlineStr">
        <is>
          <t xml:space="preserve"> </t>
        </is>
      </c>
    </row>
    <row r="24">
      <c r="A24" s="4" t="inlineStr">
        <is>
          <t>Balance (shares) at Dec. 31, 2022</t>
        </is>
      </c>
      <c r="B24" s="4" t="inlineStr">
        <is>
          <t xml:space="preserve"> </t>
        </is>
      </c>
      <c r="C24" s="4" t="inlineStr">
        <is>
          <t xml:space="preserve"> </t>
        </is>
      </c>
      <c r="D24" s="8" t="n">
        <v>9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Dec. 31, 2022</t>
        </is>
      </c>
      <c r="B25" s="8" t="n">
        <v>-1371.1</v>
      </c>
      <c r="C25" s="8" t="n">
        <v>-1380.9</v>
      </c>
      <c r="D25" s="7" t="n">
        <v>119.8</v>
      </c>
      <c r="E25" s="4" t="inlineStr">
        <is>
          <t>[1]</t>
        </is>
      </c>
      <c r="F25" s="8" t="n">
        <v>831.5</v>
      </c>
      <c r="G25" s="8" t="n">
        <v>-1406.7</v>
      </c>
      <c r="H25" s="8" t="n">
        <v>-585.6</v>
      </c>
      <c r="I25" s="6" t="n">
        <v>-360</v>
      </c>
      <c r="J25" s="8" t="n">
        <v>20.1</v>
      </c>
      <c r="K25" s="8" t="n">
        <v>9.800000000000001</v>
      </c>
    </row>
    <row r="26">
      <c r="A26" s="3" t="inlineStr">
        <is>
          <t>Increase (Decrease) in Stockholders' Equity [Roll Forward]</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8" t="n">
        <v>1357.5</v>
      </c>
      <c r="C27" s="8" t="n">
        <v>1358.3</v>
      </c>
      <c r="D27" s="4" t="inlineStr">
        <is>
          <t xml:space="preserve"> </t>
        </is>
      </c>
      <c r="F27" s="4" t="inlineStr">
        <is>
          <t xml:space="preserve"> </t>
        </is>
      </c>
      <c r="G27" s="8" t="n">
        <v>1358.3</v>
      </c>
      <c r="H27" s="4" t="inlineStr">
        <is>
          <t xml:space="preserve"> </t>
        </is>
      </c>
      <c r="I27" s="4" t="inlineStr">
        <is>
          <t xml:space="preserve"> </t>
        </is>
      </c>
      <c r="J27" s="4" t="inlineStr">
        <is>
          <t xml:space="preserve"> </t>
        </is>
      </c>
      <c r="K27" s="8" t="n">
        <v>-0.8</v>
      </c>
    </row>
    <row r="28">
      <c r="A28" s="4" t="inlineStr">
        <is>
          <t>Other comprehensive income</t>
        </is>
      </c>
      <c r="B28" s="8" t="n">
        <v>32.3</v>
      </c>
      <c r="C28" s="6" t="n">
        <v>40</v>
      </c>
      <c r="D28" s="4" t="inlineStr">
        <is>
          <t xml:space="preserve"> </t>
        </is>
      </c>
      <c r="F28" s="4" t="inlineStr">
        <is>
          <t xml:space="preserve"> </t>
        </is>
      </c>
      <c r="G28" s="4" t="inlineStr">
        <is>
          <t xml:space="preserve"> </t>
        </is>
      </c>
      <c r="H28" s="4" t="inlineStr">
        <is>
          <t xml:space="preserve"> </t>
        </is>
      </c>
      <c r="I28" s="6" t="n">
        <v>40</v>
      </c>
      <c r="J28" s="4" t="inlineStr">
        <is>
          <t xml:space="preserve"> </t>
        </is>
      </c>
      <c r="K28" s="8" t="n">
        <v>-7.7</v>
      </c>
    </row>
    <row r="29">
      <c r="A29" s="4" t="inlineStr">
        <is>
          <t>Share-based compensation issued (in shares)</t>
        </is>
      </c>
      <c r="B29" s="4" t="inlineStr">
        <is>
          <t xml:space="preserve"> </t>
        </is>
      </c>
      <c r="C29" s="4" t="inlineStr">
        <is>
          <t xml:space="preserve"> </t>
        </is>
      </c>
      <c r="D29" s="8" t="n">
        <v>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issued</t>
        </is>
      </c>
      <c r="B30" s="8" t="n">
        <v>-0.1</v>
      </c>
      <c r="C30" s="8" t="n">
        <v>-0.1</v>
      </c>
      <c r="D30" s="7" t="n">
        <v>1.4</v>
      </c>
      <c r="E30" s="4" t="inlineStr">
        <is>
          <t>[1]</t>
        </is>
      </c>
      <c r="F30" s="8" t="n">
        <v>-1.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expense</t>
        </is>
      </c>
      <c r="B31" s="8" t="n">
        <v>2.4</v>
      </c>
      <c r="C31" s="8" t="n">
        <v>2.4</v>
      </c>
      <c r="D31" s="4" t="inlineStr">
        <is>
          <t xml:space="preserve"> </t>
        </is>
      </c>
      <c r="F31" s="8" t="n">
        <v>2.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hares</t>
        </is>
      </c>
      <c r="B32" s="8" t="n">
        <v>-0.8</v>
      </c>
      <c r="C32" s="8" t="n">
        <v>-0.8</v>
      </c>
      <c r="D32" s="4" t="inlineStr">
        <is>
          <t xml:space="preserve"> </t>
        </is>
      </c>
      <c r="F32" s="4" t="inlineStr">
        <is>
          <t xml:space="preserve"> </t>
        </is>
      </c>
      <c r="G32" s="4" t="inlineStr">
        <is>
          <t xml:space="preserve"> </t>
        </is>
      </c>
      <c r="H32" s="8" t="n">
        <v>-0.8</v>
      </c>
      <c r="I32" s="4" t="inlineStr">
        <is>
          <t xml:space="preserve"> </t>
        </is>
      </c>
      <c r="J32" s="4" t="inlineStr">
        <is>
          <t xml:space="preserve"> </t>
        </is>
      </c>
      <c r="K32" s="4" t="inlineStr">
        <is>
          <t xml:space="preserve"> </t>
        </is>
      </c>
    </row>
    <row r="33">
      <c r="A33" s="4" t="inlineStr">
        <is>
          <t>Acceleration of Predecessor equity awards</t>
        </is>
      </c>
      <c r="B33" s="8" t="n">
        <v>2.8</v>
      </c>
      <c r="C33" s="8" t="n">
        <v>2.8</v>
      </c>
      <c r="D33" s="4" t="inlineStr">
        <is>
          <t xml:space="preserve"> </t>
        </is>
      </c>
      <c r="F33" s="8" t="n">
        <v>2.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limination of Predecessor common shares, additional capital, retained earnings, treasury shares and warrants (in shares)</t>
        </is>
      </c>
      <c r="B34" s="4" t="inlineStr">
        <is>
          <t xml:space="preserve"> </t>
        </is>
      </c>
      <c r="C34" s="4" t="inlineStr">
        <is>
          <t xml:space="preserve"> </t>
        </is>
      </c>
      <c r="D34" s="6" t="n">
        <v>-9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limination of Predecessor common shares, additional capital, retained earnings, treasury shares and warrants</t>
        </is>
      </c>
      <c r="B35" s="8" t="n">
        <v>-341.7</v>
      </c>
      <c r="C35" s="8" t="n">
        <v>-341.7</v>
      </c>
      <c r="D35" s="7" t="n">
        <v>-121.2</v>
      </c>
      <c r="E35" s="4" t="inlineStr">
        <is>
          <t>[1]</t>
        </is>
      </c>
      <c r="F35" s="8" t="n">
        <v>-835.2</v>
      </c>
      <c r="G35" s="8" t="n">
        <v>48.4</v>
      </c>
      <c r="H35" s="8" t="n">
        <v>586.4</v>
      </c>
      <c r="I35" s="4" t="inlineStr">
        <is>
          <t xml:space="preserve"> </t>
        </is>
      </c>
      <c r="J35" s="8" t="n">
        <v>-20.1</v>
      </c>
      <c r="K35" s="4" t="inlineStr">
        <is>
          <t xml:space="preserve"> </t>
        </is>
      </c>
    </row>
    <row r="36">
      <c r="A36" s="4" t="inlineStr">
        <is>
          <t>Elimination of accumulated other comprehensive income (loss)</t>
        </is>
      </c>
      <c r="B36" s="6" t="n">
        <v>320</v>
      </c>
      <c r="C36" s="6" t="n">
        <v>320</v>
      </c>
      <c r="D36" s="4" t="inlineStr">
        <is>
          <t xml:space="preserve"> </t>
        </is>
      </c>
      <c r="F36" s="4" t="inlineStr">
        <is>
          <t xml:space="preserve"> </t>
        </is>
      </c>
      <c r="G36" s="4" t="inlineStr">
        <is>
          <t xml:space="preserve"> </t>
        </is>
      </c>
      <c r="H36" s="4" t="inlineStr">
        <is>
          <t xml:space="preserve"> </t>
        </is>
      </c>
      <c r="I36" s="6" t="n">
        <v>320</v>
      </c>
      <c r="J36" s="4" t="inlineStr">
        <is>
          <t xml:space="preserve"> </t>
        </is>
      </c>
      <c r="K36" s="4" t="inlineStr">
        <is>
          <t xml:space="preserve"> </t>
        </is>
      </c>
    </row>
    <row r="37">
      <c r="A37" s="4" t="inlineStr">
        <is>
          <t>Change in value of non-controlling interests</t>
        </is>
      </c>
      <c r="B37" s="8" t="n">
        <v>12.6</v>
      </c>
      <c r="C37" s="6" t="n">
        <v>0</v>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12.6</v>
      </c>
    </row>
    <row r="38">
      <c r="A38" s="4" t="inlineStr">
        <is>
          <t>Issuance of Successor common stock (in shares)</t>
        </is>
      </c>
      <c r="B38" s="4" t="inlineStr">
        <is>
          <t xml:space="preserve"> </t>
        </is>
      </c>
      <c r="C38" s="4" t="inlineStr">
        <is>
          <t xml:space="preserve"> </t>
        </is>
      </c>
      <c r="D38" s="8" t="n">
        <v>3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uccessor common stock</t>
        </is>
      </c>
      <c r="B39" s="6" t="n">
        <v>1039</v>
      </c>
      <c r="C39" s="6" t="n">
        <v>1039</v>
      </c>
      <c r="D39" s="7" t="n">
        <v>0.4</v>
      </c>
      <c r="E39" s="4" t="inlineStr">
        <is>
          <t>[1]</t>
        </is>
      </c>
      <c r="F39" s="8" t="n">
        <v>1038.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shares) at Aug. 12, 2023</t>
        </is>
      </c>
      <c r="B40" s="4" t="inlineStr">
        <is>
          <t xml:space="preserve"> </t>
        </is>
      </c>
      <c r="C40" s="4" t="inlineStr">
        <is>
          <t xml:space="preserve"> </t>
        </is>
      </c>
      <c r="D40" s="8" t="n">
        <v>37.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Aug. 12, 2023</t>
        </is>
      </c>
      <c r="B41" s="8" t="n">
        <v>1052.9</v>
      </c>
      <c r="C41" s="6" t="n">
        <v>1039</v>
      </c>
      <c r="D41" s="7" t="n">
        <v>0.4</v>
      </c>
      <c r="E41" s="4" t="inlineStr">
        <is>
          <t>[1]</t>
        </is>
      </c>
      <c r="F41" s="8" t="n">
        <v>1038.6</v>
      </c>
      <c r="G41" s="6" t="n">
        <v>0</v>
      </c>
      <c r="H41" s="6" t="n">
        <v>0</v>
      </c>
      <c r="I41" s="6" t="n">
        <v>0</v>
      </c>
      <c r="J41" s="6" t="n">
        <v>0</v>
      </c>
      <c r="K41" s="8" t="n">
        <v>13.9</v>
      </c>
    </row>
    <row r="42">
      <c r="A42" s="3" t="inlineStr">
        <is>
          <t>Increase (Decrease) in Stockholders' Equity [Roll Forward]</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8" t="n">
        <v>19.1</v>
      </c>
      <c r="C43" s="8" t="n">
        <v>17.8</v>
      </c>
      <c r="D43" s="4" t="inlineStr">
        <is>
          <t xml:space="preserve"> </t>
        </is>
      </c>
      <c r="F43" s="4" t="inlineStr">
        <is>
          <t xml:space="preserve"> </t>
        </is>
      </c>
      <c r="G43" s="8" t="n">
        <v>17.8</v>
      </c>
      <c r="H43" s="4" t="inlineStr">
        <is>
          <t xml:space="preserve"> </t>
        </is>
      </c>
      <c r="I43" s="4" t="inlineStr">
        <is>
          <t xml:space="preserve"> </t>
        </is>
      </c>
      <c r="J43" s="4" t="inlineStr">
        <is>
          <t xml:space="preserve"> </t>
        </is>
      </c>
      <c r="K43" s="8" t="n">
        <v>1.3</v>
      </c>
    </row>
    <row r="44">
      <c r="A44" s="4" t="inlineStr">
        <is>
          <t>Other comprehensive income</t>
        </is>
      </c>
      <c r="B44" s="8" t="n">
        <v>7.8</v>
      </c>
      <c r="C44" s="8" t="n">
        <v>7.6</v>
      </c>
      <c r="D44" s="4" t="inlineStr">
        <is>
          <t xml:space="preserve"> </t>
        </is>
      </c>
      <c r="F44" s="4" t="inlineStr">
        <is>
          <t xml:space="preserve"> </t>
        </is>
      </c>
      <c r="G44" s="4" t="inlineStr">
        <is>
          <t xml:space="preserve"> </t>
        </is>
      </c>
      <c r="H44" s="4" t="inlineStr">
        <is>
          <t xml:space="preserve"> </t>
        </is>
      </c>
      <c r="I44" s="8" t="n">
        <v>7.6</v>
      </c>
      <c r="J44" s="4" t="inlineStr">
        <is>
          <t xml:space="preserve"> </t>
        </is>
      </c>
      <c r="K44" s="8" t="n">
        <v>0.2</v>
      </c>
    </row>
    <row r="45">
      <c r="A45" s="4" t="inlineStr">
        <is>
          <t>Share-based compensation expense</t>
        </is>
      </c>
      <c r="B45" s="8" t="n">
        <v>0.1</v>
      </c>
      <c r="C45" s="8" t="n">
        <v>0.1</v>
      </c>
      <c r="D45" s="4" t="inlineStr">
        <is>
          <t xml:space="preserve"> </t>
        </is>
      </c>
      <c r="F45" s="8" t="n">
        <v>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stribution noncontrolling interest holders, net</t>
        </is>
      </c>
      <c r="B46" s="8" t="n">
        <v>-0.7</v>
      </c>
      <c r="C46" s="8" t="n">
        <v>-0.7</v>
      </c>
      <c r="D46" s="4" t="inlineStr">
        <is>
          <t xml:space="preserve"> </t>
        </is>
      </c>
      <c r="F46" s="4" t="inlineStr">
        <is>
          <t xml:space="preserve"> </t>
        </is>
      </c>
      <c r="G46" s="8" t="n">
        <v>-0.7</v>
      </c>
      <c r="H46" s="4" t="inlineStr">
        <is>
          <t xml:space="preserve"> </t>
        </is>
      </c>
      <c r="I46" s="4" t="inlineStr">
        <is>
          <t xml:space="preserve"> </t>
        </is>
      </c>
      <c r="J46" s="4" t="inlineStr">
        <is>
          <t xml:space="preserve"> </t>
        </is>
      </c>
      <c r="K46" s="4" t="inlineStr">
        <is>
          <t xml:space="preserve"> </t>
        </is>
      </c>
    </row>
    <row r="47">
      <c r="A47" s="4" t="inlineStr">
        <is>
          <t>Balance (shares) at Dec. 31, 2023</t>
        </is>
      </c>
      <c r="B47" s="4" t="inlineStr">
        <is>
          <t xml:space="preserve"> </t>
        </is>
      </c>
      <c r="C47" s="4" t="inlineStr">
        <is>
          <t xml:space="preserve"> </t>
        </is>
      </c>
      <c r="D47" s="8" t="n">
        <v>37.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Dec. 31, 2023</t>
        </is>
      </c>
      <c r="B48" s="7" t="n">
        <v>1079.2</v>
      </c>
      <c r="C48" s="7" t="n">
        <v>1063.8</v>
      </c>
      <c r="D48" s="7" t="n">
        <v>0.4</v>
      </c>
      <c r="E48" s="4" t="inlineStr">
        <is>
          <t>[1]</t>
        </is>
      </c>
      <c r="F48" s="7" t="n">
        <v>1038.7</v>
      </c>
      <c r="G48" s="7" t="n">
        <v>17.1</v>
      </c>
      <c r="H48" s="5" t="n">
        <v>0</v>
      </c>
      <c r="I48" s="7" t="n">
        <v>7.6</v>
      </c>
      <c r="J48" s="5" t="n">
        <v>0</v>
      </c>
      <c r="K48" s="7" t="n">
        <v>15.4</v>
      </c>
    </row>
    <row r="49"/>
    <row r="50">
      <c r="A50" s="4" t="inlineStr">
        <is>
          <t>[1]Successor Common Stock par value is $0.01, and the Predecessor Common Stock par value is $1.25.</t>
        </is>
      </c>
    </row>
  </sheetData>
  <mergeCells count="3">
    <mergeCell ref="D1:E1"/>
    <mergeCell ref="A49:K49"/>
    <mergeCell ref="A50:K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Loss From Operations Before Taxe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7" t="n">
        <v>-62.7</v>
      </c>
      <c r="C4" s="7" t="n">
        <v>792.7</v>
      </c>
      <c r="D4" s="7" t="n">
        <v>-413.2</v>
      </c>
      <c r="E4" s="7" t="n">
        <v>-168.3</v>
      </c>
    </row>
    <row r="5">
      <c r="A5" s="4" t="inlineStr">
        <is>
          <t>Foreign</t>
        </is>
      </c>
      <c r="B5" s="8" t="n">
        <v>62.6</v>
      </c>
      <c r="C5" s="8" t="n">
        <v>655.7</v>
      </c>
      <c r="D5" s="8" t="n">
        <v>-25.4</v>
      </c>
      <c r="E5" s="8" t="n">
        <v>117.6</v>
      </c>
    </row>
    <row r="6">
      <c r="A6" s="4" t="inlineStr">
        <is>
          <t>(Loss) income before taxes</t>
        </is>
      </c>
      <c r="B6" s="7" t="n">
        <v>-0.1</v>
      </c>
      <c r="C6" s="7" t="n">
        <v>1448.4</v>
      </c>
      <c r="D6" s="7" t="n">
        <v>-438.6</v>
      </c>
      <c r="E6" s="7" t="n">
        <v>-50.7</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INCOME TAXES - Income Tax Expense (Benefit)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S. federal</t>
        </is>
      </c>
      <c r="B4" s="7" t="n">
        <v>-1.5</v>
      </c>
      <c r="C4" s="7" t="n">
        <v>-3.7</v>
      </c>
      <c r="D4" s="7" t="n">
        <v>8.5</v>
      </c>
      <c r="E4" s="7" t="n">
        <v>3.5</v>
      </c>
    </row>
    <row r="5">
      <c r="A5" s="4" t="inlineStr">
        <is>
          <t>Foreign</t>
        </is>
      </c>
      <c r="B5" s="6" t="n">
        <v>33</v>
      </c>
      <c r="C5" s="8" t="n">
        <v>14.4</v>
      </c>
      <c r="D5" s="8" t="n">
        <v>43.3</v>
      </c>
      <c r="E5" s="8" t="n">
        <v>38.2</v>
      </c>
    </row>
    <row r="6">
      <c r="A6" s="4" t="inlineStr">
        <is>
          <t>State and local</t>
        </is>
      </c>
      <c r="B6" s="8" t="n">
        <v>-0.4</v>
      </c>
      <c r="C6" s="6" t="n">
        <v>0</v>
      </c>
      <c r="D6" s="6" t="n">
        <v>4</v>
      </c>
      <c r="E6" s="8" t="n">
        <v>-1.2</v>
      </c>
    </row>
    <row r="7">
      <c r="A7" s="4" t="inlineStr">
        <is>
          <t>Total current</t>
        </is>
      </c>
      <c r="B7" s="8" t="n">
        <v>31.1</v>
      </c>
      <c r="C7" s="8" t="n">
        <v>10.7</v>
      </c>
      <c r="D7" s="8" t="n">
        <v>55.8</v>
      </c>
      <c r="E7" s="8" t="n">
        <v>40.5</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U.S. federal</t>
        </is>
      </c>
      <c r="B9" s="8" t="n">
        <v>-27.1</v>
      </c>
      <c r="C9" s="8" t="n">
        <v>29.5</v>
      </c>
      <c r="D9" s="8" t="n">
        <v>62.5</v>
      </c>
      <c r="E9" s="8" t="n">
        <v>-1.7</v>
      </c>
    </row>
    <row r="10">
      <c r="A10" s="4" t="inlineStr">
        <is>
          <t>Foreign</t>
        </is>
      </c>
      <c r="B10" s="8" t="n">
        <v>-11.7</v>
      </c>
      <c r="C10" s="6" t="n">
        <v>42</v>
      </c>
      <c r="D10" s="8" t="n">
        <v>22.4</v>
      </c>
      <c r="E10" s="8" t="n">
        <v>-11.4</v>
      </c>
    </row>
    <row r="11">
      <c r="A11" s="4" t="inlineStr">
        <is>
          <t>State and local</t>
        </is>
      </c>
      <c r="B11" s="6" t="n">
        <v>-7</v>
      </c>
      <c r="C11" s="8" t="n">
        <v>8.199999999999999</v>
      </c>
      <c r="D11" s="8" t="n">
        <v>8.5</v>
      </c>
      <c r="E11" s="8" t="n">
        <v>0.3</v>
      </c>
    </row>
    <row r="12">
      <c r="A12" s="4" t="inlineStr">
        <is>
          <t>Total deferred</t>
        </is>
      </c>
      <c r="B12" s="8" t="n">
        <v>-45.8</v>
      </c>
      <c r="C12" s="8" t="n">
        <v>79.7</v>
      </c>
      <c r="D12" s="8" t="n">
        <v>93.40000000000001</v>
      </c>
      <c r="E12" s="8" t="n">
        <v>-12.8</v>
      </c>
    </row>
    <row r="13">
      <c r="A13" s="4" t="inlineStr">
        <is>
          <t>Income tax expense (benefit)</t>
        </is>
      </c>
      <c r="B13" s="7" t="n">
        <v>-14.7</v>
      </c>
      <c r="C13" s="7" t="n">
        <v>90.40000000000001</v>
      </c>
      <c r="D13" s="7" t="n">
        <v>149.2</v>
      </c>
      <c r="E13" s="7" t="n">
        <v>27.7</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INCOME TAXES - Income Tax Reconciliation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4" t="inlineStr">
        <is>
          <t xml:space="preserve"> </t>
        </is>
      </c>
      <c r="C4" s="4" t="inlineStr">
        <is>
          <t xml:space="preserve"> </t>
        </is>
      </c>
      <c r="D4" s="10" t="n">
        <v>0.21</v>
      </c>
      <c r="E4" s="4" t="inlineStr">
        <is>
          <t xml:space="preserve"> </t>
        </is>
      </c>
      <c r="F4" s="4" t="inlineStr">
        <is>
          <t xml:space="preserve"> </t>
        </is>
      </c>
    </row>
    <row r="5">
      <c r="A5" s="4" t="inlineStr">
        <is>
          <t>Statutory tax benefit</t>
        </is>
      </c>
      <c r="B5" s="5" t="n">
        <v>0</v>
      </c>
      <c r="C5" s="7" t="n">
        <v>304.2</v>
      </c>
      <c r="D5" s="4" t="inlineStr">
        <is>
          <t xml:space="preserve"> </t>
        </is>
      </c>
      <c r="E5" s="7" t="n">
        <v>-92.09999999999999</v>
      </c>
      <c r="F5" s="7" t="n">
        <v>-10.6</v>
      </c>
    </row>
    <row r="6">
      <c r="A6" s="4" t="inlineStr">
        <is>
          <t>State and local taxes (net of federal tax benefit)</t>
        </is>
      </c>
      <c r="B6" s="8" t="n">
        <v>-5.1</v>
      </c>
      <c r="C6" s="8" t="n">
        <v>8.4</v>
      </c>
      <c r="D6" s="4" t="inlineStr">
        <is>
          <t xml:space="preserve"> </t>
        </is>
      </c>
      <c r="E6" s="8" t="n">
        <v>-17.6</v>
      </c>
      <c r="F6" s="8" t="n">
        <v>-0.6</v>
      </c>
    </row>
    <row r="7">
      <c r="A7" s="4" t="inlineStr">
        <is>
          <t>Brazil non-taxable incentive</t>
        </is>
      </c>
      <c r="B7" s="8" t="n">
        <v>-3.3</v>
      </c>
      <c r="C7" s="8" t="n">
        <v>-0.6</v>
      </c>
      <c r="D7" s="4" t="inlineStr">
        <is>
          <t xml:space="preserve"> </t>
        </is>
      </c>
      <c r="E7" s="8" t="n">
        <v>-4.6</v>
      </c>
      <c r="F7" s="8" t="n">
        <v>-4.3</v>
      </c>
    </row>
    <row r="8">
      <c r="A8" s="4" t="inlineStr">
        <is>
          <t>Valuation allowances</t>
        </is>
      </c>
      <c r="B8" s="8" t="n">
        <v>0.2</v>
      </c>
      <c r="C8" s="8" t="n">
        <v>-193.1</v>
      </c>
      <c r="D8" s="4" t="inlineStr">
        <is>
          <t xml:space="preserve"> </t>
        </is>
      </c>
      <c r="E8" s="8" t="n">
        <v>209.8</v>
      </c>
      <c r="F8" s="8" t="n">
        <v>33.8</v>
      </c>
    </row>
    <row r="9">
      <c r="A9" s="4" t="inlineStr">
        <is>
          <t>Goodwill impairment</t>
        </is>
      </c>
      <c r="B9" s="6" t="n">
        <v>0</v>
      </c>
      <c r="C9" s="6" t="n">
        <v>0</v>
      </c>
      <c r="D9" s="4" t="inlineStr">
        <is>
          <t xml:space="preserve"> </t>
        </is>
      </c>
      <c r="E9" s="8" t="n">
        <v>9.300000000000001</v>
      </c>
      <c r="F9" s="6" t="n">
        <v>0</v>
      </c>
    </row>
    <row r="10">
      <c r="A10" s="4" t="inlineStr">
        <is>
          <t>Foreign tax rate differential</t>
        </is>
      </c>
      <c r="B10" s="8" t="n">
        <v>1.5</v>
      </c>
      <c r="C10" s="8" t="n">
        <v>47.3</v>
      </c>
      <c r="D10" s="4" t="inlineStr">
        <is>
          <t xml:space="preserve"> </t>
        </is>
      </c>
      <c r="E10" s="8" t="n">
        <v>-4.6</v>
      </c>
      <c r="F10" s="8" t="n">
        <v>2.2</v>
      </c>
    </row>
    <row r="11">
      <c r="A11" s="4" t="inlineStr">
        <is>
          <t>Tax on unremitted foreign earnings</t>
        </is>
      </c>
      <c r="B11" s="8" t="n">
        <v>1.5</v>
      </c>
      <c r="C11" s="8" t="n">
        <v>6.8</v>
      </c>
      <c r="D11" s="4" t="inlineStr">
        <is>
          <t xml:space="preserve"> </t>
        </is>
      </c>
      <c r="E11" s="8" t="n">
        <v>4.2</v>
      </c>
      <c r="F11" s="8" t="n">
        <v>0.7</v>
      </c>
    </row>
    <row r="12">
      <c r="A12" s="4" t="inlineStr">
        <is>
          <t>Change to uncertain tax positions</t>
        </is>
      </c>
      <c r="B12" s="6" t="n">
        <v>0</v>
      </c>
      <c r="C12" s="8" t="n">
        <v>-1.8</v>
      </c>
      <c r="D12" s="4" t="inlineStr">
        <is>
          <t xml:space="preserve"> </t>
        </is>
      </c>
      <c r="E12" s="8" t="n">
        <v>1.8</v>
      </c>
      <c r="F12" s="8" t="n">
        <v>-9.199999999999999</v>
      </c>
    </row>
    <row r="13">
      <c r="A13" s="4" t="inlineStr">
        <is>
          <t>U.S. taxed foreign income</t>
        </is>
      </c>
      <c r="B13" s="8" t="n">
        <v>-9.199999999999999</v>
      </c>
      <c r="C13" s="8" t="n">
        <v>23.6</v>
      </c>
      <c r="D13" s="4" t="inlineStr">
        <is>
          <t xml:space="preserve"> </t>
        </is>
      </c>
      <c r="E13" s="8" t="n">
        <v>17.1</v>
      </c>
      <c r="F13" s="8" t="n">
        <v>6.9</v>
      </c>
    </row>
    <row r="14">
      <c r="A14" s="4" t="inlineStr">
        <is>
          <t>Non-deductible (non-taxable) items</t>
        </is>
      </c>
      <c r="B14" s="8" t="n">
        <v>16.2</v>
      </c>
      <c r="C14" s="8" t="n">
        <v>65.8</v>
      </c>
      <c r="D14" s="4" t="inlineStr">
        <is>
          <t xml:space="preserve"> </t>
        </is>
      </c>
      <c r="E14" s="8" t="n">
        <v>15.5</v>
      </c>
      <c r="F14" s="8" t="n">
        <v>0.7</v>
      </c>
    </row>
    <row r="15">
      <c r="A15" s="4" t="inlineStr">
        <is>
          <t>Reorganization/Fresh Start reporting</t>
        </is>
      </c>
      <c r="B15" s="8" t="n">
        <v>-21.5</v>
      </c>
      <c r="C15" s="8" t="n">
        <v>-170.9</v>
      </c>
      <c r="D15" s="4" t="inlineStr">
        <is>
          <t xml:space="preserve"> </t>
        </is>
      </c>
      <c r="E15" s="6" t="n">
        <v>0</v>
      </c>
      <c r="F15" s="6" t="n">
        <v>0</v>
      </c>
    </row>
    <row r="16">
      <c r="A16" s="4" t="inlineStr">
        <is>
          <t>Prior year deferred true up</t>
        </is>
      </c>
      <c r="B16" s="6" t="n">
        <v>1</v>
      </c>
      <c r="C16" s="8" t="n">
        <v>-6.1</v>
      </c>
      <c r="D16" s="4" t="inlineStr">
        <is>
          <t xml:space="preserve"> </t>
        </is>
      </c>
      <c r="E16" s="6" t="n">
        <v>0</v>
      </c>
      <c r="F16" s="6" t="n">
        <v>0</v>
      </c>
    </row>
    <row r="17">
      <c r="A17" s="4" t="inlineStr">
        <is>
          <t>Return to provision</t>
        </is>
      </c>
      <c r="B17" s="8" t="n">
        <v>-1.2</v>
      </c>
      <c r="C17" s="8" t="n">
        <v>8.4</v>
      </c>
      <c r="D17" s="4" t="inlineStr">
        <is>
          <t xml:space="preserve"> </t>
        </is>
      </c>
      <c r="E17" s="8" t="n">
        <v>3.3</v>
      </c>
      <c r="F17" s="8" t="n">
        <v>-0.8</v>
      </c>
    </row>
    <row r="18">
      <c r="A18" s="4" t="inlineStr">
        <is>
          <t>Withholding tax and other taxes</t>
        </is>
      </c>
      <c r="B18" s="8" t="n">
        <v>5.1</v>
      </c>
      <c r="C18" s="8" t="n">
        <v>0.6</v>
      </c>
      <c r="D18" s="4" t="inlineStr">
        <is>
          <t xml:space="preserve"> </t>
        </is>
      </c>
      <c r="E18" s="8" t="n">
        <v>5.4</v>
      </c>
      <c r="F18" s="8" t="n">
        <v>8.699999999999999</v>
      </c>
    </row>
    <row r="19">
      <c r="A19" s="4" t="inlineStr">
        <is>
          <t>Other</t>
        </is>
      </c>
      <c r="B19" s="8" t="n">
        <v>0.1</v>
      </c>
      <c r="C19" s="8" t="n">
        <v>-2.2</v>
      </c>
      <c r="D19" s="4" t="inlineStr">
        <is>
          <t xml:space="preserve"> </t>
        </is>
      </c>
      <c r="E19" s="8" t="n">
        <v>1.7</v>
      </c>
      <c r="F19" s="8" t="n">
        <v>0.2</v>
      </c>
    </row>
    <row r="20">
      <c r="A20" s="4" t="inlineStr">
        <is>
          <t>Income tax expense (benefit)</t>
        </is>
      </c>
      <c r="B20" s="7" t="n">
        <v>-14.7</v>
      </c>
      <c r="C20" s="7" t="n">
        <v>90.40000000000001</v>
      </c>
      <c r="D20" s="4" t="inlineStr">
        <is>
          <t xml:space="preserve"> </t>
        </is>
      </c>
      <c r="E20" s="7" t="n">
        <v>149.2</v>
      </c>
      <c r="F20" s="7" t="n">
        <v>27.7</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3</t>
        </is>
      </c>
      <c r="E2" s="2" t="inlineStr">
        <is>
          <t>Dec. 31, 2022</t>
        </is>
      </c>
      <c r="F2" s="2" t="inlineStr">
        <is>
          <t>Dec. 31, 2021</t>
        </is>
      </c>
      <c r="G2" s="2" t="inlineStr">
        <is>
          <t>Dec. 31, 2020</t>
        </is>
      </c>
    </row>
    <row r="3">
      <c r="A3" s="3" t="inlineStr">
        <is>
          <t>Income Tax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10" t="n">
        <v>147</v>
      </c>
      <c r="C4" s="11" t="n">
        <v>0.062</v>
      </c>
      <c r="D4" s="4" t="inlineStr">
        <is>
          <t xml:space="preserve"> </t>
        </is>
      </c>
      <c r="E4" s="10" t="n">
        <v>0.34</v>
      </c>
      <c r="F4" s="11" t="n">
        <v>0.546</v>
      </c>
      <c r="G4" s="4" t="inlineStr">
        <is>
          <t xml:space="preserve"> </t>
        </is>
      </c>
    </row>
    <row r="5">
      <c r="A5" s="4" t="inlineStr">
        <is>
          <t>Unrecognized tax benefits</t>
        </is>
      </c>
      <c r="B5" s="7" t="n">
        <v>52.6</v>
      </c>
      <c r="C5" s="7" t="n">
        <v>52.7</v>
      </c>
      <c r="D5" s="7" t="n">
        <v>52.6</v>
      </c>
      <c r="E5" s="7" t="n">
        <v>52.1</v>
      </c>
      <c r="F5" s="7" t="n">
        <v>55.1</v>
      </c>
      <c r="G5" s="7" t="n">
        <v>36.8</v>
      </c>
    </row>
    <row r="6">
      <c r="A6" s="4" t="inlineStr">
        <is>
          <t>Income tax penalties and interest accrued</t>
        </is>
      </c>
      <c r="B6" s="8" t="n">
        <v>1.4</v>
      </c>
      <c r="C6" s="4" t="inlineStr">
        <is>
          <t xml:space="preserve"> </t>
        </is>
      </c>
      <c r="D6" s="8" t="n">
        <v>1.4</v>
      </c>
      <c r="E6" s="8" t="n">
        <v>1.3</v>
      </c>
      <c r="F6" s="4" t="inlineStr">
        <is>
          <t xml:space="preserve"> </t>
        </is>
      </c>
      <c r="G6" s="4" t="inlineStr">
        <is>
          <t xml:space="preserve"> </t>
        </is>
      </c>
    </row>
    <row r="7">
      <c r="A7" s="4" t="inlineStr">
        <is>
          <t>Operating loss carryforwards</t>
        </is>
      </c>
      <c r="B7" s="8" t="n">
        <v>483.3</v>
      </c>
      <c r="C7" s="4" t="inlineStr">
        <is>
          <t xml:space="preserve"> </t>
        </is>
      </c>
      <c r="D7" s="8" t="n">
        <v>483.3</v>
      </c>
      <c r="E7" s="4" t="inlineStr">
        <is>
          <t xml:space="preserve"> </t>
        </is>
      </c>
      <c r="F7" s="4" t="inlineStr">
        <is>
          <t xml:space="preserve"> </t>
        </is>
      </c>
      <c r="G7" s="4" t="inlineStr">
        <is>
          <t xml:space="preserve"> </t>
        </is>
      </c>
    </row>
    <row r="8">
      <c r="A8" s="4" t="inlineStr">
        <is>
          <t>NOL deferred tax asset</t>
        </is>
      </c>
      <c r="B8" s="8" t="n">
        <v>129.1</v>
      </c>
      <c r="C8" s="4" t="inlineStr">
        <is>
          <t xml:space="preserve"> </t>
        </is>
      </c>
      <c r="D8" s="8" t="n">
        <v>129.1</v>
      </c>
      <c r="E8" s="4" t="inlineStr">
        <is>
          <t xml:space="preserve"> </t>
        </is>
      </c>
      <c r="F8" s="4" t="inlineStr">
        <is>
          <t xml:space="preserve"> </t>
        </is>
      </c>
      <c r="G8" s="4" t="inlineStr">
        <is>
          <t xml:space="preserve"> </t>
        </is>
      </c>
    </row>
    <row r="9">
      <c r="A9" s="4" t="inlineStr">
        <is>
          <t>Operating loss carryforwards, set to expire</t>
        </is>
      </c>
      <c r="B9" s="8" t="n">
        <v>133.9</v>
      </c>
      <c r="C9" s="4" t="inlineStr">
        <is>
          <t xml:space="preserve"> </t>
        </is>
      </c>
      <c r="D9" s="8" t="n">
        <v>133.9</v>
      </c>
      <c r="E9" s="4" t="inlineStr">
        <is>
          <t xml:space="preserve"> </t>
        </is>
      </c>
      <c r="F9" s="4" t="inlineStr">
        <is>
          <t xml:space="preserve"> </t>
        </is>
      </c>
      <c r="G9" s="4" t="inlineStr">
        <is>
          <t xml:space="preserve"> </t>
        </is>
      </c>
    </row>
    <row r="10">
      <c r="A10" s="4" t="inlineStr">
        <is>
          <t>Operating loss carryforwards, no expiration</t>
        </is>
      </c>
      <c r="B10" s="8" t="n">
        <v>349.4</v>
      </c>
      <c r="C10" s="4" t="inlineStr">
        <is>
          <t xml:space="preserve"> </t>
        </is>
      </c>
      <c r="D10" s="8" t="n">
        <v>349.4</v>
      </c>
      <c r="E10" s="4" t="inlineStr">
        <is>
          <t xml:space="preserve"> </t>
        </is>
      </c>
      <c r="F10" s="4" t="inlineStr">
        <is>
          <t xml:space="preserve"> </t>
        </is>
      </c>
      <c r="G10" s="4" t="inlineStr">
        <is>
          <t xml:space="preserve"> </t>
        </is>
      </c>
    </row>
    <row r="11">
      <c r="A11" s="4" t="inlineStr">
        <is>
          <t>Increase (decrease), change in amount</t>
        </is>
      </c>
      <c r="B11" s="4" t="inlineStr">
        <is>
          <t xml:space="preserve"> </t>
        </is>
      </c>
      <c r="C11" s="4" t="inlineStr">
        <is>
          <t xml:space="preserve"> </t>
        </is>
      </c>
      <c r="D11" s="8" t="n">
        <v>-234.7</v>
      </c>
      <c r="E11" s="8" t="n">
        <v>206.5</v>
      </c>
      <c r="F11" s="4" t="inlineStr">
        <is>
          <t xml:space="preserve"> </t>
        </is>
      </c>
      <c r="G11" s="4" t="inlineStr">
        <is>
          <t xml:space="preserve"> </t>
        </is>
      </c>
    </row>
    <row r="12">
      <c r="A12" s="4" t="inlineStr">
        <is>
          <t>Income tax expense (benefit)</t>
        </is>
      </c>
      <c r="B12" s="8" t="n">
        <v>-14.7</v>
      </c>
      <c r="C12" s="7" t="n">
        <v>90.40000000000001</v>
      </c>
      <c r="D12" s="4" t="inlineStr">
        <is>
          <t xml:space="preserve"> </t>
        </is>
      </c>
      <c r="E12" s="7" t="n">
        <v>149.2</v>
      </c>
      <c r="F12" s="7" t="n">
        <v>27.7</v>
      </c>
      <c r="G12" s="4" t="inlineStr">
        <is>
          <t xml:space="preserve"> </t>
        </is>
      </c>
    </row>
    <row r="13">
      <c r="A13" s="4" t="inlineStr">
        <is>
          <t>Deferred tax liability not recognized, amount of unrecognized deferred tax liability</t>
        </is>
      </c>
      <c r="B13" s="8" t="n">
        <v>532.3</v>
      </c>
      <c r="C13" s="4" t="inlineStr">
        <is>
          <t xml:space="preserve"> </t>
        </is>
      </c>
      <c r="D13" s="8" t="n">
        <v>532.3</v>
      </c>
      <c r="E13" s="4" t="inlineStr">
        <is>
          <t xml:space="preserve"> </t>
        </is>
      </c>
      <c r="F13" s="4" t="inlineStr">
        <is>
          <t xml:space="preserve"> </t>
        </is>
      </c>
      <c r="G13" s="4" t="inlineStr">
        <is>
          <t xml:space="preserve"> </t>
        </is>
      </c>
    </row>
    <row r="14">
      <c r="A14" s="4" t="inlineStr">
        <is>
          <t>U.S. Foreign And State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expense (benefit)</t>
        </is>
      </c>
      <c r="B16" s="4" t="inlineStr">
        <is>
          <t xml:space="preserve"> </t>
        </is>
      </c>
      <c r="C16" s="4" t="inlineStr">
        <is>
          <t xml:space="preserve"> </t>
        </is>
      </c>
      <c r="D16" s="8" t="n">
        <v>245.3</v>
      </c>
      <c r="E16" s="4" t="inlineStr">
        <is>
          <t xml:space="preserve"> </t>
        </is>
      </c>
      <c r="F16" s="4" t="inlineStr">
        <is>
          <t xml:space="preserve"> </t>
        </is>
      </c>
      <c r="G16" s="4" t="inlineStr">
        <is>
          <t xml:space="preserve"> </t>
        </is>
      </c>
    </row>
    <row r="17">
      <c r="A17" s="4" t="inlineStr">
        <is>
          <t>Income tax effects allocated directly to equity</t>
        </is>
      </c>
      <c r="B17" s="4" t="inlineStr">
        <is>
          <t xml:space="preserve"> </t>
        </is>
      </c>
      <c r="C17" s="4" t="inlineStr">
        <is>
          <t xml:space="preserve"> </t>
        </is>
      </c>
      <c r="D17" s="8" t="n">
        <v>-10.6</v>
      </c>
      <c r="E17" s="4" t="inlineStr">
        <is>
          <t xml:space="preserve"> </t>
        </is>
      </c>
      <c r="F17" s="4" t="inlineStr">
        <is>
          <t xml:space="preserve"> </t>
        </is>
      </c>
      <c r="G17" s="4" t="inlineStr">
        <is>
          <t xml:space="preserve"> </t>
        </is>
      </c>
    </row>
    <row r="18">
      <c r="A18" s="4" t="inlineStr">
        <is>
          <t>Unrecognized Tax Benefit Impact on ET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tax benefits</t>
        </is>
      </c>
      <c r="B20" s="8" t="n">
        <v>12.6</v>
      </c>
      <c r="C20" s="4" t="inlineStr">
        <is>
          <t xml:space="preserve"> </t>
        </is>
      </c>
      <c r="D20" s="8" t="n">
        <v>12.6</v>
      </c>
      <c r="E20" s="4" t="inlineStr">
        <is>
          <t xml:space="preserve"> </t>
        </is>
      </c>
      <c r="F20" s="4" t="inlineStr">
        <is>
          <t xml:space="preserve"> </t>
        </is>
      </c>
      <c r="G20" s="4" t="inlineStr">
        <is>
          <t xml:space="preserve"> </t>
        </is>
      </c>
    </row>
    <row r="21">
      <c r="A21" s="4" t="inlineStr">
        <is>
          <t>Unrecognized Tax Benefit PY Offset by V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tax benefits</t>
        </is>
      </c>
      <c r="B23" s="5" t="n">
        <v>40</v>
      </c>
      <c r="C23" s="4" t="inlineStr">
        <is>
          <t xml:space="preserve"> </t>
        </is>
      </c>
      <c r="D23" s="5" t="n">
        <v>40</v>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Unrecognized Tax Benefit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7" t="n">
        <v>52.7</v>
      </c>
      <c r="C4" s="7" t="n">
        <v>52.1</v>
      </c>
      <c r="D4" s="7" t="n">
        <v>55.1</v>
      </c>
      <c r="E4" s="7" t="n">
        <v>36.8</v>
      </c>
    </row>
    <row r="5">
      <c r="A5" s="4" t="inlineStr">
        <is>
          <t>Increases related to prior year tax positions, net</t>
        </is>
      </c>
      <c r="B5" s="6" t="n">
        <v>0</v>
      </c>
      <c r="C5" s="8" t="n">
        <v>0.6</v>
      </c>
      <c r="D5" s="4" t="inlineStr">
        <is>
          <t xml:space="preserve"> </t>
        </is>
      </c>
      <c r="E5" s="8" t="n">
        <v>42.1</v>
      </c>
    </row>
    <row r="6">
      <c r="A6" s="4" t="inlineStr">
        <is>
          <t>Decreases related to prior year tax positions, net</t>
        </is>
      </c>
      <c r="B6" s="4" t="inlineStr">
        <is>
          <t xml:space="preserve"> </t>
        </is>
      </c>
      <c r="C6" s="4" t="inlineStr">
        <is>
          <t xml:space="preserve"> </t>
        </is>
      </c>
      <c r="D6" s="8" t="n">
        <v>-1.7</v>
      </c>
      <c r="E6" s="4" t="inlineStr">
        <is>
          <t xml:space="preserve"> </t>
        </is>
      </c>
    </row>
    <row r="7">
      <c r="A7" s="4" t="inlineStr">
        <is>
          <t>Increases related to current year tax positions</t>
        </is>
      </c>
      <c r="B7" s="6" t="n">
        <v>0</v>
      </c>
      <c r="C7" s="6" t="n">
        <v>0</v>
      </c>
      <c r="D7" s="6" t="n">
        <v>0</v>
      </c>
      <c r="E7" s="6" t="n">
        <v>0</v>
      </c>
    </row>
    <row r="8">
      <c r="A8" s="4" t="inlineStr">
        <is>
          <t>Settlements</t>
        </is>
      </c>
      <c r="B8" s="6" t="n">
        <v>0</v>
      </c>
      <c r="C8" s="6" t="n">
        <v>0</v>
      </c>
      <c r="D8" s="8" t="n">
        <v>-0.7</v>
      </c>
      <c r="E8" s="8" t="n">
        <v>-23.3</v>
      </c>
    </row>
    <row r="9">
      <c r="A9" s="4" t="inlineStr">
        <is>
          <t>Reductions due to lapse of applicable statute of limitations</t>
        </is>
      </c>
      <c r="B9" s="8" t="n">
        <v>-0.1</v>
      </c>
      <c r="C9" s="6" t="n">
        <v>0</v>
      </c>
      <c r="D9" s="8" t="n">
        <v>-0.6</v>
      </c>
      <c r="E9" s="8" t="n">
        <v>-0.5</v>
      </c>
    </row>
    <row r="10">
      <c r="A10" s="4" t="inlineStr">
        <is>
          <t>Balance the end of the period</t>
        </is>
      </c>
      <c r="B10" s="7" t="n">
        <v>52.6</v>
      </c>
      <c r="C10" s="7" t="n">
        <v>52.7</v>
      </c>
      <c r="D10" s="7" t="n">
        <v>52.1</v>
      </c>
      <c r="E10" s="7" t="n">
        <v>55.1</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96.8</v>
      </c>
      <c r="C3" s="7" t="n">
        <v>51.9</v>
      </c>
    </row>
    <row r="4">
      <c r="A4" s="4" t="inlineStr">
        <is>
          <t>Warranty accrual</t>
        </is>
      </c>
      <c r="B4" s="8" t="n">
        <v>7.5</v>
      </c>
      <c r="C4" s="8" t="n">
        <v>12.3</v>
      </c>
    </row>
    <row r="5">
      <c r="A5" s="4" t="inlineStr">
        <is>
          <t>Deferred compensation</t>
        </is>
      </c>
      <c r="B5" s="6" t="n">
        <v>0</v>
      </c>
      <c r="C5" s="6" t="n">
        <v>3</v>
      </c>
    </row>
    <row r="6">
      <c r="A6" s="4" t="inlineStr">
        <is>
          <t>Allowances for doubtful accounts</t>
        </is>
      </c>
      <c r="B6" s="6" t="n">
        <v>2</v>
      </c>
      <c r="C6" s="6" t="n">
        <v>5</v>
      </c>
    </row>
    <row r="7">
      <c r="A7" s="4" t="inlineStr">
        <is>
          <t>Inventories</t>
        </is>
      </c>
      <c r="B7" s="8" t="n">
        <v>22.6</v>
      </c>
      <c r="C7" s="8" t="n">
        <v>18.5</v>
      </c>
    </row>
    <row r="8">
      <c r="A8" s="4" t="inlineStr">
        <is>
          <t>Deferred revenue</t>
        </is>
      </c>
      <c r="B8" s="8" t="n">
        <v>31.3</v>
      </c>
      <c r="C8" s="8" t="n">
        <v>28.1</v>
      </c>
    </row>
    <row r="9">
      <c r="A9" s="4" t="inlineStr">
        <is>
          <t>Pensions, post-retirement and other benefits</t>
        </is>
      </c>
      <c r="B9" s="8" t="n">
        <v>50.7</v>
      </c>
      <c r="C9" s="8" t="n">
        <v>48.6</v>
      </c>
    </row>
    <row r="10">
      <c r="A10" s="4" t="inlineStr">
        <is>
          <t>Deferred finance charges</t>
        </is>
      </c>
      <c r="B10" s="6" t="n">
        <v>0</v>
      </c>
      <c r="C10" s="8" t="n">
        <v>108.3</v>
      </c>
    </row>
    <row r="11">
      <c r="A11" s="4" t="inlineStr">
        <is>
          <t>Tax credits</t>
        </is>
      </c>
      <c r="B11" s="8" t="n">
        <v>7.3</v>
      </c>
      <c r="C11" s="6" t="n">
        <v>0</v>
      </c>
    </row>
    <row r="12">
      <c r="A12" s="4" t="inlineStr">
        <is>
          <t>Net operating loss carryforwards</t>
        </is>
      </c>
      <c r="B12" s="8" t="n">
        <v>127.9</v>
      </c>
      <c r="C12" s="8" t="n">
        <v>179.4</v>
      </c>
    </row>
    <row r="13">
      <c r="A13" s="4" t="inlineStr">
        <is>
          <t>Capital loss carryforwards</t>
        </is>
      </c>
      <c r="B13" s="8" t="n">
        <v>1.2</v>
      </c>
      <c r="C13" s="8" t="n">
        <v>1.3</v>
      </c>
    </row>
    <row r="14">
      <c r="A14" s="4" t="inlineStr">
        <is>
          <t>State deferred taxes</t>
        </is>
      </c>
      <c r="B14" s="8" t="n">
        <v>6.3</v>
      </c>
      <c r="C14" s="6" t="n">
        <v>28</v>
      </c>
    </row>
    <row r="15">
      <c r="A15" s="4" t="inlineStr">
        <is>
          <t>Lease liability</t>
        </is>
      </c>
      <c r="B15" s="8" t="n">
        <v>21.8</v>
      </c>
      <c r="C15" s="8" t="n">
        <v>28.9</v>
      </c>
    </row>
    <row r="16">
      <c r="A16" s="4" t="inlineStr">
        <is>
          <t>Other</t>
        </is>
      </c>
      <c r="B16" s="8" t="n">
        <v>28.5</v>
      </c>
      <c r="C16" s="8" t="n">
        <v>22.8</v>
      </c>
    </row>
    <row r="17">
      <c r="A17" s="4" t="inlineStr">
        <is>
          <t>Deferred tax assets, gross</t>
        </is>
      </c>
      <c r="B17" s="8" t="n">
        <v>403.9</v>
      </c>
      <c r="C17" s="8" t="n">
        <v>536.1</v>
      </c>
    </row>
    <row r="18">
      <c r="A18" s="4" t="inlineStr">
        <is>
          <t>Valuation allowances</t>
        </is>
      </c>
      <c r="B18" s="8" t="n">
        <v>-233.6</v>
      </c>
      <c r="C18" s="8" t="n">
        <v>-468.3</v>
      </c>
    </row>
    <row r="19">
      <c r="A19" s="4" t="inlineStr">
        <is>
          <t>Net deferred tax assets</t>
        </is>
      </c>
      <c r="B19" s="8" t="n">
        <v>170.3</v>
      </c>
      <c r="C19" s="8" t="n">
        <v>67.8</v>
      </c>
    </row>
    <row r="20">
      <c r="A20" s="3" t="inlineStr">
        <is>
          <t>Deferred tax liabilities</t>
        </is>
      </c>
      <c r="B20" s="4" t="inlineStr">
        <is>
          <t xml:space="preserve"> </t>
        </is>
      </c>
      <c r="C20" s="4" t="inlineStr">
        <is>
          <t xml:space="preserve"> </t>
        </is>
      </c>
    </row>
    <row r="21">
      <c r="A21" s="4" t="inlineStr">
        <is>
          <t>Property, plant and equipment, net</t>
        </is>
      </c>
      <c r="B21" s="8" t="n">
        <v>33.5</v>
      </c>
      <c r="C21" s="8" t="n">
        <v>10.3</v>
      </c>
    </row>
    <row r="22">
      <c r="A22" s="4" t="inlineStr">
        <is>
          <t>Goodwill and intangible assets</t>
        </is>
      </c>
      <c r="B22" s="8" t="n">
        <v>203.9</v>
      </c>
      <c r="C22" s="8" t="n">
        <v>88.2</v>
      </c>
    </row>
    <row r="23">
      <c r="A23" s="4" t="inlineStr">
        <is>
          <t>Undistributed earnings</t>
        </is>
      </c>
      <c r="B23" s="8" t="n">
        <v>43.4</v>
      </c>
      <c r="C23" s="8" t="n">
        <v>34.4</v>
      </c>
    </row>
    <row r="24">
      <c r="A24" s="4" t="inlineStr">
        <is>
          <t>Right-of-use assets</t>
        </is>
      </c>
      <c r="B24" s="8" t="n">
        <v>22.7</v>
      </c>
      <c r="C24" s="8" t="n">
        <v>31.5</v>
      </c>
    </row>
    <row r="25">
      <c r="A25" s="4" t="inlineStr">
        <is>
          <t>Other</t>
        </is>
      </c>
      <c r="B25" s="8" t="n">
        <v>0.3</v>
      </c>
      <c r="C25" s="6" t="n">
        <v>0</v>
      </c>
    </row>
    <row r="26">
      <c r="A26" s="4" t="inlineStr">
        <is>
          <t>Net deferred tax liabilities</t>
        </is>
      </c>
      <c r="B26" s="8" t="n">
        <v>303.8</v>
      </c>
      <c r="C26" s="8" t="n">
        <v>164.4</v>
      </c>
    </row>
    <row r="27">
      <c r="A27" s="4" t="inlineStr">
        <is>
          <t>Net deferred tax (liability) asset</t>
        </is>
      </c>
      <c r="B27" s="7" t="n">
        <v>-133.5</v>
      </c>
      <c r="C27" s="7" t="n">
        <v>-96.5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es By Balance Sheet Account (Details) - USD ($) $ in Millions</t>
        </is>
      </c>
      <c r="B1" s="2" t="inlineStr">
        <is>
          <t>Dec. 31, 2023</t>
        </is>
      </c>
      <c r="C1" s="2" t="inlineStr">
        <is>
          <t>Aug. 12, 2023</t>
        </is>
      </c>
      <c r="D1" s="2" t="inlineStr">
        <is>
          <t>Aug. 11, 2023</t>
        </is>
      </c>
      <c r="E1" s="2" t="inlineStr">
        <is>
          <t>Dec. 31, 2022</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income taxes - assets</t>
        </is>
      </c>
      <c r="B3" s="7" t="n">
        <v>71.40000000000001</v>
      </c>
      <c r="C3" s="7" t="n">
        <v>59.5</v>
      </c>
      <c r="D3" s="4" t="inlineStr">
        <is>
          <t xml:space="preserve"> </t>
        </is>
      </c>
      <c r="E3" s="5" t="n">
        <v>0</v>
      </c>
    </row>
    <row r="4">
      <c r="A4" s="4" t="inlineStr">
        <is>
          <t>Deferred income taxes - liabilities</t>
        </is>
      </c>
      <c r="B4" s="8" t="n">
        <v>-204.9</v>
      </c>
      <c r="C4" s="7" t="n">
        <v>-238.5</v>
      </c>
      <c r="D4" s="7" t="n">
        <v>-238.5</v>
      </c>
      <c r="E4" s="8" t="n">
        <v>-96.59999999999999</v>
      </c>
    </row>
    <row r="5">
      <c r="A5" s="4" t="inlineStr">
        <is>
          <t>Net deferred tax (liability) asset</t>
        </is>
      </c>
      <c r="B5" s="7" t="n">
        <v>-133.5</v>
      </c>
      <c r="C5" s="4" t="inlineStr">
        <is>
          <t xml:space="preserve"> </t>
        </is>
      </c>
      <c r="D5" s="4" t="inlineStr">
        <is>
          <t xml:space="preserve"> </t>
        </is>
      </c>
      <c r="E5" s="7" t="n">
        <v>-96.5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31, 2023</t>
        </is>
      </c>
      <c r="C1" s="2" t="inlineStr">
        <is>
          <t>Aug. 12, 2023</t>
        </is>
      </c>
      <c r="D1" s="2" t="inlineStr">
        <is>
          <t>Dec. 31, 2022</t>
        </is>
      </c>
    </row>
    <row r="2">
      <c r="A2" s="3" t="inlineStr">
        <is>
          <t>Inventory [Line Items]</t>
        </is>
      </c>
      <c r="B2" s="4" t="inlineStr">
        <is>
          <t xml:space="preserve"> </t>
        </is>
      </c>
      <c r="C2" s="4" t="inlineStr">
        <is>
          <t xml:space="preserve"> </t>
        </is>
      </c>
      <c r="D2" s="4" t="inlineStr">
        <is>
          <t xml:space="preserve"> </t>
        </is>
      </c>
    </row>
    <row r="3">
      <c r="A3" s="4" t="inlineStr">
        <is>
          <t>Raw materials and work in process</t>
        </is>
      </c>
      <c r="B3" s="5" t="n">
        <v>174</v>
      </c>
      <c r="C3" s="4" t="inlineStr">
        <is>
          <t xml:space="preserve"> </t>
        </is>
      </c>
      <c r="D3" s="7" t="n">
        <v>200.6</v>
      </c>
    </row>
    <row r="4">
      <c r="A4" s="4" t="inlineStr">
        <is>
          <t>Finished goods</t>
        </is>
      </c>
      <c r="B4" s="6" t="n">
        <v>242</v>
      </c>
      <c r="C4" s="7" t="n">
        <v>347.3</v>
      </c>
      <c r="D4" s="8" t="n">
        <v>229.4</v>
      </c>
    </row>
    <row r="5">
      <c r="A5" s="4" t="inlineStr">
        <is>
          <t>Service parts</t>
        </is>
      </c>
      <c r="B5" s="8" t="n">
        <v>173.8</v>
      </c>
      <c r="C5" s="8" t="n">
        <v>171.9</v>
      </c>
      <c r="D5" s="8" t="n">
        <v>158.1</v>
      </c>
    </row>
    <row r="6">
      <c r="A6" s="4" t="inlineStr">
        <is>
          <t>Total inventories</t>
        </is>
      </c>
      <c r="B6" s="8" t="n">
        <v>589.8</v>
      </c>
      <c r="C6" s="7" t="n">
        <v>745.6</v>
      </c>
      <c r="D6" s="8" t="n">
        <v>588.1</v>
      </c>
    </row>
    <row r="7">
      <c r="A7" s="4" t="inlineStr">
        <is>
          <t>Product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5" t="n">
        <v>416</v>
      </c>
      <c r="C9" s="4" t="inlineStr">
        <is>
          <t xml:space="preserve"> </t>
        </is>
      </c>
      <c r="D9" s="5" t="n">
        <v>4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PROPERTY, PLANT AND EQUIPMENT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at cost</t>
        </is>
      </c>
      <c r="B4" s="7" t="n">
        <v>173.3</v>
      </c>
      <c r="C4" s="7" t="n">
        <v>166.5</v>
      </c>
      <c r="D4" s="7" t="n">
        <v>600.1</v>
      </c>
    </row>
    <row r="5">
      <c r="A5" s="4" t="inlineStr">
        <is>
          <t>Less accumulated depreciation and amortization</t>
        </is>
      </c>
      <c r="B5" s="8" t="n">
        <v>14.3</v>
      </c>
      <c r="C5" s="6" t="n">
        <v>0</v>
      </c>
      <c r="D5" s="8" t="n">
        <v>479.4</v>
      </c>
    </row>
    <row r="6">
      <c r="A6" s="4" t="inlineStr">
        <is>
          <t>Total property plant and equipment, net</t>
        </is>
      </c>
      <c r="B6" s="6" t="n">
        <v>159</v>
      </c>
      <c r="C6" s="8" t="n">
        <v>166.5</v>
      </c>
      <c r="D6" s="8" t="n">
        <v>120.7</v>
      </c>
    </row>
    <row r="7">
      <c r="A7" s="4" t="inlineStr">
        <is>
          <t>Depreciation</t>
        </is>
      </c>
      <c r="B7" s="7" t="n">
        <v>16.2</v>
      </c>
      <c r="C7" s="8" t="n">
        <v>18.3</v>
      </c>
      <c r="D7" s="8" t="n">
        <v>29.8</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years)</t>
        </is>
      </c>
      <c r="B10" s="4" t="inlineStr">
        <is>
          <t>15 years</t>
        </is>
      </c>
      <c r="C10" s="4" t="inlineStr">
        <is>
          <t xml:space="preserve"> </t>
        </is>
      </c>
      <c r="D10" s="4" t="inlineStr">
        <is>
          <t xml:space="preserve"> </t>
        </is>
      </c>
    </row>
    <row r="11">
      <c r="A11" s="4" t="inlineStr">
        <is>
          <t>Total property plant and equipment, at cost</t>
        </is>
      </c>
      <c r="B11" s="7" t="n">
        <v>21.6</v>
      </c>
      <c r="C11" s="8" t="n">
        <v>21.5</v>
      </c>
      <c r="D11" s="6" t="n">
        <v>10</v>
      </c>
    </row>
    <row r="12">
      <c r="A12" s="4" t="inlineStr">
        <is>
          <t>Buildings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at cost</t>
        </is>
      </c>
      <c r="B14" s="5" t="n">
        <v>48</v>
      </c>
      <c r="C14" s="8" t="n">
        <v>42.3</v>
      </c>
      <c r="D14" s="8" t="n">
        <v>68.3</v>
      </c>
    </row>
    <row r="15">
      <c r="A15" s="4" t="inlineStr">
        <is>
          <t>Buildings and building improvemen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years)</t>
        </is>
      </c>
      <c r="B17" s="4" t="inlineStr">
        <is>
          <t>15 years</t>
        </is>
      </c>
      <c r="C17" s="4" t="inlineStr">
        <is>
          <t xml:space="preserve"> </t>
        </is>
      </c>
      <c r="D17" s="4" t="inlineStr">
        <is>
          <t xml:space="preserve"> </t>
        </is>
      </c>
    </row>
    <row r="18">
      <c r="A18" s="4" t="inlineStr">
        <is>
          <t>Buildings and building improvemen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years)</t>
        </is>
      </c>
      <c r="B20" s="4" t="inlineStr">
        <is>
          <t>30 years</t>
        </is>
      </c>
      <c r="C20" s="4" t="inlineStr">
        <is>
          <t xml:space="preserve"> </t>
        </is>
      </c>
      <c r="D20" s="4" t="inlineStr">
        <is>
          <t xml:space="preserve"> </t>
        </is>
      </c>
    </row>
    <row r="21">
      <c r="A21" s="4" t="inlineStr">
        <is>
          <t>Machinery, tools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at cost</t>
        </is>
      </c>
      <c r="B23" s="7" t="n">
        <v>34.8</v>
      </c>
      <c r="C23" s="4" t="inlineStr">
        <is>
          <t xml:space="preserve"> </t>
        </is>
      </c>
      <c r="D23" s="8" t="n">
        <v>81.8</v>
      </c>
    </row>
    <row r="24">
      <c r="A24" s="4" t="inlineStr">
        <is>
          <t>Machinery, tools and equipment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 (years)</t>
        </is>
      </c>
      <c r="B26" s="4" t="inlineStr">
        <is>
          <t>3 years</t>
        </is>
      </c>
      <c r="C26" s="4" t="inlineStr">
        <is>
          <t xml:space="preserve"> </t>
        </is>
      </c>
      <c r="D26" s="4" t="inlineStr">
        <is>
          <t xml:space="preserve"> </t>
        </is>
      </c>
    </row>
    <row r="27">
      <c r="A27" s="4" t="inlineStr">
        <is>
          <t>Machinery, tools and equipment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 (years)</t>
        </is>
      </c>
      <c r="B29" s="4" t="inlineStr">
        <is>
          <t>12 years</t>
        </is>
      </c>
      <c r="C29" s="4" t="inlineStr">
        <is>
          <t xml:space="preserve"> </t>
        </is>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 (years)</t>
        </is>
      </c>
      <c r="B32" s="4" t="inlineStr">
        <is>
          <t>10 years</t>
        </is>
      </c>
      <c r="C32" s="4" t="inlineStr">
        <is>
          <t xml:space="preserve"> </t>
        </is>
      </c>
      <c r="D32" s="4" t="inlineStr">
        <is>
          <t xml:space="preserve"> </t>
        </is>
      </c>
    </row>
    <row r="33">
      <c r="A33" s="4" t="inlineStr">
        <is>
          <t>Total property plant and equipment, at cost</t>
        </is>
      </c>
      <c r="B33" s="7" t="n">
        <v>6.6</v>
      </c>
      <c r="C33" s="8" t="n">
        <v>6.1</v>
      </c>
      <c r="D33" s="8" t="n">
        <v>17.2</v>
      </c>
    </row>
    <row r="34">
      <c r="A34" s="4" t="inlineStr">
        <is>
          <t>Computer equipme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Total property plant and equipment, at cost</t>
        </is>
      </c>
      <c r="B36" s="7" t="n">
        <v>17.1</v>
      </c>
      <c r="C36" s="8" t="n">
        <v>16.1</v>
      </c>
      <c r="D36" s="8" t="n">
        <v>101.1</v>
      </c>
    </row>
    <row r="37">
      <c r="A37" s="4" t="inlineStr">
        <is>
          <t>Computer equipment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 (years)</t>
        </is>
      </c>
      <c r="B39" s="4" t="inlineStr">
        <is>
          <t>3 years</t>
        </is>
      </c>
      <c r="C39" s="4" t="inlineStr">
        <is>
          <t xml:space="preserve"> </t>
        </is>
      </c>
      <c r="D39" s="4" t="inlineStr">
        <is>
          <t xml:space="preserve"> </t>
        </is>
      </c>
    </row>
    <row r="40">
      <c r="A40" s="4" t="inlineStr">
        <is>
          <t>Computer equipment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 (years)</t>
        </is>
      </c>
      <c r="B42" s="4" t="inlineStr">
        <is>
          <t>5 years</t>
        </is>
      </c>
      <c r="C42" s="4" t="inlineStr">
        <is>
          <t xml:space="preserve"> </t>
        </is>
      </c>
      <c r="D42" s="4" t="inlineStr">
        <is>
          <t xml:space="preserve"> </t>
        </is>
      </c>
    </row>
    <row r="43">
      <c r="A43" s="4" t="inlineStr">
        <is>
          <t>Computer softwar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Total property plant and equipment, at cost</t>
        </is>
      </c>
      <c r="B45" s="7" t="n">
        <v>6.1</v>
      </c>
      <c r="C45" s="4" t="inlineStr">
        <is>
          <t xml:space="preserve"> </t>
        </is>
      </c>
      <c r="D45" s="8" t="n">
        <v>127.8</v>
      </c>
    </row>
    <row r="46">
      <c r="A46" s="4" t="inlineStr">
        <is>
          <t>Computer software | Min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 (years)</t>
        </is>
      </c>
      <c r="B48" s="4" t="inlineStr">
        <is>
          <t>5 years</t>
        </is>
      </c>
      <c r="C48" s="4" t="inlineStr">
        <is>
          <t xml:space="preserve"> </t>
        </is>
      </c>
      <c r="D48" s="4" t="inlineStr">
        <is>
          <t xml:space="preserve"> </t>
        </is>
      </c>
    </row>
    <row r="49">
      <c r="A49" s="4" t="inlineStr">
        <is>
          <t>Computer software | 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Estimated Useful Life (years)</t>
        </is>
      </c>
      <c r="B51" s="4" t="inlineStr">
        <is>
          <t>10 years</t>
        </is>
      </c>
      <c r="C51" s="4" t="inlineStr">
        <is>
          <t xml:space="preserve"> </t>
        </is>
      </c>
      <c r="D51" s="4" t="inlineStr">
        <is>
          <t xml:space="preserve"> </t>
        </is>
      </c>
    </row>
    <row r="52">
      <c r="A52" s="4" t="inlineStr">
        <is>
          <t>Furniture and fixture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Total property plant and equipment, at cost</t>
        </is>
      </c>
      <c r="B54" s="5" t="n">
        <v>18</v>
      </c>
      <c r="C54" s="8" t="n">
        <v>17.3</v>
      </c>
      <c r="D54" s="8" t="n">
        <v>54.6</v>
      </c>
    </row>
    <row r="55">
      <c r="A55" s="4" t="inlineStr">
        <is>
          <t>Furniture and fixtures | Minimum</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Estimated Useful Life (years)</t>
        </is>
      </c>
      <c r="B57" s="4" t="inlineStr">
        <is>
          <t>5 years</t>
        </is>
      </c>
      <c r="C57" s="4" t="inlineStr">
        <is>
          <t xml:space="preserve"> </t>
        </is>
      </c>
      <c r="D57" s="4" t="inlineStr">
        <is>
          <t xml:space="preserve"> </t>
        </is>
      </c>
    </row>
    <row r="58">
      <c r="A58" s="4" t="inlineStr">
        <is>
          <t>Furniture and fixtures | Maximum</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Estimated Useful Life (years)</t>
        </is>
      </c>
      <c r="B60" s="4" t="inlineStr">
        <is>
          <t>8 years</t>
        </is>
      </c>
      <c r="C60" s="4" t="inlineStr">
        <is>
          <t xml:space="preserve"> </t>
        </is>
      </c>
      <c r="D60" s="4" t="inlineStr">
        <is>
          <t xml:space="preserve"> </t>
        </is>
      </c>
    </row>
    <row r="61">
      <c r="A61" s="4" t="inlineStr">
        <is>
          <t>Tooling</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Estimated Useful Life (years)</t>
        </is>
      </c>
      <c r="B63" s="4" t="inlineStr">
        <is>
          <t>5 years</t>
        </is>
      </c>
      <c r="C63" s="4" t="inlineStr">
        <is>
          <t xml:space="preserve"> </t>
        </is>
      </c>
      <c r="D63" s="4" t="inlineStr">
        <is>
          <t xml:space="preserve"> </t>
        </is>
      </c>
    </row>
    <row r="64">
      <c r="A64" s="4" t="inlineStr">
        <is>
          <t>Total property plant and equipment, at cost</t>
        </is>
      </c>
      <c r="B64" s="7" t="n">
        <v>11.7</v>
      </c>
      <c r="C64" s="8" t="n">
        <v>11.1</v>
      </c>
      <c r="D64" s="8" t="n">
        <v>134.7</v>
      </c>
    </row>
    <row r="65">
      <c r="A65" s="4" t="inlineStr">
        <is>
          <t>Construction in progress</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Total property plant and equipment, at cost</t>
        </is>
      </c>
      <c r="B67" s="7" t="n">
        <v>9.4</v>
      </c>
      <c r="C67" s="7" t="n">
        <v>13.8</v>
      </c>
      <c r="D67" s="7" t="n">
        <v>4.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Investment (Details) - USD ($) $ in Millions</t>
        </is>
      </c>
      <c r="B1" s="2" t="inlineStr">
        <is>
          <t>12 Months Ended</t>
        </is>
      </c>
    </row>
    <row r="2">
      <c r="B2" s="2" t="inlineStr">
        <is>
          <t>Dec. 31, 2023</t>
        </is>
      </c>
      <c r="C2" s="2" t="inlineStr">
        <is>
          <t>Dec. 31, 2022</t>
        </is>
      </c>
    </row>
    <row r="3">
      <c r="A3" s="4" t="inlineStr">
        <is>
          <t>Assets held in rabbi trusts</t>
        </is>
      </c>
      <c r="B3" s="4" t="inlineStr">
        <is>
          <t xml:space="preserve"> </t>
        </is>
      </c>
      <c r="C3" s="4" t="inlineStr">
        <is>
          <t xml:space="preserve"> </t>
        </is>
      </c>
    </row>
    <row r="4">
      <c r="A4" s="3" t="inlineStr">
        <is>
          <t>Long-term investments</t>
        </is>
      </c>
      <c r="B4" s="4" t="inlineStr">
        <is>
          <t xml:space="preserve"> </t>
        </is>
      </c>
      <c r="C4" s="4" t="inlineStr">
        <is>
          <t xml:space="preserve"> </t>
        </is>
      </c>
    </row>
    <row r="5">
      <c r="A5" s="4" t="inlineStr">
        <is>
          <t>Cost Basis</t>
        </is>
      </c>
      <c r="B5" s="7" t="n">
        <v>2.3</v>
      </c>
      <c r="C5" s="7" t="n">
        <v>4.3</v>
      </c>
    </row>
    <row r="6">
      <c r="A6" s="4" t="inlineStr">
        <is>
          <t>Unrealized Gain</t>
        </is>
      </c>
      <c r="B6" s="8" t="n">
        <v>0.6</v>
      </c>
      <c r="C6" s="8" t="n">
        <v>0.1</v>
      </c>
    </row>
    <row r="7">
      <c r="A7" s="4" t="inlineStr">
        <is>
          <t>Fair Value</t>
        </is>
      </c>
      <c r="B7" s="8" t="n">
        <v>2.9</v>
      </c>
      <c r="C7" s="8" t="n">
        <v>4.4</v>
      </c>
    </row>
    <row r="8">
      <c r="A8" s="4" t="inlineStr">
        <is>
          <t>Certificates of deposit</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Cost Basis</t>
        </is>
      </c>
      <c r="B10" s="8" t="n">
        <v>13.4</v>
      </c>
      <c r="C10" s="8" t="n">
        <v>24.6</v>
      </c>
    </row>
    <row r="11">
      <c r="A11" s="3" t="inlineStr">
        <is>
          <t>Long-term investments</t>
        </is>
      </c>
      <c r="B11" s="4" t="inlineStr">
        <is>
          <t xml:space="preserve"> </t>
        </is>
      </c>
      <c r="C11" s="4" t="inlineStr">
        <is>
          <t xml:space="preserve"> </t>
        </is>
      </c>
    </row>
    <row r="12">
      <c r="A12" s="4" t="inlineStr">
        <is>
          <t>Unrealized Gain</t>
        </is>
      </c>
      <c r="B12" s="6" t="n">
        <v>0</v>
      </c>
      <c r="C12" s="6" t="n">
        <v>0</v>
      </c>
    </row>
    <row r="13">
      <c r="A13" s="4" t="inlineStr">
        <is>
          <t>Certificates of deposit | Short-term investments | Level 1 | Fair Value, Measurements, Recurring</t>
        </is>
      </c>
      <c r="B13" s="4" t="inlineStr">
        <is>
          <t xml:space="preserve"> </t>
        </is>
      </c>
      <c r="C13" s="4" t="inlineStr">
        <is>
          <t xml:space="preserve"> </t>
        </is>
      </c>
    </row>
    <row r="14">
      <c r="A14" s="3" t="inlineStr">
        <is>
          <t>Long-term investments</t>
        </is>
      </c>
      <c r="B14" s="4" t="inlineStr">
        <is>
          <t xml:space="preserve"> </t>
        </is>
      </c>
      <c r="C14" s="4" t="inlineStr">
        <is>
          <t xml:space="preserve"> </t>
        </is>
      </c>
    </row>
    <row r="15">
      <c r="A15" s="4" t="inlineStr">
        <is>
          <t>Fair Value</t>
        </is>
      </c>
      <c r="B15" s="7" t="n">
        <v>13.4</v>
      </c>
      <c r="C15" s="7" t="n">
        <v>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EQUITY (Parenthetical) - $ / shares shares in Millions</t>
        </is>
      </c>
      <c r="B1" s="2" t="inlineStr">
        <is>
          <t>7 Months Ended</t>
        </is>
      </c>
      <c r="C1" s="2" t="inlineStr">
        <is>
          <t>12 Months Ended</t>
        </is>
      </c>
    </row>
    <row r="2">
      <c r="B2" s="2" t="inlineStr">
        <is>
          <t>Aug. 12,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Treasury shares</t>
        </is>
      </c>
      <c r="B4" s="8" t="n">
        <v>0.3</v>
      </c>
      <c r="C4" s="8" t="n">
        <v>0.4</v>
      </c>
      <c r="D4" s="8" t="n">
        <v>0.4</v>
      </c>
    </row>
    <row r="5">
      <c r="A5" s="4" t="inlineStr">
        <is>
          <t>Common shares, par value (in dollars per share)</t>
        </is>
      </c>
      <c r="B5" s="4" t="inlineStr">
        <is>
          <t xml:space="preserve"> </t>
        </is>
      </c>
      <c r="C5" s="9" t="n">
        <v>1.25</v>
      </c>
      <c r="D5" s="4" t="inlineStr">
        <is>
          <t xml:space="preserve"> </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STMENTS - Narrative (Details) - USD ($) $ in Millions</t>
        </is>
      </c>
      <c r="B1" s="2" t="inlineStr">
        <is>
          <t>Dec. 31, 2023</t>
        </is>
      </c>
      <c r="C1" s="2" t="inlineStr">
        <is>
          <t>Aug. 12, 2023</t>
        </is>
      </c>
      <c r="D1" s="2" t="inlineStr">
        <is>
          <t>Dec. 31,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ash surrender value of insurance contracts</t>
        </is>
      </c>
      <c r="B3" s="7" t="n">
        <v>3.6</v>
      </c>
      <c r="C3" s="4" t="inlineStr">
        <is>
          <t xml:space="preserve"> </t>
        </is>
      </c>
      <c r="D3" s="7" t="n">
        <v>3.2</v>
      </c>
      <c r="E3" s="4" t="inlineStr">
        <is>
          <t xml:space="preserve"> </t>
        </is>
      </c>
    </row>
    <row r="4">
      <c r="A4" s="4" t="inlineStr">
        <is>
          <t>Trade receivables</t>
        </is>
      </c>
      <c r="B4" s="8" t="n">
        <v>721.8</v>
      </c>
      <c r="C4" s="7" t="n">
        <v>623.9</v>
      </c>
      <c r="D4" s="8" t="n">
        <v>612.2</v>
      </c>
      <c r="E4" s="7" t="n">
        <v>595.2</v>
      </c>
    </row>
    <row r="5">
      <c r="A5" s="4" t="inlineStr">
        <is>
          <t>Accounts payable</t>
        </is>
      </c>
      <c r="B5" s="6" t="n">
        <v>529</v>
      </c>
      <c r="C5" s="5" t="n">
        <v>461</v>
      </c>
      <c r="D5" s="7" t="n">
        <v>611.6</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6" t="n">
        <v>13</v>
      </c>
      <c r="C8" s="4" t="inlineStr">
        <is>
          <t xml:space="preserve"> </t>
        </is>
      </c>
      <c r="D8" s="4" t="inlineStr">
        <is>
          <t xml:space="preserve"> </t>
        </is>
      </c>
      <c r="E8" s="4" t="inlineStr">
        <is>
          <t xml:space="preserve"> </t>
        </is>
      </c>
    </row>
    <row r="9">
      <c r="A9" s="4" t="inlineStr">
        <is>
          <t>Accounts payable</t>
        </is>
      </c>
      <c r="B9" s="7" t="n">
        <v>24.2</v>
      </c>
      <c r="C9" s="4" t="inlineStr">
        <is>
          <t xml:space="preserve"> </t>
        </is>
      </c>
      <c r="D9" s="4" t="inlineStr">
        <is>
          <t xml:space="preserve"> </t>
        </is>
      </c>
      <c r="E9" s="4" t="inlineStr">
        <is>
          <t xml:space="preserve"> </t>
        </is>
      </c>
    </row>
    <row r="10">
      <c r="A10" s="4" t="inlineStr">
        <is>
          <t>Inspur JV</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1" t="n">
        <v>0.481</v>
      </c>
      <c r="C12" s="4" t="inlineStr">
        <is>
          <t xml:space="preserve"> </t>
        </is>
      </c>
      <c r="D12" s="4" t="inlineStr">
        <is>
          <t xml:space="preserve"> </t>
        </is>
      </c>
      <c r="E12" s="4" t="inlineStr">
        <is>
          <t xml:space="preserve"> </t>
        </is>
      </c>
    </row>
    <row r="13">
      <c r="A13" s="4" t="inlineStr">
        <is>
          <t>Aisino JV</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10" t="n">
        <v>0.49</v>
      </c>
      <c r="C15" s="4" t="inlineStr">
        <is>
          <t xml:space="preserve"> </t>
        </is>
      </c>
      <c r="D15" s="4" t="inlineStr">
        <is>
          <t xml:space="preserve"> </t>
        </is>
      </c>
      <c r="E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9" customWidth="1" min="2" max="2"/>
    <col width="29" customWidth="1" min="3" max="3"/>
    <col width="22" customWidth="1" min="4" max="4"/>
    <col width="37" customWidth="1" min="5" max="5"/>
    <col width="22" customWidth="1" min="6" max="6"/>
    <col width="22" customWidth="1" min="7" max="7"/>
  </cols>
  <sheetData>
    <row r="1">
      <c r="A1" s="1" t="inlineStr">
        <is>
          <t>GOODWILL AND INTANGIBLE ASSETS - Narrative (Details) $ in Millions</t>
        </is>
      </c>
      <c r="D1" s="2" t="inlineStr">
        <is>
          <t>5 Months Ended</t>
        </is>
      </c>
      <c r="E1" s="2" t="inlineStr">
        <is>
          <t>7 Months Ended</t>
        </is>
      </c>
      <c r="F1" s="2" t="inlineStr">
        <is>
          <t>12 Months Ended</t>
        </is>
      </c>
    </row>
    <row r="2">
      <c r="B2" s="2" t="inlineStr">
        <is>
          <t>Oct. 01, 2023 reporting_unit</t>
        </is>
      </c>
      <c r="C2" s="2" t="inlineStr">
        <is>
          <t>Aug. 11, 2023 reporting_unit</t>
        </is>
      </c>
      <c r="D2" s="2" t="inlineStr">
        <is>
          <t>Dec. 31, 2023 USD ($)</t>
        </is>
      </c>
      <c r="E2" s="2" t="inlineStr">
        <is>
          <t>Aug. 12, 2023 USD ($) reporting_unit</t>
        </is>
      </c>
      <c r="F2" s="2" t="inlineStr">
        <is>
          <t>Dec. 31, 2022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6" t="n">
        <v>2</v>
      </c>
      <c r="C4" s="6" t="n">
        <v>2</v>
      </c>
      <c r="D4" s="4" t="inlineStr">
        <is>
          <t xml:space="preserve"> </t>
        </is>
      </c>
      <c r="E4" s="6" t="n">
        <v>4</v>
      </c>
      <c r="F4" s="4" t="inlineStr">
        <is>
          <t xml:space="preserve"> </t>
        </is>
      </c>
      <c r="G4" s="4" t="inlineStr">
        <is>
          <t xml:space="preserve"> </t>
        </is>
      </c>
    </row>
    <row r="5">
      <c r="A5" s="4" t="inlineStr">
        <is>
          <t>Amortization | $</t>
        </is>
      </c>
      <c r="B5" s="4" t="inlineStr">
        <is>
          <t xml:space="preserve"> </t>
        </is>
      </c>
      <c r="C5" s="4" t="inlineStr">
        <is>
          <t xml:space="preserve"> </t>
        </is>
      </c>
      <c r="D5" s="7" t="n">
        <v>42.8</v>
      </c>
      <c r="E5" s="5" t="n">
        <v>59</v>
      </c>
      <c r="F5" s="7" t="n">
        <v>96.2</v>
      </c>
      <c r="G5" s="7" t="n">
        <v>102.7</v>
      </c>
    </row>
    <row r="6">
      <c r="A6" s="4" t="inlineStr">
        <is>
          <t>Minimum | Capitalized software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ve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Maximum | Capitalized software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useful live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Global Bank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in excess of carrying value, percentage</t>
        </is>
      </c>
      <c r="B14" s="4" t="inlineStr">
        <is>
          <t xml:space="preserve"> </t>
        </is>
      </c>
      <c r="C14" s="4" t="inlineStr">
        <is>
          <t xml:space="preserve"> </t>
        </is>
      </c>
      <c r="D14" s="10" t="n">
        <v>0.43</v>
      </c>
      <c r="E14" s="4" t="inlineStr">
        <is>
          <t xml:space="preserve"> </t>
        </is>
      </c>
      <c r="F14" s="4" t="inlineStr">
        <is>
          <t xml:space="preserve"> </t>
        </is>
      </c>
      <c r="G14" s="4" t="inlineStr">
        <is>
          <t xml:space="preserve"> </t>
        </is>
      </c>
    </row>
    <row r="15">
      <c r="A15" s="4" t="inlineStr">
        <is>
          <t>Global Reta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in excess of carrying value, percentage</t>
        </is>
      </c>
      <c r="B17" s="4" t="inlineStr">
        <is>
          <t xml:space="preserve"> </t>
        </is>
      </c>
      <c r="C17" s="4" t="inlineStr">
        <is>
          <t xml:space="preserve"> </t>
        </is>
      </c>
      <c r="D17" s="10" t="n">
        <v>0.34</v>
      </c>
      <c r="E17" s="4" t="inlineStr">
        <is>
          <t xml:space="preserve"> </t>
        </is>
      </c>
      <c r="F17" s="4" t="inlineStr">
        <is>
          <t xml:space="preserve"> </t>
        </is>
      </c>
      <c r="G17" s="4" t="inlineStr">
        <is>
          <t xml:space="preserve"> </t>
        </is>
      </c>
    </row>
  </sheetData>
  <mergeCells count="2">
    <mergeCell ref="A1:A2"/>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Goodwill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621</v>
      </c>
      <c r="D4" s="7" t="n">
        <v>1173.2</v>
      </c>
      <c r="E4" s="7" t="n">
        <v>1214.5</v>
      </c>
    </row>
    <row r="5">
      <c r="A5" s="4" t="inlineStr">
        <is>
          <t>Accumulated impairment reassignment</t>
        </is>
      </c>
      <c r="B5" s="4" t="inlineStr">
        <is>
          <t xml:space="preserve"> </t>
        </is>
      </c>
      <c r="C5" s="4" t="inlineStr">
        <is>
          <t xml:space="preserve"> </t>
        </is>
      </c>
      <c r="D5" s="6" t="n">
        <v>0</v>
      </c>
      <c r="E5" s="4" t="inlineStr">
        <is>
          <t xml:space="preserve"> </t>
        </is>
      </c>
    </row>
    <row r="6">
      <c r="A6" s="4" t="inlineStr">
        <is>
          <t>Accumulated impairment losses</t>
        </is>
      </c>
      <c r="B6" s="4" t="inlineStr">
        <is>
          <t xml:space="preserve"> </t>
        </is>
      </c>
      <c r="C6" s="6" t="n">
        <v>0</v>
      </c>
      <c r="D6" s="8" t="n">
        <v>-470.9</v>
      </c>
      <c r="E6" s="8" t="n">
        <v>-470.9</v>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21</v>
      </c>
      <c r="C8" s="8" t="n">
        <v>702.3</v>
      </c>
      <c r="D8" s="8" t="n">
        <v>743.6</v>
      </c>
      <c r="E8" s="4" t="inlineStr">
        <is>
          <t xml:space="preserve"> </t>
        </is>
      </c>
    </row>
    <row r="9">
      <c r="A9" s="4" t="inlineStr">
        <is>
          <t>Currency translation adjustment</t>
        </is>
      </c>
      <c r="B9" s="8" t="n">
        <v>-0.1</v>
      </c>
      <c r="C9" s="6" t="n">
        <v>12</v>
      </c>
      <c r="D9" s="8" t="n">
        <v>-41.3</v>
      </c>
      <c r="E9" s="4" t="inlineStr">
        <is>
          <t xml:space="preserve"> </t>
        </is>
      </c>
    </row>
    <row r="10">
      <c r="A10" s="4" t="inlineStr">
        <is>
          <t>Goodwill reassignment</t>
        </is>
      </c>
      <c r="B10" s="4" t="inlineStr">
        <is>
          <t xml:space="preserve"> </t>
        </is>
      </c>
      <c r="C10" s="4" t="inlineStr">
        <is>
          <t xml:space="preserve"> </t>
        </is>
      </c>
      <c r="D10" s="6" t="n">
        <v>0</v>
      </c>
      <c r="E10" s="4" t="inlineStr">
        <is>
          <t xml:space="preserve"> </t>
        </is>
      </c>
    </row>
    <row r="11">
      <c r="A11" s="4" t="inlineStr">
        <is>
          <t>Fresh Start adjustment goodwill</t>
        </is>
      </c>
      <c r="B11" s="4" t="inlineStr">
        <is>
          <t xml:space="preserve"> </t>
        </is>
      </c>
      <c r="C11" s="8" t="n">
        <v>-564.2</v>
      </c>
      <c r="D11" s="4" t="inlineStr">
        <is>
          <t xml:space="preserve"> </t>
        </is>
      </c>
      <c r="E11" s="4" t="inlineStr">
        <is>
          <t xml:space="preserve"> </t>
        </is>
      </c>
    </row>
    <row r="12">
      <c r="A12" s="4" t="inlineStr">
        <is>
          <t>Fresh Start adjustment accumulated impairment losses</t>
        </is>
      </c>
      <c r="B12" s="4" t="inlineStr">
        <is>
          <t xml:space="preserve"> </t>
        </is>
      </c>
      <c r="C12" s="8" t="n">
        <v>470.9</v>
      </c>
      <c r="D12" s="4" t="inlineStr">
        <is>
          <t xml:space="preserve"> </t>
        </is>
      </c>
      <c r="E12" s="4" t="inlineStr">
        <is>
          <t xml:space="preserve"> </t>
        </is>
      </c>
    </row>
    <row r="13">
      <c r="A13" s="4" t="inlineStr">
        <is>
          <t>Divestitures</t>
        </is>
      </c>
      <c r="B13" s="8" t="n">
        <v>-4.2</v>
      </c>
      <c r="C13" s="4" t="inlineStr">
        <is>
          <t xml:space="preserve"> </t>
        </is>
      </c>
      <c r="D13" s="4" t="inlineStr">
        <is>
          <t xml:space="preserve"> </t>
        </is>
      </c>
      <c r="E13" s="4" t="inlineStr">
        <is>
          <t xml:space="preserve"> </t>
        </is>
      </c>
    </row>
    <row r="14">
      <c r="A14" s="4" t="inlineStr">
        <is>
          <t>Ending balance</t>
        </is>
      </c>
      <c r="B14" s="8" t="n">
        <v>616.7</v>
      </c>
      <c r="C14" s="6" t="n">
        <v>621</v>
      </c>
      <c r="D14" s="8" t="n">
        <v>702.3</v>
      </c>
      <c r="E14" s="4" t="inlineStr">
        <is>
          <t xml:space="preserve"> </t>
        </is>
      </c>
    </row>
    <row r="15">
      <c r="A15" s="4" t="inlineStr">
        <is>
          <t>Eurasia Banking</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6" t="n">
        <v>0</v>
      </c>
      <c r="D17" s="6" t="n">
        <v>0</v>
      </c>
      <c r="E17" s="8" t="n">
        <v>561.4</v>
      </c>
    </row>
    <row r="18">
      <c r="A18" s="4" t="inlineStr">
        <is>
          <t>Accumulated impairment reassignment</t>
        </is>
      </c>
      <c r="B18" s="4" t="inlineStr">
        <is>
          <t xml:space="preserve"> </t>
        </is>
      </c>
      <c r="C18" s="4" t="inlineStr">
        <is>
          <t xml:space="preserve"> </t>
        </is>
      </c>
      <c r="D18" s="8" t="n">
        <v>291.7</v>
      </c>
      <c r="E18" s="4" t="inlineStr">
        <is>
          <t xml:space="preserve"> </t>
        </is>
      </c>
    </row>
    <row r="19">
      <c r="A19" s="4" t="inlineStr">
        <is>
          <t>Accumulated impairment losses</t>
        </is>
      </c>
      <c r="B19" s="4" t="inlineStr">
        <is>
          <t xml:space="preserve"> </t>
        </is>
      </c>
      <c r="C19" s="6" t="n">
        <v>0</v>
      </c>
      <c r="D19" s="6" t="n">
        <v>0</v>
      </c>
      <c r="E19" s="8" t="n">
        <v>-291.7</v>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0</v>
      </c>
      <c r="C21" s="6" t="n">
        <v>0</v>
      </c>
      <c r="D21" s="8" t="n">
        <v>269.7</v>
      </c>
      <c r="E21" s="4" t="inlineStr">
        <is>
          <t xml:space="preserve"> </t>
        </is>
      </c>
    </row>
    <row r="22">
      <c r="A22" s="4" t="inlineStr">
        <is>
          <t>Currency translation adjustment</t>
        </is>
      </c>
      <c r="B22" s="6" t="n">
        <v>0</v>
      </c>
      <c r="C22" s="6" t="n">
        <v>0</v>
      </c>
      <c r="D22" s="8" t="n">
        <v>-6.3</v>
      </c>
      <c r="E22" s="4" t="inlineStr">
        <is>
          <t xml:space="preserve"> </t>
        </is>
      </c>
    </row>
    <row r="23">
      <c r="A23" s="4" t="inlineStr">
        <is>
          <t>Goodwill reassignment</t>
        </is>
      </c>
      <c r="B23" s="4" t="inlineStr">
        <is>
          <t xml:space="preserve"> </t>
        </is>
      </c>
      <c r="C23" s="4" t="inlineStr">
        <is>
          <t xml:space="preserve"> </t>
        </is>
      </c>
      <c r="D23" s="8" t="n">
        <v>-555.1</v>
      </c>
      <c r="E23" s="4" t="inlineStr">
        <is>
          <t xml:space="preserve"> </t>
        </is>
      </c>
    </row>
    <row r="24">
      <c r="A24" s="4" t="inlineStr">
        <is>
          <t>Fresh Start adjustment goodwill</t>
        </is>
      </c>
      <c r="B24" s="4" t="inlineStr">
        <is>
          <t xml:space="preserve"> </t>
        </is>
      </c>
      <c r="C24" s="6" t="n">
        <v>0</v>
      </c>
      <c r="D24" s="4" t="inlineStr">
        <is>
          <t xml:space="preserve"> </t>
        </is>
      </c>
      <c r="E24" s="4" t="inlineStr">
        <is>
          <t xml:space="preserve"> </t>
        </is>
      </c>
    </row>
    <row r="25">
      <c r="A25" s="4" t="inlineStr">
        <is>
          <t>Fresh Start adjustment accumulated impairment losses</t>
        </is>
      </c>
      <c r="B25" s="4" t="inlineStr">
        <is>
          <t xml:space="preserve"> </t>
        </is>
      </c>
      <c r="C25" s="6" t="n">
        <v>0</v>
      </c>
      <c r="D25" s="4" t="inlineStr">
        <is>
          <t xml:space="preserve"> </t>
        </is>
      </c>
      <c r="E25" s="4" t="inlineStr">
        <is>
          <t xml:space="preserve"> </t>
        </is>
      </c>
    </row>
    <row r="26">
      <c r="A26" s="4" t="inlineStr">
        <is>
          <t>Divestitures</t>
        </is>
      </c>
      <c r="B26" s="6" t="n">
        <v>0</v>
      </c>
      <c r="C26" s="4" t="inlineStr">
        <is>
          <t xml:space="preserve"> </t>
        </is>
      </c>
      <c r="D26" s="4" t="inlineStr">
        <is>
          <t xml:space="preserve"> </t>
        </is>
      </c>
      <c r="E26" s="4" t="inlineStr">
        <is>
          <t xml:space="preserve"> </t>
        </is>
      </c>
    </row>
    <row r="27">
      <c r="A27" s="4" t="inlineStr">
        <is>
          <t>Ending balance</t>
        </is>
      </c>
      <c r="B27" s="6" t="n">
        <v>0</v>
      </c>
      <c r="C27" s="6" t="n">
        <v>0</v>
      </c>
      <c r="D27" s="6" t="n">
        <v>0</v>
      </c>
      <c r="E27" s="4" t="inlineStr">
        <is>
          <t xml:space="preserve"> </t>
        </is>
      </c>
    </row>
    <row r="28">
      <c r="A28" s="4" t="inlineStr">
        <is>
          <t>Americas Banking</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Goodwill</t>
        </is>
      </c>
      <c r="B30" s="4" t="inlineStr">
        <is>
          <t xml:space="preserve"> </t>
        </is>
      </c>
      <c r="C30" s="6" t="n">
        <v>0</v>
      </c>
      <c r="D30" s="6" t="n">
        <v>0</v>
      </c>
      <c r="E30" s="8" t="n">
        <v>440.1</v>
      </c>
    </row>
    <row r="31">
      <c r="A31" s="4" t="inlineStr">
        <is>
          <t>Accumulated impairment reassignment</t>
        </is>
      </c>
      <c r="B31" s="4" t="inlineStr">
        <is>
          <t xml:space="preserve"> </t>
        </is>
      </c>
      <c r="C31" s="4" t="inlineStr">
        <is>
          <t xml:space="preserve"> </t>
        </is>
      </c>
      <c r="D31" s="6" t="n">
        <v>122</v>
      </c>
      <c r="E31" s="4" t="inlineStr">
        <is>
          <t xml:space="preserve"> </t>
        </is>
      </c>
    </row>
    <row r="32">
      <c r="A32" s="4" t="inlineStr">
        <is>
          <t>Accumulated impairment losses</t>
        </is>
      </c>
      <c r="B32" s="4" t="inlineStr">
        <is>
          <t xml:space="preserve"> </t>
        </is>
      </c>
      <c r="C32" s="6" t="n">
        <v>0</v>
      </c>
      <c r="D32" s="6" t="n">
        <v>0</v>
      </c>
      <c r="E32" s="6" t="n">
        <v>-122</v>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0</v>
      </c>
      <c r="C34" s="6" t="n">
        <v>0</v>
      </c>
      <c r="D34" s="8" t="n">
        <v>318.1</v>
      </c>
      <c r="E34" s="4" t="inlineStr">
        <is>
          <t xml:space="preserve"> </t>
        </is>
      </c>
    </row>
    <row r="35">
      <c r="A35" s="4" t="inlineStr">
        <is>
          <t>Currency translation adjustment</t>
        </is>
      </c>
      <c r="B35" s="6" t="n">
        <v>0</v>
      </c>
      <c r="C35" s="6" t="n">
        <v>0</v>
      </c>
      <c r="D35" s="6" t="n">
        <v>-1</v>
      </c>
      <c r="E35" s="4" t="inlineStr">
        <is>
          <t xml:space="preserve"> </t>
        </is>
      </c>
    </row>
    <row r="36">
      <c r="A36" s="4" t="inlineStr">
        <is>
          <t>Goodwill reassignment</t>
        </is>
      </c>
      <c r="B36" s="4" t="inlineStr">
        <is>
          <t xml:space="preserve"> </t>
        </is>
      </c>
      <c r="C36" s="4" t="inlineStr">
        <is>
          <t xml:space="preserve"> </t>
        </is>
      </c>
      <c r="D36" s="8" t="n">
        <v>-439.1</v>
      </c>
      <c r="E36" s="4" t="inlineStr">
        <is>
          <t xml:space="preserve"> </t>
        </is>
      </c>
    </row>
    <row r="37">
      <c r="A37" s="4" t="inlineStr">
        <is>
          <t>Fresh Start adjustment goodwill</t>
        </is>
      </c>
      <c r="B37" s="4" t="inlineStr">
        <is>
          <t xml:space="preserve"> </t>
        </is>
      </c>
      <c r="C37" s="6" t="n">
        <v>0</v>
      </c>
      <c r="D37" s="4" t="inlineStr">
        <is>
          <t xml:space="preserve"> </t>
        </is>
      </c>
      <c r="E37" s="4" t="inlineStr">
        <is>
          <t xml:space="preserve"> </t>
        </is>
      </c>
    </row>
    <row r="38">
      <c r="A38" s="4" t="inlineStr">
        <is>
          <t>Fresh Start adjustment accumulated impairment losses</t>
        </is>
      </c>
      <c r="B38" s="4" t="inlineStr">
        <is>
          <t xml:space="preserve"> </t>
        </is>
      </c>
      <c r="C38" s="6" t="n">
        <v>0</v>
      </c>
      <c r="D38" s="4" t="inlineStr">
        <is>
          <t xml:space="preserve"> </t>
        </is>
      </c>
      <c r="E38" s="4" t="inlineStr">
        <is>
          <t xml:space="preserve"> </t>
        </is>
      </c>
    </row>
    <row r="39">
      <c r="A39" s="4" t="inlineStr">
        <is>
          <t>Divestitures</t>
        </is>
      </c>
      <c r="B39" s="6" t="n">
        <v>0</v>
      </c>
      <c r="C39" s="4" t="inlineStr">
        <is>
          <t xml:space="preserve"> </t>
        </is>
      </c>
      <c r="D39" s="4" t="inlineStr">
        <is>
          <t xml:space="preserve"> </t>
        </is>
      </c>
      <c r="E39" s="4" t="inlineStr">
        <is>
          <t xml:space="preserve"> </t>
        </is>
      </c>
    </row>
    <row r="40">
      <c r="A40" s="4" t="inlineStr">
        <is>
          <t>Ending balance</t>
        </is>
      </c>
      <c r="B40" s="6" t="n">
        <v>0</v>
      </c>
      <c r="C40" s="6" t="n">
        <v>0</v>
      </c>
      <c r="D40" s="6" t="n">
        <v>0</v>
      </c>
      <c r="E40" s="4" t="inlineStr">
        <is>
          <t xml:space="preserve"> </t>
        </is>
      </c>
    </row>
    <row r="41">
      <c r="A41" s="4" t="inlineStr">
        <is>
          <t>Banking</t>
        </is>
      </c>
      <c r="B41" s="4" t="inlineStr">
        <is>
          <t xml:space="preserve"> </t>
        </is>
      </c>
      <c r="C41" s="4" t="inlineStr">
        <is>
          <t xml:space="preserve"> </t>
        </is>
      </c>
      <c r="D41" s="4" t="inlineStr">
        <is>
          <t xml:space="preserve"> </t>
        </is>
      </c>
      <c r="E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row>
    <row r="43">
      <c r="A43" s="4" t="inlineStr">
        <is>
          <t>Goodwill</t>
        </is>
      </c>
      <c r="B43" s="4" t="inlineStr">
        <is>
          <t xml:space="preserve"> </t>
        </is>
      </c>
      <c r="C43" s="8" t="n">
        <v>471.4</v>
      </c>
      <c r="D43" s="8" t="n">
        <v>903.6</v>
      </c>
      <c r="E43" s="6" t="n">
        <v>0</v>
      </c>
    </row>
    <row r="44">
      <c r="A44" s="4" t="inlineStr">
        <is>
          <t>Accumulated impairment reassignment</t>
        </is>
      </c>
      <c r="B44" s="4" t="inlineStr">
        <is>
          <t xml:space="preserve"> </t>
        </is>
      </c>
      <c r="C44" s="4" t="inlineStr">
        <is>
          <t xml:space="preserve"> </t>
        </is>
      </c>
      <c r="D44" s="8" t="n">
        <v>-413.7</v>
      </c>
      <c r="E44" s="4" t="inlineStr">
        <is>
          <t xml:space="preserve"> </t>
        </is>
      </c>
    </row>
    <row r="45">
      <c r="A45" s="4" t="inlineStr">
        <is>
          <t>Accumulated impairment losses</t>
        </is>
      </c>
      <c r="B45" s="4" t="inlineStr">
        <is>
          <t xml:space="preserve"> </t>
        </is>
      </c>
      <c r="C45" s="6" t="n">
        <v>0</v>
      </c>
      <c r="D45" s="8" t="n">
        <v>-413.7</v>
      </c>
      <c r="E45" s="6" t="n">
        <v>0</v>
      </c>
    </row>
    <row r="46">
      <c r="A46" s="3" t="inlineStr">
        <is>
          <t>Goodwill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8" t="n">
        <v>471.4</v>
      </c>
      <c r="C47" s="8" t="n">
        <v>489.9</v>
      </c>
      <c r="D47" s="6" t="n">
        <v>0</v>
      </c>
      <c r="E47" s="4" t="inlineStr">
        <is>
          <t xml:space="preserve"> </t>
        </is>
      </c>
    </row>
    <row r="48">
      <c r="A48" s="4" t="inlineStr">
        <is>
          <t>Currency translation adjustment</t>
        </is>
      </c>
      <c r="B48" s="6" t="n">
        <v>0</v>
      </c>
      <c r="C48" s="8" t="n">
        <v>8.5</v>
      </c>
      <c r="D48" s="8" t="n">
        <v>-18.6</v>
      </c>
      <c r="E48" s="4" t="inlineStr">
        <is>
          <t xml:space="preserve"> </t>
        </is>
      </c>
    </row>
    <row r="49">
      <c r="A49" s="4" t="inlineStr">
        <is>
          <t>Goodwill reassignment</t>
        </is>
      </c>
      <c r="B49" s="4" t="inlineStr">
        <is>
          <t xml:space="preserve"> </t>
        </is>
      </c>
      <c r="C49" s="4" t="inlineStr">
        <is>
          <t xml:space="preserve"> </t>
        </is>
      </c>
      <c r="D49" s="8" t="n">
        <v>922.2</v>
      </c>
      <c r="E49" s="4" t="inlineStr">
        <is>
          <t xml:space="preserve"> </t>
        </is>
      </c>
    </row>
    <row r="50">
      <c r="A50" s="4" t="inlineStr">
        <is>
          <t>Fresh Start adjustment goodwill</t>
        </is>
      </c>
      <c r="B50" s="4" t="inlineStr">
        <is>
          <t xml:space="preserve"> </t>
        </is>
      </c>
      <c r="C50" s="8" t="n">
        <v>-440.7</v>
      </c>
      <c r="D50" s="4" t="inlineStr">
        <is>
          <t xml:space="preserve"> </t>
        </is>
      </c>
      <c r="E50" s="4" t="inlineStr">
        <is>
          <t xml:space="preserve"> </t>
        </is>
      </c>
    </row>
    <row r="51">
      <c r="A51" s="4" t="inlineStr">
        <is>
          <t>Fresh Start adjustment accumulated impairment losses</t>
        </is>
      </c>
      <c r="B51" s="4" t="inlineStr">
        <is>
          <t xml:space="preserve"> </t>
        </is>
      </c>
      <c r="C51" s="8" t="n">
        <v>413.7</v>
      </c>
      <c r="D51" s="4" t="inlineStr">
        <is>
          <t xml:space="preserve"> </t>
        </is>
      </c>
      <c r="E51" s="4" t="inlineStr">
        <is>
          <t xml:space="preserve"> </t>
        </is>
      </c>
    </row>
    <row r="52">
      <c r="A52" s="4" t="inlineStr">
        <is>
          <t>Divestitures</t>
        </is>
      </c>
      <c r="B52" s="6" t="n">
        <v>0</v>
      </c>
      <c r="C52" s="4" t="inlineStr">
        <is>
          <t xml:space="preserve"> </t>
        </is>
      </c>
      <c r="D52" s="4" t="inlineStr">
        <is>
          <t xml:space="preserve"> </t>
        </is>
      </c>
      <c r="E52" s="4" t="inlineStr">
        <is>
          <t xml:space="preserve"> </t>
        </is>
      </c>
    </row>
    <row r="53">
      <c r="A53" s="4" t="inlineStr">
        <is>
          <t>Ending balance</t>
        </is>
      </c>
      <c r="B53" s="8" t="n">
        <v>471.4</v>
      </c>
      <c r="C53" s="8" t="n">
        <v>471.4</v>
      </c>
      <c r="D53" s="8" t="n">
        <v>489.9</v>
      </c>
      <c r="E53" s="4" t="inlineStr">
        <is>
          <t xml:space="preserve"> </t>
        </is>
      </c>
    </row>
    <row r="54">
      <c r="A54" s="4" t="inlineStr">
        <is>
          <t>Retail</t>
        </is>
      </c>
      <c r="B54" s="4" t="inlineStr">
        <is>
          <t xml:space="preserve"> </t>
        </is>
      </c>
      <c r="C54" s="4" t="inlineStr">
        <is>
          <t xml:space="preserve"> </t>
        </is>
      </c>
      <c r="D54" s="4" t="inlineStr">
        <is>
          <t xml:space="preserve"> </t>
        </is>
      </c>
      <c r="E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row>
    <row r="56">
      <c r="A56" s="4" t="inlineStr">
        <is>
          <t>Goodwill</t>
        </is>
      </c>
      <c r="B56" s="4" t="inlineStr">
        <is>
          <t xml:space="preserve"> </t>
        </is>
      </c>
      <c r="C56" s="8" t="n">
        <v>149.6</v>
      </c>
      <c r="D56" s="8" t="n">
        <v>269.6</v>
      </c>
      <c r="E56" s="6" t="n">
        <v>213</v>
      </c>
    </row>
    <row r="57">
      <c r="A57" s="4" t="inlineStr">
        <is>
          <t>Accumulated impairment reassignment</t>
        </is>
      </c>
      <c r="B57" s="4" t="inlineStr">
        <is>
          <t xml:space="preserve"> </t>
        </is>
      </c>
      <c r="C57" s="4" t="inlineStr">
        <is>
          <t xml:space="preserve"> </t>
        </is>
      </c>
      <c r="D57" s="6" t="n">
        <v>0</v>
      </c>
      <c r="E57" s="4" t="inlineStr">
        <is>
          <t xml:space="preserve"> </t>
        </is>
      </c>
    </row>
    <row r="58">
      <c r="A58" s="4" t="inlineStr">
        <is>
          <t>Accumulated impairment losses</t>
        </is>
      </c>
      <c r="B58" s="4" t="inlineStr">
        <is>
          <t xml:space="preserve"> </t>
        </is>
      </c>
      <c r="C58" s="6" t="n">
        <v>0</v>
      </c>
      <c r="D58" s="8" t="n">
        <v>-57.2</v>
      </c>
      <c r="E58" s="7" t="n">
        <v>-57.2</v>
      </c>
    </row>
    <row r="59">
      <c r="A59" s="3" t="inlineStr">
        <is>
          <t>Goodwill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8" t="n">
        <v>149.6</v>
      </c>
      <c r="C60" s="8" t="n">
        <v>212.4</v>
      </c>
      <c r="D60" s="8" t="n">
        <v>155.8</v>
      </c>
      <c r="E60" s="4" t="inlineStr">
        <is>
          <t xml:space="preserve"> </t>
        </is>
      </c>
    </row>
    <row r="61">
      <c r="A61" s="4" t="inlineStr">
        <is>
          <t>Currency translation adjustment</t>
        </is>
      </c>
      <c r="B61" s="8" t="n">
        <v>-0.1</v>
      </c>
      <c r="C61" s="8" t="n">
        <v>3.5</v>
      </c>
      <c r="D61" s="8" t="n">
        <v>-15.4</v>
      </c>
      <c r="E61" s="4" t="inlineStr">
        <is>
          <t xml:space="preserve"> </t>
        </is>
      </c>
    </row>
    <row r="62">
      <c r="A62" s="4" t="inlineStr">
        <is>
          <t>Goodwill reassignment</t>
        </is>
      </c>
      <c r="B62" s="4" t="inlineStr">
        <is>
          <t xml:space="preserve"> </t>
        </is>
      </c>
      <c r="C62" s="4" t="inlineStr">
        <is>
          <t xml:space="preserve"> </t>
        </is>
      </c>
      <c r="D62" s="6" t="n">
        <v>72</v>
      </c>
      <c r="E62" s="4" t="inlineStr">
        <is>
          <t xml:space="preserve"> </t>
        </is>
      </c>
    </row>
    <row r="63">
      <c r="A63" s="4" t="inlineStr">
        <is>
          <t>Fresh Start adjustment goodwill</t>
        </is>
      </c>
      <c r="B63" s="4" t="inlineStr">
        <is>
          <t xml:space="preserve"> </t>
        </is>
      </c>
      <c r="C63" s="8" t="n">
        <v>-123.5</v>
      </c>
      <c r="D63" s="4" t="inlineStr">
        <is>
          <t xml:space="preserve"> </t>
        </is>
      </c>
      <c r="E63" s="4" t="inlineStr">
        <is>
          <t xml:space="preserve"> </t>
        </is>
      </c>
    </row>
    <row r="64">
      <c r="A64" s="4" t="inlineStr">
        <is>
          <t>Fresh Start adjustment accumulated impairment losses</t>
        </is>
      </c>
      <c r="B64" s="4" t="inlineStr">
        <is>
          <t xml:space="preserve"> </t>
        </is>
      </c>
      <c r="C64" s="8" t="n">
        <v>57.2</v>
      </c>
      <c r="D64" s="4" t="inlineStr">
        <is>
          <t xml:space="preserve"> </t>
        </is>
      </c>
      <c r="E64" s="4" t="inlineStr">
        <is>
          <t xml:space="preserve"> </t>
        </is>
      </c>
    </row>
    <row r="65">
      <c r="A65" s="4" t="inlineStr">
        <is>
          <t>Divestitures</t>
        </is>
      </c>
      <c r="B65" s="8" t="n">
        <v>-4.2</v>
      </c>
      <c r="C65" s="4" t="inlineStr">
        <is>
          <t xml:space="preserve"> </t>
        </is>
      </c>
      <c r="D65" s="4" t="inlineStr">
        <is>
          <t xml:space="preserve"> </t>
        </is>
      </c>
      <c r="E65" s="4" t="inlineStr">
        <is>
          <t xml:space="preserve"> </t>
        </is>
      </c>
    </row>
    <row r="66">
      <c r="A66" s="4" t="inlineStr">
        <is>
          <t>Ending balance</t>
        </is>
      </c>
      <c r="B66" s="7" t="n">
        <v>145.3</v>
      </c>
      <c r="C66" s="7" t="n">
        <v>149.6</v>
      </c>
      <c r="D66" s="7" t="n">
        <v>212.4</v>
      </c>
      <c r="E6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INTANGIBLE ASSETS - Schedule of Intangible Assets (Details) - USD ($) $ in Millions</t>
        </is>
      </c>
      <c r="B1" s="2" t="inlineStr">
        <is>
          <t>12 Months Ended</t>
        </is>
      </c>
    </row>
    <row r="2">
      <c r="B2" s="2" t="inlineStr">
        <is>
          <t>Dec. 31, 2023</t>
        </is>
      </c>
      <c r="C2" s="2" t="inlineStr">
        <is>
          <t>Aug. 12,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930.2</v>
      </c>
      <c r="C4" s="4" t="inlineStr">
        <is>
          <t xml:space="preserve"> </t>
        </is>
      </c>
      <c r="D4" s="7" t="n">
        <v>1004.9</v>
      </c>
    </row>
    <row r="5">
      <c r="A5" s="4" t="inlineStr">
        <is>
          <t>Accumulated Amortization</t>
        </is>
      </c>
      <c r="B5" s="8" t="n">
        <v>-38.9</v>
      </c>
      <c r="C5" s="5" t="n">
        <v>0</v>
      </c>
      <c r="D5" s="8" t="n">
        <v>-747.3</v>
      </c>
    </row>
    <row r="6">
      <c r="A6" s="4" t="inlineStr">
        <is>
          <t>Net Carrying Amount</t>
        </is>
      </c>
      <c r="B6" s="7" t="n">
        <v>891.3</v>
      </c>
      <c r="C6" s="4" t="inlineStr">
        <is>
          <t xml:space="preserve"> </t>
        </is>
      </c>
      <c r="D6" s="8" t="n">
        <v>257.6</v>
      </c>
    </row>
    <row r="7">
      <c r="A7" s="4" t="inlineStr">
        <is>
          <t>Customer relationships, ne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average remaining useful lives</t>
        </is>
      </c>
      <c r="B9" s="4" t="inlineStr">
        <is>
          <t>17 years 1 month 6 days</t>
        </is>
      </c>
      <c r="C9" s="4" t="inlineStr">
        <is>
          <t xml:space="preserve"> </t>
        </is>
      </c>
      <c r="D9" s="4" t="inlineStr">
        <is>
          <t xml:space="preserve"> </t>
        </is>
      </c>
    </row>
    <row r="10">
      <c r="A10" s="4" t="inlineStr">
        <is>
          <t>Gross Carrying Amount</t>
        </is>
      </c>
      <c r="B10" s="7" t="n">
        <v>555.5</v>
      </c>
      <c r="C10" s="4" t="inlineStr">
        <is>
          <t xml:space="preserve"> </t>
        </is>
      </c>
      <c r="D10" s="8" t="n">
        <v>662.3</v>
      </c>
    </row>
    <row r="11">
      <c r="A11" s="4" t="inlineStr">
        <is>
          <t>Accumulated Amortization</t>
        </is>
      </c>
      <c r="B11" s="8" t="n">
        <v>-12.5</v>
      </c>
      <c r="C11" s="4" t="inlineStr">
        <is>
          <t xml:space="preserve"> </t>
        </is>
      </c>
      <c r="D11" s="8" t="n">
        <v>-448.7</v>
      </c>
    </row>
    <row r="12">
      <c r="A12" s="4" t="inlineStr">
        <is>
          <t>Net Carrying Amount</t>
        </is>
      </c>
      <c r="B12" s="6" t="n">
        <v>543</v>
      </c>
      <c r="C12" s="4" t="inlineStr">
        <is>
          <t xml:space="preserve"> </t>
        </is>
      </c>
      <c r="D12" s="8" t="n">
        <v>213.6</v>
      </c>
    </row>
    <row r="13">
      <c r="A13" s="4" t="inlineStr">
        <is>
          <t>Other intangible assets, net</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8" t="n">
        <v>374.7</v>
      </c>
      <c r="C15" s="4" t="inlineStr">
        <is>
          <t xml:space="preserve"> </t>
        </is>
      </c>
      <c r="D15" s="8" t="n">
        <v>342.6</v>
      </c>
    </row>
    <row r="16">
      <c r="A16" s="4" t="inlineStr">
        <is>
          <t>Accumulated Amortization</t>
        </is>
      </c>
      <c r="B16" s="8" t="n">
        <v>-26.4</v>
      </c>
      <c r="C16" s="4" t="inlineStr">
        <is>
          <t xml:space="preserve"> </t>
        </is>
      </c>
      <c r="D16" s="8" t="n">
        <v>-298.6</v>
      </c>
    </row>
    <row r="17">
      <c r="A17" s="4" t="inlineStr">
        <is>
          <t>Net Carrying Amount</t>
        </is>
      </c>
      <c r="B17" s="7" t="n">
        <v>348.3</v>
      </c>
      <c r="C17" s="7" t="n">
        <v>365.1</v>
      </c>
      <c r="D17" s="6" t="n">
        <v>44</v>
      </c>
    </row>
    <row r="18">
      <c r="A18" s="4" t="inlineStr">
        <is>
          <t>Tradenames and trademark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average remaining useful lives</t>
        </is>
      </c>
      <c r="B20" s="4" t="inlineStr">
        <is>
          <t>18 years</t>
        </is>
      </c>
      <c r="C20" s="4" t="inlineStr">
        <is>
          <t xml:space="preserve"> </t>
        </is>
      </c>
      <c r="D20" s="4" t="inlineStr">
        <is>
          <t xml:space="preserve"> </t>
        </is>
      </c>
    </row>
    <row r="21">
      <c r="A21" s="4" t="inlineStr">
        <is>
          <t>Gross Carrying Amount</t>
        </is>
      </c>
      <c r="B21" s="7" t="n">
        <v>118.8</v>
      </c>
      <c r="C21" s="4" t="inlineStr">
        <is>
          <t xml:space="preserve"> </t>
        </is>
      </c>
      <c r="D21" s="6" t="n">
        <v>0</v>
      </c>
    </row>
    <row r="22">
      <c r="A22" s="4" t="inlineStr">
        <is>
          <t>Accumulated Amortization</t>
        </is>
      </c>
      <c r="B22" s="8" t="n">
        <v>-2.6</v>
      </c>
      <c r="C22" s="4" t="inlineStr">
        <is>
          <t xml:space="preserve"> </t>
        </is>
      </c>
      <c r="D22" s="6" t="n">
        <v>0</v>
      </c>
    </row>
    <row r="23">
      <c r="A23" s="4" t="inlineStr">
        <is>
          <t>Net Carrying Amount</t>
        </is>
      </c>
      <c r="B23" s="7" t="n">
        <v>116.2</v>
      </c>
      <c r="C23" s="4" t="inlineStr">
        <is>
          <t xml:space="preserve"> </t>
        </is>
      </c>
      <c r="D23" s="6" t="n">
        <v>0</v>
      </c>
    </row>
    <row r="24">
      <c r="A24" s="4" t="inlineStr">
        <is>
          <t>Capitalized software development</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average remaining useful lives</t>
        </is>
      </c>
      <c r="B26" s="4" t="inlineStr">
        <is>
          <t>8 years 1 month 6 days</t>
        </is>
      </c>
      <c r="C26" s="4" t="inlineStr">
        <is>
          <t xml:space="preserve"> </t>
        </is>
      </c>
      <c r="D26" s="4" t="inlineStr">
        <is>
          <t xml:space="preserve"> </t>
        </is>
      </c>
    </row>
    <row r="27">
      <c r="A27" s="4" t="inlineStr">
        <is>
          <t>Gross Carrying Amount</t>
        </is>
      </c>
      <c r="B27" s="5" t="n">
        <v>22</v>
      </c>
      <c r="C27" s="4" t="inlineStr">
        <is>
          <t xml:space="preserve"> </t>
        </is>
      </c>
      <c r="D27" s="8" t="n">
        <v>245.2</v>
      </c>
    </row>
    <row r="28">
      <c r="A28" s="4" t="inlineStr">
        <is>
          <t>Accumulated Amortization</t>
        </is>
      </c>
      <c r="B28" s="8" t="n">
        <v>-1.1</v>
      </c>
      <c r="C28" s="4" t="inlineStr">
        <is>
          <t xml:space="preserve"> </t>
        </is>
      </c>
      <c r="D28" s="8" t="n">
        <v>-202.7</v>
      </c>
    </row>
    <row r="29">
      <c r="A29" s="4" t="inlineStr">
        <is>
          <t>Net Carrying Amount</t>
        </is>
      </c>
      <c r="B29" s="7" t="n">
        <v>20.9</v>
      </c>
      <c r="C29" s="4" t="inlineStr">
        <is>
          <t xml:space="preserve"> </t>
        </is>
      </c>
      <c r="D29" s="8" t="n">
        <v>42.5</v>
      </c>
    </row>
    <row r="30">
      <c r="A30" s="4" t="inlineStr">
        <is>
          <t>Technology know-how and development costs non-software</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average remaining useful lives</t>
        </is>
      </c>
      <c r="B32" s="4" t="inlineStr">
        <is>
          <t>6 years</t>
        </is>
      </c>
      <c r="C32" s="4" t="inlineStr">
        <is>
          <t xml:space="preserve"> </t>
        </is>
      </c>
      <c r="D32" s="4" t="inlineStr">
        <is>
          <t xml:space="preserve"> </t>
        </is>
      </c>
    </row>
    <row r="33">
      <c r="A33" s="4" t="inlineStr">
        <is>
          <t>Gross Carrying Amount</t>
        </is>
      </c>
      <c r="B33" s="7" t="n">
        <v>193.3</v>
      </c>
      <c r="C33" s="4" t="inlineStr">
        <is>
          <t xml:space="preserve"> </t>
        </is>
      </c>
      <c r="D33" s="8" t="n">
        <v>48.7</v>
      </c>
    </row>
    <row r="34">
      <c r="A34" s="4" t="inlineStr">
        <is>
          <t>Accumulated Amortization</t>
        </is>
      </c>
      <c r="B34" s="8" t="n">
        <v>-12.5</v>
      </c>
      <c r="C34" s="4" t="inlineStr">
        <is>
          <t xml:space="preserve"> </t>
        </is>
      </c>
      <c r="D34" s="8" t="n">
        <v>-48.7</v>
      </c>
    </row>
    <row r="35">
      <c r="A35" s="4" t="inlineStr">
        <is>
          <t>Net Carrying Amount</t>
        </is>
      </c>
      <c r="B35" s="7" t="n">
        <v>180.8</v>
      </c>
      <c r="C35" s="4" t="inlineStr">
        <is>
          <t xml:space="preserve"> </t>
        </is>
      </c>
      <c r="D35" s="6" t="n">
        <v>0</v>
      </c>
    </row>
    <row r="36">
      <c r="A36" s="4" t="inlineStr">
        <is>
          <t>Oth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Weighted-average remaining useful lives</t>
        </is>
      </c>
      <c r="B38" s="4" t="inlineStr">
        <is>
          <t>1 year 6 months</t>
        </is>
      </c>
      <c r="C38" s="4" t="inlineStr">
        <is>
          <t xml:space="preserve"> </t>
        </is>
      </c>
      <c r="D38" s="4" t="inlineStr">
        <is>
          <t xml:space="preserve"> </t>
        </is>
      </c>
    </row>
    <row r="39">
      <c r="A39" s="4" t="inlineStr">
        <is>
          <t>Gross Carrying Amount</t>
        </is>
      </c>
      <c r="B39" s="7" t="n">
        <v>40.6</v>
      </c>
      <c r="C39" s="4" t="inlineStr">
        <is>
          <t xml:space="preserve"> </t>
        </is>
      </c>
      <c r="D39" s="8" t="n">
        <v>48.7</v>
      </c>
    </row>
    <row r="40">
      <c r="A40" s="4" t="inlineStr">
        <is>
          <t>Accumulated Amortization</t>
        </is>
      </c>
      <c r="B40" s="8" t="n">
        <v>-10.2</v>
      </c>
      <c r="C40" s="4" t="inlineStr">
        <is>
          <t xml:space="preserve"> </t>
        </is>
      </c>
      <c r="D40" s="8" t="n">
        <v>-47.2</v>
      </c>
    </row>
    <row r="41">
      <c r="A41" s="4" t="inlineStr">
        <is>
          <t>Net Carrying Amount</t>
        </is>
      </c>
      <c r="B41" s="7" t="n">
        <v>30.4</v>
      </c>
      <c r="C41" s="4" t="inlineStr">
        <is>
          <t xml:space="preserve"> </t>
        </is>
      </c>
      <c r="D41" s="7" t="n">
        <v>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Capitalized Software Development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Movement in Capitalized Computer Software, Ne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3.8</v>
      </c>
      <c r="C4" s="7" t="n">
        <v>42.5</v>
      </c>
      <c r="D4" s="7" t="n">
        <v>43.2</v>
      </c>
      <c r="E4" s="5" t="n">
        <v>38</v>
      </c>
    </row>
    <row r="5">
      <c r="A5" s="4" t="inlineStr">
        <is>
          <t>Capitalization</t>
        </is>
      </c>
      <c r="B5" s="8" t="n">
        <v>9.800000000000001</v>
      </c>
      <c r="C5" s="8" t="n">
        <v>13.1</v>
      </c>
      <c r="D5" s="8" t="n">
        <v>28.7</v>
      </c>
      <c r="E5" s="8" t="n">
        <v>31.1</v>
      </c>
    </row>
    <row r="6">
      <c r="A6" s="4" t="inlineStr">
        <is>
          <t>Amortization</t>
        </is>
      </c>
      <c r="B6" s="8" t="n">
        <v>-1.8</v>
      </c>
      <c r="C6" s="8" t="n">
        <v>-12.4</v>
      </c>
      <c r="D6" s="8" t="n">
        <v>-14.1</v>
      </c>
      <c r="E6" s="8" t="n">
        <v>-23.3</v>
      </c>
    </row>
    <row r="7">
      <c r="A7" s="4" t="inlineStr">
        <is>
          <t>Impairment</t>
        </is>
      </c>
      <c r="B7" s="6" t="n">
        <v>0</v>
      </c>
      <c r="C7" s="6" t="n">
        <v>0</v>
      </c>
      <c r="D7" s="8" t="n">
        <v>-9.800000000000001</v>
      </c>
      <c r="E7" s="6" t="n">
        <v>0</v>
      </c>
    </row>
    <row r="8">
      <c r="A8" s="4" t="inlineStr">
        <is>
          <t>Other</t>
        </is>
      </c>
      <c r="B8" s="8" t="n">
        <v>-0.9</v>
      </c>
      <c r="C8" s="8" t="n">
        <v>-6.1</v>
      </c>
      <c r="D8" s="8" t="n">
        <v>-5.5</v>
      </c>
      <c r="E8" s="8" t="n">
        <v>-2.6</v>
      </c>
    </row>
    <row r="9">
      <c r="A9" s="4" t="inlineStr">
        <is>
          <t>Fresh Start Accounting Adjustments</t>
        </is>
      </c>
      <c r="B9" s="6" t="n">
        <v>0</v>
      </c>
      <c r="C9" s="8" t="n">
        <v>-23.3</v>
      </c>
      <c r="D9" s="6" t="n">
        <v>0</v>
      </c>
      <c r="E9" s="6" t="n">
        <v>0</v>
      </c>
    </row>
    <row r="10">
      <c r="A10" s="4" t="inlineStr">
        <is>
          <t>Ending balance</t>
        </is>
      </c>
      <c r="B10" s="7" t="n">
        <v>20.9</v>
      </c>
      <c r="C10" s="7" t="n">
        <v>13.8</v>
      </c>
      <c r="D10" s="7" t="n">
        <v>42.5</v>
      </c>
      <c r="E10" s="7" t="n">
        <v>43.2</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 $ in Millions</t>
        </is>
      </c>
      <c r="B1" s="2" t="inlineStr">
        <is>
          <t>Dec. 31, 2023</t>
        </is>
      </c>
      <c r="C1" s="2" t="inlineStr">
        <is>
          <t>Aug. 12, 2023</t>
        </is>
      </c>
    </row>
    <row r="2">
      <c r="A2" s="3" t="inlineStr">
        <is>
          <t>Goodwill and Intangible Assets Disclosure [Abstract]</t>
        </is>
      </c>
      <c r="B2" s="4" t="inlineStr">
        <is>
          <t xml:space="preserve"> </t>
        </is>
      </c>
      <c r="C2" s="4" t="inlineStr">
        <is>
          <t xml:space="preserve"> </t>
        </is>
      </c>
    </row>
    <row r="3">
      <c r="A3" s="4" t="inlineStr">
        <is>
          <t>2024</t>
        </is>
      </c>
      <c r="B3" s="7" t="n">
        <v>100.3</v>
      </c>
      <c r="C3" s="4" t="inlineStr">
        <is>
          <t xml:space="preserve"> </t>
        </is>
      </c>
    </row>
    <row r="4">
      <c r="A4" s="4" t="inlineStr">
        <is>
          <t>2025</t>
        </is>
      </c>
      <c r="B4" s="8" t="n">
        <v>76.8</v>
      </c>
      <c r="C4" s="4" t="inlineStr">
        <is>
          <t xml:space="preserve"> </t>
        </is>
      </c>
    </row>
    <row r="5">
      <c r="A5" s="4" t="inlineStr">
        <is>
          <t>2026</t>
        </is>
      </c>
      <c r="B5" s="8" t="n">
        <v>73.8</v>
      </c>
      <c r="C5" s="4" t="inlineStr">
        <is>
          <t xml:space="preserve"> </t>
        </is>
      </c>
    </row>
    <row r="6">
      <c r="A6" s="4" t="inlineStr">
        <is>
          <t>2027</t>
        </is>
      </c>
      <c r="B6" s="8" t="n">
        <v>73.8</v>
      </c>
      <c r="C6" s="4" t="inlineStr">
        <is>
          <t xml:space="preserve"> </t>
        </is>
      </c>
    </row>
    <row r="7">
      <c r="A7" s="4" t="inlineStr">
        <is>
          <t>2028</t>
        </is>
      </c>
      <c r="B7" s="8" t="n">
        <v>73.8</v>
      </c>
      <c r="C7" s="4" t="inlineStr">
        <is>
          <t xml:space="preserve"> </t>
        </is>
      </c>
    </row>
    <row r="8">
      <c r="A8" s="4" t="inlineStr">
        <is>
          <t>Thereafter</t>
        </is>
      </c>
      <c r="B8" s="8" t="n">
        <v>492.8</v>
      </c>
      <c r="C8" s="4" t="inlineStr">
        <is>
          <t xml:space="preserve"> </t>
        </is>
      </c>
    </row>
    <row r="9">
      <c r="A9" s="4" t="inlineStr">
        <is>
          <t>Finite-lived intangible assets, net</t>
        </is>
      </c>
      <c r="B9" s="7" t="n">
        <v>891.3</v>
      </c>
      <c r="C9" s="7" t="n">
        <v>36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DUCT WARRANTIE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7" t="n">
        <v>26.6</v>
      </c>
      <c r="C4" s="7" t="n">
        <v>28.3</v>
      </c>
      <c r="D4" s="7" t="n">
        <v>36.3</v>
      </c>
    </row>
    <row r="5">
      <c r="A5" s="4" t="inlineStr">
        <is>
          <t>Accruals</t>
        </is>
      </c>
      <c r="B5" s="8" t="n">
        <v>16.3</v>
      </c>
      <c r="C5" s="8" t="n">
        <v>18.8</v>
      </c>
      <c r="D5" s="8" t="n">
        <v>19.5</v>
      </c>
    </row>
    <row r="6">
      <c r="A6" s="4" t="inlineStr">
        <is>
          <t>Settlements</t>
        </is>
      </c>
      <c r="B6" s="8" t="n">
        <v>-14.6</v>
      </c>
      <c r="C6" s="8" t="n">
        <v>-21.9</v>
      </c>
      <c r="D6" s="8" t="n">
        <v>-26.4</v>
      </c>
    </row>
    <row r="7">
      <c r="A7" s="4" t="inlineStr">
        <is>
          <t>Currency translation</t>
        </is>
      </c>
      <c r="B7" s="8" t="n">
        <v>-0.3</v>
      </c>
      <c r="C7" s="8" t="n">
        <v>1.4</v>
      </c>
      <c r="D7" s="8" t="n">
        <v>-1.1</v>
      </c>
    </row>
    <row r="8">
      <c r="A8" s="4" t="inlineStr">
        <is>
          <t>Ending balance</t>
        </is>
      </c>
      <c r="B8" s="5" t="n">
        <v>28</v>
      </c>
      <c r="C8" s="7" t="n">
        <v>26.6</v>
      </c>
      <c r="D8" s="7" t="n">
        <v>28.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RESTRUCTURING - Narrative (Details) $ in Millions</t>
        </is>
      </c>
      <c r="B1" s="2" t="inlineStr">
        <is>
          <t>Dec. 31, 2021 USD ($)</t>
        </is>
      </c>
    </row>
    <row r="2">
      <c r="A2" s="3" t="inlineStr">
        <is>
          <t>Restructuring Cost and Reserve [Line Items]</t>
        </is>
      </c>
      <c r="B2" s="4" t="inlineStr">
        <is>
          <t xml:space="preserve"> </t>
        </is>
      </c>
    </row>
    <row r="3">
      <c r="A3" s="4" t="inlineStr">
        <is>
          <t>Restructuring and transformation charges, cumulative</t>
        </is>
      </c>
      <c r="B3" s="7" t="n">
        <v>218.9</v>
      </c>
    </row>
    <row r="4">
      <c r="A4" s="4" t="inlineStr">
        <is>
          <t>Severance</t>
        </is>
      </c>
      <c r="B4" s="4" t="inlineStr">
        <is>
          <t xml:space="preserve"> </t>
        </is>
      </c>
    </row>
    <row r="5">
      <c r="A5" s="3" t="inlineStr">
        <is>
          <t>Restructuring Cost and Reserve [Line Items]</t>
        </is>
      </c>
      <c r="B5" s="4" t="inlineStr">
        <is>
          <t xml:space="preserve"> </t>
        </is>
      </c>
    </row>
    <row r="6">
      <c r="A6" s="4" t="inlineStr">
        <is>
          <t>Restructuring and transformation charges, cumulative</t>
        </is>
      </c>
      <c r="B6" s="7" t="n">
        <v>2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Restructuring and Related Costs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7" t="n">
        <v>22.6</v>
      </c>
      <c r="C4" s="7" t="n">
        <v>38.9</v>
      </c>
      <c r="D4" s="7" t="n">
        <v>124.2</v>
      </c>
      <c r="E4" s="7" t="n">
        <v>28.2</v>
      </c>
    </row>
    <row r="5">
      <c r="A5" s="4" t="inlineStr">
        <is>
          <t>Cost of sales | 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8" t="n">
        <v>-1.4</v>
      </c>
      <c r="C7" s="8" t="n">
        <v>5.3</v>
      </c>
      <c r="D7" s="8" t="n">
        <v>7.7</v>
      </c>
      <c r="E7" s="6" t="n">
        <v>13</v>
      </c>
    </row>
    <row r="8">
      <c r="A8" s="4" t="inlineStr">
        <is>
          <t>Cost of sales | Produc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t>
        </is>
      </c>
      <c r="B10" s="8" t="n">
        <v>-1.5</v>
      </c>
      <c r="C10" s="8" t="n">
        <v>0.8</v>
      </c>
      <c r="D10" s="8" t="n">
        <v>13.1</v>
      </c>
      <c r="E10" s="8" t="n">
        <v>2.4</v>
      </c>
    </row>
    <row r="11">
      <c r="A11" s="4" t="inlineStr">
        <is>
          <t>Selling and administrative expens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t>
        </is>
      </c>
      <c r="B13" s="8" t="n">
        <v>25.4</v>
      </c>
      <c r="C13" s="8" t="n">
        <v>29.4</v>
      </c>
      <c r="D13" s="8" t="n">
        <v>94.40000000000001</v>
      </c>
      <c r="E13" s="8" t="n">
        <v>13.1</v>
      </c>
    </row>
    <row r="14">
      <c r="A14" s="4" t="inlineStr">
        <is>
          <t>Research, development and engineering expens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t>
        </is>
      </c>
      <c r="B16" s="8" t="n">
        <v>0.1</v>
      </c>
      <c r="C16" s="8" t="n">
        <v>1.5</v>
      </c>
      <c r="D16" s="6" t="n">
        <v>9</v>
      </c>
      <c r="E16" s="8" t="n">
        <v>-0.3</v>
      </c>
    </row>
    <row r="17">
      <c r="A17" s="4" t="inlineStr">
        <is>
          <t>Loss on sale of assets, ne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0</v>
      </c>
      <c r="C19" s="7" t="n">
        <v>1.9</v>
      </c>
      <c r="D19" s="5" t="n">
        <v>0</v>
      </c>
      <c r="E19" s="5" t="n">
        <v>0</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Restructuring Accrual Balances and Related Activity (Details) - USD ($) $ in Millions</t>
        </is>
      </c>
      <c r="B1" s="2" t="inlineStr">
        <is>
          <t>5 Months Ended</t>
        </is>
      </c>
      <c r="C1" s="2" t="inlineStr">
        <is>
          <t>7 Months Ended</t>
        </is>
      </c>
      <c r="D1" s="2" t="inlineStr">
        <is>
          <t>12 Months Ended</t>
        </is>
      </c>
    </row>
    <row r="2">
      <c r="B2" s="2" t="inlineStr">
        <is>
          <t>Dec. 31, 2023</t>
        </is>
      </c>
      <c r="C2" s="2" t="inlineStr">
        <is>
          <t>Aug. 12, 2023</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14.4</v>
      </c>
      <c r="C4" s="7" t="n">
        <v>44.2</v>
      </c>
      <c r="D4" s="7" t="n">
        <v>35.3</v>
      </c>
      <c r="E4" s="7" t="n">
        <v>62.9</v>
      </c>
    </row>
    <row r="5">
      <c r="A5" s="4" t="inlineStr">
        <is>
          <t>Liabilities incurred</t>
        </is>
      </c>
      <c r="B5" s="8" t="n">
        <v>5.3</v>
      </c>
      <c r="C5" s="8" t="n">
        <v>6.8</v>
      </c>
      <c r="D5" s="8" t="n">
        <v>62.5</v>
      </c>
      <c r="E5" s="8" t="n">
        <v>15.4</v>
      </c>
    </row>
    <row r="6">
      <c r="A6" s="4" t="inlineStr">
        <is>
          <t>Liabilities paid/settled</t>
        </is>
      </c>
      <c r="B6" s="8" t="n">
        <v>-9.4</v>
      </c>
      <c r="C6" s="6" t="n">
        <v>-37</v>
      </c>
      <c r="D6" s="8" t="n">
        <v>-53.6</v>
      </c>
      <c r="E6" s="6" t="n">
        <v>-43</v>
      </c>
    </row>
    <row r="7">
      <c r="A7" s="4" t="inlineStr">
        <is>
          <t>Other</t>
        </is>
      </c>
      <c r="B7" s="4" t="inlineStr">
        <is>
          <t xml:space="preserve"> </t>
        </is>
      </c>
      <c r="C7" s="8" t="n">
        <v>0.4</v>
      </c>
      <c r="D7" s="4" t="inlineStr">
        <is>
          <t xml:space="preserve"> </t>
        </is>
      </c>
      <c r="E7" s="4" t="inlineStr">
        <is>
          <t xml:space="preserve"> </t>
        </is>
      </c>
    </row>
    <row r="8">
      <c r="A8" s="4" t="inlineStr">
        <is>
          <t>Balance at end of period</t>
        </is>
      </c>
      <c r="B8" s="7" t="n">
        <v>10.3</v>
      </c>
      <c r="C8" s="7" t="n">
        <v>14.4</v>
      </c>
      <c r="D8" s="7" t="n">
        <v>44.2</v>
      </c>
      <c r="E8" s="7" t="n">
        <v>35.3</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02:52:02Z</dcterms:created>
  <dcterms:modified xmlns:dcterms="http://purl.org/dc/terms/" xmlns:xsi="http://www.w3.org/2001/XMLSchema-instance" xsi:type="dcterms:W3CDTF">2024-03-08T02:52:02Z</dcterms:modified>
</cp:coreProperties>
</file>